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Accounting Policies"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Condensed Consolidated Balance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Off Balance Sheet Items" sheetId="16" state="visible" r:id="rId16"/>
    <sheet xmlns:r="http://schemas.openxmlformats.org/officeDocument/2006/relationships" name="Capitalization"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Fair Value Measurements (Tables" sheetId="25" state="visible" r:id="rId25"/>
    <sheet xmlns:r="http://schemas.openxmlformats.org/officeDocument/2006/relationships" name="Condensed Consolidated Balanc_2"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Capitalization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Accounting Policie_2" sheetId="34" state="visible" r:id="rId34"/>
    <sheet xmlns:r="http://schemas.openxmlformats.org/officeDocument/2006/relationships" name="Recapitalization (Details)" sheetId="35" state="visible" r:id="rId35"/>
    <sheet xmlns:r="http://schemas.openxmlformats.org/officeDocument/2006/relationships" name="Fair Value Measurements - Hiera" sheetId="36" state="visible" r:id="rId36"/>
    <sheet xmlns:r="http://schemas.openxmlformats.org/officeDocument/2006/relationships" name="Fair Value Measurements - Payme" sheetId="37" state="visible" r:id="rId37"/>
    <sheet xmlns:r="http://schemas.openxmlformats.org/officeDocument/2006/relationships" name="Fair Value Measurements - Addit" sheetId="38" state="visible" r:id="rId38"/>
    <sheet xmlns:r="http://schemas.openxmlformats.org/officeDocument/2006/relationships" name="Fair Value Measurements - Valua" sheetId="39" state="visible" r:id="rId39"/>
    <sheet xmlns:r="http://schemas.openxmlformats.org/officeDocument/2006/relationships" name="Fair Value Measurements - Asset" sheetId="40" state="visible" r:id="rId40"/>
    <sheet xmlns:r="http://schemas.openxmlformats.org/officeDocument/2006/relationships" name="Fair Value Measurements - Pay_2" sheetId="41" state="visible" r:id="rId41"/>
    <sheet xmlns:r="http://schemas.openxmlformats.org/officeDocument/2006/relationships" name="Fair Value Measurements - Warra" sheetId="42" state="visible" r:id="rId42"/>
    <sheet xmlns:r="http://schemas.openxmlformats.org/officeDocument/2006/relationships" name="Condensed Consolidated Balanc_3" sheetId="43" state="visible" r:id="rId43"/>
    <sheet xmlns:r="http://schemas.openxmlformats.org/officeDocument/2006/relationships" name="Condensed Consolidated Balanc_4" sheetId="44" state="visible" r:id="rId44"/>
    <sheet xmlns:r="http://schemas.openxmlformats.org/officeDocument/2006/relationships" name="Condensed Consolidated Balanc_5" sheetId="45" state="visible" r:id="rId45"/>
    <sheet xmlns:r="http://schemas.openxmlformats.org/officeDocument/2006/relationships" name="Condensed Consolidated Balanc_6"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Leases - Additional Information" sheetId="51" state="visible" r:id="rId51"/>
    <sheet xmlns:r="http://schemas.openxmlformats.org/officeDocument/2006/relationships" name="Leases - Operating Leases (Deta" sheetId="52" state="visible" r:id="rId52"/>
    <sheet xmlns:r="http://schemas.openxmlformats.org/officeDocument/2006/relationships" name="Leases - Maturity Schedule (De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Off Balance Sheet Items (Detail" sheetId="58" state="visible" r:id="rId58"/>
    <sheet xmlns:r="http://schemas.openxmlformats.org/officeDocument/2006/relationships" name="Capitalization - Convertible Pr" sheetId="59" state="visible" r:id="rId59"/>
    <sheet xmlns:r="http://schemas.openxmlformats.org/officeDocument/2006/relationships" name="Capitalization - Additional Inf" sheetId="60" state="visible" r:id="rId60"/>
    <sheet xmlns:r="http://schemas.openxmlformats.org/officeDocument/2006/relationships" name="Warrants - Narrative (Details)" sheetId="61" state="visible" r:id="rId61"/>
    <sheet xmlns:r="http://schemas.openxmlformats.org/officeDocument/2006/relationships" name="Warrants - Outstanding (Details" sheetId="62" state="visible" r:id="rId62"/>
    <sheet xmlns:r="http://schemas.openxmlformats.org/officeDocument/2006/relationships" name="Share-Based Compensation - Comm" sheetId="63" state="visible" r:id="rId63"/>
    <sheet xmlns:r="http://schemas.openxmlformats.org/officeDocument/2006/relationships" name="Share-Based Compensation - Narr" sheetId="64" state="visible" r:id="rId64"/>
    <sheet xmlns:r="http://schemas.openxmlformats.org/officeDocument/2006/relationships" name="Share-Based Compensation - Stoc" sheetId="65" state="visible" r:id="rId65"/>
    <sheet xmlns:r="http://schemas.openxmlformats.org/officeDocument/2006/relationships" name="Share-Based Compensation - Valu" sheetId="66" state="visible" r:id="rId66"/>
    <sheet xmlns:r="http://schemas.openxmlformats.org/officeDocument/2006/relationships" name="Income Taxes (Details)" sheetId="67" state="visible" r:id="rId67"/>
    <sheet xmlns:r="http://schemas.openxmlformats.org/officeDocument/2006/relationships" name="Net Loss Per Share - Additional" sheetId="68" state="visible" r:id="rId68"/>
    <sheet xmlns:r="http://schemas.openxmlformats.org/officeDocument/2006/relationships" name="Net Loss Per Share - Earnings P" sheetId="69" state="visible" r:id="rId69"/>
    <sheet xmlns:r="http://schemas.openxmlformats.org/officeDocument/2006/relationships" name="Net Loss Per Share - Antidiluti" sheetId="70" state="visible" r:id="rId70"/>
    <sheet xmlns:r="http://schemas.openxmlformats.org/officeDocument/2006/relationships" name="Related Party Transactions (Det" sheetId="71" state="visible" r:id="rId71"/>
    <sheet xmlns:r="http://schemas.openxmlformats.org/officeDocument/2006/relationships" name="Capitalization - Additional I_2" sheetId="72" state="visible" r:id="rId72"/>
    <sheet xmlns:r="http://schemas.openxmlformats.org/officeDocument/2006/relationships" name="Consolidate Balance Sheets" sheetId="73" state="visible" r:id="rId73"/>
    <sheet xmlns:r="http://schemas.openxmlformats.org/officeDocument/2006/relationships" name="Consolidate Balance Sheets (Par" sheetId="74" state="visible" r:id="rId74"/>
    <sheet xmlns:r="http://schemas.openxmlformats.org/officeDocument/2006/relationships" name="Consolidated Statements of Oper" sheetId="75" state="visible" r:id="rId75"/>
    <sheet xmlns:r="http://schemas.openxmlformats.org/officeDocument/2006/relationships" name="Consolidated Statements of Chan" sheetId="76" state="visible" r:id="rId76"/>
    <sheet xmlns:r="http://schemas.openxmlformats.org/officeDocument/2006/relationships" name="Consolidated Statements of Ch_2" sheetId="77" state="visible" r:id="rId77"/>
    <sheet xmlns:r="http://schemas.openxmlformats.org/officeDocument/2006/relationships" name="Consolidated Statements of Cash" sheetId="78" state="visible" r:id="rId78"/>
    <sheet xmlns:r="http://schemas.openxmlformats.org/officeDocument/2006/relationships" name="Description of Business and Sum" sheetId="79" state="visible" r:id="rId79"/>
    <sheet xmlns:r="http://schemas.openxmlformats.org/officeDocument/2006/relationships" name="Acquisitions" sheetId="80" state="visible" r:id="rId80"/>
    <sheet xmlns:r="http://schemas.openxmlformats.org/officeDocument/2006/relationships" name="Fair Value Measurements_2" sheetId="81" state="visible" r:id="rId81"/>
    <sheet xmlns:r="http://schemas.openxmlformats.org/officeDocument/2006/relationships" name="Consolidated Balance Sheet Comp" sheetId="82" state="visible" r:id="rId82"/>
    <sheet xmlns:r="http://schemas.openxmlformats.org/officeDocument/2006/relationships" name="Goodwill and Intangible Asset_7" sheetId="83" state="visible" r:id="rId83"/>
    <sheet xmlns:r="http://schemas.openxmlformats.org/officeDocument/2006/relationships" name="Debt" sheetId="84" state="visible" r:id="rId84"/>
    <sheet xmlns:r="http://schemas.openxmlformats.org/officeDocument/2006/relationships" name="Leases_2" sheetId="85" state="visible" r:id="rId85"/>
    <sheet xmlns:r="http://schemas.openxmlformats.org/officeDocument/2006/relationships" name="Commitments and Contingencies_5" sheetId="86" state="visible" r:id="rId86"/>
    <sheet xmlns:r="http://schemas.openxmlformats.org/officeDocument/2006/relationships" name="Off Balance Sheet Items_2" sheetId="87" state="visible" r:id="rId87"/>
    <sheet xmlns:r="http://schemas.openxmlformats.org/officeDocument/2006/relationships" name="Capitalization_2" sheetId="88" state="visible" r:id="rId88"/>
    <sheet xmlns:r="http://schemas.openxmlformats.org/officeDocument/2006/relationships" name="Warrants_2" sheetId="89" state="visible" r:id="rId89"/>
    <sheet xmlns:r="http://schemas.openxmlformats.org/officeDocument/2006/relationships" name="Share-Based Compensation_2" sheetId="90" state="visible" r:id="rId90"/>
    <sheet xmlns:r="http://schemas.openxmlformats.org/officeDocument/2006/relationships" name="Income Taxes_2" sheetId="91" state="visible" r:id="rId91"/>
    <sheet xmlns:r="http://schemas.openxmlformats.org/officeDocument/2006/relationships" name="Net Loss per Share_2" sheetId="92" state="visible" r:id="rId92"/>
    <sheet xmlns:r="http://schemas.openxmlformats.org/officeDocument/2006/relationships" name="Related Party Transactions_2" sheetId="93" state="visible" r:id="rId93"/>
    <sheet xmlns:r="http://schemas.openxmlformats.org/officeDocument/2006/relationships" name="Subsequent Events_2" sheetId="94" state="visible" r:id="rId94"/>
    <sheet xmlns:r="http://schemas.openxmlformats.org/officeDocument/2006/relationships" name="Valuation And Qualifying Accoun" sheetId="95" state="visible" r:id="rId95"/>
    <sheet xmlns:r="http://schemas.openxmlformats.org/officeDocument/2006/relationships" name="Description of Business and S_2" sheetId="96" state="visible" r:id="rId96"/>
    <sheet xmlns:r="http://schemas.openxmlformats.org/officeDocument/2006/relationships" name="Description of Business and S_3" sheetId="97" state="visible" r:id="rId97"/>
    <sheet xmlns:r="http://schemas.openxmlformats.org/officeDocument/2006/relationships" name="Acquisitions (Tables)" sheetId="98" state="visible" r:id="rId98"/>
    <sheet xmlns:r="http://schemas.openxmlformats.org/officeDocument/2006/relationships" name="Fair Value Measurements (Tabl_2" sheetId="99" state="visible" r:id="rId99"/>
    <sheet xmlns:r="http://schemas.openxmlformats.org/officeDocument/2006/relationships" name="Consolidated Balance Sheet Co_2" sheetId="100" state="visible" r:id="rId100"/>
    <sheet xmlns:r="http://schemas.openxmlformats.org/officeDocument/2006/relationships" name="Goodwill and Intangible Asset_8" sheetId="101" state="visible" r:id="rId101"/>
    <sheet xmlns:r="http://schemas.openxmlformats.org/officeDocument/2006/relationships" name="Leases (Tables)_2" sheetId="102" state="visible" r:id="rId102"/>
    <sheet xmlns:r="http://schemas.openxmlformats.org/officeDocument/2006/relationships" name="Commitments and Contingencies (" sheetId="103" state="visible" r:id="rId103"/>
    <sheet xmlns:r="http://schemas.openxmlformats.org/officeDocument/2006/relationships" name="Capitalization (Tables)_2" sheetId="104" state="visible" r:id="rId104"/>
    <sheet xmlns:r="http://schemas.openxmlformats.org/officeDocument/2006/relationships" name="Share-Based Compensation (Tab_2" sheetId="105" state="visible" r:id="rId105"/>
    <sheet xmlns:r="http://schemas.openxmlformats.org/officeDocument/2006/relationships" name="Income Taxes (Tables)" sheetId="106" state="visible" r:id="rId106"/>
    <sheet xmlns:r="http://schemas.openxmlformats.org/officeDocument/2006/relationships" name="Net Loss per Share (Tables)_2" sheetId="107" state="visible" r:id="rId107"/>
    <sheet xmlns:r="http://schemas.openxmlformats.org/officeDocument/2006/relationships" name="Valuation And Qualifying Acco_2" sheetId="108" state="visible" r:id="rId108"/>
    <sheet xmlns:r="http://schemas.openxmlformats.org/officeDocument/2006/relationships" name="Description of Business and S_4" sheetId="109" state="visible" r:id="rId109"/>
    <sheet xmlns:r="http://schemas.openxmlformats.org/officeDocument/2006/relationships" name="Description of Business and S_5" sheetId="110" state="visible" r:id="rId110"/>
    <sheet xmlns:r="http://schemas.openxmlformats.org/officeDocument/2006/relationships" name="Acquisitions - Additional Infor" sheetId="111" state="visible" r:id="rId111"/>
    <sheet xmlns:r="http://schemas.openxmlformats.org/officeDocument/2006/relationships" name="Acquisitions - Schedule of comp" sheetId="112" state="visible" r:id="rId112"/>
    <sheet xmlns:r="http://schemas.openxmlformats.org/officeDocument/2006/relationships" name="Acquisitions - Schedule of allo" sheetId="113" state="visible" r:id="rId113"/>
    <sheet xmlns:r="http://schemas.openxmlformats.org/officeDocument/2006/relationships" name="Acquisitions - Schedule of iden" sheetId="114" state="visible" r:id="rId114"/>
    <sheet xmlns:r="http://schemas.openxmlformats.org/officeDocument/2006/relationships" name="Acquisitions - Schedule of pro " sheetId="115" state="visible" r:id="rId115"/>
    <sheet xmlns:r="http://schemas.openxmlformats.org/officeDocument/2006/relationships" name="Fair Value Measurements - Fair " sheetId="116" state="visible" r:id="rId116"/>
    <sheet xmlns:r="http://schemas.openxmlformats.org/officeDocument/2006/relationships" name="Fair Value Measurements - Quant" sheetId="117" state="visible" r:id="rId117"/>
    <sheet xmlns:r="http://schemas.openxmlformats.org/officeDocument/2006/relationships" name="Fair Value Measurements - Key a" sheetId="118" state="visible" r:id="rId118"/>
    <sheet xmlns:r="http://schemas.openxmlformats.org/officeDocument/2006/relationships" name="Fair Value Measurements - Recon" sheetId="119" state="visible" r:id="rId119"/>
    <sheet xmlns:r="http://schemas.openxmlformats.org/officeDocument/2006/relationships" name="Fair Value Measurements - Rec_2" sheetId="120" state="visible" r:id="rId120"/>
    <sheet xmlns:r="http://schemas.openxmlformats.org/officeDocument/2006/relationships" name="Consolidated Balance Sheet Co_3" sheetId="121" state="visible" r:id="rId121"/>
    <sheet xmlns:r="http://schemas.openxmlformats.org/officeDocument/2006/relationships" name="Consolidated Balance Sheet Co_4" sheetId="122" state="visible" r:id="rId122"/>
    <sheet xmlns:r="http://schemas.openxmlformats.org/officeDocument/2006/relationships" name="Consolidated Balance Sheet Co_5" sheetId="123" state="visible" r:id="rId123"/>
    <sheet xmlns:r="http://schemas.openxmlformats.org/officeDocument/2006/relationships" name="Consolidated Balance Sheet Co_6" sheetId="124" state="visible" r:id="rId124"/>
    <sheet xmlns:r="http://schemas.openxmlformats.org/officeDocument/2006/relationships" name="Goodwill and Intangible Asset_9" sheetId="125" state="visible" r:id="rId125"/>
    <sheet xmlns:r="http://schemas.openxmlformats.org/officeDocument/2006/relationships" name="Goodwill and Intangible Asse_10" sheetId="126" state="visible" r:id="rId126"/>
    <sheet xmlns:r="http://schemas.openxmlformats.org/officeDocument/2006/relationships" name="Debt - 2019 Convertible Notes (" sheetId="127" state="visible" r:id="rId127"/>
    <sheet xmlns:r="http://schemas.openxmlformats.org/officeDocument/2006/relationships" name="Debt - 2020 Convertible Notes (" sheetId="128" state="visible" r:id="rId128"/>
    <sheet xmlns:r="http://schemas.openxmlformats.org/officeDocument/2006/relationships" name="Debt - 2020 Loan and Security A" sheetId="129" state="visible" r:id="rId129"/>
    <sheet xmlns:r="http://schemas.openxmlformats.org/officeDocument/2006/relationships" name="Leases (Details)" sheetId="130" state="visible" r:id="rId130"/>
    <sheet xmlns:r="http://schemas.openxmlformats.org/officeDocument/2006/relationships" name="Leases - Additional informati_2" sheetId="131" state="visible" r:id="rId131"/>
    <sheet xmlns:r="http://schemas.openxmlformats.org/officeDocument/2006/relationships" name="Leases - Future undiscounted le" sheetId="132" state="visible" r:id="rId132"/>
    <sheet xmlns:r="http://schemas.openxmlformats.org/officeDocument/2006/relationships" name="Commitments and Contingencies_6" sheetId="133" state="visible" r:id="rId133"/>
    <sheet xmlns:r="http://schemas.openxmlformats.org/officeDocument/2006/relationships" name="Commitments and Contingencies_7" sheetId="134" state="visible" r:id="rId134"/>
    <sheet xmlns:r="http://schemas.openxmlformats.org/officeDocument/2006/relationships" name="Off Balance Sheet Items (Deta_2" sheetId="135" state="visible" r:id="rId135"/>
    <sheet xmlns:r="http://schemas.openxmlformats.org/officeDocument/2006/relationships" name="Capitalization - Convertible _2" sheetId="136" state="visible" r:id="rId136"/>
    <sheet xmlns:r="http://schemas.openxmlformats.org/officeDocument/2006/relationships" name="Capitalization - Summary of sha" sheetId="137" state="visible" r:id="rId137"/>
    <sheet xmlns:r="http://schemas.openxmlformats.org/officeDocument/2006/relationships" name="Capitalization - Liquidation Pr" sheetId="138" state="visible" r:id="rId138"/>
    <sheet xmlns:r="http://schemas.openxmlformats.org/officeDocument/2006/relationships" name="Capitalization (Details)" sheetId="139" state="visible" r:id="rId139"/>
    <sheet xmlns:r="http://schemas.openxmlformats.org/officeDocument/2006/relationships" name="Capitalization - Common stock R" sheetId="140" state="visible" r:id="rId140"/>
    <sheet xmlns:r="http://schemas.openxmlformats.org/officeDocument/2006/relationships" name="Warrants (Details)" sheetId="141" state="visible" r:id="rId141"/>
    <sheet xmlns:r="http://schemas.openxmlformats.org/officeDocument/2006/relationships" name="Share-Based Compensation - St_2" sheetId="142" state="visible" r:id="rId142"/>
    <sheet xmlns:r="http://schemas.openxmlformats.org/officeDocument/2006/relationships" name="Share-Based Compensation - Va_2" sheetId="143" state="visible" r:id="rId143"/>
    <sheet xmlns:r="http://schemas.openxmlformats.org/officeDocument/2006/relationships" name="Share-Based Compensation - Earl" sheetId="144" state="visible" r:id="rId144"/>
    <sheet xmlns:r="http://schemas.openxmlformats.org/officeDocument/2006/relationships" name="Share-Based Compensation - Rest" sheetId="145" state="visible" r:id="rId145"/>
    <sheet xmlns:r="http://schemas.openxmlformats.org/officeDocument/2006/relationships" name="Income Taxes - Components of th" sheetId="146" state="visible" r:id="rId146"/>
    <sheet xmlns:r="http://schemas.openxmlformats.org/officeDocument/2006/relationships" name="Income Taxes - Components of _2" sheetId="147" state="visible" r:id="rId147"/>
    <sheet xmlns:r="http://schemas.openxmlformats.org/officeDocument/2006/relationships" name="Income Taxes - Schedule of reco" sheetId="148" state="visible" r:id="rId148"/>
    <sheet xmlns:r="http://schemas.openxmlformats.org/officeDocument/2006/relationships" name="Income Taxes - Significant comp" sheetId="149" state="visible" r:id="rId149"/>
    <sheet xmlns:r="http://schemas.openxmlformats.org/officeDocument/2006/relationships" name="Income Taxes - Reconciliation o" sheetId="150" state="visible" r:id="rId150"/>
    <sheet xmlns:r="http://schemas.openxmlformats.org/officeDocument/2006/relationships" name="Net Loss per Share - Basic and " sheetId="151" state="visible" r:id="rId151"/>
    <sheet xmlns:r="http://schemas.openxmlformats.org/officeDocument/2006/relationships" name="Net Loss per Share - Potentiall" sheetId="152" state="visible" r:id="rId152"/>
    <sheet xmlns:r="http://schemas.openxmlformats.org/officeDocument/2006/relationships" name="Related Party Transactions - De" sheetId="153" state="visible" r:id="rId153"/>
    <sheet xmlns:r="http://schemas.openxmlformats.org/officeDocument/2006/relationships" name="Subsequent Events (Details)" sheetId="154" state="visible" r:id="rId154"/>
    <sheet xmlns:r="http://schemas.openxmlformats.org/officeDocument/2006/relationships" name="Valuation And Qualifying Acco_3" sheetId="155" state="visible" r:id="rId155"/>
    <sheet xmlns:r="http://schemas.openxmlformats.org/officeDocument/2006/relationships" name="CONSOLIDATED BALANCE SHEETS" sheetId="156" state="visible" r:id="rId156"/>
    <sheet xmlns:r="http://schemas.openxmlformats.org/officeDocument/2006/relationships" name="CONSOLIDATED BALANCE SHEETS (Pa" sheetId="157" state="visible" r:id="rId157"/>
    <sheet xmlns:r="http://schemas.openxmlformats.org/officeDocument/2006/relationships" name="CONDENSED CONSOLIDATED STATEMEN" sheetId="158" state="visible" r:id="rId158"/>
    <sheet xmlns:r="http://schemas.openxmlformats.org/officeDocument/2006/relationships" name="CONSOLIDATED STATEMENTS OF CH_3" sheetId="159" state="visible" r:id="rId159"/>
    <sheet xmlns:r="http://schemas.openxmlformats.org/officeDocument/2006/relationships" name="CONSOLIDATED STATEMENTS OF CA_2" sheetId="160" state="visible" r:id="rId160"/>
    <sheet xmlns:r="http://schemas.openxmlformats.org/officeDocument/2006/relationships" name="Description of Organization and" sheetId="161" state="visible" r:id="rId161"/>
    <sheet xmlns:r="http://schemas.openxmlformats.org/officeDocument/2006/relationships" name="Basis of Presentation and Summa" sheetId="162" state="visible" r:id="rId162"/>
    <sheet xmlns:r="http://schemas.openxmlformats.org/officeDocument/2006/relationships" name="Initial Public Offering" sheetId="163" state="visible" r:id="rId163"/>
    <sheet xmlns:r="http://schemas.openxmlformats.org/officeDocument/2006/relationships" name="Private Placement" sheetId="164" state="visible" r:id="rId164"/>
    <sheet xmlns:r="http://schemas.openxmlformats.org/officeDocument/2006/relationships" name="Related Party Transactions_2_3" sheetId="165" state="visible" r:id="rId165"/>
    <sheet xmlns:r="http://schemas.openxmlformats.org/officeDocument/2006/relationships" name="Commitments and Contingencies_8" sheetId="166" state="visible" r:id="rId166"/>
    <sheet xmlns:r="http://schemas.openxmlformats.org/officeDocument/2006/relationships" name="Derivative Liabilities" sheetId="167" state="visible" r:id="rId167"/>
    <sheet xmlns:r="http://schemas.openxmlformats.org/officeDocument/2006/relationships" name="Class A Ordinary Shares Subject" sheetId="168" state="visible" r:id="rId168"/>
    <sheet xmlns:r="http://schemas.openxmlformats.org/officeDocument/2006/relationships" name="Shareholders' Deficit" sheetId="169" state="visible" r:id="rId169"/>
    <sheet xmlns:r="http://schemas.openxmlformats.org/officeDocument/2006/relationships" name="Fair Value Measurements_2_3" sheetId="170" state="visible" r:id="rId170"/>
    <sheet xmlns:r="http://schemas.openxmlformats.org/officeDocument/2006/relationships" name="Subsequent Events_2_3" sheetId="171" state="visible" r:id="rId171"/>
    <sheet xmlns:r="http://schemas.openxmlformats.org/officeDocument/2006/relationships" name="Basis of Presentation and Sum_2" sheetId="172" state="visible" r:id="rId172"/>
    <sheet xmlns:r="http://schemas.openxmlformats.org/officeDocument/2006/relationships" name="Class A Ordinary Shares Subje_2" sheetId="173" state="visible" r:id="rId173"/>
    <sheet xmlns:r="http://schemas.openxmlformats.org/officeDocument/2006/relationships" name="Fair Value Measurements (Tabl_3" sheetId="174" state="visible" r:id="rId174"/>
    <sheet xmlns:r="http://schemas.openxmlformats.org/officeDocument/2006/relationships" name="Description of Organization a_2" sheetId="175" state="visible" r:id="rId175"/>
    <sheet xmlns:r="http://schemas.openxmlformats.org/officeDocument/2006/relationships" name="Description of Organization a_3" sheetId="176" state="visible" r:id="rId176"/>
    <sheet xmlns:r="http://schemas.openxmlformats.org/officeDocument/2006/relationships" name="Basis of Presentation and Sum_3" sheetId="177" state="visible" r:id="rId177"/>
    <sheet xmlns:r="http://schemas.openxmlformats.org/officeDocument/2006/relationships" name="Initial Public Offering (Detail" sheetId="178" state="visible" r:id="rId178"/>
    <sheet xmlns:r="http://schemas.openxmlformats.org/officeDocument/2006/relationships" name="Private Placement (Details)" sheetId="179" state="visible" r:id="rId179"/>
    <sheet xmlns:r="http://schemas.openxmlformats.org/officeDocument/2006/relationships" name="Related Party Transactions - Fo" sheetId="180" state="visible" r:id="rId180"/>
    <sheet xmlns:r="http://schemas.openxmlformats.org/officeDocument/2006/relationships" name="Related Party Transactions - Re" sheetId="181" state="visible" r:id="rId181"/>
    <sheet xmlns:r="http://schemas.openxmlformats.org/officeDocument/2006/relationships" name="Commitments and Contingencies_9" sheetId="182" state="visible" r:id="rId182"/>
    <sheet xmlns:r="http://schemas.openxmlformats.org/officeDocument/2006/relationships" name="Derivative Liabilities (Details" sheetId="183" state="visible" r:id="rId183"/>
    <sheet xmlns:r="http://schemas.openxmlformats.org/officeDocument/2006/relationships" name="Derivative Liabilities - Redemp" sheetId="184" state="visible" r:id="rId184"/>
    <sheet xmlns:r="http://schemas.openxmlformats.org/officeDocument/2006/relationships" name="Derivative Liabilities - Forwar" sheetId="185" state="visible" r:id="rId185"/>
    <sheet xmlns:r="http://schemas.openxmlformats.org/officeDocument/2006/relationships" name="Class A Ordinary Shares Subje_3" sheetId="186" state="visible" r:id="rId186"/>
    <sheet xmlns:r="http://schemas.openxmlformats.org/officeDocument/2006/relationships" name="Shareholders' Deficit - Preferr" sheetId="187" state="visible" r:id="rId187"/>
    <sheet xmlns:r="http://schemas.openxmlformats.org/officeDocument/2006/relationships" name="Shareholders' Deficit - Common " sheetId="188" state="visible" r:id="rId188"/>
    <sheet xmlns:r="http://schemas.openxmlformats.org/officeDocument/2006/relationships" name="Fair Value Measurements - Rec_3" sheetId="189" state="visible" r:id="rId189"/>
    <sheet xmlns:r="http://schemas.openxmlformats.org/officeDocument/2006/relationships" name="Fair Value Measurements - Finan" sheetId="190" state="visible" r:id="rId190"/>
    <sheet xmlns:r="http://schemas.openxmlformats.org/officeDocument/2006/relationships" name="Fair Value Measurements - Level" sheetId="191" state="visible" r:id="rId191"/>
    <sheet xmlns:r="http://schemas.openxmlformats.org/officeDocument/2006/relationships" name="Fair Value Measurements - Chang" sheetId="192" state="visible" r:id="rId192"/>
    <sheet xmlns:r="http://schemas.openxmlformats.org/officeDocument/2006/relationships" name="Fair Value Measurements - Add_2" sheetId="193" state="visible" r:id="rId1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000000_);(#,##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S-1/A</t>
        </is>
      </c>
    </row>
    <row r="5">
      <c r="A5" s="4" t="inlineStr">
        <is>
          <t>Entity Registrant Name</t>
        </is>
      </c>
      <c r="B5" s="4" t="inlineStr">
        <is>
          <t>FORGE GLOBAL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7821</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3 Months Ended</t>
        </is>
      </c>
    </row>
    <row r="2">
      <c r="B2" s="2" t="inlineStr">
        <is>
          <t>Mar. 31, 2022</t>
        </is>
      </c>
    </row>
    <row r="3">
      <c r="A3" s="3" t="inlineStr">
        <is>
          <t>Reverse Recapitalization [Abstract]</t>
        </is>
      </c>
    </row>
    <row r="4">
      <c r="A4" s="4" t="inlineStr">
        <is>
          <t>Recapitalization</t>
        </is>
      </c>
      <c r="B4" s="4" t="inlineStr">
        <is>
          <t>3. Recapitalization As discussed in Note 1, “Organization and Description of Business”, on the Closing Date, Legacy Forge completed the acquisition of MOTV and acquired 100% of MOTV’s shares and Legacy Forge received gross proceeds of $215,613 , which includes $7,865 in proceeds from MOTV’s trust and bank accounts, net of redemptions, $68,500 in proceeds from the PIPE Investment (as defined below), of which $500 is recorded in accounts receivable in the condensed consolidated balance sheet as of March 31, 2022, and $140,000 in proceeds from the A&amp;R FPA (as defined below). As of March 31, 2022, the Company recorded $61,806 of transaction costs, which consisted of legal, accounting, and other professional services directly related to the Merger, of which $58,673 was related to common stock issued during the Merger and was recorded as a reduction to additional paid-in capital. The remaining $3,132 was related to issuance of Public and Private Placement Warrants, including warrants issued to A&amp;R FPA investors, and was expensed immediately upon consummation of the Merger as acquisition-related transaction cost in the condensed consolidated statements of operations and comprehensive (loss) income. The cash outflows related to these costs were presented as financing activities in the Company’s condensed consolidated statements of cash flows. These deferred offering costs are offset against proceeds upon accounting for the consummation of the Merger. In addition, upon closing of the Merger, certain executives received a one-time transaction bonus for an aggregate amount of $17,735 , of which $12,218 was to be paid to the executives in cash, and the remaining amount $5,517 was offset against outstanding promissory notes that were due from these executives as of the Closing Date (see Note 10). The transaction bonus is included in compensation and benefits in the condensed consolidated statement of operations and comprehensive (loss) income for the three months ended March 31, 2022. On the Closing Date, each holder of MOTV Class A ordinary stock received one share of the Company’s common stock, par value $0.0001 , for each MOTV Class A ordinary share held prior to the Merger, and each holder of MOTV Class B ordinary stock received one share of the Company’s common stock, par value $0.0001 , for each MOTV Class B ordinary share held prior to the Merger. See Note 10, “Capitalization” and Note 11, “Warrants”, for additional details of the Company’s stockholders’ equity prior to and subsequent to the Merger.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The Merger was accounted for as a reverse recapitalization with Legacy Forge as the accounting acquirer and MOTV as the acquired company for accounting purposes. Legacy Forge was determined to be the accounting acquirer since Legacy Forge’s former management makes up the majority of the Company’s management team, Legacy Forge’s former management nominated or represents a majority of the Company’s board of directors, and Legacy Forge represents the majority of the continuing operations of the Company. Accordingly, all historical financial information presented in these unaudited condensed consolidated financial statements represents the accounts of Legacy Forge and its wholly owned subsidiary. Net assets were stated at historical cost consistent with the treatment of the transaction as a reverse recapitalization of Legacy Forge. Each public and private warrant of MOTV that was unexercised at the time of the Merger was assumed by the Company and represents the right to purchase one share of the Company’s common stock upon exercise of such warrant. PIPE Investment On March 21, 2022, concurrently with the execution of the Merger Agreement, MOTV entered into subscription agreements with certain investors, to which such investors collectively subscribed for an aggregate of 6,850,000 shares of the Company’s common stock at $10.00 per share for aggregate gross proceeds of $68,500 (the “PIPE Investment”). The PIPE Investment was consummated concurrently with the closing of the Merger. Amended and Restated Forward Purchase Agreement On March 21, 2022, concurrently with the execution of the Merger Agreement, certain MOTV fund vehicles managed by an affiliate of MOTV purchased 14,000,000 units at $10.00 per unit, for an aggregate purchase price of $140,000 in a private placement that closed substantially concurrently with the closing of the Business Combination under the Amended and Restated Forward Purchase Agreement (the “A&amp;R FPA”). Each unit consists of one share of the Company’s common stock and one-third of one public warrant. The A&amp;R FPA was consummated concurrently with the closing of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nsolidated Balance Sheet Components (Tables)</t>
        </is>
      </c>
      <c r="B1" s="2" t="inlineStr">
        <is>
          <t>3 Months Ended</t>
        </is>
      </c>
      <c r="C1" s="2" t="inlineStr">
        <is>
          <t>12 Months Ended</t>
        </is>
      </c>
    </row>
    <row r="2">
      <c r="B2" s="2" t="inlineStr">
        <is>
          <t>Mar. 31, 2022</t>
        </is>
      </c>
      <c r="C2" s="2" t="inlineStr">
        <is>
          <t>Dec. 31, 2021</t>
        </is>
      </c>
    </row>
    <row r="3">
      <c r="A3" s="3" t="inlineStr">
        <is>
          <t>Consolidated Balance Sheet Components</t>
        </is>
      </c>
    </row>
    <row r="4">
      <c r="A4" s="4" t="inlineStr">
        <is>
          <t>Schedule of prepaid expenses and other current assets, net</t>
        </is>
      </c>
      <c r="B4" s="4" t="inlineStr">
        <is>
          <t>Prepaid expenses and other current assets consisted of the following: ​ ​ ​ ​ ​ ​ ​ ​ March 31, December 31, ​ 2022 2021 ​ ​ ​ ​ ​ ​ ​ Prepaid expenses ​ $ 3,702 ​ $ 3,162 Other current assets ​ 2,468 ​ 1,986 Prepaid expenses and other current assets ​ $ 6,170 ​ $ 5,148</t>
        </is>
      </c>
      <c r="C4" s="4" t="inlineStr">
        <is>
          <t>Prepaid expenses and other current assets consisted of the following: ​ ​ ​ ​ ​ ​ ​ ​ ​ As of December 31, ​ 2021 2020 Prepaid expenses ​ $ 3,162 ​ $ 2,707 Loans receivable from equity method investment, current ​ — ​ 62 Other current assets ​ 1,986 ​ 1,377 Prepaid expenses and other current assets ​ $ 5,148 ​ $ 4,146</t>
        </is>
      </c>
    </row>
    <row r="5">
      <c r="A5" s="4" t="inlineStr">
        <is>
          <t>Schedule of Useful Lives for Property and Equipment</t>
        </is>
      </c>
      <c r="B5" s="4" t="inlineStr">
        <is>
          <t>Property and Equipment, Net Property and equipment, net consisted of the following: ​ ​ ​ ​ ​ ​ ​ ​ March 31, December 31, ​ 2022 2021 ​ ​ ​ ​ ​ ​ ​ Computer equipment ​ $ 335 ​ $ 336 Furniture and fixtures ​ 632 ​ 621 Leasehold improvements ​ 415 ​ 320 Total property and equipment ​ $ 1,382 ​ $ 1,277 Less: accumulated depreciation ​ (847) ​ (780) Property and equipment, net ​ $ 535 ​ $ 497</t>
        </is>
      </c>
      <c r="C5" s="4" t="inlineStr">
        <is>
          <t>Property and equipment, net consisted of the following: ​ ​ ​ ​ ​ ​ ​ ​ ​ As of December 31, ​ 2021 2020 Computer equipment ​ $ 336 ​ $ 336 Furniture and fixtures ​ 621 ​ 621 Leasehold improvements ​ 320 ​ 320 Total property and equipment ​ $ 1,277 ​ $ 1,277 Less: Accumulated depreciation ​ (780) ​ (380) Property and equipment, net ​ $ 497 ​ $ 897</t>
        </is>
      </c>
    </row>
    <row r="6">
      <c r="A6" s="4" t="inlineStr">
        <is>
          <t>Schedule of capitalized internal-use software</t>
        </is>
      </c>
      <c r="C6" s="4" t="inlineStr">
        <is>
          <t>Capitalized internal-use software consists of the following: ​ ​ ​ ​ ​ ​ ​ ​ ​ As of December 31, ​ 2021 2020 Capitalized internal-use software ​ $ 2,860 ​ $ 1,592 Less: Accumulated amortization ​ (169) ​ (17) Total capitalized internal-use software ​ $ 2,691 ​ $ 1,575</t>
        </is>
      </c>
    </row>
    <row r="7">
      <c r="A7" s="4" t="inlineStr">
        <is>
          <t>Schedule of accrued expenses and other current liabilities</t>
        </is>
      </c>
      <c r="C7" s="4" t="inlineStr">
        <is>
          <t>Accrued expenses and other current liabilities consist of the following: ​ ​ ​ ​ ​ ​ ​ ​ ​ As of December 31, ​ 2021 2020 Accrued professional services ​ $ 1,798 ​ $ 656 Accrued payments related to acquisitions and financing ​ ​ 1,134 ​ ​ 3,565 Accrued taxes and deferred tax liabilities ​ 1,421 ​ 283 Early exercise liability ​ ​ 786 ​ ​ 36 Other current liabilities ​ 3,204 ​ 2,748 Total ​ $ 8,343 ​ $ 7,28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omponents of intangible assets and accumulated amortization</t>
        </is>
      </c>
      <c r="B4" s="4" t="inlineStr">
        <is>
          <t>​ ​ ​ ​ ​ ​ ​ ​ ​ ​ ​ ​ ​ ​ ​ As of December 31, 2021 ​ ​ Weight Average ​ Gross ​ ​ ​ ​ Net ​ ​ Remaining ​ Carrying ​ Accumulated ​ Carrying ​ ​ Amortization Period Amount Amortization Amount Finite-lived intangible assets: ​ ​ ​ ​ ​ ​ ​ ​ ​ ​ Developed technology ​ 3.0 years ​ $ 13,200 $ (5,250) ​ $ 7,950 Customer relationships ​ 7.0 years ​ 7,410 ​ (1,696) ​ 5,714 Trade name ​ 0.0 years ​ 320 ​ (320) ​ — Launched IPR&amp;D assets. ​ ​ 5.0 years ​ ​ 960 ​ ​ — ​ ​ 960 Total finite-lived intangible assets ​ ​ ​ 21,890 ​ (7,266) ​ 14,624 Indefinite-lived intangible assets: ​ ​ ​ ​ Trade name – website domain (forge.com) ​ Indefinite ​ 2,202 ​ — ​ 2,202 Total infinite-lived intangible assets ​ ​ ​ 2,202 ​ — ​ 2,202 Total intangible assets ​ ​ ​ ​ $ 24,092 ​ $ (7,266) ​ $ 16,826 ​ ​ ​ ​ ​ ​ ​ ​ ​ ​ ​ ​ ​ ​ ​ As of December 31, 2020 ​ ​ Weight Average ​ Gross ​ ​ ​ ​ Net ​ Remaining Carrying Accumulated Carrying ​ Amortization Period Amount Amortization Amount Finite-lived intangible assets: ​ ​ ​ ​ ​ ​ ​ ​ ​ ​ ​ ​ Developed technology ​ 3.6 years ​ $ 13,200 ​ $ (1,673) ​ $ 11,527 Customer relationships ​ 7.9 years ​ 7,410 ​ (759) ​ 6,651 Trade name ​ ​ 0.9 years ​ ​ 320 ​ ​ (46) ​ ​ 274 Total finite-lived intangible assets ​ ​ ​ ​ ​ 20,930 ​ ​ (2,478) ​ ​ 18,452 Indefinite-lived intangible assets: ​ ​ ​ ​ ​ ​ ​ ​ ​ ​ ​ ​ In-process research and development asset ​ ​ Indefinite ​ ​ 960 ​ ​ — ​ ​ 960 Total infinite-lived intangible assets ​ ​ ​ ​ ​ 960 ​ ​ — ​ ​ 960 Total finite-lived intangible assets ​ ​ ​ ​ $ 21,890 ​ $ (2,478) ​ $ 19,412</t>
        </is>
      </c>
    </row>
    <row r="5">
      <c r="A5" s="4" t="inlineStr">
        <is>
          <t>Schedule of estimated future amortization expense for definite-lived intangible assets</t>
        </is>
      </c>
      <c r="B5" s="4" t="inlineStr">
        <is>
          <t>​ ​ ​ ​ ​ ​ Amount 2022 ​ $ 3,915 2023 ​ 3,915 2024 ​ 3,462 2025 ​ 802 2026 ​ 802 Thereafter ​ 1,728 Total ​ $ 14,62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additional information related to operating leases</t>
        </is>
      </c>
      <c r="C4" s="4" t="inlineStr">
        <is>
          <t>​ ​ ​ ​ ​ ​ ​ ​ ​ ​ ​ As of December 31, ​ ​ 2021 2020 ​ Operating lease right-of-use assets ​ $ 7,881 ​ $ 8,983 Operating lease liabilities, current ​ $ 5,367 ​ $ 3,536 ​ Operating lease liabilities, noncurrent ​ $ 5,159 ​ $ 8,824 ​ Weighted-average remaining lease term (in years) ​ 2.0 ​ 3.4 ​ Weighted-average discount rate ​ 4.9 % 5.0 %</t>
        </is>
      </c>
    </row>
    <row r="5">
      <c r="A5" s="4" t="inlineStr">
        <is>
          <t>Schedule of future undiscounted lease payments under operating leases</t>
        </is>
      </c>
      <c r="B5" s="4" t="inlineStr">
        <is>
          <t xml:space="preserve">Future undiscounted lease payments under operating leases as of March 31, 2022 were as follows: ​ ​ ​ ​ ​ ​ ​ ​ ​ ​ ​ ​ Lease Payment ​ ​ Net Lease ​ Obligation Sublease Income Obligation Remainder of 2022 ​ $ 4,436 ​ $ (262) ​ $ 4,174 2023 ​ 4,030 ​ (349) ​ 3,681 2024 ​ 936 ​ (349) ​ 587 2025 ​ 393 ​ (204) ​ 189 2026 ​ — ​ — ​ — Total undiscounted lease payments ​ $ 9,795 ​ $ (1,164) ​ $ 8,631 Less: Imputed interest ​ (472) ​ ​ Present value of future lease payments ​ $ 9,323 ​ ​ Less: operating lease liabilities, current ​ 5,221 ​ ​ Operating lease liabilities, noncurrent ​ $ 4,102 ​ ​ </t>
        </is>
      </c>
      <c r="C5" s="4" t="inlineStr">
        <is>
          <t>​ ​ ​ ​ ​ ​ ​ ​ ​ ​ ​ ​ ​ Lease Payment ​ Sublease ​ Net Lease ​ Obligation Income Obligation 2022 ​ ​ 5,762 ​ ​ (349) ​ ​ 5,413 2023 ​ ​ 4,030 ​ ​ (349) ​ ​ 3,681 2024 ​ ​ 936 ​ ​ (349) ​ ​ 587 2025 ​ ​ 393 ​ ​ (204) ​ ​ 189 2026 ​ ​ — ​ ​ — ​ ​ — Total undiscounted lease payments ​ $ 11,121 ​ $ (1,251) ​ $ 9,870 Less: Imputed interest ​ ​ 595 ​ ​ ​ ​ ​ ​ Present value of future lease payments ​ $ 10,526 ​ ​ ​ ​ ​ ​ Less: operating lease liabilities, current ​ ​ 5,367 ​ ​ ​ ​ ​ ​ Operating lease liabilities, noncurrent ​ $ 5,159 ​ ​ ​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utstanding non-cancelable purchase obligations</t>
        </is>
      </c>
      <c r="B4" s="4" t="inlineStr">
        <is>
          <t>​ ​ ​ ​ ​ ​ Amount 2022 ​ $ 1,451 2023 ​ ​ 1,202 2024 ​ ​ 1,414 2025 ​ ​ 1,676 2026 ​ ​ 1,976 Total ​ $ 7,71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ization (Tables)</t>
        </is>
      </c>
      <c r="B1" s="2" t="inlineStr">
        <is>
          <t>3 Months Ended</t>
        </is>
      </c>
      <c r="C1" s="2" t="inlineStr">
        <is>
          <t>12 Months Ended</t>
        </is>
      </c>
    </row>
    <row r="2">
      <c r="B2" s="2" t="inlineStr">
        <is>
          <t>Mar. 31, 2022</t>
        </is>
      </c>
      <c r="C2" s="2" t="inlineStr">
        <is>
          <t>Dec. 31, 2021</t>
        </is>
      </c>
    </row>
    <row r="3">
      <c r="A3" s="3" t="inlineStr">
        <is>
          <t>Capitalization</t>
        </is>
      </c>
    </row>
    <row r="4">
      <c r="A4" s="4" t="inlineStr">
        <is>
          <t>Summary of original issuance price per share and authorized and outstanding number of shares of convertible preferred stock</t>
        </is>
      </c>
      <c r="B4" s="4" t="inlineStr">
        <is>
          <t>The following table summarizes Legacy Forge’s convertible preferred stock as of December 31, 2021 (in thousands, except for share data): ​ ​ ​ ​ ​ ​ ​ ​ ​ ​ ​ ​ ​ ​ ​ ​ As of December 31, 2021 ​ ​ ​ ​ ​ Number ​ Number ​ Carrying ​ Aggregate ​ ​ Original ​ of Shares ​ of Shares ​ Value Net of ​ Liquidation Series Name Issuance Price Authorized Outstanding Issuance Costs Preference Series AA ​ $ 0.9867 ​ 3,482,030 ​ 3,482,030 ​ $ 3,435 ​ $ 3,435 Series B ​ $ 3.4132 ​ 20,660,715 ​ 20,660,715 ​ ​ 70,045 ​ ​ 70,519 Series B-1 ​ $ 3.9760 ​ 49,809,148 ​ 42,133,496 ​ ​ 150,553 ​ ​ 167,523 Series B-2 ​ $ 3.9760 2,515,083 412,623 ​ 1,640 ​ 1,640 Junior ​ $ 3.9760 10,348,216 7,225,285 ​ 20,383 ​ 28,728 Total ​ ​ 86,815,192 ​ 73,914,149 ​ $ 246,056 ​ $ 271,845</t>
        </is>
      </c>
      <c r="C4" s="4" t="inlineStr">
        <is>
          <t>​ ​ ​ ​ ​ ​ ​ ​ ​ ​ ​ ​ ​ ​ ​ ​ ​ As of December 31, 2021 ​ ​ Original ​ Number of ​ Number of ​ Carrying ​ Aggregate ​ ​ Issuance ​ Shares ​ Shares ​ Value Net of ​ Liquidation Series Name ​ Price Authorized Outstanding Issuance Costs Preference Series AA ​ $ 3.0817 ​ 1,114,988 ​ ​ 1,114,988 ​ $ 3,435 ​ $ 3,435 Series B ​ $ 10.6592 6,615,809 ​ 6,615,809 ​ 70,045 ​ 70,519 Series B-1 ​ $ 12.4168 15,949,487 ​ 13,491,651 ​ 150,553 ​ 167,523 Series B-2 ​ $ 12.4168 ​ 805,360 ​ ​ 132,127 ​ ​ 1,640 ​ ​ 1,640 Junior ​ $ 12.4168 3,313,623 ​ 2,313,623 ​ 20,383 ​ 28,728 Total ​ ​ ​ 27,799,267 ​ ​ 23,668,198 ​ $ 246,056 ​ $ 271,845 ​ ​ ​ ​ ​ ​ ​ ​ ​ ​ ​ ​ ​ ​ ​ ​ ​ As of December 31, 2020 ​ ​ Original ​ Number of ​ Number of ​ Carrying ​ Aggregate ​ ​ Issuance ​ Shares ​ Shares ​ Value Net of ​ Liquidation Series Name Price Authorized Outstanding Issuance Costs Preference Series AA ​ $ 3.0817 1,114,988 1,114,988 ​ $ 3,435 ​ $ 3,435 Series B ​ $ 10.6592 6,615,809 6,615,809 ​ 70,045 ​ 70,519 Series B-1 ​ $ 12.4168 10,435,129 5,672,925 ​ ​ 62,985 ​ ​ 70,440 Junior ​ $ 12.4168 ​ 4,354,089 ​ 2,313,623 ​ ​ 20,383 ​ ​ 28,728 Total ​ ​ ​ 22,520,015 ​ 15,717,345 ​ $ 156,848 ​ $ 173,122 ​</t>
        </is>
      </c>
    </row>
    <row r="5">
      <c r="A5" s="4" t="inlineStr">
        <is>
          <t>Summary of shares of common stock reserved for future issuance</t>
        </is>
      </c>
      <c r="C5" s="4" t="inlineStr">
        <is>
          <t>​ ​ ​ ​ ​ ​ ​ ​ As of December 31, ​ 2021 2020 Conversion of convertible preferred stock ​ 27,799,267 ​ 22,520,015 Warrants to purchase convertible preferred stock ​ 1,133,725 ​ 1,133,725 Warrants to purchase common stock 74,895 74,895 Shares available for grant under 2018 Plan 363,095 1,861,856 Stock options issued and outstanding under 2018 Plan 5,031,310 3,209,063 Total shares of common stock reserved 34,402,292 28,799,55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Schedule of Stock option activity</t>
        </is>
      </c>
      <c r="B4" s="4" t="inlineStr">
        <is>
          <t>​ ​ ​ ​ ​ ​ ​ ​ ​ ​ ​ ​ ​ ​ Weighted Weighted- ​ ​ ​ ​ ​ ​ Average Exercise ​ Averages Life ​ Aggregate ​ Stock Options Price (Years) Intrinsic Value Balance as of December 31, 2021 ​ 5,031,310 ​ $ 6.85 ​ 9.2 years ​ $ 120,491 Retroactive application of recapitalization ​ 10,681,124 ​ $ (4.66) ​ ​ ​ Balance as of December 31, 2021 15,712,434 ​ $ 2.19 ​ Exercised (194,977) ​ $ 0.54 ​ Cancelled/Forfeited/Expired (556,497) ​ $ 0.63 ​ Balance as of March 31, 2022 14,960,960 ​ $ 2.27 8.7 years ​ $ 472,858 Vested and exercisable as of March 31, 2022 4,549,923 ​ $ 0.80 8.0 years ​ $ 150,512</t>
        </is>
      </c>
    </row>
    <row r="5">
      <c r="A5" s="4" t="inlineStr">
        <is>
          <t>Schedule of stock options valuation assumptions</t>
        </is>
      </c>
      <c r="B5" s="4" t="inlineStr">
        <is>
          <t>​ ​ ​ ​ Fair value of common stock $ 6.11 Expected term (years) 5.3 ​ Expected volatility 40.0 % Risk-free interest rate 0.7 % Expected dividend yield 0.0 %</t>
        </is>
      </c>
      <c r="C5" s="4" t="inlineStr">
        <is>
          <t>​ ​ 2021 2020 ​ Fair value of common stock ​ $8.80 – $21.29 ​ $3.41 – $6.59 ​ Expected term (years) ​ 5.1 – 7.0 ​ 5.0 – 6.2 ​ Expected volatility ​ 40.0% – 41.4% ​ 37.0% – 41.7% ​ Risk-free interest rate ​ 0.7% –1.3% ​ 0.3% – 0.8% ​ Expected dividend yield ​ 0.0% ​ 0.0% ​</t>
        </is>
      </c>
    </row>
    <row r="6">
      <c r="A6" s="4" t="inlineStr">
        <is>
          <t>Schedule of unvested stock options activity</t>
        </is>
      </c>
      <c r="C6" s="4" t="inlineStr">
        <is>
          <t>​ ​ ​ ​ ​ ​ ​ ​ Number of Carrying ​ ​ Shares ​ Value Unvested as of December 31, 2019 86,032 ​ $ 115 Exercised 1,375 ​ $ 2 Repurchased (42,073) ​ $ (49) Vested (24,394) ​ $ (32) Unvested as of December 31, 2020 20,940 ​ $ 36 Exercised 463,816 ​ $ 917 Repurchased (13,876) ​ $ (23) Vested (88,841) ​ $ (145) Unvested as of December 31, 2021 382,039 ​ $ 785</t>
        </is>
      </c>
    </row>
    <row r="7">
      <c r="A7" s="4" t="inlineStr">
        <is>
          <t>Restricted Stock [Member]</t>
        </is>
      </c>
    </row>
    <row r="8">
      <c r="A8" s="3" t="inlineStr">
        <is>
          <t>Share-based Compensation Arrangement by Share-based Payment Award [Line Items]</t>
        </is>
      </c>
    </row>
    <row r="9">
      <c r="A9" s="4" t="inlineStr">
        <is>
          <t>Schedule of unvested stock options activity</t>
        </is>
      </c>
      <c r="C9" s="4" t="inlineStr">
        <is>
          <t>​ ​ ​ ​ ​ ​ ​ ​ ​ ​ ​ Weighted- ​ ​ ​ ​ average ​ ​ Number of ​ Grant Date ​ Shares Fair Value Unvested balance as of December 31, 2019. 1,940,130 ​ $ 1.21 Granted — ​ $ — Vested (541,704) ​ $ 1.69 Cancelled/Forfeited — ​ $ — Unvested balance as of December 31, 2020. 1,398,426 ​ $ 1.02 Granted — ​ $ — Vested (500,000) ​ $ 1.78 Cancelled/Forfeited — ​ $ — Unvested balance as of December 31, 2021 898,426 ​ $ 0.60</t>
        </is>
      </c>
    </row>
    <row r="10">
      <c r="A10" s="4" t="inlineStr">
        <is>
          <t>Share-based Payment Arrangement, Option</t>
        </is>
      </c>
    </row>
    <row r="11">
      <c r="A11" s="3" t="inlineStr">
        <is>
          <t>Share-based Compensation Arrangement by Share-based Payment Award [Line Items]</t>
        </is>
      </c>
    </row>
    <row r="12">
      <c r="A12" s="4" t="inlineStr">
        <is>
          <t>Schedule of Stock option activity</t>
        </is>
      </c>
      <c r="C12" s="4" t="inlineStr">
        <is>
          <t>​ ​ ​ ​ ​ ​ ​ ​ ​ ​ ​ ​ ​ ​ ​ ​ ​ ​ ​ ​ ​ ​ ​ ​ ​ ​ ​ ​ ​ ​ ​ Weighted- ​ Aggregate ​ ​ ​ ​ Weighted-average ​ averages ​ Intrinsic ​ Stock Options Exercise Price Life (Years) Value Balance as of December 31, 2019 1,081,579 ​ $ 2.31 8.9 ​ $ 2,817 Granted 3,251,443 ​ $ 2.60 ​ ​ Exercised (307,778) ​ $ 1.56 ​ ​ ​ ​ ​ Cancelled/Forfeited/Expired (816,181) ​ $ 2.03 ​ ​ ​ Balance as of December 31, 2020 3,209,063 ​ $ 1.57 ​ 9.1 ​ $ 16,094 Granted 3,457,020 ​ $ 9.37 ​ ​ ​ Exercised (1,247,236) ​ $ 1.68 ​ ​ ​ ​ ​ Cancelled/Forfeited/Expired (387,537) ​ $ 2.00 ​ ​ ​ Balance as of December 31, 2021 5,031,310 ​ $ 6.85 ​ 9.2 ​ $ 120,491 Vested and exercisable as of December 31, 2021 1,284,624 ​ $ 2.33 ​ 8.3 ​ $ 36,579</t>
        </is>
      </c>
    </row>
    <row r="13">
      <c r="A13" s="4" t="inlineStr">
        <is>
          <t>Schedule of stock options valuation assumptions</t>
        </is>
      </c>
      <c r="C13" s="4" t="inlineStr">
        <is>
          <t>​ ​ ​ ​ ​ ​ Fair value of common stock ​ $ 19.07 Expected term (years) ​ 5.3 ​ Expected volatility ​ 40.0 % Risk-free interest rate. ​ 0.7 % Expected dividend yield ​ 0.0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 ​ ​ ​ ​ ​ ​ ​ ​ ​ Year Ended December 31, ​ 2021 2020 Domestic ​ $ (16,496) ​ $ (9,554) Foreign ​ (1,617) ​ (961) Loss before provision for income taxes ​ $ (18,113) ​ $ (10,515)</t>
        </is>
      </c>
    </row>
    <row r="5">
      <c r="A5" s="4" t="inlineStr">
        <is>
          <t>Schedule of components of the provision for income taxes</t>
        </is>
      </c>
      <c r="B5" s="4" t="inlineStr">
        <is>
          <t>​ ​ ​ ​ ​ ​ ​ ​ ​ ​ Year Ended December 31, ​ 2021 2020 Current expense (benefit): ​ ​ Federal ​ $ — ​ $ (818) State ​ 50 ​ 15 Foreign ​ — ​ — Total current expense (benefit) ​ $ 50 ​ $ (803) Deferred expense (benefit): ​ ​ Federal ​ $ 264 ​ $ — State ​ 72 ​ — Foreign ​ — ​ — Total deferred expense (benefit) ​ $ 336 ​ $ — Total provision for (benefit from) income taxes ​ $ 386 ​ $ (803)</t>
        </is>
      </c>
    </row>
    <row r="6">
      <c r="A6" s="4" t="inlineStr">
        <is>
          <t>Schedule of reconciliation setting forth the differences between the effective tax rates</t>
        </is>
      </c>
      <c r="B6" s="4" t="inlineStr">
        <is>
          <t>​ ​ ​ ​ ​ ​ ​ ​ ​ ​ ​ ​ ​ Year Ended December 31, ​ 2021 2020 Tax provision (benefit) at U.S. statutory rate (3,804) 21.0 % (2,209) 21.0 % State income taxes (409) 2.3 % (127) 1.2 % Foreign taxes in excess of the U.S. statutory rate 74 (0.4) % 202 (1.9) % Change of valuation allowance 2,397 (13.2) % 525 (5.0) % Change in fair value of warrant liabilities. ​ 1,275 ​ (7.1) % — ​ — ​ Share-based compensation 1,548 (8.6) % 779 (7.4) % Attribute carryback — — ​ (203) 1.9 % Tax credits ​ (862) ​ 4.8 % — ​ — ​ Other 167 (0.9) % 230 (2.2) % Tax expense (benefit) 386 (2.1) % (803) 7.6 %</t>
        </is>
      </c>
    </row>
    <row r="7">
      <c r="A7" s="4" t="inlineStr">
        <is>
          <t>Significant components of deferred tax assets and liabilities</t>
        </is>
      </c>
      <c r="B7" s="4" t="inlineStr">
        <is>
          <t>​ ​ ​ ​ ​ ​ ​ ​ ​ As of December 31, ​ 2021 2020 Deferred tax assets ​ ​ ​ ​ Accrued compensation ​ $ 3,074 ​ $ 1,772 Operating lease liability ​ 2,829 ​ 3,173 Share-based compensation ​ 804 ​ 317 Net operating loss carryforwards ​ 11,187 ​ 11,040 Allowance for bad debt ​ 413 ​ 395 Interest expense limitation ​ ​ 19 ​ ​ 375 Tax credits ​ ​ 862 ​ ​ — Other ​ 62 ​ 145 Total deferred tax assets. ​ $ 19,250 ​ $ 17,217 Deferred tax liabilities ​ ​ Depreciation and amortization ​ $ (3,089) ​ $ (2,718) Operating lease assets ​ (2,148) ​ (2,306) Total deferred tax assets (liabilities) ​ $ 14,013 ​ $ 12,193 Valuation allowance ​ (14,436) ​ (12,278) Net deferred tax assets (liabilities) ​ $ (423) ​ $ (85)</t>
        </is>
      </c>
    </row>
    <row r="8">
      <c r="A8" s="4" t="inlineStr">
        <is>
          <t>Reconciliation of the beginning and ending amount of uncertain tax positions</t>
        </is>
      </c>
      <c r="B8" s="4" t="inlineStr">
        <is>
          <t>​ ​ ​ ​ ​ ​ ​ ​ ​ ​ As of December 31, ​ 2021 2020 Beginning Balance ​ $ 43 ​ $ 34 Additions for current year items ​ 115 ​ 9 Additions for prior year items ​ 269 ​ — Reductions for prior year items ​ — ​ — Lapse of statute of limitations ​ — ​ — Ending Balance ​ $ 427 ​ $ 4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computation of net loss per share</t>
        </is>
      </c>
      <c r="B4" s="4" t="inlineStr">
        <is>
          <t>The following table sets forth the computation of basic and diluted net (loss) income per share attributable to common stockholders for the periods presented: ​ ​ ​ ​ ​ ​ ​ ​ ​ Three Months Ended March 31, ​ 2022 2021 Numerator: ​ ​ Net (loss) income attributable to common stockholders, basic ​ $ (64,424) ​ $ 938 Less: undistributed earnings attributable to participating securities ​ $ — ​ $ (938) Net (loss) income attributable to common stockholders, diluted ​ $ (64,424) ​ $ — Denominator: ​ ​ Weighted-average number of shares used to compute net (loss) income per share attributable to common stockholders, basic ​ 66,007,461 ​ 61,598,361 Dilutive effect of common share equivalents ​ — ​ 54,714,474 Weighted-average number of shares used to compute net (loss) income per share attributable to common stockholders, diluted ​ 66,007,461 ​ 116,312,835 Net (loss) income per share attributed to common stockholders: ​ ​ Basic ​ $ (0.98) ​ $ 0.00 Diluted ​ $ (0.98) ​ $ 0.00</t>
        </is>
      </c>
      <c r="C4" s="4" t="inlineStr">
        <is>
          <t>​ ​ ​ ​ ​ ​ ​ ​ ​ ​ Year Ended December 31, ​ 2021 2020 Numerator: ​ ​ ​ ​ ​ ​ Net loss attributable to common stockholders, basic and diluted ​ $ (18,499) ​ $ (9,712) Denominator: ​ ​ Weighted-average number of shares used to compute net loss per share attributable to common stockholders, basic and diluted. ​ 17,386,008 ​ 11,946,614 Net loss per share attributable to common stockholders, basic and diluted ​ $ (1.06) ​ $ (0.81)</t>
        </is>
      </c>
    </row>
    <row r="5">
      <c r="A5" s="4" t="inlineStr">
        <is>
          <t>Schedule of Anti-Dilutive shares for computation of diluted net loss per share attributable to common stockholders</t>
        </is>
      </c>
      <c r="B5" s="4" t="inlineStr">
        <is>
          <t>The following potentially dilutive shares were excluded in the calculation of diluted shares outstanding as the effect would have been anti-dilutive: ​ ​ ​ ​ ​ ​ ​ Three Months Ended March 31, ​ 2022 2021 Outstanding options 14,960,963 17,176 Common stock and preferred stock warrants 3,774,437 3,774,437 Public and Private Placement Warrants issued upon Merger 25,853,271 — Common stock subject to repurchase 3,018,878 — Convertible notes — 693,078 Total 47,607,549 4,484,691</t>
        </is>
      </c>
      <c r="C5" s="4" t="inlineStr">
        <is>
          <t>​ ​ ​ ​ ​ ​ ​ ​ Year Ended December 31 ​ 2021 2020 Convertible notes — 1,714,765 Convertible preferred stock 23,668,198 15,717,345 Outstanding stock options 5,031,310 3,209,063 Warrants to purchase common stock 74,895 74,895 Warrants to purchase convertible preferred stock 1,133,725 1,133,725 Common stock subject to repurchase 3,650,675 3,084,252 Total 33,558,803 24,934,04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t>
        </is>
      </c>
    </row>
    <row r="4">
      <c r="A4" s="4" t="inlineStr">
        <is>
          <t>Schedule of allowance for doubtful accounts and valuation allowance</t>
        </is>
      </c>
      <c r="B4" s="4" t="inlineStr">
        <is>
          <t>​ ​ ​ ​ ​ ​ ​ ​ ​ ​ ​ ​ ​ ​ ​ ​ Balance at ​ ​ ​ ​ ​ ​ ​ ​ ​ ​ beginning of ​ Charged to ​ Charges utilized/ ​ Balance at ​ period expenses Write-offs end of period Allowance for doubtful accounts: ​ ​ ​ ​ Year ended December 31, 2020 ​ $ 1,114 ​ $ 424 ​ — ​ $ 1,538 Year ended December 31, 2021 ​ $ 1,538 ​ ​ — $ 21 ​ $ 1,517 ​ ​ ​ ​ ​ ​ ​ ​ ​ ​ ​ ​ ​ ​ ​ ​ Balance at ​ Addition ​ Charged ​ ​ ​ beginning of from (credited) to Balance at ​ ​ period ​ acquisition ​ expenses ​ end of period Valuation allowance on deferred tax assets: ​ ​ ​ ​ Year ended December 31, 2020 ​ $ (2,156) $ (9,401) ​ $ (721) ​ $ (12,278) Year ended December 31, 2021 ​ $ (12,278) ​ ​ — ​ $ (2,158) ​ $ (14,43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s) - USD ($) $ in Thousands</t>
        </is>
      </c>
      <c r="B1" s="2" t="inlineStr">
        <is>
          <t>12 Months Ended</t>
        </is>
      </c>
    </row>
    <row r="2">
      <c r="B2" s="2" t="inlineStr">
        <is>
          <t>Dec. 31, 2021</t>
        </is>
      </c>
      <c r="C2" s="2" t="inlineStr">
        <is>
          <t>Dec. 31, 2020</t>
        </is>
      </c>
      <c r="D2" s="2" t="inlineStr">
        <is>
          <t>Mar. 31, 2022</t>
        </is>
      </c>
    </row>
    <row r="3">
      <c r="A3" s="3" t="inlineStr">
        <is>
          <t>Description of Business and Summary of Significant Accounting Policies</t>
        </is>
      </c>
    </row>
    <row r="4">
      <c r="A4" s="4" t="inlineStr">
        <is>
          <t>Accounts receivable, net</t>
        </is>
      </c>
      <c r="B4" s="5" t="n">
        <v>5380</v>
      </c>
      <c r="C4" s="5" t="n">
        <v>5741</v>
      </c>
      <c r="D4" s="5" t="n">
        <v>3561</v>
      </c>
    </row>
    <row r="5">
      <c r="A5" s="4" t="inlineStr">
        <is>
          <t>Total allowance for doubtful accounts against account receivables</t>
        </is>
      </c>
      <c r="B5" s="5" t="n">
        <v>1517</v>
      </c>
      <c r="C5" s="6" t="n">
        <v>1538</v>
      </c>
    </row>
    <row r="6">
      <c r="A6" s="4" t="inlineStr">
        <is>
          <t>Business combinations, maximum measurement period</t>
        </is>
      </c>
      <c r="B6" s="4" t="inlineStr">
        <is>
          <t>1 year</t>
        </is>
      </c>
    </row>
    <row r="7">
      <c r="A7" s="4" t="inlineStr">
        <is>
          <t>Minimum operating lease term</t>
        </is>
      </c>
      <c r="B7" s="4" t="inlineStr">
        <is>
          <t>12 months</t>
        </is>
      </c>
    </row>
    <row r="8">
      <c r="A8" s="4" t="inlineStr">
        <is>
          <t>Advance billings for brokerage services</t>
        </is>
      </c>
      <c r="B8" s="5" t="n">
        <v>357</v>
      </c>
      <c r="C8" s="6" t="n">
        <v>161</v>
      </c>
    </row>
    <row r="9">
      <c r="A9" s="4" t="inlineStr">
        <is>
          <t>Payment of expected dividend</t>
        </is>
      </c>
      <c r="B9" s="6" t="n">
        <v>0</v>
      </c>
    </row>
    <row r="10">
      <c r="A10" s="4" t="inlineStr">
        <is>
          <t>Advertising costs</t>
        </is>
      </c>
      <c r="B10" s="6" t="n">
        <v>2896</v>
      </c>
      <c r="C10" s="6" t="n">
        <v>274</v>
      </c>
    </row>
    <row r="11">
      <c r="A11" s="4" t="inlineStr">
        <is>
          <t>Operating lease right-of-use assets</t>
        </is>
      </c>
      <c r="B11" s="6" t="n">
        <v>7881</v>
      </c>
      <c r="C11" s="6" t="n">
        <v>8983</v>
      </c>
      <c r="D11" s="6" t="n">
        <v>6560</v>
      </c>
    </row>
    <row r="12">
      <c r="A12" s="4" t="inlineStr">
        <is>
          <t>Operating lease liabilities, current</t>
        </is>
      </c>
      <c r="B12" s="6" t="n">
        <v>5367</v>
      </c>
      <c r="C12" s="6" t="n">
        <v>3536</v>
      </c>
      <c r="D12" s="6" t="n">
        <v>5221</v>
      </c>
    </row>
    <row r="13">
      <c r="A13" s="4" t="inlineStr">
        <is>
          <t>Operating lease liabilities, noncurrent</t>
        </is>
      </c>
      <c r="B13" s="5" t="n">
        <v>5159</v>
      </c>
      <c r="C13" s="5" t="n">
        <v>8824</v>
      </c>
      <c r="D13" s="5" t="n">
        <v>4102</v>
      </c>
    </row>
    <row r="14">
      <c r="A14" s="4" t="inlineStr">
        <is>
          <t>Accounts Receivable | Customer Concentration Risk</t>
        </is>
      </c>
    </row>
    <row r="15">
      <c r="A15" s="3" t="inlineStr">
        <is>
          <t>Description of Business and Summary of Significant Accounting Policies</t>
        </is>
      </c>
    </row>
    <row r="16">
      <c r="A16" s="4" t="inlineStr">
        <is>
          <t>Concentration Risk Threshold Percentage</t>
        </is>
      </c>
      <c r="B16" s="4" t="inlineStr">
        <is>
          <t>10.00%</t>
        </is>
      </c>
      <c r="C16" s="4" t="inlineStr">
        <is>
          <t>10.00%</t>
        </is>
      </c>
    </row>
    <row r="17">
      <c r="A17" s="4" t="inlineStr">
        <is>
          <t>Revenue | Customer Concentration Risk</t>
        </is>
      </c>
    </row>
    <row r="18">
      <c r="A18" s="3" t="inlineStr">
        <is>
          <t>Description of Business and Summary of Significant Accounting Policies</t>
        </is>
      </c>
    </row>
    <row r="19">
      <c r="A19" s="4" t="inlineStr">
        <is>
          <t>Concentration Risk Threshold Percentage</t>
        </is>
      </c>
      <c r="B19" s="4" t="inlineStr">
        <is>
          <t>10.00%</t>
        </is>
      </c>
      <c r="C19" s="4" t="inlineStr">
        <is>
          <t>10.00%</t>
        </is>
      </c>
    </row>
    <row r="20">
      <c r="A20" s="4" t="inlineStr">
        <is>
          <t>Other assets, Noncurrent</t>
        </is>
      </c>
    </row>
    <row r="21">
      <c r="A21" s="3" t="inlineStr">
        <is>
          <t>Description of Business and Summary of Significant Accounting Policies</t>
        </is>
      </c>
    </row>
    <row r="22">
      <c r="A22" s="4" t="inlineStr">
        <is>
          <t>Deferred offering costs</t>
        </is>
      </c>
      <c r="B22" s="5" t="n">
        <v>5923</v>
      </c>
    </row>
    <row r="23">
      <c r="A23" s="4" t="inlineStr">
        <is>
          <t>Software</t>
        </is>
      </c>
    </row>
    <row r="24">
      <c r="A24" s="3" t="inlineStr">
        <is>
          <t>Description of Business and Summary of Significant Accounting Policies</t>
        </is>
      </c>
    </row>
    <row r="25">
      <c r="A25" s="4" t="inlineStr">
        <is>
          <t>Estimated useful lives of property and equipment</t>
        </is>
      </c>
      <c r="B25" s="4" t="inlineStr">
        <is>
          <t>3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4.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id not have short-term investments as of March 31, 2022 and December 31, 2021. The following tables present the fair value hierarchy for assets and liabilities measured at fair value on a recurring basis: ​ ​ ​ ​ ​ ​ ​ ​ ​ ​ ​ ​ ​ ​ ​ As of March 31, 2022 ​ Level 1 Level 2 Level 3 Total Cash and cash equivalents: ​ ​ ​ ​ Money market funds ​ $ 159,316 ​ $ — ​ $ — ​ $ 159,316 Payment-dependent notes receivable, current ​ 243 ​ — ​ — ​ 243 Payment-dependent notes receivable, noncurrent ​ — ​ — ​ 14,975 ​ 14,975 Total financial assets ​ $ 159,559 ​ $ — ​ $ 14,975 ​ $ 174,534 Payment-dependent notes payable, current ​ 243 ​ — ​ — ​ 243 Payment-dependent notes payable, noncurrent ​ — ​ — ​ 14,975 ​ 14,975 Warrant liabilities ​ — ​ — ​ 5,000 ​ 5,000 Public Warrants ​ 30,654 ​ — ​ — ​ 30,654 Private Placement Warrants ​ — ​ 12,262 ​ — ​ 12,262 Total financial liabilities ​ $ 30,897 ​ $ 12,262 ​ $ 19,975 ​ $ 63,134 ​ ​ ​ ​ ​ ​ ​ ​ ​ ​ ​ ​ ​ ​ ​ As of December 31, 2021 ​ ​ Level 1 ​ Level 2 ​ Level 3 ​ Total Cash and cash equivalents: ​ ​ ​ ​ Money market funds ​ $ 24,240 ​ $ — ​ $ — ​ $ 24,240 Payment-dependent notes receivable, current ​ 1,153 ​ — ​ — ​ 1,153 Payment-dependent notes receivable, noncurrent ​ — ​ — ​ 13,453 ​ 13,453 Total financial assets ​ $ 25,393 ​ $ — ​ $ 13,453 ​ $ 38,846 Payment-dependent notes payable, current ​ $ 1,153 ​ $ — ​ $ — ​ $ 1,153 Payment-dependent notes payable, noncurrent ​ — ​ — ​ 13,453 ​ 13,453 Warrant liabilities ​ — ​ — ​ 7,844 ​ 7,844 Total financial liabilities ​ $ 1,153 ​ $ — ​ $ 21,297 ​ $ 22,450 ​ The Company classifies money market funds and certain payment-dependent notes receivable and payment-dependent notes payable within Level 1 of the fair value hierarchy because the Company values these investments using quoted market prices. The Company classifies the Private Placement Warrants within Level 2, because they were valued using quoted prices of an identical instrument.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uses a hybrid method that incorporates the Black-Scholes option-pricing model and an adjusted backsolve model to estimate the fair value of the warrant liabilities, other than Public and Private Placement Warrants. This approach is a scenario-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106 recognized as a component of change in fair value of warrant liabilities within the condensed consolidated statements of operations and comprehensive (loss) income, and then settled in additional paid-in capital as a result of the conversion to equity-classified common stock warrants. The Junior Preferred Warrants (as defined below, see Note 11) were remeasured at fair value prior to the conversion, which did not result in a change in fair value for the three months ended March 31, 2022. These warrants will remain liability-classified, as the Company has an obligation to issue a variable number of shares of common stock for a fixed monetary amount of $5,000 .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 The Company performed calculation of the fair value of Junior Preferred Warrants as of March 31, 2022 based on the assumptions noted above, however the total warrant liability associated with the Junior Preferred Warrants has not changed, as the Company’s obligation to issue a variable number of shares of common stock is limited to a maximum fixed fair value amount of $ 5,000 . The Public Warrants were valued as of March 31, 2022 using the listed trading price of $ 1.66 per public warrant. The Company transfers financial instruments out of Level 3 on the date when underlying input parameters are readily observable from existing market quotes. Transfers from Level 3 to Level 1 generally relate to a company going public and listing on a national securities exchange. During the three months ended March 31, 2022 there were no transfers of securities into or out of Level 3. During the three months ended March 31, 2021, there were transfers of securities segregated for customers from Level 3 to Level 1, as one private company was acquired by a public company and became publicly-traded under the acquirer, and the Company was able to obtain independent market-quoted prices for the acquirer company. The following tables provide reconciliation for all financial assets measured at fair value using significant unobservable inputs (Level 3) for three months ended March 31, 2022 and 2021: ​ ​ ​ ​ Balance as of December 31, 2020 $ 51,859 Acquisition of short-term investments ​ 362 Change in fair value of short-term investments ​ (23) Short-term investments transferred out of Level 3 to Level 1 ​ (339) Change in fair value of payment-dependent notes receivable ​ 21,309 Settlement of payment-dependent notes receivable ​ (261) Balance as of March 31, 2021 ​ $ 72,907 ​ ​ ​ ​ ​ Balance as of December 31, 2021 $ 13,453 Change in fair value of payment-dependent notes receivable ​ 1,522 Balance as of March 31, 2022 ​ $ 14,975 ​ 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 ​</t>
        </is>
      </c>
      <c r="C4" s="4" t="inlineStr">
        <is>
          <t>3.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oes not have short-term investments as of December 31, 2021 and 2020. The following tables present the fair value hierarchy for assets and liabilities measured at fair value on a recurring basis: ​ ​ ​ ​ ​ ​ ​ ​ ​ ​ ​ ​ ​ ​ ​ ​ As of December 31, 2021 ​ Level 1 Level 2 Level 3 Total Cash and cash equivalents: ​ ​ ​ ​ ​ ​ ​ ​ ​ ​ ​ ​ Money market funds ​ $ 24,240 ​ $ — ​ $ — ​ $ 24,240 Payment-dependent notes receivable, current ​ 1,153 ​ — ​ — ​ 1,153 Payment-dependent notes receivable, noncurrent ​ — ​ — ​ 13,453 ​ 13,453 Total financial assets ​ $ 25,393 ​ $ — ​ $ 13,453 ​ $ 38,846 Payment-dependent notes payable, current ​ 1,153 ​ — ​ — ​ 1,153 Payment-dependent notes payable, noncurrent ​ ​ — ​ ​ — ​ ​ 13,453 ​ ​ 13,453 Warrant liabilities ​ — ​ — ​ 7,844 ​ 7,844 Total financial liabilities ​ $ 1,153 ​ $ — ​ $ 21,297 ​ $ 22,450 ​ ​ ​ As of December 31, 2020 ​ ​ Level 1 ​ Level 2 ​ Level 3 ​ Total Cash and cash equivalents: ​ ​ ​ ​ ​ ​ ​ Money market funds ​ $ 6,050 ​ $ — ​ $ — ​ $ 6,050 Payment-dependent notes receivable, current ​ 1,165 ​ — ​ 38,124 ​ 39,289 Payment-dependent notes receivable, noncurrent ​ — ​ — ​ 13,735 ​ 13,735 Total financial assets ​ $ 7,215 ​ $ — ​ $ 51,859 ​ $ 59,074 Payment-dependent notes payable, current ​ ​ 1,165 ​ ​ — ​ ​ 38,124 ​ ​ 39,289 Payment-dependent notes payable, noncurrent ​ ​ — ​ ​ — ​ ​ 13,735 ​ ​ 13,735 Warrant liabilities ​ ​ — ​ ​ — ​ ​ 1,780 ​ ​ 1,780 Total financial liabilities ​ $ 1,165 ​ $ — ​ $ 53,639 ​ $ 54,804 ​ The Company classifies money market funds and certain payment-dependent notes receivable and payment-dependent notes payable within Level 1 of the fair value hierarchy because the Company values these investments using quoted market prices.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December 31, 2021 ​ ​ ​ ​ Significant ​ ​ ​ Fair ​ Valuation ​ Unobservable ​ ​ Level 3 Measurements ​ Value ​ Technique(s) ​ Input(s) ​ Range Financial assets ​ Payment-dependent notes receivable ​ $ 13,453 Transaction prices N/A (1) N/A Financial liabilities ​ Payment-dependent notes payable ​ $ 13,453 Transaction prices N/A (1) N/A ​ ​ ​ ​ ​ ​ ​ ​ ​ ​ ​ ​ ​ ​ ​ ​ ​ ​ ​ ​ ​ As of December 31, 2020 ​ ​ ​ ​ Significant ​ ​ ​ Fair ​ Valuation ​ Unobservable ​ ​ Level 3 Measurements ​ Value ​ Technique(s) ​ Input(s) ​ Range Financial assets ​ ​ Payment-dependent notes receivable ​ $ 13,735 Transaction prices N/A (1) N/A ​ ​ ​ $ 38,124 Discounted transaction prices (2) Discount for lack of marketability 5 % Financial liabilities ​ ​ Payment-dependent notes payable ​ $ 13,735 Transaction prices N/A (1) N/A ​ ​ ​ $ 38,124 Discounted transaction prices (2) Discount for lack of marketability 5 % (1) The Company considers completed transactions made through the Company’s platform for the relevant private securities as relevant data inputs. (2) The Company uses publicly traded share prices at the close of the valuation date as the primary factor in the fair value analysis and applies a discount to the share prices to reflect lack of marketability. The Company used a hybrid method that incorporates the Black-Scholes option-pricing model and an adjusted backsolve model to estimate the fair value of the warrant liabilities. This approach is a scenario- 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The Company estimated the fair value of the warrants liability as of December 31, 2021 and 2020, respectively, using the following key assumptions: ​ ​ As of December 31, ​ ​ 2021 2020 ​ Fair value of underlying securities ​ ​ $30.8 ​ ​ $12.4 ​ Discounts for lack of marketability ​ 0.0% ​ ​ 29.0% – 34.0% ​ Expected term (years) ​ 3.4 – 8.8 ​ ​ 4.4 – 9.8 ​ Expected volatility ​ 40.4% – 44.3% ​ ​ 39.9% – 41.8% ​ Risk-free interest rate ​ 1.0% – 1.5% ​ ​ 0.3% – 0.9% ​ Expected dividend yield ​ ​ 0.0% ​ ​ 0.0% ​ Fair value per warrant ​ ​ $5.0 – $22.0 ​ ​ $1.5 – $1.9 ​ ​ The Company transfers financial instruments out of Level 3 on the date when underlying input parameters are readily observable from existing market quotes. Transfers from Level 3 to Level 1 generally relate to an investee company going public and listing on a national securities exchange. During the years ended December 31, 2021 and 2020, there were transfers of securities segregated for customers from Level 3 to Level 1, as one private company was acquired by a public company and became publicly-traded under the acquiror, and the Company was able to obtain independent market-quoted prices for the acquiror company. The following table provides reconciliation for all financial assets measured at fair value using significant unobservable inputs (Level 3) for years ended December 31, 2021 and 2020: ​ ​ ​ ​ Balance as of December 31, 2019 $ 25,892 Change in fair value of short-term investments ​ 11 Distribution of short-term investments ​ (136) Change in fair value of payment-dependent notes receivable. ​ 27,319 Payment-dependent notes receivable transferred out of Level 3 to Level 1 ​ ​ (1,165) Settlement of payment-dependent notes receivable ​ (62) Balance as of December 31, 2020 ​ $ 51,859 Change in fair value of payment-dependent notes receivable ​ 29,364 Payment-dependent notes receivable transferred out of Level 3 to Level 1 ​ (62,637) Settlement of payment-dependent notes receivable ​ (5,133) Balance as of December 31, 2021 ​ $ 13,453 ​ 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1</t>
        </is>
      </c>
    </row>
    <row r="3">
      <c r="A3" s="4" t="inlineStr">
        <is>
          <t>Computer Equipment [Member]</t>
        </is>
      </c>
    </row>
    <row r="4">
      <c r="A4" s="3" t="inlineStr">
        <is>
          <t>Estimated useful lives of property and equipment</t>
        </is>
      </c>
    </row>
    <row r="5">
      <c r="A5" s="4" t="inlineStr">
        <is>
          <t>Estimated useful lives of property and equipment</t>
        </is>
      </c>
      <c r="B5" s="4" t="inlineStr">
        <is>
          <t>3 years</t>
        </is>
      </c>
    </row>
    <row r="6">
      <c r="A6" s="4" t="inlineStr">
        <is>
          <t>Furniture and Fixtures [Member]</t>
        </is>
      </c>
    </row>
    <row r="7">
      <c r="A7" s="3" t="inlineStr">
        <is>
          <t>Estimated useful lives of property and equipment</t>
        </is>
      </c>
    </row>
    <row r="8">
      <c r="A8" s="4" t="inlineStr">
        <is>
          <t>Estimated useful lives of property and equipment</t>
        </is>
      </c>
      <c r="B8"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Additional Information (Details) - Shares Post, Inc - USD ($) $ in Thousands</t>
        </is>
      </c>
      <c r="B1" s="2" t="inlineStr">
        <is>
          <t>Nov. 09, 2020</t>
        </is>
      </c>
      <c r="C1" s="2" t="inlineStr">
        <is>
          <t>May 31, 2020</t>
        </is>
      </c>
      <c r="D1" s="2" t="inlineStr">
        <is>
          <t>Dec. 31, 2021</t>
        </is>
      </c>
    </row>
    <row r="2">
      <c r="A2" s="3" t="inlineStr">
        <is>
          <t>Acquisitions</t>
        </is>
      </c>
    </row>
    <row r="3">
      <c r="A3" s="4" t="inlineStr">
        <is>
          <t>Merger period</t>
        </is>
      </c>
      <c r="C3" s="4" t="inlineStr">
        <is>
          <t>6 months</t>
        </is>
      </c>
    </row>
    <row r="4">
      <c r="A4" s="4" t="inlineStr">
        <is>
          <t>Debt instrument, face amount</t>
        </is>
      </c>
      <c r="C4" s="5" t="n">
        <v>3000</v>
      </c>
    </row>
    <row r="5">
      <c r="A5" s="4" t="inlineStr">
        <is>
          <t>Acquisition-related transaction costs</t>
        </is>
      </c>
      <c r="D5" s="5" t="n">
        <v>3289</v>
      </c>
    </row>
    <row r="6">
      <c r="A6" s="4" t="inlineStr">
        <is>
          <t>Total</t>
        </is>
      </c>
      <c r="D6" s="6" t="n">
        <v>89825</v>
      </c>
    </row>
    <row r="7">
      <c r="A7" s="4" t="inlineStr">
        <is>
          <t>Secured promissory note agreement</t>
        </is>
      </c>
    </row>
    <row r="8">
      <c r="A8" s="3" t="inlineStr">
        <is>
          <t>Acquisitions</t>
        </is>
      </c>
    </row>
    <row r="9">
      <c r="A9" s="4" t="inlineStr">
        <is>
          <t>Debt instrument, face amount</t>
        </is>
      </c>
      <c r="D9" s="6" t="n">
        <v>3000</v>
      </c>
    </row>
    <row r="10">
      <c r="A10" s="4" t="inlineStr">
        <is>
          <t>Class AA common stock</t>
        </is>
      </c>
    </row>
    <row r="11">
      <c r="A11" s="3" t="inlineStr">
        <is>
          <t>Acquisitions</t>
        </is>
      </c>
    </row>
    <row r="12">
      <c r="A12" s="4" t="inlineStr">
        <is>
          <t>Number of shares issuable</t>
        </is>
      </c>
      <c r="B12" s="6" t="n">
        <v>9015140</v>
      </c>
    </row>
    <row r="13">
      <c r="A13" s="4" t="inlineStr">
        <is>
          <t>Aggregate purchase price consisted of cash, fair value</t>
        </is>
      </c>
      <c r="D13" s="6" t="n">
        <v>44817</v>
      </c>
    </row>
    <row r="14">
      <c r="A14" s="4" t="inlineStr">
        <is>
          <t>Junior Convertible Preferred Stock [Member]</t>
        </is>
      </c>
    </row>
    <row r="15">
      <c r="A15" s="3" t="inlineStr">
        <is>
          <t>Acquisitions</t>
        </is>
      </c>
    </row>
    <row r="16">
      <c r="A16" s="4" t="inlineStr">
        <is>
          <t>Number of shares issuable</t>
        </is>
      </c>
      <c r="B16" s="6" t="n">
        <v>2313623</v>
      </c>
    </row>
    <row r="17">
      <c r="A17" s="4" t="inlineStr">
        <is>
          <t>Aggregate purchase price consisted of cash, fair value</t>
        </is>
      </c>
      <c r="D17" s="6" t="n">
        <v>20383</v>
      </c>
    </row>
    <row r="18">
      <c r="A18" s="4" t="inlineStr">
        <is>
          <t>Junior convertible preferred stock warrants</t>
        </is>
      </c>
    </row>
    <row r="19">
      <c r="A19" s="3" t="inlineStr">
        <is>
          <t>Acquisitions</t>
        </is>
      </c>
    </row>
    <row r="20">
      <c r="A20" s="4" t="inlineStr">
        <is>
          <t>Number of shares issuable</t>
        </is>
      </c>
      <c r="B20" s="6" t="n">
        <v>1000000</v>
      </c>
    </row>
    <row r="21">
      <c r="A21" s="4" t="inlineStr">
        <is>
          <t>Aggregate purchase price consisted of cash, fair value</t>
        </is>
      </c>
      <c r="D21" s="5" t="n">
        <v>12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Schedule of components of purchase consideration to acquire shares post (Details) - Shares Post, Inc - USD ($) $ in Thousands</t>
        </is>
      </c>
      <c r="B1" s="2" t="inlineStr">
        <is>
          <t>12 Months Ended</t>
        </is>
      </c>
    </row>
    <row r="2">
      <c r="B2" s="2" t="inlineStr">
        <is>
          <t>Dec. 31, 2021</t>
        </is>
      </c>
      <c r="C2" s="2" t="inlineStr">
        <is>
          <t>May 31, 2020</t>
        </is>
      </c>
    </row>
    <row r="3">
      <c r="A3" s="3" t="inlineStr">
        <is>
          <t>Acquisitions</t>
        </is>
      </c>
    </row>
    <row r="4">
      <c r="A4" s="4" t="inlineStr">
        <is>
          <t>Cash</t>
        </is>
      </c>
      <c r="B4" s="5" t="n">
        <v>20340</v>
      </c>
    </row>
    <row r="5">
      <c r="A5" s="4" t="inlineStr">
        <is>
          <t>Debt instrument, face amount</t>
        </is>
      </c>
      <c r="C5" s="5" t="n">
        <v>3000</v>
      </c>
    </row>
    <row r="6">
      <c r="A6" s="4" t="inlineStr">
        <is>
          <t>Total</t>
        </is>
      </c>
      <c r="B6" s="6" t="n">
        <v>89825</v>
      </c>
    </row>
    <row r="7">
      <c r="A7" s="4" t="inlineStr">
        <is>
          <t>Class AA common stock</t>
        </is>
      </c>
    </row>
    <row r="8">
      <c r="A8" s="3" t="inlineStr">
        <is>
          <t>Acquisitions</t>
        </is>
      </c>
    </row>
    <row r="9">
      <c r="A9" s="4" t="inlineStr">
        <is>
          <t>Fair value of equity</t>
        </is>
      </c>
      <c r="B9" s="6" t="n">
        <v>44817</v>
      </c>
    </row>
    <row r="10">
      <c r="A10" s="4" t="inlineStr">
        <is>
          <t>Junior Convertible Preferred Stock [Member]</t>
        </is>
      </c>
    </row>
    <row r="11">
      <c r="A11" s="3" t="inlineStr">
        <is>
          <t>Acquisitions</t>
        </is>
      </c>
    </row>
    <row r="12">
      <c r="A12" s="4" t="inlineStr">
        <is>
          <t>Fair value of equity</t>
        </is>
      </c>
      <c r="B12" s="6" t="n">
        <v>20383</v>
      </c>
    </row>
    <row r="13">
      <c r="A13" s="4" t="inlineStr">
        <is>
          <t>Junior convertible preferred stock warrants</t>
        </is>
      </c>
    </row>
    <row r="14">
      <c r="A14" s="3" t="inlineStr">
        <is>
          <t>Acquisitions</t>
        </is>
      </c>
    </row>
    <row r="15">
      <c r="A15" s="4" t="inlineStr">
        <is>
          <t>Fair value of equity</t>
        </is>
      </c>
      <c r="B15" s="6" t="n">
        <v>1285</v>
      </c>
    </row>
    <row r="16">
      <c r="A16" s="4" t="inlineStr">
        <is>
          <t>Secured promissory note agreement</t>
        </is>
      </c>
    </row>
    <row r="17">
      <c r="A17" s="3" t="inlineStr">
        <is>
          <t>Acquisitions</t>
        </is>
      </c>
    </row>
    <row r="18">
      <c r="A18" s="4" t="inlineStr">
        <is>
          <t>Debt instrument, face amount</t>
        </is>
      </c>
      <c r="B18" s="5" t="n">
        <v>3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purchase price for shares post (Details) - Shares Post, Inc $ in Thousands</t>
        </is>
      </c>
      <c r="B1" s="2" t="inlineStr">
        <is>
          <t>Nov. 09, 2020USD ($)</t>
        </is>
      </c>
    </row>
    <row r="2">
      <c r="A2" s="3" t="inlineStr">
        <is>
          <t>Acquisitions</t>
        </is>
      </c>
    </row>
    <row r="3">
      <c r="A3" s="4" t="inlineStr">
        <is>
          <t>Cash</t>
        </is>
      </c>
      <c r="B3" s="5" t="n">
        <v>6443</v>
      </c>
    </row>
    <row r="4">
      <c r="A4" s="4" t="inlineStr">
        <is>
          <t>Accounts receivable, net</t>
        </is>
      </c>
      <c r="B4" s="6" t="n">
        <v>1014</v>
      </c>
    </row>
    <row r="5">
      <c r="A5" s="4" t="inlineStr">
        <is>
          <t>Prepaid expenses and other current assets</t>
        </is>
      </c>
      <c r="B5" s="6" t="n">
        <v>1073</v>
      </c>
    </row>
    <row r="6">
      <c r="A6" s="4" t="inlineStr">
        <is>
          <t>Property and equipment, net</t>
        </is>
      </c>
      <c r="B6" s="6" t="n">
        <v>590</v>
      </c>
    </row>
    <row r="7">
      <c r="A7" s="4" t="inlineStr">
        <is>
          <t>Operating lease right-of-use assets</t>
        </is>
      </c>
      <c r="B7" s="6" t="n">
        <v>4575</v>
      </c>
    </row>
    <row r="8">
      <c r="A8" s="4" t="inlineStr">
        <is>
          <t>Identified intangible assets</t>
        </is>
      </c>
      <c r="B8" s="6" t="n">
        <v>13090</v>
      </c>
    </row>
    <row r="9">
      <c r="A9" s="4" t="inlineStr">
        <is>
          <t>Goodwill</t>
        </is>
      </c>
      <c r="B9" s="6" t="n">
        <v>77126</v>
      </c>
    </row>
    <row r="10">
      <c r="A10" s="4" t="inlineStr">
        <is>
          <t>Accounts payable</t>
        </is>
      </c>
      <c r="B10" s="6" t="n">
        <v>-1275</v>
      </c>
    </row>
    <row r="11">
      <c r="A11" s="4" t="inlineStr">
        <is>
          <t>Accrued expenses and other current liabilities</t>
        </is>
      </c>
      <c r="B11" s="6" t="n">
        <v>-5127</v>
      </c>
    </row>
    <row r="12">
      <c r="A12" s="4" t="inlineStr">
        <is>
          <t>Operating lease liabilities</t>
        </is>
      </c>
      <c r="B12" s="6" t="n">
        <v>-7684</v>
      </c>
    </row>
    <row r="13">
      <c r="A13" s="4" t="inlineStr">
        <is>
          <t>Total</t>
        </is>
      </c>
      <c r="B13" s="5" t="n">
        <v>898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Acquisitions - Schedule of identified intangible assets acquired (Details) - USD ($) $ in Thousands</t>
        </is>
      </c>
      <c r="B1" s="2" t="inlineStr">
        <is>
          <t>Nov. 09, 2020</t>
        </is>
      </c>
      <c r="C1" s="2" t="inlineStr">
        <is>
          <t>Sep. 30, 2021</t>
        </is>
      </c>
      <c r="D1" s="2" t="inlineStr">
        <is>
          <t>Mar. 31, 2022</t>
        </is>
      </c>
      <c r="E1" s="2" t="inlineStr">
        <is>
          <t>Dec. 31, 2021</t>
        </is>
      </c>
    </row>
    <row r="2">
      <c r="A2" s="3" t="inlineStr">
        <is>
          <t>Acquired Finite-Lived Intangible Assets [Line Items]</t>
        </is>
      </c>
    </row>
    <row r="3">
      <c r="A3" s="4" t="inlineStr">
        <is>
          <t>Intangible assets acquired, estimated useful life</t>
        </is>
      </c>
      <c r="C3" s="4" t="inlineStr">
        <is>
          <t>5 years</t>
        </is>
      </c>
    </row>
    <row r="4">
      <c r="A4" s="4" t="inlineStr">
        <is>
          <t>Developed Technology Rights [Member]</t>
        </is>
      </c>
    </row>
    <row r="5">
      <c r="A5" s="3" t="inlineStr">
        <is>
          <t>Acquired Finite-Lived Intangible Assets [Line Items]</t>
        </is>
      </c>
    </row>
    <row r="6">
      <c r="A6" s="4" t="inlineStr">
        <is>
          <t>Intangible assets acquired, estimated useful life</t>
        </is>
      </c>
      <c r="D6" s="4" t="inlineStr">
        <is>
          <t>2 years 8 months 12 days</t>
        </is>
      </c>
      <c r="E6" s="4" t="inlineStr">
        <is>
          <t>3 years</t>
        </is>
      </c>
    </row>
    <row r="7">
      <c r="A7" s="4" t="inlineStr">
        <is>
          <t>In Process Research and Development [Member]</t>
        </is>
      </c>
    </row>
    <row r="8">
      <c r="A8" s="3" t="inlineStr">
        <is>
          <t>Acquired Finite-Lived Intangible Assets [Line Items]</t>
        </is>
      </c>
    </row>
    <row r="9">
      <c r="A9" s="4" t="inlineStr">
        <is>
          <t>Intangible assets acquired, estimated useful life</t>
        </is>
      </c>
      <c r="D9" s="4" t="inlineStr">
        <is>
          <t>4 years 6 months</t>
        </is>
      </c>
      <c r="E9" s="4" t="inlineStr">
        <is>
          <t>5 years</t>
        </is>
      </c>
    </row>
    <row r="10">
      <c r="A10" s="4" t="inlineStr">
        <is>
          <t>Trade Names [Member]</t>
        </is>
      </c>
    </row>
    <row r="11">
      <c r="A11" s="3" t="inlineStr">
        <is>
          <t>Acquired Finite-Lived Intangible Assets [Line Items]</t>
        </is>
      </c>
    </row>
    <row r="12">
      <c r="A12" s="4" t="inlineStr">
        <is>
          <t>Intangible assets acquired, estimated useful life</t>
        </is>
      </c>
      <c r="D12" s="4" t="inlineStr">
        <is>
          <t>0 years</t>
        </is>
      </c>
      <c r="E12" s="4" t="inlineStr">
        <is>
          <t>0 years</t>
        </is>
      </c>
    </row>
    <row r="13">
      <c r="A13" s="4" t="inlineStr">
        <is>
          <t>Customer Relationships [Member]</t>
        </is>
      </c>
    </row>
    <row r="14">
      <c r="A14" s="3" t="inlineStr">
        <is>
          <t>Acquired Finite-Lived Intangible Assets [Line Items]</t>
        </is>
      </c>
    </row>
    <row r="15">
      <c r="A15" s="4" t="inlineStr">
        <is>
          <t>Intangible assets acquired, estimated useful life</t>
        </is>
      </c>
      <c r="D15" s="4" t="inlineStr">
        <is>
          <t>6 years 9 months 18 days</t>
        </is>
      </c>
      <c r="E15" s="4" t="inlineStr">
        <is>
          <t>7 years</t>
        </is>
      </c>
    </row>
    <row r="16">
      <c r="A16" s="4" t="inlineStr">
        <is>
          <t>Shares Post, Inc</t>
        </is>
      </c>
    </row>
    <row r="17">
      <c r="A17" s="3" t="inlineStr">
        <is>
          <t>Acquired Finite-Lived Intangible Assets [Line Items]</t>
        </is>
      </c>
    </row>
    <row r="18">
      <c r="A18" s="4" t="inlineStr">
        <is>
          <t>Intangible assets acquired, amount</t>
        </is>
      </c>
      <c r="B18" s="5" t="n">
        <v>13090</v>
      </c>
    </row>
    <row r="19">
      <c r="A19" s="4" t="inlineStr">
        <is>
          <t>Shares Post, Inc | Developed Technology Rights [Member]</t>
        </is>
      </c>
    </row>
    <row r="20">
      <c r="A20" s="3" t="inlineStr">
        <is>
          <t>Acquired Finite-Lived Intangible Assets [Line Items]</t>
        </is>
      </c>
    </row>
    <row r="21">
      <c r="A21" s="4" t="inlineStr">
        <is>
          <t>Intangible assets acquired, amount</t>
        </is>
      </c>
      <c r="B21" s="5" t="n">
        <v>10500</v>
      </c>
    </row>
    <row r="22">
      <c r="A22" s="4" t="inlineStr">
        <is>
          <t>Intangible assets acquired, estimated useful life</t>
        </is>
      </c>
      <c r="B22" s="4" t="inlineStr">
        <is>
          <t>4 years</t>
        </is>
      </c>
    </row>
    <row r="23">
      <c r="A23" s="4" t="inlineStr">
        <is>
          <t>Shares Post, Inc | In Process Research and Development [Member]</t>
        </is>
      </c>
    </row>
    <row r="24">
      <c r="A24" s="3" t="inlineStr">
        <is>
          <t>Acquired Finite-Lived Intangible Assets [Line Items]</t>
        </is>
      </c>
    </row>
    <row r="25">
      <c r="A25" s="4" t="inlineStr">
        <is>
          <t>Intangible assets acquired, amount</t>
        </is>
      </c>
      <c r="B25" s="5" t="n">
        <v>960</v>
      </c>
    </row>
    <row r="26">
      <c r="A26" s="4" t="inlineStr">
        <is>
          <t>Shares Post, Inc | Trade Names [Member]</t>
        </is>
      </c>
    </row>
    <row r="27">
      <c r="A27" s="3" t="inlineStr">
        <is>
          <t>Acquired Finite-Lived Intangible Assets [Line Items]</t>
        </is>
      </c>
    </row>
    <row r="28">
      <c r="A28" s="4" t="inlineStr">
        <is>
          <t>Intangible assets acquired, amount</t>
        </is>
      </c>
      <c r="B28" s="5" t="n">
        <v>320</v>
      </c>
    </row>
    <row r="29">
      <c r="A29" s="4" t="inlineStr">
        <is>
          <t>Intangible assets acquired, estimated useful life</t>
        </is>
      </c>
      <c r="B29" s="4" t="inlineStr">
        <is>
          <t>1 year</t>
        </is>
      </c>
    </row>
    <row r="30">
      <c r="A30" s="4" t="inlineStr">
        <is>
          <t>Shares Post, Inc | Customer Relationships [Member]</t>
        </is>
      </c>
    </row>
    <row r="31">
      <c r="A31" s="3" t="inlineStr">
        <is>
          <t>Acquired Finite-Lived Intangible Assets [Line Items]</t>
        </is>
      </c>
    </row>
    <row r="32">
      <c r="A32" s="4" t="inlineStr">
        <is>
          <t>Intangible assets acquired, amount</t>
        </is>
      </c>
      <c r="B32" s="5" t="n">
        <v>1310</v>
      </c>
    </row>
    <row r="33">
      <c r="A33" s="4" t="inlineStr">
        <is>
          <t>Intangible assets acquired, estimated useful life</t>
        </is>
      </c>
      <c r="B33" s="4" t="inlineStr">
        <is>
          <t>4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o forma information (Details) - Shares Post, Inc $ in Thousands</t>
        </is>
      </c>
      <c r="B1" s="2" t="inlineStr">
        <is>
          <t>12 Months Ended</t>
        </is>
      </c>
    </row>
    <row r="2">
      <c r="B2" s="2" t="inlineStr">
        <is>
          <t>Dec. 31, 2020USD ($)</t>
        </is>
      </c>
    </row>
    <row r="3">
      <c r="A3" s="3" t="inlineStr">
        <is>
          <t>Acquisitions</t>
        </is>
      </c>
    </row>
    <row r="4">
      <c r="A4" s="4" t="inlineStr">
        <is>
          <t>Pro forma revenue</t>
        </is>
      </c>
      <c r="B4" s="5" t="n">
        <v>75981</v>
      </c>
    </row>
    <row r="5">
      <c r="A5" s="4" t="inlineStr">
        <is>
          <t>Pro forma net loss</t>
        </is>
      </c>
      <c r="B5" s="5" t="n">
        <v>-1348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for assets and liabilities measured at fair value on a recurring basis (Details) - USD ($) $ in Thousands</t>
        </is>
      </c>
      <c r="B1" s="2" t="inlineStr">
        <is>
          <t>Mar. 31, 2022</t>
        </is>
      </c>
      <c r="C1" s="2" t="inlineStr">
        <is>
          <t>Dec. 31, 2021</t>
        </is>
      </c>
      <c r="D1" s="2" t="inlineStr">
        <is>
          <t>Dec. 31, 2020</t>
        </is>
      </c>
    </row>
    <row r="2">
      <c r="A2" s="3" t="inlineStr">
        <is>
          <t>Fair Value Measurements</t>
        </is>
      </c>
    </row>
    <row r="3">
      <c r="A3" s="4" t="inlineStr">
        <is>
          <t>Payment-dependent notes receivable, current</t>
        </is>
      </c>
      <c r="B3" s="5" t="n">
        <v>243</v>
      </c>
      <c r="C3" s="5" t="n">
        <v>1153</v>
      </c>
    </row>
    <row r="4">
      <c r="A4" s="4" t="inlineStr">
        <is>
          <t>Payment-dependent notes receivable, noncurrent</t>
        </is>
      </c>
      <c r="B4" s="6" t="n">
        <v>14975</v>
      </c>
      <c r="C4" s="6" t="n">
        <v>13453</v>
      </c>
    </row>
    <row r="5">
      <c r="A5" s="4" t="inlineStr">
        <is>
          <t>Payment-dependent notes payable, current</t>
        </is>
      </c>
      <c r="B5" s="6" t="n">
        <v>243</v>
      </c>
      <c r="C5" s="6" t="n">
        <v>1153</v>
      </c>
    </row>
    <row r="6">
      <c r="A6" s="4" t="inlineStr">
        <is>
          <t>Payment-dependent notes payable, noncurrent</t>
        </is>
      </c>
      <c r="B6" s="6" t="n">
        <v>14975</v>
      </c>
      <c r="C6" s="6" t="n">
        <v>13453</v>
      </c>
    </row>
    <row r="7">
      <c r="A7" s="4" t="inlineStr">
        <is>
          <t>Fair Value, Inputs, Level 3 [Member]</t>
        </is>
      </c>
    </row>
    <row r="8">
      <c r="A8" s="3" t="inlineStr">
        <is>
          <t>Fair Value Measurements</t>
        </is>
      </c>
    </row>
    <row r="9">
      <c r="A9" s="4" t="inlineStr">
        <is>
          <t>Payment-dependent notes receivable, current</t>
        </is>
      </c>
      <c r="D9" s="5" t="n">
        <v>38124</v>
      </c>
    </row>
    <row r="10">
      <c r="A10" s="4" t="inlineStr">
        <is>
          <t>Payment-dependent notes receivable, noncurrent</t>
        </is>
      </c>
      <c r="B10" s="6" t="n">
        <v>14975</v>
      </c>
      <c r="C10" s="6" t="n">
        <v>13453</v>
      </c>
      <c r="D10" s="6" t="n">
        <v>13735</v>
      </c>
    </row>
    <row r="11">
      <c r="A11" s="4" t="inlineStr">
        <is>
          <t>Payment-dependent notes payable, current</t>
        </is>
      </c>
      <c r="D11" s="6" t="n">
        <v>38124</v>
      </c>
    </row>
    <row r="12">
      <c r="A12" s="4" t="inlineStr">
        <is>
          <t>Payment-dependent notes payable, noncurrent</t>
        </is>
      </c>
      <c r="B12" s="6" t="n">
        <v>14975</v>
      </c>
      <c r="C12" s="6" t="n">
        <v>13453</v>
      </c>
      <c r="D12" s="6" t="n">
        <v>13735</v>
      </c>
    </row>
    <row r="13">
      <c r="A13" s="4" t="inlineStr">
        <is>
          <t>Fair Value, Recurring [Member]</t>
        </is>
      </c>
    </row>
    <row r="14">
      <c r="A14" s="3" t="inlineStr">
        <is>
          <t>Fair Value Measurements</t>
        </is>
      </c>
    </row>
    <row r="15">
      <c r="A15" s="4" t="inlineStr">
        <is>
          <t>Payment-dependent notes receivable, current</t>
        </is>
      </c>
      <c r="B15" s="6" t="n">
        <v>243</v>
      </c>
      <c r="C15" s="6" t="n">
        <v>1153</v>
      </c>
      <c r="D15" s="6" t="n">
        <v>39289</v>
      </c>
    </row>
    <row r="16">
      <c r="A16" s="4" t="inlineStr">
        <is>
          <t>Payment-dependent notes receivable, noncurrent</t>
        </is>
      </c>
      <c r="B16" s="6" t="n">
        <v>14975</v>
      </c>
      <c r="C16" s="6" t="n">
        <v>13453</v>
      </c>
      <c r="D16" s="6" t="n">
        <v>13735</v>
      </c>
    </row>
    <row r="17">
      <c r="A17" s="4" t="inlineStr">
        <is>
          <t>Total financial assets</t>
        </is>
      </c>
      <c r="B17" s="6" t="n">
        <v>174534</v>
      </c>
      <c r="C17" s="6" t="n">
        <v>38846</v>
      </c>
      <c r="D17" s="6" t="n">
        <v>59074</v>
      </c>
    </row>
    <row r="18">
      <c r="A18" s="4" t="inlineStr">
        <is>
          <t>Payment-dependent notes payable, current</t>
        </is>
      </c>
      <c r="B18" s="6" t="n">
        <v>243</v>
      </c>
      <c r="C18" s="6" t="n">
        <v>1153</v>
      </c>
      <c r="D18" s="6" t="n">
        <v>39289</v>
      </c>
    </row>
    <row r="19">
      <c r="A19" s="4" t="inlineStr">
        <is>
          <t>Payment-dependent notes payable, noncurrent</t>
        </is>
      </c>
      <c r="B19" s="6" t="n">
        <v>14975</v>
      </c>
      <c r="C19" s="6" t="n">
        <v>13453</v>
      </c>
      <c r="D19" s="6" t="n">
        <v>13735</v>
      </c>
    </row>
    <row r="20">
      <c r="A20" s="4" t="inlineStr">
        <is>
          <t>Warrant liabilities</t>
        </is>
      </c>
      <c r="C20" s="6" t="n">
        <v>7844</v>
      </c>
      <c r="D20" s="6" t="n">
        <v>1780</v>
      </c>
    </row>
    <row r="21">
      <c r="A21" s="4" t="inlineStr">
        <is>
          <t>Total liabilities</t>
        </is>
      </c>
      <c r="C21" s="6" t="n">
        <v>22450</v>
      </c>
      <c r="D21" s="6" t="n">
        <v>54804</v>
      </c>
    </row>
    <row r="22">
      <c r="A22" s="4" t="inlineStr">
        <is>
          <t>Fair Value, Recurring [Member] | Money Market Funds [Member]</t>
        </is>
      </c>
    </row>
    <row r="23">
      <c r="A23" s="3" t="inlineStr">
        <is>
          <t>Fair Value Measurements</t>
        </is>
      </c>
    </row>
    <row r="24">
      <c r="A24" s="4" t="inlineStr">
        <is>
          <t>Cash and cash equivalents</t>
        </is>
      </c>
      <c r="B24" s="6" t="n">
        <v>159316</v>
      </c>
      <c r="C24" s="6" t="n">
        <v>24240</v>
      </c>
      <c r="D24" s="6" t="n">
        <v>6050</v>
      </c>
    </row>
    <row r="25">
      <c r="A25" s="4" t="inlineStr">
        <is>
          <t>Fair Value, Recurring [Member] | Fair Value, Inputs, Level 1 [Member]</t>
        </is>
      </c>
    </row>
    <row r="26">
      <c r="A26" s="3" t="inlineStr">
        <is>
          <t>Fair Value Measurements</t>
        </is>
      </c>
    </row>
    <row r="27">
      <c r="A27" s="4" t="inlineStr">
        <is>
          <t>Payment-dependent notes receivable, current</t>
        </is>
      </c>
      <c r="B27" s="6" t="n">
        <v>243</v>
      </c>
      <c r="C27" s="6" t="n">
        <v>1153</v>
      </c>
      <c r="D27" s="6" t="n">
        <v>1165</v>
      </c>
    </row>
    <row r="28">
      <c r="A28" s="4" t="inlineStr">
        <is>
          <t>Payment-dependent notes receivable, noncurrent</t>
        </is>
      </c>
      <c r="B28" s="6" t="n">
        <v>0</v>
      </c>
      <c r="C28" s="6" t="n">
        <v>0</v>
      </c>
    </row>
    <row r="29">
      <c r="A29" s="4" t="inlineStr">
        <is>
          <t>Total financial assets</t>
        </is>
      </c>
      <c r="B29" s="6" t="n">
        <v>159559</v>
      </c>
      <c r="C29" s="6" t="n">
        <v>25393</v>
      </c>
      <c r="D29" s="6" t="n">
        <v>7215</v>
      </c>
    </row>
    <row r="30">
      <c r="A30" s="4" t="inlineStr">
        <is>
          <t>Payment-dependent notes payable, current</t>
        </is>
      </c>
      <c r="B30" s="6" t="n">
        <v>243</v>
      </c>
      <c r="C30" s="6" t="n">
        <v>1153</v>
      </c>
      <c r="D30" s="6" t="n">
        <v>1165</v>
      </c>
    </row>
    <row r="31">
      <c r="A31" s="4" t="inlineStr">
        <is>
          <t>Payment-dependent notes payable, noncurrent</t>
        </is>
      </c>
      <c r="B31" s="6" t="n">
        <v>0</v>
      </c>
      <c r="C31" s="6" t="n">
        <v>0</v>
      </c>
    </row>
    <row r="32">
      <c r="A32" s="4" t="inlineStr">
        <is>
          <t>Total liabilities</t>
        </is>
      </c>
      <c r="C32" s="6" t="n">
        <v>1153</v>
      </c>
      <c r="D32" s="6" t="n">
        <v>1165</v>
      </c>
    </row>
    <row r="33">
      <c r="A33" s="4" t="inlineStr">
        <is>
          <t>Fair Value, Recurring [Member] | Fair Value, Inputs, Level 1 [Member] | Money Market Funds [Member]</t>
        </is>
      </c>
    </row>
    <row r="34">
      <c r="A34" s="3" t="inlineStr">
        <is>
          <t>Fair Value Measurements</t>
        </is>
      </c>
    </row>
    <row r="35">
      <c r="A35" s="4" t="inlineStr">
        <is>
          <t>Cash and cash equivalents</t>
        </is>
      </c>
      <c r="B35" s="6" t="n">
        <v>159316</v>
      </c>
      <c r="C35" s="6" t="n">
        <v>24240</v>
      </c>
      <c r="D35" s="6" t="n">
        <v>6050</v>
      </c>
    </row>
    <row r="36">
      <c r="A36" s="4" t="inlineStr">
        <is>
          <t>Fair Value, Recurring [Member] | Fair Value, Inputs, Level 3 [Member]</t>
        </is>
      </c>
    </row>
    <row r="37">
      <c r="A37" s="3" t="inlineStr">
        <is>
          <t>Fair Value Measurements</t>
        </is>
      </c>
    </row>
    <row r="38">
      <c r="A38" s="4" t="inlineStr">
        <is>
          <t>Payment-dependent notes receivable, current</t>
        </is>
      </c>
      <c r="B38" s="6" t="n">
        <v>0</v>
      </c>
      <c r="C38" s="6" t="n">
        <v>0</v>
      </c>
      <c r="D38" s="6" t="n">
        <v>38124</v>
      </c>
    </row>
    <row r="39">
      <c r="A39" s="4" t="inlineStr">
        <is>
          <t>Payment-dependent notes receivable, noncurrent</t>
        </is>
      </c>
      <c r="B39" s="6" t="n">
        <v>14975</v>
      </c>
      <c r="C39" s="6" t="n">
        <v>13453</v>
      </c>
      <c r="D39" s="6" t="n">
        <v>13735</v>
      </c>
    </row>
    <row r="40">
      <c r="A40" s="4" t="inlineStr">
        <is>
          <t>Total financial assets</t>
        </is>
      </c>
      <c r="B40" s="6" t="n">
        <v>14975</v>
      </c>
      <c r="C40" s="6" t="n">
        <v>13453</v>
      </c>
      <c r="D40" s="6" t="n">
        <v>51859</v>
      </c>
    </row>
    <row r="41">
      <c r="A41" s="4" t="inlineStr">
        <is>
          <t>Payment-dependent notes payable, current</t>
        </is>
      </c>
      <c r="B41" s="6" t="n">
        <v>0</v>
      </c>
      <c r="C41" s="6" t="n">
        <v>0</v>
      </c>
      <c r="D41" s="6" t="n">
        <v>38124</v>
      </c>
    </row>
    <row r="42">
      <c r="A42" s="4" t="inlineStr">
        <is>
          <t>Payment-dependent notes payable, noncurrent</t>
        </is>
      </c>
      <c r="B42" s="6" t="n">
        <v>14975</v>
      </c>
      <c r="C42" s="6" t="n">
        <v>13453</v>
      </c>
      <c r="D42" s="6" t="n">
        <v>13735</v>
      </c>
    </row>
    <row r="43">
      <c r="A43" s="4" t="inlineStr">
        <is>
          <t>Warrant liabilities</t>
        </is>
      </c>
      <c r="C43" s="6" t="n">
        <v>7844</v>
      </c>
      <c r="D43" s="6" t="n">
        <v>1780</v>
      </c>
    </row>
    <row r="44">
      <c r="A44" s="4" t="inlineStr">
        <is>
          <t>Total liabilities</t>
        </is>
      </c>
      <c r="C44" s="6" t="n">
        <v>21297</v>
      </c>
      <c r="D44" s="5" t="n">
        <v>53639</v>
      </c>
    </row>
    <row r="45">
      <c r="A45" s="4" t="inlineStr">
        <is>
          <t>Fair Value, Recurring [Member] | Fair Value, Inputs, Level 3 [Member] | Money Market Funds [Member]</t>
        </is>
      </c>
    </row>
    <row r="46">
      <c r="A46" s="3" t="inlineStr">
        <is>
          <t>Fair Value Measurements</t>
        </is>
      </c>
    </row>
    <row r="47">
      <c r="A47" s="4" t="inlineStr">
        <is>
          <t>Cash and cash equivalents</t>
        </is>
      </c>
      <c r="B47" s="5" t="n">
        <v>0</v>
      </c>
      <c r="C47"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Quantitative inputs and assumptions used for the Company's payment-dependent notes receivable, payment-dependent notes payable and short-term investments (Details) $ in Thousands</t>
        </is>
      </c>
      <c r="B1" s="2" t="inlineStr">
        <is>
          <t>Mar. 31, 2022USD ($)</t>
        </is>
      </c>
      <c r="C1" s="2" t="inlineStr">
        <is>
          <t>Dec. 31, 2021USD ($)</t>
        </is>
      </c>
      <c r="D1" s="2" t="inlineStr">
        <is>
          <t>Dec. 31, 2020USD ($)</t>
        </is>
      </c>
    </row>
    <row r="2">
      <c r="A2" s="3" t="inlineStr">
        <is>
          <t>Quantitative inputs and assumptions used for the Company's payment-dependent notes receivable, payment-dependent notes payable and short-term investments</t>
        </is>
      </c>
    </row>
    <row r="3">
      <c r="A3" s="4" t="inlineStr">
        <is>
          <t>Payment dependent notes receivable noncurrent</t>
        </is>
      </c>
      <c r="B3" s="5" t="n">
        <v>14975</v>
      </c>
      <c r="C3" s="5" t="n">
        <v>13453</v>
      </c>
    </row>
    <row r="4">
      <c r="A4" s="4" t="inlineStr">
        <is>
          <t>Payment dependent notes receivable current</t>
        </is>
      </c>
      <c r="B4" s="6" t="n">
        <v>243</v>
      </c>
      <c r="C4" s="6" t="n">
        <v>1153</v>
      </c>
    </row>
    <row r="5">
      <c r="A5" s="4" t="inlineStr">
        <is>
          <t>Payment-dependent notes payable, noncurrent</t>
        </is>
      </c>
      <c r="B5" s="6" t="n">
        <v>14975</v>
      </c>
      <c r="C5" s="6" t="n">
        <v>13453</v>
      </c>
    </row>
    <row r="6">
      <c r="A6" s="4" t="inlineStr">
        <is>
          <t>Payment dependent notes payable current</t>
        </is>
      </c>
      <c r="B6" s="6" t="n">
        <v>243</v>
      </c>
      <c r="C6" s="6" t="n">
        <v>1153</v>
      </c>
    </row>
    <row r="7">
      <c r="A7" s="4" t="inlineStr">
        <is>
          <t>Fair Value, Inputs, Level 3 [Member]</t>
        </is>
      </c>
    </row>
    <row r="8">
      <c r="A8" s="3" t="inlineStr">
        <is>
          <t>Quantitative inputs and assumptions used for the Company's payment-dependent notes receivable, payment-dependent notes payable and short-term investments</t>
        </is>
      </c>
    </row>
    <row r="9">
      <c r="A9" s="4" t="inlineStr">
        <is>
          <t>Payment dependent notes receivable noncurrent</t>
        </is>
      </c>
      <c r="B9" s="6" t="n">
        <v>14975</v>
      </c>
      <c r="C9" s="6" t="n">
        <v>13453</v>
      </c>
      <c r="D9" s="5" t="n">
        <v>13735</v>
      </c>
    </row>
    <row r="10">
      <c r="A10" s="4" t="inlineStr">
        <is>
          <t>Payment dependent notes receivable current</t>
        </is>
      </c>
      <c r="D10" s="6" t="n">
        <v>38124</v>
      </c>
    </row>
    <row r="11">
      <c r="A11" s="4" t="inlineStr">
        <is>
          <t>Payment-dependent notes payable, noncurrent</t>
        </is>
      </c>
      <c r="B11" s="5" t="n">
        <v>14975</v>
      </c>
      <c r="C11" s="5" t="n">
        <v>13453</v>
      </c>
      <c r="D11" s="6" t="n">
        <v>13735</v>
      </c>
    </row>
    <row r="12">
      <c r="A12" s="4" t="inlineStr">
        <is>
          <t>Payment dependent notes payable current</t>
        </is>
      </c>
      <c r="D12" s="5" t="n">
        <v>38124</v>
      </c>
    </row>
    <row r="13">
      <c r="A13" s="4" t="inlineStr">
        <is>
          <t>Payment dependent notes payable current measurement input range</t>
        </is>
      </c>
      <c r="D13" s="6" t="n">
        <v>5</v>
      </c>
    </row>
    <row r="14">
      <c r="A14" s="4" t="inlineStr">
        <is>
          <t>Fair Value, Inputs, Level 3 [Member] | Measurement Input, Discount for Lack of Marketability [Member]</t>
        </is>
      </c>
    </row>
    <row r="15">
      <c r="A15" s="3" t="inlineStr">
        <is>
          <t>Quantitative inputs and assumptions used for the Company's payment-dependent notes receivable, payment-dependent notes payable and short-term investments</t>
        </is>
      </c>
    </row>
    <row r="16">
      <c r="A16" s="4" t="inlineStr">
        <is>
          <t>Payment dependent notes receivable current measurement input range</t>
        </is>
      </c>
      <c r="D16" s="6" t="n">
        <v>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Fair Value Measurements - Key assumptions (Details)</t>
        </is>
      </c>
      <c r="B1" s="2" t="inlineStr">
        <is>
          <t>Dec. 31, 2021USD ($)</t>
        </is>
      </c>
      <c r="C1" s="2" t="inlineStr">
        <is>
          <t>Dec. 31, 2020$ / shares</t>
        </is>
      </c>
    </row>
    <row r="2">
      <c r="A2" s="4" t="inlineStr">
        <is>
          <t>Measurement Input Fair Value Of Stock [Member]</t>
        </is>
      </c>
    </row>
    <row r="3">
      <c r="A3" s="3" t="inlineStr">
        <is>
          <t>Quantitative inputs and assumptions used for the Company's payment-dependent notes receivable, payment-dependent notes payable and short-term investments</t>
        </is>
      </c>
    </row>
    <row r="4">
      <c r="A4" s="4" t="inlineStr">
        <is>
          <t>Warrants measurement input</t>
        </is>
      </c>
      <c r="B4" s="12" t="n">
        <v>30.8</v>
      </c>
      <c r="C4" s="12" t="n">
        <v>12.4</v>
      </c>
    </row>
    <row r="5">
      <c r="A5" s="4" t="inlineStr">
        <is>
          <t>Measurement Input, Discount for Lack of Marketability [Member]</t>
        </is>
      </c>
    </row>
    <row r="6">
      <c r="A6" s="3" t="inlineStr">
        <is>
          <t>Quantitative inputs and assumptions used for the Company's payment-dependent notes receivable, payment-dependent notes payable and short-term investments</t>
        </is>
      </c>
    </row>
    <row r="7">
      <c r="A7" s="4" t="inlineStr">
        <is>
          <t>Warrants measurement input</t>
        </is>
      </c>
      <c r="B7" s="6" t="n">
        <v>0</v>
      </c>
    </row>
    <row r="8">
      <c r="A8" s="4" t="inlineStr">
        <is>
          <t>Measurement Input, Discount for Lack of Marketability [Member] | Minimum [Member]</t>
        </is>
      </c>
    </row>
    <row r="9">
      <c r="A9" s="3" t="inlineStr">
        <is>
          <t>Quantitative inputs and assumptions used for the Company's payment-dependent notes receivable, payment-dependent notes payable and short-term investments</t>
        </is>
      </c>
    </row>
    <row r="10">
      <c r="A10" s="4" t="inlineStr">
        <is>
          <t>Warrants measurement input</t>
        </is>
      </c>
      <c r="C10" s="6" t="n">
        <v>29</v>
      </c>
    </row>
    <row r="11">
      <c r="A11" s="4" t="inlineStr">
        <is>
          <t>Measurement Input, Discount for Lack of Marketability [Member] | Maximum [Member]</t>
        </is>
      </c>
    </row>
    <row r="12">
      <c r="A12" s="3" t="inlineStr">
        <is>
          <t>Quantitative inputs and assumptions used for the Company's payment-dependent notes receivable, payment-dependent notes payable and short-term investments</t>
        </is>
      </c>
    </row>
    <row r="13">
      <c r="A13" s="4" t="inlineStr">
        <is>
          <t>Warrants measurement input</t>
        </is>
      </c>
      <c r="C13" s="6" t="n">
        <v>34</v>
      </c>
    </row>
    <row r="14">
      <c r="A14" s="4" t="inlineStr">
        <is>
          <t>Measurement Input, Expected Term [Member] | Minimum [Member]</t>
        </is>
      </c>
    </row>
    <row r="15">
      <c r="A15" s="3" t="inlineStr">
        <is>
          <t>Quantitative inputs and assumptions used for the Company's payment-dependent notes receivable, payment-dependent notes payable and short-term investments</t>
        </is>
      </c>
    </row>
    <row r="16">
      <c r="A16" s="4" t="inlineStr">
        <is>
          <t>Warrants measurement input</t>
        </is>
      </c>
      <c r="B16" s="12" t="n">
        <v>3.4</v>
      </c>
      <c r="C16" s="12" t="n">
        <v>4.4</v>
      </c>
    </row>
    <row r="17">
      <c r="A17" s="4" t="inlineStr">
        <is>
          <t>Measurement Input, Expected Term [Member] | Maximum [Member]</t>
        </is>
      </c>
    </row>
    <row r="18">
      <c r="A18" s="3" t="inlineStr">
        <is>
          <t>Quantitative inputs and assumptions used for the Company's payment-dependent notes receivable, payment-dependent notes payable and short-term investments</t>
        </is>
      </c>
    </row>
    <row r="19">
      <c r="A19" s="4" t="inlineStr">
        <is>
          <t>Warrants measurement input</t>
        </is>
      </c>
      <c r="B19" s="12" t="n">
        <v>8.800000000000001</v>
      </c>
      <c r="C19" s="12" t="n">
        <v>9.800000000000001</v>
      </c>
    </row>
    <row r="20">
      <c r="A20" s="4" t="inlineStr">
        <is>
          <t>Measurement Input, Price Volatility [Member] | Minimum [Member]</t>
        </is>
      </c>
    </row>
    <row r="21">
      <c r="A21" s="3" t="inlineStr">
        <is>
          <t>Quantitative inputs and assumptions used for the Company's payment-dependent notes receivable, payment-dependent notes payable and short-term investments</t>
        </is>
      </c>
    </row>
    <row r="22">
      <c r="A22" s="4" t="inlineStr">
        <is>
          <t>Warrants measurement input</t>
        </is>
      </c>
      <c r="B22" s="12" t="n">
        <v>40.4</v>
      </c>
      <c r="C22" s="12" t="n">
        <v>39.9</v>
      </c>
    </row>
    <row r="23">
      <c r="A23" s="4" t="inlineStr">
        <is>
          <t>Measurement Input, Price Volatility [Member] | Maximum [Member]</t>
        </is>
      </c>
    </row>
    <row r="24">
      <c r="A24" s="3" t="inlineStr">
        <is>
          <t>Quantitative inputs and assumptions used for the Company's payment-dependent notes receivable, payment-dependent notes payable and short-term investments</t>
        </is>
      </c>
    </row>
    <row r="25">
      <c r="A25" s="4" t="inlineStr">
        <is>
          <t>Warrants measurement input</t>
        </is>
      </c>
      <c r="B25" s="12" t="n">
        <v>44.3</v>
      </c>
      <c r="C25" s="12" t="n">
        <v>41.8</v>
      </c>
    </row>
    <row r="26">
      <c r="A26" s="4" t="inlineStr">
        <is>
          <t>Measurement Input, Risk Free Interest Rate [Member] | Minimum [Member]</t>
        </is>
      </c>
    </row>
    <row r="27">
      <c r="A27" s="3" t="inlineStr">
        <is>
          <t>Quantitative inputs and assumptions used for the Company's payment-dependent notes receivable, payment-dependent notes payable and short-term investments</t>
        </is>
      </c>
    </row>
    <row r="28">
      <c r="A28" s="4" t="inlineStr">
        <is>
          <t>Warrants measurement input</t>
        </is>
      </c>
      <c r="B28" s="6" t="n">
        <v>1</v>
      </c>
      <c r="C28" s="12" t="n">
        <v>0.3</v>
      </c>
    </row>
    <row r="29">
      <c r="A29" s="4" t="inlineStr">
        <is>
          <t>Measurement Input, Risk Free Interest Rate [Member] | Maximum [Member]</t>
        </is>
      </c>
    </row>
    <row r="30">
      <c r="A30" s="3" t="inlineStr">
        <is>
          <t>Quantitative inputs and assumptions used for the Company's payment-dependent notes receivable, payment-dependent notes payable and short-term investments</t>
        </is>
      </c>
    </row>
    <row r="31">
      <c r="A31" s="4" t="inlineStr">
        <is>
          <t>Warrants measurement input</t>
        </is>
      </c>
      <c r="B31" s="12" t="n">
        <v>1.5</v>
      </c>
      <c r="C31" s="12" t="n">
        <v>0.9</v>
      </c>
    </row>
    <row r="32">
      <c r="A32" s="4" t="inlineStr">
        <is>
          <t>Measurement Input, Expected Dividend Rate [Member]</t>
        </is>
      </c>
    </row>
    <row r="33">
      <c r="A33" s="3" t="inlineStr">
        <is>
          <t>Quantitative inputs and assumptions used for the Company's payment-dependent notes receivable, payment-dependent notes payable and short-term investments</t>
        </is>
      </c>
    </row>
    <row r="34">
      <c r="A34" s="4" t="inlineStr">
        <is>
          <t>Warrants measurement input</t>
        </is>
      </c>
      <c r="B34" s="6" t="n">
        <v>0</v>
      </c>
      <c r="C34" s="6" t="n">
        <v>0</v>
      </c>
    </row>
    <row r="35">
      <c r="A35" s="4" t="inlineStr">
        <is>
          <t>Fair value of common stock | Minimum [Member]</t>
        </is>
      </c>
    </row>
    <row r="36">
      <c r="A36" s="3" t="inlineStr">
        <is>
          <t>Quantitative inputs and assumptions used for the Company's payment-dependent notes receivable, payment-dependent notes payable and short-term investments</t>
        </is>
      </c>
    </row>
    <row r="37">
      <c r="A37" s="4" t="inlineStr">
        <is>
          <t>Warrants measurement input</t>
        </is>
      </c>
      <c r="B37" s="6" t="n">
        <v>5</v>
      </c>
      <c r="C37" s="12" t="n">
        <v>1.5</v>
      </c>
    </row>
    <row r="38">
      <c r="A38" s="4" t="inlineStr">
        <is>
          <t>Fair value of common stock | Maximum [Member]</t>
        </is>
      </c>
    </row>
    <row r="39">
      <c r="A39" s="3" t="inlineStr">
        <is>
          <t>Quantitative inputs and assumptions used for the Company's payment-dependent notes receivable, payment-dependent notes payable and short-term investments</t>
        </is>
      </c>
    </row>
    <row r="40">
      <c r="A40" s="4" t="inlineStr">
        <is>
          <t>Warrants measurement input</t>
        </is>
      </c>
      <c r="B40" s="6" t="n">
        <v>22</v>
      </c>
      <c r="C40" s="12" t="n">
        <v>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Reconciliation for all assets measured at fair value using significant unobservable inputs (Level 3)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onciliation for all assets measured at fair value using significant unobservable inputs (Level 3)</t>
        </is>
      </c>
    </row>
    <row r="4">
      <c r="A4" s="4" t="inlineStr">
        <is>
          <t>Beginning balance</t>
        </is>
      </c>
      <c r="B4" s="5" t="n">
        <v>13453</v>
      </c>
      <c r="C4" s="5" t="n">
        <v>51859</v>
      </c>
      <c r="D4" s="5" t="n">
        <v>51859</v>
      </c>
      <c r="E4" s="5" t="n">
        <v>25892</v>
      </c>
    </row>
    <row r="5">
      <c r="A5" s="4" t="inlineStr">
        <is>
          <t>Ending balance</t>
        </is>
      </c>
      <c r="B5" s="6" t="n">
        <v>14975</v>
      </c>
      <c r="C5" s="6" t="n">
        <v>72907</v>
      </c>
      <c r="D5" s="6" t="n">
        <v>13453</v>
      </c>
      <c r="E5" s="6" t="n">
        <v>51859</v>
      </c>
    </row>
    <row r="6">
      <c r="A6" s="4" t="inlineStr">
        <is>
          <t>Investments [Member]</t>
        </is>
      </c>
    </row>
    <row r="7">
      <c r="A7" s="3" t="inlineStr">
        <is>
          <t>Reconciliation for all assets measured at fair value using significant unobservable inputs (Level 3)</t>
        </is>
      </c>
    </row>
    <row r="8">
      <c r="A8" s="4" t="inlineStr">
        <is>
          <t>Change in fair value</t>
        </is>
      </c>
      <c r="C8" s="6" t="n">
        <v>-23</v>
      </c>
      <c r="D8" s="6" t="n">
        <v>29364</v>
      </c>
      <c r="E8" s="6" t="n">
        <v>11</v>
      </c>
    </row>
    <row r="9">
      <c r="A9" s="4" t="inlineStr">
        <is>
          <t>Distribution</t>
        </is>
      </c>
      <c r="D9" s="6" t="n">
        <v>-62637</v>
      </c>
      <c r="E9" s="6" t="n">
        <v>-136</v>
      </c>
    </row>
    <row r="10">
      <c r="A10" s="4" t="inlineStr">
        <is>
          <t>Transferred out of Level 3 to Level 1</t>
        </is>
      </c>
      <c r="C10" s="6" t="n">
        <v>-339</v>
      </c>
    </row>
    <row r="11">
      <c r="A11" s="4" t="inlineStr">
        <is>
          <t>Notes Receivable [Member]</t>
        </is>
      </c>
    </row>
    <row r="12">
      <c r="A12" s="3" t="inlineStr">
        <is>
          <t>Reconciliation for all assets measured at fair value using significant unobservable inputs (Level 3)</t>
        </is>
      </c>
    </row>
    <row r="13">
      <c r="A13" s="4" t="inlineStr">
        <is>
          <t>Change in fair value</t>
        </is>
      </c>
      <c r="B13" s="5" t="n">
        <v>1522</v>
      </c>
      <c r="C13" s="6" t="n">
        <v>21309</v>
      </c>
      <c r="D13" s="5" t="n">
        <v>-5133</v>
      </c>
      <c r="E13" s="6" t="n">
        <v>27319</v>
      </c>
    </row>
    <row r="14">
      <c r="A14" s="4" t="inlineStr">
        <is>
          <t>Transferred out of Level 3 to Level 1</t>
        </is>
      </c>
      <c r="E14" s="6" t="n">
        <v>-1165</v>
      </c>
    </row>
    <row r="15">
      <c r="A15" s="4" t="inlineStr">
        <is>
          <t>Settlement</t>
        </is>
      </c>
      <c r="C15" s="5" t="n">
        <v>-261</v>
      </c>
      <c r="E15" s="5" t="n">
        <v>-6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densed Consolidated Balance Sheet Components</t>
        </is>
      </c>
      <c r="B1" s="2" t="inlineStr">
        <is>
          <t>3 Months Ended</t>
        </is>
      </c>
      <c r="C1" s="2" t="inlineStr">
        <is>
          <t>12 Months Ended</t>
        </is>
      </c>
    </row>
    <row r="2">
      <c r="B2" s="2" t="inlineStr">
        <is>
          <t>Mar. 31, 2022</t>
        </is>
      </c>
      <c r="C2" s="2" t="inlineStr">
        <is>
          <t>Dec. 31, 2021</t>
        </is>
      </c>
    </row>
    <row r="3">
      <c r="A3" s="3" t="inlineStr">
        <is>
          <t>Regulated Operations [Abstract]</t>
        </is>
      </c>
    </row>
    <row r="4">
      <c r="A4" s="4" t="inlineStr">
        <is>
          <t>Condensed Consolidated Balance Sheet Components</t>
        </is>
      </c>
      <c r="B4" s="4" t="inlineStr">
        <is>
          <t>5. Condensed Consolidated Balance Sheet Components Prepaid Expenses and Other Current Assets Prepaid expenses and other current assets consisted of the following: ​ ​ ​ ​ ​ ​ ​ ​ March 31, December 31, ​ 2022 2021 ​ ​ ​ ​ ​ ​ ​ Prepaid expenses ​ $ 3,702 ​ $ 3,162 Other current assets ​ 2,468 ​ 1,986 Prepaid expenses and other current assets ​ $ 6,170 ​ $ 5,148 ​ Property and Equipment, Net Property and equipment, net consisted of the following: ​ ​ ​ ​ ​ ​ ​ ​ March 31, December 31, ​ 2022 2021 ​ ​ ​ ​ ​ ​ ​ Computer equipment ​ $ 335 ​ $ 336 Furniture and fixtures ​ 632 ​ 621 Leasehold improvements ​ 415 ​ 320 Total property and equipment ​ $ 1,382 ​ $ 1,277 Less: accumulated depreciation ​ (847) ​ (780) Property and equipment, net ​ $ 535 ​ $ 497 ​ For the three months ended March 31, 2022 and 2021, the Company recorded depreciation expense related to property and equipment amounting to $ 68 and $ 128 , respectively. Internal-Use Software, Net Capitalized internal-use software consists of the following: ​ ​ ​ ​ ​ ​ ​ ​ March 31, December 31, ​ 2022 2021 ​ ​ ​ ​ ​ ​ ​ Capitalized internal-use software ​ $ 4,734 ​ $ 2,860 Less: Accumulated amortization ​ (253) ​ (169) Total capitalized internal-use software ​ $ 4,481 ​ $ 2,691 ​ For the three months ended March 31, 2022 and 2021, the Company recorded amortization expense on capitalized internal-use software placed in service amounting to $ 84 and $ 20 , respectively. Accrued Expenses and Other Current Liabilities Accrued expenses and other current liabilities consist of the following: ​ ​ ​ ​ ​ ​ ​ ​ ​ March 31, ​ December 31, ​ 2022 2021 ​ ​ ​ ​ ​ ​ ​ Accrued professional services ​ $ 1,527 ​ $ 1,798 Accrued payments related to acquisitions and financing ​ 337 ​ 1,134 Accrued taxes and deferred tax liabilities ​ 1,304 ​ 1,421 Common stock unvested liability ​ 1,690 ​ 786 Other current liabilities ​ 3,225 ​ 3,204 Total ​ $ 8,083 ​ $ 8,343 ​</t>
        </is>
      </c>
      <c r="C4" s="4" t="inlineStr">
        <is>
          <t>4. Consolidated Balance Sheet Components Prepaid Expenses and Other Current Assets Prepaid expenses and other current assets consisted of the following: ​ ​ ​ ​ ​ ​ ​ ​ ​ As of December 31, ​ 2021 2020 Prepaid expenses ​ $ 3,162 ​ $ 2,707 Loans receivable from equity method investment, current ​ — ​ 62 Other current assets ​ 1,986 ​ 1,377 Prepaid expenses and other current assets ​ $ 5,148 ​ $ 4,146 ​ Property and Equipment, Net Property and equipment, net consisted of the following: ​ ​ ​ ​ ​ ​ ​ ​ ​ As of December 31, ​ 2021 2020 Computer equipment ​ $ 336 ​ $ 336 Furniture and fixtures ​ 621 ​ 621 Leasehold improvements ​ 320 ​ 320 Total property and equipment ​ $ 1,277 ​ $ 1,277 Less: Accumulated depreciation ​ (780) ​ (380) Property and equipment, net ​ $ 497 ​ $ 897 ​ For the years ended December 31, 2021 and December 31, 2020, the Company recorded depreciation expense related to property and equipment amounting to $400 and $198 , respectively. Internal - Use Software, Net Capitalized internal-use software consists of the following: ​ ​ ​ ​ ​ ​ ​ ​ ​ As of December 31, ​ 2021 2020 Capitalized internal-use software ​ $ 2,860 ​ $ 1,592 Less: Accumulated amortization ​ (169) ​ (17) Total capitalized internal-use software ​ $ 2,691 ​ $ 1,575 ​ For the years ended December 31, 2021 and December 31, 2020, the Company recorded amortization expense on capitalized internal-use software placed in service amounting to $152 and $17 , respectively. Accrued Expenses and Other Current Liabilities Accrued expenses and other current liabilities consist of the following: ​ ​ ​ ​ ​ ​ ​ ​ ​ As of December 31, ​ 2021 2020 Accrued professional services ​ $ 1,798 ​ $ 656 Accrued payments related to acquisitions and financing ​ ​ 1,134 ​ ​ 3,565 Accrued taxes and deferred tax liabilities ​ 1,421 ​ 283 Early exercise liability ​ ​ 786 ​ ​ 36 Other current liabilities ​ 3,204 ​ 2,748 Total ​ $ 8,343 ​ $ 7,2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Reconciliation for all liabilities measured at fair value using significant unobservable inputs (Level 3)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onciliation for all liabilities measured at fair value using significant unobservable inputs (Level 3)</t>
        </is>
      </c>
    </row>
    <row r="4">
      <c r="A4" s="4" t="inlineStr">
        <is>
          <t>Beginning balance</t>
        </is>
      </c>
      <c r="B4" s="5" t="n">
        <v>13453000</v>
      </c>
      <c r="C4" s="5" t="n">
        <v>51859000</v>
      </c>
      <c r="D4" s="5" t="n">
        <v>51859000</v>
      </c>
      <c r="E4" s="5" t="n">
        <v>25767000</v>
      </c>
    </row>
    <row r="5">
      <c r="A5" s="4" t="inlineStr">
        <is>
          <t>Ending balance</t>
        </is>
      </c>
      <c r="D5" s="6" t="n">
        <v>13453000</v>
      </c>
      <c r="E5" s="6" t="n">
        <v>51859000</v>
      </c>
    </row>
    <row r="6">
      <c r="A6" s="4" t="inlineStr">
        <is>
          <t>Notes Payable, Other Payables [Member]</t>
        </is>
      </c>
    </row>
    <row r="7">
      <c r="A7" s="3" t="inlineStr">
        <is>
          <t>Reconciliation for all liabilities measured at fair value using significant unobservable inputs (Level 3)</t>
        </is>
      </c>
    </row>
    <row r="8">
      <c r="A8" s="4" t="inlineStr">
        <is>
          <t>Beginning balance</t>
        </is>
      </c>
      <c r="B8" s="6" t="n">
        <v>13453000</v>
      </c>
      <c r="C8" s="6" t="n">
        <v>51859000</v>
      </c>
      <c r="D8" s="6" t="n">
        <v>51859000</v>
      </c>
    </row>
    <row r="9">
      <c r="A9" s="4" t="inlineStr">
        <is>
          <t>Settlement</t>
        </is>
      </c>
      <c r="C9" s="6" t="n">
        <v>-261000</v>
      </c>
      <c r="D9" s="6" t="n">
        <v>-5133000</v>
      </c>
      <c r="E9" s="6" t="n">
        <v>-62000</v>
      </c>
    </row>
    <row r="10">
      <c r="A10" s="4" t="inlineStr">
        <is>
          <t>Change in fair value</t>
        </is>
      </c>
      <c r="B10" s="6" t="n">
        <v>-1522000</v>
      </c>
      <c r="C10" s="6" t="n">
        <v>-21309000</v>
      </c>
      <c r="D10" s="6" t="n">
        <v>29364000</v>
      </c>
      <c r="E10" s="6" t="n">
        <v>27319000</v>
      </c>
    </row>
    <row r="11">
      <c r="A11" s="4" t="inlineStr">
        <is>
          <t>Transferred out of Level 3 to Level 1</t>
        </is>
      </c>
      <c r="D11" s="6" t="n">
        <v>-62637000</v>
      </c>
      <c r="E11" s="6" t="n">
        <v>-1165000</v>
      </c>
    </row>
    <row r="12">
      <c r="A12" s="4" t="inlineStr">
        <is>
          <t>Ending balance</t>
        </is>
      </c>
      <c r="B12" s="6" t="n">
        <v>14975000</v>
      </c>
      <c r="C12" s="6" t="n">
        <v>72907000</v>
      </c>
      <c r="D12" s="6" t="n">
        <v>13453000</v>
      </c>
      <c r="E12" s="6" t="n">
        <v>51859000</v>
      </c>
    </row>
    <row r="13">
      <c r="A13" s="4" t="inlineStr">
        <is>
          <t>Warrant</t>
        </is>
      </c>
    </row>
    <row r="14">
      <c r="A14" s="3" t="inlineStr">
        <is>
          <t>Reconciliation for all liabilities measured at fair value using significant unobservable inputs (Level 3)</t>
        </is>
      </c>
    </row>
    <row r="15">
      <c r="A15" s="4" t="inlineStr">
        <is>
          <t>Beginning balance</t>
        </is>
      </c>
      <c r="B15" s="5" t="n">
        <v>7844000</v>
      </c>
      <c r="C15" s="5" t="n">
        <v>1780000</v>
      </c>
      <c r="D15" s="6" t="n">
        <v>1780000</v>
      </c>
      <c r="E15" s="4" t="inlineStr">
        <is>
          <t xml:space="preserve"> </t>
        </is>
      </c>
    </row>
    <row r="16">
      <c r="A16" s="4" t="inlineStr">
        <is>
          <t>Issuance of Public and Private Warrants</t>
        </is>
      </c>
      <c r="E16" s="6" t="n">
        <v>1488000</v>
      </c>
    </row>
    <row r="17">
      <c r="A17" s="4" t="inlineStr">
        <is>
          <t>Change in fair value</t>
        </is>
      </c>
      <c r="D17" s="6" t="n">
        <v>6064000</v>
      </c>
      <c r="E17" s="6" t="n">
        <v>292000</v>
      </c>
    </row>
    <row r="18">
      <c r="A18" s="4" t="inlineStr">
        <is>
          <t>Ending balance</t>
        </is>
      </c>
      <c r="D18" s="5" t="n">
        <v>7844000</v>
      </c>
      <c r="E18" s="5" t="n">
        <v>17800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Components - Prepaid expenses and other current assets (Details) - USD ($) $ in Thousands</t>
        </is>
      </c>
      <c r="B1" s="2" t="inlineStr">
        <is>
          <t>Mar. 31, 2022</t>
        </is>
      </c>
      <c r="C1" s="2" t="inlineStr">
        <is>
          <t>Dec. 31, 2021</t>
        </is>
      </c>
      <c r="D1" s="2" t="inlineStr">
        <is>
          <t>Dec. 31, 2020</t>
        </is>
      </c>
    </row>
    <row r="2">
      <c r="A2" s="3" t="inlineStr">
        <is>
          <t>Consolidated Balance Sheet Components</t>
        </is>
      </c>
    </row>
    <row r="3">
      <c r="A3" s="4" t="inlineStr">
        <is>
          <t>Prepaid expenses</t>
        </is>
      </c>
      <c r="B3" s="5" t="n">
        <v>3702</v>
      </c>
      <c r="C3" s="5" t="n">
        <v>3162</v>
      </c>
      <c r="D3" s="5" t="n">
        <v>2707</v>
      </c>
    </row>
    <row r="4">
      <c r="A4" s="4" t="inlineStr">
        <is>
          <t>Loans receivable from equity method investment, current</t>
        </is>
      </c>
      <c r="D4" s="6" t="n">
        <v>62</v>
      </c>
    </row>
    <row r="5">
      <c r="A5" s="4" t="inlineStr">
        <is>
          <t>Other current assets</t>
        </is>
      </c>
      <c r="B5" s="6" t="n">
        <v>2468</v>
      </c>
      <c r="C5" s="6" t="n">
        <v>1986</v>
      </c>
      <c r="D5" s="6" t="n">
        <v>1377</v>
      </c>
    </row>
    <row r="6">
      <c r="A6" s="4" t="inlineStr">
        <is>
          <t>Prepaid expenses and other current assets</t>
        </is>
      </c>
      <c r="B6" s="5" t="n">
        <v>6170</v>
      </c>
      <c r="C6" s="5" t="n">
        <v>5148</v>
      </c>
      <c r="D6" s="5" t="n">
        <v>41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Property and equipment, net (Details) - USD ($) $ in Thousands</t>
        </is>
      </c>
      <c r="B1" s="2" t="inlineStr">
        <is>
          <t>Mar. 31, 2022</t>
        </is>
      </c>
      <c r="C1" s="2" t="inlineStr">
        <is>
          <t>Mar. 31, 2021</t>
        </is>
      </c>
      <c r="D1" s="2" t="inlineStr">
        <is>
          <t>Dec. 31, 2021</t>
        </is>
      </c>
      <c r="E1" s="2" t="inlineStr">
        <is>
          <t>Dec. 31, 2020</t>
        </is>
      </c>
    </row>
    <row r="2">
      <c r="A2" s="3" t="inlineStr">
        <is>
          <t>Estimated useful lives of property and equipment</t>
        </is>
      </c>
    </row>
    <row r="3">
      <c r="A3" s="4" t="inlineStr">
        <is>
          <t>Total property and equipment</t>
        </is>
      </c>
      <c r="B3" s="5" t="n">
        <v>1382</v>
      </c>
      <c r="D3" s="5" t="n">
        <v>1277</v>
      </c>
      <c r="E3" s="5" t="n">
        <v>1277</v>
      </c>
    </row>
    <row r="4">
      <c r="A4" s="4" t="inlineStr">
        <is>
          <t>Less: Accumulated depreciation</t>
        </is>
      </c>
      <c r="B4" s="6" t="n">
        <v>-847</v>
      </c>
      <c r="D4" s="6" t="n">
        <v>-780</v>
      </c>
      <c r="E4" s="6" t="n">
        <v>-380</v>
      </c>
    </row>
    <row r="5">
      <c r="A5" s="4" t="inlineStr">
        <is>
          <t>Property and equipment, net</t>
        </is>
      </c>
      <c r="B5" s="6" t="n">
        <v>535</v>
      </c>
      <c r="D5" s="6" t="n">
        <v>497</v>
      </c>
      <c r="E5" s="6" t="n">
        <v>897</v>
      </c>
    </row>
    <row r="6">
      <c r="A6" s="4" t="inlineStr">
        <is>
          <t>Depreciation expense</t>
        </is>
      </c>
      <c r="B6" s="6" t="n">
        <v>68</v>
      </c>
      <c r="C6" s="5" t="n">
        <v>128</v>
      </c>
      <c r="D6" s="6" t="n">
        <v>400</v>
      </c>
      <c r="E6" s="6" t="n">
        <v>198</v>
      </c>
    </row>
    <row r="7">
      <c r="A7" s="4" t="inlineStr">
        <is>
          <t>Computer Equipment [Member]</t>
        </is>
      </c>
    </row>
    <row r="8">
      <c r="A8" s="3" t="inlineStr">
        <is>
          <t>Estimated useful lives of property and equipment</t>
        </is>
      </c>
    </row>
    <row r="9">
      <c r="A9" s="4" t="inlineStr">
        <is>
          <t>Total property and equipment</t>
        </is>
      </c>
      <c r="B9" s="6" t="n">
        <v>335</v>
      </c>
      <c r="D9" s="6" t="n">
        <v>336</v>
      </c>
      <c r="E9" s="6" t="n">
        <v>336</v>
      </c>
    </row>
    <row r="10">
      <c r="A10" s="4" t="inlineStr">
        <is>
          <t>Furniture and Fixtures [Member]</t>
        </is>
      </c>
    </row>
    <row r="11">
      <c r="A11" s="3" t="inlineStr">
        <is>
          <t>Estimated useful lives of property and equipment</t>
        </is>
      </c>
    </row>
    <row r="12">
      <c r="A12" s="4" t="inlineStr">
        <is>
          <t>Total property and equipment</t>
        </is>
      </c>
      <c r="B12" s="6" t="n">
        <v>632</v>
      </c>
      <c r="D12" s="6" t="n">
        <v>621</v>
      </c>
      <c r="E12" s="6" t="n">
        <v>621</v>
      </c>
    </row>
    <row r="13">
      <c r="A13" s="4" t="inlineStr">
        <is>
          <t>Leasehold Improvements [Member]</t>
        </is>
      </c>
    </row>
    <row r="14">
      <c r="A14" s="3" t="inlineStr">
        <is>
          <t>Estimated useful lives of property and equipment</t>
        </is>
      </c>
    </row>
    <row r="15">
      <c r="A15" s="4" t="inlineStr">
        <is>
          <t>Total property and equipment</t>
        </is>
      </c>
      <c r="B15" s="5" t="n">
        <v>415</v>
      </c>
      <c r="D15" s="5" t="n">
        <v>320</v>
      </c>
      <c r="E15" s="5" t="n">
        <v>3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Capitalized internal-use software (Details) - USD ($) $ in Thousands</t>
        </is>
      </c>
      <c r="B1" s="2" t="inlineStr">
        <is>
          <t>Mar. 31, 2022</t>
        </is>
      </c>
      <c r="C1" s="2" t="inlineStr">
        <is>
          <t>Dec. 31, 2021</t>
        </is>
      </c>
      <c r="D1" s="2" t="inlineStr">
        <is>
          <t>Dec. 31, 2021</t>
        </is>
      </c>
      <c r="E1" s="2" t="inlineStr">
        <is>
          <t>Dec. 31, 2020</t>
        </is>
      </c>
    </row>
    <row r="2">
      <c r="A2" s="3" t="inlineStr">
        <is>
          <t>Consolidated Balance Sheet Components</t>
        </is>
      </c>
    </row>
    <row r="3">
      <c r="A3" s="4" t="inlineStr">
        <is>
          <t>Capitalized internal-use software</t>
        </is>
      </c>
      <c r="B3" s="5" t="n">
        <v>4734</v>
      </c>
      <c r="C3" s="5" t="n">
        <v>2860</v>
      </c>
      <c r="D3" s="5" t="n">
        <v>2860</v>
      </c>
      <c r="E3" s="5" t="n">
        <v>1592</v>
      </c>
    </row>
    <row r="4">
      <c r="A4" s="4" t="inlineStr">
        <is>
          <t>Less: Accumulated amortization</t>
        </is>
      </c>
      <c r="B4" s="6" t="n">
        <v>-253</v>
      </c>
      <c r="C4" s="6" t="n">
        <v>-169</v>
      </c>
      <c r="D4" s="6" t="n">
        <v>-169</v>
      </c>
      <c r="E4" s="6" t="n">
        <v>-17</v>
      </c>
    </row>
    <row r="5">
      <c r="A5" s="4" t="inlineStr">
        <is>
          <t>Total capitalized internal-use software</t>
        </is>
      </c>
      <c r="B5" s="6" t="n">
        <v>4481</v>
      </c>
      <c r="C5" s="6" t="n">
        <v>2691</v>
      </c>
      <c r="D5" s="6" t="n">
        <v>2691</v>
      </c>
      <c r="E5" s="6" t="n">
        <v>1575</v>
      </c>
    </row>
    <row r="6">
      <c r="A6" s="4" t="inlineStr">
        <is>
          <t>Amortization expense on capitalized internal-use software placed in service</t>
        </is>
      </c>
      <c r="B6" s="5" t="n">
        <v>84</v>
      </c>
      <c r="C6" s="5" t="n">
        <v>20</v>
      </c>
      <c r="D6" s="5" t="n">
        <v>152</v>
      </c>
      <c r="E6" s="5" t="n">
        <v>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Components - Accrued expenses and other current liabilities (Details) - USD ($) $ in Thousands</t>
        </is>
      </c>
      <c r="B1" s="2" t="inlineStr">
        <is>
          <t>Mar. 31, 2022</t>
        </is>
      </c>
      <c r="C1" s="2" t="inlineStr">
        <is>
          <t>Dec. 31, 2021</t>
        </is>
      </c>
      <c r="D1" s="2" t="inlineStr">
        <is>
          <t>Dec. 31, 2020</t>
        </is>
      </c>
    </row>
    <row r="2">
      <c r="A2" s="3" t="inlineStr">
        <is>
          <t>Accrued expenses and other current liabilities</t>
        </is>
      </c>
    </row>
    <row r="3">
      <c r="A3" s="4" t="inlineStr">
        <is>
          <t>Accrued professional services</t>
        </is>
      </c>
      <c r="B3" s="5" t="n">
        <v>1527</v>
      </c>
      <c r="C3" s="5" t="n">
        <v>1798</v>
      </c>
      <c r="D3" s="5" t="n">
        <v>656</v>
      </c>
    </row>
    <row r="4">
      <c r="A4" s="4" t="inlineStr">
        <is>
          <t>Accrued payments related to acquisitions and financing</t>
        </is>
      </c>
      <c r="C4" s="6" t="n">
        <v>1134</v>
      </c>
      <c r="D4" s="6" t="n">
        <v>3565</v>
      </c>
    </row>
    <row r="5">
      <c r="A5" s="4" t="inlineStr">
        <is>
          <t>Accrued taxes and deferred tax liabilities</t>
        </is>
      </c>
      <c r="B5" s="6" t="n">
        <v>1304</v>
      </c>
      <c r="C5" s="6" t="n">
        <v>1421</v>
      </c>
      <c r="D5" s="6" t="n">
        <v>283</v>
      </c>
    </row>
    <row r="6">
      <c r="A6" s="4" t="inlineStr">
        <is>
          <t>Early exercise liability</t>
        </is>
      </c>
      <c r="C6" s="6" t="n">
        <v>786</v>
      </c>
      <c r="D6" s="6" t="n">
        <v>36</v>
      </c>
    </row>
    <row r="7">
      <c r="A7" s="4" t="inlineStr">
        <is>
          <t>Other current liabilities</t>
        </is>
      </c>
      <c r="B7" s="5" t="n">
        <v>3225</v>
      </c>
      <c r="C7" s="6" t="n">
        <v>3204</v>
      </c>
      <c r="D7" s="6" t="n">
        <v>2748</v>
      </c>
    </row>
    <row r="8">
      <c r="A8" s="4" t="inlineStr">
        <is>
          <t>Total</t>
        </is>
      </c>
      <c r="C8" s="5" t="n">
        <v>8343</v>
      </c>
      <c r="D8" s="5" t="n">
        <v>72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26" customWidth="1" min="6" max="6"/>
  </cols>
  <sheetData>
    <row r="1">
      <c r="A1" s="1" t="inlineStr">
        <is>
          <t>Goodwill and Intangible Assets, Net - Components of intangible assets and accumulated amortization (Details) - USD ($) $ in Thousands</t>
        </is>
      </c>
      <c r="B1" s="2" t="inlineStr">
        <is>
          <t>1 Months Ended</t>
        </is>
      </c>
      <c r="C1" s="2" t="inlineStr">
        <is>
          <t>3 Months Ended</t>
        </is>
      </c>
      <c r="E1" s="2" t="inlineStr">
        <is>
          <t>12 Months Ended</t>
        </is>
      </c>
    </row>
    <row r="2">
      <c r="B2" s="2" t="inlineStr">
        <is>
          <t>Sep. 30, 2021</t>
        </is>
      </c>
      <c r="C2" s="2" t="inlineStr">
        <is>
          <t>Mar. 31, 2022</t>
        </is>
      </c>
      <c r="D2" s="2" t="inlineStr">
        <is>
          <t>Mar. 31, 2021</t>
        </is>
      </c>
      <c r="E2" s="2" t="inlineStr">
        <is>
          <t>Dec. 31, 2021</t>
        </is>
      </c>
      <c r="F2" s="2" t="inlineStr">
        <is>
          <t>Dec. 31, 2020</t>
        </is>
      </c>
    </row>
    <row r="3">
      <c r="A3" s="3" t="inlineStr">
        <is>
          <t>Finite Lived And Indefinite Lived Intangible Asset By Major Class [Line Items]</t>
        </is>
      </c>
    </row>
    <row r="4">
      <c r="A4" s="4" t="inlineStr">
        <is>
          <t>Purchases of intangible assets</t>
        </is>
      </c>
      <c r="E4" s="5" t="n">
        <v>2202</v>
      </c>
    </row>
    <row r="5">
      <c r="A5" s="4" t="inlineStr">
        <is>
          <t>Change in recorded Goodwill</t>
        </is>
      </c>
      <c r="C5" s="5" t="n">
        <v>0</v>
      </c>
      <c r="E5" s="6" t="n">
        <v>0</v>
      </c>
    </row>
    <row r="6">
      <c r="A6" s="4" t="inlineStr">
        <is>
          <t>Acquired Finite-lived Intangible Assets, Weighted Average Useful Life</t>
        </is>
      </c>
      <c r="B6" s="4" t="inlineStr">
        <is>
          <t>5 years</t>
        </is>
      </c>
    </row>
    <row r="7">
      <c r="A7" s="4" t="inlineStr">
        <is>
          <t>Finite-lived intangible assets, Gross Carrying Amount</t>
        </is>
      </c>
      <c r="C7" s="6" t="n">
        <v>21890</v>
      </c>
      <c r="E7" s="6" t="n">
        <v>21890</v>
      </c>
      <c r="F7" s="5" t="n">
        <v>20930</v>
      </c>
    </row>
    <row r="8">
      <c r="A8" s="4" t="inlineStr">
        <is>
          <t>Finite-lived intangible assets, Accumulated Amortization</t>
        </is>
      </c>
      <c r="C8" s="6" t="n">
        <v>-8197</v>
      </c>
      <c r="E8" s="6" t="n">
        <v>-7266</v>
      </c>
      <c r="F8" s="6" t="n">
        <v>2478</v>
      </c>
    </row>
    <row r="9">
      <c r="A9" s="4" t="inlineStr">
        <is>
          <t>Finite-lived intangible assets, Net Carrying Amount</t>
        </is>
      </c>
      <c r="C9" s="6" t="n">
        <v>13693</v>
      </c>
      <c r="E9" s="6" t="n">
        <v>14624</v>
      </c>
      <c r="F9" s="6" t="n">
        <v>18452</v>
      </c>
    </row>
    <row r="10">
      <c r="A10" s="4" t="inlineStr">
        <is>
          <t>Indefinite-lived intangible assets, Carrying Amount</t>
        </is>
      </c>
      <c r="C10" s="6" t="n">
        <v>2202</v>
      </c>
      <c r="E10" s="6" t="n">
        <v>2202</v>
      </c>
      <c r="F10" s="6" t="n">
        <v>960</v>
      </c>
    </row>
    <row r="11">
      <c r="A11" s="4" t="inlineStr">
        <is>
          <t>Total, Gross Carrying Amount</t>
        </is>
      </c>
      <c r="C11" s="6" t="n">
        <v>24092</v>
      </c>
      <c r="E11" s="6" t="n">
        <v>24092</v>
      </c>
      <c r="F11" s="6" t="n">
        <v>21890</v>
      </c>
    </row>
    <row r="12">
      <c r="A12" s="4" t="inlineStr">
        <is>
          <t>Total, Net Carrying Amount</t>
        </is>
      </c>
      <c r="C12" s="6" t="n">
        <v>15895</v>
      </c>
      <c r="E12" s="6" t="n">
        <v>16826</v>
      </c>
      <c r="F12" s="6" t="n">
        <v>19412</v>
      </c>
    </row>
    <row r="13">
      <c r="A13" s="4" t="inlineStr">
        <is>
          <t>Amortization expense related to finite-lived intangible assets</t>
        </is>
      </c>
      <c r="C13" s="5" t="n">
        <v>931</v>
      </c>
      <c r="D13" s="5" t="n">
        <v>1248</v>
      </c>
      <c r="E13" s="5" t="n">
        <v>4788</v>
      </c>
      <c r="F13" s="6" t="n">
        <v>2191</v>
      </c>
    </row>
    <row r="14">
      <c r="A14" s="4" t="inlineStr">
        <is>
          <t>In Process Research and Development [Member]</t>
        </is>
      </c>
    </row>
    <row r="15">
      <c r="A15" s="3" t="inlineStr">
        <is>
          <t>Finite Lived And Indefinite Lived Intangible Asset By Major Class [Line Items]</t>
        </is>
      </c>
    </row>
    <row r="16">
      <c r="A16" s="4" t="inlineStr">
        <is>
          <t>Weight average amortization period</t>
        </is>
      </c>
      <c r="E16" s="4" t="inlineStr">
        <is>
          <t>5 years</t>
        </is>
      </c>
    </row>
    <row r="17">
      <c r="A17" s="4" t="inlineStr">
        <is>
          <t>Finite-lived intangible assets, Gross Carrying Amount</t>
        </is>
      </c>
      <c r="E17" s="5" t="n">
        <v>960</v>
      </c>
    </row>
    <row r="18">
      <c r="A18" s="4" t="inlineStr">
        <is>
          <t>Finite-lived intangible assets, Net Carrying Amount</t>
        </is>
      </c>
      <c r="E18" s="5" t="n">
        <v>960</v>
      </c>
    </row>
    <row r="19">
      <c r="A19" s="4" t="inlineStr">
        <is>
          <t>Indefinite-lived intangible assets, Carrying Amount</t>
        </is>
      </c>
      <c r="F19" s="5" t="n">
        <v>960</v>
      </c>
    </row>
    <row r="20">
      <c r="A20" s="4" t="inlineStr">
        <is>
          <t>Developed Technology Rights [Member]</t>
        </is>
      </c>
    </row>
    <row r="21">
      <c r="A21" s="3" t="inlineStr">
        <is>
          <t>Finite Lived And Indefinite Lived Intangible Asset By Major Class [Line Items]</t>
        </is>
      </c>
    </row>
    <row r="22">
      <c r="A22" s="4" t="inlineStr">
        <is>
          <t>Acquired Finite-lived Intangible Assets, Weighted Average Useful Life</t>
        </is>
      </c>
      <c r="C22" s="4" t="inlineStr">
        <is>
          <t>2 years 8 months 12 days</t>
        </is>
      </c>
      <c r="E22" s="4" t="inlineStr">
        <is>
          <t>3 years</t>
        </is>
      </c>
    </row>
    <row r="23">
      <c r="A23" s="4" t="inlineStr">
        <is>
          <t>Weight average amortization period</t>
        </is>
      </c>
      <c r="E23" s="4" t="inlineStr">
        <is>
          <t>3 years</t>
        </is>
      </c>
      <c r="F23" s="4" t="inlineStr">
        <is>
          <t>3 years 7 months 6 days</t>
        </is>
      </c>
    </row>
    <row r="24">
      <c r="A24" s="4" t="inlineStr">
        <is>
          <t>Finite-lived intangible assets, Gross Carrying Amount</t>
        </is>
      </c>
      <c r="C24" s="5" t="n">
        <v>13200</v>
      </c>
      <c r="E24" s="5" t="n">
        <v>13200</v>
      </c>
      <c r="F24" s="5" t="n">
        <v>13200</v>
      </c>
    </row>
    <row r="25">
      <c r="A25" s="4" t="inlineStr">
        <is>
          <t>Finite-lived intangible assets, Accumulated Amortization</t>
        </is>
      </c>
      <c r="C25" s="6" t="n">
        <v>-5946</v>
      </c>
      <c r="E25" s="6" t="n">
        <v>-5250</v>
      </c>
      <c r="F25" s="6" t="n">
        <v>1673</v>
      </c>
    </row>
    <row r="26">
      <c r="A26" s="4" t="inlineStr">
        <is>
          <t>Finite-lived intangible assets, Net Carrying Amount</t>
        </is>
      </c>
      <c r="C26" s="5" t="n">
        <v>7254</v>
      </c>
      <c r="E26" s="5" t="n">
        <v>7950</v>
      </c>
      <c r="F26" s="5" t="n">
        <v>11527</v>
      </c>
    </row>
    <row r="27">
      <c r="A27" s="4" t="inlineStr">
        <is>
          <t>Customer Relationships [Member]</t>
        </is>
      </c>
    </row>
    <row r="28">
      <c r="A28" s="3" t="inlineStr">
        <is>
          <t>Finite Lived And Indefinite Lived Intangible Asset By Major Class [Line Items]</t>
        </is>
      </c>
    </row>
    <row r="29">
      <c r="A29" s="4" t="inlineStr">
        <is>
          <t>Acquired Finite-lived Intangible Assets, Weighted Average Useful Life</t>
        </is>
      </c>
      <c r="C29" s="4" t="inlineStr">
        <is>
          <t>6 years 9 months 18 days</t>
        </is>
      </c>
      <c r="E29" s="4" t="inlineStr">
        <is>
          <t>7 years</t>
        </is>
      </c>
    </row>
    <row r="30">
      <c r="A30" s="4" t="inlineStr">
        <is>
          <t>Weight average amortization period</t>
        </is>
      </c>
      <c r="E30" s="4" t="inlineStr">
        <is>
          <t>7 years</t>
        </is>
      </c>
      <c r="F30" s="4" t="inlineStr">
        <is>
          <t>7 years 10 months 24 days</t>
        </is>
      </c>
    </row>
    <row r="31">
      <c r="A31" s="4" t="inlineStr">
        <is>
          <t>Finite-lived intangible assets, Gross Carrying Amount</t>
        </is>
      </c>
      <c r="C31" s="5" t="n">
        <v>7410</v>
      </c>
      <c r="E31" s="5" t="n">
        <v>7410</v>
      </c>
      <c r="F31" s="5" t="n">
        <v>7410</v>
      </c>
    </row>
    <row r="32">
      <c r="A32" s="4" t="inlineStr">
        <is>
          <t>Finite-lived intangible assets, Accumulated Amortization</t>
        </is>
      </c>
      <c r="C32" s="6" t="n">
        <v>-1931</v>
      </c>
      <c r="E32" s="6" t="n">
        <v>-1696</v>
      </c>
      <c r="F32" s="6" t="n">
        <v>759</v>
      </c>
    </row>
    <row r="33">
      <c r="A33" s="4" t="inlineStr">
        <is>
          <t>Finite-lived intangible assets, Net Carrying Amount</t>
        </is>
      </c>
      <c r="C33" s="5" t="n">
        <v>5479</v>
      </c>
      <c r="E33" s="5" t="n">
        <v>5714</v>
      </c>
      <c r="F33" s="5" t="n">
        <v>6651</v>
      </c>
    </row>
    <row r="34">
      <c r="A34" s="4" t="inlineStr">
        <is>
          <t>Trade Names [Member]</t>
        </is>
      </c>
    </row>
    <row r="35">
      <c r="A35" s="3" t="inlineStr">
        <is>
          <t>Finite Lived And Indefinite Lived Intangible Asset By Major Class [Line Items]</t>
        </is>
      </c>
    </row>
    <row r="36">
      <c r="A36" s="4" t="inlineStr">
        <is>
          <t>Acquired Finite-lived Intangible Assets, Weighted Average Useful Life</t>
        </is>
      </c>
      <c r="C36" s="4" t="inlineStr">
        <is>
          <t>0 years</t>
        </is>
      </c>
      <c r="E36" s="4" t="inlineStr">
        <is>
          <t>0 years</t>
        </is>
      </c>
    </row>
    <row r="37">
      <c r="A37" s="4" t="inlineStr">
        <is>
          <t>Weight average amortization period</t>
        </is>
      </c>
      <c r="E37" s="4" t="inlineStr">
        <is>
          <t>0 years</t>
        </is>
      </c>
      <c r="F37" s="4" t="inlineStr">
        <is>
          <t>10 months 24 days</t>
        </is>
      </c>
    </row>
    <row r="38">
      <c r="A38" s="4" t="inlineStr">
        <is>
          <t>Finite-lived intangible assets, Gross Carrying Amount</t>
        </is>
      </c>
      <c r="C38" s="5" t="n">
        <v>320</v>
      </c>
      <c r="E38" s="5" t="n">
        <v>320</v>
      </c>
      <c r="F38" s="5" t="n">
        <v>320</v>
      </c>
    </row>
    <row r="39">
      <c r="A39" s="4" t="inlineStr">
        <is>
          <t>Finite-lived intangible assets, Accumulated Amortization</t>
        </is>
      </c>
      <c r="C39" s="6" t="n">
        <v>-320</v>
      </c>
      <c r="E39" s="6" t="n">
        <v>-320</v>
      </c>
      <c r="F39" s="6" t="n">
        <v>46</v>
      </c>
    </row>
    <row r="40">
      <c r="A40" s="4" t="inlineStr">
        <is>
          <t>Finite-lived intangible assets, Net Carrying Amount</t>
        </is>
      </c>
      <c r="C40" s="5" t="n">
        <v>0</v>
      </c>
      <c r="E40" s="6" t="n">
        <v>0</v>
      </c>
      <c r="F40" s="5" t="n">
        <v>274</v>
      </c>
    </row>
    <row r="41">
      <c r="A41" s="4" t="inlineStr">
        <is>
          <t>Indefinite-lived intangible assets, Carrying Amount</t>
        </is>
      </c>
      <c r="E41" s="5" t="n">
        <v>2202</v>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Estimated future amortization expense for definite-lived intangible assets (Details) - USD ($) $ in Thousands</t>
        </is>
      </c>
      <c r="B1" s="2" t="inlineStr">
        <is>
          <t>Mar. 31, 2022</t>
        </is>
      </c>
      <c r="C1" s="2" t="inlineStr">
        <is>
          <t>Dec. 31, 2021</t>
        </is>
      </c>
      <c r="D1" s="2" t="inlineStr">
        <is>
          <t>Dec. 31, 2020</t>
        </is>
      </c>
    </row>
    <row r="2">
      <c r="A2" s="3" t="inlineStr">
        <is>
          <t>Expected future amortization expense of acquired finite-lived intangible assets</t>
        </is>
      </c>
    </row>
    <row r="3">
      <c r="A3" s="4" t="inlineStr">
        <is>
          <t>2022</t>
        </is>
      </c>
      <c r="B3" s="5" t="n">
        <v>3936</v>
      </c>
      <c r="C3" s="5" t="n">
        <v>3915</v>
      </c>
    </row>
    <row r="4">
      <c r="A4" s="4" t="inlineStr">
        <is>
          <t>2023</t>
        </is>
      </c>
      <c r="B4" s="6" t="n">
        <v>3483</v>
      </c>
      <c r="C4" s="6" t="n">
        <v>3915</v>
      </c>
    </row>
    <row r="5">
      <c r="A5" s="4" t="inlineStr">
        <is>
          <t>2024</t>
        </is>
      </c>
      <c r="B5" s="6" t="n">
        <v>823</v>
      </c>
      <c r="C5" s="6" t="n">
        <v>3462</v>
      </c>
    </row>
    <row r="6">
      <c r="A6" s="4" t="inlineStr">
        <is>
          <t>2025</t>
        </is>
      </c>
      <c r="B6" s="6" t="n">
        <v>770</v>
      </c>
      <c r="C6" s="6" t="n">
        <v>802</v>
      </c>
    </row>
    <row r="7">
      <c r="A7" s="4" t="inlineStr">
        <is>
          <t>2026</t>
        </is>
      </c>
      <c r="C7" s="6" t="n">
        <v>802</v>
      </c>
    </row>
    <row r="8">
      <c r="A8" s="4" t="inlineStr">
        <is>
          <t>Thereafter</t>
        </is>
      </c>
      <c r="C8" s="6" t="n">
        <v>1728</v>
      </c>
    </row>
    <row r="9">
      <c r="A9" s="4" t="inlineStr">
        <is>
          <t>Total</t>
        </is>
      </c>
      <c r="B9" s="5" t="n">
        <v>13693</v>
      </c>
      <c r="C9" s="5" t="n">
        <v>14624</v>
      </c>
      <c r="D9" s="5" t="n">
        <v>1845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2019 Convertible Notes (Details) - USD ($) $ / shares in Units, $ in Thousands</t>
        </is>
      </c>
      <c r="B1" s="2" t="inlineStr">
        <is>
          <t>1 Months Ended</t>
        </is>
      </c>
    </row>
    <row r="2">
      <c r="B2" s="2" t="inlineStr">
        <is>
          <t>Jan. 31, 2021</t>
        </is>
      </c>
      <c r="C2" s="2" t="inlineStr">
        <is>
          <t>Dec. 31, 2020</t>
        </is>
      </c>
      <c r="D2" s="2" t="inlineStr">
        <is>
          <t>Nov. 30, 2020</t>
        </is>
      </c>
      <c r="E2" s="2" t="inlineStr">
        <is>
          <t>Oct. 31, 2019</t>
        </is>
      </c>
    </row>
    <row r="3">
      <c r="A3" s="3" t="inlineStr">
        <is>
          <t>Debt Instrument [Line Items]</t>
        </is>
      </c>
    </row>
    <row r="4">
      <c r="A4" s="4" t="inlineStr">
        <is>
          <t>Debt amount outstanding</t>
        </is>
      </c>
      <c r="C4" s="5" t="n">
        <v>15000</v>
      </c>
    </row>
    <row r="5">
      <c r="A5" s="4" t="inlineStr">
        <is>
          <t>Series B-1 Convertible Preferred Stock [Member]</t>
        </is>
      </c>
    </row>
    <row r="6">
      <c r="A6" s="3" t="inlineStr">
        <is>
          <t>Debt Instrument [Line Items]</t>
        </is>
      </c>
    </row>
    <row r="7">
      <c r="A7" s="4" t="inlineStr">
        <is>
          <t>Conversion price</t>
        </is>
      </c>
      <c r="D7" s="7" t="n">
        <v>8.69176</v>
      </c>
    </row>
    <row r="8">
      <c r="A8" s="4" t="inlineStr">
        <is>
          <t>Number of shares into which debt is converted</t>
        </is>
      </c>
      <c r="B8" s="6" t="n">
        <v>8949</v>
      </c>
    </row>
    <row r="9">
      <c r="A9" s="4" t="inlineStr">
        <is>
          <t>2019 Convertible Notes</t>
        </is>
      </c>
    </row>
    <row r="10">
      <c r="A10" s="3" t="inlineStr">
        <is>
          <t>Debt Instrument [Line Items]</t>
        </is>
      </c>
    </row>
    <row r="11">
      <c r="A11" s="4" t="inlineStr">
        <is>
          <t>Conversion price</t>
        </is>
      </c>
      <c r="E11" s="8" t="n">
        <v>12.4168</v>
      </c>
    </row>
    <row r="12">
      <c r="A12" s="4" t="inlineStr">
        <is>
          <t>Debt amount outstanding</t>
        </is>
      </c>
      <c r="E12" s="5" t="n">
        <v>2500</v>
      </c>
    </row>
    <row r="13">
      <c r="A13" s="4" t="inlineStr">
        <is>
          <t>Debt Conversion, Original Debt, Principal Amount</t>
        </is>
      </c>
      <c r="B13" s="5" t="n">
        <v>11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2020 Convertible Notes (Details) - USD ($)</t>
        </is>
      </c>
      <c r="B1" s="2" t="inlineStr">
        <is>
          <t>1 Months Ended</t>
        </is>
      </c>
    </row>
    <row r="2">
      <c r="B2" s="2" t="inlineStr">
        <is>
          <t>May 31, 2021</t>
        </is>
      </c>
      <c r="C2" s="2" t="inlineStr">
        <is>
          <t>Nov. 30, 2020</t>
        </is>
      </c>
      <c r="D2" s="2" t="inlineStr">
        <is>
          <t>Dec. 31, 2020</t>
        </is>
      </c>
    </row>
    <row r="3">
      <c r="A3" s="3" t="inlineStr">
        <is>
          <t>Debt Instrument [Line Items]</t>
        </is>
      </c>
    </row>
    <row r="4">
      <c r="A4" s="4" t="inlineStr">
        <is>
          <t>Debt amount outstanding</t>
        </is>
      </c>
      <c r="D4" s="5" t="n">
        <v>15000000</v>
      </c>
    </row>
    <row r="5">
      <c r="A5" s="4" t="inlineStr">
        <is>
          <t>2020 Convertible Notes</t>
        </is>
      </c>
    </row>
    <row r="6">
      <c r="A6" s="3" t="inlineStr">
        <is>
          <t>Debt Instrument [Line Items]</t>
        </is>
      </c>
    </row>
    <row r="7">
      <c r="A7" s="4" t="inlineStr">
        <is>
          <t>Debt amount outstanding</t>
        </is>
      </c>
      <c r="D7" s="5" t="n">
        <v>1750000</v>
      </c>
    </row>
    <row r="8">
      <c r="A8" s="4" t="inlineStr">
        <is>
          <t>Principal amount of debt repaid</t>
        </is>
      </c>
      <c r="B8" s="5" t="n">
        <v>1750000</v>
      </c>
    </row>
    <row r="9">
      <c r="A9" s="4" t="inlineStr">
        <is>
          <t>2020 Convertible Notes | Series B-1 Convertible Preferred Stock [Member]</t>
        </is>
      </c>
    </row>
    <row r="10">
      <c r="A10" s="3" t="inlineStr">
        <is>
          <t>Debt Instrument [Line Items]</t>
        </is>
      </c>
    </row>
    <row r="11">
      <c r="A11" s="4" t="inlineStr">
        <is>
          <t>Principal amount of debt converted</t>
        </is>
      </c>
      <c r="C11" s="5" t="n">
        <v>896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ebt - 2020 Loan and Security Agreement (Details) - USD ($)</t>
        </is>
      </c>
      <c r="B1" s="2" t="inlineStr">
        <is>
          <t>1 Months Ended</t>
        </is>
      </c>
    </row>
    <row r="2">
      <c r="B2" s="2" t="inlineStr">
        <is>
          <t>Apr. 30, 2021</t>
        </is>
      </c>
      <c r="C2" s="2" t="inlineStr">
        <is>
          <t>Dec. 31, 2020</t>
        </is>
      </c>
      <c r="D2" s="2" t="inlineStr">
        <is>
          <t>Oct. 31, 2020</t>
        </is>
      </c>
    </row>
    <row r="3">
      <c r="A3" s="3" t="inlineStr">
        <is>
          <t>Debt Instrument [Line Items]</t>
        </is>
      </c>
    </row>
    <row r="4">
      <c r="A4" s="4" t="inlineStr">
        <is>
          <t>Debt amount outstanding</t>
        </is>
      </c>
      <c r="C4" s="5" t="n">
        <v>15000000</v>
      </c>
    </row>
    <row r="5">
      <c r="A5" s="4" t="inlineStr">
        <is>
          <t>2020 Loan and Security Agreement</t>
        </is>
      </c>
    </row>
    <row r="6">
      <c r="A6" s="3" t="inlineStr">
        <is>
          <t>Debt Instrument [Line Items]</t>
        </is>
      </c>
    </row>
    <row r="7">
      <c r="A7" s="4" t="inlineStr">
        <is>
          <t>Debt instrument, face amount</t>
        </is>
      </c>
      <c r="D7" s="5" t="n">
        <v>15000000</v>
      </c>
    </row>
    <row r="8">
      <c r="A8" s="4" t="inlineStr">
        <is>
          <t>Principal amount of debt repaid</t>
        </is>
      </c>
      <c r="B8" s="5" t="n">
        <v>15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and Intangible Assets, Net</t>
        </is>
      </c>
      <c r="B4" s="4" t="inlineStr">
        <is>
          <t>6. Goodwill and Intangible Assets, Net During the year ended December 31, 2021, the Company purchased a domain name for $ 2,202 . The purchase of the domain name created an intangible asset with an indefinite life that is not being amortized for book purposes. There were no changes in the recorded balance of goodwill during the three months ended March 31, 2022. In-process research and development assets were acquired in business combinations, and launched in September 2021. The Company started to amortize the assets in September 2021 using the straight-line method over the estimated useful lives determined as 5 years . The components of intangible assets and accumulated amortization are as follows: ​ ​ ​ ​ ​ ​ ​ ​ ​ ​ ​ ​ ​ As of March 31, 2022 ​ Weight Average ​ ​ ​ ​ ​ ​ ​ ​ Remaining ​ ​ ​ ​ ​ ​ ​ ​ ​ ​ ​ Amortization ​ Gross Carrying ​ Accumulated ​ Net Carrying ​ Period Amount Amortization Amount Finite-lived intangible assets: ​ ​ ​ ​ ​ ​ ​ Developed technology ​ 2.7 years ​ $ 13,200 ​ $ (5,946) ​ $ 7,254 Customer relationships ​ 6.8 years ​ 7,410 ​ (1,931) ​ 5,479 Trade name ​ 0.0 years ​ 320 ​ (320) ​ — Launched IPR&amp;D assets ​ 4.5 years ​ 960 ​ — ​ 960 Total finite-lived intangible assets ​ ​ ​ $ 21,890 ​ $ (8,197) ​ $ 13,693 Indefinite-lived intangible assets: ​ ​ ​ ​ Trade name – website domain (forge.com) ​ Indefinite ​ 2,202 ​ — ​ 2,202 Total indefinite-lived intangible assets ​ ​ ​ ​ 2,202 ​ — ​ 2,202 Total intangible assets ​ ​ ​ $ 24,092 ​ $ (8,197) ​ $ 15,895 ​ ​ ​ ​ ​ ​ ​ ​ ​ ​ ​ ​ ​ ​ As of December 31, 2021 ​ ​ Weight Average ​ ​ ​ ​ ​ ​ ​ ​ ​ ​ ​ Remaining ​ ​ ​ ​ ​ ​ ​ ​ ​ ​ ​ Amortization ​ Gross Carrying ​ Accumulated ​ Net Carrying ​ Period Amount Amortization Amount Finite-lived intangible assets: ​ ​ ​ Developed technology 3.0 years ​ $ 13,200 ​ $ (5,250) ​ $ 7,950 Customer relationships 7.0 years ​ 7,410 ​ (1,696) ​ 5,714 Trade name 0.0 years ​ 320 ​ (320) ​ — Launched IPR&amp;D assets 5.0 years ​ 960 ​ — ​ 960 Total finite-lived intangible assets ​ ​ ​ $ 21,890 ​ $ (7,266) ​ $ 14,624 Indefinite-lived intangible assets: ​ ​ ​ ​ Trade name – website domain (forge.com) ​ Indefinite ​ 2,202 ​ — ​ 2,202 Total indefinite-lived intangible assets ​ ​ ​ 2,202 ​ — ​ 2,202 Total intangible assets ​ ​ ​ $ 24,092 ​ $ (7,266) ​ $ 16,826 ​ Amortization expense related to finite-lived intangible assets for the three months ended March 31, 2022 and 2021 was $ 931 and $ 1,248 , respectively, and was included in depreciation and amortization in the accompanying condensed consolidated statements of operations and comprehensive (loss) income. The table below presents estimated future amortization expense for finite-lived intangible assets as of March 31, 2022: ​ ​ ​ ​ ​ Amount Remainder of 2022 ​ $ 2,952 2023 ​ 3,936 2024 ​ 3,483 2025 ​ 823 2026 ​ 770 Thereafter ​ 1,729 Total ​ $ 13,693 ​</t>
        </is>
      </c>
      <c r="C4" s="4" t="inlineStr">
        <is>
          <t>5. Goodwill and Intangible Assets, Net During the year of 2021, the Company purchased a domain name for $ 2,202 . The purchase of the domain name created an intangible asset with an indefinite life that is not being amortized for book purposes. There were no changes in the recorded balance of goodwill during the year ended December 31, 2021. In- process research and development assets were acquired in business combinations, and launched in September 2021. The Company started to amortize the assets in September 2021using the straight-line method over the estimated useful lives determined as 5 years . The components of intangible assets and accumulated amortization are as follows: The components of intangible assets and accumulated amortization are as follows: ​ ​ ​ ​ ​ ​ ​ ​ ​ ​ ​ ​ ​ ​ ​ As of December 31, 2021 ​ ​ Weight Average ​ Gross ​ ​ ​ ​ Net ​ ​ Remaining ​ Carrying ​ Accumulated ​ Carrying ​ ​ Amortization Period Amount Amortization Amount Finite-lived intangible assets: ​ ​ ​ ​ ​ ​ ​ ​ ​ ​ Developed technology ​ 3.0 years ​ $ 13,200 $ (5,250) ​ $ 7,950 Customer relationships ​ 7.0 years ​ 7,410 ​ (1,696) ​ 5,714 Trade name ​ 0.0 years ​ 320 ​ (320) ​ — Launched IPR&amp;D assets. ​ ​ 5.0 years ​ ​ 960 ​ ​ — ​ ​ 960 Total finite-lived intangible assets ​ ​ ​ 21,890 ​ (7,266) ​ 14,624 Indefinite-lived intangible assets: ​ ​ ​ ​ Trade name – website domain (forge.com) ​ Indefinite ​ 2,202 ​ — ​ 2,202 Total infinite-lived intangible assets ​ ​ ​ 2,202 ​ — ​ 2,202 Total intangible assets ​ ​ ​ ​ $ 24,092 ​ $ (7,266) ​ $ 16,826 ​ ​ ​ ​ ​ ​ ​ ​ ​ ​ ​ ​ ​ ​ ​ As of December 31, 2020 ​ ​ Weight Average ​ Gross ​ ​ ​ ​ Net ​ Remaining Carrying Accumulated Carrying ​ Amortization Period Amount Amortization Amount Finite-lived intangible assets: ​ ​ ​ ​ ​ ​ ​ ​ ​ ​ ​ ​ Developed technology ​ 3.6 years ​ $ 13,200 ​ $ (1,673) ​ $ 11,527 Customer relationships ​ 7.9 years ​ 7,410 ​ (759) ​ 6,651 Trade name ​ ​ 0.9 years ​ ​ 320 ​ ​ (46) ​ ​ 274 Total finite-lived intangible assets ​ ​ ​ ​ ​ 20,930 ​ ​ (2,478) ​ ​ 18,452 Indefinite-lived intangible assets: ​ ​ ​ ​ ​ ​ ​ ​ ​ ​ ​ ​ In-process research and development asset ​ ​ Indefinite ​ ​ 960 ​ ​ — ​ ​ 960 Total infinite-lived intangible assets ​ ​ ​ ​ ​ 960 ​ ​ — ​ ​ 960 Total finite-lived intangible assets ​ ​ ​ ​ $ 21,890 ​ $ (2,478) ​ $ 19,412 ​ Amortization expense related to finite-lived intangible assets for the years ended December 31, 2021 and 2020 was $4,788 and $2,191 , respectively, and was included in depreciation and amortization in the accompanying consolidated statements of operations and comprehensive loss. The table below presents estimated future amortization expense for definite-lived intangible assets as of December 31, 2021: ​ ​ ​ ​ ​ ​ Amount 2022 ​ $ 3,915 2023 ​ 3,915 2024 ​ 3,462 2025 ​ 802 2026 ​ 802 Thereafter ​ 1,728 Total ​ $ 14,6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24" customWidth="1" min="4" max="4"/>
    <col width="14" customWidth="1" min="5" max="5"/>
  </cols>
  <sheetData>
    <row r="1">
      <c r="A1" s="1" t="inlineStr">
        <is>
          <t>Lea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ssee, Lease, Description [Line Items]</t>
        </is>
      </c>
    </row>
    <row r="4">
      <c r="A4" s="4" t="inlineStr">
        <is>
          <t>Number of years after opted to extend</t>
        </is>
      </c>
      <c r="B4" s="4" t="inlineStr">
        <is>
          <t>5 years</t>
        </is>
      </c>
      <c r="D4" s="4" t="inlineStr">
        <is>
          <t>5 years</t>
        </is>
      </c>
    </row>
    <row r="5">
      <c r="A5" s="4" t="inlineStr">
        <is>
          <t>Operating lease expense</t>
        </is>
      </c>
      <c r="B5" s="5" t="n">
        <v>1142</v>
      </c>
      <c r="C5" s="5" t="n">
        <v>830</v>
      </c>
    </row>
    <row r="6">
      <c r="A6" s="4" t="inlineStr">
        <is>
          <t>Sublease Income</t>
        </is>
      </c>
      <c r="B6" s="5" t="n">
        <v>87</v>
      </c>
      <c r="C6" s="5" t="n">
        <v>0</v>
      </c>
      <c r="D6" s="5" t="n">
        <v>175</v>
      </c>
      <c r="E6" s="5" t="n">
        <v>0</v>
      </c>
    </row>
    <row r="7">
      <c r="A7" s="4" t="inlineStr">
        <is>
          <t>Rent and occupancy</t>
        </is>
      </c>
    </row>
    <row r="8">
      <c r="A8" s="3" t="inlineStr">
        <is>
          <t>Lessee, Lease, Description [Line Items]</t>
        </is>
      </c>
    </row>
    <row r="9">
      <c r="A9" s="4" t="inlineStr">
        <is>
          <t>Operating lease expense</t>
        </is>
      </c>
      <c r="D9" s="5" t="n">
        <v>3337</v>
      </c>
      <c r="E9" s="5" t="n">
        <v>2215</v>
      </c>
    </row>
    <row r="10">
      <c r="A10" s="4" t="inlineStr">
        <is>
          <t>Maximum [Member]</t>
        </is>
      </c>
    </row>
    <row r="11">
      <c r="A11" s="3" t="inlineStr">
        <is>
          <t>Lessee, Lease, Description [Line Items]</t>
        </is>
      </c>
    </row>
    <row r="12">
      <c r="A12" s="4" t="inlineStr">
        <is>
          <t>Remaining Lease term</t>
        </is>
      </c>
      <c r="D12" s="4" t="inlineStr">
        <is>
          <t>3 years 7 months 6 days</t>
        </is>
      </c>
    </row>
    <row r="13">
      <c r="A13" s="4" t="inlineStr">
        <is>
          <t>Minimum [Member]</t>
        </is>
      </c>
    </row>
    <row r="14">
      <c r="A14" s="3" t="inlineStr">
        <is>
          <t>Lessee, Lease, Description [Line Items]</t>
        </is>
      </c>
    </row>
    <row r="15">
      <c r="A15" s="4" t="inlineStr">
        <is>
          <t>Remaining Lease term</t>
        </is>
      </c>
      <c r="D15" s="4" t="inlineStr">
        <is>
          <t>1 year</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Additional information related to operating leases (Details) - USD ($) $ in Thousands</t>
        </is>
      </c>
      <c r="B1" s="2" t="inlineStr">
        <is>
          <t>Mar. 31, 2022</t>
        </is>
      </c>
      <c r="C1" s="2" t="inlineStr">
        <is>
          <t>Dec. 31, 2021</t>
        </is>
      </c>
      <c r="D1" s="2" t="inlineStr">
        <is>
          <t>Dec. 31, 2020</t>
        </is>
      </c>
    </row>
    <row r="2">
      <c r="A2" s="3" t="inlineStr">
        <is>
          <t>Leases [Abstract]</t>
        </is>
      </c>
    </row>
    <row r="3">
      <c r="A3" s="4" t="inlineStr">
        <is>
          <t>Operating lease right-of-use assets</t>
        </is>
      </c>
      <c r="B3" s="5" t="n">
        <v>6560</v>
      </c>
      <c r="C3" s="5" t="n">
        <v>7881</v>
      </c>
      <c r="D3" s="5" t="n">
        <v>8983</v>
      </c>
    </row>
    <row r="4">
      <c r="A4" s="4" t="inlineStr">
        <is>
          <t>Operating lease liabilities, current</t>
        </is>
      </c>
      <c r="B4" s="6" t="n">
        <v>5221</v>
      </c>
      <c r="C4" s="6" t="n">
        <v>5367</v>
      </c>
      <c r="D4" s="6" t="n">
        <v>3536</v>
      </c>
    </row>
    <row r="5">
      <c r="A5" s="4" t="inlineStr">
        <is>
          <t>Operating lease liabilities, noncurrent</t>
        </is>
      </c>
      <c r="B5" s="5" t="n">
        <v>4102</v>
      </c>
      <c r="C5" s="5" t="n">
        <v>5159</v>
      </c>
      <c r="D5" s="5" t="n">
        <v>8824</v>
      </c>
    </row>
    <row r="6">
      <c r="A6" s="4" t="inlineStr">
        <is>
          <t>Weighted-average remaining lease term (in years)</t>
        </is>
      </c>
      <c r="B6" s="4" t="inlineStr">
        <is>
          <t>1 year 11 months 26 days</t>
        </is>
      </c>
      <c r="C6" s="4" t="inlineStr">
        <is>
          <t>2 years</t>
        </is>
      </c>
      <c r="D6" s="4" t="inlineStr">
        <is>
          <t>3 years 4 months 24 days</t>
        </is>
      </c>
    </row>
    <row r="7">
      <c r="A7" s="4" t="inlineStr">
        <is>
          <t>Weighted-average discount rate</t>
        </is>
      </c>
      <c r="B7" s="4" t="inlineStr">
        <is>
          <t>4.80%</t>
        </is>
      </c>
      <c r="C7" s="4" t="inlineStr">
        <is>
          <t>4.90%</t>
        </is>
      </c>
      <c r="D7" s="4" t="inlineStr">
        <is>
          <t>5.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Future undiscounted lease payments (Details) - USD ($) $ in Thousands</t>
        </is>
      </c>
      <c r="B1" s="2" t="inlineStr">
        <is>
          <t>Mar. 31, 2022</t>
        </is>
      </c>
      <c r="C1" s="2" t="inlineStr">
        <is>
          <t>Dec. 31, 2021</t>
        </is>
      </c>
      <c r="D1" s="2" t="inlineStr">
        <is>
          <t>Dec. 31, 2020</t>
        </is>
      </c>
    </row>
    <row r="2">
      <c r="A2" s="3" t="inlineStr">
        <is>
          <t>Leases [Abstract]</t>
        </is>
      </c>
    </row>
    <row r="3">
      <c r="A3" s="4" t="inlineStr">
        <is>
          <t>2022</t>
        </is>
      </c>
      <c r="B3" s="5" t="n">
        <v>4030</v>
      </c>
      <c r="C3" s="5" t="n">
        <v>5762</v>
      </c>
    </row>
    <row r="4">
      <c r="A4" s="4" t="inlineStr">
        <is>
          <t>2023</t>
        </is>
      </c>
      <c r="B4" s="6" t="n">
        <v>936</v>
      </c>
      <c r="C4" s="6" t="n">
        <v>4030</v>
      </c>
    </row>
    <row r="5">
      <c r="A5" s="4" t="inlineStr">
        <is>
          <t>2024</t>
        </is>
      </c>
      <c r="B5" s="6" t="n">
        <v>393</v>
      </c>
      <c r="C5" s="6" t="n">
        <v>936</v>
      </c>
    </row>
    <row r="6">
      <c r="A6" s="4" t="inlineStr">
        <is>
          <t>2025</t>
        </is>
      </c>
      <c r="B6" s="6" t="n">
        <v>0</v>
      </c>
      <c r="C6" s="6" t="n">
        <v>393</v>
      </c>
    </row>
    <row r="7">
      <c r="A7" s="3" t="inlineStr">
        <is>
          <t>Lessee, Operating Lease, Liability, Payment, Due [Abstract]</t>
        </is>
      </c>
    </row>
    <row r="8">
      <c r="A8" s="4" t="inlineStr">
        <is>
          <t>2022</t>
        </is>
      </c>
      <c r="B8" s="6" t="n">
        <v>4030</v>
      </c>
      <c r="C8" s="6" t="n">
        <v>5762</v>
      </c>
    </row>
    <row r="9">
      <c r="A9" s="4" t="inlineStr">
        <is>
          <t>2023</t>
        </is>
      </c>
      <c r="B9" s="6" t="n">
        <v>936</v>
      </c>
      <c r="C9" s="6" t="n">
        <v>4030</v>
      </c>
    </row>
    <row r="10">
      <c r="A10" s="4" t="inlineStr">
        <is>
          <t>2024</t>
        </is>
      </c>
      <c r="B10" s="6" t="n">
        <v>393</v>
      </c>
      <c r="C10" s="6" t="n">
        <v>936</v>
      </c>
    </row>
    <row r="11">
      <c r="A11" s="4" t="inlineStr">
        <is>
          <t>2025</t>
        </is>
      </c>
      <c r="B11" s="6" t="n">
        <v>0</v>
      </c>
      <c r="C11" s="6" t="n">
        <v>393</v>
      </c>
    </row>
    <row r="12">
      <c r="A12" s="4" t="inlineStr">
        <is>
          <t>Total undiscounted lease payments</t>
        </is>
      </c>
      <c r="B12" s="6" t="n">
        <v>9795</v>
      </c>
      <c r="C12" s="6" t="n">
        <v>11121</v>
      </c>
    </row>
    <row r="13">
      <c r="A13" s="3" t="inlineStr">
        <is>
          <t>Sublease Income</t>
        </is>
      </c>
    </row>
    <row r="14">
      <c r="A14" s="4" t="inlineStr">
        <is>
          <t>2022</t>
        </is>
      </c>
      <c r="C14" s="6" t="n">
        <v>-349</v>
      </c>
    </row>
    <row r="15">
      <c r="A15" s="4" t="inlineStr">
        <is>
          <t>2023</t>
        </is>
      </c>
      <c r="C15" s="6" t="n">
        <v>-349</v>
      </c>
    </row>
    <row r="16">
      <c r="A16" s="4" t="inlineStr">
        <is>
          <t>2024</t>
        </is>
      </c>
      <c r="C16" s="6" t="n">
        <v>-349</v>
      </c>
    </row>
    <row r="17">
      <c r="A17" s="4" t="inlineStr">
        <is>
          <t>2025</t>
        </is>
      </c>
      <c r="C17" s="6" t="n">
        <v>-204</v>
      </c>
    </row>
    <row r="18">
      <c r="A18" s="4" t="inlineStr">
        <is>
          <t>Total undiscounted lease payments</t>
        </is>
      </c>
      <c r="C18" s="6" t="n">
        <v>-1251</v>
      </c>
    </row>
    <row r="19">
      <c r="A19" s="3" t="inlineStr">
        <is>
          <t>Net Lease Obligation</t>
        </is>
      </c>
    </row>
    <row r="20">
      <c r="A20" s="4" t="inlineStr">
        <is>
          <t>2022</t>
        </is>
      </c>
      <c r="C20" s="6" t="n">
        <v>5413</v>
      </c>
    </row>
    <row r="21">
      <c r="A21" s="4" t="inlineStr">
        <is>
          <t>2023</t>
        </is>
      </c>
      <c r="C21" s="6" t="n">
        <v>3681</v>
      </c>
    </row>
    <row r="22">
      <c r="A22" s="4" t="inlineStr">
        <is>
          <t>2024</t>
        </is>
      </c>
      <c r="C22" s="6" t="n">
        <v>587</v>
      </c>
    </row>
    <row r="23">
      <c r="A23" s="4" t="inlineStr">
        <is>
          <t>2025</t>
        </is>
      </c>
      <c r="C23" s="6" t="n">
        <v>189</v>
      </c>
    </row>
    <row r="24">
      <c r="A24" s="4" t="inlineStr">
        <is>
          <t>Total undiscounted lease payments</t>
        </is>
      </c>
      <c r="C24" s="6" t="n">
        <v>9870</v>
      </c>
    </row>
    <row r="25">
      <c r="A25" s="4" t="inlineStr">
        <is>
          <t>Total undiscounted lease payments</t>
        </is>
      </c>
      <c r="B25" s="6" t="n">
        <v>9795</v>
      </c>
      <c r="C25" s="6" t="n">
        <v>11121</v>
      </c>
    </row>
    <row r="26">
      <c r="A26" s="4" t="inlineStr">
        <is>
          <t>Less: Imputed interest</t>
        </is>
      </c>
      <c r="B26" s="6" t="n">
        <v>472</v>
      </c>
      <c r="C26" s="6" t="n">
        <v>595</v>
      </c>
    </row>
    <row r="27">
      <c r="A27" s="4" t="inlineStr">
        <is>
          <t>Present value of future lease payments</t>
        </is>
      </c>
      <c r="B27" s="6" t="n">
        <v>9323</v>
      </c>
      <c r="C27" s="6" t="n">
        <v>10526</v>
      </c>
    </row>
    <row r="28">
      <c r="A28" s="4" t="inlineStr">
        <is>
          <t>Operating lease liabilities, current</t>
        </is>
      </c>
      <c r="B28" s="6" t="n">
        <v>5221</v>
      </c>
      <c r="C28" s="6" t="n">
        <v>5367</v>
      </c>
      <c r="D28" s="5" t="n">
        <v>3536</v>
      </c>
    </row>
    <row r="29">
      <c r="A29" s="4" t="inlineStr">
        <is>
          <t>Operating lease liabilities, noncurrent</t>
        </is>
      </c>
      <c r="B29" s="5" t="n">
        <v>4102</v>
      </c>
      <c r="C29" s="5" t="n">
        <v>5159</v>
      </c>
      <c r="D29" s="5" t="n">
        <v>882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mmitments and Contingencies Disclosure [Abstract]</t>
        </is>
      </c>
    </row>
    <row r="4">
      <c r="A4" s="4" t="inlineStr">
        <is>
          <t>Percentage of matching contribution to the plan made by the company</t>
        </is>
      </c>
      <c r="B4" s="4" t="inlineStr">
        <is>
          <t>2.00%</t>
        </is>
      </c>
      <c r="D4" s="4" t="inlineStr">
        <is>
          <t>2.00%</t>
        </is>
      </c>
    </row>
    <row r="5">
      <c r="A5" s="4" t="inlineStr">
        <is>
          <t>Contribution to defined contribution plan</t>
        </is>
      </c>
      <c r="B5" s="5" t="n">
        <v>418000</v>
      </c>
      <c r="C5" s="5" t="n">
        <v>134000</v>
      </c>
      <c r="D5" s="5" t="n">
        <v>456000</v>
      </c>
      <c r="E5" s="5" t="n">
        <v>67000</v>
      </c>
    </row>
    <row r="6">
      <c r="A6" s="4" t="inlineStr">
        <is>
          <t>Maximum employee contribution</t>
        </is>
      </c>
      <c r="D6" s="6" t="n">
        <v>5800</v>
      </c>
    </row>
    <row r="7">
      <c r="A7" s="4" t="inlineStr">
        <is>
          <t>Provision for a loss contingency</t>
        </is>
      </c>
      <c r="B7" s="5" t="n">
        <v>0</v>
      </c>
      <c r="D7" s="5" t="n">
        <v>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utstanding non-cancelable purchase obligations (Details) $ in Thousands</t>
        </is>
      </c>
      <c r="B1" s="2" t="inlineStr">
        <is>
          <t>Dec. 31, 2021USD ($)</t>
        </is>
      </c>
    </row>
    <row r="2">
      <c r="A2" s="3" t="inlineStr">
        <is>
          <t>Commitments and Contingencies Disclosure [Abstract]</t>
        </is>
      </c>
    </row>
    <row r="3">
      <c r="A3" s="4" t="inlineStr">
        <is>
          <t>2022</t>
        </is>
      </c>
      <c r="B3" s="5" t="n">
        <v>1451</v>
      </c>
    </row>
    <row r="4">
      <c r="A4" s="4" t="inlineStr">
        <is>
          <t>2023</t>
        </is>
      </c>
      <c r="B4" s="6" t="n">
        <v>1202</v>
      </c>
    </row>
    <row r="5">
      <c r="A5" s="4" t="inlineStr">
        <is>
          <t>2024</t>
        </is>
      </c>
      <c r="B5" s="6" t="n">
        <v>1414</v>
      </c>
    </row>
    <row r="6">
      <c r="A6" s="4" t="inlineStr">
        <is>
          <t>2025</t>
        </is>
      </c>
      <c r="B6" s="6" t="n">
        <v>1676</v>
      </c>
    </row>
    <row r="7">
      <c r="A7" s="4" t="inlineStr">
        <is>
          <t>2026</t>
        </is>
      </c>
      <c r="B7" s="6" t="n">
        <v>1976</v>
      </c>
    </row>
    <row r="8">
      <c r="A8" s="4" t="inlineStr">
        <is>
          <t>Total</t>
        </is>
      </c>
      <c r="B8" s="5" t="n">
        <v>77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ff Balance Sheet Items (Details) - USD ($) $ in Thousands</t>
        </is>
      </c>
      <c r="B1" s="2" t="inlineStr">
        <is>
          <t>12 Months Ended</t>
        </is>
      </c>
    </row>
    <row r="2">
      <c r="B2" s="2" t="inlineStr">
        <is>
          <t>Dec. 31, 2021</t>
        </is>
      </c>
      <c r="C2" s="2" t="inlineStr">
        <is>
          <t>Dec. 31, 2020</t>
        </is>
      </c>
    </row>
    <row r="3">
      <c r="A3" s="4" t="inlineStr">
        <is>
          <t>Transaction based expenses</t>
        </is>
      </c>
    </row>
    <row r="4">
      <c r="A4" s="4" t="inlineStr">
        <is>
          <t>Fund insurance expense</t>
        </is>
      </c>
      <c r="B4" s="5" t="n">
        <v>274</v>
      </c>
      <c r="C4" s="5" t="n">
        <v>1121</v>
      </c>
    </row>
    <row r="5">
      <c r="A5" s="4" t="inlineStr">
        <is>
          <t>Fund management expenses</t>
        </is>
      </c>
      <c r="B5" s="6" t="n">
        <v>371</v>
      </c>
      <c r="C5" s="6" t="n">
        <v>264</v>
      </c>
    </row>
    <row r="6">
      <c r="A6" s="4" t="inlineStr">
        <is>
          <t>Professional services</t>
        </is>
      </c>
    </row>
    <row r="7">
      <c r="A7" s="4" t="inlineStr">
        <is>
          <t>Fund audit fee</t>
        </is>
      </c>
      <c r="B7" s="5" t="n">
        <v>797</v>
      </c>
      <c r="C7" s="5" t="n">
        <v>43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Capitalization - Convertible Preferred Stock (Details) - USD ($) $ / shares in Units, $ in Thousands</t>
        </is>
      </c>
      <c r="B1" s="2" t="inlineStr">
        <is>
          <t>1 Months Ended</t>
        </is>
      </c>
      <c r="E1" s="2" t="inlineStr">
        <is>
          <t>3 Months Ended</t>
        </is>
      </c>
      <c r="G1" s="2" t="inlineStr">
        <is>
          <t>12 Months Ended</t>
        </is>
      </c>
    </row>
    <row r="2">
      <c r="B2" s="2" t="inlineStr">
        <is>
          <t>Apr. 30, 2021</t>
        </is>
      </c>
      <c r="C2" s="2" t="inlineStr">
        <is>
          <t>Jan. 31, 2021</t>
        </is>
      </c>
      <c r="D2" s="2" t="inlineStr">
        <is>
          <t>Nov. 30, 2020</t>
        </is>
      </c>
      <c r="E2" s="2" t="inlineStr">
        <is>
          <t>Mar. 31, 2022</t>
        </is>
      </c>
      <c r="F2" s="2" t="inlineStr">
        <is>
          <t>Mar. 31, 2021</t>
        </is>
      </c>
      <c r="G2" s="2" t="inlineStr">
        <is>
          <t>Dec. 31, 2021</t>
        </is>
      </c>
      <c r="H2" s="2" t="inlineStr">
        <is>
          <t>Dec. 31, 2020</t>
        </is>
      </c>
      <c r="I2" s="2" t="inlineStr">
        <is>
          <t>Oct. 31, 2020</t>
        </is>
      </c>
      <c r="J2" s="2" t="inlineStr">
        <is>
          <t>May 31, 2020</t>
        </is>
      </c>
    </row>
    <row r="3">
      <c r="A3" s="3" t="inlineStr">
        <is>
          <t>Temporary Equity [Line Items]</t>
        </is>
      </c>
    </row>
    <row r="4">
      <c r="A4" s="4" t="inlineStr">
        <is>
          <t>Original Issuance Price (in dollars per share)</t>
        </is>
      </c>
      <c r="E4" s="9" t="n">
        <v>6.11</v>
      </c>
    </row>
    <row r="5">
      <c r="A5" s="4" t="inlineStr">
        <is>
          <t>Payments of deferred offering costs</t>
        </is>
      </c>
      <c r="E5" s="5" t="n">
        <v>56379</v>
      </c>
      <c r="F5" s="5" t="n">
        <v>0</v>
      </c>
      <c r="G5" s="5" t="n">
        <v>4954</v>
      </c>
    </row>
    <row r="6">
      <c r="A6" s="4" t="inlineStr">
        <is>
          <t>Conversion of convertible preferred stock (in shares)</t>
        </is>
      </c>
      <c r="E6" s="6" t="n">
        <v>0</v>
      </c>
      <c r="G6" s="6" t="n">
        <v>86815192</v>
      </c>
      <c r="H6" s="6" t="n">
        <v>22520015</v>
      </c>
    </row>
    <row r="7">
      <c r="A7" s="4" t="inlineStr">
        <is>
          <t>Series B-1 Convertible Preferred Stock [Member]</t>
        </is>
      </c>
    </row>
    <row r="8">
      <c r="A8" s="3" t="inlineStr">
        <is>
          <t>Temporary Equity [Line Items]</t>
        </is>
      </c>
    </row>
    <row r="9">
      <c r="A9" s="4" t="inlineStr">
        <is>
          <t>Number of shares issued</t>
        </is>
      </c>
      <c r="B9" s="6" t="n">
        <v>4072904</v>
      </c>
      <c r="C9" s="6" t="n">
        <v>8949</v>
      </c>
      <c r="H9" s="6" t="n">
        <v>3562869</v>
      </c>
    </row>
    <row r="10">
      <c r="A10" s="4" t="inlineStr">
        <is>
          <t>Original Issuance Price (in dollars per share)</t>
        </is>
      </c>
      <c r="B10" s="8" t="n">
        <v>12.4168</v>
      </c>
      <c r="C10" s="8" t="n">
        <v>12.4168</v>
      </c>
      <c r="F10" s="8" t="n">
        <v>3.976</v>
      </c>
      <c r="G10" s="8" t="n">
        <v>3.976</v>
      </c>
      <c r="H10" s="8" t="n">
        <v>12.4168</v>
      </c>
      <c r="I10" s="8" t="n">
        <v>3.976</v>
      </c>
      <c r="J10" s="8" t="n">
        <v>3.976</v>
      </c>
    </row>
    <row r="11">
      <c r="A11" s="4" t="inlineStr">
        <is>
          <t>Aggregate purchase price</t>
        </is>
      </c>
      <c r="B11" s="5" t="n">
        <v>50573</v>
      </c>
      <c r="H11" s="5" t="n">
        <v>44239</v>
      </c>
    </row>
    <row r="12">
      <c r="A12" s="4" t="inlineStr">
        <is>
          <t>Payments of deferred offering costs</t>
        </is>
      </c>
      <c r="B12" s="5" t="n">
        <v>2838</v>
      </c>
      <c r="H12" s="5" t="n">
        <v>2713</v>
      </c>
    </row>
    <row r="13">
      <c r="A13" s="4" t="inlineStr">
        <is>
          <t>Number of shares issued upon conversion of notes</t>
        </is>
      </c>
      <c r="D13" s="6" t="n">
        <v>1143624</v>
      </c>
    </row>
    <row r="14">
      <c r="A14" s="4" t="inlineStr">
        <is>
          <t>Conversion price</t>
        </is>
      </c>
      <c r="D14" s="7" t="n">
        <v>8.69176</v>
      </c>
    </row>
    <row r="15">
      <c r="A15" s="4" t="inlineStr">
        <is>
          <t>Conversion price as a percentage of original issuance price</t>
        </is>
      </c>
      <c r="D15" s="4" t="inlineStr">
        <is>
          <t>70.00%</t>
        </is>
      </c>
    </row>
    <row r="16">
      <c r="A16" s="4" t="inlineStr">
        <is>
          <t>Principal and interest of Convertible notes</t>
        </is>
      </c>
      <c r="C16" s="5" t="n">
        <v>111</v>
      </c>
    </row>
    <row r="17">
      <c r="A17" s="4" t="inlineStr">
        <is>
          <t>Conversion of convertible preferred stock (in shares)</t>
        </is>
      </c>
      <c r="G17" s="6" t="n">
        <v>49809148</v>
      </c>
      <c r="H17" s="6" t="n">
        <v>10435129</v>
      </c>
    </row>
    <row r="18">
      <c r="A18" s="4" t="inlineStr">
        <is>
          <t>Series B-2 Convertible Preferred Stock [Member]</t>
        </is>
      </c>
    </row>
    <row r="19">
      <c r="A19" s="3" t="inlineStr">
        <is>
          <t>Temporary Equity [Line Items]</t>
        </is>
      </c>
    </row>
    <row r="20">
      <c r="A20" s="4" t="inlineStr">
        <is>
          <t>Number of shares issued</t>
        </is>
      </c>
      <c r="B20" s="6" t="n">
        <v>132127</v>
      </c>
    </row>
    <row r="21">
      <c r="A21" s="4" t="inlineStr">
        <is>
          <t>Original Issuance Price (in dollars per share)</t>
        </is>
      </c>
      <c r="B21" s="8" t="n">
        <v>12.4168</v>
      </c>
      <c r="G21" s="8" t="n">
        <v>3.976</v>
      </c>
    </row>
    <row r="22">
      <c r="A22" s="4" t="inlineStr">
        <is>
          <t>Aggregate purchase price</t>
        </is>
      </c>
      <c r="B22" s="5" t="n">
        <v>1640</v>
      </c>
    </row>
    <row r="23">
      <c r="A23" s="4" t="inlineStr">
        <is>
          <t>Conversion of convertible preferred stock (in shares)</t>
        </is>
      </c>
      <c r="B23" s="6" t="n">
        <v>805360</v>
      </c>
      <c r="G23" s="6" t="n">
        <v>2515083</v>
      </c>
    </row>
    <row r="24">
      <c r="A24" s="4" t="inlineStr">
        <is>
          <t>Junior Convertible Preferred Stock [Member]</t>
        </is>
      </c>
    </row>
    <row r="25">
      <c r="A25" s="3" t="inlineStr">
        <is>
          <t>Temporary Equity [Line Items]</t>
        </is>
      </c>
    </row>
    <row r="26">
      <c r="A26" s="4" t="inlineStr">
        <is>
          <t>Number of shares issued</t>
        </is>
      </c>
      <c r="D26" s="6" t="n">
        <v>2313623</v>
      </c>
    </row>
    <row r="27">
      <c r="A27" s="4" t="inlineStr">
        <is>
          <t>Original Issuance Price (in dollars per share)</t>
        </is>
      </c>
      <c r="D27" s="8" t="n">
        <v>12.4168</v>
      </c>
      <c r="G27" s="8" t="n">
        <v>3.976</v>
      </c>
      <c r="H27" s="8" t="n">
        <v>12.4168</v>
      </c>
    </row>
    <row r="28">
      <c r="A28" s="4" t="inlineStr">
        <is>
          <t>Conversion of convertible preferred stock (in shares)</t>
        </is>
      </c>
      <c r="G28" s="6" t="n">
        <v>10348216</v>
      </c>
      <c r="H28" s="6" t="n">
        <v>4354089</v>
      </c>
    </row>
  </sheetData>
  <mergeCells count="4">
    <mergeCell ref="A1:A2"/>
    <mergeCell ref="B1:D1"/>
    <mergeCell ref="E1:F1"/>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apitalization - Summary of shares of common stock reserved for future issuance (Details) - USD ($)</t>
        </is>
      </c>
      <c r="B1" s="2" t="inlineStr">
        <is>
          <t>Mar. 31, 2022</t>
        </is>
      </c>
      <c r="C1" s="2" t="inlineStr">
        <is>
          <t>Dec. 31, 2021</t>
        </is>
      </c>
      <c r="D1" s="2" t="inlineStr">
        <is>
          <t>Apr. 30, 2021</t>
        </is>
      </c>
      <c r="E1" s="2" t="inlineStr">
        <is>
          <t>Mar. 31, 2021</t>
        </is>
      </c>
      <c r="F1" s="2" t="inlineStr">
        <is>
          <t>Jan. 31, 2021</t>
        </is>
      </c>
      <c r="G1" s="2" t="inlineStr">
        <is>
          <t>Dec. 31, 2020</t>
        </is>
      </c>
      <c r="H1" s="2" t="inlineStr">
        <is>
          <t>Nov. 30, 2020</t>
        </is>
      </c>
      <c r="I1" s="2" t="inlineStr">
        <is>
          <t>Oct. 31, 2020</t>
        </is>
      </c>
      <c r="J1" s="2" t="inlineStr">
        <is>
          <t>May 31, 2020</t>
        </is>
      </c>
    </row>
    <row r="2">
      <c r="A2" s="3" t="inlineStr">
        <is>
          <t>Temporary Equity [Line Items]</t>
        </is>
      </c>
    </row>
    <row r="3">
      <c r="A3" s="4" t="inlineStr">
        <is>
          <t>Share Price</t>
        </is>
      </c>
      <c r="B3" s="9" t="n">
        <v>6.11</v>
      </c>
    </row>
    <row r="4">
      <c r="A4" s="4" t="inlineStr">
        <is>
          <t>Conversion of convertible preferred stock (in shares)</t>
        </is>
      </c>
      <c r="B4" s="6" t="n">
        <v>0</v>
      </c>
      <c r="C4" s="6" t="n">
        <v>86815192</v>
      </c>
      <c r="G4" s="6" t="n">
        <v>22520015</v>
      </c>
    </row>
    <row r="5">
      <c r="A5" s="4" t="inlineStr">
        <is>
          <t>Convertible preferred stock, outstanding</t>
        </is>
      </c>
      <c r="B5" s="6" t="n">
        <v>0</v>
      </c>
      <c r="C5" s="6" t="n">
        <v>73914149</v>
      </c>
      <c r="G5" s="6" t="n">
        <v>15717345</v>
      </c>
    </row>
    <row r="6">
      <c r="A6" s="4" t="inlineStr">
        <is>
          <t>Carrying Value Net of Issuance Costs</t>
        </is>
      </c>
      <c r="B6" s="5" t="n">
        <v>0</v>
      </c>
      <c r="C6" s="5" t="n">
        <v>246056000</v>
      </c>
      <c r="G6" s="5" t="n">
        <v>156848000</v>
      </c>
    </row>
    <row r="7">
      <c r="A7" s="4" t="inlineStr">
        <is>
          <t>Aggregate liquidation preference</t>
        </is>
      </c>
      <c r="B7" s="5" t="n">
        <v>0</v>
      </c>
      <c r="C7" s="5" t="n">
        <v>271845000</v>
      </c>
      <c r="G7" s="5" t="n">
        <v>173122</v>
      </c>
    </row>
    <row r="8">
      <c r="A8" s="4" t="inlineStr">
        <is>
          <t>Series AA</t>
        </is>
      </c>
    </row>
    <row r="9">
      <c r="A9" s="3" t="inlineStr">
        <is>
          <t>Temporary Equity [Line Items]</t>
        </is>
      </c>
    </row>
    <row r="10">
      <c r="A10" s="4" t="inlineStr">
        <is>
          <t>Share Price</t>
        </is>
      </c>
      <c r="C10" s="8" t="n">
        <v>3.0817</v>
      </c>
      <c r="G10" s="8" t="n">
        <v>3.0817</v>
      </c>
    </row>
    <row r="11">
      <c r="A11" s="4" t="inlineStr">
        <is>
          <t>Conversion of convertible preferred stock (in shares)</t>
        </is>
      </c>
      <c r="C11" s="6" t="n">
        <v>1114988</v>
      </c>
      <c r="G11" s="6" t="n">
        <v>1114988</v>
      </c>
    </row>
    <row r="12">
      <c r="A12" s="4" t="inlineStr">
        <is>
          <t>Convertible preferred stock, outstanding</t>
        </is>
      </c>
      <c r="C12" s="6" t="n">
        <v>1114988</v>
      </c>
      <c r="G12" s="6" t="n">
        <v>1114988</v>
      </c>
    </row>
    <row r="13">
      <c r="A13" s="4" t="inlineStr">
        <is>
          <t>Carrying Value Net of Issuance Costs</t>
        </is>
      </c>
      <c r="C13" s="5" t="n">
        <v>3435000</v>
      </c>
      <c r="G13" s="5" t="n">
        <v>3435000</v>
      </c>
    </row>
    <row r="14">
      <c r="A14" s="4" t="inlineStr">
        <is>
          <t>Aggregate liquidation preference</t>
        </is>
      </c>
      <c r="C14" s="5" t="n">
        <v>3435000</v>
      </c>
      <c r="G14" s="5" t="n">
        <v>3435000</v>
      </c>
    </row>
    <row r="15">
      <c r="A15" s="4" t="inlineStr">
        <is>
          <t>Series B Convertible Preferred Stock [Member]</t>
        </is>
      </c>
    </row>
    <row r="16">
      <c r="A16" s="3" t="inlineStr">
        <is>
          <t>Temporary Equity [Line Items]</t>
        </is>
      </c>
    </row>
    <row r="17">
      <c r="A17" s="4" t="inlineStr">
        <is>
          <t>Share Price</t>
        </is>
      </c>
      <c r="C17" s="8" t="n">
        <v>3.4132</v>
      </c>
      <c r="G17" s="8" t="n">
        <v>10.6592</v>
      </c>
    </row>
    <row r="18">
      <c r="A18" s="4" t="inlineStr">
        <is>
          <t>Conversion of convertible preferred stock (in shares)</t>
        </is>
      </c>
      <c r="C18" s="6" t="n">
        <v>20660715</v>
      </c>
      <c r="G18" s="6" t="n">
        <v>6615809</v>
      </c>
    </row>
    <row r="19">
      <c r="A19" s="4" t="inlineStr">
        <is>
          <t>Convertible preferred stock, outstanding</t>
        </is>
      </c>
      <c r="C19" s="6" t="n">
        <v>20660715</v>
      </c>
      <c r="G19" s="6" t="n">
        <v>6615809</v>
      </c>
    </row>
    <row r="20">
      <c r="A20" s="4" t="inlineStr">
        <is>
          <t>Carrying Value Net of Issuance Costs</t>
        </is>
      </c>
      <c r="C20" s="5" t="n">
        <v>70045000</v>
      </c>
      <c r="G20" s="5" t="n">
        <v>70045000</v>
      </c>
    </row>
    <row r="21">
      <c r="A21" s="4" t="inlineStr">
        <is>
          <t>Aggregate liquidation preference</t>
        </is>
      </c>
      <c r="C21" s="5" t="n">
        <v>70519000</v>
      </c>
      <c r="G21" s="5" t="n">
        <v>70519000</v>
      </c>
    </row>
    <row r="22">
      <c r="A22" s="4" t="inlineStr">
        <is>
          <t>Series B-1 Convertible Preferred Stock [Member]</t>
        </is>
      </c>
    </row>
    <row r="23">
      <c r="A23" s="3" t="inlineStr">
        <is>
          <t>Temporary Equity [Line Items]</t>
        </is>
      </c>
    </row>
    <row r="24">
      <c r="A24" s="4" t="inlineStr">
        <is>
          <t>Share Price</t>
        </is>
      </c>
      <c r="C24" s="8" t="n">
        <v>3.976</v>
      </c>
      <c r="D24" s="8" t="n">
        <v>12.4168</v>
      </c>
      <c r="E24" s="8" t="n">
        <v>3.976</v>
      </c>
      <c r="F24" s="8" t="n">
        <v>12.4168</v>
      </c>
      <c r="G24" s="8" t="n">
        <v>12.4168</v>
      </c>
      <c r="I24" s="8" t="n">
        <v>3.976</v>
      </c>
      <c r="J24" s="8" t="n">
        <v>3.976</v>
      </c>
    </row>
    <row r="25">
      <c r="A25" s="4" t="inlineStr">
        <is>
          <t>Conversion of convertible preferred stock (in shares)</t>
        </is>
      </c>
      <c r="C25" s="6" t="n">
        <v>49809148</v>
      </c>
      <c r="G25" s="6" t="n">
        <v>10435129</v>
      </c>
    </row>
    <row r="26">
      <c r="A26" s="4" t="inlineStr">
        <is>
          <t>Convertible preferred stock, outstanding</t>
        </is>
      </c>
      <c r="C26" s="6" t="n">
        <v>42133496</v>
      </c>
      <c r="G26" s="6" t="n">
        <v>5672925</v>
      </c>
    </row>
    <row r="27">
      <c r="A27" s="4" t="inlineStr">
        <is>
          <t>Carrying Value Net of Issuance Costs</t>
        </is>
      </c>
      <c r="C27" s="5" t="n">
        <v>150553000</v>
      </c>
      <c r="G27" s="5" t="n">
        <v>62985000</v>
      </c>
    </row>
    <row r="28">
      <c r="A28" s="4" t="inlineStr">
        <is>
          <t>Aggregate liquidation preference</t>
        </is>
      </c>
      <c r="C28" s="5" t="n">
        <v>167523000</v>
      </c>
      <c r="G28" s="5" t="n">
        <v>70440000</v>
      </c>
    </row>
    <row r="29">
      <c r="A29" s="4" t="inlineStr">
        <is>
          <t>Series B-2 Convertible Preferred Stock [Member]</t>
        </is>
      </c>
    </row>
    <row r="30">
      <c r="A30" s="3" t="inlineStr">
        <is>
          <t>Temporary Equity [Line Items]</t>
        </is>
      </c>
    </row>
    <row r="31">
      <c r="A31" s="4" t="inlineStr">
        <is>
          <t>Share Price</t>
        </is>
      </c>
      <c r="C31" s="8" t="n">
        <v>3.976</v>
      </c>
      <c r="D31" s="8" t="n">
        <v>12.4168</v>
      </c>
    </row>
    <row r="32">
      <c r="A32" s="4" t="inlineStr">
        <is>
          <t>Conversion of convertible preferred stock (in shares)</t>
        </is>
      </c>
      <c r="C32" s="6" t="n">
        <v>2515083</v>
      </c>
      <c r="D32" s="6" t="n">
        <v>805360</v>
      </c>
    </row>
    <row r="33">
      <c r="A33" s="4" t="inlineStr">
        <is>
          <t>Convertible preferred stock, outstanding</t>
        </is>
      </c>
      <c r="C33" s="6" t="n">
        <v>412623</v>
      </c>
    </row>
    <row r="34">
      <c r="A34" s="4" t="inlineStr">
        <is>
          <t>Carrying Value Net of Issuance Costs</t>
        </is>
      </c>
      <c r="C34" s="5" t="n">
        <v>1640000</v>
      </c>
    </row>
    <row r="35">
      <c r="A35" s="4" t="inlineStr">
        <is>
          <t>Aggregate liquidation preference</t>
        </is>
      </c>
      <c r="C35" s="5" t="n">
        <v>1640000</v>
      </c>
    </row>
    <row r="36">
      <c r="A36" s="4" t="inlineStr">
        <is>
          <t>Junior Convertible Preferred Stock [Member]</t>
        </is>
      </c>
    </row>
    <row r="37">
      <c r="A37" s="3" t="inlineStr">
        <is>
          <t>Temporary Equity [Line Items]</t>
        </is>
      </c>
    </row>
    <row r="38">
      <c r="A38" s="4" t="inlineStr">
        <is>
          <t>Share Price</t>
        </is>
      </c>
      <c r="C38" s="8" t="n">
        <v>3.976</v>
      </c>
      <c r="G38" s="8" t="n">
        <v>12.4168</v>
      </c>
      <c r="H38" s="8" t="n">
        <v>12.4168</v>
      </c>
    </row>
    <row r="39">
      <c r="A39" s="4" t="inlineStr">
        <is>
          <t>Conversion of convertible preferred stock (in shares)</t>
        </is>
      </c>
      <c r="C39" s="6" t="n">
        <v>10348216</v>
      </c>
      <c r="G39" s="6" t="n">
        <v>4354089</v>
      </c>
    </row>
    <row r="40">
      <c r="A40" s="4" t="inlineStr">
        <is>
          <t>Convertible preferred stock, outstanding</t>
        </is>
      </c>
      <c r="C40" s="6" t="n">
        <v>7225285</v>
      </c>
      <c r="G40" s="6" t="n">
        <v>2313623</v>
      </c>
    </row>
    <row r="41">
      <c r="A41" s="4" t="inlineStr">
        <is>
          <t>Carrying Value Net of Issuance Costs</t>
        </is>
      </c>
      <c r="C41" s="5" t="n">
        <v>20383000</v>
      </c>
      <c r="G41" s="5" t="n">
        <v>20383000</v>
      </c>
    </row>
    <row r="42">
      <c r="A42" s="4" t="inlineStr">
        <is>
          <t>Aggregate liquidation preference</t>
        </is>
      </c>
      <c r="C42" s="5" t="n">
        <v>28728000</v>
      </c>
      <c r="G42" s="5" t="n">
        <v>28728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8" customWidth="1" min="3" max="3"/>
  </cols>
  <sheetData>
    <row r="1">
      <c r="A1" s="1" t="inlineStr">
        <is>
          <t>Capitalization - Liquidation Preference (Details)</t>
        </is>
      </c>
      <c r="B1" s="2" t="inlineStr">
        <is>
          <t>12 Months Ended</t>
        </is>
      </c>
    </row>
    <row r="2">
      <c r="B2" s="2" t="inlineStr">
        <is>
          <t>Dec. 31, 2021item$ / shares</t>
        </is>
      </c>
      <c r="C2" s="2" t="inlineStr">
        <is>
          <t>Dec. 31, 2020item</t>
        </is>
      </c>
    </row>
    <row r="3">
      <c r="A3" s="3" t="inlineStr">
        <is>
          <t>Temporary Equity [Line Items]</t>
        </is>
      </c>
    </row>
    <row r="4">
      <c r="A4" s="4" t="inlineStr">
        <is>
          <t>Dividends declared | $ / shares</t>
        </is>
      </c>
      <c r="B4" s="5" t="n">
        <v>0</v>
      </c>
    </row>
    <row r="5">
      <c r="A5" s="4" t="inlineStr">
        <is>
          <t>Number of votes for each share of common stock into which temporary equity can be converted</t>
        </is>
      </c>
      <c r="B5" s="6" t="n">
        <v>1</v>
      </c>
    </row>
    <row r="6">
      <c r="A6" s="4" t="inlineStr">
        <is>
          <t>Series AA</t>
        </is>
      </c>
    </row>
    <row r="7">
      <c r="A7" s="3" t="inlineStr">
        <is>
          <t>Temporary Equity [Line Items]</t>
        </is>
      </c>
    </row>
    <row r="8">
      <c r="A8" s="4" t="inlineStr">
        <is>
          <t>Liquidation preference per share | $ / shares</t>
        </is>
      </c>
      <c r="B8" s="8" t="n">
        <v>3.0817</v>
      </c>
    </row>
    <row r="9">
      <c r="A9" s="4" t="inlineStr">
        <is>
          <t>Series B Convertible Preferred Stock [Member]</t>
        </is>
      </c>
    </row>
    <row r="10">
      <c r="A10" s="3" t="inlineStr">
        <is>
          <t>Temporary Equity [Line Items]</t>
        </is>
      </c>
    </row>
    <row r="11">
      <c r="A11" s="4" t="inlineStr">
        <is>
          <t>Liquidation preference per share | $ / shares</t>
        </is>
      </c>
      <c r="B11" s="8" t="n">
        <v>10.6592</v>
      </c>
    </row>
    <row r="12">
      <c r="A12" s="4" t="inlineStr">
        <is>
          <t>Holders of preferred stock who are entitled to appoint number of member of the board of directors | item</t>
        </is>
      </c>
      <c r="B12" s="6" t="n">
        <v>1</v>
      </c>
    </row>
    <row r="13">
      <c r="A13" s="4" t="inlineStr">
        <is>
          <t>Number of member of board of directors who was elected by holders of preferred stock | item</t>
        </is>
      </c>
      <c r="B13" s="6" t="n">
        <v>1</v>
      </c>
      <c r="C13" s="6" t="n">
        <v>1</v>
      </c>
    </row>
    <row r="14">
      <c r="A14" s="4" t="inlineStr">
        <is>
          <t>Series B-1 Convertible Preferred Stock [Member]</t>
        </is>
      </c>
    </row>
    <row r="15">
      <c r="A15" s="3" t="inlineStr">
        <is>
          <t>Temporary Equity [Line Items]</t>
        </is>
      </c>
    </row>
    <row r="16">
      <c r="A16" s="4" t="inlineStr">
        <is>
          <t>Liquidation preference per share | $ / shares</t>
        </is>
      </c>
      <c r="B16" s="8" t="n">
        <v>12.4168</v>
      </c>
    </row>
    <row r="17">
      <c r="A17" s="4" t="inlineStr">
        <is>
          <t>Holders of preferred stock who are entitled to appoint number of member of the board of directors | item</t>
        </is>
      </c>
      <c r="B17" s="6" t="n">
        <v>1</v>
      </c>
    </row>
    <row r="18">
      <c r="A18" s="4" t="inlineStr">
        <is>
          <t>Number of member of board of directors who was elected by holders of preferred stock | item</t>
        </is>
      </c>
      <c r="B18" s="6" t="n">
        <v>4</v>
      </c>
      <c r="C18" s="6" t="n">
        <v>1</v>
      </c>
    </row>
    <row r="19">
      <c r="A19" s="4" t="inlineStr">
        <is>
          <t>Series B-2 Convertible Preferred Stock [Member]</t>
        </is>
      </c>
    </row>
    <row r="20">
      <c r="A20" s="3" t="inlineStr">
        <is>
          <t>Temporary Equity [Line Items]</t>
        </is>
      </c>
    </row>
    <row r="21">
      <c r="A21" s="4" t="inlineStr">
        <is>
          <t>Liquidation preference per share | $ / shares</t>
        </is>
      </c>
      <c r="B21" s="8" t="n">
        <v>12.4168</v>
      </c>
    </row>
    <row r="22">
      <c r="A22" s="4" t="inlineStr">
        <is>
          <t>Junior Convertible Preferred Stock [Member]</t>
        </is>
      </c>
    </row>
    <row r="23">
      <c r="A23" s="3" t="inlineStr">
        <is>
          <t>Temporary Equity [Line Items]</t>
        </is>
      </c>
    </row>
    <row r="24">
      <c r="A24" s="4" t="inlineStr">
        <is>
          <t>Liquidation preference per share | $ / shares</t>
        </is>
      </c>
      <c r="B24" s="8" t="n">
        <v>12.4168</v>
      </c>
    </row>
    <row r="25">
      <c r="A25" s="4" t="inlineStr">
        <is>
          <t>Dividends rate</t>
        </is>
      </c>
      <c r="B25" s="4" t="inlineStr">
        <is>
          <t>6.00%</t>
        </is>
      </c>
    </row>
    <row r="26">
      <c r="A26" s="4" t="inlineStr">
        <is>
          <t>Holders of preferred stock who are entitled to appoint number of member of the board of directors | item</t>
        </is>
      </c>
      <c r="B26" s="6" t="n">
        <v>2</v>
      </c>
    </row>
    <row r="27">
      <c r="A27" s="4" t="inlineStr">
        <is>
          <t>Number of member of board of directors who was elected by holders of preferred stock | item</t>
        </is>
      </c>
      <c r="B27" s="6" t="n">
        <v>2</v>
      </c>
      <c r="C27" s="6" t="n">
        <v>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0" customWidth="1" min="5" max="5"/>
    <col width="20" customWidth="1" min="6" max="6"/>
  </cols>
  <sheetData>
    <row r="1">
      <c r="A1" s="1" t="inlineStr">
        <is>
          <t>Capitalization (Details)</t>
        </is>
      </c>
      <c r="B1" s="2" t="inlineStr">
        <is>
          <t>3 Months Ended</t>
        </is>
      </c>
      <c r="C1" s="2" t="inlineStr">
        <is>
          <t>12 Months Ended</t>
        </is>
      </c>
    </row>
    <row r="2">
      <c r="B2" s="2" t="inlineStr">
        <is>
          <t>Mar. 31, 2022Voteshares</t>
        </is>
      </c>
      <c r="C2" s="2" t="inlineStr">
        <is>
          <t>Dec. 31, 2021itemshares</t>
        </is>
      </c>
      <c r="D2" s="2" t="inlineStr">
        <is>
          <t>Dec. 31, 2020itemshares</t>
        </is>
      </c>
      <c r="E2" s="2" t="inlineStr">
        <is>
          <t>Mar. 21, 2022shares</t>
        </is>
      </c>
      <c r="F2" s="2" t="inlineStr">
        <is>
          <t>Apr. 30, 2021shares</t>
        </is>
      </c>
    </row>
    <row r="3">
      <c r="A3" s="3" t="inlineStr">
        <is>
          <t>Class of Stock [Line Items]</t>
        </is>
      </c>
    </row>
    <row r="4">
      <c r="A4" s="4" t="inlineStr">
        <is>
          <t>Number of capital stock authorized</t>
        </is>
      </c>
      <c r="C4" s="6" t="n">
        <v>257968554</v>
      </c>
      <c r="E4" s="6" t="n">
        <v>2100000000</v>
      </c>
      <c r="F4" s="6" t="n">
        <v>257968554</v>
      </c>
    </row>
    <row r="5">
      <c r="A5" s="4" t="inlineStr">
        <is>
          <t>Common stock, authorized</t>
        </is>
      </c>
      <c r="B5" s="6" t="n">
        <v>2000000000</v>
      </c>
      <c r="C5" s="6" t="n">
        <v>171153360</v>
      </c>
      <c r="E5" s="6" t="n">
        <v>2000000000</v>
      </c>
    </row>
    <row r="6">
      <c r="A6" s="4" t="inlineStr">
        <is>
          <t>Number of members of board of directors elected by holders of common stock</t>
        </is>
      </c>
      <c r="C6" s="6" t="n">
        <v>2</v>
      </c>
    </row>
    <row r="7">
      <c r="A7" s="4" t="inlineStr">
        <is>
          <t>Common Stock</t>
        </is>
      </c>
    </row>
    <row r="8">
      <c r="A8" s="3" t="inlineStr">
        <is>
          <t>Class of Stock [Line Items]</t>
        </is>
      </c>
    </row>
    <row r="9">
      <c r="A9" s="4" t="inlineStr">
        <is>
          <t>Number of classes of common stock | item</t>
        </is>
      </c>
      <c r="C9" s="6" t="n">
        <v>4</v>
      </c>
    </row>
    <row r="10">
      <c r="A10" s="4" t="inlineStr">
        <is>
          <t>Number of capital stock authorized</t>
        </is>
      </c>
      <c r="C10" s="6" t="n">
        <v>82604627</v>
      </c>
      <c r="D10" s="6" t="n">
        <v>76182515</v>
      </c>
    </row>
    <row r="11">
      <c r="A11" s="4" t="inlineStr">
        <is>
          <t>Common stock, authorized</t>
        </is>
      </c>
      <c r="C11" s="6" t="n">
        <v>54805360</v>
      </c>
      <c r="D11" s="6" t="n">
        <v>53662500</v>
      </c>
    </row>
    <row r="12">
      <c r="A12" s="4" t="inlineStr">
        <is>
          <t>Number of votes per share</t>
        </is>
      </c>
      <c r="C12" s="6" t="n">
        <v>1</v>
      </c>
    </row>
    <row r="13">
      <c r="A13" s="4" t="inlineStr">
        <is>
          <t>Number of votes per share with respect to votes of one or more classes of common stock only</t>
        </is>
      </c>
      <c r="C13" s="6" t="n">
        <v>1</v>
      </c>
    </row>
    <row r="14">
      <c r="A14" s="4" t="inlineStr">
        <is>
          <t>Number of members of board of directors who are entitled to be elected by holders of common stock | item</t>
        </is>
      </c>
      <c r="C14" s="6" t="n">
        <v>4</v>
      </c>
    </row>
    <row r="15">
      <c r="A15" s="4" t="inlineStr">
        <is>
          <t>Number of members of board of directors elected by holders of common stock | item</t>
        </is>
      </c>
      <c r="C15" s="6" t="n">
        <v>2</v>
      </c>
      <c r="D15" s="6" t="n">
        <v>2</v>
      </c>
    </row>
    <row r="16">
      <c r="A16" s="4" t="inlineStr">
        <is>
          <t>Class AA Common Stock</t>
        </is>
      </c>
    </row>
    <row r="17">
      <c r="A17" s="3" t="inlineStr">
        <is>
          <t>Class of Stock [Line Items]</t>
        </is>
      </c>
    </row>
    <row r="18">
      <c r="A18" s="4" t="inlineStr">
        <is>
          <t>Number of votes per share</t>
        </is>
      </c>
      <c r="B18" s="6" t="n">
        <v>1</v>
      </c>
    </row>
    <row r="19">
      <c r="A19" s="4" t="inlineStr">
        <is>
          <t>Common stock, conversion ratio into another class of common stock</t>
        </is>
      </c>
      <c r="B19" s="6" t="n">
        <v>1</v>
      </c>
      <c r="C19" s="6" t="n">
        <v>1</v>
      </c>
      <c r="F19" s="6" t="n">
        <v>1</v>
      </c>
    </row>
    <row r="20">
      <c r="A20" s="4" t="inlineStr">
        <is>
          <t>Maximum number of shares that may be converted</t>
        </is>
      </c>
      <c r="C20" s="6" t="n">
        <v>1873758</v>
      </c>
    </row>
    <row r="21">
      <c r="A21" s="4" t="inlineStr">
        <is>
          <t>Class EE-1 Common Stock</t>
        </is>
      </c>
    </row>
    <row r="22">
      <c r="A22" s="3" t="inlineStr">
        <is>
          <t>Class of Stock [Line Items]</t>
        </is>
      </c>
    </row>
    <row r="23">
      <c r="A23" s="4" t="inlineStr">
        <is>
          <t>Number of capital stock authorized</t>
        </is>
      </c>
      <c r="F23" s="6" t="n">
        <v>82604627</v>
      </c>
    </row>
    <row r="24">
      <c r="A24" s="4" t="inlineStr">
        <is>
          <t>Number of votes per share</t>
        </is>
      </c>
      <c r="B24" s="6" t="n">
        <v>1</v>
      </c>
    </row>
    <row r="25">
      <c r="A25" s="4" t="inlineStr">
        <is>
          <t>Common stock, conversion ratio into another class of common stock</t>
        </is>
      </c>
      <c r="B25" s="6" t="n">
        <v>1</v>
      </c>
      <c r="C25" s="6" t="n">
        <v>1</v>
      </c>
      <c r="F25" s="6" t="n">
        <v>1</v>
      </c>
    </row>
    <row r="26">
      <c r="A26" s="4" t="inlineStr">
        <is>
          <t>Common stock, conversion ratio into shares of preferred stock</t>
        </is>
      </c>
      <c r="C26" s="6" t="n">
        <v>1</v>
      </c>
    </row>
    <row r="27">
      <c r="A27" s="4" t="inlineStr">
        <is>
          <t>Class EE-2 Common Stock</t>
        </is>
      </c>
    </row>
    <row r="28">
      <c r="A28" s="3" t="inlineStr">
        <is>
          <t>Class of Stock [Line Items]</t>
        </is>
      </c>
    </row>
    <row r="29">
      <c r="A29" s="4" t="inlineStr">
        <is>
          <t>Number of votes per share</t>
        </is>
      </c>
      <c r="B29" s="6" t="n">
        <v>20</v>
      </c>
      <c r="C29" s="6" t="n">
        <v>20</v>
      </c>
    </row>
    <row r="30">
      <c r="A30" s="4" t="inlineStr">
        <is>
          <t>Number of votes per share with respect to votes of one or more classes of common stock only | Vote</t>
        </is>
      </c>
      <c r="B30" s="6" t="n">
        <v>1</v>
      </c>
    </row>
    <row r="31">
      <c r="A31" s="4" t="inlineStr">
        <is>
          <t>Number of votes per share with respect to common stock voting together with any shares of Preferred Stock</t>
        </is>
      </c>
      <c r="B31" s="6" t="n">
        <v>1</v>
      </c>
      <c r="C31" s="6" t="n">
        <v>1</v>
      </c>
    </row>
    <row r="32">
      <c r="A32" s="4" t="inlineStr">
        <is>
          <t>Common stock, conversion ratio into another class of common stock</t>
        </is>
      </c>
      <c r="B32" s="6" t="n">
        <v>1</v>
      </c>
      <c r="F32" s="6" t="n">
        <v>1</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Leases</t>
        </is>
      </c>
      <c r="B4" s="4" t="inlineStr">
        <is>
          <t>7. Leases The Company leases real estate for office space under operating leases. As of March 31, 2022, the remaining lease terms varied from 0.8 years to 3.3 years. For certain leases, the Company has an option to extend the lease term for a period of 5 years . This renewal option is not considered in the remaining lease term unless it is reasonably certain that the Company will exercise such options. Operating lease expense, included in rent and occupancy in the condensed consolidated statements of operations and comprehensive (loss) income, for the three months ended March 31, 2022 and 2021 was $1,142 and $830 , respectively. Operating lease expenses exclude short-term lease costs and variable lease costs, each of which was immaterial for the three months ended March 31, 2022 and 2021. Sublease income of $87 and $0 for the three months ended March 31, 2022 and 2021 are included in other income, net in the condensed consolidated statements of operations and comprehensive (loss) income. The table below presents additional information related to the Company’s operating leases: ​ ​ ​ ​ ​ ​ ​ ​ ​ ​ March 31, December 31, ​ 2022 2021 Operating lease right-of-use assets ​ $ 6,560 ​ $ 7,881 Operating lease liabilities, current ​ $ 5,221 ​ $ 5,367 ​ Operating lease liabilities, noncurrent ​ $ 4,102 ​ $ 5,159 ​ Weighted-average remaining lease term (in years) ​ 1.99 ​ 2.00 ​ Weighted-average discount rate ​ 4.8 % 4.9 % ​ Future undiscounted lease payments under operating leases as of March 31, 2022 were as follows: ​ ​ ​ ​ ​ ​ ​ ​ ​ ​ ​ ​ Lease Payment ​ ​ Net Lease ​ Obligation Sublease Income Obligation Remainder of 2022 ​ $ 4,436 ​ $ (262) ​ $ 4,174 2023 ​ 4,030 ​ (349) ​ 3,681 2024 ​ 936 ​ (349) ​ 587 2025 ​ 393 ​ (204) ​ 189 2026 ​ — ​ — ​ — Total undiscounted lease payments ​ $ 9,795 ​ $ (1,164) ​ $ 8,631 Less: Imputed interest ​ (472) ​ ​ Present value of future lease payments ​ $ 9,323 ​ ​ Less: operating lease liabilities, current ​ 5,221 ​ ​ Operating lease liabilities, noncurrent ​ $ 4,102 ​ ​ ​ As of March 31, 2022, the Company did not have any additional significant lease contracts that had not yet commenced. During the three months ended March 31,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is impaired, and recorded an impairment loss of $265 for the three months ended March 31, 2022 in rent and occupancy in the condensed consolidated statement of operations and comprehensive (loss) income.</t>
        </is>
      </c>
      <c r="C4" s="4" t="inlineStr">
        <is>
          <t>7. Leases The Company leases real estate for office space under operating leases. In June 2021, The Company entered into a sublease agreement related to one of the Company’s leases and the Company recorded rent expense on a straight-line basis for the lease, net of sublease income, in rent and occupancy in the consolidated statements of operations and comprehensive loss. In December 2021, the Company commenced on a new lease for additional office space and recorded rent expense on a straight-line basis. As of December 31, 2021, the remaining lease terms varied from 1.0 years to 3.6 years. For certain leases the Company has an option to extend the lease term for a period of 5 years . This renewal option is not considered in the remaining lease term unless it is reasonably certain that the Company will exercise such options. Operating lease expense, included in rent and occupancy on the consolidated statements of operations and comprehensive loss, for the years ended December 31, 2021 and 2020 was $3,337 and $2,215 , respectively. Operating lease expenses exclude short-term lease costs and variable lease costs, each of which was immaterial for the years ended December 31, 2021 and 2020. Lease expenses for the years ended December 31, 2021 and 2020 include an offset for sublease income of $175 and 0 , respectively, and included in rent and occupancy in the consolidated statements of operations and comprehensive loss. The table below presents additional information related to the Company’s operating leases: ​ ​ ​ ​ ​ ​ ​ ​ ​ ​ ​ As of December 31, ​ ​ 2021 2020 ​ Operating lease right-of-use assets ​ $ 7,881 ​ $ 8,983 Operating lease liabilities, current ​ $ 5,367 ​ $ 3,536 ​ Operating lease liabilities, noncurrent ​ $ 5,159 ​ $ 8,824 ​ Weighted-average remaining lease term (in years) ​ 2.0 ​ 3.4 ​ Weighted-average discount rate ​ 4.9 % 5.0 % ​ Future undiscounted lease payments under operating leases as of December 31, 2021 were as follows: ​ ​ ​ ​ ​ ​ ​ ​ ​ ​ ​ ​ ​ Lease Payment ​ Sublease ​ Net Lease ​ Obligation Income Obligation 2022 ​ ​ 5,762 ​ ​ (349) ​ ​ 5,413 2023 ​ ​ 4,030 ​ ​ (349) ​ ​ 3,681 2024 ​ ​ 936 ​ ​ (349) ​ ​ 587 2025 ​ ​ 393 ​ ​ (204) ​ ​ 189 2026 ​ ​ — ​ ​ — ​ ​ — Total undiscounted lease payments ​ $ 11,121 ​ $ (1,251) ​ $ 9,870 Less: Imputed interest ​ ​ 595 ​ ​ ​ ​ ​ ​ Present value of future lease payments ​ $ 10,526 ​ ​ ​ ​ ​ ​ Less: operating lease liabilities, current ​ ​ 5,367 ​ ​ ​ ​ ​ ​ Operating lease liabilities, noncurrent ​ $ 5,159 ​ ​ ​ ​ ​ ​ ​ As of December 31, 2021, the Company did not have any additional significant lease contracts that had not yet commenc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pitalization - Common stock Reserved (Details) - shares</t>
        </is>
      </c>
      <c r="B1" s="2" t="inlineStr">
        <is>
          <t>Mar. 31, 2022</t>
        </is>
      </c>
      <c r="C1" s="2" t="inlineStr">
        <is>
          <t>Dec. 31, 2021</t>
        </is>
      </c>
      <c r="D1" s="2" t="inlineStr">
        <is>
          <t>Dec. 31, 2020</t>
        </is>
      </c>
    </row>
    <row r="2">
      <c r="A2" s="3" t="inlineStr">
        <is>
          <t>Capitalization</t>
        </is>
      </c>
    </row>
    <row r="3">
      <c r="A3" s="4" t="inlineStr">
        <is>
          <t>Conversion of convertible preferred stock</t>
        </is>
      </c>
      <c r="C3" s="6" t="n">
        <v>27799267</v>
      </c>
      <c r="D3" s="6" t="n">
        <v>22520015</v>
      </c>
    </row>
    <row r="4">
      <c r="A4" s="4" t="inlineStr">
        <is>
          <t>Warrants to purchase convertible preferred stock</t>
        </is>
      </c>
      <c r="B4" s="6" t="n">
        <v>0</v>
      </c>
      <c r="C4" s="6" t="n">
        <v>3540546</v>
      </c>
      <c r="D4" s="6" t="n">
        <v>1133725</v>
      </c>
    </row>
    <row r="5">
      <c r="A5" s="4" t="inlineStr">
        <is>
          <t>Warrants to purchase common stock</t>
        </is>
      </c>
      <c r="C5" s="6" t="n">
        <v>74895</v>
      </c>
      <c r="D5" s="6" t="n">
        <v>74895</v>
      </c>
    </row>
    <row r="6">
      <c r="A6" s="4" t="inlineStr">
        <is>
          <t>Number of shares available for grant</t>
        </is>
      </c>
      <c r="C6" s="6" t="n">
        <v>363095</v>
      </c>
      <c r="D6" s="6" t="n">
        <v>1861856</v>
      </c>
    </row>
    <row r="7">
      <c r="A7" s="4" t="inlineStr">
        <is>
          <t>Stock options issued and outstanding under 2018 Stock Plan</t>
        </is>
      </c>
      <c r="B7" s="6" t="n">
        <v>14960960</v>
      </c>
      <c r="C7" s="6" t="n">
        <v>15712434</v>
      </c>
      <c r="D7" s="6" t="n">
        <v>3209063</v>
      </c>
    </row>
    <row r="8">
      <c r="A8" s="4" t="inlineStr">
        <is>
          <t>Total shares of common stock reserved</t>
        </is>
      </c>
      <c r="B8" s="6" t="n">
        <v>61560172</v>
      </c>
      <c r="C8" s="6" t="n">
        <v>107435982</v>
      </c>
      <c r="D8" s="6" t="n">
        <v>287995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Warrants (Details) - USD ($) $ / shares in Units, $ in Thousands</t>
        </is>
      </c>
      <c r="B1" s="2" t="inlineStr">
        <is>
          <t>1 Months Ended</t>
        </is>
      </c>
      <c r="E1" s="2" t="inlineStr">
        <is>
          <t>3 Months Ended</t>
        </is>
      </c>
      <c r="G1" s="2" t="inlineStr">
        <is>
          <t>12 Months Ended</t>
        </is>
      </c>
    </row>
    <row r="2">
      <c r="B2" s="2" t="inlineStr">
        <is>
          <t>Nov. 30, 2020</t>
        </is>
      </c>
      <c r="C2" s="2" t="inlineStr">
        <is>
          <t>Oct. 31, 2020</t>
        </is>
      </c>
      <c r="D2" s="2" t="inlineStr">
        <is>
          <t>May 31, 2020</t>
        </is>
      </c>
      <c r="E2" s="2" t="inlineStr">
        <is>
          <t>Mar. 31, 2022</t>
        </is>
      </c>
      <c r="F2" s="2" t="inlineStr">
        <is>
          <t>Mar. 31, 2021</t>
        </is>
      </c>
      <c r="G2" s="2" t="inlineStr">
        <is>
          <t>Dec. 31, 2021</t>
        </is>
      </c>
      <c r="H2" s="2" t="inlineStr">
        <is>
          <t>Dec. 31, 2020</t>
        </is>
      </c>
    </row>
    <row r="3">
      <c r="A3" s="3" t="inlineStr">
        <is>
          <t>Warrants</t>
        </is>
      </c>
    </row>
    <row r="4">
      <c r="A4" s="4" t="inlineStr">
        <is>
          <t>Contractual term</t>
        </is>
      </c>
      <c r="B4" s="4" t="inlineStr">
        <is>
          <t>5 years</t>
        </is>
      </c>
      <c r="C4" s="4" t="inlineStr">
        <is>
          <t>10 years</t>
        </is>
      </c>
      <c r="D4" s="4" t="inlineStr">
        <is>
          <t>5 years</t>
        </is>
      </c>
    </row>
    <row r="5">
      <c r="A5" s="4" t="inlineStr">
        <is>
          <t>Change in fair value of warrant liabilities</t>
        </is>
      </c>
      <c r="E5" s="5" t="n">
        <v>25959</v>
      </c>
      <c r="F5" s="5" t="n">
        <v>908</v>
      </c>
      <c r="G5" s="5" t="n">
        <v>6064</v>
      </c>
      <c r="H5" s="5" t="n">
        <v>292</v>
      </c>
    </row>
    <row r="6">
      <c r="A6" s="4" t="inlineStr">
        <is>
          <t>Junior Preferred Stock</t>
        </is>
      </c>
    </row>
    <row r="7">
      <c r="A7" s="3" t="inlineStr">
        <is>
          <t>Warrants</t>
        </is>
      </c>
    </row>
    <row r="8">
      <c r="A8" s="4" t="inlineStr">
        <is>
          <t>Number of warrants to purchase shares issued</t>
        </is>
      </c>
      <c r="B8" s="6" t="n">
        <v>1000000</v>
      </c>
    </row>
    <row r="9">
      <c r="A9" s="4" t="inlineStr">
        <is>
          <t>Exercise price of warrants</t>
        </is>
      </c>
      <c r="B9" s="8" t="n">
        <v>12.4168</v>
      </c>
    </row>
    <row r="10">
      <c r="A10" s="4" t="inlineStr">
        <is>
          <t>Change in fair value of warrant liabilities</t>
        </is>
      </c>
      <c r="G10" s="6" t="n">
        <v>3472</v>
      </c>
      <c r="H10" s="6" t="n">
        <v>244</v>
      </c>
    </row>
    <row r="11">
      <c r="A11" s="4" t="inlineStr">
        <is>
          <t>Fixed monetary amount</t>
        </is>
      </c>
      <c r="B11" s="5" t="n">
        <v>5000</v>
      </c>
    </row>
    <row r="12">
      <c r="A12" s="4" t="inlineStr">
        <is>
          <t>Series B-1 Preferred Stock Warrants</t>
        </is>
      </c>
    </row>
    <row r="13">
      <c r="A13" s="3" t="inlineStr">
        <is>
          <t>Warrants</t>
        </is>
      </c>
    </row>
    <row r="14">
      <c r="A14" s="4" t="inlineStr">
        <is>
          <t>Percentage of coverage to purchase warrants</t>
        </is>
      </c>
      <c r="D14" s="4" t="inlineStr">
        <is>
          <t>5.00%</t>
        </is>
      </c>
    </row>
    <row r="15">
      <c r="A15" s="4" t="inlineStr">
        <is>
          <t>Convertible preferred stock conversion price</t>
        </is>
      </c>
      <c r="C15" s="8" t="n">
        <v>12.4168</v>
      </c>
      <c r="D15" s="8" t="n">
        <v>12.4168</v>
      </c>
    </row>
    <row r="16">
      <c r="A16" s="4" t="inlineStr">
        <is>
          <t>Number of warrants to purchase shares issued</t>
        </is>
      </c>
      <c r="C16" s="6" t="n">
        <v>1125</v>
      </c>
    </row>
    <row r="17">
      <c r="A17" s="4" t="inlineStr">
        <is>
          <t>Change in fair value of warrant liabilities</t>
        </is>
      </c>
      <c r="G17" s="5" t="n">
        <v>2592</v>
      </c>
      <c r="H17" s="5" t="n">
        <v>48</v>
      </c>
    </row>
  </sheetData>
  <mergeCells count="4">
    <mergeCell ref="A1:A2"/>
    <mergeCell ref="B1:D1"/>
    <mergeCell ref="E1:F1"/>
    <mergeCell ref="G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 width="26" customWidth="1" min="6" max="6"/>
  </cols>
  <sheetData>
    <row r="1">
      <c r="A1" s="1" t="inlineStr">
        <is>
          <t>Share-Based Compensation - Stock options activit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Based Compensation</t>
        </is>
      </c>
    </row>
    <row r="4">
      <c r="A4" s="4" t="inlineStr">
        <is>
          <t>Number of shares available for grant</t>
        </is>
      </c>
      <c r="D4" s="6" t="n">
        <v>363095</v>
      </c>
      <c r="E4" s="6" t="n">
        <v>1861856</v>
      </c>
    </row>
    <row r="5">
      <c r="A5" s="3" t="inlineStr">
        <is>
          <t>Stock options</t>
        </is>
      </c>
    </row>
    <row r="6">
      <c r="A6" s="4" t="inlineStr">
        <is>
          <t>Beginning balance (in shares)</t>
        </is>
      </c>
      <c r="B6" s="6" t="n">
        <v>15712434</v>
      </c>
      <c r="C6" s="6" t="n">
        <v>3209063</v>
      </c>
      <c r="D6" s="6" t="n">
        <v>3209063</v>
      </c>
    </row>
    <row r="7">
      <c r="A7" s="4" t="inlineStr">
        <is>
          <t>Exercised</t>
        </is>
      </c>
      <c r="B7" s="6" t="n">
        <v>-194977</v>
      </c>
    </row>
    <row r="8">
      <c r="A8" s="4" t="inlineStr">
        <is>
          <t>Ending balance (in shares)</t>
        </is>
      </c>
      <c r="B8" s="6" t="n">
        <v>14960960</v>
      </c>
      <c r="D8" s="6" t="n">
        <v>15712434</v>
      </c>
      <c r="E8" s="6" t="n">
        <v>3209063</v>
      </c>
    </row>
    <row r="9">
      <c r="A9" s="4" t="inlineStr">
        <is>
          <t>Vested and exercisable as of December 31, 2021</t>
        </is>
      </c>
      <c r="B9" s="6" t="n">
        <v>4549923</v>
      </c>
      <c r="D9" s="6" t="n">
        <v>463816</v>
      </c>
      <c r="E9" s="6" t="n">
        <v>1375</v>
      </c>
    </row>
    <row r="10">
      <c r="A10" s="3" t="inlineStr">
        <is>
          <t>Weighted Average Exercise Price</t>
        </is>
      </c>
    </row>
    <row r="11">
      <c r="A11" s="4" t="inlineStr">
        <is>
          <t>Beginning balance (in dollars per share)</t>
        </is>
      </c>
      <c r="B11" s="9" t="n">
        <v>2.19</v>
      </c>
    </row>
    <row r="12">
      <c r="A12" s="4" t="inlineStr">
        <is>
          <t>Ending balance (in dollars per share)</t>
        </is>
      </c>
      <c r="B12" s="13" t="n">
        <v>2.27</v>
      </c>
      <c r="D12" s="9" t="n">
        <v>2.19</v>
      </c>
    </row>
    <row r="13">
      <c r="A13" s="4" t="inlineStr">
        <is>
          <t>Exercised</t>
        </is>
      </c>
      <c r="B13" s="13" t="n">
        <v>0.54</v>
      </c>
    </row>
    <row r="14">
      <c r="A14" s="4" t="inlineStr">
        <is>
          <t>Weighted Average Exercise Price</t>
        </is>
      </c>
      <c r="B14" s="9" t="n">
        <v>0.8</v>
      </c>
    </row>
    <row r="15">
      <c r="A15" s="3" t="inlineStr">
        <is>
          <t>Weighted Average Remaining Contractual Life (in years)</t>
        </is>
      </c>
    </row>
    <row r="16">
      <c r="A16" s="4" t="inlineStr">
        <is>
          <t>Outstanding</t>
        </is>
      </c>
      <c r="B16" s="4" t="inlineStr">
        <is>
          <t>8 years 8 months 12 days</t>
        </is>
      </c>
      <c r="D16" s="4" t="inlineStr">
        <is>
          <t>9 years 2 months 12 days</t>
        </is>
      </c>
    </row>
    <row r="17">
      <c r="A17" s="4" t="inlineStr">
        <is>
          <t>Vested and exercisable as of ending of year</t>
        </is>
      </c>
      <c r="B17" s="4" t="inlineStr">
        <is>
          <t>8 years</t>
        </is>
      </c>
      <c r="D17" s="4" t="inlineStr">
        <is>
          <t>8 years 3 months 18 days</t>
        </is>
      </c>
    </row>
    <row r="18">
      <c r="A18" s="3" t="inlineStr">
        <is>
          <t>Aggregate intrinsic value</t>
        </is>
      </c>
    </row>
    <row r="19">
      <c r="A19" s="4" t="inlineStr">
        <is>
          <t>Outstanding</t>
        </is>
      </c>
      <c r="D19" s="5" t="n">
        <v>120491000</v>
      </c>
      <c r="E19" s="5" t="n">
        <v>16094000</v>
      </c>
      <c r="F19" s="5" t="n">
        <v>2817000</v>
      </c>
    </row>
    <row r="20">
      <c r="A20" s="4" t="inlineStr">
        <is>
          <t>Vested and exercisable as of ending of year</t>
        </is>
      </c>
      <c r="D20" s="5" t="n">
        <v>36579000</v>
      </c>
    </row>
    <row r="21">
      <c r="A21" s="4" t="inlineStr">
        <is>
          <t>Weighted-average grant date fair value of stock options granted</t>
        </is>
      </c>
      <c r="D21" s="5" t="n">
        <v>4034</v>
      </c>
      <c r="E21" s="5" t="n">
        <v>3701</v>
      </c>
    </row>
    <row r="22">
      <c r="A22" s="4" t="inlineStr">
        <is>
          <t>Share- based compensation expense</t>
        </is>
      </c>
      <c r="D22" s="5" t="n">
        <v>0</v>
      </c>
    </row>
    <row r="23">
      <c r="A23" s="4" t="inlineStr">
        <is>
          <t>Future share-based compensation for unvested stock options</t>
        </is>
      </c>
      <c r="D23" s="5" t="n">
        <v>19628000</v>
      </c>
    </row>
    <row r="24">
      <c r="A24" s="4" t="inlineStr">
        <is>
          <t>Weighted-average Period</t>
        </is>
      </c>
      <c r="D24" s="4" t="inlineStr">
        <is>
          <t>2 years 9 months</t>
        </is>
      </c>
    </row>
    <row r="25">
      <c r="A25" s="4" t="inlineStr">
        <is>
          <t>Share-based Compensation Arrangement by Share-based Payment Award, Options, Exercises in Period, Intrinsic Value</t>
        </is>
      </c>
      <c r="B25" s="5" t="n">
        <v>5901000</v>
      </c>
      <c r="C25" s="5" t="n">
        <v>17510000</v>
      </c>
      <c r="D25" s="5" t="n">
        <v>14161000</v>
      </c>
      <c r="E25" s="5" t="n">
        <v>1030000</v>
      </c>
    </row>
    <row r="26">
      <c r="A26" s="4" t="inlineStr">
        <is>
          <t>2018 Equity Incentive Plan</t>
        </is>
      </c>
    </row>
    <row r="27">
      <c r="A27" s="3" t="inlineStr">
        <is>
          <t>Share-Based Compensation</t>
        </is>
      </c>
    </row>
    <row r="28">
      <c r="A28" s="4" t="inlineStr">
        <is>
          <t>Number of shares authorized</t>
        </is>
      </c>
      <c r="D28" s="6" t="n">
        <v>8209568</v>
      </c>
      <c r="E28" s="6" t="n">
        <v>6672721</v>
      </c>
    </row>
    <row r="29">
      <c r="A29" s="4" t="inlineStr">
        <is>
          <t>Number of shares available for grant</t>
        </is>
      </c>
      <c r="D29" s="6" t="n">
        <v>363095</v>
      </c>
      <c r="E29" s="6" t="n">
        <v>1861856</v>
      </c>
    </row>
    <row r="30">
      <c r="A30" s="4" t="inlineStr">
        <is>
          <t>Share-based Payment Arrangement, Option</t>
        </is>
      </c>
    </row>
    <row r="31">
      <c r="A31" s="3" t="inlineStr">
        <is>
          <t>Share-Based Compensation</t>
        </is>
      </c>
    </row>
    <row r="32">
      <c r="A32" s="4" t="inlineStr">
        <is>
          <t>Vesting period (in years)</t>
        </is>
      </c>
      <c r="B32" s="4" t="inlineStr">
        <is>
          <t>4 years</t>
        </is>
      </c>
      <c r="D32" s="4" t="inlineStr">
        <is>
          <t>4 years</t>
        </is>
      </c>
    </row>
    <row r="33">
      <c r="A33" s="4" t="inlineStr">
        <is>
          <t>Vesting expiration period</t>
        </is>
      </c>
      <c r="B33" s="4" t="inlineStr">
        <is>
          <t>10 years</t>
        </is>
      </c>
      <c r="D33" s="4" t="inlineStr">
        <is>
          <t>10 years</t>
        </is>
      </c>
    </row>
    <row r="34">
      <c r="A34" s="3" t="inlineStr">
        <is>
          <t>Aggregate intrinsic value</t>
        </is>
      </c>
    </row>
    <row r="35">
      <c r="A35" s="4" t="inlineStr">
        <is>
          <t>Weighted-average grant date fair value of stock options granted</t>
        </is>
      </c>
      <c r="D35" s="9" t="n">
        <v>9.050000000000001</v>
      </c>
      <c r="E35" s="9" t="n">
        <v>2.54</v>
      </c>
    </row>
    <row r="36">
      <c r="A36" s="4" t="inlineStr">
        <is>
          <t>Share- based compensation expense</t>
        </is>
      </c>
      <c r="B36" s="5" t="n">
        <v>7757000</v>
      </c>
      <c r="C36" s="5" t="n">
        <v>991000</v>
      </c>
      <c r="D36" s="5" t="n">
        <v>6433000</v>
      </c>
      <c r="E36" s="5" t="n">
        <v>3558000</v>
      </c>
    </row>
    <row r="37">
      <c r="A37" s="4" t="inlineStr">
        <is>
          <t>Share-based Payment Arrangement, Option | 2018 Equity Incentive Plan</t>
        </is>
      </c>
    </row>
    <row r="38">
      <c r="A38" s="3" t="inlineStr">
        <is>
          <t>Stock options</t>
        </is>
      </c>
    </row>
    <row r="39">
      <c r="A39" s="4" t="inlineStr">
        <is>
          <t>Beginning balance (in shares)</t>
        </is>
      </c>
      <c r="B39" s="6" t="n">
        <v>5031310</v>
      </c>
      <c r="C39" s="6" t="n">
        <v>3209063</v>
      </c>
      <c r="D39" s="6" t="n">
        <v>3209063</v>
      </c>
      <c r="E39" s="6" t="n">
        <v>1081579</v>
      </c>
    </row>
    <row r="40">
      <c r="A40" s="4" t="inlineStr">
        <is>
          <t>Number of options granted</t>
        </is>
      </c>
      <c r="D40" s="6" t="n">
        <v>3457020</v>
      </c>
      <c r="E40" s="6" t="n">
        <v>3251443</v>
      </c>
    </row>
    <row r="41">
      <c r="A41" s="4" t="inlineStr">
        <is>
          <t>Exercised</t>
        </is>
      </c>
      <c r="D41" s="6" t="n">
        <v>-1247236</v>
      </c>
      <c r="E41" s="6" t="n">
        <v>-307778</v>
      </c>
    </row>
    <row r="42">
      <c r="A42" s="4" t="inlineStr">
        <is>
          <t>Cancelled/Forfeited/Expired</t>
        </is>
      </c>
      <c r="D42" s="6" t="n">
        <v>-387537</v>
      </c>
      <c r="E42" s="6" t="n">
        <v>-816181</v>
      </c>
    </row>
    <row r="43">
      <c r="A43" s="4" t="inlineStr">
        <is>
          <t>Ending balance (in shares)</t>
        </is>
      </c>
      <c r="D43" s="6" t="n">
        <v>5031310</v>
      </c>
      <c r="E43" s="6" t="n">
        <v>3209063</v>
      </c>
      <c r="F43" s="6" t="n">
        <v>1081579</v>
      </c>
    </row>
    <row r="44">
      <c r="A44" s="4" t="inlineStr">
        <is>
          <t>Vested and exercisable as of December 31, 2021</t>
        </is>
      </c>
      <c r="D44" s="6" t="n">
        <v>1284624</v>
      </c>
    </row>
    <row r="45">
      <c r="A45" s="3" t="inlineStr">
        <is>
          <t>Weighted Average Exercise Price</t>
        </is>
      </c>
    </row>
    <row r="46">
      <c r="A46" s="4" t="inlineStr">
        <is>
          <t>Beginning balance (in dollars per share)</t>
        </is>
      </c>
      <c r="B46" s="9" t="n">
        <v>6.85</v>
      </c>
      <c r="C46" s="9" t="n">
        <v>1.57</v>
      </c>
      <c r="D46" s="9" t="n">
        <v>1.57</v>
      </c>
      <c r="E46" s="9" t="n">
        <v>2.31</v>
      </c>
    </row>
    <row r="47">
      <c r="A47" s="4" t="inlineStr">
        <is>
          <t>Ending balance (in dollars per share)</t>
        </is>
      </c>
      <c r="D47" s="13" t="n">
        <v>6.85</v>
      </c>
      <c r="E47" s="13" t="n">
        <v>1.57</v>
      </c>
      <c r="F47" s="9" t="n">
        <v>2.31</v>
      </c>
    </row>
    <row r="48">
      <c r="A48" s="4" t="inlineStr">
        <is>
          <t>Granted</t>
        </is>
      </c>
      <c r="D48" s="13" t="n">
        <v>9.369999999999999</v>
      </c>
      <c r="E48" s="13" t="n">
        <v>2.6</v>
      </c>
    </row>
    <row r="49">
      <c r="A49" s="4" t="inlineStr">
        <is>
          <t>Exercised</t>
        </is>
      </c>
      <c r="D49" s="13" t="n">
        <v>1.68</v>
      </c>
      <c r="E49" s="13" t="n">
        <v>1.56</v>
      </c>
    </row>
    <row r="50">
      <c r="A50" s="4" t="inlineStr">
        <is>
          <t>Cancelled/Forfeited/Expired</t>
        </is>
      </c>
      <c r="D50" s="6" t="n">
        <v>2</v>
      </c>
      <c r="E50" s="9" t="n">
        <v>2.03</v>
      </c>
    </row>
    <row r="51">
      <c r="A51" s="4" t="inlineStr">
        <is>
          <t>Weighted Average Exercise Price</t>
        </is>
      </c>
      <c r="D51" s="9" t="n">
        <v>2.33</v>
      </c>
    </row>
    <row r="52">
      <c r="A52" s="3" t="inlineStr">
        <is>
          <t>Weighted Average Remaining Contractual Life (in years)</t>
        </is>
      </c>
    </row>
    <row r="53">
      <c r="A53" s="4" t="inlineStr">
        <is>
          <t>Outstanding</t>
        </is>
      </c>
      <c r="E53" s="4" t="inlineStr">
        <is>
          <t>9 years 1 month 6 days</t>
        </is>
      </c>
      <c r="F53" s="4" t="inlineStr">
        <is>
          <t>8 years 10 months 24 days</t>
        </is>
      </c>
    </row>
    <row r="54">
      <c r="A54" s="4" t="inlineStr">
        <is>
          <t>Restricted Stock [Member]</t>
        </is>
      </c>
    </row>
    <row r="55">
      <c r="A55" s="3" t="inlineStr">
        <is>
          <t>Share-Based Compensation</t>
        </is>
      </c>
    </row>
    <row r="56">
      <c r="A56" s="4" t="inlineStr">
        <is>
          <t>Vesting period (in years)</t>
        </is>
      </c>
      <c r="D56" s="4" t="inlineStr">
        <is>
          <t>4 years</t>
        </is>
      </c>
    </row>
    <row r="57">
      <c r="A57" s="3" t="inlineStr">
        <is>
          <t>Aggregate intrinsic value</t>
        </is>
      </c>
    </row>
    <row r="58">
      <c r="A58" s="4" t="inlineStr">
        <is>
          <t>Weighted-average grant date fair value of stock options granted</t>
        </is>
      </c>
      <c r="D58" s="9" t="n">
        <v>1.78</v>
      </c>
      <c r="E58" s="9" t="n">
        <v>1.69</v>
      </c>
    </row>
    <row r="59">
      <c r="A59" s="4" t="inlineStr">
        <is>
          <t>Share- based compensation expense</t>
        </is>
      </c>
      <c r="B59" s="5" t="n">
        <v>148000</v>
      </c>
      <c r="C59" s="5" t="n">
        <v>148000</v>
      </c>
      <c r="D59" s="5" t="n">
        <v>890000</v>
      </c>
      <c r="E59" s="5" t="n">
        <v>915000</v>
      </c>
    </row>
    <row r="60">
      <c r="A60" s="4" t="inlineStr">
        <is>
          <t>Weighted-average Period</t>
        </is>
      </c>
      <c r="D60" s="4" t="inlineStr">
        <is>
          <t>4 months 28 days</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5" customWidth="1" min="6" max="6"/>
  </cols>
  <sheetData>
    <row r="1">
      <c r="A1" s="1" t="inlineStr">
        <is>
          <t>Share-Based Compensation - Valuation assumption (Details) - USD ($)</t>
        </is>
      </c>
      <c r="B1" s="2" t="inlineStr">
        <is>
          <t>1 Months Ended</t>
        </is>
      </c>
      <c r="C1" s="2" t="inlineStr">
        <is>
          <t>3 Months Ended</t>
        </is>
      </c>
      <c r="E1" s="2" t="inlineStr">
        <is>
          <t>12 Months Ended</t>
        </is>
      </c>
    </row>
    <row r="2">
      <c r="B2" s="2" t="inlineStr">
        <is>
          <t>May 31, 2021</t>
        </is>
      </c>
      <c r="C2" s="2" t="inlineStr">
        <is>
          <t>Mar. 31, 2022</t>
        </is>
      </c>
      <c r="D2" s="2" t="inlineStr">
        <is>
          <t>Mar. 31, 2021</t>
        </is>
      </c>
      <c r="E2" s="2" t="inlineStr">
        <is>
          <t>Dec. 31, 2021</t>
        </is>
      </c>
      <c r="F2" s="2" t="inlineStr">
        <is>
          <t>Dec. 31, 2020</t>
        </is>
      </c>
    </row>
    <row r="3">
      <c r="A3" s="3" t="inlineStr">
        <is>
          <t>Share-based Compensation Arrangement by Share-based Payment Award [Line Items]</t>
        </is>
      </c>
    </row>
    <row r="4">
      <c r="A4" s="4" t="inlineStr">
        <is>
          <t>Fair value of common stock</t>
        </is>
      </c>
      <c r="E4" s="9" t="n">
        <v>19.07</v>
      </c>
    </row>
    <row r="5">
      <c r="A5" s="4" t="inlineStr">
        <is>
          <t>Expected term (years)</t>
        </is>
      </c>
      <c r="C5" s="4" t="inlineStr">
        <is>
          <t>5 years 3 months 18 days</t>
        </is>
      </c>
      <c r="E5" s="4" t="inlineStr">
        <is>
          <t>5 years 3 months 18 days</t>
        </is>
      </c>
    </row>
    <row r="6">
      <c r="A6" s="4" t="inlineStr">
        <is>
          <t>Expected volatility</t>
        </is>
      </c>
      <c r="C6" s="4" t="inlineStr">
        <is>
          <t>40.00%</t>
        </is>
      </c>
      <c r="E6" s="4" t="inlineStr">
        <is>
          <t>40.00%</t>
        </is>
      </c>
    </row>
    <row r="7">
      <c r="A7" s="4" t="inlineStr">
        <is>
          <t>Risk-free interest rate</t>
        </is>
      </c>
      <c r="C7" s="4" t="inlineStr">
        <is>
          <t>0.70%</t>
        </is>
      </c>
      <c r="E7" s="4" t="inlineStr">
        <is>
          <t>0.70%</t>
        </is>
      </c>
    </row>
    <row r="8">
      <c r="A8" s="4" t="inlineStr">
        <is>
          <t>Expected dividend yield</t>
        </is>
      </c>
      <c r="C8" s="4" t="inlineStr">
        <is>
          <t>0.00%</t>
        </is>
      </c>
      <c r="E8" s="4" t="inlineStr">
        <is>
          <t>0.00%</t>
        </is>
      </c>
    </row>
    <row r="9">
      <c r="A9" s="4" t="inlineStr">
        <is>
          <t>Fair value (Per share)</t>
        </is>
      </c>
      <c r="E9" s="9" t="n">
        <v>19.07</v>
      </c>
    </row>
    <row r="10">
      <c r="A10" s="4" t="inlineStr">
        <is>
          <t>Original Issuance Price (in dollars per share)</t>
        </is>
      </c>
      <c r="C10" s="9" t="n">
        <v>6.11</v>
      </c>
    </row>
    <row r="11">
      <c r="A11" s="4" t="inlineStr">
        <is>
          <t>Total sale proceeds if options were vested</t>
        </is>
      </c>
      <c r="C11" s="5" t="n">
        <v>150512000</v>
      </c>
    </row>
    <row r="12">
      <c r="A12" s="4" t="inlineStr">
        <is>
          <t>Fair value of options</t>
        </is>
      </c>
      <c r="C12" s="5" t="n">
        <v>5736000</v>
      </c>
      <c r="D12" s="5" t="n">
        <v>2495000</v>
      </c>
    </row>
    <row r="13">
      <c r="A13" s="4" t="inlineStr">
        <is>
          <t>Unrecognized compensation expense</t>
        </is>
      </c>
      <c r="E13" s="5" t="n">
        <v>7100000</v>
      </c>
    </row>
    <row r="14">
      <c r="A14" s="4" t="inlineStr">
        <is>
          <t>Share-based Payment Arrangement, Option</t>
        </is>
      </c>
    </row>
    <row r="15">
      <c r="A15" s="3" t="inlineStr">
        <is>
          <t>Share-based Compensation Arrangement by Share-based Payment Award [Line Items]</t>
        </is>
      </c>
    </row>
    <row r="16">
      <c r="A16" s="4" t="inlineStr">
        <is>
          <t>Expected dividend yield</t>
        </is>
      </c>
      <c r="E16" s="4" t="inlineStr">
        <is>
          <t>0.00%</t>
        </is>
      </c>
      <c r="F16" s="4" t="inlineStr">
        <is>
          <t>0.00%</t>
        </is>
      </c>
    </row>
    <row r="17">
      <c r="A17" s="4" t="inlineStr">
        <is>
          <t>Share-based Payment Arrangement, Option | Minimum [Member]</t>
        </is>
      </c>
    </row>
    <row r="18">
      <c r="A18" s="3" t="inlineStr">
        <is>
          <t>Share-based Compensation Arrangement by Share-based Payment Award [Line Items]</t>
        </is>
      </c>
    </row>
    <row r="19">
      <c r="A19" s="4" t="inlineStr">
        <is>
          <t>Fair value of common stock</t>
        </is>
      </c>
      <c r="E19" s="9" t="n">
        <v>8.800000000000001</v>
      </c>
      <c r="F19" s="9" t="n">
        <v>3.41</v>
      </c>
    </row>
    <row r="20">
      <c r="A20" s="4" t="inlineStr">
        <is>
          <t>Expected term (years)</t>
        </is>
      </c>
      <c r="E20" s="4" t="inlineStr">
        <is>
          <t>5 years 1 month 6 days</t>
        </is>
      </c>
      <c r="F20" s="4" t="inlineStr">
        <is>
          <t>5 years</t>
        </is>
      </c>
    </row>
    <row r="21">
      <c r="A21" s="4" t="inlineStr">
        <is>
          <t>Expected volatility</t>
        </is>
      </c>
      <c r="E21" s="4" t="inlineStr">
        <is>
          <t>40.00%</t>
        </is>
      </c>
      <c r="F21" s="4" t="inlineStr">
        <is>
          <t>37.00%</t>
        </is>
      </c>
    </row>
    <row r="22">
      <c r="A22" s="4" t="inlineStr">
        <is>
          <t>Risk-free interest rate</t>
        </is>
      </c>
      <c r="E22" s="4" t="inlineStr">
        <is>
          <t>0.70%</t>
        </is>
      </c>
      <c r="F22" s="4" t="inlineStr">
        <is>
          <t>0.30%</t>
        </is>
      </c>
    </row>
    <row r="23">
      <c r="A23" s="4" t="inlineStr">
        <is>
          <t>Fair value (Per share)</t>
        </is>
      </c>
      <c r="E23" s="9" t="n">
        <v>8.800000000000001</v>
      </c>
      <c r="F23" s="9" t="n">
        <v>3.41</v>
      </c>
    </row>
    <row r="24">
      <c r="A24" s="4" t="inlineStr">
        <is>
          <t>Share-based Payment Arrangement, Option | Maximum [Member]</t>
        </is>
      </c>
    </row>
    <row r="25">
      <c r="A25" s="3" t="inlineStr">
        <is>
          <t>Share-based Compensation Arrangement by Share-based Payment Award [Line Items]</t>
        </is>
      </c>
    </row>
    <row r="26">
      <c r="A26" s="4" t="inlineStr">
        <is>
          <t>Fair value of common stock</t>
        </is>
      </c>
      <c r="E26" s="9" t="n">
        <v>21.29</v>
      </c>
      <c r="F26" s="9" t="n">
        <v>6.59</v>
      </c>
    </row>
    <row r="27">
      <c r="A27" s="4" t="inlineStr">
        <is>
          <t>Expected term (years)</t>
        </is>
      </c>
      <c r="E27" s="4" t="inlineStr">
        <is>
          <t>7 years</t>
        </is>
      </c>
      <c r="F27" s="4" t="inlineStr">
        <is>
          <t>6 years 2 months 12 days</t>
        </is>
      </c>
    </row>
    <row r="28">
      <c r="A28" s="4" t="inlineStr">
        <is>
          <t>Expected volatility</t>
        </is>
      </c>
      <c r="E28" s="4" t="inlineStr">
        <is>
          <t>41.40%</t>
        </is>
      </c>
      <c r="F28" s="4" t="inlineStr">
        <is>
          <t>41.70%</t>
        </is>
      </c>
    </row>
    <row r="29">
      <c r="A29" s="4" t="inlineStr">
        <is>
          <t>Risk-free interest rate</t>
        </is>
      </c>
      <c r="E29" s="4" t="inlineStr">
        <is>
          <t>1.30%</t>
        </is>
      </c>
      <c r="F29" s="4" t="inlineStr">
        <is>
          <t>0.80%</t>
        </is>
      </c>
    </row>
    <row r="30">
      <c r="A30" s="4" t="inlineStr">
        <is>
          <t>Fair value (Per share)</t>
        </is>
      </c>
      <c r="E30" s="9" t="n">
        <v>21.29</v>
      </c>
      <c r="F30" s="9" t="n">
        <v>6.59</v>
      </c>
    </row>
    <row r="31">
      <c r="A31" s="4" t="inlineStr">
        <is>
          <t>Performance and Market Condition Options</t>
        </is>
      </c>
    </row>
    <row r="32">
      <c r="A32" s="3" t="inlineStr">
        <is>
          <t>Share-based Compensation Arrangement by Share-based Payment Award [Line Items]</t>
        </is>
      </c>
    </row>
    <row r="33">
      <c r="A33" s="4" t="inlineStr">
        <is>
          <t>Fair value of options</t>
        </is>
      </c>
      <c r="E33" s="9" t="n">
        <v>7.1</v>
      </c>
    </row>
    <row r="34">
      <c r="A34" s="4" t="inlineStr">
        <is>
          <t>Performance and Market Condition Options | Class AA common stock</t>
        </is>
      </c>
    </row>
    <row r="35">
      <c r="A35" s="3" t="inlineStr">
        <is>
          <t>Share-based Compensation Arrangement by Share-based Payment Award [Line Items]</t>
        </is>
      </c>
    </row>
    <row r="36">
      <c r="A36" s="4" t="inlineStr">
        <is>
          <t>Number of share options issued</t>
        </is>
      </c>
      <c r="B36" s="6" t="n">
        <v>1000000</v>
      </c>
    </row>
    <row r="37">
      <c r="A37" s="4" t="inlineStr">
        <is>
          <t>Original Issuance Price (in dollars per share)</t>
        </is>
      </c>
      <c r="B37" s="8" t="n">
        <v>12.4168</v>
      </c>
    </row>
    <row r="38">
      <c r="A38" s="4" t="inlineStr">
        <is>
          <t>Total sale proceeds if options were vested</t>
        </is>
      </c>
      <c r="B38" s="5" t="n">
        <v>250000000</v>
      </c>
    </row>
    <row r="39">
      <c r="A39" s="4" t="inlineStr">
        <is>
          <t>Performance and Market Condition Options | Minimum [Member]</t>
        </is>
      </c>
    </row>
    <row r="40">
      <c r="A40" s="3" t="inlineStr">
        <is>
          <t>Share-based Compensation Arrangement by Share-based Payment Award [Line Items]</t>
        </is>
      </c>
    </row>
    <row r="41">
      <c r="A41" s="4" t="inlineStr">
        <is>
          <t>Discount rate to calculate NPV</t>
        </is>
      </c>
      <c r="B41" s="4" t="inlineStr">
        <is>
          <t>20.00%</t>
        </is>
      </c>
    </row>
    <row r="42">
      <c r="A42" s="4" t="inlineStr">
        <is>
          <t>Performance and Market Condition Options | Minimum [Member] | Class AA common stock</t>
        </is>
      </c>
    </row>
    <row r="43">
      <c r="A43" s="3" t="inlineStr">
        <is>
          <t>Share-based Compensation Arrangement by Share-based Payment Award [Line Items]</t>
        </is>
      </c>
    </row>
    <row r="44">
      <c r="A44" s="4" t="inlineStr">
        <is>
          <t>Fair value of common stock</t>
        </is>
      </c>
      <c r="B44" s="8" t="n">
        <v>31.042</v>
      </c>
    </row>
    <row r="45">
      <c r="A45" s="4" t="inlineStr">
        <is>
          <t>Fair value (Per share)</t>
        </is>
      </c>
      <c r="B45" s="8" t="n">
        <v>31.042</v>
      </c>
    </row>
    <row r="46">
      <c r="A46" s="4" t="inlineStr">
        <is>
          <t>Performance and Market Condition Options | Median</t>
        </is>
      </c>
    </row>
    <row r="47">
      <c r="A47" s="3" t="inlineStr">
        <is>
          <t>Share-based Compensation Arrangement by Share-based Payment Award [Line Items]</t>
        </is>
      </c>
    </row>
    <row r="48">
      <c r="A48" s="4" t="inlineStr">
        <is>
          <t>Discount rate to calculate NPV</t>
        </is>
      </c>
      <c r="B48" s="4" t="inlineStr">
        <is>
          <t>30.00%</t>
        </is>
      </c>
    </row>
    <row r="49">
      <c r="A49" s="4" t="inlineStr">
        <is>
          <t>Performance and Market Condition Options | Median | Class AA common stock</t>
        </is>
      </c>
    </row>
    <row r="50">
      <c r="A50" s="3" t="inlineStr">
        <is>
          <t>Share-based Compensation Arrangement by Share-based Payment Award [Line Items]</t>
        </is>
      </c>
    </row>
    <row r="51">
      <c r="A51" s="4" t="inlineStr">
        <is>
          <t>Fair value of common stock</t>
        </is>
      </c>
      <c r="B51" s="8" t="n">
        <v>46.563</v>
      </c>
    </row>
    <row r="52">
      <c r="A52" s="4" t="inlineStr">
        <is>
          <t>Fair value (Per share)</t>
        </is>
      </c>
      <c r="B52" s="8" t="n">
        <v>46.563</v>
      </c>
    </row>
    <row r="53">
      <c r="A53" s="4" t="inlineStr">
        <is>
          <t>Performance and Market Condition Options | Maximum [Member]</t>
        </is>
      </c>
    </row>
    <row r="54">
      <c r="A54" s="3" t="inlineStr">
        <is>
          <t>Share-based Compensation Arrangement by Share-based Payment Award [Line Items]</t>
        </is>
      </c>
    </row>
    <row r="55">
      <c r="A55" s="4" t="inlineStr">
        <is>
          <t>Discount rate to calculate NPV</t>
        </is>
      </c>
      <c r="B55" s="4" t="inlineStr">
        <is>
          <t>35.00%</t>
        </is>
      </c>
    </row>
    <row r="56">
      <c r="A56" s="4" t="inlineStr">
        <is>
          <t>Performance and Market Condition Options | Maximum [Member] | Class AA common stock</t>
        </is>
      </c>
    </row>
    <row r="57">
      <c r="A57" s="3" t="inlineStr">
        <is>
          <t>Share-based Compensation Arrangement by Share-based Payment Award [Line Items]</t>
        </is>
      </c>
    </row>
    <row r="58">
      <c r="A58" s="4" t="inlineStr">
        <is>
          <t>Fair value of common stock</t>
        </is>
      </c>
      <c r="B58" s="8" t="n">
        <v>62.084</v>
      </c>
    </row>
    <row r="59">
      <c r="A59" s="4" t="inlineStr">
        <is>
          <t>Fair value (Per share)</t>
        </is>
      </c>
      <c r="B59" s="8" t="n">
        <v>62.084</v>
      </c>
    </row>
  </sheetData>
  <mergeCells count="3">
    <mergeCell ref="A1:A2"/>
    <mergeCell ref="C1:D1"/>
    <mergeCell ref="E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hare-Based Compensation - Early Exercised Options (Details) - USD ($)</t>
        </is>
      </c>
      <c r="B1" s="2" t="inlineStr">
        <is>
          <t>1 Months Ended</t>
        </is>
      </c>
      <c r="C1" s="2" t="inlineStr">
        <is>
          <t>3 Months Ended</t>
        </is>
      </c>
      <c r="E1" s="2" t="inlineStr">
        <is>
          <t>12 Months Ended</t>
        </is>
      </c>
    </row>
    <row r="2">
      <c r="B2" s="2" t="inlineStr">
        <is>
          <t>Jul. 31, 2021</t>
        </is>
      </c>
      <c r="C2" s="2" t="inlineStr">
        <is>
          <t>Mar. 31, 2022</t>
        </is>
      </c>
      <c r="D2" s="2" t="inlineStr">
        <is>
          <t>Mar. 31, 2021</t>
        </is>
      </c>
      <c r="E2" s="2" t="inlineStr">
        <is>
          <t>Dec. 31, 2021</t>
        </is>
      </c>
      <c r="F2" s="2" t="inlineStr">
        <is>
          <t>Dec. 31, 2020</t>
        </is>
      </c>
    </row>
    <row r="3">
      <c r="A3" s="3" t="inlineStr">
        <is>
          <t>Share-based Compensation Arrangement by Share-based Payment Award, Options, Nonvested, Number of Shares [Roll Forward]</t>
        </is>
      </c>
    </row>
    <row r="4">
      <c r="A4" s="4" t="inlineStr">
        <is>
          <t>Unvested balance as of beginning of year</t>
        </is>
      </c>
      <c r="C4" s="6" t="n">
        <v>382039</v>
      </c>
      <c r="D4" s="6" t="n">
        <v>20940</v>
      </c>
      <c r="E4" s="6" t="n">
        <v>20940</v>
      </c>
      <c r="F4" s="6" t="n">
        <v>86032</v>
      </c>
    </row>
    <row r="5">
      <c r="A5" s="4" t="inlineStr">
        <is>
          <t>Vested and exercisable as of December 31, 2021</t>
        </is>
      </c>
      <c r="C5" s="6" t="n">
        <v>4549923</v>
      </c>
      <c r="E5" s="6" t="n">
        <v>463816</v>
      </c>
      <c r="F5" s="6" t="n">
        <v>1375</v>
      </c>
    </row>
    <row r="6">
      <c r="A6" s="4" t="inlineStr">
        <is>
          <t>Repurchased</t>
        </is>
      </c>
      <c r="E6" s="6" t="n">
        <v>-13876</v>
      </c>
      <c r="F6" s="6" t="n">
        <v>-42073</v>
      </c>
    </row>
    <row r="7">
      <c r="A7" s="4" t="inlineStr">
        <is>
          <t>Vested</t>
        </is>
      </c>
      <c r="E7" s="6" t="n">
        <v>-88841</v>
      </c>
      <c r="F7" s="6" t="n">
        <v>-24394</v>
      </c>
    </row>
    <row r="8">
      <c r="A8" s="4" t="inlineStr">
        <is>
          <t>Unvested balance as of end of the year</t>
        </is>
      </c>
      <c r="E8" s="6" t="n">
        <v>382039</v>
      </c>
      <c r="F8" s="6" t="n">
        <v>20940</v>
      </c>
    </row>
    <row r="9">
      <c r="A9" s="3" t="inlineStr">
        <is>
          <t>Share based Compensation Arrangement By Share based Payment Award Options Nonvested Carrying Value [Abstract]</t>
        </is>
      </c>
    </row>
    <row r="10">
      <c r="A10" s="4" t="inlineStr">
        <is>
          <t>Unvested balance as of beginning of year</t>
        </is>
      </c>
      <c r="C10" s="5" t="n">
        <v>785000</v>
      </c>
      <c r="D10" s="5" t="n">
        <v>36000</v>
      </c>
      <c r="E10" s="5" t="n">
        <v>36000</v>
      </c>
      <c r="F10" s="5" t="n">
        <v>115000</v>
      </c>
    </row>
    <row r="11">
      <c r="A11" s="4" t="inlineStr">
        <is>
          <t>Exercised</t>
        </is>
      </c>
      <c r="E11" s="6" t="n">
        <v>917000</v>
      </c>
      <c r="F11" s="6" t="n">
        <v>2000</v>
      </c>
    </row>
    <row r="12">
      <c r="A12" s="4" t="inlineStr">
        <is>
          <t>Repurchased</t>
        </is>
      </c>
      <c r="E12" s="6" t="n">
        <v>-23000</v>
      </c>
      <c r="F12" s="6" t="n">
        <v>-49000</v>
      </c>
    </row>
    <row r="13">
      <c r="A13" s="4" t="inlineStr">
        <is>
          <t>Vested</t>
        </is>
      </c>
      <c r="E13" s="6" t="n">
        <v>-145000</v>
      </c>
      <c r="F13" s="6" t="n">
        <v>-32000</v>
      </c>
    </row>
    <row r="14">
      <c r="A14" s="4" t="inlineStr">
        <is>
          <t>Unvested balance as of end of the year</t>
        </is>
      </c>
      <c r="E14" s="6" t="n">
        <v>785000</v>
      </c>
      <c r="F14" s="6" t="n">
        <v>36000</v>
      </c>
    </row>
    <row r="15">
      <c r="A15" s="4" t="inlineStr">
        <is>
          <t>Share Price</t>
        </is>
      </c>
      <c r="C15" s="9" t="n">
        <v>6.11</v>
      </c>
    </row>
    <row r="16">
      <c r="A16" s="4" t="inlineStr">
        <is>
          <t>Share- based compensation expense</t>
        </is>
      </c>
      <c r="E16" s="6" t="n">
        <v>0</v>
      </c>
    </row>
    <row r="17">
      <c r="A17" s="4" t="inlineStr">
        <is>
          <t>Share-based Payment Arrangement, Tranche One [Member]</t>
        </is>
      </c>
    </row>
    <row r="18">
      <c r="A18" s="3" t="inlineStr">
        <is>
          <t>Share based Compensation Arrangement By Share based Payment Award Options Nonvested Carrying Value [Abstract]</t>
        </is>
      </c>
    </row>
    <row r="19">
      <c r="A19" s="4" t="inlineStr">
        <is>
          <t>Share- based compensation expense</t>
        </is>
      </c>
      <c r="E19" s="6" t="n">
        <v>1233000</v>
      </c>
    </row>
    <row r="20">
      <c r="A20" s="4" t="inlineStr">
        <is>
          <t>Class A Common Stock</t>
        </is>
      </c>
    </row>
    <row r="21">
      <c r="A21" s="3" t="inlineStr">
        <is>
          <t>Share based Compensation Arrangement By Share based Payment Award Options Nonvested Carrying Value [Abstract]</t>
        </is>
      </c>
    </row>
    <row r="22">
      <c r="A22" s="4" t="inlineStr">
        <is>
          <t>Fair value of share-based compensation expense</t>
        </is>
      </c>
      <c r="E22" s="6" t="n">
        <v>4311000</v>
      </c>
      <c r="F22" s="6" t="n">
        <v>119000</v>
      </c>
    </row>
    <row r="23">
      <c r="A23" s="4" t="inlineStr">
        <is>
          <t>Class AA common stock | Directors [Member]</t>
        </is>
      </c>
    </row>
    <row r="24">
      <c r="A24" s="3" t="inlineStr">
        <is>
          <t>Share based Compensation Arrangement By Share based Payment Award Options Nonvested Carrying Value [Abstract]</t>
        </is>
      </c>
    </row>
    <row r="25">
      <c r="A25" s="4" t="inlineStr">
        <is>
          <t>Number of share options issued</t>
        </is>
      </c>
      <c r="B25" s="6" t="n">
        <v>160000</v>
      </c>
    </row>
    <row r="26">
      <c r="A26" s="4" t="inlineStr">
        <is>
          <t>Share Price</t>
        </is>
      </c>
      <c r="B26" s="9" t="n">
        <v>16.97</v>
      </c>
    </row>
    <row r="27">
      <c r="A27" s="4" t="inlineStr">
        <is>
          <t>Share-based Payment Arrangement, Option</t>
        </is>
      </c>
    </row>
    <row r="28">
      <c r="A28" s="3" t="inlineStr">
        <is>
          <t>Share-based Compensation Arrangement by Share-based Payment Award [Line Items]</t>
        </is>
      </c>
    </row>
    <row r="29">
      <c r="A29" s="4" t="inlineStr">
        <is>
          <t>Proceeds from unvested shares</t>
        </is>
      </c>
      <c r="E29" s="6" t="n">
        <v>785000</v>
      </c>
      <c r="F29" s="6" t="n">
        <v>36000</v>
      </c>
    </row>
    <row r="30">
      <c r="A30" s="3" t="inlineStr">
        <is>
          <t>Share based Compensation Arrangement By Share based Payment Award Options Nonvested Carrying Value [Abstract]</t>
        </is>
      </c>
    </row>
    <row r="31">
      <c r="A31" s="4" t="inlineStr">
        <is>
          <t>Share- based compensation expense</t>
        </is>
      </c>
      <c r="C31" s="5" t="n">
        <v>7757000</v>
      </c>
      <c r="D31" s="5" t="n">
        <v>991000</v>
      </c>
      <c r="E31" s="5" t="n">
        <v>6433000</v>
      </c>
      <c r="F31" s="5" t="n">
        <v>3558000</v>
      </c>
    </row>
  </sheetData>
  <mergeCells count="3">
    <mergeCell ref="A1:A2"/>
    <mergeCell ref="C1:D1"/>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7" customWidth="1" min="4" max="4"/>
    <col width="14" customWidth="1" min="5" max="5"/>
  </cols>
  <sheetData>
    <row r="1">
      <c r="A1" s="1" t="inlineStr">
        <is>
          <t>Share-Based Compensation - Restricted Stock Award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stricted Stock Awards</t>
        </is>
      </c>
    </row>
    <row r="4">
      <c r="A4" s="4" t="inlineStr">
        <is>
          <t>Unvested balance as of beginning of year</t>
        </is>
      </c>
      <c r="B4" s="6" t="n">
        <v>382039</v>
      </c>
      <c r="C4" s="6" t="n">
        <v>20940</v>
      </c>
      <c r="D4" s="6" t="n">
        <v>20940</v>
      </c>
      <c r="E4" s="6" t="n">
        <v>86032</v>
      </c>
    </row>
    <row r="5">
      <c r="A5" s="4" t="inlineStr">
        <is>
          <t>Vested</t>
        </is>
      </c>
      <c r="D5" s="6" t="n">
        <v>-88841</v>
      </c>
      <c r="E5" s="6" t="n">
        <v>-24394</v>
      </c>
    </row>
    <row r="6">
      <c r="A6" s="4" t="inlineStr">
        <is>
          <t>Unvested balance as of end of the year</t>
        </is>
      </c>
      <c r="D6" s="6" t="n">
        <v>382039</v>
      </c>
      <c r="E6" s="6" t="n">
        <v>20940</v>
      </c>
    </row>
    <row r="7">
      <c r="A7" s="3" t="inlineStr">
        <is>
          <t>Weighted -average Grant Date Fair Value</t>
        </is>
      </c>
    </row>
    <row r="8">
      <c r="A8" s="4" t="inlineStr">
        <is>
          <t>Vested</t>
        </is>
      </c>
      <c r="D8" s="5" t="n">
        <v>4034</v>
      </c>
      <c r="E8" s="5" t="n">
        <v>3701</v>
      </c>
    </row>
    <row r="9">
      <c r="A9" s="4" t="inlineStr">
        <is>
          <t>Share- based compensation expense</t>
        </is>
      </c>
      <c r="D9" s="5" t="n">
        <v>0</v>
      </c>
    </row>
    <row r="10">
      <c r="A10" s="4" t="inlineStr">
        <is>
          <t>Unrecognized expense</t>
        </is>
      </c>
      <c r="B10" s="5" t="n">
        <v>18892000</v>
      </c>
    </row>
    <row r="11">
      <c r="A11" s="4" t="inlineStr">
        <is>
          <t>Weighted-average Period</t>
        </is>
      </c>
      <c r="D11" s="4" t="inlineStr">
        <is>
          <t>2 years 9 months</t>
        </is>
      </c>
    </row>
    <row r="12">
      <c r="A12" s="4" t="inlineStr">
        <is>
          <t>Restricted Stock [Member]</t>
        </is>
      </c>
    </row>
    <row r="13">
      <c r="A13" s="3" t="inlineStr">
        <is>
          <t>Restricted Stock Awards</t>
        </is>
      </c>
    </row>
    <row r="14">
      <c r="A14" s="4" t="inlineStr">
        <is>
          <t>Unvested balance as of beginning of year</t>
        </is>
      </c>
      <c r="B14" s="6" t="n">
        <v>898426</v>
      </c>
      <c r="C14" s="6" t="n">
        <v>1398426</v>
      </c>
      <c r="D14" s="6" t="n">
        <v>1398426</v>
      </c>
      <c r="E14" s="6" t="n">
        <v>1940130</v>
      </c>
    </row>
    <row r="15">
      <c r="A15" s="4" t="inlineStr">
        <is>
          <t>Vested</t>
        </is>
      </c>
      <c r="D15" s="6" t="n">
        <v>-500000</v>
      </c>
      <c r="E15" s="6" t="n">
        <v>-541704</v>
      </c>
    </row>
    <row r="16">
      <c r="A16" s="4" t="inlineStr">
        <is>
          <t>Unvested balance as of end of the year</t>
        </is>
      </c>
      <c r="D16" s="6" t="n">
        <v>898426</v>
      </c>
      <c r="E16" s="6" t="n">
        <v>1398426</v>
      </c>
    </row>
    <row r="17">
      <c r="A17" s="3" t="inlineStr">
        <is>
          <t>Weighted -average Grant Date Fair Value</t>
        </is>
      </c>
    </row>
    <row r="18">
      <c r="A18" s="4" t="inlineStr">
        <is>
          <t>Unvested balance as of beginning of year</t>
        </is>
      </c>
      <c r="B18" s="9" t="n">
        <v>0.6</v>
      </c>
      <c r="C18" s="9" t="n">
        <v>1.02</v>
      </c>
      <c r="D18" s="9" t="n">
        <v>1.02</v>
      </c>
      <c r="E18" s="9" t="n">
        <v>1.21</v>
      </c>
    </row>
    <row r="19">
      <c r="A19" s="4" t="inlineStr">
        <is>
          <t>Vested</t>
        </is>
      </c>
      <c r="D19" s="13" t="n">
        <v>1.78</v>
      </c>
      <c r="E19" s="13" t="n">
        <v>1.69</v>
      </c>
    </row>
    <row r="20">
      <c r="A20" s="4" t="inlineStr">
        <is>
          <t>Unvested balance as of end of the year</t>
        </is>
      </c>
      <c r="D20" s="9" t="n">
        <v>0.6</v>
      </c>
      <c r="E20" s="9" t="n">
        <v>1.02</v>
      </c>
    </row>
    <row r="21">
      <c r="A21" s="4" t="inlineStr">
        <is>
          <t>Share- based compensation expense</t>
        </is>
      </c>
      <c r="B21" s="5" t="n">
        <v>148000</v>
      </c>
      <c r="C21" s="5" t="n">
        <v>148000</v>
      </c>
      <c r="D21" s="5" t="n">
        <v>890000</v>
      </c>
      <c r="E21" s="5" t="n">
        <v>915000</v>
      </c>
    </row>
    <row r="22">
      <c r="A22" s="4" t="inlineStr">
        <is>
          <t>Unrecognized expense</t>
        </is>
      </c>
      <c r="B22" s="5" t="n">
        <v>223000</v>
      </c>
      <c r="D22" s="5" t="n">
        <v>371000</v>
      </c>
    </row>
    <row r="23">
      <c r="A23" s="4" t="inlineStr">
        <is>
          <t>Vesting period (in years)</t>
        </is>
      </c>
      <c r="D23" s="4" t="inlineStr">
        <is>
          <t>4 years</t>
        </is>
      </c>
    </row>
    <row r="24">
      <c r="A24" s="4" t="inlineStr">
        <is>
          <t>Weighted-average Period</t>
        </is>
      </c>
      <c r="D24" s="4" t="inlineStr">
        <is>
          <t>4 months 28 days</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the loss before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Domestic</t>
        </is>
      </c>
      <c r="D4" s="5" t="n">
        <v>-16496</v>
      </c>
      <c r="E4" s="5" t="n">
        <v>-9554</v>
      </c>
    </row>
    <row r="5">
      <c r="A5" s="4" t="inlineStr">
        <is>
          <t>Foreign</t>
        </is>
      </c>
      <c r="D5" s="6" t="n">
        <v>-1617</v>
      </c>
      <c r="E5" s="6" t="n">
        <v>-961</v>
      </c>
    </row>
    <row r="6">
      <c r="A6" s="4" t="inlineStr">
        <is>
          <t>(Loss) income before provision for income taxes</t>
        </is>
      </c>
      <c r="B6" s="5" t="n">
        <v>-64301</v>
      </c>
      <c r="C6" s="5" t="n">
        <v>930</v>
      </c>
      <c r="D6" s="5" t="n">
        <v>-18113</v>
      </c>
      <c r="E6" s="5" t="n">
        <v>-10515</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the provision for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 expense (benefit):</t>
        </is>
      </c>
    </row>
    <row r="4">
      <c r="A4" s="4" t="inlineStr">
        <is>
          <t>Federal</t>
        </is>
      </c>
      <c r="E4" s="5" t="n">
        <v>-818</v>
      </c>
    </row>
    <row r="5">
      <c r="A5" s="4" t="inlineStr">
        <is>
          <t>State</t>
        </is>
      </c>
      <c r="D5" s="5" t="n">
        <v>50</v>
      </c>
      <c r="E5" s="6" t="n">
        <v>15</v>
      </c>
    </row>
    <row r="6">
      <c r="A6" s="4" t="inlineStr">
        <is>
          <t>Total current expense (benefit)</t>
        </is>
      </c>
      <c r="D6" s="6" t="n">
        <v>50</v>
      </c>
      <c r="E6" s="6" t="n">
        <v>-803</v>
      </c>
    </row>
    <row r="7">
      <c r="A7" s="3" t="inlineStr">
        <is>
          <t>Deferred expense (benefit):</t>
        </is>
      </c>
    </row>
    <row r="8">
      <c r="A8" s="4" t="inlineStr">
        <is>
          <t>Federal</t>
        </is>
      </c>
      <c r="D8" s="6" t="n">
        <v>264</v>
      </c>
    </row>
    <row r="9">
      <c r="A9" s="4" t="inlineStr">
        <is>
          <t>State</t>
        </is>
      </c>
      <c r="D9" s="6" t="n">
        <v>72</v>
      </c>
    </row>
    <row r="10">
      <c r="A10" s="4" t="inlineStr">
        <is>
          <t>Total deferred expense (benefit)</t>
        </is>
      </c>
      <c r="D10" s="6" t="n">
        <v>336</v>
      </c>
    </row>
    <row r="11">
      <c r="A11" s="4" t="inlineStr">
        <is>
          <t>Total provision for (benefit from) income taxes</t>
        </is>
      </c>
      <c r="B11" s="5" t="n">
        <v>123</v>
      </c>
      <c r="C11" s="5" t="n">
        <v>-8</v>
      </c>
      <c r="D11" s="5" t="n">
        <v>386</v>
      </c>
      <c r="E11" s="5" t="n">
        <v>-803</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setting forth the differences between the effective tax rat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Tax provision (benefit) at U.S. statutory rate</t>
        </is>
      </c>
      <c r="D4" s="4" t="inlineStr">
        <is>
          <t>(21.00%)</t>
        </is>
      </c>
      <c r="E4" s="4" t="inlineStr">
        <is>
          <t>(21.00%)</t>
        </is>
      </c>
    </row>
    <row r="5">
      <c r="A5" s="4" t="inlineStr">
        <is>
          <t>State income taxes</t>
        </is>
      </c>
      <c r="D5" s="4" t="inlineStr">
        <is>
          <t>2.30%</t>
        </is>
      </c>
      <c r="E5" s="4" t="inlineStr">
        <is>
          <t>1.20%</t>
        </is>
      </c>
    </row>
    <row r="6">
      <c r="A6" s="4" t="inlineStr">
        <is>
          <t>Foreign taxes in excess of the U.S. statutory rate</t>
        </is>
      </c>
      <c r="D6" s="4" t="inlineStr">
        <is>
          <t>(0.40%)</t>
        </is>
      </c>
      <c r="E6" s="4" t="inlineStr">
        <is>
          <t>(1.90%)</t>
        </is>
      </c>
    </row>
    <row r="7">
      <c r="A7" s="4" t="inlineStr">
        <is>
          <t>Change of valuation allowance</t>
        </is>
      </c>
      <c r="D7" s="4" t="inlineStr">
        <is>
          <t>(13.20%)</t>
        </is>
      </c>
      <c r="E7" s="4" t="inlineStr">
        <is>
          <t>(5.00%)</t>
        </is>
      </c>
    </row>
    <row r="8">
      <c r="A8" s="4" t="inlineStr">
        <is>
          <t>Change in fair value of warrant liabilities</t>
        </is>
      </c>
      <c r="D8" s="4" t="inlineStr">
        <is>
          <t>(7.10%)</t>
        </is>
      </c>
    </row>
    <row r="9">
      <c r="A9" s="4" t="inlineStr">
        <is>
          <t>Share-based compensation</t>
        </is>
      </c>
      <c r="D9" s="4" t="inlineStr">
        <is>
          <t>(8.60%)</t>
        </is>
      </c>
      <c r="E9" s="4" t="inlineStr">
        <is>
          <t>(7.40%)</t>
        </is>
      </c>
    </row>
    <row r="10">
      <c r="A10" s="4" t="inlineStr">
        <is>
          <t>Attribute carryback</t>
        </is>
      </c>
      <c r="E10" s="4" t="inlineStr">
        <is>
          <t>1.90%</t>
        </is>
      </c>
    </row>
    <row r="11">
      <c r="A11" s="4" t="inlineStr">
        <is>
          <t>Tax credits</t>
        </is>
      </c>
      <c r="D11" s="4" t="inlineStr">
        <is>
          <t>4.80%</t>
        </is>
      </c>
    </row>
    <row r="12">
      <c r="A12" s="4" t="inlineStr">
        <is>
          <t>Other</t>
        </is>
      </c>
      <c r="D12" s="4" t="inlineStr">
        <is>
          <t>(0.90%)</t>
        </is>
      </c>
      <c r="E12" s="4" t="inlineStr">
        <is>
          <t>(2.20%)</t>
        </is>
      </c>
    </row>
    <row r="13">
      <c r="A13" s="4" t="inlineStr">
        <is>
          <t>Tax expense (benefit)</t>
        </is>
      </c>
      <c r="D13" s="4" t="inlineStr">
        <is>
          <t>(2.10%)</t>
        </is>
      </c>
      <c r="E13" s="4" t="inlineStr">
        <is>
          <t>7.60%</t>
        </is>
      </c>
    </row>
    <row r="14">
      <c r="A14" s="4" t="inlineStr">
        <is>
          <t>Tax provision (benefit) at U.S. statutory rate</t>
        </is>
      </c>
      <c r="D14" s="5" t="n">
        <v>-3804</v>
      </c>
      <c r="E14" s="5" t="n">
        <v>-2209</v>
      </c>
    </row>
    <row r="15">
      <c r="A15" s="4" t="inlineStr">
        <is>
          <t>State income taxes</t>
        </is>
      </c>
      <c r="D15" s="6" t="n">
        <v>-409</v>
      </c>
      <c r="E15" s="6" t="n">
        <v>-127</v>
      </c>
    </row>
    <row r="16">
      <c r="A16" s="4" t="inlineStr">
        <is>
          <t>Foreign taxes in excess of the U.S. statutory rate</t>
        </is>
      </c>
      <c r="D16" s="6" t="n">
        <v>74</v>
      </c>
      <c r="E16" s="6" t="n">
        <v>202</v>
      </c>
    </row>
    <row r="17">
      <c r="A17" s="4" t="inlineStr">
        <is>
          <t>Change of valuation allowance</t>
        </is>
      </c>
      <c r="D17" s="6" t="n">
        <v>2397</v>
      </c>
      <c r="E17" s="6" t="n">
        <v>525</v>
      </c>
    </row>
    <row r="18">
      <c r="A18" s="4" t="inlineStr">
        <is>
          <t>Change in fair value of warrant liabilities</t>
        </is>
      </c>
      <c r="D18" s="6" t="n">
        <v>1275</v>
      </c>
    </row>
    <row r="19">
      <c r="A19" s="4" t="inlineStr">
        <is>
          <t>Share-based compensation</t>
        </is>
      </c>
      <c r="D19" s="6" t="n">
        <v>1548</v>
      </c>
      <c r="E19" s="6" t="n">
        <v>779</v>
      </c>
    </row>
    <row r="20">
      <c r="A20" s="4" t="inlineStr">
        <is>
          <t>Attribute carryback</t>
        </is>
      </c>
      <c r="E20" s="6" t="n">
        <v>-203</v>
      </c>
    </row>
    <row r="21">
      <c r="A21" s="4" t="inlineStr">
        <is>
          <t>Tax credits</t>
        </is>
      </c>
      <c r="D21" s="6" t="n">
        <v>-862</v>
      </c>
    </row>
    <row r="22">
      <c r="A22" s="4" t="inlineStr">
        <is>
          <t>Other</t>
        </is>
      </c>
      <c r="D22" s="6" t="n">
        <v>167</v>
      </c>
      <c r="E22" s="6" t="n">
        <v>230</v>
      </c>
    </row>
    <row r="23">
      <c r="A23" s="4" t="inlineStr">
        <is>
          <t>Tax expense (benefit)</t>
        </is>
      </c>
      <c r="B23" s="5" t="n">
        <v>-123</v>
      </c>
      <c r="C23" s="5" t="n">
        <v>8</v>
      </c>
      <c r="D23" s="5" t="n">
        <v>-386</v>
      </c>
      <c r="E23" s="5" t="n">
        <v>803</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consolidated deferred tax assets and liabilities (Details) - USD ($) $ in Thousands</t>
        </is>
      </c>
      <c r="B1" s="2" t="inlineStr">
        <is>
          <t>Dec. 31, 2021</t>
        </is>
      </c>
      <c r="C1" s="2" t="inlineStr">
        <is>
          <t>Dec. 31, 2020</t>
        </is>
      </c>
    </row>
    <row r="2">
      <c r="A2" s="3" t="inlineStr">
        <is>
          <t>Deferred tax assets</t>
        </is>
      </c>
    </row>
    <row r="3">
      <c r="A3" s="4" t="inlineStr">
        <is>
          <t>Accrued compensation</t>
        </is>
      </c>
      <c r="B3" s="5" t="n">
        <v>3074</v>
      </c>
      <c r="C3" s="5" t="n">
        <v>1772</v>
      </c>
    </row>
    <row r="4">
      <c r="A4" s="4" t="inlineStr">
        <is>
          <t>Operating lease liability</t>
        </is>
      </c>
      <c r="B4" s="6" t="n">
        <v>2829</v>
      </c>
      <c r="C4" s="6" t="n">
        <v>3173</v>
      </c>
    </row>
    <row r="5">
      <c r="A5" s="4" t="inlineStr">
        <is>
          <t>Share-based compensation</t>
        </is>
      </c>
      <c r="B5" s="6" t="n">
        <v>804</v>
      </c>
      <c r="C5" s="6" t="n">
        <v>317</v>
      </c>
    </row>
    <row r="6">
      <c r="A6" s="4" t="inlineStr">
        <is>
          <t>Net operating loss carryforwards</t>
        </is>
      </c>
      <c r="B6" s="6" t="n">
        <v>11187</v>
      </c>
      <c r="C6" s="6" t="n">
        <v>11040</v>
      </c>
    </row>
    <row r="7">
      <c r="A7" s="4" t="inlineStr">
        <is>
          <t>Allowance for bad debt</t>
        </is>
      </c>
      <c r="B7" s="6" t="n">
        <v>413</v>
      </c>
      <c r="C7" s="6" t="n">
        <v>395</v>
      </c>
    </row>
    <row r="8">
      <c r="A8" s="4" t="inlineStr">
        <is>
          <t>Interest expense limitation</t>
        </is>
      </c>
      <c r="B8" s="6" t="n">
        <v>19</v>
      </c>
      <c r="C8" s="6" t="n">
        <v>375</v>
      </c>
    </row>
    <row r="9">
      <c r="A9" s="4" t="inlineStr">
        <is>
          <t>Tax credits</t>
        </is>
      </c>
      <c r="B9" s="6" t="n">
        <v>862</v>
      </c>
    </row>
    <row r="10">
      <c r="A10" s="4" t="inlineStr">
        <is>
          <t>Other</t>
        </is>
      </c>
      <c r="B10" s="6" t="n">
        <v>62</v>
      </c>
      <c r="C10" s="6" t="n">
        <v>145</v>
      </c>
    </row>
    <row r="11">
      <c r="A11" s="4" t="inlineStr">
        <is>
          <t>Total deferred tax assets</t>
        </is>
      </c>
      <c r="B11" s="6" t="n">
        <v>19250</v>
      </c>
      <c r="C11" s="6" t="n">
        <v>17217</v>
      </c>
    </row>
    <row r="12">
      <c r="A12" s="3" t="inlineStr">
        <is>
          <t>Deferred tax liabilities</t>
        </is>
      </c>
    </row>
    <row r="13">
      <c r="A13" s="4" t="inlineStr">
        <is>
          <t>Depreciation and amortization</t>
        </is>
      </c>
      <c r="B13" s="6" t="n">
        <v>-3089</v>
      </c>
      <c r="C13" s="6" t="n">
        <v>-2718</v>
      </c>
    </row>
    <row r="14">
      <c r="A14" s="4" t="inlineStr">
        <is>
          <t>Operating lease assets</t>
        </is>
      </c>
      <c r="B14" s="6" t="n">
        <v>-2148</v>
      </c>
      <c r="C14" s="6" t="n">
        <v>-2306</v>
      </c>
    </row>
    <row r="15">
      <c r="A15" s="4" t="inlineStr">
        <is>
          <t>Total deferred tax assets (liabilities)</t>
        </is>
      </c>
      <c r="B15" s="6" t="n">
        <v>14013</v>
      </c>
      <c r="C15" s="6" t="n">
        <v>12193</v>
      </c>
    </row>
    <row r="16">
      <c r="A16" s="4" t="inlineStr">
        <is>
          <t>Valuation allowance</t>
        </is>
      </c>
      <c r="B16" s="6" t="n">
        <v>-14436</v>
      </c>
      <c r="C16" s="6" t="n">
        <v>-12278</v>
      </c>
    </row>
    <row r="17">
      <c r="A17" s="4" t="inlineStr">
        <is>
          <t>Net deferred tax assets (liabilities)</t>
        </is>
      </c>
      <c r="B17" s="6" t="n">
        <v>-423</v>
      </c>
      <c r="C17" s="6" t="n">
        <v>-85</v>
      </c>
    </row>
    <row r="18">
      <c r="A18" s="4" t="inlineStr">
        <is>
          <t>Amount of valuation allowance increased</t>
        </is>
      </c>
      <c r="B18" s="6" t="n">
        <v>2157</v>
      </c>
      <c r="C18" s="6" t="n">
        <v>10123</v>
      </c>
    </row>
    <row r="19">
      <c r="A19" s="4" t="inlineStr">
        <is>
          <t>Foreign net operating loss carryforwards</t>
        </is>
      </c>
      <c r="B19" s="6" t="n">
        <v>34877</v>
      </c>
    </row>
    <row r="20">
      <c r="A20" s="4" t="inlineStr">
        <is>
          <t>Foreign net operating loss carryforwards subject to expiry</t>
        </is>
      </c>
      <c r="B20" s="6" t="n">
        <v>11130</v>
      </c>
    </row>
    <row r="21">
      <c r="A21" s="4" t="inlineStr">
        <is>
          <t>State net operating loss carryforwards</t>
        </is>
      </c>
      <c r="B21" s="6" t="n">
        <v>30679</v>
      </c>
      <c r="C21" s="5" t="n">
        <v>13627</v>
      </c>
    </row>
    <row r="22">
      <c r="A22" s="4" t="inlineStr">
        <is>
          <t>Foreign net operating loss carryforwards not subject to expiry</t>
        </is>
      </c>
      <c r="B22" s="5" t="n">
        <v>5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densed consolidated balance sheets and expensed in general and administrative expenses in our condensed consolidated statements of operations and comprehensive (loss) income. The Company monitors these matters for developments that would affect the likelihood of a loss and the accrued amount, if any, and adjusts the amount as appropriate. Legal Proceeding On January 7, 2022, Erika McKiernan, in her capacity as Stockholder Representative for the former stockholders of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der Representative, as amended on November 6, 2020 (the “SharesPost Merger Agreement”). In general, the complaint asserts breaches of the SharesPost Merger Agreement and seeks declaratory judgements establishing those breaches The Company is unable to predict the outcome, nor the amount of time and expense that will be required to resolve this action. At this juncture, the Company does not believe this action will have a material adverse impact on its operations or financial position. The Company believes the allegations set forth in this action are without merit and intends to defend vigorously against the lawsuit. No provision for a loss contingency has been recorded as the amount of losses, if any, is not estimable as of March 31, 2022.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 . During the three months ended March 31, 2022 and 2021, the Company contributed $418 and $134 , respectively, to the defined contribution plan. Non-Cancelable Purchase Obligations In the normal course of business, the Company enters into non-cancelable purchase commitments with various parties for purchases. As of March 31, 2022, the Company had outstanding non-cancelable purchase obligations with a term of 12 months or longer totaling $8,606 . D&amp;O Insurance Effective March 21, 2022, the Company entered into a D&amp;O insurance policy with an annual premium totaling $5,782 , which was fully paid in April 2022. The insurance may cover certain liabilities arising from the Company’s obligation to indemnify its directors and certain of its officers and employees, and former officers, directors, and employees of acquired companies, in certain circumstances.</t>
        </is>
      </c>
      <c r="C4"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 disclosures and record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solidated balance sheets and expensed in general and administrative expenses in our consolidated statements of operations and comprehensive loss. The Company monitors these matters for developments that would affect the likelihood of a loss and the accrued amount, if any, and adjusts the amount as appropriate. Legal Proceeding On January 7, 2022, the Shareholder Representative of SharesPost (the “ Plaintiff Agreement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5.8 . During the years ended December 31, 2021 and 2020, the Company contributed $456 and $67 , respectively, to the defined contribution plan, respectively. Non-Cancelable Purchase Obligations In the normal course of business, the Company enters into non-cancelable purchase commitments with various parties mainly for liability insurance and software products and services. As of December 31, 2021, the Company had outstanding non-cancelable purchase obligations with a term of 12 months or longer as follows: ​ ​ ​ ​ ​ ​ Amount 2022 ​ $ 1,451 2023 ​ ​ 1,202 2024 ​ ​ 1,414 2025 ​ ​ 1,676 2026 ​ ​ 1,976 Total ​ $ 7,7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43</v>
      </c>
      <c r="C4" s="5" t="n">
        <v>34</v>
      </c>
    </row>
    <row r="5">
      <c r="A5" s="4" t="inlineStr">
        <is>
          <t>Additions for current year items</t>
        </is>
      </c>
      <c r="B5" s="6" t="n">
        <v>115</v>
      </c>
      <c r="C5" s="6" t="n">
        <v>9</v>
      </c>
    </row>
    <row r="6">
      <c r="A6" s="4" t="inlineStr">
        <is>
          <t>Additions for prior year items</t>
        </is>
      </c>
      <c r="B6" s="6" t="n">
        <v>269</v>
      </c>
    </row>
    <row r="7">
      <c r="A7" s="4" t="inlineStr">
        <is>
          <t>Unrecognized Tax Benefits, Ending Balance</t>
        </is>
      </c>
      <c r="B7" s="5" t="n">
        <v>427</v>
      </c>
      <c r="C7" s="5" t="n">
        <v>4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 attributable to common stockholders, basic</t>
        </is>
      </c>
      <c r="B4" s="5" t="n">
        <v>-64424</v>
      </c>
      <c r="C4" s="5" t="n">
        <v>938</v>
      </c>
      <c r="D4" s="5" t="n">
        <v>-18499</v>
      </c>
      <c r="E4" s="5" t="n">
        <v>-9712</v>
      </c>
    </row>
    <row r="5">
      <c r="A5" s="4" t="inlineStr">
        <is>
          <t>Net loss attributable to common stockholders diluted</t>
        </is>
      </c>
      <c r="B5" s="5" t="n">
        <v>-64424</v>
      </c>
      <c r="C5" s="5" t="n">
        <v>0</v>
      </c>
      <c r="D5" s="5" t="n">
        <v>-18499</v>
      </c>
      <c r="E5" s="5" t="n">
        <v>-9712</v>
      </c>
    </row>
    <row r="6">
      <c r="A6" s="3" t="inlineStr">
        <is>
          <t>Denominator:</t>
        </is>
      </c>
    </row>
    <row r="7">
      <c r="A7" s="4" t="inlineStr">
        <is>
          <t>Weighted-average number of shares used to compute net loss per share attributable to common stockholders, basic (in shares)</t>
        </is>
      </c>
      <c r="B7" s="6" t="n">
        <v>66007461</v>
      </c>
      <c r="C7" s="6" t="n">
        <v>61598361</v>
      </c>
      <c r="D7" s="6" t="n">
        <v>17386008</v>
      </c>
      <c r="E7" s="6" t="n">
        <v>11946614</v>
      </c>
    </row>
    <row r="8">
      <c r="A8" s="4" t="inlineStr">
        <is>
          <t>Weighted-average number of shares used to compute net loss per share attributable to common stockholders, diluted</t>
        </is>
      </c>
      <c r="B8" s="6" t="n">
        <v>66007461</v>
      </c>
      <c r="C8" s="6" t="n">
        <v>116312835</v>
      </c>
      <c r="D8" s="6" t="n">
        <v>17386008</v>
      </c>
      <c r="E8" s="6" t="n">
        <v>11946614</v>
      </c>
    </row>
    <row r="9">
      <c r="A9" s="4" t="inlineStr">
        <is>
          <t>Net income (loss) per share attributable to common stockholders, basic</t>
        </is>
      </c>
      <c r="B9" s="9" t="n">
        <v>-0.98</v>
      </c>
      <c r="C9" s="5" t="n">
        <v>0</v>
      </c>
      <c r="D9" s="9" t="n">
        <v>-1.06</v>
      </c>
      <c r="E9" s="9" t="n">
        <v>-0.8100000000000001</v>
      </c>
    </row>
    <row r="10">
      <c r="A10" s="4" t="inlineStr">
        <is>
          <t>Net income (loss) per share attributable to common stockholders, diluted</t>
        </is>
      </c>
      <c r="B10" s="9" t="n">
        <v>-0.98</v>
      </c>
      <c r="C10" s="5" t="n">
        <v>0</v>
      </c>
      <c r="D10" s="9" t="n">
        <v>-1.06</v>
      </c>
      <c r="E10" s="9" t="n">
        <v>-0.810000000000000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ly dilutive shares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ecurities attributable to warrants (in shares)</t>
        </is>
      </c>
      <c r="B4" s="6" t="n">
        <v>47607549</v>
      </c>
      <c r="C4" s="6" t="n">
        <v>4484691</v>
      </c>
      <c r="D4" s="6" t="n">
        <v>33558803</v>
      </c>
      <c r="E4" s="6" t="n">
        <v>24934045</v>
      </c>
    </row>
    <row r="5">
      <c r="A5" s="4" t="inlineStr">
        <is>
          <t>Convertible notes [Member]</t>
        </is>
      </c>
    </row>
    <row r="6">
      <c r="A6" s="3" t="inlineStr">
        <is>
          <t>Antidilutive Securities Excluded from Computation of Earnings Per Share [Line Items]</t>
        </is>
      </c>
    </row>
    <row r="7">
      <c r="A7" s="4" t="inlineStr">
        <is>
          <t>Anti-dilutive securities attributable to warrants (in shares)</t>
        </is>
      </c>
      <c r="E7" s="6" t="n">
        <v>1714765</v>
      </c>
    </row>
    <row r="8">
      <c r="A8" s="4" t="inlineStr">
        <is>
          <t>Convertible preferred stock</t>
        </is>
      </c>
    </row>
    <row r="9">
      <c r="A9" s="3" t="inlineStr">
        <is>
          <t>Antidilutive Securities Excluded from Computation of Earnings Per Share [Line Items]</t>
        </is>
      </c>
    </row>
    <row r="10">
      <c r="A10" s="4" t="inlineStr">
        <is>
          <t>Anti-dilutive securities attributable to warrants (in shares)</t>
        </is>
      </c>
      <c r="D10" s="6" t="n">
        <v>23668198</v>
      </c>
      <c r="E10" s="6" t="n">
        <v>15717345</v>
      </c>
    </row>
    <row r="11">
      <c r="A11" s="4" t="inlineStr">
        <is>
          <t>Share-based Payment Arrangement, Option</t>
        </is>
      </c>
    </row>
    <row r="12">
      <c r="A12" s="3" t="inlineStr">
        <is>
          <t>Antidilutive Securities Excluded from Computation of Earnings Per Share [Line Items]</t>
        </is>
      </c>
    </row>
    <row r="13">
      <c r="A13" s="4" t="inlineStr">
        <is>
          <t>Anti-dilutive securities attributable to warrants (in shares)</t>
        </is>
      </c>
      <c r="B13" s="6" t="n">
        <v>14960963</v>
      </c>
      <c r="C13" s="6" t="n">
        <v>17176</v>
      </c>
      <c r="D13" s="6" t="n">
        <v>5031310</v>
      </c>
      <c r="E13" s="6" t="n">
        <v>3209063</v>
      </c>
    </row>
    <row r="14">
      <c r="A14" s="4" t="inlineStr">
        <is>
          <t>Warrant</t>
        </is>
      </c>
    </row>
    <row r="15">
      <c r="A15" s="3" t="inlineStr">
        <is>
          <t>Antidilutive Securities Excluded from Computation of Earnings Per Share [Line Items]</t>
        </is>
      </c>
    </row>
    <row r="16">
      <c r="A16" s="4" t="inlineStr">
        <is>
          <t>Anti-dilutive securities attributable to warrants (in shares)</t>
        </is>
      </c>
      <c r="D16" s="6" t="n">
        <v>74895</v>
      </c>
      <c r="E16" s="6" t="n">
        <v>74895</v>
      </c>
    </row>
    <row r="17">
      <c r="A17" s="4" t="inlineStr">
        <is>
          <t>Warrants to purchase convertible preferred stock</t>
        </is>
      </c>
    </row>
    <row r="18">
      <c r="A18" s="3" t="inlineStr">
        <is>
          <t>Antidilutive Securities Excluded from Computation of Earnings Per Share [Line Items]</t>
        </is>
      </c>
    </row>
    <row r="19">
      <c r="A19" s="4" t="inlineStr">
        <is>
          <t>Anti-dilutive securities attributable to warrants (in shares)</t>
        </is>
      </c>
      <c r="D19" s="6" t="n">
        <v>1133725</v>
      </c>
      <c r="E19" s="6" t="n">
        <v>1133725</v>
      </c>
    </row>
    <row r="20">
      <c r="A20" s="4" t="inlineStr">
        <is>
          <t>Common stock subject to repurchase</t>
        </is>
      </c>
    </row>
    <row r="21">
      <c r="A21" s="3" t="inlineStr">
        <is>
          <t>Antidilutive Securities Excluded from Computation of Earnings Per Share [Line Items]</t>
        </is>
      </c>
    </row>
    <row r="22">
      <c r="A22" s="4" t="inlineStr">
        <is>
          <t>Anti-dilutive securities attributable to warrants (in shares)</t>
        </is>
      </c>
      <c r="B22" s="6" t="n">
        <v>3018878</v>
      </c>
      <c r="C22" s="6" t="n">
        <v>0</v>
      </c>
      <c r="D22" s="6" t="n">
        <v>3650675</v>
      </c>
      <c r="E22" s="6" t="n">
        <v>3084252</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 Debt (Details) - USD ($) $ in Thousands</t>
        </is>
      </c>
      <c r="B1" s="2" t="inlineStr">
        <is>
          <t>1 Months Ended</t>
        </is>
      </c>
      <c r="E1" s="2" t="inlineStr">
        <is>
          <t>12 Months Ended</t>
        </is>
      </c>
    </row>
    <row r="2">
      <c r="B2" s="2" t="inlineStr">
        <is>
          <t>Mar. 31, 2021</t>
        </is>
      </c>
      <c r="C2" s="2" t="inlineStr">
        <is>
          <t>Jan. 31, 2021</t>
        </is>
      </c>
      <c r="D2" s="2" t="inlineStr">
        <is>
          <t>Oct. 31, 2020</t>
        </is>
      </c>
      <c r="E2" s="2" t="inlineStr">
        <is>
          <t>Dec. 31, 2021</t>
        </is>
      </c>
      <c r="F2" s="2" t="inlineStr">
        <is>
          <t>Dec. 31, 2020</t>
        </is>
      </c>
      <c r="G2" s="2" t="inlineStr">
        <is>
          <t>Oct. 31, 2019</t>
        </is>
      </c>
    </row>
    <row r="3">
      <c r="A3" s="3" t="inlineStr">
        <is>
          <t>Related Party Transactions</t>
        </is>
      </c>
    </row>
    <row r="4">
      <c r="A4" s="4" t="inlineStr">
        <is>
          <t>Amount due from related party</t>
        </is>
      </c>
      <c r="F4" s="5" t="n">
        <v>2400</v>
      </c>
    </row>
    <row r="5">
      <c r="A5" s="4" t="inlineStr">
        <is>
          <t>Placement fee revenue</t>
        </is>
      </c>
      <c r="E5" s="5" t="n">
        <v>1186</v>
      </c>
    </row>
    <row r="6">
      <c r="A6" s="4" t="inlineStr">
        <is>
          <t>Insurance premium Paid</t>
        </is>
      </c>
      <c r="E6" s="6" t="n">
        <v>274</v>
      </c>
      <c r="F6" s="6" t="n">
        <v>1121</v>
      </c>
    </row>
    <row r="7">
      <c r="A7" s="4" t="inlineStr">
        <is>
          <t>Fees to financial technology partners</t>
        </is>
      </c>
      <c r="E7" s="6" t="n">
        <v>4930</v>
      </c>
      <c r="F7" s="6" t="n">
        <v>3466</v>
      </c>
    </row>
    <row r="8">
      <c r="A8" s="4" t="inlineStr">
        <is>
          <t>Related party transaction amount of rent paid</t>
        </is>
      </c>
      <c r="E8" s="5" t="n">
        <v>377</v>
      </c>
      <c r="F8" s="5" t="n">
        <v>377</v>
      </c>
    </row>
    <row r="9">
      <c r="A9" s="4" t="inlineStr">
        <is>
          <t>Convertible notes payable</t>
        </is>
      </c>
      <c r="G9" s="5" t="n">
        <v>2400</v>
      </c>
    </row>
    <row r="10">
      <c r="A10" s="4" t="inlineStr">
        <is>
          <t>Related party transaction, number of shares issued upon exchange of notes receivable</t>
        </is>
      </c>
      <c r="B10" s="6" t="n">
        <v>391042</v>
      </c>
      <c r="C10" s="6" t="n">
        <v>391042</v>
      </c>
      <c r="D10" s="6" t="n">
        <v>285903</v>
      </c>
    </row>
    <row r="11">
      <c r="A11" s="4" t="inlineStr">
        <is>
          <t>Related party transaction amount of shares issued upon exchange of notes receivable</t>
        </is>
      </c>
      <c r="B11" s="5" t="n">
        <v>626</v>
      </c>
      <c r="C11" s="5" t="n">
        <v>626</v>
      </c>
      <c r="D11" s="5" t="n">
        <v>457</v>
      </c>
    </row>
    <row r="12">
      <c r="A12" s="4" t="inlineStr">
        <is>
          <t>Debt instrument term</t>
        </is>
      </c>
      <c r="D12" s="4" t="inlineStr">
        <is>
          <t>7 years</t>
        </is>
      </c>
    </row>
    <row r="13">
      <c r="A13" s="4" t="inlineStr">
        <is>
          <t>Interest rate</t>
        </is>
      </c>
      <c r="D13" s="4" t="inlineStr">
        <is>
          <t>0.38%</t>
        </is>
      </c>
    </row>
    <row r="14">
      <c r="A14" s="4" t="inlineStr">
        <is>
          <t>Maximum [Member]</t>
        </is>
      </c>
    </row>
    <row r="15">
      <c r="A15" s="3" t="inlineStr">
        <is>
          <t>Related Party Transactions</t>
        </is>
      </c>
    </row>
    <row r="16">
      <c r="A16" s="4" t="inlineStr">
        <is>
          <t>Debt instrument term</t>
        </is>
      </c>
      <c r="B16" s="4" t="inlineStr">
        <is>
          <t>9 years</t>
        </is>
      </c>
      <c r="C16" s="4" t="inlineStr">
        <is>
          <t>9 years</t>
        </is>
      </c>
    </row>
    <row r="17">
      <c r="A17" s="4" t="inlineStr">
        <is>
          <t>Interest rate</t>
        </is>
      </c>
      <c r="B17" s="4" t="inlineStr">
        <is>
          <t>0.62%</t>
        </is>
      </c>
      <c r="C17" s="4" t="inlineStr">
        <is>
          <t>0.62%</t>
        </is>
      </c>
    </row>
    <row r="18">
      <c r="A18" s="4" t="inlineStr">
        <is>
          <t>Minimum [Member]</t>
        </is>
      </c>
    </row>
    <row r="19">
      <c r="A19" s="3" t="inlineStr">
        <is>
          <t>Related Party Transactions</t>
        </is>
      </c>
    </row>
    <row r="20">
      <c r="A20" s="4" t="inlineStr">
        <is>
          <t>Debt instrument term</t>
        </is>
      </c>
      <c r="B20" s="4" t="inlineStr">
        <is>
          <t>7 years</t>
        </is>
      </c>
      <c r="C20" s="4" t="inlineStr">
        <is>
          <t>7 years</t>
        </is>
      </c>
    </row>
    <row r="21">
      <c r="A21" s="4" t="inlineStr">
        <is>
          <t>Interest rate</t>
        </is>
      </c>
      <c r="B21" s="4" t="inlineStr">
        <is>
          <t>0.52%</t>
        </is>
      </c>
      <c r="C21" s="4" t="inlineStr">
        <is>
          <t>0.52%</t>
        </is>
      </c>
    </row>
  </sheetData>
  <mergeCells count="3">
    <mergeCell ref="A1:A2"/>
    <mergeCell ref="B1:D1"/>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 USD ($)</t>
        </is>
      </c>
      <c r="B1" s="2" t="inlineStr">
        <is>
          <t>Mar. 21, 2022</t>
        </is>
      </c>
      <c r="C1" s="2" t="inlineStr">
        <is>
          <t>Mar. 31, 2022</t>
        </is>
      </c>
      <c r="D1" s="2" t="inlineStr">
        <is>
          <t>Dec. 31, 2021</t>
        </is>
      </c>
      <c r="E1" s="2" t="inlineStr">
        <is>
          <t>Dec. 31, 2020</t>
        </is>
      </c>
    </row>
    <row r="2">
      <c r="A2" s="3" t="inlineStr">
        <is>
          <t>Subsequent Event [Line Items]</t>
        </is>
      </c>
    </row>
    <row r="3">
      <c r="A3" s="4" t="inlineStr">
        <is>
          <t>Common stock shares reserved for the issuance of awards</t>
        </is>
      </c>
      <c r="C3" s="6" t="n">
        <v>61560172</v>
      </c>
      <c r="D3" s="6" t="n">
        <v>107435982</v>
      </c>
      <c r="E3" s="6" t="n">
        <v>28799554</v>
      </c>
    </row>
    <row r="4">
      <c r="A4" s="4" t="inlineStr">
        <is>
          <t>2018 Equity Incentive Plan</t>
        </is>
      </c>
    </row>
    <row r="5">
      <c r="A5" s="3" t="inlineStr">
        <is>
          <t>Subsequent Event [Line Items]</t>
        </is>
      </c>
    </row>
    <row r="6">
      <c r="A6" s="4" t="inlineStr">
        <is>
          <t>Number of shares authorized</t>
        </is>
      </c>
      <c r="D6" s="6" t="n">
        <v>8209568</v>
      </c>
      <c r="E6" s="6" t="n">
        <v>6672721</v>
      </c>
    </row>
    <row r="7">
      <c r="A7" s="4" t="inlineStr">
        <is>
          <t>2022 Equity Incentive Plan | Forge Global Holdings, Inc.</t>
        </is>
      </c>
    </row>
    <row r="8">
      <c r="A8" s="3" t="inlineStr">
        <is>
          <t>Subsequent Event [Line Items]</t>
        </is>
      </c>
    </row>
    <row r="9">
      <c r="A9" s="4" t="inlineStr">
        <is>
          <t>Percentage of annual increase in common stock reserved and available for issuance as per the condition one</t>
        </is>
      </c>
      <c r="B9" s="4" t="inlineStr">
        <is>
          <t>3.00%</t>
        </is>
      </c>
    </row>
    <row r="10">
      <c r="A10" s="4" t="inlineStr">
        <is>
          <t>2022 Employee Stock Purchase Plan | Forge Global Holdings, Inc.</t>
        </is>
      </c>
    </row>
    <row r="11">
      <c r="A11" s="3" t="inlineStr">
        <is>
          <t>Subsequent Event [Line Items]</t>
        </is>
      </c>
    </row>
    <row r="12">
      <c r="A12" s="4" t="inlineStr">
        <is>
          <t>Percentage of annual increase in common stock reserved and available for issuance as per the condition one</t>
        </is>
      </c>
      <c r="B12" s="4" t="inlineStr">
        <is>
          <t>1.00%</t>
        </is>
      </c>
    </row>
    <row r="13">
      <c r="A13" s="4" t="inlineStr">
        <is>
          <t>Subsequent Events [Member]</t>
        </is>
      </c>
    </row>
    <row r="14">
      <c r="A14" s="3" t="inlineStr">
        <is>
          <t>Subsequent Event [Line Items]</t>
        </is>
      </c>
    </row>
    <row r="15">
      <c r="A15" s="4" t="inlineStr">
        <is>
          <t>Transaction bonus</t>
        </is>
      </c>
      <c r="B15" s="5" t="n">
        <v>15800000</v>
      </c>
    </row>
    <row r="16">
      <c r="A16" s="4" t="inlineStr">
        <is>
          <t>Minimum total value of Retention Equity Grants</t>
        </is>
      </c>
      <c r="B16" s="5" t="n">
        <v>15800000</v>
      </c>
    </row>
    <row r="17">
      <c r="A17" s="4" t="inlineStr">
        <is>
          <t>Lock up period of Retention Equity Grants</t>
        </is>
      </c>
      <c r="B17" s="4" t="inlineStr">
        <is>
          <t>6 months</t>
        </is>
      </c>
    </row>
    <row r="18">
      <c r="A18" s="4" t="inlineStr">
        <is>
          <t>Total purchase obligations, 2022</t>
        </is>
      </c>
      <c r="B18" s="5" t="n">
        <v>915000</v>
      </c>
    </row>
    <row r="19">
      <c r="A19" s="4" t="inlineStr">
        <is>
          <t>Total purchase obligations, after 2022</t>
        </is>
      </c>
      <c r="B19" s="6" t="n">
        <v>54000</v>
      </c>
    </row>
    <row r="20">
      <c r="A20" s="4" t="inlineStr">
        <is>
          <t>Annual premium of D&amp;O insurance policy</t>
        </is>
      </c>
      <c r="B20" s="6" t="n">
        <v>5600000</v>
      </c>
    </row>
    <row r="21">
      <c r="A21" s="4" t="inlineStr">
        <is>
          <t>Subsequent Events [Member] | Merger Agreement</t>
        </is>
      </c>
    </row>
    <row r="22">
      <c r="A22" s="3" t="inlineStr">
        <is>
          <t>Subsequent Event [Line Items]</t>
        </is>
      </c>
    </row>
    <row r="23">
      <c r="A23" s="4" t="inlineStr">
        <is>
          <t>Gross Proceeds From Reverse Recapitalization</t>
        </is>
      </c>
      <c r="B23" s="6" t="n">
        <v>215600000</v>
      </c>
    </row>
    <row r="24">
      <c r="A24" s="4" t="inlineStr">
        <is>
          <t>Subsequent Events [Member] | Loan Offset Agreement</t>
        </is>
      </c>
    </row>
    <row r="25">
      <c r="A25" s="3" t="inlineStr">
        <is>
          <t>Subsequent Event [Line Items]</t>
        </is>
      </c>
    </row>
    <row r="26">
      <c r="A26" s="4" t="inlineStr">
        <is>
          <t>Outstanding balance of promissory notes</t>
        </is>
      </c>
      <c r="B26" s="5" t="n">
        <v>5500000</v>
      </c>
    </row>
    <row r="27">
      <c r="A27" s="4" t="inlineStr">
        <is>
          <t>Subsequent Events [Member] | Motive Capital Corp. | Subscription Agreements | PIPE Investors</t>
        </is>
      </c>
    </row>
    <row r="28">
      <c r="A28" s="3" t="inlineStr">
        <is>
          <t>Subsequent Event [Line Items]</t>
        </is>
      </c>
    </row>
    <row r="29">
      <c r="A29" s="4" t="inlineStr">
        <is>
          <t>Number Of Shares Agreed to Issue and Sell</t>
        </is>
      </c>
      <c r="B29" s="6" t="n">
        <v>6800000</v>
      </c>
    </row>
    <row r="30">
      <c r="A30" s="4" t="inlineStr">
        <is>
          <t>Price per share</t>
        </is>
      </c>
      <c r="B30" s="5" t="n">
        <v>10</v>
      </c>
    </row>
    <row r="31">
      <c r="A31" s="4" t="inlineStr">
        <is>
          <t>Expected gross proceeds</t>
        </is>
      </c>
      <c r="B31" s="5" t="n">
        <v>68000000</v>
      </c>
    </row>
    <row r="32">
      <c r="A32" s="4" t="inlineStr">
        <is>
          <t>Subsequent Events [Member] | Motive Capital Corp. | Forward Purchase Agreement</t>
        </is>
      </c>
    </row>
    <row r="33">
      <c r="A33" s="3" t="inlineStr">
        <is>
          <t>Subsequent Event [Line Items]</t>
        </is>
      </c>
    </row>
    <row r="34">
      <c r="A34" s="4" t="inlineStr">
        <is>
          <t>Number Of Shares Agreed to Issue and Sell</t>
        </is>
      </c>
      <c r="B34" s="6" t="n">
        <v>14000000</v>
      </c>
    </row>
    <row r="35">
      <c r="A35" s="4" t="inlineStr">
        <is>
          <t>Price per share</t>
        </is>
      </c>
      <c r="B35" s="5" t="n">
        <v>10</v>
      </c>
    </row>
    <row r="36">
      <c r="A36" s="4" t="inlineStr">
        <is>
          <t>Expected gross proceeds</t>
        </is>
      </c>
      <c r="B36" s="5" t="n">
        <v>140000000</v>
      </c>
    </row>
    <row r="37">
      <c r="A37" s="4" t="inlineStr">
        <is>
          <t>Subsequent Events [Member] | 2018 Equity Incentive Plan</t>
        </is>
      </c>
    </row>
    <row r="38">
      <c r="A38" s="3" t="inlineStr">
        <is>
          <t>Subsequent Event [Line Items]</t>
        </is>
      </c>
    </row>
    <row r="39">
      <c r="A39" s="4" t="inlineStr">
        <is>
          <t>Number of options granted</t>
        </is>
      </c>
      <c r="B39" s="6" t="n">
        <v>0</v>
      </c>
    </row>
    <row r="40">
      <c r="A40" s="4" t="inlineStr">
        <is>
          <t>Subsequent Events [Member] | 2022 Equity Incentive Plan</t>
        </is>
      </c>
    </row>
    <row r="41">
      <c r="A41" s="3" t="inlineStr">
        <is>
          <t>Subsequent Event [Line Items]</t>
        </is>
      </c>
    </row>
    <row r="42">
      <c r="A42" s="4" t="inlineStr">
        <is>
          <t>Number of options granted</t>
        </is>
      </c>
      <c r="B42" s="6" t="n">
        <v>0</v>
      </c>
    </row>
    <row r="43">
      <c r="A43" s="4" t="inlineStr">
        <is>
          <t>Subsequent Events [Member] | 2022 Equity Incentive Plan | Forge Global Holdings, Inc.</t>
        </is>
      </c>
    </row>
    <row r="44">
      <c r="A44" s="3" t="inlineStr">
        <is>
          <t>Subsequent Event [Line Items]</t>
        </is>
      </c>
    </row>
    <row r="45">
      <c r="A45" s="4" t="inlineStr">
        <is>
          <t>Common stock shares reserved for the issuance of awards</t>
        </is>
      </c>
      <c r="B45" s="6" t="n">
        <v>12899504</v>
      </c>
    </row>
    <row r="46">
      <c r="A46" s="4" t="inlineStr">
        <is>
          <t>Term of annual increase in common stock reserved and available for issuance</t>
        </is>
      </c>
      <c r="B46" s="4" t="inlineStr">
        <is>
          <t>10 years</t>
        </is>
      </c>
    </row>
    <row r="47">
      <c r="A47" s="4" t="inlineStr">
        <is>
          <t>Subsequent Events [Member] | 2022 Employee Stock Purchase Plan | Forge Global Holdings, Inc.</t>
        </is>
      </c>
    </row>
    <row r="48">
      <c r="A48" s="3" t="inlineStr">
        <is>
          <t>Subsequent Event [Line Items]</t>
        </is>
      </c>
    </row>
    <row r="49">
      <c r="A49" s="4" t="inlineStr">
        <is>
          <t>Number of shares authorized</t>
        </is>
      </c>
      <c r="B49" s="6" t="n">
        <v>4072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Activity of the allowance for doubtful accounts, valuation allowance on deferred tax assets and loans receivable from related party</t>
        </is>
      </c>
    </row>
    <row r="5">
      <c r="A5" s="4" t="inlineStr">
        <is>
          <t>Balance at beginning of period</t>
        </is>
      </c>
      <c r="B5" s="5" t="n">
        <v>1538</v>
      </c>
      <c r="C5" s="5" t="n">
        <v>1114</v>
      </c>
    </row>
    <row r="6">
      <c r="A6" s="4" t="inlineStr">
        <is>
          <t>Charged (credited) to expenses</t>
        </is>
      </c>
      <c r="C6" s="6" t="n">
        <v>424</v>
      </c>
    </row>
    <row r="7">
      <c r="A7" s="4" t="inlineStr">
        <is>
          <t>Charges utilized/ Write-offs</t>
        </is>
      </c>
      <c r="B7" s="6" t="n">
        <v>21</v>
      </c>
    </row>
    <row r="8">
      <c r="A8" s="4" t="inlineStr">
        <is>
          <t>Balance at end of period</t>
        </is>
      </c>
      <c r="B8" s="6" t="n">
        <v>1517</v>
      </c>
      <c r="C8" s="6" t="n">
        <v>1538</v>
      </c>
    </row>
    <row r="9">
      <c r="A9" s="4" t="inlineStr">
        <is>
          <t>Valuation allowance on deferred tax assets</t>
        </is>
      </c>
    </row>
    <row r="10">
      <c r="A10" s="3" t="inlineStr">
        <is>
          <t>Activity of the allowance for doubtful accounts, valuation allowance on deferred tax assets and loans receivable from related party</t>
        </is>
      </c>
    </row>
    <row r="11">
      <c r="A11" s="4" t="inlineStr">
        <is>
          <t>Balance at beginning of period</t>
        </is>
      </c>
      <c r="B11" s="6" t="n">
        <v>12278</v>
      </c>
      <c r="C11" s="6" t="n">
        <v>2156</v>
      </c>
    </row>
    <row r="12">
      <c r="A12" s="4" t="inlineStr">
        <is>
          <t>Additions from acquisition</t>
        </is>
      </c>
      <c r="C12" s="6" t="n">
        <v>-9401</v>
      </c>
    </row>
    <row r="13">
      <c r="A13" s="4" t="inlineStr">
        <is>
          <t>Charged (credited) to expenses</t>
        </is>
      </c>
      <c r="B13" s="6" t="n">
        <v>-2158</v>
      </c>
      <c r="C13" s="6" t="n">
        <v>-721</v>
      </c>
    </row>
    <row r="14">
      <c r="A14" s="4" t="inlineStr">
        <is>
          <t>Balance at end of period</t>
        </is>
      </c>
      <c r="B14" s="5" t="n">
        <v>14436</v>
      </c>
      <c r="C14" s="5" t="n">
        <v>1227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4781000</v>
      </c>
      <c r="C3" s="5" t="n">
        <v>40577000</v>
      </c>
    </row>
    <row r="4">
      <c r="A4" s="4" t="inlineStr">
        <is>
          <t>Prepaid expenses</t>
        </is>
      </c>
      <c r="B4" s="6" t="n">
        <v>3162000</v>
      </c>
      <c r="C4" s="6" t="n">
        <v>2707000</v>
      </c>
    </row>
    <row r="5">
      <c r="A5" s="4" t="inlineStr">
        <is>
          <t>Total current assets</t>
        </is>
      </c>
      <c r="B5" s="6" t="n">
        <v>88085000</v>
      </c>
      <c r="C5" s="6" t="n">
        <v>91354000</v>
      </c>
    </row>
    <row r="6">
      <c r="A6" s="4" t="inlineStr">
        <is>
          <t>Total assets</t>
        </is>
      </c>
      <c r="B6" s="6" t="n">
        <v>257895000</v>
      </c>
      <c r="C6" s="6" t="n">
        <v>258502000</v>
      </c>
    </row>
    <row r="7">
      <c r="A7" s="3" t="inlineStr">
        <is>
          <t>Current liabilities:</t>
        </is>
      </c>
    </row>
    <row r="8">
      <c r="A8" s="4" t="inlineStr">
        <is>
          <t>Accounts payable</t>
        </is>
      </c>
      <c r="B8" s="6" t="n">
        <v>1920000</v>
      </c>
      <c r="C8" s="6" t="n">
        <v>2612000</v>
      </c>
    </row>
    <row r="9">
      <c r="A9" s="4" t="inlineStr">
        <is>
          <t>Total current liabilities</t>
        </is>
      </c>
      <c r="B9" s="6" t="n">
        <v>38023000</v>
      </c>
      <c r="C9" s="6" t="n">
        <v>68383000</v>
      </c>
    </row>
    <row r="10">
      <c r="A10" s="4" t="inlineStr">
        <is>
          <t>Total liabilities</t>
        </is>
      </c>
      <c r="B10" s="6" t="n">
        <v>64479000</v>
      </c>
      <c r="C10" s="6" t="n">
        <v>109153000</v>
      </c>
    </row>
    <row r="11">
      <c r="A11" s="4" t="inlineStr">
        <is>
          <t>Commitments and Contingencies</t>
        </is>
      </c>
      <c r="B11" s="4" t="inlineStr">
        <is>
          <t xml:space="preserve"> </t>
        </is>
      </c>
      <c r="C11" s="4" t="inlineStr">
        <is>
          <t xml:space="preserve"> </t>
        </is>
      </c>
    </row>
    <row r="12">
      <c r="A12" s="4" t="inlineStr">
        <is>
          <t>Convertible preferred stock, net of issuance costs, $0.00001 par value; nil and 86,815,192 shares authorized as of March 31, 2022 and December 31, 2021, respectively; nil and 73,914,149 shares issued and outstanding as of March 31, 2022 and December 31, 2021, respectively; aggregate liquidation preference of $0 and $271,845 as of March 31, 2022 and December 31, 2021, respectively</t>
        </is>
      </c>
      <c r="B12" s="6" t="n">
        <v>246056000</v>
      </c>
      <c r="C12" s="6" t="n">
        <v>156848000</v>
      </c>
    </row>
    <row r="13">
      <c r="A13" s="3" t="inlineStr">
        <is>
          <t>Stockholders' deficit:</t>
        </is>
      </c>
    </row>
    <row r="14">
      <c r="A14" s="4" t="inlineStr">
        <is>
          <t>Accumulated deficit</t>
        </is>
      </c>
      <c r="B14" s="6" t="n">
        <v>-78559000</v>
      </c>
      <c r="C14" s="6" t="n">
        <v>-60060000</v>
      </c>
    </row>
    <row r="15">
      <c r="A15" s="4" t="inlineStr">
        <is>
          <t>Total stockholders' equity (deficit)</t>
        </is>
      </c>
      <c r="B15" s="6" t="n">
        <v>-52640000</v>
      </c>
      <c r="C15" s="6" t="n">
        <v>-7499000</v>
      </c>
    </row>
    <row r="16">
      <c r="A16" s="4" t="inlineStr">
        <is>
          <t>Total liabilities, convertible preferred stock and stockholders' equity (deficit)</t>
        </is>
      </c>
      <c r="B16" s="6" t="n">
        <v>257895000</v>
      </c>
      <c r="C16" s="6" t="n">
        <v>258502000</v>
      </c>
    </row>
    <row r="17">
      <c r="A17" s="4" t="inlineStr">
        <is>
          <t>Motive Capital Corp [Member]</t>
        </is>
      </c>
    </row>
    <row r="18">
      <c r="A18" s="3" t="inlineStr">
        <is>
          <t>Current assets:</t>
        </is>
      </c>
    </row>
    <row r="19">
      <c r="A19" s="4" t="inlineStr">
        <is>
          <t>Cash</t>
        </is>
      </c>
      <c r="B19" s="6" t="n">
        <v>254726</v>
      </c>
      <c r="C19" s="6" t="n">
        <v>1674650</v>
      </c>
    </row>
    <row r="20">
      <c r="A20" s="4" t="inlineStr">
        <is>
          <t>Prepaid expenses</t>
        </is>
      </c>
      <c r="B20" s="6" t="n">
        <v>274234</v>
      </c>
      <c r="C20" s="6" t="n">
        <v>651605</v>
      </c>
    </row>
    <row r="21">
      <c r="A21" s="4" t="inlineStr">
        <is>
          <t>Total current assets</t>
        </is>
      </c>
      <c r="B21" s="6" t="n">
        <v>528960</v>
      </c>
      <c r="C21" s="6" t="n">
        <v>2326255</v>
      </c>
    </row>
    <row r="22">
      <c r="A22" s="4" t="inlineStr">
        <is>
          <t>Cash and Investments held in Trust Account</t>
        </is>
      </c>
      <c r="B22" s="6" t="n">
        <v>414111439</v>
      </c>
      <c r="C22" s="6" t="n">
        <v>414020525</v>
      </c>
    </row>
    <row r="23">
      <c r="A23" s="4" t="inlineStr">
        <is>
          <t>Total assets</t>
        </is>
      </c>
      <c r="B23" s="6" t="n">
        <v>414640399</v>
      </c>
      <c r="C23" s="6" t="n">
        <v>416346780</v>
      </c>
    </row>
    <row r="24">
      <c r="A24" s="3" t="inlineStr">
        <is>
          <t>Current liabilities:</t>
        </is>
      </c>
    </row>
    <row r="25">
      <c r="A25" s="4" t="inlineStr">
        <is>
          <t>Accounts payable</t>
        </is>
      </c>
      <c r="B25" s="6" t="n">
        <v>4358705</v>
      </c>
      <c r="C25" s="6" t="n">
        <v>961</v>
      </c>
    </row>
    <row r="26">
      <c r="A26" s="4" t="inlineStr">
        <is>
          <t>Accrued expenses</t>
        </is>
      </c>
      <c r="B26" s="6" t="n">
        <v>1089571</v>
      </c>
      <c r="C26" s="6" t="n">
        <v>415560</v>
      </c>
    </row>
    <row r="27">
      <c r="A27" s="4" t="inlineStr">
        <is>
          <t>Total current liabilities</t>
        </is>
      </c>
      <c r="B27" s="6" t="n">
        <v>5448276</v>
      </c>
      <c r="C27" s="6" t="n">
        <v>416521</v>
      </c>
    </row>
    <row r="28">
      <c r="A28" s="4" t="inlineStr">
        <is>
          <t>Deferred underwriting commissions</t>
        </is>
      </c>
      <c r="B28" s="6" t="n">
        <v>14490000</v>
      </c>
      <c r="C28" s="6" t="n">
        <v>14490000</v>
      </c>
    </row>
    <row r="29">
      <c r="A29" s="4" t="inlineStr">
        <is>
          <t>Derivative liabilities</t>
        </is>
      </c>
      <c r="B29" s="6" t="n">
        <v>24430400</v>
      </c>
      <c r="C29" s="6" t="n">
        <v>40532280</v>
      </c>
    </row>
    <row r="30">
      <c r="A30" s="4" t="inlineStr">
        <is>
          <t>Total liabilities</t>
        </is>
      </c>
      <c r="B30" s="6" t="n">
        <v>44368676</v>
      </c>
      <c r="C30" s="6" t="n">
        <v>55438801</v>
      </c>
    </row>
    <row r="31">
      <c r="A31" s="4" t="inlineStr">
        <is>
          <t>Commitments and Contingencies</t>
        </is>
      </c>
      <c r="B31" s="4" t="inlineStr">
        <is>
          <t xml:space="preserve"> </t>
        </is>
      </c>
      <c r="C31" s="4" t="inlineStr">
        <is>
          <t xml:space="preserve"> </t>
        </is>
      </c>
    </row>
    <row r="32">
      <c r="A32" s="3" t="inlineStr">
        <is>
          <t>Stockholders' deficit:</t>
        </is>
      </c>
    </row>
    <row r="33">
      <c r="A33" s="4" t="inlineStr">
        <is>
          <t>Preference shares, $0.0001 par value 5,000,000 shares authorized none issued and outstanding</t>
        </is>
      </c>
      <c r="B33" s="4" t="inlineStr">
        <is>
          <t xml:space="preserve"> </t>
        </is>
      </c>
      <c r="C33" s="4" t="inlineStr">
        <is>
          <t xml:space="preserve"> </t>
        </is>
      </c>
    </row>
    <row r="34">
      <c r="A34" s="4" t="inlineStr">
        <is>
          <t>Accumulated deficit</t>
        </is>
      </c>
      <c r="B34" s="6" t="n">
        <v>-43729312</v>
      </c>
      <c r="C34" s="6" t="n">
        <v>-53093056</v>
      </c>
    </row>
    <row r="35">
      <c r="A35" s="4" t="inlineStr">
        <is>
          <t>Total stockholders' equity (deficit)</t>
        </is>
      </c>
      <c r="B35" s="6" t="n">
        <v>-43728277</v>
      </c>
      <c r="C35" s="6" t="n">
        <v>-53092021</v>
      </c>
    </row>
    <row r="36">
      <c r="A36" s="4" t="inlineStr">
        <is>
          <t>Total liabilities, convertible preferred stock and stockholders' equity (deficit)</t>
        </is>
      </c>
      <c r="B36" s="6" t="n">
        <v>414640399</v>
      </c>
      <c r="C36" s="6" t="n">
        <v>416346780</v>
      </c>
    </row>
    <row r="37">
      <c r="A37" s="4" t="inlineStr">
        <is>
          <t>Class A Ordinary Shares Subject to Redemption | Motive Capital Corp [Member]</t>
        </is>
      </c>
    </row>
    <row r="38">
      <c r="A38" s="3" t="inlineStr">
        <is>
          <t>Current liabilities:</t>
        </is>
      </c>
    </row>
    <row r="39">
      <c r="A39" s="4" t="inlineStr">
        <is>
          <t>Convertible preferred stock, net of issuance costs, $0.00001 par value; nil and 86,815,192 shares authorized as of March 31, 2022 and December 31, 2021, respectively; nil and 73,914,149 shares issued and outstanding as of March 31, 2022 and December 31, 2021, respectively; aggregate liquidation preference of $0 and $271,845 as of March 31, 2022 and December 31, 2021, respectively</t>
        </is>
      </c>
      <c r="B39" s="6" t="n">
        <v>414000000</v>
      </c>
      <c r="C39" s="6" t="n">
        <v>414000000</v>
      </c>
    </row>
    <row r="40">
      <c r="A40" s="4" t="inlineStr">
        <is>
          <t>Class A Ordinary Shares Not Subject to Redemption | Motive Capital Corp [Member]</t>
        </is>
      </c>
    </row>
    <row r="41">
      <c r="A41" s="3" t="inlineStr">
        <is>
          <t>Stockholders' deficit:</t>
        </is>
      </c>
    </row>
    <row r="42">
      <c r="A42" s="4" t="inlineStr">
        <is>
          <t>Common stock</t>
        </is>
      </c>
      <c r="B42" s="4" t="inlineStr">
        <is>
          <t xml:space="preserve"> </t>
        </is>
      </c>
      <c r="C42" s="4" t="inlineStr">
        <is>
          <t xml:space="preserve"> </t>
        </is>
      </c>
    </row>
    <row r="43">
      <c r="A43" s="4" t="inlineStr">
        <is>
          <t>Class B Common Stock | Motive Capital Corp [Member]</t>
        </is>
      </c>
    </row>
    <row r="44">
      <c r="A44" s="3" t="inlineStr">
        <is>
          <t>Stockholders' deficit:</t>
        </is>
      </c>
    </row>
    <row r="45">
      <c r="A45" s="4" t="inlineStr">
        <is>
          <t>Common stock</t>
        </is>
      </c>
      <c r="B45" s="5" t="n">
        <v>1035</v>
      </c>
      <c r="C45" s="5" t="n">
        <v>103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t>
        </is>
      </c>
      <c r="B1" s="2" t="inlineStr">
        <is>
          <t>Mar. 31, 2022</t>
        </is>
      </c>
      <c r="C1" s="2" t="inlineStr">
        <is>
          <t>Mar. 21, 2022</t>
        </is>
      </c>
      <c r="D1" s="2" t="inlineStr">
        <is>
          <t>Dec. 31, 2021</t>
        </is>
      </c>
      <c r="E1" s="2" t="inlineStr">
        <is>
          <t>Dec. 31, 2020</t>
        </is>
      </c>
      <c r="F1" s="2" t="inlineStr">
        <is>
          <t>Dec. 15, 2020</t>
        </is>
      </c>
      <c r="G1" s="2" t="inlineStr">
        <is>
          <t>Dec. 10, 2020</t>
        </is>
      </c>
      <c r="H1" s="2" t="inlineStr">
        <is>
          <t>Sep. 30, 2020</t>
        </is>
      </c>
    </row>
    <row r="2">
      <c r="A2" s="4" t="inlineStr">
        <is>
          <t>Preferred stock, shares authorized</t>
        </is>
      </c>
      <c r="B2" s="6" t="n">
        <v>100000000</v>
      </c>
      <c r="C2" s="6" t="n">
        <v>100000000</v>
      </c>
    </row>
    <row r="3">
      <c r="A3" s="4" t="inlineStr">
        <is>
          <t>Preferred stock, shares issued</t>
        </is>
      </c>
      <c r="B3" s="6" t="n">
        <v>0</v>
      </c>
    </row>
    <row r="4">
      <c r="A4" s="4" t="inlineStr">
        <is>
          <t>Preferred stock, shares outstanding</t>
        </is>
      </c>
      <c r="B4" s="6" t="n">
        <v>0</v>
      </c>
    </row>
    <row r="5">
      <c r="A5" s="4" t="inlineStr">
        <is>
          <t>Common stock, par value</t>
        </is>
      </c>
      <c r="B5" s="8" t="n">
        <v>0.0001</v>
      </c>
      <c r="C5" s="8" t="n">
        <v>0.0001</v>
      </c>
      <c r="D5" s="8" t="n">
        <v>0.0001</v>
      </c>
    </row>
    <row r="6">
      <c r="A6" s="4" t="inlineStr">
        <is>
          <t>Common stock, authorized</t>
        </is>
      </c>
      <c r="B6" s="6" t="n">
        <v>2000000000</v>
      </c>
      <c r="C6" s="6" t="n">
        <v>2000000000</v>
      </c>
      <c r="D6" s="6" t="n">
        <v>171153360</v>
      </c>
    </row>
    <row r="7">
      <c r="A7" s="4" t="inlineStr">
        <is>
          <t>Common stock, issued</t>
        </is>
      </c>
      <c r="B7" s="6" t="n">
        <v>169223826</v>
      </c>
      <c r="D7" s="6" t="n">
        <v>63301388</v>
      </c>
    </row>
    <row r="8">
      <c r="A8" s="4" t="inlineStr">
        <is>
          <t>Common stock, outstanding</t>
        </is>
      </c>
      <c r="B8" s="6" t="n">
        <v>169223826</v>
      </c>
      <c r="D8" s="6" t="n">
        <v>63301388</v>
      </c>
    </row>
    <row r="9">
      <c r="A9" s="4" t="inlineStr">
        <is>
          <t>Convertible preferred stock, par value</t>
        </is>
      </c>
      <c r="B9" s="7" t="n">
        <v>1e-05</v>
      </c>
      <c r="D9" s="7" t="n">
        <v>1e-05</v>
      </c>
      <c r="E9" s="7" t="n">
        <v>1e-05</v>
      </c>
    </row>
    <row r="10">
      <c r="A10" s="4" t="inlineStr">
        <is>
          <t>Temporary Equity, Shares Authorized</t>
        </is>
      </c>
      <c r="B10" s="6" t="n">
        <v>0</v>
      </c>
      <c r="D10" s="6" t="n">
        <v>86815192</v>
      </c>
      <c r="E10" s="6" t="n">
        <v>22520015</v>
      </c>
    </row>
    <row r="11">
      <c r="A11" s="4" t="inlineStr">
        <is>
          <t>Temporary Equity, Shares Issued</t>
        </is>
      </c>
      <c r="B11" s="6" t="n">
        <v>0</v>
      </c>
      <c r="D11" s="6" t="n">
        <v>73914149</v>
      </c>
      <c r="E11" s="6" t="n">
        <v>15717345</v>
      </c>
    </row>
    <row r="12">
      <c r="A12" s="4" t="inlineStr">
        <is>
          <t>Convertible preferred stock, outstanding</t>
        </is>
      </c>
      <c r="B12" s="6" t="n">
        <v>0</v>
      </c>
      <c r="D12" s="6" t="n">
        <v>73914149</v>
      </c>
      <c r="E12" s="6" t="n">
        <v>15717345</v>
      </c>
    </row>
    <row r="13">
      <c r="A13" s="4" t="inlineStr">
        <is>
          <t>Aggregate liquidation preference</t>
        </is>
      </c>
      <c r="B13" s="5" t="n">
        <v>0</v>
      </c>
      <c r="D13" s="5" t="n">
        <v>271845000</v>
      </c>
      <c r="E13" s="5" t="n">
        <v>173122</v>
      </c>
    </row>
    <row r="14">
      <c r="A14" s="4" t="inlineStr">
        <is>
          <t>Motive Capital Corp [Member]</t>
        </is>
      </c>
    </row>
    <row r="15">
      <c r="A15" s="4" t="inlineStr">
        <is>
          <t>Preference shares, par value, (per share)</t>
        </is>
      </c>
      <c r="D15" s="8" t="n">
        <v>0.0001</v>
      </c>
      <c r="E15" s="8" t="n">
        <v>0.0001</v>
      </c>
      <c r="H15" s="8" t="n">
        <v>0.0001</v>
      </c>
    </row>
    <row r="16">
      <c r="A16" s="4" t="inlineStr">
        <is>
          <t>Preferred stock, shares authorized</t>
        </is>
      </c>
      <c r="D16" s="6" t="n">
        <v>5000000</v>
      </c>
      <c r="E16" s="6" t="n">
        <v>5000000</v>
      </c>
      <c r="H16" s="6" t="n">
        <v>5000000</v>
      </c>
    </row>
    <row r="17">
      <c r="A17" s="4" t="inlineStr">
        <is>
          <t>Preferred stock, shares issued</t>
        </is>
      </c>
      <c r="D17" s="6" t="n">
        <v>0</v>
      </c>
      <c r="E17" s="6" t="n">
        <v>0</v>
      </c>
      <c r="H17" s="6" t="n">
        <v>0</v>
      </c>
    </row>
    <row r="18">
      <c r="A18" s="4" t="inlineStr">
        <is>
          <t>Preferred stock, shares outstanding</t>
        </is>
      </c>
      <c r="D18" s="6" t="n">
        <v>0</v>
      </c>
      <c r="E18" s="6" t="n">
        <v>0</v>
      </c>
      <c r="H18" s="6" t="n">
        <v>0</v>
      </c>
    </row>
    <row r="19">
      <c r="A19" s="4" t="inlineStr">
        <is>
          <t>Over-allotment option | Motive Capital Corp [Member]</t>
        </is>
      </c>
    </row>
    <row r="20">
      <c r="A20" s="4" t="inlineStr">
        <is>
          <t>Purchase price, per unit</t>
        </is>
      </c>
      <c r="F20" s="5" t="n">
        <v>10</v>
      </c>
    </row>
    <row r="21">
      <c r="A21" s="4" t="inlineStr">
        <is>
          <t>Class A Ordinary Shares Subject to Redemption | Motive Capital Corp [Member]</t>
        </is>
      </c>
    </row>
    <row r="22">
      <c r="A22" s="4" t="inlineStr">
        <is>
          <t>Common stock, par value</t>
        </is>
      </c>
      <c r="D22" s="8" t="n">
        <v>0.0001</v>
      </c>
      <c r="E22" s="8" t="n">
        <v>0.0001</v>
      </c>
      <c r="H22" s="8" t="n">
        <v>0.0001</v>
      </c>
    </row>
    <row r="23">
      <c r="A23" s="4" t="inlineStr">
        <is>
          <t>Common stock, authorized</t>
        </is>
      </c>
      <c r="D23" s="6" t="n">
        <v>500000000</v>
      </c>
      <c r="E23" s="6" t="n">
        <v>500000000</v>
      </c>
      <c r="H23" s="6" t="n">
        <v>500000000</v>
      </c>
    </row>
    <row r="24">
      <c r="A24" s="4" t="inlineStr">
        <is>
          <t>Common stock, issued</t>
        </is>
      </c>
      <c r="D24" s="6" t="n">
        <v>41400000</v>
      </c>
      <c r="E24" s="6" t="n">
        <v>41400000</v>
      </c>
      <c r="H24" s="6" t="n">
        <v>41400000</v>
      </c>
    </row>
    <row r="25">
      <c r="A25" s="4" t="inlineStr">
        <is>
          <t>Common stock, outstanding</t>
        </is>
      </c>
      <c r="D25" s="6" t="n">
        <v>41400000</v>
      </c>
      <c r="E25" s="6" t="n">
        <v>41400000</v>
      </c>
    </row>
    <row r="26">
      <c r="A26" s="4" t="inlineStr">
        <is>
          <t>Convertible preferred stock, par value</t>
        </is>
      </c>
      <c r="D26" s="8" t="n">
        <v>0.0001</v>
      </c>
      <c r="E26" s="8" t="n">
        <v>0.0001</v>
      </c>
    </row>
    <row r="27">
      <c r="A27" s="4" t="inlineStr">
        <is>
          <t>Temporary Equity, Shares Issued</t>
        </is>
      </c>
      <c r="D27" s="6" t="n">
        <v>41400000</v>
      </c>
      <c r="E27" s="6" t="n">
        <v>41400000</v>
      </c>
    </row>
    <row r="28">
      <c r="A28" s="4" t="inlineStr">
        <is>
          <t>Convertible preferred stock, outstanding</t>
        </is>
      </c>
      <c r="D28" s="6" t="n">
        <v>41400000</v>
      </c>
      <c r="E28" s="6" t="n">
        <v>41400000</v>
      </c>
    </row>
    <row r="29">
      <c r="A29" s="4" t="inlineStr">
        <is>
          <t>Purchase price, per unit</t>
        </is>
      </c>
      <c r="D29" s="5" t="n">
        <v>10</v>
      </c>
      <c r="E29" s="5" t="n">
        <v>10</v>
      </c>
    </row>
    <row r="30">
      <c r="A30" s="4" t="inlineStr">
        <is>
          <t>Class A Ordinary Shares Not Subject to Redemption | Motive Capital Corp [Member]</t>
        </is>
      </c>
    </row>
    <row r="31">
      <c r="A31" s="4" t="inlineStr">
        <is>
          <t>Common stock, par value</t>
        </is>
      </c>
      <c r="D31" s="8" t="n">
        <v>0.0001</v>
      </c>
      <c r="E31" s="8" t="n">
        <v>0.0001</v>
      </c>
    </row>
    <row r="32">
      <c r="A32" s="4" t="inlineStr">
        <is>
          <t>Common stock, authorized</t>
        </is>
      </c>
      <c r="D32" s="6" t="n">
        <v>500000000</v>
      </c>
      <c r="E32" s="6" t="n">
        <v>500000000</v>
      </c>
    </row>
    <row r="33">
      <c r="A33" s="4" t="inlineStr">
        <is>
          <t>Common stock, outstanding</t>
        </is>
      </c>
      <c r="D33" s="6" t="n">
        <v>0</v>
      </c>
      <c r="E33" s="6" t="n">
        <v>0</v>
      </c>
      <c r="H33" s="6" t="n">
        <v>0</v>
      </c>
    </row>
    <row r="34">
      <c r="A34" s="4" t="inlineStr">
        <is>
          <t>Class B Common Stock | Motive Capital Corp [Member]</t>
        </is>
      </c>
    </row>
    <row r="35">
      <c r="A35" s="4" t="inlineStr">
        <is>
          <t>Common stock, par value</t>
        </is>
      </c>
      <c r="D35" s="8" t="n">
        <v>0.0001</v>
      </c>
      <c r="E35" s="8" t="n">
        <v>0.0001</v>
      </c>
    </row>
    <row r="36">
      <c r="A36" s="4" t="inlineStr">
        <is>
          <t>Common stock, authorized</t>
        </is>
      </c>
      <c r="D36" s="6" t="n">
        <v>50000000</v>
      </c>
      <c r="E36" s="6" t="n">
        <v>50000000</v>
      </c>
      <c r="H36" s="6" t="n">
        <v>50000000</v>
      </c>
    </row>
    <row r="37">
      <c r="A37" s="4" t="inlineStr">
        <is>
          <t>Common stock, issued</t>
        </is>
      </c>
      <c r="D37" s="6" t="n">
        <v>10350000</v>
      </c>
      <c r="E37" s="6" t="n">
        <v>10350000</v>
      </c>
      <c r="H37" s="6" t="n">
        <v>10350000</v>
      </c>
    </row>
    <row r="38">
      <c r="A38" s="4" t="inlineStr">
        <is>
          <t>Common stock, outstanding</t>
        </is>
      </c>
      <c r="D38" s="6" t="n">
        <v>10350000</v>
      </c>
      <c r="E38" s="6" t="n">
        <v>10350000</v>
      </c>
      <c r="G38" s="6" t="n">
        <v>1725000</v>
      </c>
      <c r="H38" s="6" t="n">
        <v>10350000</v>
      </c>
    </row>
    <row r="39">
      <c r="A39" s="4" t="inlineStr">
        <is>
          <t>Class AA common stock</t>
        </is>
      </c>
    </row>
    <row r="40">
      <c r="A40" s="4" t="inlineStr">
        <is>
          <t>Common stock, par value</t>
        </is>
      </c>
      <c r="D40" s="7" t="n">
        <v>1e-05</v>
      </c>
      <c r="E40" s="7" t="n">
        <v>1e-05</v>
      </c>
    </row>
    <row r="41">
      <c r="A41" s="4" t="inlineStr">
        <is>
          <t>Common stock, authorized</t>
        </is>
      </c>
      <c r="D41" s="6" t="n">
        <v>54000000</v>
      </c>
      <c r="E41" s="6" t="n">
        <v>52000000</v>
      </c>
    </row>
    <row r="42">
      <c r="A42" s="4" t="inlineStr">
        <is>
          <t>Common stock, issued</t>
        </is>
      </c>
      <c r="D42" s="6" t="n">
        <v>20269864</v>
      </c>
      <c r="E42" s="6" t="n">
        <v>21110877</v>
      </c>
    </row>
    <row r="43">
      <c r="A43" s="4" t="inlineStr">
        <is>
          <t>Common stock, outstanding</t>
        </is>
      </c>
      <c r="D43" s="6" t="n">
        <v>20269864</v>
      </c>
      <c r="E43" s="6" t="n">
        <v>21110877</v>
      </c>
    </row>
    <row r="44">
      <c r="A44" s="4" t="inlineStr">
        <is>
          <t>Class AA1 common stock member</t>
        </is>
      </c>
    </row>
    <row r="45">
      <c r="A45" s="4" t="inlineStr">
        <is>
          <t>Common stock, authorized</t>
        </is>
      </c>
      <c r="D45" s="6" t="n">
        <v>805360</v>
      </c>
      <c r="E45" s="6" t="n">
        <v>0</v>
      </c>
    </row>
    <row r="46">
      <c r="A46" s="4" t="inlineStr">
        <is>
          <t>Common stock, issued</t>
        </is>
      </c>
      <c r="D46" s="6" t="n">
        <v>0</v>
      </c>
      <c r="E46" s="6" t="n">
        <v>0</v>
      </c>
    </row>
    <row r="47">
      <c r="A47" s="4" t="inlineStr">
        <is>
          <t>Common stock, outstanding</t>
        </is>
      </c>
      <c r="D47" s="6" t="n">
        <v>0</v>
      </c>
      <c r="E47" s="6" t="n">
        <v>0</v>
      </c>
    </row>
    <row r="48">
      <c r="A48" s="4" t="inlineStr">
        <is>
          <t>Class EE-1</t>
        </is>
      </c>
    </row>
    <row r="49">
      <c r="A49" s="4" t="inlineStr">
        <is>
          <t>Common stock, authorized</t>
        </is>
      </c>
      <c r="D49" s="6" t="n">
        <v>0</v>
      </c>
      <c r="E49" s="6" t="n">
        <v>105000</v>
      </c>
    </row>
    <row r="50">
      <c r="A50" s="4" t="inlineStr">
        <is>
          <t>Common stock, issued</t>
        </is>
      </c>
      <c r="D50" s="6" t="n">
        <v>0</v>
      </c>
      <c r="E50" s="6" t="n">
        <v>105000</v>
      </c>
    </row>
    <row r="51">
      <c r="A51" s="4" t="inlineStr">
        <is>
          <t>Common stock, outstanding</t>
        </is>
      </c>
      <c r="D51" s="6" t="n">
        <v>0</v>
      </c>
      <c r="E51" s="6" t="n">
        <v>105000</v>
      </c>
    </row>
    <row r="52">
      <c r="A52" s="4" t="inlineStr">
        <is>
          <t>Class EE-2</t>
        </is>
      </c>
    </row>
    <row r="53">
      <c r="A53" s="4" t="inlineStr">
        <is>
          <t>Common stock, authorized</t>
        </is>
      </c>
      <c r="D53" s="6" t="n">
        <v>0</v>
      </c>
      <c r="E53" s="6" t="n">
        <v>1557500</v>
      </c>
    </row>
    <row r="54">
      <c r="A54" s="4" t="inlineStr">
        <is>
          <t>Common stock, issued</t>
        </is>
      </c>
      <c r="D54" s="6" t="n">
        <v>0</v>
      </c>
      <c r="E54" s="6" t="n">
        <v>1557500</v>
      </c>
    </row>
    <row r="55">
      <c r="A55" s="4" t="inlineStr">
        <is>
          <t>Common stock, outstanding</t>
        </is>
      </c>
      <c r="D55" s="6" t="n">
        <v>0</v>
      </c>
      <c r="E55" s="6" t="n">
        <v>15575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 USD ($)</t>
        </is>
      </c>
      <c r="B1" s="2" t="inlineStr">
        <is>
          <t>3 Months Ended</t>
        </is>
      </c>
      <c r="C1" s="2" t="inlineStr">
        <is>
          <t>12 Months Ended</t>
        </is>
      </c>
    </row>
    <row r="2">
      <c r="B2" s="2" t="inlineStr">
        <is>
          <t>Dec. 31, 2020</t>
        </is>
      </c>
      <c r="C2" s="2" t="inlineStr">
        <is>
          <t>Dec. 31, 2021</t>
        </is>
      </c>
    </row>
    <row r="3">
      <c r="A3" s="4" t="inlineStr">
        <is>
          <t>General and administrative expenses</t>
        </is>
      </c>
      <c r="C3" s="5" t="n">
        <v>4358000</v>
      </c>
    </row>
    <row r="4">
      <c r="A4" s="4" t="inlineStr">
        <is>
          <t>Loss from operations</t>
        </is>
      </c>
      <c r="C4" s="6" t="n">
        <v>-9789000</v>
      </c>
    </row>
    <row r="5">
      <c r="A5" s="3" t="inlineStr">
        <is>
          <t>Other income (expense)</t>
        </is>
      </c>
    </row>
    <row r="6">
      <c r="A6" s="4" t="inlineStr">
        <is>
          <t>Change in fair value of derivative liabilities</t>
        </is>
      </c>
      <c r="C6" s="6" t="n">
        <v>-6064000</v>
      </c>
    </row>
    <row r="7">
      <c r="A7" s="4" t="inlineStr">
        <is>
          <t>Net (loss) income and comprehensive (loss) income</t>
        </is>
      </c>
      <c r="C7" s="5" t="n">
        <v>-18499000</v>
      </c>
    </row>
    <row r="8">
      <c r="A8" s="4" t="inlineStr">
        <is>
          <t>Weighted-average number of shares used to compute net loss per share attributable to common stockholders, basic (in shares)</t>
        </is>
      </c>
      <c r="C8" s="6" t="n">
        <v>17386008</v>
      </c>
    </row>
    <row r="9">
      <c r="A9" s="4" t="inlineStr">
        <is>
          <t>Weighted-average number of shares used to compute net loss per share attributable to common stockholders, diluted</t>
        </is>
      </c>
      <c r="C9" s="6" t="n">
        <v>17386008</v>
      </c>
    </row>
    <row r="10">
      <c r="A10" s="4" t="inlineStr">
        <is>
          <t>Net income (loss) per share attributable to common stockholders, basic</t>
        </is>
      </c>
      <c r="C10" s="9" t="n">
        <v>-1.06</v>
      </c>
    </row>
    <row r="11">
      <c r="A11" s="4" t="inlineStr">
        <is>
          <t>Net income (loss) per share attributable to common stockholders, diluted</t>
        </is>
      </c>
      <c r="C11" s="9" t="n">
        <v>-1.06</v>
      </c>
    </row>
    <row r="12">
      <c r="A12" s="4" t="inlineStr">
        <is>
          <t>Motive Capital Corp [Member]</t>
        </is>
      </c>
    </row>
    <row r="13">
      <c r="A13" s="4" t="inlineStr">
        <is>
          <t>General and administrative expenses</t>
        </is>
      </c>
      <c r="B13" s="5" t="n">
        <v>35004</v>
      </c>
      <c r="C13" s="5" t="n">
        <v>6829050</v>
      </c>
    </row>
    <row r="14">
      <c r="A14" s="4" t="inlineStr">
        <is>
          <t>Loss from operations</t>
        </is>
      </c>
      <c r="B14" s="6" t="n">
        <v>-35004</v>
      </c>
      <c r="C14" s="6" t="n">
        <v>-6829050</v>
      </c>
    </row>
    <row r="15">
      <c r="A15" s="3" t="inlineStr">
        <is>
          <t>Other income (expense)</t>
        </is>
      </c>
    </row>
    <row r="16">
      <c r="A16" s="4" t="inlineStr">
        <is>
          <t>Change in fair value of derivative liabilities</t>
        </is>
      </c>
      <c r="B16" s="6" t="n">
        <v>-10659080</v>
      </c>
      <c r="C16" s="6" t="n">
        <v>16101880</v>
      </c>
    </row>
    <row r="17">
      <c r="A17" s="4" t="inlineStr">
        <is>
          <t>Transaction costs - derivative liabilities</t>
        </is>
      </c>
      <c r="B17" s="6" t="n">
        <v>-1126070</v>
      </c>
    </row>
    <row r="18">
      <c r="A18" s="4" t="inlineStr">
        <is>
          <t>Gain on marketable securities, dividends and interest held in Trust Account</t>
        </is>
      </c>
      <c r="B18" s="6" t="n">
        <v>20525</v>
      </c>
      <c r="C18" s="6" t="n">
        <v>90914</v>
      </c>
    </row>
    <row r="19">
      <c r="A19" s="4" t="inlineStr">
        <is>
          <t>Net (loss) income and comprehensive (loss) income</t>
        </is>
      </c>
      <c r="B19" s="5" t="n">
        <v>-11799629</v>
      </c>
      <c r="C19" s="5" t="n">
        <v>9363744</v>
      </c>
    </row>
    <row r="20">
      <c r="A20" s="4" t="inlineStr">
        <is>
          <t>Class A Ordinary Shares Subject to Redemption | Motive Capital Corp [Member]</t>
        </is>
      </c>
    </row>
    <row r="21">
      <c r="A21" s="3" t="inlineStr">
        <is>
          <t>Other income (expense)</t>
        </is>
      </c>
    </row>
    <row r="22">
      <c r="A22" s="4" t="inlineStr">
        <is>
          <t>Weighted-average number of shares used to compute net loss per share attributable to common stockholders, basic (in shares)</t>
        </is>
      </c>
      <c r="B22" s="6" t="n">
        <v>7650000</v>
      </c>
      <c r="C22" s="6" t="n">
        <v>41400000</v>
      </c>
    </row>
    <row r="23">
      <c r="A23" s="4" t="inlineStr">
        <is>
          <t>Weighted-average number of shares used to compute net loss per share attributable to common stockholders, diluted</t>
        </is>
      </c>
      <c r="B23" s="6" t="n">
        <v>7650000</v>
      </c>
      <c r="C23" s="6" t="n">
        <v>41400000</v>
      </c>
    </row>
    <row r="24">
      <c r="A24" s="4" t="inlineStr">
        <is>
          <t>Net income (loss) per share attributable to common stockholders, basic</t>
        </is>
      </c>
      <c r="B24" s="9" t="n">
        <v>-0.66</v>
      </c>
      <c r="C24" s="9" t="n">
        <v>0.18</v>
      </c>
    </row>
    <row r="25">
      <c r="A25" s="4" t="inlineStr">
        <is>
          <t>Net income (loss) per share attributable to common stockholders, diluted</t>
        </is>
      </c>
      <c r="B25" s="9" t="n">
        <v>-0.66</v>
      </c>
      <c r="C25" s="9" t="n">
        <v>0.18</v>
      </c>
    </row>
    <row r="26">
      <c r="A26" s="4" t="inlineStr">
        <is>
          <t>Class B Ordinary Shares Not Subject to Redemption | Motive Capital Corp [Member]</t>
        </is>
      </c>
    </row>
    <row r="27">
      <c r="A27" s="3" t="inlineStr">
        <is>
          <t>Other income (expense)</t>
        </is>
      </c>
    </row>
    <row r="28">
      <c r="A28" s="4" t="inlineStr">
        <is>
          <t>Weighted-average number of shares used to compute net loss per share attributable to common stockholders, basic (in shares)</t>
        </is>
      </c>
      <c r="B28" s="6" t="n">
        <v>10350000</v>
      </c>
      <c r="C28" s="6" t="n">
        <v>10350000</v>
      </c>
    </row>
    <row r="29">
      <c r="A29" s="4" t="inlineStr">
        <is>
          <t>Weighted-average number of shares used to compute net loss per share attributable to common stockholders, diluted</t>
        </is>
      </c>
      <c r="B29" s="6" t="n">
        <v>10350000</v>
      </c>
      <c r="C29" s="6" t="n">
        <v>10350000</v>
      </c>
    </row>
    <row r="30">
      <c r="A30" s="4" t="inlineStr">
        <is>
          <t>Net income (loss) per share attributable to common stockholders, basic</t>
        </is>
      </c>
      <c r="B30" s="9" t="n">
        <v>-0.66</v>
      </c>
      <c r="C30" s="9" t="n">
        <v>0.18</v>
      </c>
    </row>
    <row r="31">
      <c r="A31" s="4" t="inlineStr">
        <is>
          <t>Net income (loss) per share attributable to common stockholders, diluted</t>
        </is>
      </c>
      <c r="B31" s="9" t="n">
        <v>-0.66</v>
      </c>
      <c r="C31" s="9" t="n">
        <v>0.1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61" customWidth="1" min="2" max="2"/>
    <col width="61" customWidth="1" min="3" max="3"/>
    <col width="28" customWidth="1" min="4" max="4"/>
    <col width="13" customWidth="1" min="5" max="5"/>
    <col width="13" customWidth="1" min="6" max="6"/>
    <col width="64" customWidth="1" min="7" max="7"/>
    <col width="36" customWidth="1" min="8" max="8"/>
    <col width="55" customWidth="1" min="9" max="9"/>
    <col width="27" customWidth="1" min="10" max="10"/>
    <col width="29" customWidth="1" min="11" max="11"/>
    <col width="14" customWidth="1" min="12" max="12"/>
  </cols>
  <sheetData>
    <row r="1">
      <c r="A1" s="1" t="inlineStr">
        <is>
          <t>CONSOLIDATED STATEMENTS OF CHANGES IN SHAREHOLDERS' DEFICIT - USD ($)</t>
        </is>
      </c>
      <c r="B1" s="2" t="inlineStr">
        <is>
          <t>Class A Common StockCommon StockMotive Capital Corp [Member]</t>
        </is>
      </c>
      <c r="C1" s="2" t="inlineStr">
        <is>
          <t>Class B Common StockCommon StockMotive Capital Corp [Member]</t>
        </is>
      </c>
      <c r="D1" s="2" t="inlineStr">
        <is>
          <t>Convertible preferred stock</t>
        </is>
      </c>
      <c r="E1" s="2" t="inlineStr">
        <is>
          <t>Common Stock</t>
        </is>
      </c>
      <c r="G1" s="2" t="inlineStr">
        <is>
          <t>Additional Paid-in Capital [Member]Motive Capital Corp [Member]</t>
        </is>
      </c>
      <c r="H1" s="2" t="inlineStr">
        <is>
          <t>Additional Paid-in Capital [Member]</t>
        </is>
      </c>
      <c r="I1" s="2" t="inlineStr">
        <is>
          <t>Retained Earnings [Member]Motive Capital Corp [Member]</t>
        </is>
      </c>
      <c r="J1" s="2" t="inlineStr">
        <is>
          <t>Retained Earnings [Member]</t>
        </is>
      </c>
      <c r="K1" s="2" t="inlineStr">
        <is>
          <t>Motive Capital Corp [Member]</t>
        </is>
      </c>
      <c r="L1" s="2" t="inlineStr">
        <is>
          <t>Total</t>
        </is>
      </c>
    </row>
    <row r="2">
      <c r="A2" s="4" t="inlineStr">
        <is>
          <t>Beginning balance at Dec. 31, 2019</t>
        </is>
      </c>
      <c r="E2" s="5" t="n">
        <v>0</v>
      </c>
      <c r="F2" s="4" t="inlineStr">
        <is>
          <t>[1]</t>
        </is>
      </c>
      <c r="H2" s="5" t="n">
        <v>2785000</v>
      </c>
      <c r="J2" s="5" t="n">
        <v>-50348000</v>
      </c>
      <c r="L2" s="5" t="n">
        <v>-47563000</v>
      </c>
    </row>
    <row r="3">
      <c r="A3" s="4" t="inlineStr">
        <is>
          <t>Beginning balance (in shares) at Dec. 31, 2019</t>
        </is>
      </c>
      <c r="E3" s="6" t="n">
        <v>13635614</v>
      </c>
    </row>
    <row r="4">
      <c r="A4" s="4" t="inlineStr">
        <is>
          <t>Net income (loss)</t>
        </is>
      </c>
      <c r="J4" s="6" t="n">
        <v>-9712000</v>
      </c>
      <c r="L4" s="6" t="n">
        <v>-9712000</v>
      </c>
    </row>
    <row r="5">
      <c r="A5" s="4" t="inlineStr">
        <is>
          <t>Issuance of Class AA common stock upon exercise of vested stock options</t>
        </is>
      </c>
      <c r="H5" s="6" t="n">
        <v>21000</v>
      </c>
      <c r="L5" s="6" t="n">
        <v>21000</v>
      </c>
    </row>
    <row r="6">
      <c r="A6" s="4" t="inlineStr">
        <is>
          <t>Issuance of Class AA common stock upon early exercise of unvested stock options (in shares)</t>
        </is>
      </c>
      <c r="E6" s="6" t="n">
        <v>20500</v>
      </c>
    </row>
    <row r="7">
      <c r="A7" s="4" t="inlineStr">
        <is>
          <t>Repurchase of early exercised stock options (in shares)</t>
        </is>
      </c>
      <c r="E7" s="6" t="n">
        <v>287278</v>
      </c>
    </row>
    <row r="8">
      <c r="A8" s="4" t="inlineStr">
        <is>
          <t>Issuance of Class AA common stock in connection with Shares Post acquisition</t>
        </is>
      </c>
      <c r="H8" s="6" t="n">
        <v>44817000</v>
      </c>
      <c r="L8" s="6" t="n">
        <v>44817000</v>
      </c>
    </row>
    <row r="9">
      <c r="A9" s="4" t="inlineStr">
        <is>
          <t>Issuance of Class AA common stock in connection with Shares Post acquisition (in shares)</t>
        </is>
      </c>
      <c r="E9" s="6" t="n">
        <v>-13915</v>
      </c>
    </row>
    <row r="10">
      <c r="A10" s="4" t="inlineStr">
        <is>
          <t>Issuance of convertible preferred stock (in shares)</t>
        </is>
      </c>
      <c r="E10" s="6" t="n">
        <v>-9015140</v>
      </c>
    </row>
    <row r="11">
      <c r="A11" s="4" t="inlineStr">
        <is>
          <t>Issuance of Junior convertible preferred stock in connection with Shares Post acquisition (Shares)</t>
        </is>
      </c>
      <c r="D11" s="6" t="n">
        <v>2313623</v>
      </c>
    </row>
    <row r="12">
      <c r="A12" s="4" t="inlineStr">
        <is>
          <t>Vesting of early exercised stock options</t>
        </is>
      </c>
      <c r="H12" s="6" t="n">
        <v>32000</v>
      </c>
      <c r="L12" s="6" t="n">
        <v>32000</v>
      </c>
    </row>
    <row r="13">
      <c r="A13" s="4" t="inlineStr">
        <is>
          <t>Share-based compensation expense</t>
        </is>
      </c>
      <c r="H13" s="6" t="n">
        <v>4906000</v>
      </c>
      <c r="L13" s="6" t="n">
        <v>4906000</v>
      </c>
    </row>
    <row r="14">
      <c r="A14" s="4" t="inlineStr">
        <is>
          <t>Ending balance at Dec. 31, 2020</t>
        </is>
      </c>
      <c r="C14" s="5" t="n">
        <v>1035</v>
      </c>
      <c r="H14" s="6" t="n">
        <v>52561000</v>
      </c>
      <c r="I14" s="5" t="n">
        <v>-53093056</v>
      </c>
      <c r="J14" s="6" t="n">
        <v>-60060000</v>
      </c>
      <c r="K14" s="5" t="n">
        <v>-53092021</v>
      </c>
      <c r="L14" s="6" t="n">
        <v>-7499000</v>
      </c>
    </row>
    <row r="15">
      <c r="A15" s="4" t="inlineStr">
        <is>
          <t>Ending balance (in shares) at Dec. 31, 2020</t>
        </is>
      </c>
      <c r="C15" s="6" t="n">
        <v>10350000</v>
      </c>
      <c r="E15" s="6" t="n">
        <v>71119686</v>
      </c>
    </row>
    <row r="16">
      <c r="A16" s="4" t="inlineStr">
        <is>
          <t>Beginning balance at Sep. 27, 2020</t>
        </is>
      </c>
      <c r="B16" s="5" t="n">
        <v>0</v>
      </c>
      <c r="C16" s="5" t="n">
        <v>0</v>
      </c>
      <c r="G16" s="5" t="n">
        <v>0</v>
      </c>
      <c r="I16" s="6" t="n">
        <v>0</v>
      </c>
      <c r="K16" s="6" t="n">
        <v>0</v>
      </c>
    </row>
    <row r="17">
      <c r="A17" s="4" t="inlineStr">
        <is>
          <t>Beginning balance (in shares) at Sep. 27, 2020</t>
        </is>
      </c>
      <c r="B17" s="6" t="n">
        <v>0</v>
      </c>
      <c r="C17" s="6" t="n">
        <v>0</v>
      </c>
    </row>
    <row r="18">
      <c r="A18" s="4" t="inlineStr">
        <is>
          <t>Net income (loss)</t>
        </is>
      </c>
      <c r="I18" s="6" t="n">
        <v>-11799629</v>
      </c>
      <c r="K18" s="6" t="n">
        <v>-11799629</v>
      </c>
    </row>
    <row r="19">
      <c r="A19" s="4" t="inlineStr">
        <is>
          <t>Issuance of Class B ordinary shares to Sponsor</t>
        </is>
      </c>
      <c r="C19" s="5" t="n">
        <v>1035</v>
      </c>
      <c r="G19" s="6" t="n">
        <v>23965</v>
      </c>
      <c r="K19" s="6" t="n">
        <v>25000</v>
      </c>
    </row>
    <row r="20">
      <c r="A20" s="4" t="inlineStr">
        <is>
          <t>Shares issued (in shares)</t>
        </is>
      </c>
      <c r="C20" s="6" t="n">
        <v>10350000</v>
      </c>
    </row>
    <row r="21">
      <c r="A21" s="4" t="inlineStr">
        <is>
          <t>Cash received in Private Placement in excess of initial fair value of Private Placement warrants</t>
        </is>
      </c>
      <c r="G21" s="6" t="n">
        <v>-664800</v>
      </c>
      <c r="K21" s="6" t="n">
        <v>-664800</v>
      </c>
    </row>
    <row r="22">
      <c r="A22" s="4" t="inlineStr">
        <is>
          <t>Accretion of Class A ordinary shares subject to possible redemption amount</t>
        </is>
      </c>
      <c r="G22" s="5" t="n">
        <v>-688765</v>
      </c>
      <c r="I22" s="6" t="n">
        <v>-41293427</v>
      </c>
      <c r="K22" s="6" t="n">
        <v>-41982192</v>
      </c>
    </row>
    <row r="23">
      <c r="A23" s="4" t="inlineStr">
        <is>
          <t>Ending balance at Dec. 31, 2020</t>
        </is>
      </c>
      <c r="C23" s="5" t="n">
        <v>1035</v>
      </c>
      <c r="H23" s="6" t="n">
        <v>52561000</v>
      </c>
      <c r="I23" s="6" t="n">
        <v>-53093056</v>
      </c>
      <c r="J23" s="6" t="n">
        <v>-60060000</v>
      </c>
      <c r="K23" s="6" t="n">
        <v>-53092021</v>
      </c>
      <c r="L23" s="6" t="n">
        <v>-7499000</v>
      </c>
    </row>
    <row r="24">
      <c r="A24" s="4" t="inlineStr">
        <is>
          <t>Ending balance (in shares) at Dec. 31, 2020</t>
        </is>
      </c>
      <c r="C24" s="6" t="n">
        <v>10350000</v>
      </c>
      <c r="E24" s="6" t="n">
        <v>71119686</v>
      </c>
    </row>
    <row r="25">
      <c r="A25" s="4" t="inlineStr">
        <is>
          <t>Issuance of Class AA common stock upon exercise of vested stock options</t>
        </is>
      </c>
      <c r="H25" s="6" t="n">
        <v>168000</v>
      </c>
      <c r="L25" s="6" t="n">
        <v>168000</v>
      </c>
    </row>
    <row r="26">
      <c r="A26" s="4" t="inlineStr">
        <is>
          <t>Issuance of Class AA common stock upon exercise of vested stock options (in shares)</t>
        </is>
      </c>
      <c r="E26" s="6" t="n">
        <v>473658</v>
      </c>
    </row>
    <row r="27">
      <c r="A27" s="4" t="inlineStr">
        <is>
          <t>Ending balance at Mar. 31, 2021</t>
        </is>
      </c>
      <c r="H27" s="6" t="n">
        <v>53999000</v>
      </c>
      <c r="J27" s="6" t="n">
        <v>-59122000</v>
      </c>
      <c r="L27" s="6" t="n">
        <v>-5123000</v>
      </c>
    </row>
    <row r="28">
      <c r="A28" s="4" t="inlineStr">
        <is>
          <t>Ending balance (in shares) at Mar. 31, 2021</t>
        </is>
      </c>
      <c r="E28" s="6" t="n">
        <v>73265614</v>
      </c>
    </row>
    <row r="29">
      <c r="A29" s="4" t="inlineStr">
        <is>
          <t>Beginning balance at Dec. 31, 2020</t>
        </is>
      </c>
      <c r="C29" s="5" t="n">
        <v>1035</v>
      </c>
      <c r="H29" s="6" t="n">
        <v>52561000</v>
      </c>
      <c r="I29" s="6" t="n">
        <v>-53093056</v>
      </c>
      <c r="J29" s="6" t="n">
        <v>-60060000</v>
      </c>
      <c r="K29" s="6" t="n">
        <v>-53092021</v>
      </c>
      <c r="L29" s="6" t="n">
        <v>-7499000</v>
      </c>
    </row>
    <row r="30">
      <c r="A30" s="4" t="inlineStr">
        <is>
          <t>Beginning balance (in shares) at Dec. 31, 2020</t>
        </is>
      </c>
      <c r="C30" s="6" t="n">
        <v>10350000</v>
      </c>
      <c r="E30" s="6" t="n">
        <v>71119686</v>
      </c>
    </row>
    <row r="31">
      <c r="A31" s="4" t="inlineStr">
        <is>
          <t>Net income (loss)</t>
        </is>
      </c>
      <c r="I31" s="6" t="n">
        <v>9363744</v>
      </c>
      <c r="J31" s="6" t="n">
        <v>-18499000</v>
      </c>
      <c r="K31" s="6" t="n">
        <v>9363744</v>
      </c>
      <c r="L31" s="6" t="n">
        <v>-18499000</v>
      </c>
    </row>
    <row r="32">
      <c r="A32" s="4" t="inlineStr">
        <is>
          <t>Issuance of Class AA common stock upon early exercise of unvested stock options</t>
        </is>
      </c>
      <c r="H32" s="6" t="n">
        <v>704000</v>
      </c>
      <c r="L32" s="6" t="n">
        <v>704000</v>
      </c>
    </row>
    <row r="33">
      <c r="A33" s="4" t="inlineStr">
        <is>
          <t>Issuance of Class AA common stock upon early exercise of unvested stock options (in shares)</t>
        </is>
      </c>
      <c r="E33" s="6" t="n">
        <v>413172</v>
      </c>
    </row>
    <row r="34">
      <c r="A34" s="4" t="inlineStr">
        <is>
          <t>Repurchase of early exercised stock options (in shares)</t>
        </is>
      </c>
      <c r="E34" s="6" t="n">
        <v>834064</v>
      </c>
    </row>
    <row r="35">
      <c r="A35" s="4" t="inlineStr">
        <is>
          <t>Issuance of Class AA common stock in connection with Shares Post acquisition (in shares)</t>
        </is>
      </c>
      <c r="E35" s="6" t="n">
        <v>-3736873</v>
      </c>
    </row>
    <row r="36">
      <c r="A36" s="4" t="inlineStr">
        <is>
          <t>Exchange of Class AA common stock for Series B convertible preferred stock</t>
        </is>
      </c>
      <c r="H36" s="6" t="n">
        <v>-39722000</v>
      </c>
      <c r="L36" s="6" t="n">
        <v>-39722000</v>
      </c>
    </row>
    <row r="37">
      <c r="A37" s="4" t="inlineStr">
        <is>
          <t>Issuance of Series B-1 convertible preferred stock at $8.69 per share upon conversion of convertible notes and accrued interest (Shares)</t>
        </is>
      </c>
      <c r="D37" s="6" t="n">
        <v>4072904</v>
      </c>
    </row>
    <row r="38">
      <c r="A38" s="4" t="inlineStr">
        <is>
          <t>Vesting of early exercised stock options</t>
        </is>
      </c>
      <c r="H38" s="6" t="n">
        <v>145000</v>
      </c>
      <c r="L38" s="6" t="n">
        <v>145000</v>
      </c>
    </row>
    <row r="39">
      <c r="A39" s="4" t="inlineStr">
        <is>
          <t>Share-based compensation expense</t>
        </is>
      </c>
      <c r="H39" s="6" t="n">
        <v>12231000</v>
      </c>
      <c r="L39" s="6" t="n">
        <v>12231000</v>
      </c>
    </row>
    <row r="40">
      <c r="A40" s="4" t="inlineStr">
        <is>
          <t>Ending balance at Dec. 31, 2021</t>
        </is>
      </c>
      <c r="C40" s="5" t="n">
        <v>1035</v>
      </c>
      <c r="E40" s="5" t="n">
        <v>5000</v>
      </c>
      <c r="H40" s="6" t="n">
        <v>25914000</v>
      </c>
      <c r="I40" s="5" t="n">
        <v>-43729312</v>
      </c>
      <c r="J40" s="6" t="n">
        <v>-78559000</v>
      </c>
      <c r="K40" s="5" t="n">
        <v>-43728277</v>
      </c>
      <c r="L40" s="6" t="n">
        <v>-52640000</v>
      </c>
    </row>
    <row r="41">
      <c r="A41" s="4" t="inlineStr">
        <is>
          <t>Ending balance (in shares) at Dec. 31, 2021</t>
        </is>
      </c>
      <c r="C41" s="6" t="n">
        <v>10350000</v>
      </c>
      <c r="E41" s="6" t="n">
        <v>63090701</v>
      </c>
    </row>
    <row r="42">
      <c r="A42" s="4" t="inlineStr">
        <is>
          <t>Issuance of Class B ordinary shares to Sponsor</t>
        </is>
      </c>
      <c r="E42" s="5" t="n">
        <v>7000</v>
      </c>
      <c r="H42" s="6" t="n">
        <v>246049000</v>
      </c>
      <c r="L42" s="5" t="n">
        <v>246056000</v>
      </c>
    </row>
    <row r="43">
      <c r="A43" s="4" t="inlineStr">
        <is>
          <t>Shares issued (in shares)</t>
        </is>
      </c>
      <c r="E43" s="6" t="n">
        <v>73914149</v>
      </c>
    </row>
    <row r="44">
      <c r="A44" s="4" t="inlineStr">
        <is>
          <t>Issuance of Class AA common stock upon exercise of vested stock options (in shares)</t>
        </is>
      </c>
      <c r="L44" s="6" t="n">
        <v>194977</v>
      </c>
    </row>
    <row r="45">
      <c r="A45" s="4" t="inlineStr">
        <is>
          <t>Exchange of Class AA common stock for Series B convertible preferred stock</t>
        </is>
      </c>
      <c r="E45" s="5" t="n">
        <v>2000</v>
      </c>
      <c r="H45" s="6" t="n">
        <v>4205000</v>
      </c>
      <c r="L45" s="5" t="n">
        <v>4207000</v>
      </c>
    </row>
    <row r="46">
      <c r="A46" s="4" t="inlineStr">
        <is>
          <t>Ending balance at Mar. 31, 2022</t>
        </is>
      </c>
      <c r="E46" s="5" t="n">
        <v>17000</v>
      </c>
      <c r="H46" s="5" t="n">
        <v>429005000</v>
      </c>
      <c r="J46" s="5" t="n">
        <v>-142983000</v>
      </c>
      <c r="L46" s="5" t="n">
        <v>286039000</v>
      </c>
    </row>
    <row r="47">
      <c r="A47" s="4" t="inlineStr">
        <is>
          <t>Ending balance (in shares) at Mar. 31, 2022</t>
        </is>
      </c>
      <c r="E47" s="6" t="n">
        <v>169223826</v>
      </c>
    </row>
    <row r="48"/>
    <row r="49">
      <c r="A49" s="4" t="inlineStr">
        <is>
          <t>[1]</t>
        </is>
      </c>
      <c r="B49" s="4" t="inlineStr">
        <is>
          <t>amount less than 1</t>
        </is>
      </c>
    </row>
  </sheetData>
  <mergeCells count="3">
    <mergeCell ref="E1:F1"/>
    <mergeCell ref="A48:L48"/>
    <mergeCell ref="B49:L4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ff Balance Sheet Items</t>
        </is>
      </c>
      <c r="B1" s="2" t="inlineStr">
        <is>
          <t>3 Months Ended</t>
        </is>
      </c>
      <c r="C1" s="2" t="inlineStr">
        <is>
          <t>12 Months Ended</t>
        </is>
      </c>
    </row>
    <row r="2">
      <c r="B2" s="2" t="inlineStr">
        <is>
          <t>Mar. 31, 2022</t>
        </is>
      </c>
      <c r="C2" s="2" t="inlineStr">
        <is>
          <t>Dec. 31, 2021</t>
        </is>
      </c>
    </row>
    <row r="3">
      <c r="A3" s="3" t="inlineStr">
        <is>
          <t>Off Balance Sheet Items</t>
        </is>
      </c>
    </row>
    <row r="4">
      <c r="A4" s="4" t="inlineStr">
        <is>
          <t>Off Balance Sheet Items</t>
        </is>
      </c>
      <c r="B4" s="4" t="inlineStr">
        <is>
          <t>9. Off Balance Sheet Items The Company organizes a series of investment funds, each of which is represented by a limited liability company (“LLC”) within Forge Investments LLC and by portfolio companies within Forge Investments SPC and Forge Investments II SPC. The funds were formed for the purpose of investing in securities relating to a single private company. Each series of funds consists of a separate and distinct portfolio of investments owned by different investors. The Company utilizes third-party fund administrators to manage the funds and has no ownership interest nor participation in the gains or losses of the entities represented by the funds. The Company paid for the expenses incurred by these entities, including fund insurance expenses of $80 and $331 , and fund management expenses of $21 and $30 for the three months ended March 31, 2022 and 2021, respectively, included in transaction-based expenses in condensed consolidated statements of operations and comprehensive (loss) income. Also, the Company paid fund audit fees of $315 and $461 during the three months ended March 31, 2022 and 2021, respectively, included in professional services in condensed consolidated statements of operations and comprehensive (loss) income. The Company did not consolidate Forge Investments LLC and Forge Investment SPC, or the investment funds, because the Company has no direct or indirect interest in Forge Investments LLC and Forge Investment SPC, or the investment funds, and the expenses that the Company pays on behalf of Forge Investments LLC and Forge Investment SPC, or the investment funds, are not significant to those entities. The Company believes its maximum exposure to loss resulting from its involvement with those entities is limited to the payment of future insurance expenses, management expenses and audit fees.</t>
        </is>
      </c>
      <c r="C4" s="4" t="inlineStr">
        <is>
          <t>6. Debt 2019 Convertible Notes In October 2019, the Company issued convertible notes to investors, which matured in January 2021. At maturity, the note holders had the option to convert the outstanding principal and unpaid accrued interest into shares of the Company’s Series B-1 convertible preferred stock at a conversion price of $12.4168 . As of December 31, 2020, the Company had $2,500 outstanding under the 2019 Convertible Notes. In January 2021, one investor converted its convertible note amount of $111 into 8,949 shares of Series B-1 convertible preferred stock; the remaining outstanding convertible notes were fully repaid. 2020 Convertible Notes In May 2020, the Company entered into a Note and Warrant Purchase Agreement with investors (“2020 Convertible Notes”). A portion of $8,960 of the notes were converted to Series B-1 convertible preferred stock in November 2020, and the remaining $1,750 principal outstanding as of December 31, 2020 was fully repaid in May 2021. 2020 Loan and Security Agreement In October 2020, the Company entered into a Loan and Security Agreement (“2020 Loan and Security Agreement,” or “2020 Term Loan”) with another lending institution that provided for a term loan in the amount of $15,000 . As of December 31, 2020, the Company had $15,000 outstanding under the term loan. The Company fully repaid the term loan in April 2021. The Company did not have any outstanding debt as of December 31,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STATEMENTS OF CASH FLOWS - USD ($)</t>
        </is>
      </c>
      <c r="B1" s="2" t="inlineStr">
        <is>
          <t>3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Cash Flows from Operating Activities:</t>
        </is>
      </c>
    </row>
    <row r="4">
      <c r="A4" s="4" t="inlineStr">
        <is>
          <t>Net income (loss)</t>
        </is>
      </c>
      <c r="E4" s="5" t="n">
        <v>-18499000</v>
      </c>
      <c r="F4" s="5" t="n">
        <v>-9712000</v>
      </c>
    </row>
    <row r="5">
      <c r="A5" s="3" t="inlineStr">
        <is>
          <t>Adjustments to reconcile net income (loss) to net cash used in operating activities:</t>
        </is>
      </c>
    </row>
    <row r="6">
      <c r="A6" s="4" t="inlineStr">
        <is>
          <t>Share-based compensation</t>
        </is>
      </c>
      <c r="B6" s="5" t="n">
        <v>8522000</v>
      </c>
      <c r="C6" s="5" t="n">
        <v>1259000</v>
      </c>
      <c r="E6" s="6" t="n">
        <v>12231000</v>
      </c>
      <c r="F6" s="6" t="n">
        <v>4906000</v>
      </c>
    </row>
    <row r="7">
      <c r="A7" s="4" t="inlineStr">
        <is>
          <t>Depreciation and amortization</t>
        </is>
      </c>
      <c r="B7" s="6" t="n">
        <v>1083000</v>
      </c>
      <c r="C7" s="6" t="n">
        <v>1396000</v>
      </c>
      <c r="E7" s="6" t="n">
        <v>5390000</v>
      </c>
      <c r="F7" s="6" t="n">
        <v>2406000</v>
      </c>
    </row>
    <row r="8">
      <c r="A8" s="4" t="inlineStr">
        <is>
          <t>Amortization of right-of-use assets</t>
        </is>
      </c>
      <c r="B8" s="6" t="n">
        <v>1056000</v>
      </c>
      <c r="C8" s="6" t="n">
        <v>651000</v>
      </c>
      <c r="E8" s="6" t="n">
        <v>2804000</v>
      </c>
      <c r="F8" s="6" t="n">
        <v>1638000</v>
      </c>
    </row>
    <row r="9">
      <c r="A9" s="4" t="inlineStr">
        <is>
          <t>Change in fair value of derivative warrant liabilities</t>
        </is>
      </c>
      <c r="B9" s="6" t="n">
        <v>25959000</v>
      </c>
      <c r="C9" s="6" t="n">
        <v>908000</v>
      </c>
      <c r="E9" s="6" t="n">
        <v>6064000</v>
      </c>
      <c r="F9" s="6" t="n">
        <v>292000</v>
      </c>
    </row>
    <row r="10">
      <c r="A10" s="4" t="inlineStr">
        <is>
          <t>Other</t>
        </is>
      </c>
      <c r="B10" s="6" t="n">
        <v>0</v>
      </c>
      <c r="C10" s="6" t="n">
        <v>71000</v>
      </c>
      <c r="E10" s="6" t="n">
        <v>107000</v>
      </c>
      <c r="F10" s="6" t="n">
        <v>886000</v>
      </c>
    </row>
    <row r="11">
      <c r="A11" s="3" t="inlineStr">
        <is>
          <t>Changes in operating assets and liabilities:</t>
        </is>
      </c>
    </row>
    <row r="12">
      <c r="A12" s="4" t="inlineStr">
        <is>
          <t>Accounts receivable</t>
        </is>
      </c>
      <c r="B12" s="6" t="n">
        <v>2017000</v>
      </c>
      <c r="C12" s="6" t="n">
        <v>-331000</v>
      </c>
      <c r="E12" s="6" t="n">
        <v>382000</v>
      </c>
      <c r="F12" s="6" t="n">
        <v>-3386000</v>
      </c>
    </row>
    <row r="13">
      <c r="A13" s="4" t="inlineStr">
        <is>
          <t>Prepaid expenses and other assets</t>
        </is>
      </c>
      <c r="B13" s="6" t="n">
        <v>-918000</v>
      </c>
      <c r="C13" s="6" t="n">
        <v>-537000</v>
      </c>
      <c r="E13" s="6" t="n">
        <v>-1031000</v>
      </c>
      <c r="F13" s="6" t="n">
        <v>-2191000</v>
      </c>
    </row>
    <row r="14">
      <c r="A14" s="4" t="inlineStr">
        <is>
          <t>Accounts payable</t>
        </is>
      </c>
      <c r="B14" s="6" t="n">
        <v>861000</v>
      </c>
      <c r="C14" s="6" t="n">
        <v>-926000</v>
      </c>
      <c r="E14" s="6" t="n">
        <v>-692000</v>
      </c>
      <c r="F14" s="6" t="n">
        <v>-1683000</v>
      </c>
    </row>
    <row r="15">
      <c r="A15" s="4" t="inlineStr">
        <is>
          <t>Accrued expenses and other current liabilities</t>
        </is>
      </c>
      <c r="E15" s="6" t="n">
        <v>-399000</v>
      </c>
      <c r="F15" s="6" t="n">
        <v>2138000</v>
      </c>
    </row>
    <row r="16">
      <c r="A16" s="4" t="inlineStr">
        <is>
          <t>Accrued compensation and benefits</t>
        </is>
      </c>
      <c r="E16" s="6" t="n">
        <v>8080000</v>
      </c>
      <c r="F16" s="6" t="n">
        <v>3869000</v>
      </c>
    </row>
    <row r="17">
      <c r="A17" s="4" t="inlineStr">
        <is>
          <t>Operating lease liabilities</t>
        </is>
      </c>
      <c r="E17" s="6" t="n">
        <v>-3536000</v>
      </c>
      <c r="F17" s="6" t="n">
        <v>-1691000</v>
      </c>
    </row>
    <row r="18">
      <c r="A18" s="4" t="inlineStr">
        <is>
          <t>Net cash used in operating activities</t>
        </is>
      </c>
      <c r="B18" s="6" t="n">
        <v>-30177000</v>
      </c>
      <c r="C18" s="6" t="n">
        <v>-1243000</v>
      </c>
      <c r="E18" s="6" t="n">
        <v>10901000</v>
      </c>
      <c r="F18" s="6" t="n">
        <v>-2528000</v>
      </c>
    </row>
    <row r="19">
      <c r="A19" s="3" t="inlineStr">
        <is>
          <t>Cash Flows from Investing Activities:</t>
        </is>
      </c>
    </row>
    <row r="20">
      <c r="A20" s="4" t="inlineStr">
        <is>
          <t>Cash paid for acquisitions, net of cash acquired</t>
        </is>
      </c>
      <c r="F20" s="6" t="n">
        <v>-13114000</v>
      </c>
    </row>
    <row r="21">
      <c r="A21" s="4" t="inlineStr">
        <is>
          <t>Loan to SharesPost</t>
        </is>
      </c>
      <c r="F21" s="6" t="n">
        <v>-3000000</v>
      </c>
    </row>
    <row r="22">
      <c r="A22" s="4" t="inlineStr">
        <is>
          <t>Purchases of property and equipment</t>
        </is>
      </c>
      <c r="B22" s="6" t="n">
        <v>-11000</v>
      </c>
      <c r="C22" s="6" t="n">
        <v>0</v>
      </c>
      <c r="F22" s="6" t="n">
        <v>-13000</v>
      </c>
    </row>
    <row r="23">
      <c r="A23" s="4" t="inlineStr">
        <is>
          <t>Capitalized internal-use software development costs</t>
        </is>
      </c>
      <c r="B23" s="6" t="n">
        <v>-1681000</v>
      </c>
      <c r="C23" s="6" t="n">
        <v>-117000</v>
      </c>
      <c r="E23" s="6" t="n">
        <v>-1054000</v>
      </c>
      <c r="F23" s="6" t="n">
        <v>-1149000</v>
      </c>
    </row>
    <row r="24">
      <c r="A24" s="4" t="inlineStr">
        <is>
          <t>Payment of deferred payments related to IRA Services acquisition</t>
        </is>
      </c>
      <c r="F24" s="6" t="n">
        <v>-6097000</v>
      </c>
    </row>
    <row r="25">
      <c r="A25" s="4" t="inlineStr">
        <is>
          <t>Net cash used in investing activities</t>
        </is>
      </c>
      <c r="B25" s="6" t="n">
        <v>-1692000</v>
      </c>
      <c r="C25" s="6" t="n">
        <v>-117000</v>
      </c>
      <c r="E25" s="6" t="n">
        <v>-3256000</v>
      </c>
      <c r="F25" s="6" t="n">
        <v>-23373000</v>
      </c>
    </row>
    <row r="26">
      <c r="A26" s="3" t="inlineStr">
        <is>
          <t>Cash Flows from Financing Activities:</t>
        </is>
      </c>
    </row>
    <row r="27">
      <c r="A27" s="4" t="inlineStr">
        <is>
          <t>Offering costs paid</t>
        </is>
      </c>
      <c r="B27" s="6" t="n">
        <v>-56379000</v>
      </c>
      <c r="C27" s="6" t="n">
        <v>0</v>
      </c>
      <c r="E27" s="6" t="n">
        <v>-4954000</v>
      </c>
    </row>
    <row r="28">
      <c r="A28" s="4" t="inlineStr">
        <is>
          <t>Proceeds from exercise of options</t>
        </is>
      </c>
      <c r="B28" s="6" t="n">
        <v>105000</v>
      </c>
      <c r="C28" s="6" t="n">
        <v>432000</v>
      </c>
      <c r="E28" s="6" t="n">
        <v>1621000</v>
      </c>
      <c r="F28" s="6" t="n">
        <v>24000</v>
      </c>
    </row>
    <row r="29">
      <c r="A29" s="4" t="inlineStr">
        <is>
          <t>Proceeds from notes payable</t>
        </is>
      </c>
      <c r="F29" s="6" t="n">
        <v>25566000</v>
      </c>
    </row>
    <row r="30">
      <c r="A30" s="4" t="inlineStr">
        <is>
          <t>Repayment of notes payable</t>
        </is>
      </c>
      <c r="B30" s="6" t="n">
        <v>0</v>
      </c>
      <c r="C30" s="6" t="n">
        <v>-2863000</v>
      </c>
      <c r="E30" s="6" t="n">
        <v>-19438000</v>
      </c>
      <c r="F30" s="6" t="n">
        <v>-27688000</v>
      </c>
    </row>
    <row r="31">
      <c r="A31" s="4" t="inlineStr">
        <is>
          <t>Cash paid to purchase equity awards</t>
        </is>
      </c>
      <c r="E31" s="6" t="n">
        <v>-23000</v>
      </c>
      <c r="F31" s="6" t="n">
        <v>-49000</v>
      </c>
    </row>
    <row r="32">
      <c r="A32" s="4" t="inlineStr">
        <is>
          <t>Net cash provided by (used in) financing activities</t>
        </is>
      </c>
      <c r="B32" s="6" t="n">
        <v>159591000</v>
      </c>
      <c r="C32" s="6" t="n">
        <v>-2431000</v>
      </c>
      <c r="E32" s="6" t="n">
        <v>26581000</v>
      </c>
      <c r="F32" s="6" t="n">
        <v>39380000</v>
      </c>
    </row>
    <row r="33">
      <c r="A33" s="4" t="inlineStr">
        <is>
          <t>Net increase (decrease) in cash and cash equivalents</t>
        </is>
      </c>
      <c r="B33" s="6" t="n">
        <v>127722000</v>
      </c>
      <c r="C33" s="6" t="n">
        <v>-3791000</v>
      </c>
      <c r="E33" s="6" t="n">
        <v>34226000</v>
      </c>
      <c r="F33" s="6" t="n">
        <v>13479000</v>
      </c>
    </row>
    <row r="34">
      <c r="A34" s="4" t="inlineStr">
        <is>
          <t>Cash, cash equivalents and restricted cash, beginning of the period</t>
        </is>
      </c>
      <c r="B34" s="6" t="n">
        <v>76404000</v>
      </c>
      <c r="C34" s="6" t="n">
        <v>42179000</v>
      </c>
      <c r="E34" s="6" t="n">
        <v>42179000</v>
      </c>
    </row>
    <row r="35">
      <c r="A35" s="4" t="inlineStr">
        <is>
          <t>Cash, cash equivalents and restricted cash, end of the period</t>
        </is>
      </c>
      <c r="B35" s="6" t="n">
        <v>204126000</v>
      </c>
      <c r="C35" s="6" t="n">
        <v>38388000</v>
      </c>
      <c r="D35" s="5" t="n">
        <v>42179000</v>
      </c>
      <c r="E35" s="6" t="n">
        <v>76404000</v>
      </c>
      <c r="F35" s="6" t="n">
        <v>42179000</v>
      </c>
    </row>
    <row r="36">
      <c r="A36" s="3" t="inlineStr">
        <is>
          <t>Supplemental disclosures of cash flow information:</t>
        </is>
      </c>
    </row>
    <row r="37">
      <c r="A37" s="4" t="inlineStr">
        <is>
          <t>Cash paid for interest</t>
        </is>
      </c>
      <c r="B37" s="6" t="n">
        <v>0</v>
      </c>
      <c r="C37" s="6" t="n">
        <v>642000</v>
      </c>
      <c r="E37" s="6" t="n">
        <v>2118000</v>
      </c>
      <c r="F37" s="6" t="n">
        <v>425000</v>
      </c>
    </row>
    <row r="38">
      <c r="A38" s="3" t="inlineStr">
        <is>
          <t>Supplemental disclosure of noncash financing activities:</t>
        </is>
      </c>
    </row>
    <row r="39">
      <c r="A39" s="4" t="inlineStr">
        <is>
          <t>Deferred payments related to SharesPost acquisition</t>
        </is>
      </c>
      <c r="F39" s="6" t="n">
        <v>783000</v>
      </c>
    </row>
    <row r="40">
      <c r="A40" s="4" t="inlineStr">
        <is>
          <t>Forgiveness of loan to SharesPost in relation to acquisition</t>
        </is>
      </c>
      <c r="F40" s="6" t="n">
        <v>3000000</v>
      </c>
    </row>
    <row r="41">
      <c r="A41" s="4" t="inlineStr">
        <is>
          <t>Issuance of Junior convertible preferred stock in relation to SharesPost acquisition</t>
        </is>
      </c>
      <c r="F41" s="6" t="n">
        <v>20383000</v>
      </c>
    </row>
    <row r="42">
      <c r="A42" s="4" t="inlineStr">
        <is>
          <t>Issuance of Junior convertible preferred stock warrants in relation to SharesPost acquisition</t>
        </is>
      </c>
      <c r="F42" s="6" t="n">
        <v>1285000</v>
      </c>
    </row>
    <row r="43">
      <c r="A43" s="4" t="inlineStr">
        <is>
          <t>Issuance of Class AA common stock in relation to SharesPost acquisition</t>
        </is>
      </c>
      <c r="F43" s="6" t="n">
        <v>44817000</v>
      </c>
    </row>
    <row r="44">
      <c r="A44" s="4" t="inlineStr">
        <is>
          <t>Exchange of Class AA common stock for Series B convertible preferred stock</t>
        </is>
      </c>
      <c r="E44" s="6" t="n">
        <v>39722000</v>
      </c>
    </row>
    <row r="45">
      <c r="A45" s="4" t="inlineStr">
        <is>
          <t>Conversion of convertible notes into Series B-1 convertible preferred stock</t>
        </is>
      </c>
      <c r="E45" s="6" t="n">
        <v>111000</v>
      </c>
      <c r="F45" s="6" t="n">
        <v>9940000</v>
      </c>
    </row>
    <row r="46">
      <c r="A46" s="4" t="inlineStr">
        <is>
          <t>Vesting of early exercised stock options and restricted stock awards</t>
        </is>
      </c>
      <c r="E46" s="6" t="n">
        <v>145000</v>
      </c>
      <c r="F46" s="6" t="n">
        <v>32000</v>
      </c>
    </row>
    <row r="47">
      <c r="A47" s="4" t="inlineStr">
        <is>
          <t>Warrant issued in connection with issuance of term loan</t>
        </is>
      </c>
      <c r="F47" s="6" t="n">
        <v>151000</v>
      </c>
    </row>
    <row r="48">
      <c r="A48" s="4" t="inlineStr">
        <is>
          <t>Warrant issued in connection with issuance of convertible notes payable</t>
        </is>
      </c>
      <c r="F48" s="6" t="n">
        <v>51000</v>
      </c>
    </row>
    <row r="49">
      <c r="A49" s="4" t="inlineStr">
        <is>
          <t>Motive Capital Corp [Member]</t>
        </is>
      </c>
    </row>
    <row r="50">
      <c r="A50" s="3" t="inlineStr">
        <is>
          <t>Cash Flows from Operating Activities:</t>
        </is>
      </c>
    </row>
    <row r="51">
      <c r="A51" s="4" t="inlineStr">
        <is>
          <t>Net income (loss)</t>
        </is>
      </c>
      <c r="D51" s="6" t="n">
        <v>-11799629</v>
      </c>
      <c r="E51" s="6" t="n">
        <v>9363744</v>
      </c>
    </row>
    <row r="52">
      <c r="A52" s="3" t="inlineStr">
        <is>
          <t>Adjustments to reconcile net income (loss) to net cash used in operating activities:</t>
        </is>
      </c>
    </row>
    <row r="53">
      <c r="A53" s="4" t="inlineStr">
        <is>
          <t>Transaction cost - derivative liabilities</t>
        </is>
      </c>
      <c r="D53" s="6" t="n">
        <v>1126070</v>
      </c>
    </row>
    <row r="54">
      <c r="A54" s="4" t="inlineStr">
        <is>
          <t>Change in fair value of derivative warrant liabilities</t>
        </is>
      </c>
      <c r="D54" s="6" t="n">
        <v>10659080</v>
      </c>
      <c r="E54" s="6" t="n">
        <v>-16101880</v>
      </c>
    </row>
    <row r="55">
      <c r="A55" s="4" t="inlineStr">
        <is>
          <t>Gain on marketable securities, dividends and interest held in Trust Account</t>
        </is>
      </c>
      <c r="D55" s="6" t="n">
        <v>-20525</v>
      </c>
      <c r="E55" s="6" t="n">
        <v>-90914</v>
      </c>
    </row>
    <row r="56">
      <c r="A56" s="3" t="inlineStr">
        <is>
          <t>Changes in operating assets and liabilities:</t>
        </is>
      </c>
    </row>
    <row r="57">
      <c r="A57" s="4" t="inlineStr">
        <is>
          <t>Prepaid expenses</t>
        </is>
      </c>
      <c r="D57" s="6" t="n">
        <v>-651605</v>
      </c>
      <c r="E57" s="6" t="n">
        <v>377371</v>
      </c>
    </row>
    <row r="58">
      <c r="A58" s="4" t="inlineStr">
        <is>
          <t>Accounts payable</t>
        </is>
      </c>
      <c r="D58" s="6" t="n">
        <v>961</v>
      </c>
      <c r="E58" s="6" t="n">
        <v>4357744</v>
      </c>
    </row>
    <row r="59">
      <c r="A59" s="4" t="inlineStr">
        <is>
          <t>Accrued expenses</t>
        </is>
      </c>
      <c r="D59" s="6" t="n">
        <v>5560</v>
      </c>
      <c r="E59" s="6" t="n">
        <v>674011</v>
      </c>
    </row>
    <row r="60">
      <c r="A60" s="4" t="inlineStr">
        <is>
          <t>Net cash used in operating activities</t>
        </is>
      </c>
      <c r="D60" s="6" t="n">
        <v>-680088</v>
      </c>
      <c r="E60" s="6" t="n">
        <v>-1419924</v>
      </c>
    </row>
    <row r="61">
      <c r="A61" s="3" t="inlineStr">
        <is>
          <t>Cash Flows from Investing Activities:</t>
        </is>
      </c>
    </row>
    <row r="62">
      <c r="A62" s="4" t="inlineStr">
        <is>
          <t>Cash deposited in Trust Account</t>
        </is>
      </c>
      <c r="D62" s="6" t="n">
        <v>-414000000</v>
      </c>
    </row>
    <row r="63">
      <c r="A63" s="4" t="inlineStr">
        <is>
          <t>Net cash used in investing activities</t>
        </is>
      </c>
      <c r="D63" s="6" t="n">
        <v>-414000000</v>
      </c>
    </row>
    <row r="64">
      <c r="A64" s="3" t="inlineStr">
        <is>
          <t>Cash Flows from Financing Activities:</t>
        </is>
      </c>
    </row>
    <row r="65">
      <c r="A65" s="4" t="inlineStr">
        <is>
          <t>Repayment of note payable to related parties</t>
        </is>
      </c>
      <c r="D65" s="6" t="n">
        <v>-130492</v>
      </c>
    </row>
    <row r="66">
      <c r="A66" s="4" t="inlineStr">
        <is>
          <t>Proceeds received from initial public offering, gross</t>
        </is>
      </c>
      <c r="D66" s="6" t="n">
        <v>414000000</v>
      </c>
    </row>
    <row r="67">
      <c r="A67" s="4" t="inlineStr">
        <is>
          <t>Offering costs paid</t>
        </is>
      </c>
      <c r="D67" s="6" t="n">
        <v>-8619770</v>
      </c>
    </row>
    <row r="68">
      <c r="A68" s="4" t="inlineStr">
        <is>
          <t>Proceeds received from private placement</t>
        </is>
      </c>
      <c r="D68" s="6" t="n">
        <v>11080000</v>
      </c>
    </row>
    <row r="69">
      <c r="A69" s="4" t="inlineStr">
        <is>
          <t>Proceeds from issuance of ordinary shares to initial shareholders</t>
        </is>
      </c>
      <c r="D69" s="6" t="n">
        <v>25000</v>
      </c>
    </row>
    <row r="70">
      <c r="A70" s="4" t="inlineStr">
        <is>
          <t>Net cash provided by (used in) financing activities</t>
        </is>
      </c>
      <c r="D70" s="6" t="n">
        <v>416354738</v>
      </c>
    </row>
    <row r="71">
      <c r="A71" s="4" t="inlineStr">
        <is>
          <t>Net increase (decrease) in cash and cash equivalents</t>
        </is>
      </c>
      <c r="D71" s="6" t="n">
        <v>1674650</v>
      </c>
      <c r="E71" s="6" t="n">
        <v>-1419924</v>
      </c>
    </row>
    <row r="72">
      <c r="A72" s="4" t="inlineStr">
        <is>
          <t>Cash, cash equivalents and restricted cash, beginning of the period</t>
        </is>
      </c>
      <c r="B72" s="5" t="n">
        <v>254726</v>
      </c>
      <c r="C72" s="5" t="n">
        <v>1674650</v>
      </c>
      <c r="D72" s="6" t="n">
        <v>0</v>
      </c>
      <c r="E72" s="6" t="n">
        <v>1674650</v>
      </c>
    </row>
    <row r="73">
      <c r="A73" s="4" t="inlineStr">
        <is>
          <t>Cash, cash equivalents and restricted cash, end of the period</t>
        </is>
      </c>
      <c r="D73" s="6" t="n">
        <v>1674650</v>
      </c>
      <c r="E73" s="5" t="n">
        <v>254726</v>
      </c>
      <c r="F73" s="5" t="n">
        <v>1674650</v>
      </c>
    </row>
    <row r="74">
      <c r="A74" s="3" t="inlineStr">
        <is>
          <t>Supplemental disclosure of noncash financing activities:</t>
        </is>
      </c>
    </row>
    <row r="75">
      <c r="A75" s="4" t="inlineStr">
        <is>
          <t>Deferred underwriting commissions charged to additional paid-in capital in connection with initial public offering</t>
        </is>
      </c>
      <c r="D75" s="6" t="n">
        <v>14490000</v>
      </c>
    </row>
    <row r="76">
      <c r="A76" s="4" t="inlineStr">
        <is>
          <t>Offering costs included in accrued expenses</t>
        </is>
      </c>
      <c r="D76" s="6" t="n">
        <v>410000</v>
      </c>
    </row>
    <row r="77">
      <c r="A77" s="4" t="inlineStr">
        <is>
          <t>Offering costs charged to additional paid-in capital in connection with the initial public offering</t>
        </is>
      </c>
      <c r="D77" s="5" t="n">
        <v>880262</v>
      </c>
    </row>
  </sheetData>
  <mergeCells count="3">
    <mergeCell ref="A1:A2"/>
    <mergeCell ref="B1:D1"/>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Motive Capital Corp [Member]</t>
        </is>
      </c>
    </row>
    <row r="4">
      <c r="A4" s="4" t="inlineStr">
        <is>
          <t>Description of Organization and Business Operations</t>
        </is>
      </c>
      <c r="B4" s="4" t="inlineStr">
        <is>
          <t>Note 1—Description of Organization and Business Operations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s of December 31, 2021, the Company had not commenced any operations. Our entire activity from September 28, 2020 (inception) through December 31, 2021, was in preparation for an Initial Public Offering, and since our Initial Public Offering, our activity has been limited to the search and due diligence for a prospective initial Business Combination. The Company will not generate any operating revenues until after completion of its Initial Business Combination, at the earliest. The Company generates non-operating gain or loss from the change in fair value of derivative liabilities and non-operating income in the form of interest income, gain on marketable securities, and dividends from the proceeds of its Initial Public Offering and Private Placement described below.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Transaction costs amounted to $23,650,262, consisting of $8,280,000 of underwriting fees, $14,490,000 of deferred underwriting fees and approximately $900,000 of other offering costs.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Public Shares are classified as temporary equity in accordance with the Financial Accounting Standards Board’s (“FASB”) Accounting Standards Codification (“ASC”) Topic 480 “Distinguishing Liabilities from Equity” (“ASC 480”).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September 13, 2021, the Company entered into an Agreement and Plan of Merger (as it may be amended, supplemented or otherwise modified from time to time, the “Merger Agreement”), by and among the Company, FGI Merger Sub Inc., a Delaware corporation and a direct wholly owned subsidiary of the Company (“Merger Sub”), and Forge Global, Inc., a Delaware corporation (“Forge”). The Merger Agreement provides for, among other things, the following transactions: (i) the Company will change its jurisdiction of incorporation by transferring by way of continuation from the Cayman Islands and domesticating as a corporation incorporated under the laws of the State of Delaware (the “Domestication”), and, in connection with the Domestication, (A) each outstanding Class A ordinary share of the Company will convert automatically into one share of common stock, par value $0.0001 per share (the “Domesticated Company Common Stock”), (B) each outstanding Class B ordinary share of the Company will convert automatically into one share of Domesticated Company Common Stock, (C) each outstanding warrant to purchase one Class A ordinary share at an exercise price of $11.50 that was included in the Units sold as part of Company’s initial public offering (a “Public Warrant”) will convert automatically, on a one-for-one basis, into a warrant to acquire one share of Domesticated Company Common Stock (“Domesticated Company Public Warrant”), (D) each outstanding Private Placement Warrant issued to the Sponsor will convert automatically, on a one-for-one basis, into a warrant to acquire one share of Domesticated Company Common Stock and (E) each outstanding Unit of the Company, to the extent not already split by the holder thereof, convert automatically, into one share of Domesticated Company Common Stock and one-third Subject to the terms and conditions set forth in the Merger Agreement, in consideration of the Merger, each outstanding share of Forge’s capital stock (excluding shares owned by the Company or by Forge as treasury stock or dissenting shares) (i) if vested, will be canceled and converted into the right to receive either cash or Domesticated Company Common Stock, or a combination thereof, equal to the Per-Share Merger Consideration, which mix of cash and stock shall correspond to that elected by each of holder of Forge vested shares; provided, that in no event shall a holder of Forge vested shares be permitted to elect greater than fifteen percent (15%) cash and in no event will the aggregate amount of cash payable to all holders of vested Forge shares exceed $100 million and (ii) if unvested, will be canceled and converted into the right to receive a number of shares of unvested Domesticated Company Common Stock (subject to the same terms and conditions, including with respect to vesting, as the unvested share of Forge’s capital stock) equal to (A) the Securities Merger Consideration multiplied by (B) the Exchange Ratio. The total consideration paid to holders of Forge’s outstanding equity securities will include shares of Domesticated Company Common Stock and options and warrants to acquire shares of Domesticated Company Common Stock, having an aggregate value equal to $1.5 billion, less the amount of any cash consideration payable to holders of vested Forge shares, consisting of (assuming the maximum amount of cash consideration) an aggregate of 140 million newly issued shares of Domesticated Company Common Stock and options and warrants to acquire shares of Domesticated Company Common Stock, in each case, with a deemed value of $10.00 per share solely for purposes of determining the aggregate number of shares payable to holders of Forge capital stock. As a result, at the closing of the Merger and the other transactions contemplated by the Merger Agreement (the “Closing”), (i) each outstanding option to purchase Forge capital stock, whether vested or unvested, will be assumed and converted into an option with respect to a number of shares of Domesticated Company Common Stock in the manner set forth in the Merger Agreement and (ii) each outstanding warrant to purchase Forge capital stock, whether or not exercisable, will be assumed and converted into a warrant with respect to a number of shares of Domesticated Company Common Stock in the manner set forth in the Merger Agreement. Concurrent with the execution of the Merger Agreement, the Company entered into that certain Sponsor Support Agreement (the “Sponsor Agreement”) with the Sponsor, Forge and other holders of Company’s Class B ordinary shares pursuant to which the Sponsor and such holders of Class B ordinary shares have agreed to (i) vote all shares of the Company they own in favor of the transactions contemplated by the Merger Agreement, (ii) waive certain anti-dilution rights with respect to their Class B ordinary shares, and (iii) agree to certain lock-up provisions. Concurrent with the execution of the Merger Agreement, the Company entered into that certain Stockholder Support Agreement (the “Stockholder Support Agreement”) with Forge and certain Forge shareholders (the “Supporting Shareholders”) pursuant to which the Supporting Shareholders agreed to vote in favor of the Merger and the transactions contemplated. Concurrent with the execution of the Merger Agreement, the Company amended and restated that certain Forward Purchase Agreement, dated as of November 24, 2020, by and between the Company, the Sponsor and certain affiliates of the Sponsor (the “Purchasers”; and such agreement the “A&amp;R Forward Purchase Agreement”). Pursuant to the A&amp;R Forward Purchase Agreement, subject to the fulfillment of certain conditions, the Purchasers will collectively purchase concurrently with the Closing, at a per-unit price of $10.00, 5,000,000 Forward Purchase Units, each composed of one share of Domesticated Company Common Stock and one-third of one Domesticated Company Public Warrant (a “Forward Purchase Unit”), and up to an additional 9,000,000 Forward Purchase Units to the extent of redemptions on a dollar-for-dollar basis by Company shareholders of all or a portion of their Class A ordinary shares. For the avoidance of doubt, regardless of the extent of such redemptions, the Purchasers will in no event be required to purchase more than an aggregate amount of 14,000,000 Forward Purchase Units. The Merger Agreement contemplates that, at the Closing, the Company, the Sponsor, and certain Company and Forge stockholders will enter into a registration rights agreement pursuant to which, among other things, the Company will agree to undertake certain customary registration obligations in accordance with the Securities Act and certain subsequent related transactions and obligations. Pursuant to the Registration Rights Agreement, the Company will agree that, within 30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6.85 million shares of Domesticated Company Common Stock, at a per share price of $10.00 for an aggregate purchase price of $68,500,000, concurrent with the Closing,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 Principles of Consolidation The consolidated financial statements of the Company include its wholly-owned subsidiary created in connection with the Proposed Business Combination. All inter-company accounts and transactions are eliminated in consolidation. Liquidity and Going Concern As of December 31, 2021, the Company had approximately $255,000 in the operating bank accounts, a working capital deficit of approximately $4.9 million and approximately $91,000 of interest income available in the Trust Account to pay for the Company’s tax obligations, if any. In order to finance transaction costs in connection with a Business Combination, the Sponsor or an affiliate of the Sponsor, or certain of the officers and directors may, but are not obligated to, loan us funds as may be required (“Working Capital Loans”). If the Company completes a Business Combination, the Company will repay the Working Capital Loans out of the proceeds of the Trust Account released to u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 Company had no outstanding borrowings under the Working Capital Loans. Based on the foregoing, including the ability of the Company to draw upon the Working Capital Loans, Management believes that the Company will have sufficient working capital and borrowing capacity to meet its needs through the earlier of the consummation of the Business Combination or the date the Company is required to liquidate. Over this time period, the Company will be using the working capital funds for paying existing accounts payable, paying for travel expenditures, and structuring, negotiating and consummating the Initial Business Combination. In connection with the Company's assessment of going concern considerations in accordance with FASB ASC Topic 205-40, “Presentation of Financial Statements – Going Concern,” the Company has until December 15,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15, 2022. However, in order to finance transaction costs in connection with a Business Combination, the Company’s Sponsor or an affiliate of the Sponsor, or certain of the Company’s officers and directors may loan the Company funds as may be required (“Working Capital Loans”). Based on the foregoing, including the ability of the Company to draw upon the Working Capital Loans, Management believes that the Company will have sufficient working capital and borrowing capacity to meet its needs through the consummation of the Business Combination, which the Company intends to complete by December 15, 2022.</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2</t>
        </is>
      </c>
      <c r="C2" s="2" t="inlineStr">
        <is>
          <t>Dec. 31, 2021</t>
        </is>
      </c>
    </row>
    <row r="3">
      <c r="A3" s="4" t="inlineStr">
        <is>
          <t>Basis of Presentation and Summary of Significant Accounting Policies</t>
        </is>
      </c>
      <c r="B3" s="4" t="inlineStr">
        <is>
          <t>2. Summary of Significant Accounting Policies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as discussed in Note 9, “Off Balance Sheet Items.” In certain instances, the Company provides investment advisory services to pooled investment vehicles (each, a “Fund”). The Company does not have discretion to make any investment, except for the specific investment for which a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1, that have had a material impact on these condensed consolidated financial statements and related notes. Unaudited Interim Condensed Consolidated Financial Information The accompanying interim condensed consolidated financial statements as of March 31, 2022 and for the three months ended March 31, 2022 and 2021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1 (the “audited consolidated financial statements”) that was included in the Company’s Form 8-K filed on March 25, 2022, which provides a more complete discussion of the Company’s accounting policies and certain other information.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March 31, 2022 and its condensed consolidated results of operations and cash flows for the three months ended March 31, 2022 and 2021. The results of operations for the three months ended March 31, 2022 are not necessarily indicative of the results expected for the year ending December 31, 2022 or any other future interim or annual periods. As a result of the Merger, prior period share and per share amounts presented in the accompanying condensed consolidated financial statements and these related notes have been retroactively convert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three months ended March 31, 2022, revenue outside of the United States, based on customer billing address, was $2,931 , and was not material for the three months ended March 31, 2021. As of March 31, 2022 and December 31, 2021, long-lived assets located outside of the United States were not material.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Starting in 2020, the global COVID-19 pandemic created disruption in global supply chains, increased rates of unemployment and adversely impacted many industries. In 2022, the COVID-19 pandemic continues to persist. We continue to closely monitor developments; however, we cannot predict the future impact of COVID-19 on our operational and financial performance, or the specific ways the pandemic may uniquely impact our customers, employees, and business partn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densed consolidated financial statements are reasonable and supportable based on the information available as of March 31, 2022.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 The total allowance for doubtful accounts netted against account receivables in the condensed consolidated balance sheets was $1,819 and $1,517 as of March 31, 2022 and December 31, 2021, respectively. Concentration of Credit Risks Financial instruments that potentially subject the Company to concentrations of credit risk primarily comprise of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densed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2 and December 31, 2021, the Company did not have any material concentrations of credit risk outside the ordinary course of business. As of March 31, 2022 and December 31, 2021, no customers accounted for more than 10% of the Company’s accounts receivable. No customer accounted for more than 10% of total revenue, less transaction-based expenses for the three months ended March 31, 2022 and 2021, respectively. 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March 31, 2022 and December 31, 2021. Contract liabilities consist of deferred revenue, which relates to amounts invoiced in advance of performance under a revenue contract. The total contract liabilities of $230 and $357 as of March 31, 2022 and December 31, 2021, respectively, related to advance billings for placement fees and custodial administration fees, recorded in accrued expenses and other current liabilities on the condensed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 Warrant Liabilities The Public Warrants, Private Placement Warrants and the warrants issued in connection with the Merger (see Note 3 and 10) are recognized as derivative liabilities in accordance with ASC 815. Accordingly, the Company recognizes the warrant instruments as liabilities at fair value and adjusts the carrying value of the instruments to fair value at each reporting period until they are exercised. The Company will continue to adjust the warrant liability for changes in the fair value until the earlier of a) the exercise or expiration of the warrants or b) the redemption of the warrants, at which time the warrants will be reclassified to additional paid-in-capital. 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row>
    <row r="4">
      <c r="A4" s="4" t="inlineStr">
        <is>
          <t>Motive Capital Corp [Member]</t>
        </is>
      </c>
    </row>
    <row r="5">
      <c r="A5" s="4" t="inlineStr">
        <is>
          <t>Basis of Presentation and Summary of Significant Accounting Policies</t>
        </is>
      </c>
      <c r="C5" s="4" t="inlineStr">
        <is>
          <t>Note 2— Basis of Presentation and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1 and 2020 there were no cash equivalents no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balance sheets at fair value at the end of each reporting period. Gains and losses resulting from the change in fair value of these investments are included in gain on marketable securities, dividends and interest held in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nd accrued expenses approximate their fair values primarily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Public Warrants, Private Placement Warrants and the forward purchase agreement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December 31, 2021 is based on observable listed prices for such warrants. The fair value of the Private Placement Warrants as of December 31,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the Public Shares were charged against the carrying value of the Class A ordinary shares subject to possible redemption upon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1 and 2020, 41,400,000 shares of Class A ordinary shares subject to possible redemption is presented at redemption value as temporary equity, outside of the shareholders’ deficit section of the Company’s balance sheets. Immediately upon the closing of the Initial Public Offering, the Company recognized the accretion from initial book value to redemption amount value. The change in the carrying value of Class A ordinary shares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21,186,667 Class A ordinary shares in the calculation of diluted income (loss) per share, because their inclusion would be anti-dilutive under the treasury stock method. As a result, diluted net income (loss) per ordinary share is the same as basic net income (loss) per ordinary share for the year ended December 31, 2021 and for the period from September 28, 2020 (inception) through December 31, 2020. Accretion associated with the redeemable Class A ordinary shares is excluded from earnings per share as the redemption value approximates fair value. Recent Adopted Accounting Standard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12 Months Ended</t>
        </is>
      </c>
    </row>
    <row r="2">
      <c r="B2" s="2" t="inlineStr">
        <is>
          <t>Dec. 31, 2021</t>
        </is>
      </c>
    </row>
    <row r="3">
      <c r="A3" s="4" t="inlineStr">
        <is>
          <t>Motive Capital Corp [Member]</t>
        </is>
      </c>
    </row>
    <row r="4">
      <c r="A4" s="4" t="inlineStr">
        <is>
          <t>Initial Public Offering</t>
        </is>
      </c>
      <c r="B4" s="4" t="inlineStr">
        <is>
          <t>Note 3—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third</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4" t="inlineStr">
        <is>
          <t>Motive Capital Corp [Member]</t>
        </is>
      </c>
    </row>
    <row r="4">
      <c r="A4" s="4" t="inlineStr">
        <is>
          <t>Private Placement</t>
        </is>
      </c>
      <c r="B4" s="4" t="inlineStr">
        <is>
          <t>Note 4—Private Placement Simultaneously with the closing of the Initial Public Offering, the Sponsor purchased an aggregate of 7,386,667 Private Placement Warrants at a price of $1.50 per Private Placement Warrant, for an aggregate purchase price of $11,0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Related Party Transactions</t>
        </is>
      </c>
      <c r="B3" s="4" t="inlineStr">
        <is>
          <t>15. Related Party Transactions In October 2019, Legacy Forge issued convertible notes to investors, of which $ 2,400 was received from certain directors and employees of Legacy Forge. As of December 31, 2020, Legacy Forge had a $ 2,400 related party balance on convertible notes outstanding. The notes were fully repaid in January 2021. Legacy Forge entered into client engagement agreements with certain companies to serve as exclusive transaction agent to help facilitate private purchases of shares of issuers. These companies are identified as related parties who are holders of either Legacy Forge’s common stock or redeemable convertible preferred stock. The Company recognized $ 631 in placement fee revenue in the condensed consolidated statements of operations and comprehensive (loss) income for trade executed with the underlying LLCs and portfolio companies for the three months ended March 31, 2022. The associated revenue recognized for the three months ended March 31, 2021 is immaterial . The Company obtains insurance coverage from Munich Re, a shareholder of the Company, to indemnify Forge Investments for its contractual obligations to funds investors if shareholders fail to transfer ownership interests upon certain trigger events. During the three months ended March 31, 2022 and 2021, the Company incurred $ 80 and $ 331 in insurance premiums, respectively, and are included in transaction-based expenses in the condensed consolidated statements of operations and comprehensive (loss) income. Financial Technology Partners LP (“Financial Technology Partners”), a shareholder of the Company, serves as financial and strategic advisor to the Company on its financing, merger, and acquisition transactions. During the three months ended March 31, 2022, the Company incurred $18,283 in fees to Financial Technology Partners, of which $17,356 was related to common stock issued during the Merger and was recorded as a reduction to additional paid-in capital. The remaining $927 was related to issuance of Public and Private Placement Warrants, including warrants issued to A&amp;R FPA investors, and was expensed immediately upon consummation of the Merger as acquisition-related transaction cost in the condensed consolidated statements of operations and comprehensive (loss) income.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 94 in rent to this shareholder during the three months ended March 31, 2022 and 2021, respectively, and are included in rent and occupancy in the condensed consolidated statements of operations and comprehensive (loss) income. James Herbert, II, one of the Company’s directors, through the James and Cecillia Herbert 1994 Revocable Trust, purchased 75,000 shares of the Company’s’s common stock (for a purchase price of $ 750 )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Prior to the Business Combination, one of Legacy Forge’s directors was also a director of Temasek Holding (Private) Limited (“Temasek”). Temasek, through its wholly-owned subsidiary, Ossa Investments Pte. Ltd, purchased 1,000,000 shares of the Company’s’s common stock (for a purchase price of $10,000 ) in the PIPE Investment, concurrently and in connection with the closing of the Business Combination. This transaction was on the same terms as the other investors who purchased shares in the PIPE Investment pursuant to certain subscription agreements dated September 13, 2021.</t>
        </is>
      </c>
      <c r="C3" s="4" t="inlineStr">
        <is>
          <t>15. Related Party Transactions The Company entered into client engagement agreements with certain companies to serve as exclusive transaction agent to help facilitate private purchases of shares of issuers. These companies are identified as related parties who are holders of either the Company's common stock or redeemable convertible preferred stock. The Company recognized $1,186 in placement fee revenue in the consolidated statements of operations and comprehensive loss for trade executed with these companies for the year ended December 31, 2021. The associated revenue recognized for the year ended December 31, 2020 is immaterial. The Company obtains insurance coverage from Munich Re, a shareholder of the Company, to indemnify Forge Investments for its contractual obligations to funds investors if shareholders fail to transfer ownership interests upon certain trigger events. During the years ended December 31, 2021 and 2020, the Company incurred $274 and $1,121 in insurance premiums, respectively, and are included in transaction-based expenses in the consolidated statements of operations and comprehensive loss. Financial Technology Partners LP (“Financial Technology Partners”), a shareholder of the Company, serves as financial and strategic advisor which advised the Company on its financing, merger and acquisition transactions. During the years ended December 31, 2021 and 2020, the Company incurred $4,930 and $3,466 in fees to Financial Technology Partners, respectively, and are included in accrued expenses and other current liabilities in the consolidated balance sheets.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377 in rent to this shareholder during the years ended December 31, 2021 and 2020, respectively, and are included in rent and occupancy in the consolidated statements of operations and comprehensive loss. In October 2019, the Company issued convertible notes to investors, of which $2,400 was received from certain members of the Company’s board of directors and two key employees. As of December 31, 2020, the Company had $2,400 related party balance on the convertible notes outstanding under the 2019 Convertible Notes. The notes were fully repaid in January 2021 (Note 6). In October 2020, the Company issued 285,903 shares of Class AA common stock in exchange for a note receivable of $457 with certain related party for early exercise of options. The notes have a term of 7.0 years and bear interest at a rate of 0.38% per annum, compounded annually. In January and March 2021, the Company issued 391,042 shares of Class AA common stock in exchange for a note receivable of $626 with certain related party for early exercise of options. The notes have a term of 7.0 years to 9.0 years, and bear interest at a rate from 0.52% to 0.62% per annum, compounded annually. These loans have not been paid as of December 31, 2021. The Company did not recognize the promissory notes as notes receivables on its consolidated balance sheets as the notes are nonrecourse in their entirety and are not aligned with a corresponding percentage of the underlying shares.</t>
        </is>
      </c>
    </row>
    <row r="4">
      <c r="A4" s="4" t="inlineStr">
        <is>
          <t>Motive Capital Corp [Member]</t>
        </is>
      </c>
    </row>
    <row r="5">
      <c r="A5" s="4" t="inlineStr">
        <is>
          <t>Related Party Transactions</t>
        </is>
      </c>
      <c r="C5" s="4" t="inlineStr">
        <is>
          <t>Note 5 — 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Related Party Loans In order to finance transaction costs in connection with a Business Combination, the Sponsor or an affiliate of the Sponsor, or certain of the Company’s officers and directo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 Company had no outstanding borrowings under the Working Capital Loans. Promissory Note —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borrowed an aggregate of $130,492 under the Promissory Note. The Promissory Note matured on the closing date of the Initial Public Offering and the outstanding balance under the Promissory Note of $130,492 was repaid in full on December 16, 2020. Subsequent to the repayment, the facility was no longer available to the Company.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December 31, 2021, the Company did not incur any fees for the administrative support. The Sponsor has waived such fees and such fees will not be payable until the Sponsor determines that such fees should be paid.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densed consolidated balance sheets and expensed in general and administrative expenses in our condensed consolidated statements of operations and comprehensive (loss) income. The Company monitors these matters for developments that would affect the likelihood of a loss and the accrued amount, if any, and adjusts the amount as appropriate. Legal Proceeding On January 7, 2022, Erika McKiernan, in her capacity as Stockholder Representative for the former stockholders of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der Representative, as amended on November 6, 2020 (the “SharesPost Merger Agreement”). In general, the complaint asserts breaches of the SharesPost Merger Agreement and seeks declaratory judgements establishing those breaches The Company is unable to predict the outcome, nor the amount of time and expense that will be required to resolve this action. At this juncture, the Company does not believe this action will have a material adverse impact on its operations or financial position. The Company believes the allegations set forth in this action are without merit and intends to defend vigorously against the lawsuit. No provision for a loss contingency has been recorded as the amount of losses, if any, is not estimable as of March 31, 2022.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 . During the three months ended March 31, 2022 and 2021, the Company contributed $418 and $134 , respectively, to the defined contribution plan. Non-Cancelable Purchase Obligations In the normal course of business, the Company enters into non-cancelable purchase commitments with various parties for purchases. As of March 31, 2022, the Company had outstanding non-cancelable purchase obligations with a term of 12 months or longer totaling $8,606 . D&amp;O Insurance Effective March 21, 2022, the Company entered into a D&amp;O insurance policy with an annual premium totaling $5,782 , which was fully paid in April 2022. The insurance may cover certain liabilities arising from the Company’s obligation to indemnify its directors and certain of its officers and employees, and former officers, directors, and employees of acquired companies, in certain circumstances.</t>
        </is>
      </c>
      <c r="C3"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 disclosures and record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solidated balance sheets and expensed in general and administrative expenses in our consolidated statements of operations and comprehensive loss. The Company monitors these matters for developments that would affect the likelihood of a loss and the accrued amount, if any, and adjusts the amount as appropriate. Legal Proceeding On January 7, 2022, the Shareholder Representative of SharesPost (the “ Plaintiff Agreement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5.8 . During the years ended December 31, 2021 and 2020, the Company contributed $456 and $67 , respectively, to the defined contribution plan, respectively. Non-Cancelable Purchase Obligations In the normal course of business, the Company enters into non-cancelable purchase commitments with various parties mainly for liability insurance and software products and services. As of December 31, 2021, the Company had outstanding non-cancelable purchase obligations with a term of 12 months or longer as follows: ​ ​ ​ ​ ​ ​ Amount 2022 ​ $ 1,451 2023 ​ ​ 1,202 2024 ​ ​ 1,414 2025 ​ ​ 1,676 2026 ​ ​ 1,976 Total ​ $ 7,719 ​</t>
        </is>
      </c>
    </row>
    <row r="4">
      <c r="A4" s="4" t="inlineStr">
        <is>
          <t>Motive Capital Corp [Member]</t>
        </is>
      </c>
    </row>
    <row r="5">
      <c r="A5" s="4" t="inlineStr">
        <is>
          <t>Commitments and Contingencies</t>
        </is>
      </c>
      <c r="C5" s="4" t="inlineStr">
        <is>
          <t>Note 6—Commitments and Contingencies Registration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5,400,000 Units to cover over-allotments, if any, at the Initial Public Offering price less underwriting discounts and commissions. The Over-Allotment was exercised in on closing the Initial Public Offering.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ies</t>
        </is>
      </c>
      <c r="B1" s="2" t="inlineStr">
        <is>
          <t>12 Months Ended</t>
        </is>
      </c>
    </row>
    <row r="2">
      <c r="B2" s="2" t="inlineStr">
        <is>
          <t>Dec. 31, 2021</t>
        </is>
      </c>
    </row>
    <row r="3">
      <c r="A3" s="4" t="inlineStr">
        <is>
          <t>Motive Capital Corp [Member]</t>
        </is>
      </c>
    </row>
    <row r="4">
      <c r="A4" s="4" t="inlineStr">
        <is>
          <t>Derivative Liabilities</t>
        </is>
      </c>
      <c r="B4" s="4" t="inlineStr">
        <is>
          <t>Note 7 — Derivative Liabilities As of December 31, 2021 and 2020, the Company had outstanding 13,800,000 Public Warrants, 7,386,667 Private Placement Warrants and a forward purchase agreement, covering up to 14,000,000 forward purchase uni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60 60 Redemption of warrants when the price per Class A ordinary share equals or exceeds $18.00 . ● in whole and not in part; ● ● upon not less than 30 days prior written notice of redemption to each warrant holder; and if, and only if, the last reported sale price of the Class A ordinary shares for any 20 trading days within a 30- trading day period ending three business days before the Company sends the notice of redemption to the warrant holders ●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Concurrent with the execution of the Merger Agreement, the Company entered into the A&amp;R Forward Purchase Agreement. Pursuant to the A&amp;R Forward Purchase Agreement, subject to the fulfillment of certain conditions, the Purchasers will collectively purchase concurrently with the Closing, at a per-unit price of $10.00, 5,000,000 Forward Purchase Units, and up to an additional 9,000,000 Forward Purchase Units to the extent of redemptions on a dollar-for-dollar basis by Company shareholders of all or a portion of their Class A ordinary shares. For the avoidance of doubt, regardless of the extent of such redemptions, the Purchasers will in no event be required to purchase more than an aggregate amount of 14,000,000 Forward Purchase Units. ​ The forward purchase shares included in the Forward Purchase Units will be identical to the Class A ordinary shares included in the Units being sold in the Initial Public Offering, except that they will be subject to transfer restrictions and registration rights. The forward purchase warrants included in the Forward Purchase Units will have the same terms as the public warrant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4" t="inlineStr">
        <is>
          <t>Motive Capital Corp [Member]</t>
        </is>
      </c>
    </row>
    <row r="4">
      <c r="A4" s="4" t="inlineStr">
        <is>
          <t>Class A Ordinary Shares Subject to Possible Redemption</t>
        </is>
      </c>
      <c r="B4" s="4" t="inlineStr">
        <is>
          <t>Note 8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and 2020, there were 41,400,000 Class A ordinary shares outstanding, all of which were subject to redemption. The Class A ordinary shares issued in the Initial Public Offering and those issued as part of the Over-Allotment Units were recognized in Class A ordinary shares subject to possible redemption as follows: ​ ​ ​ ​ ​ Gross Proceeds $ 414,000,000 Less: ​ ​ Proceeds allocated to Public Warrants ​ (19,458,000) Class A ordinary shares issuance costs ​ (22,524,192) Plus: ​ Accretion of carrying value to redemption value ​ 41,982,192 Class A ordinary shares subject to possible redemption ​ $ 414,000,000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areholders' Deficit</t>
        </is>
      </c>
      <c r="B1" s="2" t="inlineStr">
        <is>
          <t>12 Months Ended</t>
        </is>
      </c>
    </row>
    <row r="2">
      <c r="B2" s="2" t="inlineStr">
        <is>
          <t>Dec. 31, 2021</t>
        </is>
      </c>
    </row>
    <row r="3">
      <c r="A3" s="4" t="inlineStr">
        <is>
          <t>Shareholders' Deficit</t>
        </is>
      </c>
      <c r="B3" s="4" t="inlineStr">
        <is>
          <t>10. Capitalization Convertible Preferred Stock In 2020, the Company issued an additional 3,562,869 shares of Series B-1 convertible preferred stock at a purchase price of $ 12.4168 per share, for an aggregate purchase price of $ 44,239 . Issuance costs were $ 2,713 . In November 2020, certain holders of the 2019 and 2020 convertible notes exercised their option and converted the notes into 1,143,624 shares of the Company’s Series B-1 Preferred stock at a conversion price of $ 8.69176 per share, which was equal to 70 % of the original issuance price of the Series B-1 convertible preferred stock. In November 2020, in connection with SharesPost acquisition, the Company issued 2,313,623 shares of Junior convertible preferred stock at a fair value of $ 12.4168 per share. In January 2021, the Company issued 8,949 shares of Series B-1 convertible preferred stock upon the conversion of 2020 convertible notes (Note 6). Principal plus accrued interest on the convertible notes of $111 were converted to convertible preferred stock at a price of $12.4168 per share. In April 2021, the Company issued 4,072,904 shares of Series B-1 convertible preferred stock at a purchase price of $12.4168 per share, for an aggregate purchase price of $50,573. Issuance costs were $2,838. In April 2021, the Company amended and restated its certificate of incorporation to authorize 805,360 shares of Series B-2 convertible preferred stock. The Series B-2 convertible preferred stock has the same dividend, liquidation, and conversion rights as the Company’s Series B-1 convertible preferred stock. Holders of the Company’s Series B-2 convertible preferred stock are not entitled to voting rights. The Company issued 132,127 shares of Series B-2 convertible preferred stock at a purchase price of $12.4168 per share, for an aggregate purchase price of $1,640. Issuance costs were immaterial. In April 2021, the Company amended and restated its certificate of incorporation to, redefine the mandatory conversion triggering event of convertible preferred stock to include qualified initial public offering, or qualified special purpose acquisition company (“SPAC”) transaction. As of December 31, 2021, the trigger event of convertible preferred stock had not occurred and therefore, there is no impact to these consolidated financial statements. The following table summarizes the original issuance price per share and authorized and outstanding number of shares of convertible preferred stock as of the dates indicated: ​ ​ ​ ​ ​ ​ ​ ​ ​ ​ ​ ​ ​ ​ ​ ​ ​ As of December 31, 2021 ​ ​ Original ​ Number of ​ Number of ​ Carrying ​ Aggregate ​ ​ Issuance ​ Shares ​ Shares ​ Value Net of ​ Liquidation Series Name ​ Price Authorized Outstanding Issuance Costs Preference Series AA ​ $ 3.0817 ​ 1,114,988 ​ ​ 1,114,988 ​ $ 3,435 ​ $ 3,435 Series B ​ $ 10.6592 6,615,809 ​ 6,615,809 ​ 70,045 ​ 70,519 Series B-1 ​ $ 12.4168 15,949,487 ​ 13,491,651 ​ 150,553 ​ 167,523 Series B-2 ​ $ 12.4168 ​ 805,360 ​ ​ 132,127 ​ ​ 1,640 ​ ​ 1,640 Junior ​ $ 12.4168 3,313,623 ​ 2,313,623 ​ 20,383 ​ 28,728 Total ​ ​ ​ 27,799,267 ​ ​ 23,668,198 ​ $ 246,056 ​ $ 271,845 ​ ​ ​ ​ ​ ​ ​ ​ ​ ​ ​ ​ ​ ​ ​ ​ ​ As of December 31, 2020 ​ ​ Original ​ Number of ​ Number of ​ Carrying ​ Aggregate ​ ​ Issuance ​ Shares ​ Shares ​ Value Net of ​ Liquidation Series Name Price Authorized Outstanding Issuance Costs Preference Series AA ​ $ 3.0817 1,114,988 1,114,988 ​ $ 3,435 ​ $ 3,435 Series B ​ $ 10.6592 6,615,809 6,615,809 ​ 70,045 ​ 70,519 Series B-1 ​ $ 12.4168 10,435,129 5,672,925 ​ ​ 62,985 ​ ​ 70,440 Junior ​ $ 12.4168 ​ 4,354,089 ​ 2,313,623 ​ ​ 20,383 ​ ​ 28,728 Total ​ ​ ​ 22,520,015 ​ 15,717,345 ​ $ 156,848 ​ $ 173,122 ​ Redemption Rights The holders of convertible preferred stock have no voluntary rights to redeem shares. The convertible preferred stock has deemed liquidation provisions which require the shares to be redeemed upon any liquidation, dissolution, or winding up of the Company, whether voluntary or involuntary, or a deemed liquidation event, defined as a merger or consolidation in which the Company is a constituent party or a subsidiary of the Company is a constituent party and the Company issues shares of its capital stock pursuant to such merger or liquidation event. Although the redeemable convertible preferred stock is not mandatorily or currently redeemable, a deemed liquidation event, defined as a merger or consolidation in which the Company is a constituent party or a subsidiary of the Company is a constituent party and the Company issues shares of its capital stock pursuant to such merger or liquidation event, could constitute a redemption event outside the Company’s control. Therefore, all shares of redeemable convertible preferred stock have been presented outside of permanent equity. The Company recorded all shares of convertible preferred stock at their respective issuance price less issuance costs on the dates of issuance. Given the Company’s performance and financial condition, the Company currently does not believe a deemed liquidation event is probable. The carrying values of the Company’s convertible preferred stock have not been accreted to their redemption values as the deemed liquidation event is not considered probable of occurring. Subsequent adjustments of the carrying values to redemption values will be made only if and when it becomes probable the preferred stock will become redeemable. Liquidation Preference In the event of any voluntary or involuntary liquidation, dissolution or winding up of the Company, or a deemed liquidation event, defined as a merger or consolidation in which the Company is a constituent party or a subsidiary of the Company is a constituent party and the Company issues shares of its capital stock pursuant to such merger or liquidation event, Series AA, Series B, Series B-1 and Series B-2 convertible preferred stock shall be entitled to receive a payout of $ 3.0817 , $ 10.6592 , $ 12.4168 and $ 12.4168 per share, respectively, plus any declared and unpaid dividends, prior and in preference to any distributions made to the holders of Junior convertible preferred stock and to the holders of common stock. If the assets and funds distributed among the holders of Series AA, Series B, Series B-1 and Series B-2 convertible preferred stock are insufficient to permit payment to such holders of the full preferential amount, then the entire assets and funds of the Company legally available for distribution shall be distributed ratably among the holders of Series AA, Series B, Series B-1 and Series B-2 convertible preferred stock in proportion to the preferential amount each such holder is otherwise entitled to receive. After the payment of the full liquidation preference of Series AA, Series B, Series B-1 and Series B-2 convertible preferred stock, the holders of Junior convertible preferred stock are entitled to receive an amount equal to $12.4168 per share, plus any declared but unpaid dividends, prior and in preference to any distributions made to the holders of common stock. If the remaining assets and funds distributed among the holders of the Junior convertible preferred stock are insufficient to permit payment to such holders of the full preferential amount, then all assets and funds of the Company legally available for distribution shall be distributed ratably among the holders of Junior convertible preferred stock in proportion to the preferential amount each such holder is otherwise entitled to receive. After the payment of the full liquidation preference of the shares of redeemable convertible preferred stock, the remaining assets of the Company legally available for distribution, if any, shall be distributed ratably to the holders of the common stock. Dividends Holders of Series B, Series B-1 and Series B-2 convertible preferred stock, prior and in preference to the holders of Junior convertible preferred stock, are entitled to receive cash dividends at a rate of 6.0% of their original issuance price. Dividends are payable only when, as and if declared by the Company’s board of directors. The Company shall not declare, pay or set aside any dividends on shares of any other class or series of capital stock unless the holders of the convertible preferred stocks receive a dividend on each outstanding share of convertible preferred stock. Holders of Series AA convertible preferred stock are entitled to receive the same dividend should holders of Series B, Series B-1 or Series B-2 convertible preferred stock receive a dividend. Dividends are cumulative. No dividends have been declared to date. Conversion Each share of convertible preferred stock shall be convertible, at the option of the holder and without the payment of additional consideration by the holder, into such number of fully paid and non-assessable shares of Class AA Common Stock as is determined by dividing the original issuance price by the Series in effect at the time of conversion. Voting Rights Holders of convertible preferred stock are entitled to one vote for each share of common stock into which their shares can be converted. Holders of Series B convertible preferred stock together are entitled to appoint one member of the board of directors. Holders of Series B-1 convertible preferred stock together are entitled to appoint one member of the board of directors. Holders of the Company’s Series B-2 convertible preferred stock are not entitled to voting rights. Holders of Junior convertible preferred stock together are entitled to appoint two members of the board of directors. The holders of common stock and convertible preferred stock shall vote together as a single class on an as-if-converted basis and shall elect any remaining members of the board of directors. As of December 31, 2021, one member of the board of directors was elected by holders of Series B convertible preferred stock, four members of the board of directors were elected by holders of Series B-1 convertible preferred stock, and two members of the board of directors were elected by holders of Junior convertible preferred stock. As of December 31, 2020, one member of the board of directors was elected by holders of Series B convertible preferred stock, one member of the board of directors was elected by holders of Series B-1 convertible preferred stock, and two members of the board of directors were elected by holders of Junior convertible preferred stock. Common Stock The Company has authorized four classes of common stock: Class AA common stock, Class AA-1 common stock, Class EE-1 common stock and Class EE-2 common stock (collectively, the “common stock”). Holders of common stock are entitled to receive any dividends if and when such dividends are declared by the board of directors. Common stock is subordinated to the convertible preferred stock with respect to dividend rights and rights upon certain deemed liquidation events. Common stock is not redeemable at the option of the holder or by the Company. As of December 31, 2021 and 2020, the Company was authorized to issue up to 82,604,627 and 76,182,515 shares of its capital stock, of which 54,805,360 and 53,662,500 shares have been designated as common stock, respectively. The holders of the Class EE-1 common stock and Class AA common stock are entitled to one vote for each share and the holders of Class EE-2 common stock are entitled to (a) with respect to votes of one or more classes of common stock only, twenty votes for each share of Class EE-2 common stock and (b) with respect to Class EE-2 common stock voting together with any shares of Preferred Stock, one vote for each share of Class EE-2 common stock. Holders of common stock, voting together as a separate class, are entitled to appoint four members of the board of directors, who will be deemed common directors. As of December 31, 2021 and 2020, two members of the board of directors were elected by holders of common stock. Each share of Class AA common stock shall be convertible to one share of Class EE-1 common stock, up to a cumulative maximum of 600,000 shares of Class AA common stock, and each share of Class EE-1 common stock may be converted to one share of preferred stock upon authorization by the Company’s board of directors. In addition, each share of Class EE-1 or Class EE-2 may be converted, upon a disposition, to one share of Class AA common stock at the election of the holder. In April 2021, the Company amended and restated its certificate of incorporation to, (i) increased the number of authorized shares of all classes of stock (including preferred stock) to 82,604,627 (ii) reclassified each share of Class EE-1 common stock and Class EE-2 common stock to one share of Class AA common stock. The Company has the following shares of common stock reserved for future issuance, on an as-if converted basis: ​ ​ ​ ​ ​ ​ ​ ​ As of December 31, ​ 2021 2020 Conversion of convertible preferred stock ​ 27,799,267 ​ 22,520,015 Warrants to purchase convertible preferred stock ​ 1,133,725 ​ 1,133,725 Warrants to purchase common stock 74,895 74,895 Shares available for grant under 2018 Plan 363,095 1,861,856 Stock options issued and outstanding under 2018 Plan 5,031,310 3,209,063 Total shares of common stock reserved 34,402,292 28,799,554 ​</t>
        </is>
      </c>
    </row>
    <row r="4">
      <c r="A4" s="4" t="inlineStr">
        <is>
          <t>Motive Capital Corp [Member]</t>
        </is>
      </c>
    </row>
    <row r="5">
      <c r="A5" s="4" t="inlineStr">
        <is>
          <t>Shareholders' Deficit</t>
        </is>
      </c>
      <c r="B5" s="4" t="inlineStr">
        <is>
          <t>Note 9 —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2</t>
        </is>
      </c>
    </row>
    <row r="3">
      <c r="A3" s="3" t="inlineStr">
        <is>
          <t>Capitalization [Abstract]</t>
        </is>
      </c>
    </row>
    <row r="4">
      <c r="A4" s="4" t="inlineStr">
        <is>
          <t>Capitalization</t>
        </is>
      </c>
      <c r="B4" s="4" t="inlineStr">
        <is>
          <t>10. Capitalization Convertible Preferred Stock The following table summarizes Legacy Forge’s convertible preferred stock as of December 31, 2021 (in thousands, except for share data): ​ ​ ​ ​ ​ ​ ​ ​ ​ ​ ​ ​ ​ ​ ​ ​ As of December 31, 2021 ​ ​ ​ ​ ​ Number ​ Number ​ Carrying ​ Aggregate ​ ​ Original ​ of Shares ​ of Shares ​ Value Net of ​ Liquidation Series Name Issuance Price Authorized Outstanding Issuance Costs Preference Series AA ​ $ 0.9867 ​ 3,482,030 ​ 3,482,030 ​ $ 3,435 ​ $ 3,435 Series B ​ $ 3.4132 ​ 20,660,715 ​ 20,660,715 ​ ​ 70,045 ​ ​ 70,519 Series B-1 ​ $ 3.9760 ​ 49,809,148 ​ 42,133,496 ​ ​ 150,553 ​ ​ 167,523 Series B-2 ​ $ 3.9760 2,515,083 412,623 ​ 1,640 ​ 1,640 Junior ​ $ 3.9760 10,348,216 7,225,285 ​ 20,383 ​ 28,728 Total ​ ​ 86,815,192 ​ 73,914,149 ​ $ 246,056 ​ $ 271,845 ​ Immediately prior to the effective time of the Merger, all series of convertible preferred stock of Legacy Forge were converted into shares of Class AA common stock of Legacy Forge on a one -for-one basis and then converted into the Company’s common stock at the Exchange Ratio. As of March 31, 2022, no shares of convertible preferred stock were outstanding. Common Stock Prior to the Merger, Legacy Forge had authorized four classes of common stock: Class AA common stock, Class AA-1 common stock, Class EE-1 common stock and Class EE-2 common stock. Holders of such common stock were entitled to receive any dividends if and when such dividends are declared by the board of directors. Common stock was subordinated to the convertible preferred stock with respect to dividend rights and rights upon certain deemed liquidation events. Common stock was not redeemable at the option of the holder or by Legacy Forge. As of December 31, 2021, Legacy Forge was authorized to issue up to 257,968,554 shares of its capital stock, of which 171,153,360 shares were designated as common stock. The holders of the Class EE-1 common stock and Class AA common stock were entitled to one vote for each share and the holders of Class EE-2 common stock were entitled to (a) with respect to votes of one or more classes of common stock only, twenty votes for each share of Class EE-2 common stock and (b) with respect to Class EE-2 common stock voting together with any shares of preferred stock, one vote for each share of Class EE-2 common stock. Holders of common stock, voting together as a separate class, were entitled to appoint four members of the board of directors, who were deemed common directors. As of December 31, 2021, two members of the board of directors were elected by holders of common stock. Each share of Class AA common stock was convertible to one share of Class EE-1 common stock, up to a cumulative maximum of 1,873,758 shares of Class AA common stock, and each share of Class EE-1 common stock was convertible to one share of preferred stock upon authorization by the board of directors. In addition, each share of Class EE-1 or Class EE-2 was convertible, upon a disposition, to one share of Class AA common stock at the election of the holder. In April 2021, Legacy Forge amended and restated its certificate of incorporation to, (i) increase the number of authorized shares of all classes of stock (including preferred stock) to 257,968,554 and (ii) reclassify each share of Class EE-1 common stock and Class EE-2 common stock to one share of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as determined in the Merger Agreement (the “Exchange Ratio”). On March 21, 2022, in connection with the Merger,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 “FRGE” and “FRGE WS”, respectively. As of March 31, 2022, the Company had authorized 2,000,000,000 and 100,000,000 shares of common stock and preferred stock respectively, and the Company had 169,223,826 shares of common stock and no shares of preferred stock issued and outstanding. Settlement of Nonrecourse Related-Party Promissory Notes In connection with the Merger, the Company entered into a loan offset agreement with certain executives (the “Loan Offset Agreement”) as a result of outstanding promissory notes that were due from these executives as of the Closing Date. As a result of the Loan Offset Agreement, the Company agreed to offset the after-tax value of the transaction bonus that the executives received in connection with the Merger (see Note 3) against the entire outstanding balance of the nonrecourse promissory notes, including any unpaid interest, as of one day immediately prior to the closing of the Merger. The total amount of outstanding promissory notes that were offset against the transaction bonus was $5,517 , which included $1,310 related to unvested shares included in the accrued expenses and other current liabilities in the condensed consolidated balance sheets. The related bonus expense was recorded as compensation and benefits in the condensed consolidated statement of operations and comprehensive (loss) income for the three months ended March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4.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id not have short-term investments as of March 31, 2022 and December 31, 2021. The following tables present the fair value hierarchy for assets and liabilities measured at fair value on a recurring basis: ​ ​ ​ ​ ​ ​ ​ ​ ​ ​ ​ ​ ​ ​ ​ As of March 31, 2022 ​ Level 1 Level 2 Level 3 Total Cash and cash equivalents: ​ ​ ​ ​ Money market funds ​ $ 159,316 ​ $ — ​ $ — ​ $ 159,316 Payment-dependent notes receivable, current ​ 243 ​ — ​ — ​ 243 Payment-dependent notes receivable, noncurrent ​ — ​ — ​ 14,975 ​ 14,975 Total financial assets ​ $ 159,559 ​ $ — ​ $ 14,975 ​ $ 174,534 Payment-dependent notes payable, current ​ 243 ​ — ​ — ​ 243 Payment-dependent notes payable, noncurrent ​ — ​ — ​ 14,975 ​ 14,975 Warrant liabilities ​ — ​ — ​ 5,000 ​ 5,000 Public Warrants ​ 30,654 ​ — ​ — ​ 30,654 Private Placement Warrants ​ — ​ 12,262 ​ — ​ 12,262 Total financial liabilities ​ $ 30,897 ​ $ 12,262 ​ $ 19,975 ​ $ 63,134 ​ ​ ​ ​ ​ ​ ​ ​ ​ ​ ​ ​ ​ ​ ​ As of December 31, 2021 ​ ​ Level 1 ​ Level 2 ​ Level 3 ​ Total Cash and cash equivalents: ​ ​ ​ ​ Money market funds ​ $ 24,240 ​ $ — ​ $ — ​ $ 24,240 Payment-dependent notes receivable, current ​ 1,153 ​ — ​ — ​ 1,153 Payment-dependent notes receivable, noncurrent ​ — ​ — ​ 13,453 ​ 13,453 Total financial assets ​ $ 25,393 ​ $ — ​ $ 13,453 ​ $ 38,846 Payment-dependent notes payable, current ​ $ 1,153 ​ $ — ​ $ — ​ $ 1,153 Payment-dependent notes payable, noncurrent ​ — ​ — ​ 13,453 ​ 13,453 Warrant liabilities ​ — ​ — ​ 7,844 ​ 7,844 Total financial liabilities ​ $ 1,153 ​ $ — ​ $ 21,297 ​ $ 22,450 ​ The Company classifies money market funds and certain payment-dependent notes receivable and payment-dependent notes payable within Level 1 of the fair value hierarchy because the Company values these investments using quoted market prices. The Company classifies the Private Placement Warrants within Level 2, because they were valued using quoted prices of an identical instrument.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uses a hybrid method that incorporates the Black-Scholes option-pricing model and an adjusted backsolve model to estimate the fair value of the warrant liabilities, other than Public and Private Placement Warrants. This approach is a scenario-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106 recognized as a component of change in fair value of warrant liabilities within the condensed consolidated statements of operations and comprehensive (loss) income, and then settled in additional paid-in capital as a result of the conversion to equity-classified common stock warrants. The Junior Preferred Warrants (as defined below, see Note 11) were remeasured at fair value prior to the conversion, which did not result in a change in fair value for the three months ended March 31, 2022. These warrants will remain liability-classified, as the Company has an obligation to issue a variable number of shares of common stock for a fixed monetary amount of $5,000 .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 The Company performed calculation of the fair value of Junior Preferred Warrants as of March 31, 2022 based on the assumptions noted above, however the total warrant liability associated with the Junior Preferred Warrants has not changed, as the Company’s obligation to issue a variable number of shares of common stock is limited to a maximum fixed fair value amount of $ 5,000 . The Public Warrants were valued as of March 31, 2022 using the listed trading price of $ 1.66 per public warrant. The Company transfers financial instruments out of Level 3 on the date when underlying input parameters are readily observable from existing market quotes. Transfers from Level 3 to Level 1 generally relate to a company going public and listing on a national securities exchange. During the three months ended March 31, 2022 there were no transfers of securities into or out of Level 3. During the three months ended March 31, 2021, there were transfers of securities segregated for customers from Level 3 to Level 1, as one private company was acquired by a public company and became publicly-traded under the acquirer, and the Company was able to obtain independent market-quoted prices for the acquirer company. The following tables provide reconciliation for all financial assets measured at fair value using significant unobservable inputs (Level 3) for three months ended March 31, 2022 and 2021: ​ ​ ​ ​ Balance as of December 31, 2020 $ 51,859 Acquisition of short-term investments ​ 362 Change in fair value of short-term investments ​ (23) Short-term investments transferred out of Level 3 to Level 1 ​ (339) Change in fair value of payment-dependent notes receivable ​ 21,309 Settlement of payment-dependent notes receivable ​ (261) Balance as of March 31, 2021 ​ $ 72,907 ​ ​ ​ ​ ​ Balance as of December 31, 2021 $ 13,453 Change in fair value of payment-dependent notes receivable ​ 1,522 Balance as of March 31, 2022 ​ $ 14,975 ​ 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 ​</t>
        </is>
      </c>
      <c r="C3" s="4" t="inlineStr">
        <is>
          <t>3.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oes not have short-term investments as of December 31, 2021 and 2020. The following tables present the fair value hierarchy for assets and liabilities measured at fair value on a recurring basis: ​ ​ ​ ​ ​ ​ ​ ​ ​ ​ ​ ​ ​ ​ ​ ​ As of December 31, 2021 ​ Level 1 Level 2 Level 3 Total Cash and cash equivalents: ​ ​ ​ ​ ​ ​ ​ ​ ​ ​ ​ ​ Money market funds ​ $ 24,240 ​ $ — ​ $ — ​ $ 24,240 Payment-dependent notes receivable, current ​ 1,153 ​ — ​ — ​ 1,153 Payment-dependent notes receivable, noncurrent ​ — ​ — ​ 13,453 ​ 13,453 Total financial assets ​ $ 25,393 ​ $ — ​ $ 13,453 ​ $ 38,846 Payment-dependent notes payable, current ​ 1,153 ​ — ​ — ​ 1,153 Payment-dependent notes payable, noncurrent ​ ​ — ​ ​ — ​ ​ 13,453 ​ ​ 13,453 Warrant liabilities ​ — ​ — ​ 7,844 ​ 7,844 Total financial liabilities ​ $ 1,153 ​ $ — ​ $ 21,297 ​ $ 22,450 ​ ​ ​ As of December 31, 2020 ​ ​ Level 1 ​ Level 2 ​ Level 3 ​ Total Cash and cash equivalents: ​ ​ ​ ​ ​ ​ ​ Money market funds ​ $ 6,050 ​ $ — ​ $ — ​ $ 6,050 Payment-dependent notes receivable, current ​ 1,165 ​ — ​ 38,124 ​ 39,289 Payment-dependent notes receivable, noncurrent ​ — ​ — ​ 13,735 ​ 13,735 Total financial assets ​ $ 7,215 ​ $ — ​ $ 51,859 ​ $ 59,074 Payment-dependent notes payable, current ​ ​ 1,165 ​ ​ — ​ ​ 38,124 ​ ​ 39,289 Payment-dependent notes payable, noncurrent ​ ​ — ​ ​ — ​ ​ 13,735 ​ ​ 13,735 Warrant liabilities ​ ​ — ​ ​ — ​ ​ 1,780 ​ ​ 1,780 Total financial liabilities ​ $ 1,165 ​ $ — ​ $ 53,639 ​ $ 54,804 ​ The Company classifies money market funds and certain payment-dependent notes receivable and payment-dependent notes payable within Level 1 of the fair value hierarchy because the Company values these investments using quoted market prices.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December 31, 2021 ​ ​ ​ ​ Significant ​ ​ ​ Fair ​ Valuation ​ Unobservable ​ ​ Level 3 Measurements ​ Value ​ Technique(s) ​ Input(s) ​ Range Financial assets ​ Payment-dependent notes receivable ​ $ 13,453 Transaction prices N/A (1) N/A Financial liabilities ​ Payment-dependent notes payable ​ $ 13,453 Transaction prices N/A (1) N/A ​ ​ ​ ​ ​ ​ ​ ​ ​ ​ ​ ​ ​ ​ ​ ​ ​ ​ ​ ​ ​ As of December 31, 2020 ​ ​ ​ ​ Significant ​ ​ ​ Fair ​ Valuation ​ Unobservable ​ ​ Level 3 Measurements ​ Value ​ Technique(s) ​ Input(s) ​ Range Financial assets ​ ​ Payment-dependent notes receivable ​ $ 13,735 Transaction prices N/A (1) N/A ​ ​ ​ $ 38,124 Discounted transaction prices (2) Discount for lack of marketability 5 % Financial liabilities ​ ​ Payment-dependent notes payable ​ $ 13,735 Transaction prices N/A (1) N/A ​ ​ ​ $ 38,124 Discounted transaction prices (2) Discount for lack of marketability 5 % (1) The Company considers completed transactions made through the Company’s platform for the relevant private securities as relevant data inputs. (2) The Company uses publicly traded share prices at the close of the valuation date as the primary factor in the fair value analysis and applies a discount to the share prices to reflect lack of marketability. The Company used a hybrid method that incorporates the Black-Scholes option-pricing model and an adjusted backsolve model to estimate the fair value of the warrant liabilities. This approach is a scenario- 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The Company estimated the fair value of the warrants liability as of December 31, 2021 and 2020, respectively, using the following key assumptions: ​ ​ As of December 31, ​ ​ 2021 2020 ​ Fair value of underlying securities ​ ​ $30.8 ​ ​ $12.4 ​ Discounts for lack of marketability ​ 0.0% ​ ​ 29.0% – 34.0% ​ Expected term (years) ​ 3.4 – 8.8 ​ ​ 4.4 – 9.8 ​ Expected volatility ​ 40.4% – 44.3% ​ ​ 39.9% – 41.8% ​ Risk-free interest rate ​ 1.0% – 1.5% ​ ​ 0.3% – 0.9% ​ Expected dividend yield ​ ​ 0.0% ​ ​ 0.0% ​ Fair value per warrant ​ ​ $5.0 – $22.0 ​ ​ $1.5 – $1.9 ​ ​ The Company transfers financial instruments out of Level 3 on the date when underlying input parameters are readily observable from existing market quotes. Transfers from Level 3 to Level 1 generally relate to an investee company going public and listing on a national securities exchange. During the years ended December 31, 2021 and 2020, there were transfers of securities segregated for customers from Level 3 to Level 1, as one private company was acquired by a public company and became publicly-traded under the acquiror, and the Company was able to obtain independent market-quoted prices for the acquiror company. The following table provides reconciliation for all financial assets measured at fair value using significant unobservable inputs (Level 3) for years ended December 31, 2021 and 2020: ​ ​ ​ ​ Balance as of December 31, 2019 $ 25,892 Change in fair value of short-term investments ​ 11 Distribution of short-term investments ​ (136) Change in fair value of payment-dependent notes receivable. ​ 27,319 Payment-dependent notes receivable transferred out of Level 3 to Level 1 ​ ​ (1,165) Settlement of payment-dependent notes receivable ​ (62) Balance as of December 31, 2020 ​ $ 51,859 Change in fair value of payment-dependent notes receivable ​ 29,364 Payment-dependent notes receivable transferred out of Level 3 to Level 1 ​ (62,637) Settlement of payment-dependent notes receivable ​ (5,133) Balance as of December 31, 2021 ​ $ 13,453 ​ 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 ​</t>
        </is>
      </c>
    </row>
    <row r="4">
      <c r="A4" s="4" t="inlineStr">
        <is>
          <t>Motive Capital Corp [Member]</t>
        </is>
      </c>
    </row>
    <row r="5">
      <c r="A5" s="4" t="inlineStr">
        <is>
          <t>FAIR VALUE MEASUREMENTS</t>
        </is>
      </c>
      <c r="C5" s="4" t="inlineStr">
        <is>
          <t>Note 10 — Fair Value Measurements A reconciliation of the beginning and ending balances of the derivative liabilities is summarized below: ​ ​ ​ ​ ​ December 31, 2020 - Beginning of Period ​ ​ Warrant Liabilities - Public ​ $ 21,390,000 Warrant Liabilities - Private ​ 11,449,330 Forward Purchase agreement ​ 7,692,950 December 31, 2020 ​ $ 40,532,280 Change in fair value of warrant liabilities - Public ​ (7,314,000) Change in fair value of warrant liabilities - Private ​ (3,914,930) Change in fair value of forward purchase agreement ​ (4,872,950) December 31, 2021 ​ $ 24,430,400 ​ The following tables present information about the Company’s financial assets and liabilities that are measured at fair value on a recurring basis as of December 31, 2021 and 2020, by level within the fair value hierarchy: ​ ​ ​ ​ ​ ​ ​ ​ ​ ​ ​ ​ ​ ​ ​ ​ Fair Value Measured as of December 31, 2021 ​ Level 1 Level 2 Level 3 Total Assets: ​ ​ ​ ​ Cash and Investments held in Trust Account ​ $ 414,111,439 ​ $ — ​ $ — ​ $ 414,111,439 Liabilities: ​ ​ ​ ​ Derivative liabilities - public warrants ​ ​ 14,076,000 ​ ​ — ​ ​ — ​ ​ 14,076,000 Derivative liabilities - private placement warrants ​ ​ — ​ ​ 7,534,400 ​ ​ — ​ ​ 7,534,400 Derivative liabilities - forward purchase agreement ​ ​ — ​ ​ — ​ ​ 2,820,000 ​ ​ 2,820,000 Total liabilities ​ $ 14,076,000 ​ $ 7,534,400 ​ $ 2,820,000 ​ $ 24,430,400 ​ ​ ​ ​ ​ ​ ​ ​ ​ ​ ​ ​ ​ ​ ​ ​ Fair Value Measured as of December 31, 2020 ​ Level 1 Level 2 Level 3 Total Assets: ​ ​ ​ ​ Cash and Investments held in Trust Account ​ $ 414,020,525 ​ $ — ​ $ — ​ $ 414,020,525 Liabilities: ​ ​ ​ ​ Derivative liabilities - public warrants ​ ​ — ​ ​ — ​ ​ 21,390,000 ​ ​ 21,390,000 Derivative liabilities - private placement warrants ​ ​ — ​ ​ — ​ ​ 11,449,330 ​ ​ 11,449,330 Derivative liabilities - forward purchase agreement ​ ​ — ​ ​ — ​ ​ 7,692,950 ​ ​ 7,692,950 Total liabilities ​ $ — ​ $ — ​ $ 40,532,280 ​ $ 40,532,280 ​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in an active market in February 2021.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For the year ended December 31, 2021, the Company recognized a non-operating gain resulting from a decrease in the fair value of derivative liabilities of approximately $16.1 million, which is presented as change in fair value of derivative liabilities in the accompanying consolidated statements of operations. For the period from September 28, 2020 (inception) through December 31, 2020, the Company recognized a non-operating loss resulting from an increase in the fair value of derivative liabilities of approximately $10.7 million, which is presented as change in fair value of derivative liabilities in the accompanying consolidated statements of operations. The estimated fair value of the Private Placement Warrants, Public Warrants and Forward Purchase Agreement, as of December 31, 2021 and 2020 was determined using Level 3 inputs. The Company estimated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s of each measurement date: ​ ​ ​ ​ ​ ​ ​ ​ ​ ​ ​ As of ​ As of ​ ​ December 31, ​ December 31, ​ 2021 2022 Share price, used in warrant valuations ​ $ 10.02 ​ ​ n/a ​ Unit price, used in forward valuation ​ $ 10.54 ​ $ 10.20 ​ Exercise price, warrants ​ $ 11.50 ​ n/a ​ Exercise price, forward ​ $ 10.00 ​ $ 10.00 ​ Term (in years), used in warrant valuations ​ ​ 6.00 ​ ​ n/a ​ Term (in years), used in forward valuation ​ ​ 0.96 ​ ​ 0.25 ​ Volatility ​ 21.00 % 15.5 % Risk-free interest rate, used in warrant valuations ​ 0.50 % n/a ​ Risk-free interest rate, used in forward valuation ​ 0.10 % 1.28 % Expected dividends ​ ​ n/a ​ ​ n/a ​ ​ The change in the fair value of the derivative liabilities, classified as Level 3, for the periods ended December 31, 2021 and 2020 is summarized as follows: ​ ​ ​ ​ ​ Level 3 derivative liabilities at December 31, 2020 $ 40,532,280 Transfers from Level 3 ​ ​ (32,839,330) Change in fair value ​ (6,935,120) Level 3 derivative liabilities at March 31, 2021 ​ ​ 757,830 Change in fair value ​ ​ (159,200) Level 3 derivative liabilities at June 30, 2021 ​ ​ 598,630 Change in fair value ​ ​ 2,201,370 Level 3 derivative liabilities at September 30, 2021 ​ ​ 2,800,000 Change in fair value ​ ​ 20,000 Level 3 derivative liabilities at December 31, 2021 ​ $ 2,820,000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6. Subsequent Events In accordance with ASC Topic 855-10, the Company has analyzed its operations subsequent to March 31, 2022 to the date these financial statements were issued and has determined that it does not have any material subsequent events to disclose or recognize in the accompanying financial statements.</t>
        </is>
      </c>
      <c r="C3" s="4" t="inlineStr">
        <is>
          <t>16. Subsequent Events The Company has performed an evaluation of the impact of subsequent events through March 21, 2022, the date the consolidated financial statements were available to be issued and identified the following subsequent events. Merger Agreement On September 13, 2021, the Company entered into the Agreement and Plan of Merger (the “Merger Agreement”) among Motive Capital Corp., a blank check company incorporated as a Cayman Islands exempted company in 2020 (“MOTV”), and FGI Merger Sub Inc. (the “Merger Sub”) (the “Merger”). In connection with the Merger, MOTV changed its jurisdiction of incorporation from the Cayman Islands to the State of Delaware (the Domestication) and changed its name to Forge Global Holdings, Inc. (“New Forge”). On the Closing Date, Merger Sub merged with and into the Company, with the Company being the surviving corporation and a wholly owned subsidiary of MOTV (together with the Merger and the Domestication, the “Business Combination”). The closing of the Merger is referred to herein as the “Closing”. The Closing occurred on March 21, 2022 (the “Closing Date”). The transaction is expected to be accounted for as a reverse recapitalization. Gross proceeds of $215.6 million were received at the Closing. PIPE Investment and A&amp;R FPA Concurrently with the execution of the Merger Agreement, MOTV entered into Subscription Agreements (the “Subscription Agreements”) with certain investors (the “PIPE Investors”), pursuant to which the PIPE Investors have agreed to subscribe for and purchase, and MOTV has agreed to issue and sell to the PIPE Investors, an aggregate of 6,800,000 shares of Domestication Common Stock at a price of $10.00 per share, for aggregate gross proceeds of $68,000,000 (the “PIPE Financing”). Pursuant the A&amp;R FPA, certain MOTV fund vehicles managed by an affiliate of MOTV purchased 14,000,000 units at $10.00 per unit, for an aggregate purchase price of $140.0 million in a private placement that closed substantially concurrently with the closing of the Business Combination (“the Closing”). Each unit consists of one share of Domestication Common Stock and one-third of one Domestication Public Warrant. Transaction Bonus On March 21, 2022, as defined in the amended employment agreements between certain executives and the Company, these executives received a bonus of $15.8 million upon the Closing of the Merger, subject to their continued employment through the date of payment (the “Transaction Bonus”). In March, 2022, the Company entered into a loan offset agreement with certain executives (the “Loan Offset Agreement”) as a result of outstanding promissory notes that were due from these executives as of December 31, 2021, as disclosed in Note 12. As a result of the Loan Offset Agreement, the Company has agreed to offset the after-tax value of the Transaction Bonus that the executives are entitled to receive against the entire outstanding balance of the nonrecourse promissory notes, including any unpaid interest, as of one day immediately prior to the closing of the Merger. The total amount of outstanding promissory notes that are to be offset against the Transaction Bonus is $5.5 million. Retention Equity Grant On March 21, 2022, pursuant to agreements entered into with certain executives, and subject to the effectiveness of New Forge’s registration statement and executive’s continued employment through the applicable grant date, certain executives will be eligible to receive an equity bonus in the form of restricted stock units (each, a “Retention Equity Grant”) having the total value of at least 15.8 million. Such Retention Equity Grant will vest annually, subject to the executive’s employment through the applicable vesting dates. With respect to the grants made to certain executives, the Retention Equity Grant will become eligible to vest after the expiration of the six -month period following the closing of the Business Combination (the “Lock-Up Period”). Purchase Commitments In the first quarter of fiscal 2022, the Company entered into non-cancelable purchase commitments with various parties mainly for software products and services. The purchase commitments are anticipated to commence in the first quarter of 2022. The total purchase obligations over the terms of 12 months or longer are approximately $915 in 2022 and $54 thereafter. 2022 Equity Incentive Plan In March, 2022, MOTV’s board of directors and stockholders approved the 2022 Equity Incentive Plan (the “2022 Plan”). No grants will be made under the 2022 Plan prior to its effectiveness. Once the 2022 Plan becomes effective, no further grants will be made under the 2018 Plan. 12,899,504 shares of common stock of New Forge will be reserved for the issuance of awards under the 2022 Plan. In addition, the number of shares of common stock reserved and available for issuance under the 2022 Plan will automatically increase on January 1 of each year for a period of ten years , beginning on January 1, 2022 and continuing through January 1, 2032, in an amount equal to (1) 3% of the outstanding number of shares of common stock of New Forge on the preceding December 31, or (2) a lesser number of shares as approved by the Board of Directors. 2022 Employee Stock Purchase Plan In March, 2022, MOTV’s board of directors and stockholders approved the 2022 Employee Stock Purchase Plan (the “2022 ESPP”). The 2022 ESPP will authorize the issuance of 4,072,000 shares of common stock of New Forge under purchase rights granted to our employees or to employees of any of our designated affiliates. The number of shares of common stock reserved for issuance will automatically increase on January 1 of each year, beginning on January 1, 2022, by the lesser of (i) 4,072,000 shares of common stock of New Forge, (ii) 1% of the outstanding number of shares of common stock of New Forge on the immediately preceding December 31, the New Forge board of directors may determine that such increase will be less than the amount set forth in clauses (i) and (ii). D&amp;O Insurance Effective March 21, 2022, the Company entered into a D&amp;O insurance policy with an annual premium totaling $5.6 million. The insurance may cover certain liabilities arising from its obligation to indemnify its directors and certain of its officers and employees, and former officers, directors, and employees of acquired companies, in certain circumstances.</t>
        </is>
      </c>
    </row>
    <row r="4">
      <c r="A4" s="4" t="inlineStr">
        <is>
          <t>Motive Capital Corp [Member]</t>
        </is>
      </c>
    </row>
    <row r="5">
      <c r="A5" s="4" t="inlineStr">
        <is>
          <t>Subsequent Events</t>
        </is>
      </c>
      <c r="C5" s="4" t="inlineStr">
        <is>
          <t>Note 11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4" t="inlineStr">
        <is>
          <t>Basis of Presentation</t>
        </is>
      </c>
      <c r="B3"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c r="C3" s="4" t="inlineStr">
        <is>
          <t>Description of Business Forge Global, Inc. (collectively with its subsidiaries, “Forge,” “the Company,” or “its”) is a financial services platform. Founded in 2014, to serve the unique needs of the private market, the Company was incorporated in the state of Delaware and is headquartered in San Francisco, California. Since its founding, Forge has built a trusted marketplace that makes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Forge’s platform delivers opportunities to trade in private company stocks. Today, Forge is a leading provider of mission-critical infrastructure technology and services for the private market. In August 2021, two of the Company’s subsidiaries, Forge Markets LLC and SharesPost, Inc. ceased to operate. The Company began operating as a single broker dealer under the entity Forge Securities LLC to provide an integrated investing experience for investor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Starting in 2020, the global COVID-19 pandemic created disruption in global supply chains, increased rates of unemployment and adversely impacted many industries. In 2022, the COVID-19 pandemic continues to persist. We continue to closely monitor developments; however, we cannot predict the future impact of COVID-19 on our operational and financial performance, or the specific ways the pandemic may uniquely impact our customers, employees, and business partn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densed consolidated financial statements are reasonable and supportable based on the information available as of March 31, 2022. These estimates may change as new events occur and additional information is obtained, and related financial impacts will be recognized in the Company’s consolidated financial statements as soon as those events become known.</t>
        </is>
      </c>
      <c r="C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iming of revenue recognition from placement fees and custodial administration fees,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rom 2020, the novel coronavirus (“COVID-19”) pandemic created disruption in global supply chains, increased rates of unemployment and adversely impacted many industries. In 2021, although most of the initial restrictions imposed at the onset of the pandemic in the U.S. have been relaxed or lifted as a result of the distribution of vaccines, the COVID-19 pandemic continues to persist.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solidated financial statements are reasonable and supportable based on the information available as of December 31, 2021. These estimates may change as new events occur and additional information is obtained, and related financial impacts will be recognized in the Company’s consolidated financial statements as soon as those events become known.</t>
        </is>
      </c>
    </row>
    <row r="5">
      <c r="A5" s="4" t="inlineStr">
        <is>
          <t>Cash and Cash Equivalents</t>
        </is>
      </c>
      <c r="C5" s="4" t="inlineStr">
        <is>
          <t>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t>
        </is>
      </c>
    </row>
    <row r="6">
      <c r="A6" s="4" t="inlineStr">
        <is>
          <t>Concentration of Credit Risks</t>
        </is>
      </c>
      <c r="B6" s="4" t="inlineStr">
        <is>
          <t>Concentration of Credit Risks Financial instruments that potentially subject the Company to concentrations of credit risk primarily comprise of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densed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2 and December 31, 2021, the Company did not have any material concentrations of credit risk outside the ordinary course of business. As of March 31, 2022 and December 31, 2021, no customers accounted for more than 10% of the Company’s accounts receivable. No customer accounted for more than 10% of total revenue, less transaction-based expenses for the three months ended March 31, 2022 and 2021, respectively.</t>
        </is>
      </c>
      <c r="C6" s="4" t="inlineStr">
        <is>
          <t>Concentration of Credit Risks Financial instruments that potentially subject the Company to concentrations of credit risk primarily comprise cash and cash equivalents and restricted cash, payment-dependent notes receivables, and accounts receivables.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1 and 2020, the Company did not have any material concentrations of credit risk outside the ordinary course of business. As of December 31, 2021 and 2020, no customers accounted for more than 10% of the Company’s accounts receivable. No customer accounted for more than 10% of total revenue, less transaction-based expenses for the years ended December 31, 2021 and 2020, respectively.</t>
        </is>
      </c>
    </row>
    <row r="7">
      <c r="A7" s="4" t="inlineStr">
        <is>
          <t>Offering Costs Associated with the Initial Public Offering</t>
        </is>
      </c>
      <c r="C7" s="4" t="inlineStr">
        <is>
          <t>Deferred Offering Costs Deferred offering costs consist primarily of accounting, legal, and other fees directly related to the Company’s proposed public offering. Upon consummation of the proposed public offering, the deferred offering costs will be reclassified to stockholders’ deficit and recorded against the proceeds from the offering. In the event the offering is aborted, deferred offering costs will be expensed. As of December 31, 2021, $5,923 of deferred offering costs were capitalized in other assets, noncurrent in the accompanying consolidated balance sheets. No offering costs were capitalized as of December 31, 2020.</t>
        </is>
      </c>
    </row>
    <row r="8">
      <c r="A8" s="4" t="inlineStr">
        <is>
          <t>Income Taxes</t>
        </is>
      </c>
      <c r="C8" s="4" t="inlineStr">
        <is>
          <t>Income Taxes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and comprehensive loss.</t>
        </is>
      </c>
    </row>
    <row r="9">
      <c r="A9" s="4" t="inlineStr">
        <is>
          <t>Net Income (loss) per Ordinary Share</t>
        </is>
      </c>
      <c r="C9" s="4" t="inlineStr">
        <is>
          <t>Net Loss Per Share Attributable to Common Stockholders The Company computes net loss per share using the two-class method required for participating securities. The two-class method requires income attributable to common stockholders for the period to be allocated between common stock and participating securities based upon their respective rights to receive dividends as if all income for the period had been distributed. The Company determined that it has participating securities in the form of convertible preferred stock as holders of such securities have dividend rights in the event of a declaration of a dividend for shares of common stock.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t>
        </is>
      </c>
    </row>
    <row r="10">
      <c r="A10" s="4" t="inlineStr">
        <is>
          <t>Recent Adopted and Issued Accounting Standards</t>
        </is>
      </c>
      <c r="B10" s="4" t="inlineStr">
        <is>
          <t>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c r="C10" s="4" t="inlineStr">
        <is>
          <t>Recent Accounting Pronouncements Emerging Growth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Standards In August 2020, the FASB issued ASU No. 2020-06, Debt — Debt with “Conversion and Other Options (Subtopic 470-20) and Hedging — Contracts in Entity’s Own Equity (Subtopic 815-40) (“ASU 2020-06”). ASU 2020-06 simplifies accounting for convertible instruments by removing major separation models required under current GAAP. The ASU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 converted method. ASU 2020-06 may be applied on a full retrospective or modified retrospective basis. The Company early adopted ASU 2020-06 on January 1, 2021, on a full retrospective basis, and the adoption has a material impact on its consolidated financial statements, as the Company is not required to recognize any beneficial conversion feature of its convertible notes as a result of the adoption of ASU 2020-06. ASU 2020-06 was applied in the periods presented in these consolidated financial statements. Recent Accounting Standards Issued, But Not Yet Adopted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row>
    <row r="11">
      <c r="A11" s="4" t="inlineStr">
        <is>
          <t>Motive Capital Corp [Member]</t>
        </is>
      </c>
    </row>
    <row r="12">
      <c r="A12" s="4" t="inlineStr">
        <is>
          <t>Basis of Presentation</t>
        </is>
      </c>
      <c r="C12"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t>
        </is>
      </c>
    </row>
    <row r="13">
      <c r="A13" s="4" t="inlineStr">
        <is>
          <t>Emerging Growth Company</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4">
      <c r="A14" s="4" t="inlineStr">
        <is>
          <t>Use of Estimates</t>
        </is>
      </c>
      <c r="C1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5">
      <c r="A15" s="4" t="inlineStr">
        <is>
          <t>Cash and Cash Equivalents</t>
        </is>
      </c>
      <c r="C15" s="4" t="inlineStr">
        <is>
          <t>Cash and Cash Equivalents The Company considers all short-term investments with an original maturity of three months or less when purchased to be cash equivalents. As of December 31, 2021 and 2020 there were no cash equivalents not</t>
        </is>
      </c>
    </row>
    <row r="16">
      <c r="A16" s="4" t="inlineStr">
        <is>
          <t>Investments Held in Trust Account</t>
        </is>
      </c>
      <c r="C16"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balance sheets at fair value at the end of each reporting period. Gains and losses resulting from the change in fair value of these investments are included in gain on marketable securities, dividends and interest held in Trust Account in the accompanying consolidated statements of operations. The estimated fair values of investments held in the Trust Account are determined using available market information.</t>
        </is>
      </c>
    </row>
    <row r="17">
      <c r="A17" s="4" t="inlineStr">
        <is>
          <t>Concentration of Credit Risks</t>
        </is>
      </c>
      <c r="C1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t>
        </is>
      </c>
    </row>
    <row r="18">
      <c r="A18" s="4" t="inlineStr">
        <is>
          <t>Fair Value of Financial Instruments</t>
        </is>
      </c>
      <c r="C1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nd accrued expenses approximate their fair values primarily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t>
        </is>
      </c>
    </row>
    <row r="19">
      <c r="A19" s="4" t="inlineStr">
        <is>
          <t>Derivative liabilities</t>
        </is>
      </c>
      <c r="C19"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Public Warrants, Private Placement Warrants and the forward purchase agreement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binomial lattice model in a risk-neutral framework. The fair value of the Public Warrants as of December 31, 2021 is based on observable listed prices for such warrants. The fair value of the Private Placement Warrants as of December 31, 2021 is based on the value of the Public Warrants given the low likelihood of the Company’s ordinary share price exceeding $18.00 by the start of the exercise period. The fair value of the forward purchase agreement is based on the fair value of the Company’s publicly traded Units on each valuation date, less the present value of the contractually stipulated forward price of $10.00. The determination of the fair value of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20">
      <c r="A20" s="4" t="inlineStr">
        <is>
          <t>Offering Costs Associated with the Initial Public Offering</t>
        </is>
      </c>
      <c r="C20" s="4" t="inlineStr">
        <is>
          <t>Offering Costs Associated with the Initial Public Offering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consolidated statements of operations. Offering costs associated with the Public Shares were charged against the carrying value of the Class A ordinary shares subject to possible redemption upon completion of the Initial Public Offering.</t>
        </is>
      </c>
    </row>
    <row r="21">
      <c r="A21" s="4" t="inlineStr">
        <is>
          <t>Class A Ordinary Shares Subject to Possible Redemption</t>
        </is>
      </c>
      <c r="C2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1 and 2020, 41,400,000 shares of Class A ordinary shares subject to possible redemption is presented at redemption value as temporary equity, outside of the shareholders’ deficit section of the Company’s balance sheets. Immediately upon the closing of the Initial Public Offering, the Company recognized the accretion from initial book value to redemption amount value. The change in the carrying value of Class A ordinary shares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t>
        </is>
      </c>
    </row>
    <row r="22">
      <c r="A22" s="4" t="inlineStr">
        <is>
          <t>Income Taxes</t>
        </is>
      </c>
      <c r="C2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23">
      <c r="A23" s="4" t="inlineStr">
        <is>
          <t>Net Income (loss) per Ordinary Share</t>
        </is>
      </c>
      <c r="C2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21,186,667 Class A ordinary shares in the calculation of diluted income (loss) per share, because their inclusion would be anti-dilutive under the treasury stock method. As a result, diluted net income (loss) per ordinary share is the same as basic net income (loss) per ordinary share for the year ended December 31, 2021 and for the period from September 28, 2020 (inception) through December 31, 2020. Accretion associated with the redeemable Class A ordinary shares is excluded from earnings per share as the redemption value approximates fair value.</t>
        </is>
      </c>
    </row>
    <row r="24">
      <c r="A24" s="4" t="inlineStr">
        <is>
          <t>Recent Adopted and Issued Accounting Standards</t>
        </is>
      </c>
      <c r="C24" s="4" t="inlineStr">
        <is>
          <t>Recent Adopted Accounting Standard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4" t="inlineStr">
        <is>
          <t>Summary of original issuance price per share and authorized and outstanding number of shares of convertible preferred stock</t>
        </is>
      </c>
      <c r="B3" s="4" t="inlineStr">
        <is>
          <t>The following table summarizes Legacy Forge’s convertible preferred stock as of December 31, 2021 (in thousands, except for share data): ​ ​ ​ ​ ​ ​ ​ ​ ​ ​ ​ ​ ​ ​ ​ ​ As of December 31, 2021 ​ ​ ​ ​ ​ Number ​ Number ​ Carrying ​ Aggregate ​ ​ Original ​ of Shares ​ of Shares ​ Value Net of ​ Liquidation Series Name Issuance Price Authorized Outstanding Issuance Costs Preference Series AA ​ $ 0.9867 ​ 3,482,030 ​ 3,482,030 ​ $ 3,435 ​ $ 3,435 Series B ​ $ 3.4132 ​ 20,660,715 ​ 20,660,715 ​ ​ 70,045 ​ ​ 70,519 Series B-1 ​ $ 3.9760 ​ 49,809,148 ​ 42,133,496 ​ ​ 150,553 ​ ​ 167,523 Series B-2 ​ $ 3.9760 2,515,083 412,623 ​ 1,640 ​ 1,640 Junior ​ $ 3.9760 10,348,216 7,225,285 ​ 20,383 ​ 28,728 Total ​ ​ 86,815,192 ​ 73,914,149 ​ $ 246,056 ​ $ 271,845</t>
        </is>
      </c>
      <c r="C3" s="4" t="inlineStr">
        <is>
          <t>​ ​ ​ ​ ​ ​ ​ ​ ​ ​ ​ ​ ​ ​ ​ ​ ​ As of December 31, 2021 ​ ​ Original ​ Number of ​ Number of ​ Carrying ​ Aggregate ​ ​ Issuance ​ Shares ​ Shares ​ Value Net of ​ Liquidation Series Name ​ Price Authorized Outstanding Issuance Costs Preference Series AA ​ $ 3.0817 ​ 1,114,988 ​ ​ 1,114,988 ​ $ 3,435 ​ $ 3,435 Series B ​ $ 10.6592 6,615,809 ​ 6,615,809 ​ 70,045 ​ 70,519 Series B-1 ​ $ 12.4168 15,949,487 ​ 13,491,651 ​ 150,553 ​ 167,523 Series B-2 ​ $ 12.4168 ​ 805,360 ​ ​ 132,127 ​ ​ 1,640 ​ ​ 1,640 Junior ​ $ 12.4168 3,313,623 ​ 2,313,623 ​ 20,383 ​ 28,728 Total ​ ​ ​ 27,799,267 ​ ​ 23,668,198 ​ $ 246,056 ​ $ 271,845 ​ ​ ​ ​ ​ ​ ​ ​ ​ ​ ​ ​ ​ ​ ​ ​ ​ As of December 31, 2020 ​ ​ Original ​ Number of ​ Number of ​ Carrying ​ Aggregate ​ ​ Issuance ​ Shares ​ Shares ​ Value Net of ​ Liquidation Series Name Price Authorized Outstanding Issuance Costs Preference Series AA ​ $ 3.0817 1,114,988 1,114,988 ​ $ 3,435 ​ $ 3,435 Series B ​ $ 10.6592 6,615,809 6,615,809 ​ 70,045 ​ 70,519 Series B-1 ​ $ 12.4168 10,435,129 5,672,925 ​ ​ 62,985 ​ ​ 70,440 Junior ​ $ 12.4168 ​ 4,354,089 ​ 2,313,623 ​ ​ 20,383 ​ ​ 28,728 Total ​ ​ ​ 22,520,015 ​ 15,717,345 ​ $ 156,848 ​ $ 173,122 ​</t>
        </is>
      </c>
    </row>
    <row r="4">
      <c r="A4" s="4" t="inlineStr">
        <is>
          <t>Motive Capital Corp [Member]</t>
        </is>
      </c>
    </row>
    <row r="5">
      <c r="A5" s="4" t="inlineStr">
        <is>
          <t>Summary of original issuance price per share and authorized and outstanding number of shares of convertible preferred stock</t>
        </is>
      </c>
      <c r="C5" s="4" t="inlineStr">
        <is>
          <t>​ ​ ​ ​ ​ Gross Proceeds $ 414,000,000 Less: ​ ​ Proceeds allocated to Public Warrants ​ (19,458,000) Class A ordinary shares issuance costs ​ (22,524,192) Plus: ​ Accretion of carrying value to redemption value ​ 41,982,192 Class A ordinary shares subject to possible redemption ​ $ 414,000,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chedule of key assumptions used of estimate the fair value</t>
        </is>
      </c>
      <c r="B3" s="4" t="inlineStr">
        <is>
          <t>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t>
        </is>
      </c>
    </row>
    <row r="4">
      <c r="A4" s="4" t="inlineStr">
        <is>
          <t>Schedule of change in the fair value of the derivative liabilities</t>
        </is>
      </c>
      <c r="B4" s="4" t="inlineStr">
        <is>
          <t>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t>
        </is>
      </c>
      <c r="C4" s="4" t="inlineStr">
        <is>
          <t>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t>
        </is>
      </c>
    </row>
    <row r="5">
      <c r="A5" s="4" t="inlineStr">
        <is>
          <t>Motive Capital Corp [Member]</t>
        </is>
      </c>
    </row>
    <row r="6">
      <c r="A6" s="4" t="inlineStr">
        <is>
          <t>Schedule of company's assets and liabilities that are measured at fair value on a recurring basis</t>
        </is>
      </c>
      <c r="C6" s="4" t="inlineStr">
        <is>
          <t>​ ​ ​ ​ ​ ​ ​ ​ ​ ​ ​ ​ ​ ​ ​ ​ Fair Value Measured as of December 31, 2021 ​ Level 1 Level 2 Level 3 Total Assets: ​ ​ ​ ​ Cash and Investments held in Trust Account ​ $ 414,111,439 ​ $ — ​ $ — ​ $ 414,111,439 Liabilities: ​ ​ ​ ​ Derivative liabilities - public warrants ​ ​ 14,076,000 ​ ​ — ​ ​ — ​ ​ 14,076,000 Derivative liabilities - private placement warrants ​ ​ — ​ ​ 7,534,400 ​ ​ — ​ ​ 7,534,400 Derivative liabilities - forward purchase agreement ​ ​ — ​ ​ — ​ ​ 2,820,000 ​ ​ 2,820,000 Total liabilities ​ $ 14,076,000 ​ $ 7,534,400 ​ $ 2,820,000 ​ $ 24,430,400 ​ ​ ​ ​ ​ ​ ​ ​ ​ ​ ​ ​ ​ ​ ​ ​ Fair Value Measured as of December 31, 2020 ​ Level 1 Level 2 Level 3 Total Assets: ​ ​ ​ ​ Cash and Investments held in Trust Account ​ $ 414,020,525 ​ $ — ​ $ — ​ $ 414,020,525 Liabilities: ​ ​ ​ ​ Derivative liabilities - public warrants ​ ​ — ​ ​ — ​ ​ 21,390,000 ​ ​ 21,390,000 Derivative liabilities - private placement warrants ​ ​ — ​ ​ — ​ ​ 11,449,330 ​ ​ 11,449,330 Derivative liabilities - forward purchase agreement ​ ​ — ​ ​ — ​ ​ 7,692,950 ​ ​ 7,692,950 Total liabilities ​ $ — ​ $ — ​ $ 40,532,280 ​ $ 40,532,280</t>
        </is>
      </c>
    </row>
    <row r="7">
      <c r="A7" s="4" t="inlineStr">
        <is>
          <t>Schedule of key assumptions used of estimate the fair value</t>
        </is>
      </c>
      <c r="C7" s="4" t="inlineStr">
        <is>
          <t>​ ​ ​ ​ ​ ​ ​ ​ ​ ​ ​ As of ​ As of ​ ​ December 31, ​ December 31, ​ 2021 2022 Share price, used in warrant valuations ​ $ 10.02 ​ ​ n/a ​ Unit price, used in forward valuation ​ $ 10.54 ​ $ 10.20 ​ Exercise price, warrants ​ $ 11.50 ​ n/a ​ Exercise price, forward ​ $ 10.00 ​ $ 10.00 ​ Term (in years), used in warrant valuations ​ ​ 6.00 ​ ​ n/a ​ Term (in years), used in forward valuation ​ ​ 0.96 ​ ​ 0.25 ​ Volatility ​ 21.00 % 15.5 % Risk-free interest rate, used in warrant valuations ​ 0.50 % n/a ​ Risk-free interest rate, used in forward valuation ​ 0.10 % 1.28 % Expected dividends ​ ​ n/a ​ ​ n/a ​</t>
        </is>
      </c>
    </row>
    <row r="8">
      <c r="A8" s="4" t="inlineStr">
        <is>
          <t>Schedule of change in the fair value of the derivative liabilities</t>
        </is>
      </c>
      <c r="C8" s="4" t="inlineStr">
        <is>
          <t>​ ​ ​ ​ ​ December 31, 2020 - Beginning of Period ​ ​ Warrant Liabilities - Public ​ $ 21,390,000 Warrant Liabilities - Private ​ 11,449,330 Forward Purchase agreement ​ 7,692,950 December 31, 2020 ​ $ 40,532,280 Change in fair value of warrant liabilities - Public ​ (7,314,000) Change in fair value of warrant liabilities - Private ​ (3,914,930) Change in fair value of forward purchase agreement ​ (4,872,950) December 31, 2021 ​ $ 24,430,400 ​ ​ ​ ​ ​ Level 3 derivative liabilities at December 31, 2020 $ 40,532,280 Transfers from Level 3 ​ ​ (32,839,330) Change in fair value ​ (6,935,120) Level 3 derivative liabilities at March 31, 2021 ​ ​ 757,830 Change in fair value ​ ​ (159,200) Level 3 derivative liabilities at June 30, 2021 ​ ​ 598,630 Change in fair value ​ ​ 2,201,370 Level 3 derivative liabilities at September 30, 2021 ​ ​ 2,800,000 Change in fair value ​ ​ 20,000 Level 3 derivative liabilities at December 31, 2021 ​ $ 2,820,000</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7" customWidth="1" min="3" max="3"/>
    <col width="41" customWidth="1" min="4" max="4"/>
    <col width="20" customWidth="1" min="5" max="5"/>
  </cols>
  <sheetData>
    <row r="1">
      <c r="A1" s="1" t="inlineStr">
        <is>
          <t>Description of Organization and Business Operations (Details) - Motive Capital Corp [Member]</t>
        </is>
      </c>
      <c r="B1" s="2" t="inlineStr">
        <is>
          <t>Dec. 15, 2020USD ($)$ / sharesshares</t>
        </is>
      </c>
      <c r="C1" s="2" t="inlineStr">
        <is>
          <t>Dec. 31, 2020USD ($)shares</t>
        </is>
      </c>
      <c r="D1" s="2" t="inlineStr">
        <is>
          <t>Dec. 31, 2021USD ($)item$ / sharesshares</t>
        </is>
      </c>
      <c r="E1" s="2" t="inlineStr">
        <is>
          <t>Sep. 30, 2020shares</t>
        </is>
      </c>
    </row>
    <row r="2">
      <c r="A2" s="3" t="inlineStr">
        <is>
          <t>Subsidiary, Sale of Stock [Line Items]</t>
        </is>
      </c>
    </row>
    <row r="3">
      <c r="A3" s="4" t="inlineStr">
        <is>
          <t>Condition for future business combination number of businesses minimum | item</t>
        </is>
      </c>
      <c r="D3" s="6" t="n">
        <v>1</v>
      </c>
    </row>
    <row r="4">
      <c r="A4" s="4" t="inlineStr">
        <is>
          <t>Proceeds from issuance initial public offering</t>
        </is>
      </c>
      <c r="C4" s="5" t="n">
        <v>414000000</v>
      </c>
    </row>
    <row r="5">
      <c r="A5" s="4" t="inlineStr">
        <is>
          <t>Proceeds received from private placement</t>
        </is>
      </c>
      <c r="C5" s="5" t="n">
        <v>11080000</v>
      </c>
    </row>
    <row r="6">
      <c r="A6" s="4" t="inlineStr">
        <is>
          <t>Transaction Costs</t>
        </is>
      </c>
      <c r="B6" s="5" t="n">
        <v>23650262</v>
      </c>
    </row>
    <row r="7">
      <c r="A7" s="4" t="inlineStr">
        <is>
          <t>Underwriting fees</t>
        </is>
      </c>
      <c r="B7" s="6" t="n">
        <v>8280000</v>
      </c>
    </row>
    <row r="8">
      <c r="A8" s="4" t="inlineStr">
        <is>
          <t>Deferred underwriting fee payable</t>
        </is>
      </c>
      <c r="B8" s="6" t="n">
        <v>14490000</v>
      </c>
    </row>
    <row r="9">
      <c r="A9" s="4" t="inlineStr">
        <is>
          <t>Other offering costs</t>
        </is>
      </c>
      <c r="B9" s="5" t="n">
        <v>900000</v>
      </c>
    </row>
    <row r="10">
      <c r="A10" s="4" t="inlineStr">
        <is>
          <t>Threshold minimum aggregate fair market value as a percentage of the net assets held in the Trust Account</t>
        </is>
      </c>
      <c r="C10" s="4" t="inlineStr">
        <is>
          <t>80.00%</t>
        </is>
      </c>
    </row>
    <row r="11">
      <c r="A11" s="4" t="inlineStr">
        <is>
          <t>Threshold percentage of outstanding voting securities of the target to be acquired by post-transaction company to complete business combination</t>
        </is>
      </c>
      <c r="C11" s="4" t="inlineStr">
        <is>
          <t>50.00%</t>
        </is>
      </c>
    </row>
    <row r="12">
      <c r="A12" s="4" t="inlineStr">
        <is>
          <t>Minimum net tangible assets upon consummation of business combination</t>
        </is>
      </c>
      <c r="C12" s="5" t="n">
        <v>5000001</v>
      </c>
    </row>
    <row r="13">
      <c r="A13" s="4" t="inlineStr">
        <is>
          <t>Redemption limit percentage without prior consent</t>
        </is>
      </c>
      <c r="C13" s="6" t="n">
        <v>15</v>
      </c>
    </row>
    <row r="14">
      <c r="A14" s="4" t="inlineStr">
        <is>
          <t>Obligation to redeem Public Shares if entity does not complete a Business Combination (as a percent)</t>
        </is>
      </c>
      <c r="C14" s="4" t="inlineStr">
        <is>
          <t>100.00%</t>
        </is>
      </c>
      <c r="D14" s="4" t="inlineStr">
        <is>
          <t>100.00%</t>
        </is>
      </c>
    </row>
    <row r="15">
      <c r="A15" s="4" t="inlineStr">
        <is>
          <t>Maximum Allowed Dissolution Expenses</t>
        </is>
      </c>
      <c r="D15" s="5" t="n">
        <v>100000</v>
      </c>
    </row>
    <row r="16">
      <c r="A16" s="4" t="inlineStr">
        <is>
          <t>Working capital loans warrant</t>
        </is>
      </c>
    </row>
    <row r="17">
      <c r="A17" s="3" t="inlineStr">
        <is>
          <t>Subsidiary, Sale of Stock [Line Items]</t>
        </is>
      </c>
    </row>
    <row r="18">
      <c r="A18" s="4" t="inlineStr">
        <is>
          <t>Price of warrant | $ / shares</t>
        </is>
      </c>
      <c r="D18" s="9" t="n">
        <v>1.5</v>
      </c>
    </row>
    <row r="19">
      <c r="A19" s="4" t="inlineStr">
        <is>
          <t>Initial Public Offering.</t>
        </is>
      </c>
    </row>
    <row r="20">
      <c r="A20" s="3" t="inlineStr">
        <is>
          <t>Subsidiary, Sale of Stock [Line Items]</t>
        </is>
      </c>
    </row>
    <row r="21">
      <c r="A21" s="4" t="inlineStr">
        <is>
          <t>Number of units issued | shares</t>
        </is>
      </c>
      <c r="B21" s="6" t="n">
        <v>41400000</v>
      </c>
    </row>
    <row r="22">
      <c r="A22" s="4" t="inlineStr">
        <is>
          <t>Purchase price, per unit | $ / shares</t>
        </is>
      </c>
      <c r="B22" s="5" t="n">
        <v>10</v>
      </c>
    </row>
    <row r="23">
      <c r="A23" s="4" t="inlineStr">
        <is>
          <t>Proceeds from issuance initial public offering</t>
        </is>
      </c>
      <c r="B23" s="5" t="n">
        <v>414000000</v>
      </c>
    </row>
    <row r="24">
      <c r="A24" s="4" t="inlineStr">
        <is>
          <t>Initial Public Offering. | Private Placement Warrants</t>
        </is>
      </c>
    </row>
    <row r="25">
      <c r="A25" s="3" t="inlineStr">
        <is>
          <t>Subsidiary, Sale of Stock [Line Items]</t>
        </is>
      </c>
    </row>
    <row r="26">
      <c r="A26" s="4" t="inlineStr">
        <is>
          <t>Sale of Private Placement Warrants (in shares) | shares</t>
        </is>
      </c>
      <c r="C26" s="6" t="n">
        <v>7386667</v>
      </c>
      <c r="D26" s="6" t="n">
        <v>7386667</v>
      </c>
    </row>
    <row r="27">
      <c r="A27" s="4" t="inlineStr">
        <is>
          <t>Initial Public Offering. | Public Warrants</t>
        </is>
      </c>
    </row>
    <row r="28">
      <c r="A28" s="3" t="inlineStr">
        <is>
          <t>Subsidiary, Sale of Stock [Line Items]</t>
        </is>
      </c>
    </row>
    <row r="29">
      <c r="A29" s="4" t="inlineStr">
        <is>
          <t>Sale of Private Placement Warrants (in shares) | shares</t>
        </is>
      </c>
      <c r="C29" s="6" t="n">
        <v>13800000</v>
      </c>
      <c r="D29" s="6" t="n">
        <v>13800000</v>
      </c>
      <c r="E29" s="6" t="n">
        <v>13800000</v>
      </c>
    </row>
    <row r="30">
      <c r="A30" s="4" t="inlineStr">
        <is>
          <t>Private Placement | Private Placement Warrants</t>
        </is>
      </c>
    </row>
    <row r="31">
      <c r="A31" s="3" t="inlineStr">
        <is>
          <t>Subsidiary, Sale of Stock [Line Items]</t>
        </is>
      </c>
    </row>
    <row r="32">
      <c r="A32" s="4" t="inlineStr">
        <is>
          <t>Purchase price, per unit | $ / shares</t>
        </is>
      </c>
      <c r="B32" s="9" t="n">
        <v>1.5</v>
      </c>
    </row>
    <row r="33">
      <c r="A33" s="4" t="inlineStr">
        <is>
          <t>Sale of Private Placement Warrants (in shares) | shares</t>
        </is>
      </c>
      <c r="B33" s="6" t="n">
        <v>7386667</v>
      </c>
      <c r="D33" s="6" t="n">
        <v>7386667</v>
      </c>
    </row>
    <row r="34">
      <c r="A34" s="4" t="inlineStr">
        <is>
          <t>Price of warrant | $ / shares</t>
        </is>
      </c>
      <c r="D34" s="9" t="n">
        <v>1.5</v>
      </c>
    </row>
    <row r="35">
      <c r="A35" s="4" t="inlineStr">
        <is>
          <t>Proceeds received from private placement</t>
        </is>
      </c>
      <c r="B35" s="5" t="n">
        <v>11080000</v>
      </c>
      <c r="D35" s="5" t="n">
        <v>11080000</v>
      </c>
    </row>
    <row r="36">
      <c r="A36" s="4" t="inlineStr">
        <is>
          <t>Over-allotment option</t>
        </is>
      </c>
    </row>
    <row r="37">
      <c r="A37" s="3" t="inlineStr">
        <is>
          <t>Subsidiary, Sale of Stock [Line Items]</t>
        </is>
      </c>
    </row>
    <row r="38">
      <c r="A38" s="4" t="inlineStr">
        <is>
          <t>Number of units issued | shares</t>
        </is>
      </c>
      <c r="B38" s="6" t="n">
        <v>5400000</v>
      </c>
    </row>
    <row r="39">
      <c r="A39" s="4" t="inlineStr">
        <is>
          <t>Purchase price, per unit | $ / shares</t>
        </is>
      </c>
      <c r="B39" s="5" t="n">
        <v>1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7" customWidth="1" min="5" max="5"/>
    <col width="31" customWidth="1" min="6" max="6"/>
    <col width="24" customWidth="1" min="7" max="7"/>
    <col width="20" customWidth="1" min="8" max="8"/>
  </cols>
  <sheetData>
    <row r="1">
      <c r="A1" s="1" t="inlineStr">
        <is>
          <t>Description of Organization and Business Operations - Proposed Business Combination (Details)</t>
        </is>
      </c>
      <c r="B1" s="2" t="inlineStr">
        <is>
          <t>Sep. 13, 2021USD ($)$ / sharesshares</t>
        </is>
      </c>
      <c r="C1" s="2" t="inlineStr">
        <is>
          <t>Nov. 24, 2020USD ($)$ / sharesshares</t>
        </is>
      </c>
      <c r="D1" s="2" t="inlineStr">
        <is>
          <t>Dec. 31, 2020USD ($)$ / shares</t>
        </is>
      </c>
      <c r="E1" s="2" t="inlineStr">
        <is>
          <t>Dec. 31, 2021USD ($)$ / sharesshares</t>
        </is>
      </c>
      <c r="F1" s="2" t="inlineStr">
        <is>
          <t>Mar. 31, 2022USD ($)$ / shares</t>
        </is>
      </c>
      <c r="G1" s="2" t="inlineStr">
        <is>
          <t>Mar. 21, 2022$ / shares</t>
        </is>
      </c>
      <c r="H1" s="2" t="inlineStr">
        <is>
          <t>Dec. 15, 2020shares</t>
        </is>
      </c>
    </row>
    <row r="2">
      <c r="A2" s="3" t="inlineStr">
        <is>
          <t>Collaborative Arrangement and Arrangement Other than Collaborative [Line Items]</t>
        </is>
      </c>
    </row>
    <row r="3">
      <c r="A3" s="4" t="inlineStr">
        <is>
          <t>Common stock, par value | $ / shares</t>
        </is>
      </c>
      <c r="E3" s="8" t="n">
        <v>0.0001</v>
      </c>
      <c r="F3" s="8" t="n">
        <v>0.0001</v>
      </c>
      <c r="G3" s="8" t="n">
        <v>0.0001</v>
      </c>
    </row>
    <row r="4">
      <c r="A4" s="4" t="inlineStr">
        <is>
          <t>Cash</t>
        </is>
      </c>
      <c r="D4" s="5" t="n">
        <v>40577000</v>
      </c>
      <c r="E4" s="5" t="n">
        <v>74781000</v>
      </c>
      <c r="F4" s="5" t="n">
        <v>202502000</v>
      </c>
    </row>
    <row r="5">
      <c r="A5" s="4" t="inlineStr">
        <is>
          <t>Motive Capital Corp [Member]</t>
        </is>
      </c>
    </row>
    <row r="6">
      <c r="A6" s="3" t="inlineStr">
        <is>
          <t>Collaborative Arrangement and Arrangement Other than Collaborative [Line Items]</t>
        </is>
      </c>
    </row>
    <row r="7">
      <c r="A7" s="4" t="inlineStr">
        <is>
          <t>Number of warrants to purchase common stock | shares</t>
        </is>
      </c>
      <c r="H7" s="6" t="n">
        <v>1</v>
      </c>
    </row>
    <row r="8">
      <c r="A8" s="4" t="inlineStr">
        <is>
          <t>Aggregate purchase price</t>
        </is>
      </c>
      <c r="D8" s="6" t="n">
        <v>25000</v>
      </c>
    </row>
    <row r="9">
      <c r="A9" s="4" t="inlineStr">
        <is>
          <t>Number of maximum additional units can be sold to purchasers | shares</t>
        </is>
      </c>
      <c r="E9" s="6" t="n">
        <v>9000000</v>
      </c>
    </row>
    <row r="10">
      <c r="A10" s="4" t="inlineStr">
        <is>
          <t>Cash</t>
        </is>
      </c>
      <c r="D10" s="5" t="n">
        <v>1674650</v>
      </c>
      <c r="E10" s="5" t="n">
        <v>254726</v>
      </c>
    </row>
    <row r="11">
      <c r="A11" s="4" t="inlineStr">
        <is>
          <t>Working Capital</t>
        </is>
      </c>
      <c r="E11" s="6" t="n">
        <v>4900000</v>
      </c>
    </row>
    <row r="12">
      <c r="A12" s="4" t="inlineStr">
        <is>
          <t>Interest income available in Trust Account</t>
        </is>
      </c>
      <c r="E12" s="6" t="n">
        <v>91000</v>
      </c>
    </row>
    <row r="13">
      <c r="A13" s="4" t="inlineStr">
        <is>
          <t>Working capital loans warrant | Motive Capital Corp [Member]</t>
        </is>
      </c>
    </row>
    <row r="14">
      <c r="A14" s="3" t="inlineStr">
        <is>
          <t>Collaborative Arrangement and Arrangement Other than Collaborative [Line Items]</t>
        </is>
      </c>
    </row>
    <row r="15">
      <c r="A15" s="4" t="inlineStr">
        <is>
          <t>Cash</t>
        </is>
      </c>
      <c r="E15" s="6" t="n">
        <v>255000</v>
      </c>
    </row>
    <row r="16">
      <c r="A16" s="4" t="inlineStr">
        <is>
          <t>Working capital loans convertible into warrants</t>
        </is>
      </c>
      <c r="E16" s="5" t="n">
        <v>1500000</v>
      </c>
    </row>
    <row r="17">
      <c r="A17" s="4" t="inlineStr">
        <is>
          <t>Price of warrants (in dollars per share) | $ / shares</t>
        </is>
      </c>
      <c r="E17" s="9" t="n">
        <v>1.5</v>
      </c>
    </row>
    <row r="18">
      <c r="A18" s="4" t="inlineStr">
        <is>
          <t>Class B Common Stock | Motive Capital Corp [Member]</t>
        </is>
      </c>
    </row>
    <row r="19">
      <c r="A19" s="3" t="inlineStr">
        <is>
          <t>Collaborative Arrangement and Arrangement Other than Collaborative [Line Items]</t>
        </is>
      </c>
    </row>
    <row r="20">
      <c r="A20" s="4" t="inlineStr">
        <is>
          <t>Common stock, par value | $ / shares</t>
        </is>
      </c>
      <c r="D20" s="8" t="n">
        <v>0.0001</v>
      </c>
      <c r="E20" s="8" t="n">
        <v>0.0001</v>
      </c>
    </row>
    <row r="21">
      <c r="A21" s="4" t="inlineStr">
        <is>
          <t>Merger Agreement | Forge | Motive Capital Corp [Member]</t>
        </is>
      </c>
    </row>
    <row r="22">
      <c r="A22" s="3" t="inlineStr">
        <is>
          <t>Collaborative Arrangement and Arrangement Other than Collaborative [Line Items]</t>
        </is>
      </c>
    </row>
    <row r="23">
      <c r="A23" s="4" t="inlineStr">
        <is>
          <t>Threshold percentage of consideration payable in cash</t>
        </is>
      </c>
      <c r="B23" s="4" t="inlineStr">
        <is>
          <t>15.00%</t>
        </is>
      </c>
    </row>
    <row r="24">
      <c r="A24" s="4" t="inlineStr">
        <is>
          <t>Threshold amount of consideration payable in cash</t>
        </is>
      </c>
      <c r="B24" s="5" t="n">
        <v>100000000</v>
      </c>
    </row>
    <row r="25">
      <c r="A25" s="4" t="inlineStr">
        <is>
          <t>Merger Agreement | Public Warrants | Motive Capital Corp [Member]</t>
        </is>
      </c>
    </row>
    <row r="26">
      <c r="A26" s="3" t="inlineStr">
        <is>
          <t>Collaborative Arrangement and Arrangement Other than Collaborative [Line Items]</t>
        </is>
      </c>
    </row>
    <row r="27">
      <c r="A27" s="4" t="inlineStr">
        <is>
          <t>Number of warrants converted to Domesticated Company Common Stock | shares</t>
        </is>
      </c>
      <c r="B27" s="6" t="n">
        <v>1</v>
      </c>
    </row>
    <row r="28">
      <c r="A28" s="4" t="inlineStr">
        <is>
          <t>Merger Agreement | Private Placement Warrants | Motive Capital Corp [Member]</t>
        </is>
      </c>
    </row>
    <row r="29">
      <c r="A29" s="3" t="inlineStr">
        <is>
          <t>Collaborative Arrangement and Arrangement Other than Collaborative [Line Items]</t>
        </is>
      </c>
    </row>
    <row r="30">
      <c r="A30" s="4" t="inlineStr">
        <is>
          <t>Number of warrants to purchase common stock | shares</t>
        </is>
      </c>
      <c r="B30" s="6" t="n">
        <v>1</v>
      </c>
    </row>
    <row r="31">
      <c r="A31" s="4" t="inlineStr">
        <is>
          <t>Merger Agreement | Class A Common Stock | Motive Capital Corp [Member]</t>
        </is>
      </c>
    </row>
    <row r="32">
      <c r="A32" s="3" t="inlineStr">
        <is>
          <t>Collaborative Arrangement and Arrangement Other than Collaborative [Line Items]</t>
        </is>
      </c>
    </row>
    <row r="33">
      <c r="A33" s="4" t="inlineStr">
        <is>
          <t>Common stock, par value | $ / shares</t>
        </is>
      </c>
      <c r="B33" s="8" t="n">
        <v>0.0001</v>
      </c>
    </row>
    <row r="34">
      <c r="A34" s="4" t="inlineStr">
        <is>
          <t>Exercise price of warrants | $ / shares</t>
        </is>
      </c>
      <c r="B34" s="9" t="n">
        <v>11.5</v>
      </c>
    </row>
    <row r="35">
      <c r="A35" s="4" t="inlineStr">
        <is>
          <t>Number of warrants converted to Domesticated Company Common Stock | shares</t>
        </is>
      </c>
      <c r="B35" s="6" t="n">
        <v>1</v>
      </c>
    </row>
    <row r="36">
      <c r="A36" s="4" t="inlineStr">
        <is>
          <t>Merger Agreement | Class A Common Stock | Forge | Motive Capital Corp [Member]</t>
        </is>
      </c>
    </row>
    <row r="37">
      <c r="A37" s="3" t="inlineStr">
        <is>
          <t>Collaborative Arrangement and Arrangement Other than Collaborative [Line Items]</t>
        </is>
      </c>
    </row>
    <row r="38">
      <c r="A38" s="4" t="inlineStr">
        <is>
          <t>Aggregate value of consideration transferred</t>
        </is>
      </c>
      <c r="B38" s="5" t="n">
        <v>1500000000</v>
      </c>
    </row>
    <row r="39">
      <c r="A39" s="4" t="inlineStr">
        <is>
          <t>Aggregate purchase price</t>
        </is>
      </c>
      <c r="B39" s="5" t="n">
        <v>140000000</v>
      </c>
    </row>
    <row r="40">
      <c r="A40" s="4" t="inlineStr">
        <is>
          <t>Deemed value per share | $ / shares</t>
        </is>
      </c>
      <c r="B40" s="5" t="n">
        <v>10</v>
      </c>
    </row>
    <row r="41">
      <c r="A41" s="4" t="inlineStr">
        <is>
          <t>Merger Agreement | Class B Common Stock | Motive Capital Corp [Member]</t>
        </is>
      </c>
    </row>
    <row r="42">
      <c r="A42" s="3" t="inlineStr">
        <is>
          <t>Collaborative Arrangement and Arrangement Other than Collaborative [Line Items]</t>
        </is>
      </c>
    </row>
    <row r="43">
      <c r="A43" s="4" t="inlineStr">
        <is>
          <t>Conversion ratio</t>
        </is>
      </c>
      <c r="B43" s="6" t="n">
        <v>1</v>
      </c>
    </row>
    <row r="44">
      <c r="A44" s="4" t="inlineStr">
        <is>
          <t>Merger Agreement | Forward Purchase Units [Member] | Motive Capital Corp [Member]</t>
        </is>
      </c>
    </row>
    <row r="45">
      <c r="A45" s="3" t="inlineStr">
        <is>
          <t>Collaborative Arrangement and Arrangement Other than Collaborative [Line Items]</t>
        </is>
      </c>
    </row>
    <row r="46">
      <c r="A46" s="4" t="inlineStr">
        <is>
          <t>Number of shares in a unit converted to Domesticated Company Common Stock | shares</t>
        </is>
      </c>
      <c r="B46" s="6" t="n">
        <v>1</v>
      </c>
    </row>
    <row r="47">
      <c r="A47" s="4" t="inlineStr">
        <is>
          <t>Number of warrants in units converted to Domesticated Company Common Stock | shares</t>
        </is>
      </c>
      <c r="B47" s="13" t="n">
        <v>0.33</v>
      </c>
    </row>
    <row r="48">
      <c r="A48" s="4" t="inlineStr">
        <is>
          <t>Forward Purchase Agreement | Class A Common Stock | Public Warrants | Motive Capital Corp [Member]</t>
        </is>
      </c>
    </row>
    <row r="49">
      <c r="A49" s="3" t="inlineStr">
        <is>
          <t>Collaborative Arrangement and Arrangement Other than Collaborative [Line Items]</t>
        </is>
      </c>
    </row>
    <row r="50">
      <c r="A50" s="4" t="inlineStr">
        <is>
          <t>Number of shares converted to Domesticated Company Common Stock | shares</t>
        </is>
      </c>
      <c r="C50" s="6" t="n">
        <v>1</v>
      </c>
    </row>
    <row r="51">
      <c r="A51" s="4" t="inlineStr">
        <is>
          <t>Forward Purchase Agreement | Forward Purchase Units [Member] | Public Warrants | Motive Capital Corp [Member]</t>
        </is>
      </c>
    </row>
    <row r="52">
      <c r="A52" s="3" t="inlineStr">
        <is>
          <t>Collaborative Arrangement and Arrangement Other than Collaborative [Line Items]</t>
        </is>
      </c>
    </row>
    <row r="53">
      <c r="A53" s="4" t="inlineStr">
        <is>
          <t>Aggregate purchase price</t>
        </is>
      </c>
      <c r="C53" s="5" t="n">
        <v>14000000</v>
      </c>
    </row>
    <row r="54">
      <c r="A54" s="4" t="inlineStr">
        <is>
          <t>Unit price | $ / shares</t>
        </is>
      </c>
      <c r="C54" s="5" t="n">
        <v>10</v>
      </c>
    </row>
    <row r="55">
      <c r="A55" s="4" t="inlineStr">
        <is>
          <t>Number of maximum units can be sold to purchasers | shares</t>
        </is>
      </c>
      <c r="C55" s="6" t="n">
        <v>5000000</v>
      </c>
    </row>
    <row r="56">
      <c r="A56" s="4" t="inlineStr">
        <is>
          <t>Number of maximum additional units can be sold to purchasers | shares</t>
        </is>
      </c>
      <c r="C56" s="6" t="n">
        <v>9000000</v>
      </c>
    </row>
    <row r="57">
      <c r="A57" s="4" t="inlineStr">
        <is>
          <t>Registration Rights Agreement | Forge | Motive Capital Corp [Member]</t>
        </is>
      </c>
    </row>
    <row r="58">
      <c r="A58" s="3" t="inlineStr">
        <is>
          <t>Collaborative Arrangement and Arrangement Other than Collaborative [Line Items]</t>
        </is>
      </c>
    </row>
    <row r="59">
      <c r="A59" s="4" t="inlineStr">
        <is>
          <t>Threshold number of days to file registration statement after Closing</t>
        </is>
      </c>
      <c r="C59" s="4" t="inlineStr">
        <is>
          <t>30 days</t>
        </is>
      </c>
    </row>
    <row r="60">
      <c r="A60" s="4" t="inlineStr">
        <is>
          <t>Subscription Agreement | Class A Common Stock | PIPE Investors | Motive Capital Corp [Member]</t>
        </is>
      </c>
    </row>
    <row r="61">
      <c r="A61" s="3" t="inlineStr">
        <is>
          <t>Collaborative Arrangement and Arrangement Other than Collaborative [Line Items]</t>
        </is>
      </c>
    </row>
    <row r="62">
      <c r="A62" s="4" t="inlineStr">
        <is>
          <t>Aggregate purchase price</t>
        </is>
      </c>
      <c r="E62" s="5" t="n">
        <v>68500000</v>
      </c>
    </row>
    <row r="63">
      <c r="A63" s="4" t="inlineStr">
        <is>
          <t>Conversion of preferred stock to common stock (in shares) | shares</t>
        </is>
      </c>
      <c r="E63" s="6" t="n">
        <v>6850000</v>
      </c>
    </row>
    <row r="64">
      <c r="A64" s="4" t="inlineStr">
        <is>
          <t>Share price | $ / shares</t>
        </is>
      </c>
      <c r="E64" s="5" t="n">
        <v>1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Share Price</t>
        </is>
      </c>
      <c r="B3" s="9" t="n">
        <v>6.11</v>
      </c>
    </row>
    <row r="4">
      <c r="A4" s="4" t="inlineStr">
        <is>
          <t>Unrecognized tax benefits</t>
        </is>
      </c>
      <c r="D4" s="5" t="n">
        <v>427000</v>
      </c>
      <c r="E4" s="5" t="n">
        <v>43000</v>
      </c>
      <c r="F4" s="5" t="n">
        <v>34000</v>
      </c>
    </row>
    <row r="5">
      <c r="A5" s="4" t="inlineStr">
        <is>
          <t>Anti-dilutive securities attributable to warrants (in shares)</t>
        </is>
      </c>
      <c r="B5" s="6" t="n">
        <v>47607549</v>
      </c>
      <c r="C5" s="6" t="n">
        <v>4484691</v>
      </c>
      <c r="D5" s="6" t="n">
        <v>33558803</v>
      </c>
      <c r="E5" s="6" t="n">
        <v>24934045</v>
      </c>
    </row>
    <row r="6">
      <c r="A6" s="4" t="inlineStr">
        <is>
          <t>Motive Capital Corp [Member]</t>
        </is>
      </c>
    </row>
    <row r="7">
      <c r="A7" s="4" t="inlineStr">
        <is>
          <t>Cash equivalents</t>
        </is>
      </c>
      <c r="D7" s="5" t="n">
        <v>0</v>
      </c>
      <c r="E7" s="5" t="n">
        <v>0</v>
      </c>
    </row>
    <row r="8">
      <c r="A8" s="4" t="inlineStr">
        <is>
          <t>Federal depository insurance coverage</t>
        </is>
      </c>
      <c r="D8" s="5" t="n">
        <v>250000</v>
      </c>
    </row>
    <row r="9">
      <c r="A9" s="4" t="inlineStr">
        <is>
          <t>Forward price</t>
        </is>
      </c>
      <c r="D9" s="5" t="n">
        <v>10</v>
      </c>
    </row>
    <row r="10">
      <c r="A10" s="4" t="inlineStr">
        <is>
          <t>Unrecognized tax benefits</t>
        </is>
      </c>
      <c r="D10" s="5" t="n">
        <v>0</v>
      </c>
      <c r="E10" s="6" t="n">
        <v>0</v>
      </c>
    </row>
    <row r="11">
      <c r="A11" s="4" t="inlineStr">
        <is>
          <t>Unrecognized tax benefits accrued for interest and penalties</t>
        </is>
      </c>
      <c r="D11" s="5" t="n">
        <v>0</v>
      </c>
      <c r="E11" s="5" t="n">
        <v>0</v>
      </c>
    </row>
    <row r="12">
      <c r="A12" s="4" t="inlineStr">
        <is>
          <t>Class A Common Stock | Motive Capital Corp [Member]</t>
        </is>
      </c>
    </row>
    <row r="13">
      <c r="A13" s="4" t="inlineStr">
        <is>
          <t>Anti-dilutive securities attributable to warrants (in shares)</t>
        </is>
      </c>
      <c r="D13" s="6" t="n">
        <v>21186667</v>
      </c>
    </row>
    <row r="14">
      <c r="A14" s="4" t="inlineStr">
        <is>
          <t>Class B Common Stock | Motive Capital Corp [Member]</t>
        </is>
      </c>
    </row>
    <row r="15">
      <c r="A15" s="4" t="inlineStr">
        <is>
          <t>Anti-dilutive securities attributable to warrants (in shares)</t>
        </is>
      </c>
      <c r="D15" s="6" t="n">
        <v>41400000</v>
      </c>
      <c r="E15" s="6" t="n">
        <v>41400000</v>
      </c>
    </row>
    <row r="16">
      <c r="A16" s="4" t="inlineStr">
        <is>
          <t>Public Warrants | Motive Capital Corp [Member]</t>
        </is>
      </c>
    </row>
    <row r="17">
      <c r="A17" s="4" t="inlineStr">
        <is>
          <t>Share Price</t>
        </is>
      </c>
      <c r="D17" s="5" t="n">
        <v>18</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 - Motive Capital Corp [Member]</t>
        </is>
      </c>
      <c r="B1" s="2" t="inlineStr">
        <is>
          <t>Dec. 15, 2020$ / sharesshares</t>
        </is>
      </c>
    </row>
    <row r="2">
      <c r="A2" s="3" t="inlineStr">
        <is>
          <t>Subsidiary, Sale of Stock [Line Items]</t>
        </is>
      </c>
    </row>
    <row r="3">
      <c r="A3" s="4" t="inlineStr">
        <is>
          <t>Number of warrants to purchase common stock</t>
        </is>
      </c>
      <c r="B3" s="6" t="n">
        <v>1</v>
      </c>
    </row>
    <row r="4">
      <c r="A4" s="4" t="inlineStr">
        <is>
          <t>Initial Public Offering.</t>
        </is>
      </c>
    </row>
    <row r="5">
      <c r="A5" s="3" t="inlineStr">
        <is>
          <t>Subsidiary, Sale of Stock [Line Items]</t>
        </is>
      </c>
    </row>
    <row r="6">
      <c r="A6" s="4" t="inlineStr">
        <is>
          <t>Number of units issued</t>
        </is>
      </c>
      <c r="B6" s="6" t="n">
        <v>41400000</v>
      </c>
    </row>
    <row r="7">
      <c r="A7" s="4" t="inlineStr">
        <is>
          <t>Stock issued price, per share | $ / shares</t>
        </is>
      </c>
      <c r="B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Percentage of warrant in each unit in initial public offering</t>
        </is>
      </c>
      <c r="B11" s="4" t="inlineStr">
        <is>
          <t>33.00%</t>
        </is>
      </c>
    </row>
    <row r="12">
      <c r="A12" s="4" t="inlineStr">
        <is>
          <t>Number of redeemable warrants</t>
        </is>
      </c>
      <c r="B12" s="6" t="n">
        <v>1</v>
      </c>
    </row>
    <row r="13">
      <c r="A13" s="4" t="inlineStr">
        <is>
          <t>Exercise price of warrants | $ / shares</t>
        </is>
      </c>
      <c r="B13" s="9" t="n">
        <v>11.5</v>
      </c>
    </row>
    <row r="14">
      <c r="A14" s="4" t="inlineStr">
        <is>
          <t>Over-allotment option</t>
        </is>
      </c>
    </row>
    <row r="15">
      <c r="A15" s="3" t="inlineStr">
        <is>
          <t>Subsidiary, Sale of Stock [Line Items]</t>
        </is>
      </c>
    </row>
    <row r="16">
      <c r="A16" s="4" t="inlineStr">
        <is>
          <t>Number of units issued</t>
        </is>
      </c>
      <c r="B16" s="6" t="n">
        <v>5400000</v>
      </c>
    </row>
    <row r="17">
      <c r="A17" s="4" t="inlineStr">
        <is>
          <t>Stock issued price, per share | $ / shares</t>
        </is>
      </c>
      <c r="B17" s="5" t="n">
        <v>1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ivate Placement (Details) - Motive Capital Corp [Member] - USD ($)</t>
        </is>
      </c>
      <c r="B1" s="2" t="inlineStr">
        <is>
          <t>Dec. 15, 2020</t>
        </is>
      </c>
      <c r="C1" s="2" t="inlineStr">
        <is>
          <t>Dec. 31, 2020</t>
        </is>
      </c>
      <c r="D1" s="2" t="inlineStr">
        <is>
          <t>Dec. 31, 2021</t>
        </is>
      </c>
    </row>
    <row r="2">
      <c r="A2" s="3" t="inlineStr">
        <is>
          <t>Subsidiary, Sale of Stock [Line Items]</t>
        </is>
      </c>
    </row>
    <row r="3">
      <c r="A3" s="4" t="inlineStr">
        <is>
          <t>Aggregate purchase price</t>
        </is>
      </c>
      <c r="C3" s="5" t="n">
        <v>11080000</v>
      </c>
    </row>
    <row r="4">
      <c r="A4" s="4" t="inlineStr">
        <is>
          <t>Number of shares per warrant</t>
        </is>
      </c>
      <c r="B4" s="6" t="n">
        <v>1</v>
      </c>
    </row>
    <row r="5">
      <c r="A5" s="4" t="inlineStr">
        <is>
          <t>Private Placement | Private Placement Warrants</t>
        </is>
      </c>
    </row>
    <row r="6">
      <c r="A6" s="3" t="inlineStr">
        <is>
          <t>Subsidiary, Sale of Stock [Line Items]</t>
        </is>
      </c>
    </row>
    <row r="7">
      <c r="A7" s="4" t="inlineStr">
        <is>
          <t>Number of warrants to purchase shares issued</t>
        </is>
      </c>
      <c r="B7" s="6" t="n">
        <v>7386667</v>
      </c>
      <c r="D7" s="6" t="n">
        <v>7386667</v>
      </c>
    </row>
    <row r="8">
      <c r="A8" s="4" t="inlineStr">
        <is>
          <t>Price of warrants</t>
        </is>
      </c>
      <c r="D8" s="9" t="n">
        <v>1.5</v>
      </c>
    </row>
    <row r="9">
      <c r="A9" s="4" t="inlineStr">
        <is>
          <t>Aggregate purchase price</t>
        </is>
      </c>
      <c r="B9" s="5" t="n">
        <v>11080000</v>
      </c>
      <c r="D9" s="5" t="n">
        <v>11080000</v>
      </c>
    </row>
    <row r="10">
      <c r="A10" s="4" t="inlineStr">
        <is>
          <t>Number of shares per warrant</t>
        </is>
      </c>
      <c r="D10" s="6" t="n">
        <v>1</v>
      </c>
    </row>
    <row r="11">
      <c r="A11" s="4" t="inlineStr">
        <is>
          <t>Exercise price of warrants</t>
        </is>
      </c>
      <c r="D11" s="9"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Warrants</t>
        </is>
      </c>
      <c r="B4" s="4" t="inlineStr">
        <is>
          <t>11. Warrants Warrants to Purchase Series B-1 Preferred Stock or Subsequent Round Stock In May 2020, Legacy Forge entered into a Note and Warrant Purchase Agreement with investors pursuant to which it issued certain convertible notes(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an purchase either (i) the Series B-1 preferred stock of Legacy Forge at Series B-1 price of $3.9760 or (ii) any subsequent round stock of Legacy Forge at the subsequent round price. The warrants have a five-year contractual life and may be exercised at any time during that period. In October 2020, Legacy Forge entered into a Loan and Security Agreement (“2020 Loan and Security Agreement”) with another lending institution that provided for a term loan in the amount of $15,000 . In October 2020, simultaneously with the 2020 Loan and Security Agreement, the lender entered into a Warrant to Purchase Shares of Preferred Stock Agreement with Legacy Forge for the options to purchase a coverage amount of $3,513 of shares (the “October 2020 Warrants”). The investors can purchase either the Series B-1 convertible preferred stock of Legacy Forge at Series B-1 price of $3.9760 or (ii) any subsequent round stock of Legacy Forge at the subsequent round price. The warrants have a ten-year contractual life and may be exercised at any time during that period. Prior to the Merger, the May 2020 Warrants and October 2020 Warrants were classified as liabilities in Legacy Forge’s consolidated balance sheets. Legacy Forge remeasured the May 2020 Warrants and October 2020 Warrants at each balance sheet date to fair value (Note 4). Subsequent to the Merger, the May 2020 Warrants and October 2020 Warrants were converted to Legacy Forge’s common stock warrants. As a result, the May 2020 Warrants and October 2020 Warrants were adjusted to fair value prior to conversion, and then settled in additional paid-in capital as a result of the conversion to equity-classified common stock warrants. The Company recorded changes in fair value of the May 2020 Warrants and October 2020 Warrants of $106 and $123 in change in fair value of warrant liabilities in the Company’s condensed consolidated statements of operations and comprehensive (loss) income during the three months ended March 31, 2022 and 2021, respectively. Warrants to Purchase Junior Preferred Stock In November 2020, in connection with the SharesPost acquisition, Legacy Forge issued a total of 3,122,931 warrants (“Junior Preferred Warrants”) to purchase shares of Legacy Forge’s Junior Preferred Stock at an exercise price of $3.9760 per share, with a cap of extended value of $5,000 . The Junior Preferred Warrants have a five-year contractual life and may be exercised at any time during that period. Prior to the Merger, the warrants were classified as a liability in the condensed consolidated balance sheets. The Company remeasures the warrants at each balance sheet date using a hybrid method (Note 4). Subsequent to the Merger, the Junior Preferred Warrants were converted to the Company’s common stock warrants. As a result, the Junior Preferred Warrants were adjusted to fair value prior to conversion and remain classified as a liability, as the Company has an obligation to issue a variable number of shares of common stock for a fixed monetary amount of $5,000 . The Company recorded changes in fair value of the Junior Preferred Warrants that were converted to warrants to purchase common stock of $0 and $785 change in fair value of warrant liabilities in the Company’s condensed consolidated statements of operations and comprehensive (loss) income during the three months ended March 31, 2022 and 2021, respectively. Public Warrants and Private Placement Warrants As the accounting acquirer, Legacy Forge is deemed to have assumed warrants for Class A common stock that were held by Motive Capital Funds Sponsor, LLC (the “Sponsor”) at an exercise price of $11.50 (“Private Placement Warrants”), 13,800,000 Class A common stock warrants held by MOTV’s shareholders at an exercise price of $11.50 (“Public Warrants”), and 4,666,664 Public Warrants at an exercise price of $11.50 that were issued in connection with the A&amp;R FPA that was consummated upon the Closing Date. In accordance with the warrant agreement, warrants will become exercisable on April 21, 2022, subject to other terms of the warrant agreement, including but not limited to, the Company having an effective registration statement under the Securities Act covering the shares of common stock issuable upon exercise of the warrants and a current prospectus relating to them is available. The warrants will expire in five years after the completion of the Business Combination, or earlier upon redemption or liquidation. Subsequent to the Merger, the Private Placement Warrants and Public Warrants for shares of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As of March 31, 2022, no warrants have been exercised. As of March 31, 2022, the following warrants were outstanding (in thousands, except for share and per share amounts): ​ ​ ​ ​ ​ ​ ​ ​ ​ Exercise Price Warrant Type Shares per Share Public ​ 18,466,604 ​ $ 11.50 Private 7,386,667 ​ $ 11.50 ​</t>
        </is>
      </c>
      <c r="C4" s="4" t="inlineStr">
        <is>
          <t>11. Warrants Warrants to Purchase Series B-1 Preferred Stock or Subsequent Round Stock In May 2020, in connection with the issuance of 2020 Convertible Notes, the note holders entered into a Note and Warrant Purchase Agreement for the options to purchase shares based on coverage of 5% of the 2020 Convertible Notes principal amounts (“May 2020 Warrants”). The note holders can purchase either (i) the Series B-1 preferred stock of the Company at Series B-1 price of $12.4168 or (ii) any subsequent round stock of Company at the subsequent round price. The warrants have a five-year contractual life and may be exercised at any time during that period. In October 2020, simultaneously with the 2020 Loan and Security Agreement, the lenders entered into a Warrant to Purchase Shares of Preferred Stock Agreement with the Company for the options to purchase a coverage amount of $1,125 of shares (“October 2020 Warrants”). The investors can purchase either the Series B-1 convertible preferred stock of the Company at Series B-1 price of $12.4168 or (ii) any subsequent round stock of Company at the subsequent round price. The warrants have a ten-year contractual life and may be exercised at any time during that period. The May 2020 Warrants and October 2020 Warrants are classified as liabilities in the consolidated balance sheets. The Company remeasures the May 2020 Warrants and October 2020 Warrants at each balance sheet date using a hybrid method (Note 3). The Company recorded changes in fair value of the May 2020 Warrants and October 2020 Warrants of $2,592 and $48 in change in fair value of warrant liabilities in the Company’s consolidated statements of operations and comprehensive loss during the years ended December 31, 2021 and 2020, respectively. Warrants to Purchase Junior Preferred Stock In November 2020, in connection with SharesPost acquisition, the Company issued a total of 1,000,000 warrants (“Junior Preferred Warrants”) to purchase shares of the Company’s Junior Preferred Stock at an exercise price of $12.4168 per share. The Junior Preferred Warrants have a five-year contractual life and may be exercised at any time during that period. In the event of the Company’s initial public offering (“IPO’), The Junior Preferred Warrants could settle in a variable number of shares up to a fixed monetary amount of $5 million prior to the IPO. The warrants are classified as a liability in the consolidated balance sheets. The Company remeasures the warrants at each balance sheet date using a hybrid method (Note 3). The Company recorded changes in fair value of the Junior Preferred Warrants of $3,472 and $244 change in fair value of warrant liabilities in the Company’s consolidated statements of operations and comprehensive loss during the years ended December 31, 2021 and 2020,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1" customWidth="1" min="6" max="6"/>
    <col width="20" customWidth="1" min="7" max="7"/>
    <col width="20" customWidth="1" min="8" max="8"/>
    <col width="20" customWidth="1" min="9" max="9"/>
  </cols>
  <sheetData>
    <row r="1">
      <c r="A1" s="1" t="inlineStr">
        <is>
          <t>Related Party Transactions - Founder Shares (Details)</t>
        </is>
      </c>
      <c r="B1" s="2" t="inlineStr">
        <is>
          <t>Dec. 10, 2020shares</t>
        </is>
      </c>
      <c r="C1" s="2" t="inlineStr">
        <is>
          <t>Dec. 08, 2020shares</t>
        </is>
      </c>
      <c r="D1" s="2" t="inlineStr">
        <is>
          <t>Nov. 24, 2020shares</t>
        </is>
      </c>
      <c r="E1" s="2" t="inlineStr">
        <is>
          <t>Oct. 02, 2020USD ($)shares</t>
        </is>
      </c>
      <c r="F1" s="2" t="inlineStr">
        <is>
          <t>Dec. 31, 2021D$ / sharesshares</t>
        </is>
      </c>
      <c r="G1" s="2" t="inlineStr">
        <is>
          <t>Mar. 31, 2022shares</t>
        </is>
      </c>
      <c r="H1" s="2" t="inlineStr">
        <is>
          <t>Dec. 31, 2020shares</t>
        </is>
      </c>
      <c r="I1" s="2" t="inlineStr">
        <is>
          <t>Sep. 30, 2020shares</t>
        </is>
      </c>
    </row>
    <row r="2">
      <c r="A2" s="3" t="inlineStr">
        <is>
          <t>Related Party Transaction [Line Items]</t>
        </is>
      </c>
    </row>
    <row r="3">
      <c r="A3" s="4" t="inlineStr">
        <is>
          <t>Common Stock, Shares, Issued</t>
        </is>
      </c>
      <c r="F3" s="6" t="n">
        <v>63301388</v>
      </c>
      <c r="G3" s="6" t="n">
        <v>169223826</v>
      </c>
    </row>
    <row r="4">
      <c r="A4" s="4" t="inlineStr">
        <is>
          <t>Common stock, outstanding</t>
        </is>
      </c>
      <c r="F4" s="6" t="n">
        <v>63301388</v>
      </c>
      <c r="G4" s="6" t="n">
        <v>169223826</v>
      </c>
    </row>
    <row r="5">
      <c r="A5" s="4" t="inlineStr">
        <is>
          <t>Class B Common Stock | Motive Capital Corp [Member]</t>
        </is>
      </c>
    </row>
    <row r="6">
      <c r="A6" s="3" t="inlineStr">
        <is>
          <t>Related Party Transaction [Line Items]</t>
        </is>
      </c>
    </row>
    <row r="7">
      <c r="A7" s="4" t="inlineStr">
        <is>
          <t>Common Stock, Shares, Issued</t>
        </is>
      </c>
      <c r="F7" s="6" t="n">
        <v>10350000</v>
      </c>
      <c r="H7" s="6" t="n">
        <v>10350000</v>
      </c>
      <c r="I7" s="6" t="n">
        <v>10350000</v>
      </c>
    </row>
    <row r="8">
      <c r="A8" s="4" t="inlineStr">
        <is>
          <t>Common stock, outstanding</t>
        </is>
      </c>
      <c r="B8" s="6" t="n">
        <v>1725000</v>
      </c>
      <c r="F8" s="6" t="n">
        <v>10350000</v>
      </c>
      <c r="H8" s="6" t="n">
        <v>10350000</v>
      </c>
      <c r="I8" s="6" t="n">
        <v>10350000</v>
      </c>
    </row>
    <row r="9">
      <c r="A9" s="4" t="inlineStr">
        <is>
          <t>Sponsor | Class B Common Stock | Motive Capital Corp [Member]</t>
        </is>
      </c>
    </row>
    <row r="10">
      <c r="A10" s="3" t="inlineStr">
        <is>
          <t>Related Party Transaction [Line Items]</t>
        </is>
      </c>
    </row>
    <row r="11">
      <c r="A11" s="4" t="inlineStr">
        <is>
          <t>Consideration received | $</t>
        </is>
      </c>
      <c r="E11" s="5" t="n">
        <v>25000</v>
      </c>
    </row>
    <row r="12">
      <c r="A12" s="4" t="inlineStr">
        <is>
          <t>Consideration received, shares</t>
        </is>
      </c>
      <c r="E12" s="6" t="n">
        <v>11500000</v>
      </c>
    </row>
    <row r="13">
      <c r="A13" s="4" t="inlineStr">
        <is>
          <t>Number of shares surrender</t>
        </is>
      </c>
      <c r="D13" s="6" t="n">
        <v>2875000</v>
      </c>
    </row>
    <row r="14">
      <c r="A14" s="4" t="inlineStr">
        <is>
          <t>Sponsor Transferred Founder Shares</t>
        </is>
      </c>
      <c r="C14" s="6" t="n">
        <v>30000</v>
      </c>
      <c r="D14" s="6" t="n">
        <v>30000</v>
      </c>
    </row>
    <row r="15">
      <c r="A15" s="4" t="inlineStr">
        <is>
          <t>Share dividend</t>
        </is>
      </c>
      <c r="B15" s="6" t="n">
        <v>1725000</v>
      </c>
    </row>
    <row r="16">
      <c r="A16" s="4" t="inlineStr">
        <is>
          <t>Common stock, outstanding</t>
        </is>
      </c>
      <c r="B16" s="6" t="n">
        <v>10350000</v>
      </c>
    </row>
    <row r="17">
      <c r="A17" s="4" t="inlineStr">
        <is>
          <t>Restrictions on transfer period of time after business combination completion</t>
        </is>
      </c>
      <c r="F17" s="4" t="inlineStr">
        <is>
          <t>1 year</t>
        </is>
      </c>
    </row>
    <row r="18">
      <c r="A18" s="4" t="inlineStr">
        <is>
          <t>Sponsor | Class B Common Stock | Over-allotment option | Motive Capital Corp [Member]</t>
        </is>
      </c>
    </row>
    <row r="19">
      <c r="A19" s="3" t="inlineStr">
        <is>
          <t>Related Party Transaction [Line Items]</t>
        </is>
      </c>
    </row>
    <row r="20">
      <c r="A20" s="4" t="inlineStr">
        <is>
          <t>Common Stock, Shares, Issued</t>
        </is>
      </c>
      <c r="F20" s="6" t="n">
        <v>1350000</v>
      </c>
    </row>
    <row r="21">
      <c r="A21" s="4" t="inlineStr">
        <is>
          <t>Common stock, outstanding</t>
        </is>
      </c>
      <c r="F21" s="6" t="n">
        <v>1350000</v>
      </c>
    </row>
    <row r="22">
      <c r="A22" s="4" t="inlineStr">
        <is>
          <t>Shares subject to forfeiture</t>
        </is>
      </c>
      <c r="F22" s="6" t="n">
        <v>1350000</v>
      </c>
    </row>
    <row r="23">
      <c r="A23" s="4" t="inlineStr">
        <is>
          <t>Shares no longer subject to forfeiture</t>
        </is>
      </c>
      <c r="F23" s="6" t="n">
        <v>0</v>
      </c>
    </row>
    <row r="24">
      <c r="A24" s="4" t="inlineStr">
        <is>
          <t>Percentage of founder shares equal</t>
        </is>
      </c>
      <c r="F24" s="4" t="inlineStr">
        <is>
          <t>20.00%</t>
        </is>
      </c>
    </row>
    <row r="25">
      <c r="A25" s="4" t="inlineStr">
        <is>
          <t>Founder Shares | Sponsor | Class B Common Stock | Motive Capital Corp [Member]</t>
        </is>
      </c>
    </row>
    <row r="26">
      <c r="A26" s="3" t="inlineStr">
        <is>
          <t>Related Party Transaction [Line Items]</t>
        </is>
      </c>
    </row>
    <row r="27">
      <c r="A27" s="4" t="inlineStr">
        <is>
          <t>Stock price trigger to transfer, assign or sell any shares or warrants of the company, after the completion of the initial business combination (in dollars per share) | $ / shares</t>
        </is>
      </c>
      <c r="F27" s="5" t="n">
        <v>12</v>
      </c>
    </row>
    <row r="28">
      <c r="A28" s="4" t="inlineStr">
        <is>
          <t>Threshold trading days for transfer, assign or sale of shares or warrants, after the completion of the initial business combination | D</t>
        </is>
      </c>
      <c r="F28" s="6" t="n">
        <v>20</v>
      </c>
    </row>
    <row r="29">
      <c r="A29" s="4" t="inlineStr">
        <is>
          <t>Threshold consecutive trading days for transfer, assign or sale of shares or warrants, after the completion of the initial business combination | D</t>
        </is>
      </c>
      <c r="F29" s="6" t="n">
        <v>30</v>
      </c>
    </row>
    <row r="30">
      <c r="A30" s="4" t="inlineStr">
        <is>
          <t>Threshold period after the business combination in which the 20 trading days within any 30 trading day period commences</t>
        </is>
      </c>
      <c r="F30" s="4" t="inlineStr">
        <is>
          <t>150 days</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Promissory Note, Administrative Support Agreement (Details) - Motive Capital Corp [Member] - USD ($)</t>
        </is>
      </c>
      <c r="B1" s="2" t="inlineStr">
        <is>
          <t>Dec. 16, 2020</t>
        </is>
      </c>
      <c r="C1" s="2" t="inlineStr">
        <is>
          <t>Dec. 15, 2020</t>
        </is>
      </c>
      <c r="D1" s="2" t="inlineStr">
        <is>
          <t>Dec. 31, 2020</t>
        </is>
      </c>
      <c r="E1" s="2" t="inlineStr">
        <is>
          <t>Dec. 31, 2021</t>
        </is>
      </c>
      <c r="F1" s="2" t="inlineStr">
        <is>
          <t>Oct. 01, 2020</t>
        </is>
      </c>
    </row>
    <row r="2">
      <c r="A2" s="3" t="inlineStr">
        <is>
          <t>Related Party Transaction [Line Items]</t>
        </is>
      </c>
    </row>
    <row r="3">
      <c r="A3" s="4" t="inlineStr">
        <is>
          <t>Repayment of promissory note - related party</t>
        </is>
      </c>
      <c r="D3" s="5" t="n">
        <v>130492</v>
      </c>
    </row>
    <row r="4">
      <c r="A4" s="4" t="inlineStr">
        <is>
          <t>Working capital loans warrant</t>
        </is>
      </c>
    </row>
    <row r="5">
      <c r="A5" s="3" t="inlineStr">
        <is>
          <t>Related Party Transaction [Line Items]</t>
        </is>
      </c>
    </row>
    <row r="6">
      <c r="A6" s="4" t="inlineStr">
        <is>
          <t>Outstanding balance of related party note</t>
        </is>
      </c>
      <c r="D6" s="6" t="n">
        <v>0</v>
      </c>
      <c r="E6" s="5" t="n">
        <v>0</v>
      </c>
    </row>
    <row r="7">
      <c r="A7" s="4" t="inlineStr">
        <is>
          <t>Loan conversion agreement warrant</t>
        </is>
      </c>
      <c r="E7" s="5" t="n">
        <v>1500000</v>
      </c>
    </row>
    <row r="8">
      <c r="A8" s="4" t="inlineStr">
        <is>
          <t>Price of warrant</t>
        </is>
      </c>
      <c r="E8" s="9" t="n">
        <v>1.5</v>
      </c>
    </row>
    <row r="9">
      <c r="A9" s="4" t="inlineStr">
        <is>
          <t>Promissory Note with Related Party</t>
        </is>
      </c>
    </row>
    <row r="10">
      <c r="A10" s="3" t="inlineStr">
        <is>
          <t>Related Party Transaction [Line Items]</t>
        </is>
      </c>
    </row>
    <row r="11">
      <c r="A11" s="4" t="inlineStr">
        <is>
          <t>Maximum borrowing capacity of related party promissory note</t>
        </is>
      </c>
      <c r="F11" s="5" t="n">
        <v>300000</v>
      </c>
    </row>
    <row r="12">
      <c r="A12" s="4" t="inlineStr">
        <is>
          <t>Outstanding balance of related party note</t>
        </is>
      </c>
      <c r="D12" s="5" t="n">
        <v>130492</v>
      </c>
    </row>
    <row r="13">
      <c r="A13" s="4" t="inlineStr">
        <is>
          <t>Repayment of promissory note - related party</t>
        </is>
      </c>
      <c r="B13" s="5" t="n">
        <v>130492</v>
      </c>
    </row>
    <row r="14">
      <c r="A14" s="4" t="inlineStr">
        <is>
          <t>Administrative Support Agreement</t>
        </is>
      </c>
    </row>
    <row r="15">
      <c r="A15" s="3" t="inlineStr">
        <is>
          <t>Related Party Transaction [Line Items]</t>
        </is>
      </c>
    </row>
    <row r="16">
      <c r="A16" s="4" t="inlineStr">
        <is>
          <t>Expenses per month</t>
        </is>
      </c>
      <c r="C16" s="5" t="n">
        <v>1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41" customWidth="1" min="2" max="2"/>
  </cols>
  <sheetData>
    <row r="1">
      <c r="A1" s="1" t="inlineStr">
        <is>
          <t>Commitments and Contingencies (Details) - Motive Capital Corp [Member]</t>
        </is>
      </c>
      <c r="B1" s="2" t="inlineStr">
        <is>
          <t>12 Months Ended</t>
        </is>
      </c>
    </row>
    <row r="2">
      <c r="B2" s="2" t="inlineStr">
        <is>
          <t>Dec. 31, 2021USD ($)item$ / sharesshares</t>
        </is>
      </c>
    </row>
    <row r="3">
      <c r="A3" s="4" t="inlineStr">
        <is>
          <t>Underwriting cash discount per unit | $ / shares</t>
        </is>
      </c>
      <c r="B3" s="9" t="n">
        <v>0.35</v>
      </c>
    </row>
    <row r="4">
      <c r="A4" s="4" t="inlineStr">
        <is>
          <t>Aggregate underwriter cash discount | $</t>
        </is>
      </c>
      <c r="B4" s="5" t="n">
        <v>14490000</v>
      </c>
    </row>
    <row r="5">
      <c r="A5" s="4" t="inlineStr">
        <is>
          <t>Maximum number of demands for registration of securities | item</t>
        </is>
      </c>
      <c r="B5" s="6" t="n">
        <v>3</v>
      </c>
    </row>
    <row r="6">
      <c r="A6" s="4" t="inlineStr">
        <is>
          <t>Over-allotment option</t>
        </is>
      </c>
    </row>
    <row r="7">
      <c r="A7" s="4" t="inlineStr">
        <is>
          <t>Period to exercise the over-allotment option</t>
        </is>
      </c>
      <c r="B7" s="4" t="inlineStr">
        <is>
          <t>45 days</t>
        </is>
      </c>
    </row>
    <row r="8">
      <c r="A8" s="4" t="inlineStr">
        <is>
          <t>Additional units granted to underwriters to purchase | shares</t>
        </is>
      </c>
      <c r="B8" s="6" t="n">
        <v>5400000</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Liabilities (Details) - Motive Capital Corp [Member] - shares</t>
        </is>
      </c>
      <c r="B1" s="2" t="inlineStr">
        <is>
          <t>12 Months Ended</t>
        </is>
      </c>
    </row>
    <row r="2">
      <c r="B2" s="2" t="inlineStr">
        <is>
          <t>Dec. 31, 2021</t>
        </is>
      </c>
      <c r="C2" s="2" t="inlineStr">
        <is>
          <t>Dec. 31, 2020</t>
        </is>
      </c>
      <c r="D2" s="2" t="inlineStr">
        <is>
          <t>Dec. 15, 2020</t>
        </is>
      </c>
      <c r="E2" s="2" t="inlineStr">
        <is>
          <t>Sep. 30, 2020</t>
        </is>
      </c>
    </row>
    <row r="3">
      <c r="A3" s="3" t="inlineStr">
        <is>
          <t>Class of Warrant or Right [Line Items]</t>
        </is>
      </c>
    </row>
    <row r="4">
      <c r="A4" s="4" t="inlineStr">
        <is>
          <t>Public Warrants expiration term</t>
        </is>
      </c>
      <c r="B4" s="4" t="inlineStr">
        <is>
          <t>5 years</t>
        </is>
      </c>
    </row>
    <row r="5">
      <c r="A5" s="4" t="inlineStr">
        <is>
          <t>Threshold period for filling registration statement after business combination</t>
        </is>
      </c>
      <c r="B5" s="4" t="inlineStr">
        <is>
          <t>15 days</t>
        </is>
      </c>
    </row>
    <row r="6">
      <c r="A6" s="4" t="inlineStr">
        <is>
          <t>Class A Common Stock</t>
        </is>
      </c>
    </row>
    <row r="7">
      <c r="A7" s="3" t="inlineStr">
        <is>
          <t>Class of Warrant or Right [Line Items]</t>
        </is>
      </c>
    </row>
    <row r="8">
      <c r="A8" s="4" t="inlineStr">
        <is>
          <t>Maximum period after business combination in which to file registration statement</t>
        </is>
      </c>
      <c r="B8" s="4" t="inlineStr">
        <is>
          <t>60 days</t>
        </is>
      </c>
    </row>
    <row r="9">
      <c r="A9" s="4" t="inlineStr">
        <is>
          <t>Public Warrants</t>
        </is>
      </c>
    </row>
    <row r="10">
      <c r="A10" s="3" t="inlineStr">
        <is>
          <t>Class of Warrant or Right [Line Items]</t>
        </is>
      </c>
    </row>
    <row r="11">
      <c r="A11" s="4" t="inlineStr">
        <is>
          <t>Warrant exercise period condition one</t>
        </is>
      </c>
      <c r="B11" s="4" t="inlineStr">
        <is>
          <t>30 days</t>
        </is>
      </c>
    </row>
    <row r="12">
      <c r="A12" s="4" t="inlineStr">
        <is>
          <t>Warrant exercise period condition two</t>
        </is>
      </c>
      <c r="B12" s="4" t="inlineStr">
        <is>
          <t>1 year</t>
        </is>
      </c>
    </row>
    <row r="13">
      <c r="A13" s="4" t="inlineStr">
        <is>
          <t>Period of time within which registration statement is expected to become effective</t>
        </is>
      </c>
      <c r="B13" s="4" t="inlineStr">
        <is>
          <t>60 days</t>
        </is>
      </c>
    </row>
    <row r="14">
      <c r="A14" s="4" t="inlineStr">
        <is>
          <t>Initial Public Offering. | Private Placement Warrants</t>
        </is>
      </c>
    </row>
    <row r="15">
      <c r="A15" s="3" t="inlineStr">
        <is>
          <t>Class of Warrant or Right [Line Items]</t>
        </is>
      </c>
    </row>
    <row r="16">
      <c r="A16" s="4" t="inlineStr">
        <is>
          <t>Number of warrants to purchase shares issued</t>
        </is>
      </c>
      <c r="B16" s="6" t="n">
        <v>7386667</v>
      </c>
      <c r="C16" s="6" t="n">
        <v>7386667</v>
      </c>
    </row>
    <row r="17">
      <c r="A17" s="4" t="inlineStr">
        <is>
          <t>Number Of Forward Purchase Units</t>
        </is>
      </c>
      <c r="B17" s="6" t="n">
        <v>14000000</v>
      </c>
      <c r="C17" s="6" t="n">
        <v>14000000</v>
      </c>
    </row>
    <row r="18">
      <c r="A18" s="4" t="inlineStr">
        <is>
          <t>Initial Public Offering. | Public Warrants</t>
        </is>
      </c>
    </row>
    <row r="19">
      <c r="A19" s="3" t="inlineStr">
        <is>
          <t>Class of Warrant or Right [Line Items]</t>
        </is>
      </c>
    </row>
    <row r="20">
      <c r="A20" s="4" t="inlineStr">
        <is>
          <t>Number of warrants to purchase shares issued</t>
        </is>
      </c>
      <c r="B20" s="6" t="n">
        <v>13800000</v>
      </c>
      <c r="C20" s="6" t="n">
        <v>13800000</v>
      </c>
      <c r="E20" s="6" t="n">
        <v>13800000</v>
      </c>
    </row>
    <row r="21">
      <c r="A21" s="4" t="inlineStr">
        <is>
          <t>Private Placement | Private Placement Warrants</t>
        </is>
      </c>
    </row>
    <row r="22">
      <c r="A22" s="3" t="inlineStr">
        <is>
          <t>Class of Warrant or Right [Line Items]</t>
        </is>
      </c>
    </row>
    <row r="23">
      <c r="A23" s="4" t="inlineStr">
        <is>
          <t>Number of warrants to purchase shares issued</t>
        </is>
      </c>
      <c r="B23" s="6" t="n">
        <v>7386667</v>
      </c>
      <c r="D23" s="6" t="n">
        <v>7386667</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Redemption of warrants (Details) - Motive Capital Corp [Member]</t>
        </is>
      </c>
      <c r="B1" s="2" t="inlineStr">
        <is>
          <t>12 Months Ended</t>
        </is>
      </c>
    </row>
    <row r="2">
      <c r="B2" s="2" t="inlineStr">
        <is>
          <t>Dec. 31, 2021D$ / shares</t>
        </is>
      </c>
    </row>
    <row r="3">
      <c r="A3" s="3" t="inlineStr">
        <is>
          <t>Class of Warrant or Right [Line Items]</t>
        </is>
      </c>
    </row>
    <row r="4">
      <c r="A4" s="4" t="inlineStr">
        <is>
          <t>Warrant redemption condition minimum share price</t>
        </is>
      </c>
      <c r="B4" s="5" t="n">
        <v>18</v>
      </c>
    </row>
    <row r="5">
      <c r="A5" s="4" t="inlineStr">
        <is>
          <t>Threshold issue price for capital raising purposes in connection with the closing of a Business Combination</t>
        </is>
      </c>
      <c r="B5" s="9" t="n">
        <v>9.199999999999999</v>
      </c>
    </row>
    <row r="6">
      <c r="A6" s="4" t="inlineStr">
        <is>
          <t>Percentage of gross proceeds on total equity proceeds</t>
        </is>
      </c>
      <c r="B6" s="4" t="inlineStr">
        <is>
          <t>60.00%</t>
        </is>
      </c>
    </row>
    <row r="7">
      <c r="A7" s="4" t="inlineStr">
        <is>
          <t>Threshold trading days for calculating Market Value | D</t>
        </is>
      </c>
      <c r="B7" s="6" t="n">
        <v>20</v>
      </c>
    </row>
    <row r="8">
      <c r="A8" s="4" t="inlineStr">
        <is>
          <t>Adjustment of exercise price of warrants based on market value and newly issued price (as a percent)</t>
        </is>
      </c>
      <c r="B8" s="4" t="inlineStr">
        <is>
          <t>115.00%</t>
        </is>
      </c>
    </row>
    <row r="9">
      <c r="A9" s="4" t="inlineStr">
        <is>
          <t>Adjustment one of redemption price of stock based on market value and newly issued price (as a percent)</t>
        </is>
      </c>
      <c r="B9" s="4" t="inlineStr">
        <is>
          <t>100.00%</t>
        </is>
      </c>
    </row>
    <row r="10">
      <c r="A10" s="4" t="inlineStr">
        <is>
          <t>Adjustment two of redemption price of stock based on market value and newly issued price (as a percent)</t>
        </is>
      </c>
      <c r="B10" s="4" t="inlineStr">
        <is>
          <t>180.00%</t>
        </is>
      </c>
    </row>
    <row r="11">
      <c r="A11" s="4" t="inlineStr">
        <is>
          <t>Threshold period for not to transfer, assign or sell any of their shares or warrants after the completion of the initial business combination</t>
        </is>
      </c>
      <c r="B11" s="4" t="inlineStr">
        <is>
          <t>30 days</t>
        </is>
      </c>
    </row>
    <row r="12">
      <c r="A12" s="4" t="inlineStr">
        <is>
          <t>Redemption of Warrants When the Price per Class A Ordinary Share Equals or Exceeds $18.00</t>
        </is>
      </c>
    </row>
    <row r="13">
      <c r="A13" s="3" t="inlineStr">
        <is>
          <t>Class of Warrant or Right [Line Items]</t>
        </is>
      </c>
    </row>
    <row r="14">
      <c r="A14" s="4" t="inlineStr">
        <is>
          <t>Warrant redemption condition minimum share price</t>
        </is>
      </c>
      <c r="B14" s="5" t="n">
        <v>18</v>
      </c>
    </row>
    <row r="15">
      <c r="A15" s="4" t="inlineStr">
        <is>
          <t>Redemption of Warrants When the Price per Class A Ordinary Share Equals or Exceeds $10.00</t>
        </is>
      </c>
    </row>
    <row r="16">
      <c r="A16" s="3" t="inlineStr">
        <is>
          <t>Class of Warrant or Right [Line Items]</t>
        </is>
      </c>
    </row>
    <row r="17">
      <c r="A17" s="4" t="inlineStr">
        <is>
          <t>Warrant redemption condition minimum share price</t>
        </is>
      </c>
      <c r="B17" s="6" t="n">
        <v>10</v>
      </c>
    </row>
    <row r="18">
      <c r="A18" s="4" t="inlineStr">
        <is>
          <t>Public 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9" t="n">
        <v>0.01</v>
      </c>
    </row>
    <row r="21">
      <c r="A21" s="4" t="inlineStr">
        <is>
          <t>Redemption period</t>
        </is>
      </c>
      <c r="B21" s="4" t="inlineStr">
        <is>
          <t>30 days</t>
        </is>
      </c>
    </row>
    <row r="22">
      <c r="A22" s="4" t="inlineStr">
        <is>
          <t>Threshold trading days for redemption of public warrants | D</t>
        </is>
      </c>
      <c r="B22" s="6" t="n">
        <v>20</v>
      </c>
    </row>
    <row r="23">
      <c r="A23" s="4" t="inlineStr">
        <is>
          <t>Threshold consecutive trading days for redemption of public warrants | D</t>
        </is>
      </c>
      <c r="B23" s="6" t="n">
        <v>30</v>
      </c>
    </row>
    <row r="24">
      <c r="A24" s="4" t="inlineStr">
        <is>
          <t>Warrant redemption condition minimum share price</t>
        </is>
      </c>
      <c r="B24" s="5" t="n">
        <v>18</v>
      </c>
    </row>
    <row r="25">
      <c r="A25" s="4" t="inlineStr">
        <is>
          <t>Public Warrants | Redemption of Warrants When the Price per Class A Ordinary Share Equals or Exceeds $10.00</t>
        </is>
      </c>
    </row>
    <row r="26">
      <c r="A26" s="3" t="inlineStr">
        <is>
          <t>Class of Warrant or Right [Line Items]</t>
        </is>
      </c>
    </row>
    <row r="27">
      <c r="A27" s="4" t="inlineStr">
        <is>
          <t>Redemption price per public warrant (in dollars per share)</t>
        </is>
      </c>
      <c r="B27" s="9" t="n">
        <v>0.1</v>
      </c>
    </row>
    <row r="28">
      <c r="A28" s="4" t="inlineStr">
        <is>
          <t>Redemption period</t>
        </is>
      </c>
      <c r="B28" s="4" t="inlineStr">
        <is>
          <t>30 days</t>
        </is>
      </c>
    </row>
    <row r="29">
      <c r="A29" s="4" t="inlineStr">
        <is>
          <t>Warrant redemption condition minimum share price</t>
        </is>
      </c>
      <c r="B29" s="5" t="n">
        <v>1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Derivative Liabilities - Forward Purchase Agreement (Details) - Motive Capital Corp [Member]</t>
        </is>
      </c>
      <c r="B1" s="2" t="inlineStr">
        <is>
          <t>12 Months Ended</t>
        </is>
      </c>
    </row>
    <row r="2">
      <c r="B2" s="2" t="inlineStr">
        <is>
          <t>Dec. 31, 2021USD ($)$ / sharesshares</t>
        </is>
      </c>
    </row>
    <row r="3">
      <c r="A3" s="3" t="inlineStr">
        <is>
          <t>Class of Warrant or Right [Line Items]</t>
        </is>
      </c>
    </row>
    <row r="4">
      <c r="A4" s="4" t="inlineStr">
        <is>
          <t>Forward purchase units</t>
        </is>
      </c>
      <c r="B4" s="6" t="n">
        <v>5000000</v>
      </c>
    </row>
    <row r="5">
      <c r="A5" s="4" t="inlineStr">
        <is>
          <t>Forward Purchase Per Unit | $ / shares</t>
        </is>
      </c>
      <c r="B5" s="5" t="n">
        <v>10</v>
      </c>
    </row>
    <row r="6">
      <c r="A6" s="4" t="inlineStr">
        <is>
          <t>Forward purchase amount | $</t>
        </is>
      </c>
      <c r="B6" s="5" t="n">
        <v>14000000</v>
      </c>
    </row>
    <row r="7">
      <c r="A7" s="4" t="inlineStr">
        <is>
          <t>Additional forward purchase units</t>
        </is>
      </c>
      <c r="B7" s="6" t="n">
        <v>900000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37" customWidth="1" min="2" max="2"/>
    <col width="37" customWidth="1" min="3" max="3"/>
    <col width="30" customWidth="1" min="4" max="4"/>
    <col width="37" customWidth="1" min="5" max="5"/>
    <col width="30" customWidth="1" min="6" max="6"/>
  </cols>
  <sheetData>
    <row r="1">
      <c r="A1" s="1" t="inlineStr">
        <is>
          <t>Class A Ordinary Shares Subject to Possible Redemption (Details)</t>
        </is>
      </c>
      <c r="B1" s="2" t="inlineStr">
        <is>
          <t>12 Months Ended</t>
        </is>
      </c>
    </row>
    <row r="2">
      <c r="B2" s="2" t="inlineStr">
        <is>
          <t>Dec. 31, 2021USD ($)$ / sharesshares</t>
        </is>
      </c>
      <c r="C2" s="2" t="inlineStr">
        <is>
          <t>Mar. 31, 2022USD ($)$ / sharesshares</t>
        </is>
      </c>
      <c r="D2" s="2" t="inlineStr">
        <is>
          <t>Mar. 21, 2022$ / sharesshares</t>
        </is>
      </c>
      <c r="E2" s="2" t="inlineStr">
        <is>
          <t>Dec. 31, 2020USD ($)$ / sharesshares</t>
        </is>
      </c>
      <c r="F2" s="2" t="inlineStr">
        <is>
          <t>Sep. 30, 2020$ / sharesshares</t>
        </is>
      </c>
    </row>
    <row r="3">
      <c r="A3" s="3" t="inlineStr">
        <is>
          <t>Temporary Equity [Line Items]</t>
        </is>
      </c>
    </row>
    <row r="4">
      <c r="A4" s="4" t="inlineStr">
        <is>
          <t>Common stock, authorized | shares</t>
        </is>
      </c>
      <c r="B4" s="6" t="n">
        <v>171153360</v>
      </c>
      <c r="C4" s="6" t="n">
        <v>2000000000</v>
      </c>
      <c r="D4" s="6" t="n">
        <v>2000000000</v>
      </c>
    </row>
    <row r="5">
      <c r="A5" s="4" t="inlineStr">
        <is>
          <t>Common stock, par value | $ / shares</t>
        </is>
      </c>
      <c r="B5" s="8" t="n">
        <v>0.0001</v>
      </c>
      <c r="C5" s="8" t="n">
        <v>0.0001</v>
      </c>
      <c r="D5" s="8" t="n">
        <v>0.0001</v>
      </c>
    </row>
    <row r="6">
      <c r="A6" s="4" t="inlineStr">
        <is>
          <t>Convertible preferred stock, outstanding | shares</t>
        </is>
      </c>
      <c r="B6" s="6" t="n">
        <v>73914149</v>
      </c>
      <c r="C6" s="6" t="n">
        <v>0</v>
      </c>
      <c r="E6" s="6" t="n">
        <v>15717345</v>
      </c>
    </row>
    <row r="7">
      <c r="A7" s="4" t="inlineStr">
        <is>
          <t>Carrying Value Net of Issuance Costs</t>
        </is>
      </c>
      <c r="B7" s="5" t="n">
        <v>246056000</v>
      </c>
      <c r="C7" s="5" t="n">
        <v>0</v>
      </c>
      <c r="E7" s="5" t="n">
        <v>156848000</v>
      </c>
    </row>
    <row r="8">
      <c r="A8" s="4" t="inlineStr">
        <is>
          <t>Class A Ordinary Shares Subject to Redemption | Motive Capital Corp [Member]</t>
        </is>
      </c>
    </row>
    <row r="9">
      <c r="A9" s="3" t="inlineStr">
        <is>
          <t>Temporary Equity [Line Items]</t>
        </is>
      </c>
    </row>
    <row r="10">
      <c r="A10" s="4" t="inlineStr">
        <is>
          <t>Common stock, authorized | shares</t>
        </is>
      </c>
      <c r="B10" s="6" t="n">
        <v>500000000</v>
      </c>
      <c r="E10" s="6" t="n">
        <v>500000000</v>
      </c>
      <c r="F10" s="6" t="n">
        <v>500000000</v>
      </c>
    </row>
    <row r="11">
      <c r="A11" s="4" t="inlineStr">
        <is>
          <t>Common stock, par value | $ / shares</t>
        </is>
      </c>
      <c r="B11" s="8" t="n">
        <v>0.0001</v>
      </c>
      <c r="E11" s="8" t="n">
        <v>0.0001</v>
      </c>
      <c r="F11" s="8" t="n">
        <v>0.0001</v>
      </c>
    </row>
    <row r="12">
      <c r="A12" s="4" t="inlineStr">
        <is>
          <t>Number of votes per share</t>
        </is>
      </c>
      <c r="B12" s="6" t="n">
        <v>1</v>
      </c>
    </row>
    <row r="13">
      <c r="A13" s="4" t="inlineStr">
        <is>
          <t>Convertible preferred stock, outstanding | shares</t>
        </is>
      </c>
      <c r="B13" s="6" t="n">
        <v>41400000</v>
      </c>
      <c r="E13" s="6" t="n">
        <v>41400000</v>
      </c>
    </row>
    <row r="14">
      <c r="A14" s="4" t="inlineStr">
        <is>
          <t>Gross Proceeds</t>
        </is>
      </c>
      <c r="B14" s="5" t="n">
        <v>414000000</v>
      </c>
    </row>
    <row r="15">
      <c r="A15" s="4" t="inlineStr">
        <is>
          <t>Proceeds allocated to Public Warrants</t>
        </is>
      </c>
      <c r="B15" s="6" t="n">
        <v>-19458000</v>
      </c>
    </row>
    <row r="16">
      <c r="A16" s="4" t="inlineStr">
        <is>
          <t>Class A ordinary shares issuance costs</t>
        </is>
      </c>
      <c r="B16" s="6" t="n">
        <v>-22524192</v>
      </c>
    </row>
    <row r="17">
      <c r="A17" s="4" t="inlineStr">
        <is>
          <t>Accretion of carrying value to redemption value</t>
        </is>
      </c>
      <c r="B17" s="6" t="n">
        <v>41982192</v>
      </c>
    </row>
    <row r="18">
      <c r="A18" s="4" t="inlineStr">
        <is>
          <t>Carrying Value Net of Issuance Costs</t>
        </is>
      </c>
      <c r="B18" s="5" t="n">
        <v>414000000</v>
      </c>
      <c r="E18" s="5" t="n">
        <v>41400000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holders' Deficit - Preferred Stock Shares (Details) - $ / shares</t>
        </is>
      </c>
      <c r="B1" s="2" t="inlineStr">
        <is>
          <t>Mar. 31, 2022</t>
        </is>
      </c>
      <c r="C1" s="2" t="inlineStr">
        <is>
          <t>Mar. 21, 2022</t>
        </is>
      </c>
      <c r="D1" s="2" t="inlineStr">
        <is>
          <t>Dec. 31, 2021</t>
        </is>
      </c>
      <c r="E1" s="2" t="inlineStr">
        <is>
          <t>Dec. 31, 2020</t>
        </is>
      </c>
      <c r="F1" s="2" t="inlineStr">
        <is>
          <t>Sep. 30, 2020</t>
        </is>
      </c>
    </row>
    <row r="2">
      <c r="A2" s="4" t="inlineStr">
        <is>
          <t>Preferred stock, shares authorized</t>
        </is>
      </c>
      <c r="B2" s="6" t="n">
        <v>100000000</v>
      </c>
      <c r="C2" s="6" t="n">
        <v>100000000</v>
      </c>
    </row>
    <row r="3">
      <c r="A3" s="4" t="inlineStr">
        <is>
          <t>Preferred stock, shares issued</t>
        </is>
      </c>
      <c r="B3" s="6" t="n">
        <v>0</v>
      </c>
    </row>
    <row r="4">
      <c r="A4" s="4" t="inlineStr">
        <is>
          <t>Preferred stock, shares outstanding</t>
        </is>
      </c>
      <c r="B4" s="6" t="n">
        <v>0</v>
      </c>
    </row>
    <row r="5">
      <c r="A5" s="4" t="inlineStr">
        <is>
          <t>Motive Capital Corp [Member]</t>
        </is>
      </c>
    </row>
    <row r="6">
      <c r="A6" s="4" t="inlineStr">
        <is>
          <t>Preferred stock, shares authorized</t>
        </is>
      </c>
      <c r="D6" s="6" t="n">
        <v>5000000</v>
      </c>
      <c r="E6" s="6" t="n">
        <v>5000000</v>
      </c>
      <c r="F6" s="6" t="n">
        <v>5000000</v>
      </c>
    </row>
    <row r="7">
      <c r="A7" s="4" t="inlineStr">
        <is>
          <t>Preferred stock, par value, (per share)</t>
        </is>
      </c>
      <c r="D7" s="8" t="n">
        <v>0.0001</v>
      </c>
      <c r="E7" s="8" t="n">
        <v>0.0001</v>
      </c>
      <c r="F7" s="8" t="n">
        <v>0.0001</v>
      </c>
    </row>
    <row r="8">
      <c r="A8" s="4" t="inlineStr">
        <is>
          <t>Preferred stock, shares issued</t>
        </is>
      </c>
      <c r="D8" s="6" t="n">
        <v>0</v>
      </c>
      <c r="E8" s="6" t="n">
        <v>0</v>
      </c>
      <c r="F8" s="6" t="n">
        <v>0</v>
      </c>
    </row>
    <row r="9">
      <c r="A9" s="4" t="inlineStr">
        <is>
          <t>Preferred stock, shares outstanding</t>
        </is>
      </c>
      <c r="D9" s="6" t="n">
        <v>0</v>
      </c>
      <c r="E9" s="6" t="n">
        <v>0</v>
      </c>
      <c r="F9" s="6"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0" customWidth="1" min="6" max="6"/>
    <col width="30" customWidth="1" min="7" max="7"/>
    <col width="20" customWidth="1" min="8" max="8"/>
    <col width="30" customWidth="1" min="9" max="9"/>
  </cols>
  <sheetData>
    <row r="1">
      <c r="A1" s="1" t="inlineStr">
        <is>
          <t>Shareholders' Deficit - Common Stock Shares (Details)</t>
        </is>
      </c>
      <c r="B1" s="2" t="inlineStr">
        <is>
          <t>Nov. 24, 2020shares</t>
        </is>
      </c>
      <c r="C1" s="2" t="inlineStr">
        <is>
          <t>Dec. 08, 2020shares</t>
        </is>
      </c>
      <c r="D1" s="2" t="inlineStr">
        <is>
          <t>Dec. 31, 2021$ / sharesshares</t>
        </is>
      </c>
      <c r="E1" s="2" t="inlineStr">
        <is>
          <t>Mar. 31, 2022$ / sharesshares</t>
        </is>
      </c>
      <c r="F1" s="2" t="inlineStr">
        <is>
          <t>Mar. 21, 2022$ / sharesshares</t>
        </is>
      </c>
      <c r="G1" s="2" t="inlineStr">
        <is>
          <t>Dec. 31, 2020$ / sharesshares</t>
        </is>
      </c>
      <c r="H1" s="2" t="inlineStr">
        <is>
          <t>Dec. 10, 2020shares</t>
        </is>
      </c>
      <c r="I1" s="2" t="inlineStr">
        <is>
          <t>Sep. 30, 2020$ / sharesshares</t>
        </is>
      </c>
    </row>
    <row r="2">
      <c r="A2" s="3" t="inlineStr">
        <is>
          <t>Class of Stock [Line Items]</t>
        </is>
      </c>
    </row>
    <row r="3">
      <c r="A3" s="4" t="inlineStr">
        <is>
          <t>Common stock, authorized</t>
        </is>
      </c>
      <c r="D3" s="6" t="n">
        <v>171153360</v>
      </c>
      <c r="E3" s="6" t="n">
        <v>2000000000</v>
      </c>
      <c r="F3" s="6" t="n">
        <v>2000000000</v>
      </c>
    </row>
    <row r="4">
      <c r="A4" s="4" t="inlineStr">
        <is>
          <t>Common stock, par value | $ / shares</t>
        </is>
      </c>
      <c r="D4" s="8" t="n">
        <v>0.0001</v>
      </c>
      <c r="E4" s="8" t="n">
        <v>0.0001</v>
      </c>
      <c r="F4" s="8" t="n">
        <v>0.0001</v>
      </c>
    </row>
    <row r="5">
      <c r="A5" s="4" t="inlineStr">
        <is>
          <t>Common stock, issued</t>
        </is>
      </c>
      <c r="D5" s="6" t="n">
        <v>63301388</v>
      </c>
      <c r="E5" s="6" t="n">
        <v>169223826</v>
      </c>
    </row>
    <row r="6">
      <c r="A6" s="4" t="inlineStr">
        <is>
          <t>Common stock, outstanding</t>
        </is>
      </c>
      <c r="D6" s="6" t="n">
        <v>63301388</v>
      </c>
      <c r="E6" s="6" t="n">
        <v>169223826</v>
      </c>
    </row>
    <row r="7">
      <c r="A7" s="4" t="inlineStr">
        <is>
          <t>Convertible preferred stock, outstanding</t>
        </is>
      </c>
      <c r="D7" s="6" t="n">
        <v>73914149</v>
      </c>
      <c r="E7" s="6" t="n">
        <v>0</v>
      </c>
      <c r="G7" s="6" t="n">
        <v>15717345</v>
      </c>
    </row>
    <row r="8">
      <c r="A8" s="4" t="inlineStr">
        <is>
          <t>Motive Capital Corp [Member]</t>
        </is>
      </c>
    </row>
    <row r="9">
      <c r="A9" s="3" t="inlineStr">
        <is>
          <t>Class of Stock [Line Items]</t>
        </is>
      </c>
    </row>
    <row r="10">
      <c r="A10" s="4" t="inlineStr">
        <is>
          <t>Automatic Conversion Upon Business Combination Ratio Percentage</t>
        </is>
      </c>
      <c r="D10" s="4" t="inlineStr">
        <is>
          <t>20.00%</t>
        </is>
      </c>
    </row>
    <row r="11">
      <c r="A11" s="4" t="inlineStr">
        <is>
          <t>Founder Shares | Motive Capital Corp [Member]</t>
        </is>
      </c>
    </row>
    <row r="12">
      <c r="A12" s="3" t="inlineStr">
        <is>
          <t>Class of Stock [Line Items]</t>
        </is>
      </c>
    </row>
    <row r="13">
      <c r="A13" s="4" t="inlineStr">
        <is>
          <t>Common stock, outstanding</t>
        </is>
      </c>
      <c r="H13" s="6" t="n">
        <v>10350000</v>
      </c>
    </row>
    <row r="14">
      <c r="A14" s="4" t="inlineStr">
        <is>
          <t>Class A Ordinary Shares Subject to Redemption | Motive Capital Corp [Member]</t>
        </is>
      </c>
    </row>
    <row r="15">
      <c r="A15" s="3" t="inlineStr">
        <is>
          <t>Class of Stock [Line Items]</t>
        </is>
      </c>
    </row>
    <row r="16">
      <c r="A16" s="4" t="inlineStr">
        <is>
          <t>Common stock, authorized</t>
        </is>
      </c>
      <c r="D16" s="6" t="n">
        <v>500000000</v>
      </c>
      <c r="G16" s="6" t="n">
        <v>500000000</v>
      </c>
      <c r="I16" s="6" t="n">
        <v>500000000</v>
      </c>
    </row>
    <row r="17">
      <c r="A17" s="4" t="inlineStr">
        <is>
          <t>Common stock, par value | $ / shares</t>
        </is>
      </c>
      <c r="D17" s="8" t="n">
        <v>0.0001</v>
      </c>
      <c r="G17" s="8" t="n">
        <v>0.0001</v>
      </c>
      <c r="I17" s="8" t="n">
        <v>0.0001</v>
      </c>
    </row>
    <row r="18">
      <c r="A18" s="4" t="inlineStr">
        <is>
          <t>Common shares, votes per share</t>
        </is>
      </c>
      <c r="D18" s="6" t="n">
        <v>1</v>
      </c>
    </row>
    <row r="19">
      <c r="A19" s="4" t="inlineStr">
        <is>
          <t>Common stock, issued</t>
        </is>
      </c>
      <c r="D19" s="6" t="n">
        <v>41400000</v>
      </c>
      <c r="G19" s="6" t="n">
        <v>41400000</v>
      </c>
      <c r="I19" s="6" t="n">
        <v>41400000</v>
      </c>
    </row>
    <row r="20">
      <c r="A20" s="4" t="inlineStr">
        <is>
          <t>Common stock, outstanding</t>
        </is>
      </c>
      <c r="D20" s="6" t="n">
        <v>41400000</v>
      </c>
      <c r="G20" s="6" t="n">
        <v>41400000</v>
      </c>
    </row>
    <row r="21">
      <c r="A21" s="4" t="inlineStr">
        <is>
          <t>Convertible preferred stock, outstanding</t>
        </is>
      </c>
      <c r="D21" s="6" t="n">
        <v>41400000</v>
      </c>
      <c r="G21" s="6" t="n">
        <v>41400000</v>
      </c>
    </row>
    <row r="22">
      <c r="A22" s="4" t="inlineStr">
        <is>
          <t>Stock issued price, per share | $ / shares</t>
        </is>
      </c>
      <c r="D22" s="5" t="n">
        <v>10</v>
      </c>
      <c r="G22" s="5" t="n">
        <v>10</v>
      </c>
    </row>
    <row r="23">
      <c r="A23" s="4" t="inlineStr">
        <is>
          <t>Class A Ordinary Shares Not Subject to Redemption | Motive Capital Corp [Member]</t>
        </is>
      </c>
    </row>
    <row r="24">
      <c r="A24" s="3" t="inlineStr">
        <is>
          <t>Class of Stock [Line Items]</t>
        </is>
      </c>
    </row>
    <row r="25">
      <c r="A25" s="4" t="inlineStr">
        <is>
          <t>Common stock, authorized</t>
        </is>
      </c>
      <c r="D25" s="6" t="n">
        <v>500000000</v>
      </c>
      <c r="G25" s="6" t="n">
        <v>500000000</v>
      </c>
    </row>
    <row r="26">
      <c r="A26" s="4" t="inlineStr">
        <is>
          <t>Common stock, par value | $ / shares</t>
        </is>
      </c>
      <c r="D26" s="8" t="n">
        <v>0.0001</v>
      </c>
      <c r="G26" s="8" t="n">
        <v>0.0001</v>
      </c>
    </row>
    <row r="27">
      <c r="A27" s="4" t="inlineStr">
        <is>
          <t>Common shares, votes per share</t>
        </is>
      </c>
      <c r="D27" s="6" t="n">
        <v>1</v>
      </c>
    </row>
    <row r="28">
      <c r="A28" s="4" t="inlineStr">
        <is>
          <t>Common stock, outstanding</t>
        </is>
      </c>
      <c r="D28" s="6" t="n">
        <v>0</v>
      </c>
      <c r="G28" s="6" t="n">
        <v>0</v>
      </c>
      <c r="I28" s="6" t="n">
        <v>0</v>
      </c>
    </row>
    <row r="29">
      <c r="A29" s="4" t="inlineStr">
        <is>
          <t>Class B Common Stock | Motive Capital Corp [Member]</t>
        </is>
      </c>
    </row>
    <row r="30">
      <c r="A30" s="3" t="inlineStr">
        <is>
          <t>Class of Stock [Line Items]</t>
        </is>
      </c>
    </row>
    <row r="31">
      <c r="A31" s="4" t="inlineStr">
        <is>
          <t>Common stock, authorized</t>
        </is>
      </c>
      <c r="D31" s="6" t="n">
        <v>50000000</v>
      </c>
      <c r="G31" s="6" t="n">
        <v>50000000</v>
      </c>
      <c r="I31" s="6" t="n">
        <v>50000000</v>
      </c>
    </row>
    <row r="32">
      <c r="A32" s="4" t="inlineStr">
        <is>
          <t>Common stock, par value | $ / shares</t>
        </is>
      </c>
      <c r="D32" s="8" t="n">
        <v>0.0001</v>
      </c>
      <c r="G32" s="8" t="n">
        <v>0.0001</v>
      </c>
    </row>
    <row r="33">
      <c r="A33" s="4" t="inlineStr">
        <is>
          <t>Common shares, votes per share</t>
        </is>
      </c>
      <c r="D33" s="6" t="n">
        <v>1</v>
      </c>
    </row>
    <row r="34">
      <c r="A34" s="4" t="inlineStr">
        <is>
          <t>Common stock, issued</t>
        </is>
      </c>
      <c r="D34" s="6" t="n">
        <v>10350000</v>
      </c>
      <c r="G34" s="6" t="n">
        <v>10350000</v>
      </c>
      <c r="I34" s="6" t="n">
        <v>10350000</v>
      </c>
    </row>
    <row r="35">
      <c r="A35" s="4" t="inlineStr">
        <is>
          <t>Common stock, outstanding</t>
        </is>
      </c>
      <c r="D35" s="6" t="n">
        <v>10350000</v>
      </c>
      <c r="G35" s="6" t="n">
        <v>10350000</v>
      </c>
      <c r="H35" s="6" t="n">
        <v>1725000</v>
      </c>
      <c r="I35" s="6" t="n">
        <v>10350000</v>
      </c>
    </row>
    <row r="36">
      <c r="A36" s="4" t="inlineStr">
        <is>
          <t>Class B Common Stock | Founder Shares | Sponsor | Motive Capital Corp [Member]</t>
        </is>
      </c>
    </row>
    <row r="37">
      <c r="A37" s="3" t="inlineStr">
        <is>
          <t>Class of Stock [Line Items]</t>
        </is>
      </c>
    </row>
    <row r="38">
      <c r="A38" s="4" t="inlineStr">
        <is>
          <t>Number of shares surrendered</t>
        </is>
      </c>
      <c r="B38" s="6" t="n">
        <v>2875000</v>
      </c>
    </row>
    <row r="39">
      <c r="A39" s="4" t="inlineStr">
        <is>
          <t>Shares transferred</t>
        </is>
      </c>
      <c r="C39" s="6" t="n">
        <v>30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derivative liabilities (Details)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5" t="n">
        <v>51859000</v>
      </c>
      <c r="C4" s="5" t="n">
        <v>25767000</v>
      </c>
    </row>
    <row r="5">
      <c r="A5" s="4" t="inlineStr">
        <is>
          <t>Ending balance</t>
        </is>
      </c>
      <c r="B5" s="6" t="n">
        <v>13453000</v>
      </c>
      <c r="C5" s="6" t="n">
        <v>51859000</v>
      </c>
    </row>
    <row r="6">
      <c r="A6" s="4" t="inlineStr">
        <is>
          <t>Motive Capital Corp [Member]</t>
        </is>
      </c>
    </row>
    <row r="7">
      <c r="A7" s="3" t="inlineStr">
        <is>
          <t>Fair Value, Liabilities Measured on Recurring Basis, Unobservable Input Reconciliation [Line Items]</t>
        </is>
      </c>
    </row>
    <row r="8">
      <c r="A8" s="4" t="inlineStr">
        <is>
          <t>Beginning balance</t>
        </is>
      </c>
      <c r="B8" s="6" t="n">
        <v>40532280</v>
      </c>
    </row>
    <row r="9">
      <c r="A9" s="4" t="inlineStr">
        <is>
          <t>Ending balance</t>
        </is>
      </c>
      <c r="B9" s="6" t="n">
        <v>24430400</v>
      </c>
      <c r="C9" s="6" t="n">
        <v>40532280</v>
      </c>
    </row>
    <row r="10">
      <c r="A10" s="4" t="inlineStr">
        <is>
          <t>Public Warrants | Motive Capital Corp [Member]</t>
        </is>
      </c>
    </row>
    <row r="11">
      <c r="A11" s="3" t="inlineStr">
        <is>
          <t>Fair Value, Liabilities Measured on Recurring Basis, Unobservable Input Reconciliation [Line Items]</t>
        </is>
      </c>
    </row>
    <row r="12">
      <c r="A12" s="4" t="inlineStr">
        <is>
          <t>Beginning balance</t>
        </is>
      </c>
      <c r="B12" s="6" t="n">
        <v>21390000</v>
      </c>
    </row>
    <row r="13">
      <c r="A13" s="4" t="inlineStr">
        <is>
          <t>Change in fair value</t>
        </is>
      </c>
      <c r="B13" s="6" t="n">
        <v>-7314000</v>
      </c>
    </row>
    <row r="14">
      <c r="A14" s="4" t="inlineStr">
        <is>
          <t>Ending balance</t>
        </is>
      </c>
      <c r="C14" s="6" t="n">
        <v>21390000</v>
      </c>
    </row>
    <row r="15">
      <c r="A15" s="4" t="inlineStr">
        <is>
          <t>Private Placement Warrants | Motive Capital Corp [Member]</t>
        </is>
      </c>
    </row>
    <row r="16">
      <c r="A16" s="3" t="inlineStr">
        <is>
          <t>Fair Value, Liabilities Measured on Recurring Basis, Unobservable Input Reconciliation [Line Items]</t>
        </is>
      </c>
    </row>
    <row r="17">
      <c r="A17" s="4" t="inlineStr">
        <is>
          <t>Beginning balance</t>
        </is>
      </c>
      <c r="B17" s="6" t="n">
        <v>11449330</v>
      </c>
    </row>
    <row r="18">
      <c r="A18" s="4" t="inlineStr">
        <is>
          <t>Change in fair value</t>
        </is>
      </c>
      <c r="B18" s="6" t="n">
        <v>-3914930</v>
      </c>
    </row>
    <row r="19">
      <c r="A19" s="4" t="inlineStr">
        <is>
          <t>Ending balance</t>
        </is>
      </c>
      <c r="C19" s="6" t="n">
        <v>11449330</v>
      </c>
    </row>
    <row r="20">
      <c r="A20" s="4" t="inlineStr">
        <is>
          <t>Forward Purchase Agreement | Motive Capital Corp [Member]</t>
        </is>
      </c>
    </row>
    <row r="21">
      <c r="A21" s="3" t="inlineStr">
        <is>
          <t>Fair Value, Liabilities Measured on Recurring Basis, Unobservable Input Reconciliation [Line Items]</t>
        </is>
      </c>
    </row>
    <row r="22">
      <c r="A22" s="4" t="inlineStr">
        <is>
          <t>Beginning balance</t>
        </is>
      </c>
      <c r="B22" s="6" t="n">
        <v>7692950</v>
      </c>
    </row>
    <row r="23">
      <c r="A23" s="4" t="inlineStr">
        <is>
          <t>Change in fair value</t>
        </is>
      </c>
      <c r="B23" s="5" t="n">
        <v>-4872950</v>
      </c>
    </row>
    <row r="24">
      <c r="A24" s="4" t="inlineStr">
        <is>
          <t>Ending balance</t>
        </is>
      </c>
      <c r="C24" s="5" t="n">
        <v>76929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based Compensation</t>
        </is>
      </c>
      <c r="B4" s="4" t="inlineStr">
        <is>
          <t>12. Share-Based Compensation Prior Stock Plan In March 2018, Legacy Forge adopted its 2018 Equity Incentive Plan, as amended from time to time, (“Amended 2018 Equity Incentive Plan” or “2018 Plan”), which provides for grants of share-based awards, including stock options and restricted stock awards (“RSAs”), and other forms of share-based awards. The 2018 Plan was terminated in March 2022 in connection with the adoption of the 2022 Stock Plan (the “2022 Plan”). Accordingly, no shares are available for future issuances under the 2018 Plan following the adoption of the 2022 Plan. 2022 Stock Plan In March 2022, prior to and in connection with the Merger, the Company adopted the 2022 Plan, which provides for grants of share-based awards, including stock options and restricted stock units (“RSUs”), and other forms of share-based awards. The Company has reserved 12,899,504 shares of common stock for the issuance of awards under the 2022 Plan. In addition, the number of shares of common stock reserved and available for issuance under the 2022 Plan will automatically increase on January 1 of each year for a period of ten years , beginning on January 1, 2023 and on each January 1 thereafter and ending on the tenth anniversary of the adoption date of the 2022 Plan, in an amount equal to (1) 3% of the outstanding number of shares of common stock of the Company on the preceding December 31, or (2) a lesser number of shares as approved by the Company’s board of directors. 2022 Employee Stock Purchase Plan In March 2022, prior to and in connection with the Merger, the Company adopted the 2022 Employee Stock Purchase Plan (the “2022 ESPP”). The 2022 ESPP authorizes the issuance of 4,072,000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 ​ ​ ​ ​ ​ ​ March 31, December 31, ​ 2022 2021 Conversion of convertible preferred stock ​ — ​ 86,815,192 Warrants to purchase convertible preferred stock — 3,540,546 Warrants to purchase common stock 3,774,437 233,891 Shares available for grant under 2018 Plan — 1,133,920 Stock options issued and outstanding under 2018 Plan 14,960,960 15,712,433 Shares available for grant under 2022 Plan 12,899,504 — Stock options issued and outstanding under 2022 Plan — — Shares available for grant under 2022 ESPP 4,072,000 — Outstanding Private Placement Warrants 7,386,667 — Outstanding Public Warrants 18,466,604 — Total shares of common stock reserved 61,560,172 107,435,982 ​ Stock options Stock options generally vest over four years and expire ten years from the date of grant. Vested stock options generally expire from three months to five years after termination of employment. Stock option activity during the three months ended March 31, 2022 consisted of the following: ​ ​ ​ ​ ​ ​ ​ ​ ​ ​ ​ ​ ​ ​ Weighted Weighted- ​ ​ ​ ​ ​ ​ Average Exercise ​ Averages Life ​ Aggregate ​ Stock Options Price (Years) Intrinsic Value Balance as of December 31, 2021 ​ 5,031,310 ​ $ 6.85 ​ 9.2 years ​ $ 120,491 Retroactive application of recapitalization ​ 10,681,124 ​ $ (4.66) ​ ​ ​ Balance as of December 31, 2021 15,712,434 ​ $ 2.19 ​ Exercised (194,977) ​ $ 0.54 ​ Cancelled/Forfeited/Expired (556,497) ​ $ 0.63 ​ Balance as of March 31, 2022 14,960,960 ​ $ 2.27 8.7 years ​ $ 472,858 Vested and exercisable as of March 31, 2022 4,549,923 ​ $ 0.80 8.0 years ​ $ 150,512 ​ The weighted-average grant date fair value of stock options granted during the three months ended March 31, 2022 and 2021 were $0 and $2.35 per share, respectively. The intrinsic value of stock options exercised during the three months ended March 31, 2022 and 2021 was $5,901 and $17,510 , respectively. The total grant date fair value of stock options vested during the three months ended March 31, 2022 and 2021 was $5,736 and $2,495 , respectively. The Company recorded share-based compensation of $7,757 and $991 for the three months ended March 31, 2022 and 2021, respectively, related to stock options. In addition, for the three months ended March 31, 2022, the Company recognized stock-based compensation expense of $621 related to pre-close issuance common stock for services. Future share-based compensation for unvested stock options granted and outstanding as of March 31, 2022, is $ 18,892 , which is to be recognized over a weighted-average period of 2.57 years. Performance and Market Condition Options In May 2021, Legacy Forge’s board of directors granted the Chief Executive Officer a performance and market condition-based option covering 3,122,931 shares of Legacy Forge’s Class AA common stock with an exercise price of $3.9760 per share. The options are divided into three tranches of 1,040,976 options, 1,040,976 options and 1,040,979 options, corresponding to the three Aggregate Exit Proceeds Thresholds (as defined below). The awards vest only upon the satisfaction of (1) certain performance conditions, which is the occurrence of an IPO, merger with a SPAC, or a secondary sale for total proceeds of at least $250,000 and (2) market condition, which is holders of Legacy Forge’s B-1 Preferred Stock having realized (i) aggregate exit proceeds with fair market value of at least $9.94 , $14.91 ,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 30.0% and 35.0% (the “IRR Thresholds”, and together with the Share Price Thresholds, the “Aggregate Exit Proceeds Thresholds”). In the event of an IPO or a merger with a SPAC, the Aggregate Exit Proceeds Thresholds are measured on the basis of the closing price average for any trailing 20 trading day period (the “Measurement Period”) that occurs following such IPO or a merger with a SPAC, with the Measurement Period commencing upon expiration of the 180 - day lock-up period following such IPO or merger with a SPAC, until the options expire or the Chief Executive Officer ceases to provide services to the Company. The options expire within 10 years less one day following the grant date. Upon consummation of the Business Combination, the performance condition was met and the Company recorded cumulative catch-up compensation expense of $4,564 during the three months ended March 31, 2022. The Company used the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options with no performance or market vesting conditions is based on the market value of common stock on the date of grant. The fair value of the performance-based stock options was $2.27 per option share estimated using the Monte Carlo simulation methodology. The unrecognized compensation expense was $2,532 as of March 31, 2022.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March 31, 2022 and December 31, 2021, the cash proceeds received for unvested shares of common stock recorded within accrued expenses and other current liabilities in the condensed consolidated balance sheets were $1,554 and $785 as of March 31, 2022 and December 31, 2021, respectively, which will be transferred to additional paid-in capital upon vesting. Nonrecourse Promissory Notes to Early Exercise Stock Options In the three months ended March 31, 2021, certain executive officers of the company exercised stock options early by executing promissory notes.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During the three months ended March 31, 2022, there were no promissory notes issued upon early exercise of options. All outstanding promissory notes have been settled as of March 31, 2022. Options Granted to Directors In July 2021, Legacy Forge’s board of directors granted options to certain members of the board in connection with their services, to purchase 499,669 shares of Legacy Forge’s Class AA common stock at exercise price of $5.43 per share. Subject to the option agreement, the options shall vest in full and become exercisable as of immediately prior to the consummation of a deemed liquidation event or SPAC transaction. The performance-based vesting condition for the options granted to certain board members was satisfied as of March 31, 2022 and the Company recorded $1,233 of share-based compensation expense related to the options granted to certain board members. The fair value has been estimated using the Black-Scholes pricing model with the following assumptions: ​ ​ ​ ​ Fair value of common stock $ 6.11 Expected term (years) 5.3 ​ Expected volatility 40.0 % Risk-free interest rate 0.7 % Expected dividend yield 0.0 % ​ RSAs Certain RSAs were granted to the Company’s executives in exchange for a consideration at a specified strike price and were further subject to vesting condition. To the extent unvested, the shares issued in respect of such RSAs remain subject to repurchase. As of March 31, 2022, and December 31, 2021, there were 520,489 and no shares that were subject to repurchase, respectively, with the aggregate exercise price of $135 and $0 , respectively. The related common stock unvested liability is included in accrued expenses and other current liabilities on the condensed consolidated balance sheet. The Company recorded share-based compensation expense of $148 and $148 for the three months ended March 31, 2022 and 2021, respectively, related to RSAs. As of March 31, 2022, the total unrecognized expense related to all RSAs was $223 , which the Company expects to recognize over a weighted-average period of 0.25 years.</t>
        </is>
      </c>
      <c r="C4" s="4" t="inlineStr">
        <is>
          <t>12. Share-Based Compensation 2018 Equity Incentive Plan In March 2018, the Company adopted its 2018 Equity Incentive Plan, as amended from time to time, (“Amended 2018 Equity Incentive Plan” or “2018 Plan”), which provides for grants of share-based awards, including stock options and restricted stock units (“RSUs”), and other forms of share-based awards. The awards may be granted by the Company’s board of directors to employees, independent contractors, and consultants who provide services to the Company. As of December 31, 2021, and 2020, there were 8,209,568 and 6,672,721 shares of common stock authorized for issuance under the 2018 Plan, respectively, which includes shares already issued under such plan and shares reserved for issuance pursuant to outstanding stock options, and other forms of share-based compensation. The total number of shares that remained available for grant under the 2018 Plan as of December 31, 2021 and 2020 was 363,095 and 1,861,856 , respectively. Stock options Stock options generally vest over four years and expire ten years from the date of grant. Vested stock options generally expire three months after termination of employment. Stock option activity during the years ended December 31, 2021 and 2020 consisted of the following: ​ ​ ​ ​ ​ ​ ​ ​ ​ ​ ​ ​ ​ ​ ​ ​ ​ ​ ​ ​ ​ ​ ​ ​ ​ ​ ​ ​ ​ ​ ​ Weighted- ​ Aggregate ​ ​ ​ ​ Weighted-average ​ averages ​ Intrinsic ​ Stock Options Exercise Price Life (Years) Value Balance as of December 31, 2019 1,081,579 ​ $ 2.31 8.9 ​ $ 2,817 Granted 3,251,443 ​ $ 2.60 ​ ​ Exercised (307,778) ​ $ 1.56 ​ ​ ​ ​ ​ Cancelled/Forfeited/Expired (816,181) ​ $ 2.03 ​ ​ ​ Balance as of December 31, 2020 3,209,063 ​ $ 1.57 ​ 9.1 ​ $ 16,094 Granted 3,457,020 ​ $ 9.37 ​ ​ ​ Exercised (1,247,236) ​ $ 1.68 ​ ​ ​ ​ ​ Cancelled/Forfeited/Expired (387,537) ​ $ 2.00 ​ ​ ​ Balance as of December 31, 2021 5,031,310 ​ $ 6.85 ​ 9.2 ​ $ 120,491 Vested and exercisable as of December 31, 2021 1,284,624 ​ $ 2.33 ​ 8.3 ​ $ 36,579 ​ The weighted-average grant date fair value of stock options granted during the years ended December 31, 2021 and 2020 were $9.05 and $2.54 per share, respectively. The intrinsic value of stock options exercised during the years ended December 31, 2021 and 2020 was $14,161 and $1,030 , respectively. The total grant date fair value of stock options vested during the years ended December 31, 2021 and 2020 were $4,034 and $3,701 , respectively. The Company recorded share-based compensation of $6,433 and $3,558 for the years ended December 31, 2021 and 2020, respectively, related to stock options. Future share-based compensation for unvested stock options granted and outstanding as of December 31, 2021, is $19,628 , which is to be recognized over a weighted-average period of 2.75 years. The Black-Scholes assumptions used to value the employee options at the grant dates are as follows: ​ ​ 2021 2020 ​ Fair value of common stock ​ $8.80 – $21.29 ​ $3.41 – $6.59 ​ Expected term (years) ​ 5.1 – 7.0 ​ 5.0 – 6.2 ​ Expected volatility ​ 40.0% – 41.4% ​ 37.0% – 41.7% ​ Risk-free interest rate ​ 0.7% –1.3% ​ 0.3% – 0.8% ​ Expected dividend yield ​ 0.0% ​ 0.0% ​ ​ Performance and Market Condition Options In May 2021, the Company’s board of directors granted the Chief Executive Officer (“CEO”) a performance and market condition-based options covering 1,000,000 shares of the Company’s Class AA common stock with an exercise price of $12.4168 per share. The awards vest only upon the satisfaction of (1) certain performance conditions, which is the occurrence of an IPO, SPAC merger, or a secondary sale for total proceeds of at least $250,000 and (2) market condition, which is holders of the Company’s Series B-1 Preferred Stock have realized (i) aggregate exit proceeds with fair market value of at least 31.0420, 46.5630, and 62.0840 per share; and (ii) an aggregate interest rate compounded annually which, when used as the discount rate to calculate the net present value, with respect to the occurrence of an IPO, SPAC merger or acquisition, that is equal to or greater than 20.0%, 30.0% and 35.0%. As of December 31, 2021, the performance and market condition is not probable of achieving and the Company has not yet recognized any compensation expense. The Company uses a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options with no performance or market vesting conditions is based on the market value of common stock on the date of grant. The fair value of the performance-based stock options was $7.10 per option share estimated using the Monte Carlo simulation methodology. The unrecognized compensation expense was $7,100 as of December 31, 2021. Early Exercised Options Under the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December 31, 2021 and 2020, the cash proceeds received for unvested shares of common stock recorded within accrued expenses and other current liabilities in the consolidated balance sheets were $ 785 and $ 36 as of December 31, 2021 and 2020, respectively, which will be transferred to additional paid-in capital upon vesting. The following table summarizes activity relating to early exercises of stock options: ​ ​ ​ ​ ​ ​ ​ ​ Number of Carrying ​ ​ Shares ​ Value Unvested as of December 31, 2019 86,032 ​ $ 115 Exercised 1,375 ​ $ 2 Repurchased (42,073) ​ $ (49) Vested (24,394) ​ $ (32) Unvested as of December 31, 2020 20,940 ​ $ 36 Exercised 463,816 ​ $ 917 Repurchased (13,876) ​ $ (23) Vested (88,841) ​ $ (145) Unvested as of December 31, 2021 382,039 ​ $ 785 ​ Nonrecourse Promissory Notes to Early Exercise Stock Options In the years ended December 31, 2021 and 2020, certain employees, including certain executive officers of the company, early exercised stock options in exchange for promissory notes. These promissory notes have not been repaid as of December 31, 2021.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Secondary Sales of Common Stock During 2021 and 2020, certain economic interest holders acquired outstanding Class AA common stock from certain founders, current or former employees, and an investor, for a purchase price greater than the Company’s Class AA common stock estimated fair value at the time of the transactions. As a result, the Company recorded share-based compensation expense for the difference between the price paid and the estimated fair value on the date of the transaction of $ 4,311 and $ 119 during the years ended December 31, 2021 and 2020, respectively. In connection with these stock transfers, the Company waived all transfer restrictions and assigned its rights of first refusal applicable to such shares. Options Granted to Directors In July 2021, the Company’s board of directors granted options to certain members of the Company’s board of directors in connection with their services, to purchase 160,000 shares of the Company’s Class AA common stock at exercise price of $16.97. Subject to the option agreement, the options shall vest in full and become exercisable as of immediately prior to the consummation of a deemed liquidation event or SPAC transaction. The performance-based vesting condition for the options granted to certain board members remains unsatisfied as of December 31, 2021 and no share-based compensation expense was recognized as the likelihood of a deemed liquidation event or SPAC transaction was not probable. If the deemed liquidation event or SPAC transaction had occurred on December 31, 2021, the Company would have recorded $1,233 of share-based compensation expense related to the options granted to certain board members. The fair value has been estimated using the Black-Scholes pricing model with the following assumptions: ​ ​ ​ ​ ​ ​ Fair value of common stock ​ $ 19.07 Expected term (years) ​ 5.3 ​ Expected volatility ​ 40.0 % Risk-free interest rate. ​ 0.7 % Expected dividend yield ​ 0.0 % ​ Restricted Stock Awards (“RSAs”) The Company issues RSAs to employees that generally vest over a four-year period. Any unvested shares will be forfeited upon termination of services. The fair value of RSAs is based on the value of the underlying stock less any applicable purchase price. RSA expense is amortized straight-line over the requisite service period. The following table summarizes activity related to RSA awards: ​ ​ ​ ​ ​ ​ ​ ​ ​ ​ ​ Weighted- ​ ​ ​ ​ average ​ ​ Number of ​ Grant Date ​ Shares Fair Value Unvested balance as of December 31, 2019. 1,940,130 ​ $ 1.21 Granted — ​ $ — Vested (541,704) ​ $ 1.69 Cancelled/Forfeited — ​ $ — Unvested balance as of December 31, 2020. 1,398,426 ​ $ 1.02 Granted — ​ $ — Vested (500,000) ​ $ 1.78 Cancelled/Forfeited — ​ $ — Unvested balance as of December 31, 2021 898,426 ​ $ 0.60 ​ The Company recorded share-based compensation expense of $890 and $915 for the years ended December 31, 2021 and 2020, respectively, related to RSAs. As of December 31, 2021, the total unrecognized expense related to all RSAs was $371 , which the Company expects to recognize over a weighted-average period of 0.41 year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USD ($)</t>
        </is>
      </c>
      <c r="B1" s="2" t="inlineStr">
        <is>
          <t>Mar. 31, 2022</t>
        </is>
      </c>
      <c r="C1" s="2" t="inlineStr">
        <is>
          <t>Dec. 31, 2021</t>
        </is>
      </c>
      <c r="D1" s="2" t="inlineStr">
        <is>
          <t>Dec. 31, 2020</t>
        </is>
      </c>
    </row>
    <row r="2">
      <c r="A2" s="4" t="inlineStr">
        <is>
          <t>Motive Capital Corp [Member]</t>
        </is>
      </c>
    </row>
    <row r="3">
      <c r="A3" s="3" t="inlineStr">
        <is>
          <t>Assets:</t>
        </is>
      </c>
    </row>
    <row r="4">
      <c r="A4" s="4" t="inlineStr">
        <is>
          <t>Cash and Investments held in Trust Account</t>
        </is>
      </c>
      <c r="C4" s="5" t="n">
        <v>414111439</v>
      </c>
      <c r="D4" s="5" t="n">
        <v>414020525</v>
      </c>
    </row>
    <row r="5">
      <c r="A5" s="3" t="inlineStr">
        <is>
          <t>Liabilities:</t>
        </is>
      </c>
    </row>
    <row r="6">
      <c r="A6" s="4" t="inlineStr">
        <is>
          <t>Derivative liabilities</t>
        </is>
      </c>
      <c r="C6" s="6" t="n">
        <v>24430400</v>
      </c>
      <c r="D6" s="6" t="n">
        <v>40532280</v>
      </c>
    </row>
    <row r="7">
      <c r="A7" s="4" t="inlineStr">
        <is>
          <t>Public Warrants | Motive Capital Corp [Member]</t>
        </is>
      </c>
    </row>
    <row r="8">
      <c r="A8" s="3" t="inlineStr">
        <is>
          <t>Liabilities:</t>
        </is>
      </c>
    </row>
    <row r="9">
      <c r="A9" s="4" t="inlineStr">
        <is>
          <t>Derivative liabilities</t>
        </is>
      </c>
      <c r="C9" s="6" t="n">
        <v>14076000</v>
      </c>
      <c r="D9" s="6" t="n">
        <v>21390000</v>
      </c>
    </row>
    <row r="10">
      <c r="A10" s="4" t="inlineStr">
        <is>
          <t>Private Placement Warrants | Motive Capital Corp [Member]</t>
        </is>
      </c>
    </row>
    <row r="11">
      <c r="A11" s="3" t="inlineStr">
        <is>
          <t>Liabilities:</t>
        </is>
      </c>
    </row>
    <row r="12">
      <c r="A12" s="4" t="inlineStr">
        <is>
          <t>Derivative liabilities</t>
        </is>
      </c>
      <c r="C12" s="6" t="n">
        <v>7534400</v>
      </c>
      <c r="D12" s="6" t="n">
        <v>11449330</v>
      </c>
    </row>
    <row r="13">
      <c r="A13" s="4" t="inlineStr">
        <is>
          <t>Forward Purchase Agreement | Motive Capital Corp [Member]</t>
        </is>
      </c>
    </row>
    <row r="14">
      <c r="A14" s="3" t="inlineStr">
        <is>
          <t>Liabilities:</t>
        </is>
      </c>
    </row>
    <row r="15">
      <c r="A15" s="4" t="inlineStr">
        <is>
          <t>Derivative liabilities</t>
        </is>
      </c>
      <c r="C15" s="6" t="n">
        <v>2820000</v>
      </c>
      <c r="D15" s="6" t="n">
        <v>7692950</v>
      </c>
    </row>
    <row r="16">
      <c r="A16" s="4" t="inlineStr">
        <is>
          <t>Fair Value, Recurring [Member]</t>
        </is>
      </c>
    </row>
    <row r="17">
      <c r="A17" s="3" t="inlineStr">
        <is>
          <t>Liabilities:</t>
        </is>
      </c>
    </row>
    <row r="18">
      <c r="A18" s="4" t="inlineStr">
        <is>
          <t>Total financial assets</t>
        </is>
      </c>
      <c r="B18" s="5" t="n">
        <v>174534000</v>
      </c>
      <c r="C18" s="6" t="n">
        <v>38846000</v>
      </c>
      <c r="D18" s="6" t="n">
        <v>59074000</v>
      </c>
    </row>
    <row r="19">
      <c r="A19" s="4" t="inlineStr">
        <is>
          <t>Fair Value, Inputs, Level 1 [Member] | Motive Capital Corp [Member]</t>
        </is>
      </c>
    </row>
    <row r="20">
      <c r="A20" s="3" t="inlineStr">
        <is>
          <t>Assets:</t>
        </is>
      </c>
    </row>
    <row r="21">
      <c r="A21" s="4" t="inlineStr">
        <is>
          <t>Cash and Investments held in Trust Account</t>
        </is>
      </c>
      <c r="C21" s="6" t="n">
        <v>414111439</v>
      </c>
      <c r="D21" s="6" t="n">
        <v>414020525</v>
      </c>
    </row>
    <row r="22">
      <c r="A22" s="3" t="inlineStr">
        <is>
          <t>Liabilities:</t>
        </is>
      </c>
    </row>
    <row r="23">
      <c r="A23" s="4" t="inlineStr">
        <is>
          <t>Derivative liabilities</t>
        </is>
      </c>
      <c r="C23" s="6" t="n">
        <v>14076000</v>
      </c>
    </row>
    <row r="24">
      <c r="A24" s="4" t="inlineStr">
        <is>
          <t>Fair Value, Inputs, Level 1 [Member] | Public Warrants | Motive Capital Corp [Member]</t>
        </is>
      </c>
    </row>
    <row r="25">
      <c r="A25" s="3" t="inlineStr">
        <is>
          <t>Liabilities:</t>
        </is>
      </c>
    </row>
    <row r="26">
      <c r="A26" s="4" t="inlineStr">
        <is>
          <t>Derivative liabilities</t>
        </is>
      </c>
      <c r="C26" s="6" t="n">
        <v>14076000</v>
      </c>
    </row>
    <row r="27">
      <c r="A27" s="4" t="inlineStr">
        <is>
          <t>Fair Value, Inputs, Level 1 [Member] | Fair Value, Recurring [Member]</t>
        </is>
      </c>
    </row>
    <row r="28">
      <c r="A28" s="3" t="inlineStr">
        <is>
          <t>Liabilities:</t>
        </is>
      </c>
    </row>
    <row r="29">
      <c r="A29" s="4" t="inlineStr">
        <is>
          <t>Total financial assets</t>
        </is>
      </c>
      <c r="B29" s="6" t="n">
        <v>159559000</v>
      </c>
      <c r="C29" s="6" t="n">
        <v>25393000</v>
      </c>
      <c r="D29" s="6" t="n">
        <v>7215000</v>
      </c>
    </row>
    <row r="30">
      <c r="A30" s="4" t="inlineStr">
        <is>
          <t>Fair Value, Inputs, Level 2 [Member] | Motive Capital Corp [Member]</t>
        </is>
      </c>
    </row>
    <row r="31">
      <c r="A31" s="3" t="inlineStr">
        <is>
          <t>Liabilities:</t>
        </is>
      </c>
    </row>
    <row r="32">
      <c r="A32" s="4" t="inlineStr">
        <is>
          <t>Derivative liabilities</t>
        </is>
      </c>
      <c r="C32" s="6" t="n">
        <v>7534400</v>
      </c>
    </row>
    <row r="33">
      <c r="A33" s="4" t="inlineStr">
        <is>
          <t>Fair Value, Inputs, Level 2 [Member] | Private Placement Warrants | Motive Capital Corp [Member]</t>
        </is>
      </c>
    </row>
    <row r="34">
      <c r="A34" s="3" t="inlineStr">
        <is>
          <t>Liabilities:</t>
        </is>
      </c>
    </row>
    <row r="35">
      <c r="A35" s="4" t="inlineStr">
        <is>
          <t>Derivative liabilities</t>
        </is>
      </c>
      <c r="C35" s="6" t="n">
        <v>7534400</v>
      </c>
    </row>
    <row r="36">
      <c r="A36" s="4" t="inlineStr">
        <is>
          <t>Fair Value, Inputs, Level 2 [Member] | Fair Value, Recurring [Member]</t>
        </is>
      </c>
    </row>
    <row r="37">
      <c r="A37" s="3" t="inlineStr">
        <is>
          <t>Liabilities:</t>
        </is>
      </c>
    </row>
    <row r="38">
      <c r="A38" s="4" t="inlineStr">
        <is>
          <t>Total financial assets</t>
        </is>
      </c>
      <c r="B38" s="6" t="n">
        <v>0</v>
      </c>
      <c r="C38" s="6" t="n">
        <v>0</v>
      </c>
    </row>
    <row r="39">
      <c r="A39" s="4" t="inlineStr">
        <is>
          <t>Fair Value, Inputs, Level 3 [Member] | Motive Capital Corp [Member]</t>
        </is>
      </c>
    </row>
    <row r="40">
      <c r="A40" s="3" t="inlineStr">
        <is>
          <t>Liabilities:</t>
        </is>
      </c>
    </row>
    <row r="41">
      <c r="A41" s="4" t="inlineStr">
        <is>
          <t>Derivative liabilities</t>
        </is>
      </c>
      <c r="C41" s="6" t="n">
        <v>2820000</v>
      </c>
      <c r="D41" s="6" t="n">
        <v>40532280</v>
      </c>
    </row>
    <row r="42">
      <c r="A42" s="4" t="inlineStr">
        <is>
          <t>Fair Value, Inputs, Level 3 [Member] | Public Warrants | Motive Capital Corp [Member]</t>
        </is>
      </c>
    </row>
    <row r="43">
      <c r="A43" s="3" t="inlineStr">
        <is>
          <t>Liabilities:</t>
        </is>
      </c>
    </row>
    <row r="44">
      <c r="A44" s="4" t="inlineStr">
        <is>
          <t>Derivative liabilities</t>
        </is>
      </c>
      <c r="D44" s="6" t="n">
        <v>21390000</v>
      </c>
    </row>
    <row r="45">
      <c r="A45" s="4" t="inlineStr">
        <is>
          <t>Fair Value, Inputs, Level 3 [Member] | Private Placement Warrants | Motive Capital Corp [Member]</t>
        </is>
      </c>
    </row>
    <row r="46">
      <c r="A46" s="3" t="inlineStr">
        <is>
          <t>Liabilities:</t>
        </is>
      </c>
    </row>
    <row r="47">
      <c r="A47" s="4" t="inlineStr">
        <is>
          <t>Derivative liabilities</t>
        </is>
      </c>
      <c r="D47" s="6" t="n">
        <v>11449330</v>
      </c>
    </row>
    <row r="48">
      <c r="A48" s="4" t="inlineStr">
        <is>
          <t>Fair Value, Inputs, Level 3 [Member] | Forward Purchase Agreement | Motive Capital Corp [Member]</t>
        </is>
      </c>
    </row>
    <row r="49">
      <c r="A49" s="3" t="inlineStr">
        <is>
          <t>Liabilities:</t>
        </is>
      </c>
    </row>
    <row r="50">
      <c r="A50" s="4" t="inlineStr">
        <is>
          <t>Derivative liabilities</t>
        </is>
      </c>
      <c r="C50" s="6" t="n">
        <v>2820000</v>
      </c>
      <c r="D50" s="6" t="n">
        <v>7692950</v>
      </c>
    </row>
    <row r="51">
      <c r="A51" s="4" t="inlineStr">
        <is>
          <t>Fair Value, Inputs, Level 3 [Member] | Fair Value, Recurring [Member]</t>
        </is>
      </c>
    </row>
    <row r="52">
      <c r="A52" s="3" t="inlineStr">
        <is>
          <t>Liabilities:</t>
        </is>
      </c>
    </row>
    <row r="53">
      <c r="A53" s="4" t="inlineStr">
        <is>
          <t>Total financial assets</t>
        </is>
      </c>
      <c r="B53" s="5" t="n">
        <v>14975000</v>
      </c>
      <c r="C53" s="5" t="n">
        <v>13453000</v>
      </c>
      <c r="D53" s="5" t="n">
        <v>51859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Level 3 Fair Value Measurements Inputs (Details) - Motive Capital Corp [Member]</t>
        </is>
      </c>
      <c r="B1" s="2" t="inlineStr">
        <is>
          <t>Dec. 31, 2021USD ($)$ / shares</t>
        </is>
      </c>
      <c r="C1" s="2" t="inlineStr">
        <is>
          <t>Dec. 31, 2020$ / sharesUSD ($)</t>
        </is>
      </c>
    </row>
    <row r="2">
      <c r="A2" s="4" t="inlineStr">
        <is>
          <t>Fair value of common stock | Warrant</t>
        </is>
      </c>
    </row>
    <row r="3">
      <c r="A3" s="3" t="inlineStr">
        <is>
          <t>Fair Value, Assets and Liabilities Measured on Recurring and Nonrecurring Basis [Line Items]</t>
        </is>
      </c>
    </row>
    <row r="4">
      <c r="A4" s="4" t="inlineStr">
        <is>
          <t>Derivative Liability, Measurement Input | $ / shares</t>
        </is>
      </c>
      <c r="B4" s="13" t="n">
        <v>10.02</v>
      </c>
    </row>
    <row r="5">
      <c r="A5" s="4" t="inlineStr">
        <is>
          <t>Fair value of common stock | Forward</t>
        </is>
      </c>
    </row>
    <row r="6">
      <c r="A6" s="3" t="inlineStr">
        <is>
          <t>Fair Value, Assets and Liabilities Measured on Recurring and Nonrecurring Basis [Line Items]</t>
        </is>
      </c>
    </row>
    <row r="7">
      <c r="A7" s="4" t="inlineStr">
        <is>
          <t>Derivative Liability, Measurement Input | $ / shares</t>
        </is>
      </c>
      <c r="B7" s="13" t="n">
        <v>10.54</v>
      </c>
      <c r="C7" s="13" t="n">
        <v>10.2</v>
      </c>
    </row>
    <row r="8">
      <c r="A8" s="4" t="inlineStr">
        <is>
          <t>Exercise price | Warrant</t>
        </is>
      </c>
    </row>
    <row r="9">
      <c r="A9" s="3" t="inlineStr">
        <is>
          <t>Fair Value, Assets and Liabilities Measured on Recurring and Nonrecurring Basis [Line Items]</t>
        </is>
      </c>
    </row>
    <row r="10">
      <c r="A10" s="4" t="inlineStr">
        <is>
          <t>Derivative Liability, Measurement Input</t>
        </is>
      </c>
      <c r="B10" s="13" t="n">
        <v>11.5</v>
      </c>
    </row>
    <row r="11">
      <c r="A11" s="4" t="inlineStr">
        <is>
          <t>Exercise price | Forward</t>
        </is>
      </c>
    </row>
    <row r="12">
      <c r="A12" s="3" t="inlineStr">
        <is>
          <t>Fair Value, Assets and Liabilities Measured on Recurring and Nonrecurring Basis [Line Items]</t>
        </is>
      </c>
    </row>
    <row r="13">
      <c r="A13" s="4" t="inlineStr">
        <is>
          <t>Derivative Liability, Measurement Input</t>
        </is>
      </c>
      <c r="B13" s="6" t="n">
        <v>10</v>
      </c>
      <c r="C13" s="6" t="n">
        <v>10</v>
      </c>
    </row>
    <row r="14">
      <c r="A14" s="4" t="inlineStr">
        <is>
          <t>Term (in years) | Warrant</t>
        </is>
      </c>
    </row>
    <row r="15">
      <c r="A15" s="3" t="inlineStr">
        <is>
          <t>Fair Value, Assets and Liabilities Measured on Recurring and Nonrecurring Basis [Line Items]</t>
        </is>
      </c>
    </row>
    <row r="16">
      <c r="A16" s="4" t="inlineStr">
        <is>
          <t>Derivative Liability, Measurement Input | $</t>
        </is>
      </c>
      <c r="B16" s="6" t="n">
        <v>6</v>
      </c>
    </row>
    <row r="17">
      <c r="A17" s="4" t="inlineStr">
        <is>
          <t>Term (in years) | Forward</t>
        </is>
      </c>
    </row>
    <row r="18">
      <c r="A18" s="3" t="inlineStr">
        <is>
          <t>Fair Value, Assets and Liabilities Measured on Recurring and Nonrecurring Basis [Line Items]</t>
        </is>
      </c>
    </row>
    <row r="19">
      <c r="A19" s="4" t="inlineStr">
        <is>
          <t>Derivative Liability, Measurement Input | $</t>
        </is>
      </c>
      <c r="B19" s="13" t="n">
        <v>0.96</v>
      </c>
      <c r="C19" s="13" t="n">
        <v>0.25</v>
      </c>
    </row>
    <row r="20">
      <c r="A20" s="4" t="inlineStr">
        <is>
          <t>Measurement Input, Price Volatility [Member]</t>
        </is>
      </c>
    </row>
    <row r="21">
      <c r="A21" s="3" t="inlineStr">
        <is>
          <t>Fair Value, Assets and Liabilities Measured on Recurring and Nonrecurring Basis [Line Items]</t>
        </is>
      </c>
    </row>
    <row r="22">
      <c r="A22" s="4" t="inlineStr">
        <is>
          <t>Derivative Liability, Measurement Input</t>
        </is>
      </c>
      <c r="B22" s="6" t="n">
        <v>21</v>
      </c>
      <c r="C22" s="12" t="n">
        <v>15.5</v>
      </c>
    </row>
    <row r="23">
      <c r="A23" s="4" t="inlineStr">
        <is>
          <t>Measurement Input, Risk Free Interest Rate [Member] | Warrant</t>
        </is>
      </c>
    </row>
    <row r="24">
      <c r="A24" s="3" t="inlineStr">
        <is>
          <t>Fair Value, Assets and Liabilities Measured on Recurring and Nonrecurring Basis [Line Items]</t>
        </is>
      </c>
    </row>
    <row r="25">
      <c r="A25" s="4" t="inlineStr">
        <is>
          <t>Derivative Liability, Measurement Input</t>
        </is>
      </c>
      <c r="B25" s="13" t="n">
        <v>0.5</v>
      </c>
    </row>
    <row r="26">
      <c r="A26" s="4" t="inlineStr">
        <is>
          <t>Measurement Input, Risk Free Interest Rate [Member] | Forward</t>
        </is>
      </c>
    </row>
    <row r="27">
      <c r="A27" s="3" t="inlineStr">
        <is>
          <t>Fair Value, Assets and Liabilities Measured on Recurring and Nonrecurring Basis [Line Items]</t>
        </is>
      </c>
    </row>
    <row r="28">
      <c r="A28" s="4" t="inlineStr">
        <is>
          <t>Derivative Liability, Measurement Input</t>
        </is>
      </c>
      <c r="B28" s="13" t="n">
        <v>0.1</v>
      </c>
      <c r="C28" s="13" t="n">
        <v>1.2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 Change in the Fair Value of the Warrant Liabilities (Details)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row>
    <row r="3">
      <c r="A3" s="3" t="inlineStr">
        <is>
          <t>Fair Value, Liabilities Measured on Recurring Basis, Unobservable Input Reconciliation, Calculation [Roll Forward]</t>
        </is>
      </c>
    </row>
    <row r="4">
      <c r="A4" s="4" t="inlineStr">
        <is>
          <t>Beginning balance</t>
        </is>
      </c>
      <c r="E4" s="5" t="n">
        <v>51859000</v>
      </c>
      <c r="F4" s="5" t="n">
        <v>51859000</v>
      </c>
      <c r="G4" s="5" t="n">
        <v>25767000</v>
      </c>
    </row>
    <row r="5">
      <c r="A5" s="4" t="inlineStr">
        <is>
          <t>Ending balance</t>
        </is>
      </c>
      <c r="B5" s="5" t="n">
        <v>13453000</v>
      </c>
      <c r="F5" s="6" t="n">
        <v>13453000</v>
      </c>
      <c r="G5" s="6" t="n">
        <v>51859000</v>
      </c>
    </row>
    <row r="6">
      <c r="A6" s="4" t="inlineStr">
        <is>
          <t>Motive Capital Corp [Member]</t>
        </is>
      </c>
    </row>
    <row r="7">
      <c r="A7" s="3" t="inlineStr">
        <is>
          <t>Fair Value, Liabilities Measured on Recurring Basis, Unobservable Input Reconciliation, Calculation [Roll Forward]</t>
        </is>
      </c>
    </row>
    <row r="8">
      <c r="A8" s="4" t="inlineStr">
        <is>
          <t>Beginning balance</t>
        </is>
      </c>
      <c r="E8" s="6" t="n">
        <v>40532280</v>
      </c>
      <c r="F8" s="6" t="n">
        <v>40532280</v>
      </c>
    </row>
    <row r="9">
      <c r="A9" s="4" t="inlineStr">
        <is>
          <t>Ending balance</t>
        </is>
      </c>
      <c r="B9" s="6" t="n">
        <v>24430400</v>
      </c>
      <c r="F9" s="6" t="n">
        <v>24430400</v>
      </c>
      <c r="G9" s="6" t="n">
        <v>40532280</v>
      </c>
    </row>
    <row r="10">
      <c r="A10" s="4" t="inlineStr">
        <is>
          <t>Fair Value, Inputs, Level 3 [Member] | Motive Capital Corp [Member]</t>
        </is>
      </c>
    </row>
    <row r="11">
      <c r="A11" s="3" t="inlineStr">
        <is>
          <t>Fair Value, Liabilities Measured on Recurring Basis, Unobservable Input Reconciliation, Calculation [Roll Forward]</t>
        </is>
      </c>
    </row>
    <row r="12">
      <c r="A12" s="4" t="inlineStr">
        <is>
          <t>Beginning balance</t>
        </is>
      </c>
      <c r="B12" s="6" t="n">
        <v>2800000</v>
      </c>
      <c r="C12" s="5" t="n">
        <v>598630</v>
      </c>
      <c r="D12" s="5" t="n">
        <v>757830</v>
      </c>
      <c r="E12" s="6" t="n">
        <v>40532280</v>
      </c>
      <c r="F12" s="6" t="n">
        <v>40532280</v>
      </c>
    </row>
    <row r="13">
      <c r="A13" s="4" t="inlineStr">
        <is>
          <t>Transfers from Level 3</t>
        </is>
      </c>
      <c r="E13" s="6" t="n">
        <v>-32839330</v>
      </c>
    </row>
    <row r="14">
      <c r="A14" s="4" t="inlineStr">
        <is>
          <t>Change in fair value</t>
        </is>
      </c>
      <c r="B14" s="6" t="n">
        <v>20000</v>
      </c>
      <c r="C14" s="6" t="n">
        <v>2201370</v>
      </c>
      <c r="D14" s="6" t="n">
        <v>-159200</v>
      </c>
      <c r="E14" s="6" t="n">
        <v>-6935120</v>
      </c>
    </row>
    <row r="15">
      <c r="A15" s="4" t="inlineStr">
        <is>
          <t>Ending balance</t>
        </is>
      </c>
      <c r="B15" s="5" t="n">
        <v>2820000</v>
      </c>
      <c r="C15" s="5" t="n">
        <v>2800000</v>
      </c>
      <c r="D15" s="5" t="n">
        <v>598630</v>
      </c>
      <c r="E15" s="5" t="n">
        <v>757830</v>
      </c>
      <c r="F15" s="5" t="n">
        <v>2820000</v>
      </c>
      <c r="G15" s="5" t="n">
        <v>40532280</v>
      </c>
    </row>
  </sheetData>
  <mergeCells count="3">
    <mergeCell ref="A1:A2"/>
    <mergeCell ref="B1:E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Fair Value Measurements - Additional information (Details) - USD ($)</t>
        </is>
      </c>
      <c r="B1" s="2" t="inlineStr">
        <is>
          <t>3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4" t="inlineStr">
        <is>
          <t>Change in fair value of derivative warrant liabilities</t>
        </is>
      </c>
      <c r="B3" s="5" t="n">
        <v>25959000</v>
      </c>
      <c r="C3" s="5" t="n">
        <v>908000</v>
      </c>
      <c r="E3" s="5" t="n">
        <v>6064000</v>
      </c>
      <c r="F3" s="5" t="n">
        <v>292000</v>
      </c>
    </row>
    <row r="4">
      <c r="A4" s="4" t="inlineStr">
        <is>
          <t>Motive Capital Corp [Member]</t>
        </is>
      </c>
    </row>
    <row r="5">
      <c r="A5" s="4" t="inlineStr">
        <is>
          <t>Forward price</t>
        </is>
      </c>
      <c r="E5" s="5" t="n">
        <v>10</v>
      </c>
    </row>
    <row r="6">
      <c r="A6" s="4" t="inlineStr">
        <is>
          <t>Warrant redemption condition minimum share price</t>
        </is>
      </c>
      <c r="E6" s="5" t="n">
        <v>18</v>
      </c>
    </row>
    <row r="7">
      <c r="A7" s="4" t="inlineStr">
        <is>
          <t>Change in fair value of derivative warrant liabilities</t>
        </is>
      </c>
      <c r="D7" s="5" t="n">
        <v>10659080</v>
      </c>
      <c r="E7" s="5" t="n">
        <v>-16101880</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Consolidated Balance Sheets - USD ($) $ in Thousands</t>
        </is>
      </c>
      <c r="B1" s="2" t="inlineStr">
        <is>
          <t>Mar. 31, 2022</t>
        </is>
      </c>
      <c r="C1" s="2" t="inlineStr">
        <is>
          <t>Dec. 31, 2021</t>
        </is>
      </c>
      <c r="D1" s="2" t="inlineStr">
        <is>
          <t>Mar. 31, 2021</t>
        </is>
      </c>
      <c r="E1" s="2" t="inlineStr">
        <is>
          <t>Dec. 31, 2020</t>
        </is>
      </c>
      <c r="F1" s="2" t="inlineStr">
        <is>
          <t>Dec. 31, 2019</t>
        </is>
      </c>
    </row>
    <row r="2">
      <c r="A2" s="3" t="inlineStr">
        <is>
          <t>Current assets:</t>
        </is>
      </c>
    </row>
    <row r="3">
      <c r="A3" s="4" t="inlineStr">
        <is>
          <t>Cash and cash equivalents</t>
        </is>
      </c>
      <c r="B3" s="5" t="n">
        <v>202502</v>
      </c>
      <c r="C3" s="5" t="n">
        <v>74781</v>
      </c>
      <c r="E3" s="5" t="n">
        <v>40577</v>
      </c>
    </row>
    <row r="4">
      <c r="A4" s="4" t="inlineStr">
        <is>
          <t>Restricted cash</t>
        </is>
      </c>
      <c r="B4" s="6" t="n">
        <v>1624</v>
      </c>
      <c r="C4" s="6" t="n">
        <v>1623</v>
      </c>
      <c r="E4" s="6" t="n">
        <v>1601</v>
      </c>
    </row>
    <row r="5">
      <c r="A5" s="4" t="inlineStr">
        <is>
          <t>Accounts receivable, net</t>
        </is>
      </c>
      <c r="B5" s="6" t="n">
        <v>3561</v>
      </c>
      <c r="C5" s="6" t="n">
        <v>5380</v>
      </c>
      <c r="E5" s="6" t="n">
        <v>5741</v>
      </c>
    </row>
    <row r="6">
      <c r="A6" s="4" t="inlineStr">
        <is>
          <t>Payment-dependent notes receivable, current</t>
        </is>
      </c>
      <c r="B6" s="6" t="n">
        <v>243</v>
      </c>
      <c r="C6" s="6" t="n">
        <v>1153</v>
      </c>
    </row>
    <row r="7">
      <c r="A7" s="4" t="inlineStr">
        <is>
          <t>Prepaid expenses and other current assets</t>
        </is>
      </c>
      <c r="B7" s="6" t="n">
        <v>6170</v>
      </c>
      <c r="C7" s="6" t="n">
        <v>5148</v>
      </c>
      <c r="E7" s="6" t="n">
        <v>4146</v>
      </c>
    </row>
    <row r="8">
      <c r="A8" s="4" t="inlineStr">
        <is>
          <t>Total current assets</t>
        </is>
      </c>
      <c r="B8" s="6" t="n">
        <v>214100</v>
      </c>
      <c r="C8" s="6" t="n">
        <v>88085</v>
      </c>
      <c r="E8" s="6" t="n">
        <v>91354</v>
      </c>
    </row>
    <row r="9">
      <c r="A9" s="4" t="inlineStr">
        <is>
          <t>Property and equipment, net</t>
        </is>
      </c>
      <c r="B9" s="6" t="n">
        <v>535</v>
      </c>
      <c r="C9" s="6" t="n">
        <v>497</v>
      </c>
      <c r="E9" s="6" t="n">
        <v>897</v>
      </c>
    </row>
    <row r="10">
      <c r="A10" s="4" t="inlineStr">
        <is>
          <t>Internal-use software, net</t>
        </is>
      </c>
      <c r="B10" s="6" t="n">
        <v>4481</v>
      </c>
      <c r="C10" s="6" t="n">
        <v>2691</v>
      </c>
      <c r="E10" s="6" t="n">
        <v>1575</v>
      </c>
    </row>
    <row r="11">
      <c r="A11" s="4" t="inlineStr">
        <is>
          <t>Goodwill and other intangible assets, net</t>
        </is>
      </c>
      <c r="B11" s="6" t="n">
        <v>136843</v>
      </c>
      <c r="C11" s="6" t="n">
        <v>137774</v>
      </c>
      <c r="E11" s="6" t="n">
        <v>140410</v>
      </c>
    </row>
    <row r="12">
      <c r="A12" s="4" t="inlineStr">
        <is>
          <t>Operating lease right-of-use assets</t>
        </is>
      </c>
      <c r="B12" s="6" t="n">
        <v>6560</v>
      </c>
      <c r="C12" s="6" t="n">
        <v>7881</v>
      </c>
      <c r="E12" s="6" t="n">
        <v>8983</v>
      </c>
    </row>
    <row r="13">
      <c r="A13" s="4" t="inlineStr">
        <is>
          <t>Payment-dependent notes receivable, noncurrent</t>
        </is>
      </c>
      <c r="B13" s="6" t="n">
        <v>14975</v>
      </c>
      <c r="C13" s="6" t="n">
        <v>13453</v>
      </c>
    </row>
    <row r="14">
      <c r="A14" s="4" t="inlineStr">
        <is>
          <t>Other assets, noncurrent</t>
        </is>
      </c>
      <c r="B14" s="6" t="n">
        <v>1679</v>
      </c>
      <c r="C14" s="6" t="n">
        <v>7514</v>
      </c>
      <c r="E14" s="6" t="n">
        <v>1548</v>
      </c>
    </row>
    <row r="15">
      <c r="A15" s="4" t="inlineStr">
        <is>
          <t>Total assets</t>
        </is>
      </c>
      <c r="B15" s="6" t="n">
        <v>379173</v>
      </c>
      <c r="C15" s="6" t="n">
        <v>257895</v>
      </c>
      <c r="E15" s="6" t="n">
        <v>258502</v>
      </c>
    </row>
    <row r="16">
      <c r="A16" s="3" t="inlineStr">
        <is>
          <t>Current liabilities:</t>
        </is>
      </c>
    </row>
    <row r="17">
      <c r="A17" s="4" t="inlineStr">
        <is>
          <t>Accounts payable</t>
        </is>
      </c>
      <c r="B17" s="6" t="n">
        <v>2888</v>
      </c>
      <c r="C17" s="6" t="n">
        <v>1920</v>
      </c>
      <c r="E17" s="6" t="n">
        <v>2612</v>
      </c>
    </row>
    <row r="18">
      <c r="A18" s="4" t="inlineStr">
        <is>
          <t>Accrued compensation and benefits</t>
        </is>
      </c>
      <c r="B18" s="6" t="n">
        <v>9706</v>
      </c>
      <c r="C18" s="6" t="n">
        <v>21240</v>
      </c>
      <c r="E18" s="6" t="n">
        <v>13159</v>
      </c>
    </row>
    <row r="19">
      <c r="A19" s="4" t="inlineStr">
        <is>
          <t>Accrued expenses and other current liabilities</t>
        </is>
      </c>
      <c r="B19" s="6" t="n">
        <v>8083</v>
      </c>
      <c r="C19" s="6" t="n">
        <v>8343</v>
      </c>
      <c r="E19" s="6" t="n">
        <v>7288</v>
      </c>
    </row>
    <row r="20">
      <c r="A20" s="4" t="inlineStr">
        <is>
          <t>Operating lease liabilities, current</t>
        </is>
      </c>
      <c r="B20" s="6" t="n">
        <v>5221</v>
      </c>
      <c r="C20" s="6" t="n">
        <v>5367</v>
      </c>
      <c r="E20" s="6" t="n">
        <v>3536</v>
      </c>
    </row>
    <row r="21">
      <c r="A21" s="4" t="inlineStr">
        <is>
          <t>Payment-dependent notes payable, current</t>
        </is>
      </c>
      <c r="B21" s="6" t="n">
        <v>243</v>
      </c>
      <c r="C21" s="6" t="n">
        <v>1153</v>
      </c>
    </row>
    <row r="22">
      <c r="A22" s="4" t="inlineStr">
        <is>
          <t>Total current liabilities</t>
        </is>
      </c>
      <c r="B22" s="6" t="n">
        <v>26141</v>
      </c>
      <c r="C22" s="6" t="n">
        <v>38023</v>
      </c>
      <c r="E22" s="6" t="n">
        <v>68383</v>
      </c>
    </row>
    <row r="23">
      <c r="A23" s="4" t="inlineStr">
        <is>
          <t>Operating lease liabilities, noncurrent</t>
        </is>
      </c>
      <c r="B23" s="6" t="n">
        <v>4102</v>
      </c>
      <c r="C23" s="6" t="n">
        <v>5159</v>
      </c>
      <c r="E23" s="6" t="n">
        <v>8824</v>
      </c>
    </row>
    <row r="24">
      <c r="A24" s="4" t="inlineStr">
        <is>
          <t>Payment-dependent notes payable, noncurrent</t>
        </is>
      </c>
      <c r="B24" s="6" t="n">
        <v>14975</v>
      </c>
      <c r="C24" s="6" t="n">
        <v>13453</v>
      </c>
    </row>
    <row r="25">
      <c r="A25" s="4" t="inlineStr">
        <is>
          <t>Warrant liabilities</t>
        </is>
      </c>
      <c r="B25" s="6" t="n">
        <v>47916</v>
      </c>
      <c r="C25" s="6" t="n">
        <v>7844</v>
      </c>
    </row>
    <row r="26">
      <c r="A26" s="4" t="inlineStr">
        <is>
          <t>Total liabilities</t>
        </is>
      </c>
      <c r="B26" s="6" t="n">
        <v>93134</v>
      </c>
      <c r="C26" s="6" t="n">
        <v>64479</v>
      </c>
      <c r="E26" s="6" t="n">
        <v>109153</v>
      </c>
    </row>
    <row r="27">
      <c r="A27" s="4" t="inlineStr">
        <is>
          <t>Commitments and contingencies (Note 8)</t>
        </is>
      </c>
      <c r="B27" s="4" t="inlineStr">
        <is>
          <t xml:space="preserve"> </t>
        </is>
      </c>
      <c r="C27" s="4" t="inlineStr">
        <is>
          <t xml:space="preserve"> </t>
        </is>
      </c>
      <c r="E27" s="4" t="inlineStr">
        <is>
          <t xml:space="preserve"> </t>
        </is>
      </c>
    </row>
    <row r="28">
      <c r="A28" s="4" t="inlineStr">
        <is>
          <t>Convertible preferred stock, net of issuance costs, $0.00001 par value; nil and 86,815,192 shares authorized as of March 31, 2022 and December 31, 2021, respectively; nil and 73,914,149 shares issued and outstanding as of March 31, 2022 and December 31, 2021, respectively; aggregate liquidation preference of $0 and $271,845 as of March 31, 2022 and December 31, 2021, respectively</t>
        </is>
      </c>
      <c r="B28" s="6" t="n">
        <v>0</v>
      </c>
      <c r="C28" s="6" t="n">
        <v>246056</v>
      </c>
      <c r="E28" s="6" t="n">
        <v>156848</v>
      </c>
    </row>
    <row r="29">
      <c r="A29" s="3" t="inlineStr">
        <is>
          <t>Stockholders' equity (deficit):</t>
        </is>
      </c>
    </row>
    <row r="30">
      <c r="A30" s="4" t="inlineStr">
        <is>
          <t>Common stock, $0.0001 par value; 169,223,826 and 63,301,388 shares issued and outstanding as of March 31, 2022 and December 31, 2021, respectively</t>
        </is>
      </c>
      <c r="B30" s="6" t="n">
        <v>17</v>
      </c>
    </row>
    <row r="31">
      <c r="A31" s="4" t="inlineStr">
        <is>
          <t>Additional paid-in capital</t>
        </is>
      </c>
      <c r="B31" s="6" t="n">
        <v>429005</v>
      </c>
      <c r="C31" s="6" t="n">
        <v>25919</v>
      </c>
      <c r="E31" s="6" t="n">
        <v>52561</v>
      </c>
    </row>
    <row r="32">
      <c r="A32" s="4" t="inlineStr">
        <is>
          <t>Accumulated deficit</t>
        </is>
      </c>
      <c r="B32" s="6" t="n">
        <v>-142983</v>
      </c>
      <c r="C32" s="6" t="n">
        <v>-78559</v>
      </c>
      <c r="E32" s="6" t="n">
        <v>-60060</v>
      </c>
    </row>
    <row r="33">
      <c r="A33" s="4" t="inlineStr">
        <is>
          <t>Total stockholders' equity (deficit)</t>
        </is>
      </c>
      <c r="B33" s="6" t="n">
        <v>286039</v>
      </c>
      <c r="C33" s="6" t="n">
        <v>-52640</v>
      </c>
      <c r="D33" s="5" t="n">
        <v>-5123</v>
      </c>
      <c r="E33" s="6" t="n">
        <v>-7499</v>
      </c>
      <c r="F33" s="5" t="n">
        <v>-47563</v>
      </c>
    </row>
    <row r="34">
      <c r="A34" s="4" t="inlineStr">
        <is>
          <t>Total liabilities, convertible preferred stock and stockholders' equity (deficit)</t>
        </is>
      </c>
      <c r="B34" s="5" t="n">
        <v>379173</v>
      </c>
      <c r="C34" s="5" t="n">
        <v>257895</v>
      </c>
      <c r="E34" s="5" t="n">
        <v>258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13. Income Taxes The Company’s effective tax rate from continuing operations was (0.2) % and (0.9) % for the three months ended March 31, 2022 and 2021, respectively. The Company’s full allowance in the United States caused the year-to-date effective tax rate to be different from the U.S. federal statutory tax rate.</t>
        </is>
      </c>
      <c r="C4" s="4" t="inlineStr">
        <is>
          <t>13. Income Taxes The components of the loss before income taxes were as follows: ​ ​ ​ ​ ​ ​ ​ ​ ​ ​ Year Ended December 31, ​ 2021 2020 Domestic ​ $ (16,496) ​ $ (9,554) Foreign ​ (1,617) ​ (961) Loss before provision for income taxes ​ $ (18,113) ​ $ (10,515) ​ The components of the provision for income taxes are as follows: ​ ​ ​ ​ ​ ​ ​ ​ ​ ​ Year Ended December 31, ​ 2021 2020 Current expense (benefit): ​ ​ Federal ​ $ — ​ $ (818) State ​ 50 ​ 15 Foreign ​ — ​ — Total current expense (benefit) ​ $ 50 ​ $ (803) Deferred expense (benefit): ​ ​ Federal ​ $ 264 ​ $ — State ​ 72 ​ — Foreign ​ — ​ — Total deferred expense (benefit) ​ $ 336 ​ $ — Total provision for (benefit from) income taxes ​ $ 386 ​ $ (803) ​ A reconciliation between the Company’s effective tax rate and the applicable U.S. federal statutory income tax rate is summarized as follows: ​ ​ ​ ​ ​ ​ ​ ​ ​ ​ ​ ​ ​ Year Ended December 31, ​ 2021 2020 Tax provision (benefit) at U.S. statutory rate (3,804) 21.0 % (2,209) 21.0 % State income taxes (409) 2.3 % (127) 1.2 % Foreign taxes in excess of the U.S. statutory rate 74 (0.4) % 202 (1.9) % Change of valuation allowance 2,397 (13.2) % 525 (5.0) % Change in fair value of warrant liabilities. ​ 1,275 ​ (7.1) % — ​ — ​ Share-based compensation 1,548 (8.6) % 779 (7.4) % Attribute carryback — — ​ (203) 1.9 % Tax credits ​ (862) ​ 4.8 % — ​ — ​ Other 167 (0.9) % 230 (2.2) % Tax expense (benefit) 386 (2.1) % (803) 7.6 % ​ Significant components of the Company’s net deferred tax assets are as follows: ​ ​ ​ ​ ​ ​ ​ ​ ​ As of December 31, ​ 2021 2020 Deferred tax assets ​ ​ ​ ​ Accrued compensation ​ $ 3,074 ​ $ 1,772 Operating lease liability ​ 2,829 ​ 3,173 Share-based compensation ​ 804 ​ 317 Net operating loss carryforwards ​ 11,187 ​ 11,040 Allowance for bad debt ​ 413 ​ 395 Interest expense limitation ​ ​ 19 ​ ​ 375 Tax credits ​ ​ 862 ​ ​ — Other ​ 62 ​ 145 Total deferred tax assets. ​ $ 19,250 ​ $ 17,217 Deferred tax liabilities ​ ​ Depreciation and amortization ​ $ (3,089) ​ $ (2,718) Operating lease assets ​ (2,148) ​ (2,306) Total deferred tax assets (liabilities) ​ $ 14,013 ​ $ 12,193 Valuation allowance ​ (14,436) ​ (12,278) Net deferred tax assets (liabilities) ​ $ (423) ​ $ (85)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foreign net deferred tax assets. The Company has a net deferred tax liability as of December 31, 2021 due to indefinite- lived assets that are not amortizable for US GAAP purposes. The valuation allowance increased $2,157 and $10,123 as of December 31, 2021 and 2020, respectively. As of December 31, 2021, the Company has net operating loss carryforwards for federal income tax purposes of $34,877 available to reduce future income subject to income taxes, of which $11,130 will begin to expire, if not utilized, in fiscal 2037. The remaining amount of federal net operating loss carryforwards will be carried forward indefinitely. In addition, the Company has $30,679 and $13,627 of net operating loss carryforwards available to reduce future taxable income subject to California state income taxes and all other applicable state jurisdictions, respectively. The California net operating loss carryforwards will begin to expire, if not utilized, in fiscal year 2036. The other states’ net operating loss carryforwards will begin to expire, if not utilized, in fiscal year 2037. The foreign net operating loss carryforwards of $505 do not expire. Changes in our unrecognized tax benefits are summarized as follows: ​ ​ ​ ​ ​ ​ ​ ​ ​ ​ As of December 31, ​ 2021 2020 Beginning Balance ​ $ 43 ​ $ 34 Additions for current year items ​ 115 ​ 9 Additions for prior year items ​ 269 ​ — Reductions for prior year items ​ — ​ — Lapse of statute of limitations ​ — ​ — Ending Balance ​ $ 427 ​ $ 43 ​ The Company accounts for interest and penalties related to unrecognized tax benefits as part of its provision for (benefit from) income taxes on the consolidated statements of operations and comprehensive loss. During the years ended December 31, 2021 and 2020, interest and penalties were immaterial. The Company does not expect any significant change in its unrecognized tax benefits during the next twelve months that would be material to the consolidated financial statements. All of the unrecognized tax benefits would impact the effective tax rate. The Company files income tax returns for U.S. federal income tax, several U.S. states, and other foreign jurisdictions. The Company’s most significant tax jurisdiction is the United States. The Company’s tax years for 2009 and forward are subject to examination by the federal and state tax authorities. The Company’s tax years for 2011 and forward are subject to examination by the foreign tax authorities. The Company is not currently under examination for income tax in any jurisdiction. The Company is currently not subject to any income tax audits by federal or state taxing authorities. The statute of limitations for tax liabilities for all years remains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4. Net Loss per Share Prior to the Merger and prior to effecting the recapitalization, the holders of Legacy Forge’s Class AA, Class EE-1 and Class EE-2 common stock were entitled to the same right to participate in the Company’s gains or losses. Therefore, net loss per share is presented as a single class of common stock. Earnings per share calculations for all periods prior to the Merger have been retrospectively restated to the equivalent number of shares reflecting the Exchange Ratio established in the reverse capitalization. Subsequent to the Merger, the Company has one class of common stock. The diluted net loss per share attributable to common stockholders is calculated by giving effect to all potentially dilutive common stock equivalents during the period using the two-class method. The Company’s convertible notes, redeemable preferred stock,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three months ended March 31, 2022 was attributed to common stockholders only. The following table sets forth the computation of basic and diluted net (loss) income per share attributable to common stockholders for the periods presented: ​ ​ ​ ​ ​ ​ ​ ​ ​ Three Months Ended March 31, ​ 2022 2021 Numerator: ​ ​ Net (loss) income attributable to common stockholders, basic ​ $ (64,424) ​ $ 938 Less: undistributed earnings attributable to participating securities ​ $ — ​ $ (938) Net (loss) income attributable to common stockholders, diluted ​ $ (64,424) ​ $ — Denominator: ​ ​ Weighted-average number of shares used to compute net (loss) income per share attributable to common stockholders, basic ​ 66,007,461 ​ 61,598,361 Dilutive effect of common share equivalents ​ — ​ 54,714,474 Weighted-average number of shares used to compute net (loss) income per share attributable to common stockholders, diluted ​ 66,007,461 ​ 116,312,835 Net (loss) income per share attributed to common stockholders: ​ ​ Basic ​ $ (0.98) ​ $ 0.00 Diluted ​ $ (0.98) ​ $ 0.00 ​ The following potentially dilutive shares were excluded in the calculation of diluted shares outstanding as the effect would have been anti-dilutive: ​ ​ ​ ​ ​ ​ ​ Three Months Ended March 31, ​ 2022 2021 Outstanding options 14,960,963 17,176 Common stock and preferred stock warrants 3,774,437 3,774,437 Public and Private Placement Warrants issued upon Merger 25,853,271 — Common stock subject to repurchase 3,018,878 — Convertible notes — 693,078 Total 47,607,549 4,484,691 ​</t>
        </is>
      </c>
      <c r="C4" s="4" t="inlineStr">
        <is>
          <t>14. Net Loss per Share The holders of Class AA, Class EE-1 and Class EE-2 common stock are entitled to the same right to participate in the Company’s gains or losses. Therefore, net loss per share is presented as a single class of common stock. The computation of net loss per share is as follows: ​ ​ ​ ​ ​ ​ ​ ​ ​ ​ Year Ended December 31, ​ 2021 2020 Numerator: ​ ​ ​ ​ ​ ​ Net loss attributable to common stockholders, basic and diluted ​ $ (18,499) ​ $ (9,712) Denominator: ​ ​ Weighted-average number of shares used to compute net loss per share attributable to common stockholders, basic and diluted. ​ 17,386,008 ​ 11,946,614 Net loss per share attributable to common stockholders, basic and diluted ​ $ (1.06) ​ $ (0.81) ​ The following potentially dilutive shares were excluded in the calculation of diluted shares outstanding as the effect would have been anti-dilutive: ​ ​ ​ ​ ​ ​ ​ ​ Year Ended December 31 ​ 2021 2020 Convertible notes — 1,714,765 Convertible preferred stock 23,668,198 15,717,345 Outstanding stock options 5,031,310 3,209,063 Warrants to purchase common stock 74,895 74,895 Warrants to purchase convertible preferred stock 1,133,725 1,133,725 Common stock subject to repurchase 3,650,675 3,084,252 Total 33,558,803 24,934,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15. Related Party Transactions In October 2019, Legacy Forge issued convertible notes to investors, of which $ 2,400 was received from certain directors and employees of Legacy Forge. As of December 31, 2020, Legacy Forge had a $ 2,400 related party balance on convertible notes outstanding. The notes were fully repaid in January 2021. Legacy Forge entered into client engagement agreements with certain companies to serve as exclusive transaction agent to help facilitate private purchases of shares of issuers. These companies are identified as related parties who are holders of either Legacy Forge’s common stock or redeemable convertible preferred stock. The Company recognized $ 631 in placement fee revenue in the condensed consolidated statements of operations and comprehensive (loss) income for trade executed with the underlying LLCs and portfolio companies for the three months ended March 31, 2022. The associated revenue recognized for the three months ended March 31, 2021 is immaterial . The Company obtains insurance coverage from Munich Re, a shareholder of the Company, to indemnify Forge Investments for its contractual obligations to funds investors if shareholders fail to transfer ownership interests upon certain trigger events. During the three months ended March 31, 2022 and 2021, the Company incurred $ 80 and $ 331 in insurance premiums, respectively, and are included in transaction-based expenses in the condensed consolidated statements of operations and comprehensive (loss) income. Financial Technology Partners LP (“Financial Technology Partners”), a shareholder of the Company, serves as financial and strategic advisor to the Company on its financing, merger, and acquisition transactions. During the three months ended March 31, 2022, the Company incurred $18,283 in fees to Financial Technology Partners, of which $17,356 was related to common stock issued during the Merger and was recorded as a reduction to additional paid-in capital. The remaining $927 was related to issuance of Public and Private Placement Warrants, including warrants issued to A&amp;R FPA investors, and was expensed immediately upon consummation of the Merger as acquisition-related transaction cost in the condensed consolidated statements of operations and comprehensive (loss) income.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 94 in rent to this shareholder during the three months ended March 31, 2022 and 2021, respectively, and are included in rent and occupancy in the condensed consolidated statements of operations and comprehensive (loss) income. James Herbert, II, one of the Company’s directors, through the James and Cecillia Herbert 1994 Revocable Trust, purchased 75,000 shares of the Company’s’s common stock (for a purchase price of $ 750 )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Prior to the Business Combination, one of Legacy Forge’s directors was also a director of Temasek Holding (Private) Limited (“Temasek”). Temasek, through its wholly-owned subsidiary, Ossa Investments Pte. Ltd, purchased 1,000,000 shares of the Company’s’s common stock (for a purchase price of $10,000 ) in the PIPE Investment, concurrently and in connection with the closing of the Business Combination. This transaction was on the same terms as the other investors who purchased shares in the PIPE Investment pursuant to certain subscription agreements dated September 13, 2021.</t>
        </is>
      </c>
      <c r="C4" s="4" t="inlineStr">
        <is>
          <t>15. Related Party Transactions The Company entered into client engagement agreements with certain companies to serve as exclusive transaction agent to help facilitate private purchases of shares of issuers. These companies are identified as related parties who are holders of either the Company's common stock or redeemable convertible preferred stock. The Company recognized $1,186 in placement fee revenue in the consolidated statements of operations and comprehensive loss for trade executed with these companies for the year ended December 31, 2021. The associated revenue recognized for the year ended December 31, 2020 is immaterial. The Company obtains insurance coverage from Munich Re, a shareholder of the Company, to indemnify Forge Investments for its contractual obligations to funds investors if shareholders fail to transfer ownership interests upon certain trigger events. During the years ended December 31, 2021 and 2020, the Company incurred $274 and $1,121 in insurance premiums, respectively, and are included in transaction-based expenses in the consolidated statements of operations and comprehensive loss. Financial Technology Partners LP (“Financial Technology Partners”), a shareholder of the Company, serves as financial and strategic advisor which advised the Company on its financing, merger and acquisition transactions. During the years ended December 31, 2021 and 2020, the Company incurred $4,930 and $3,466 in fees to Financial Technology Partners, respectively, and are included in accrued expenses and other current liabilities in the consolidated balance sheets.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377 in rent to this shareholder during the years ended December 31, 2021 and 2020, respectively, and are included in rent and occupancy in the consolidated statements of operations and comprehensive loss. In October 2019, the Company issued convertible notes to investors, of which $2,400 was received from certain members of the Company’s board of directors and two key employees. As of December 31, 2020, the Company had $2,400 related party balance on the convertible notes outstanding under the 2019 Convertible Notes. The notes were fully repaid in January 2021 (Note 6). In October 2020, the Company issued 285,903 shares of Class AA common stock in exchange for a note receivable of $457 with certain related party for early exercise of options. The notes have a term of 7.0 years and bear interest at a rate of 0.38% per annum, compounded annually. In January and March 2021, the Company issued 391,042 shares of Class AA common stock in exchange for a note receivable of $626 with certain related party for early exercise of options. The notes have a term of 7.0 years to 9.0 years, and bear interest at a rate from 0.52% to 0.62% per annum, compounded annually. These loans have not been paid as of December 31, 2021. The Company did not recognize the promissory notes as notes receivables on its consolidated balance sheets as the notes are nonrecourse in their entirety and are not aligned with a corresponding percentage of the underly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6. Subsequent Events In accordance with ASC Topic 855-10, the Company has analyzed its operations subsequent to March 31, 2022 to the date these financial statements were issued and has determined that it does not have any material subsequent events to disclose or recognize in the accompanying financial statements.</t>
        </is>
      </c>
      <c r="C4" s="4" t="inlineStr">
        <is>
          <t>16. Subsequent Events The Company has performed an evaluation of the impact of subsequent events through March 21, 2022, the date the consolidated financial statements were available to be issued and identified the following subsequent events. Merger Agreement On September 13, 2021, the Company entered into the Agreement and Plan of Merger (the “Merger Agreement”) among Motive Capital Corp., a blank check company incorporated as a Cayman Islands exempted company in 2020 (“MOTV”), and FGI Merger Sub Inc. (the “Merger Sub”) (the “Merger”). In connection with the Merger, MOTV changed its jurisdiction of incorporation from the Cayman Islands to the State of Delaware (the Domestication) and changed its name to Forge Global Holdings, Inc. (“New Forge”). On the Closing Date, Merger Sub merged with and into the Company, with the Company being the surviving corporation and a wholly owned subsidiary of MOTV (together with the Merger and the Domestication, the “Business Combination”). The closing of the Merger is referred to herein as the “Closing”. The Closing occurred on March 21, 2022 (the “Closing Date”). The transaction is expected to be accounted for as a reverse recapitalization. Gross proceeds of $215.6 million were received at the Closing. PIPE Investment and A&amp;R FPA Concurrently with the execution of the Merger Agreement, MOTV entered into Subscription Agreements (the “Subscription Agreements”) with certain investors (the “PIPE Investors”), pursuant to which the PIPE Investors have agreed to subscribe for and purchase, and MOTV has agreed to issue and sell to the PIPE Investors, an aggregate of 6,800,000 shares of Domestication Common Stock at a price of $10.00 per share, for aggregate gross proceeds of $68,000,000 (the “PIPE Financing”). Pursuant the A&amp;R FPA, certain MOTV fund vehicles managed by an affiliate of MOTV purchased 14,000,000 units at $10.00 per unit, for an aggregate purchase price of $140.0 million in a private placement that closed substantially concurrently with the closing of the Business Combination (“the Closing”). Each unit consists of one share of Domestication Common Stock and one-third of one Domestication Public Warrant. Transaction Bonus On March 21, 2022, as defined in the amended employment agreements between certain executives and the Company, these executives received a bonus of $15.8 million upon the Closing of the Merger, subject to their continued employment through the date of payment (the “Transaction Bonus”). In March, 2022, the Company entered into a loan offset agreement with certain executives (the “Loan Offset Agreement”) as a result of outstanding promissory notes that were due from these executives as of December 31, 2021, as disclosed in Note 12. As a result of the Loan Offset Agreement, the Company has agreed to offset the after-tax value of the Transaction Bonus that the executives are entitled to receive against the entire outstanding balance of the nonrecourse promissory notes, including any unpaid interest, as of one day immediately prior to the closing of the Merger. The total amount of outstanding promissory notes that are to be offset against the Transaction Bonus is $5.5 million. Retention Equity Grant On March 21, 2022, pursuant to agreements entered into with certain executives, and subject to the effectiveness of New Forge’s registration statement and executive’s continued employment through the applicable grant date, certain executives will be eligible to receive an equity bonus in the form of restricted stock units (each, a “Retention Equity Grant”) having the total value of at least 15.8 million. Such Retention Equity Grant will vest annually, subject to the executive’s employment through the applicable vesting dates. With respect to the grants made to certain executives, the Retention Equity Grant will become eligible to vest after the expiration of the six -month period following the closing of the Business Combination (the “Lock-Up Period”). Purchase Commitments In the first quarter of fiscal 2022, the Company entered into non-cancelable purchase commitments with various parties mainly for software products and services. The purchase commitments are anticipated to commence in the first quarter of 2022. The total purchase obligations over the terms of 12 months or longer are approximately $915 in 2022 and $54 thereafter. 2022 Equity Incentive Plan In March, 2022, MOTV’s board of directors and stockholders approved the 2022 Equity Incentive Plan (the “2022 Plan”). No grants will be made under the 2022 Plan prior to its effectiveness. Once the 2022 Plan becomes effective, no further grants will be made under the 2018 Plan. 12,899,504 shares of common stock of New Forge will be reserved for the issuance of awards under the 2022 Plan. In addition, the number of shares of common stock reserved and available for issuance under the 2022 Plan will automatically increase on January 1 of each year for a period of ten years , beginning on January 1, 2022 and continuing through January 1, 2032, in an amount equal to (1) 3% of the outstanding number of shares of common stock of New Forge on the preceding December 31, or (2) a lesser number of shares as approved by the Board of Directors. 2022 Employee Stock Purchase Plan In March, 2022, MOTV’s board of directors and stockholders approved the 2022 Employee Stock Purchase Plan (the “2022 ESPP”). The 2022 ESPP will authorize the issuance of 4,072,000 shares of common stock of New Forge under purchase rights granted to our employees or to employees of any of our designated affiliates. The number of shares of common stock reserved for issuance will automatically increase on January 1 of each year, beginning on January 1, 2022, by the lesser of (i) 4,072,000 shares of common stock of New Forge, (ii) 1% of the outstanding number of shares of common stock of New Forge on the immediately preceding December 31, the New Forge board of directors may determine that such increase will be less than the amount set forth in clauses (i) and (ii). D&amp;O Insurance Effective March 21, 2022, the Company entered into a D&amp;O insurance policy with an annual premium totaling $5.6 million. The insurance may cover certain liabilities arising from its obligation to indemnify its directors and certain of its officers and employees, and former officers, directors, and employees of acquired companies, in certain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c r="C4" s="4" t="inlineStr">
        <is>
          <t>Description of Business Forge Global, Inc. (collectively with its subsidiaries, “Forge,” “the Company,” or “its”) is a financial services platform. Founded in 2014, to serve the unique needs of the private market, the Company was incorporated in the state of Delaware and is headquartered in San Francisco, California. Since its founding, Forge has built a trusted marketplace that makes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Forge’s platform delivers opportunities to trade in private company stocks. Today, Forge is a leading provider of mission-critical infrastructure technology and services for the private market. In August 2021, two of the Company’s subsidiaries, Forge Markets LLC and SharesPost, Inc. ceased to operate. The Company began operating as a single broker dealer under the entity Forge Securities LLC to provide an integrated investing experience for investors.</t>
        </is>
      </c>
    </row>
    <row r="5">
      <c r="A5" s="4" t="inlineStr">
        <is>
          <t>Consolidation</t>
        </is>
      </c>
      <c r="B5" s="4" t="inlineStr">
        <is>
          <t>In the normal course of business, the Company has transactions with various investment entities as discussed in Note 9, “Off Balance Sheet Items.” In certain instances, the Company provides investment advisory services to pooled investment vehicles (each, a “Fund”). The Company does not have discretion to make any investment, except for the specific investment for which a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1, that have had a material impact on these condensed consolidated financial statements and related notes.</t>
        </is>
      </c>
    </row>
    <row r="6">
      <c r="A6" s="4" t="inlineStr">
        <is>
          <t>Segment Information</t>
        </is>
      </c>
      <c r="B6"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three months ended March 31, 2022, revenue outside of the United States, based on customer billing address, was $2,931 , and was not material for the three months ended March 31, 2021. As of March 31, 2022 and December 31, 2021, long-lived assets located outside of the United States were not material.</t>
        </is>
      </c>
      <c r="C6"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years ended December 31, 2021 and 2020, revenue outside of the United States, based on customers billing address was not material. As of December 31, 2021 and 2020, long-lived assets located outside of the United States were not material.</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Starting in 2020, the global COVID-19 pandemic created disruption in global supply chains, increased rates of unemployment and adversely impacted many industries. In 2022, the COVID-19 pandemic continues to persist. We continue to closely monitor developments; however, we cannot predict the future impact of COVID-19 on our operational and financial performance, or the specific ways the pandemic may uniquely impact our customers, employees, and business partn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densed consolidated financial statements are reasonable and supportable based on the information available as of March 31, 2022. These estimates may change as new events occur and additional information is obtained, and related financial impacts will be recognized in the Company’s consolidated financial statements as soon as those events become known.</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iming of revenue recognition from placement fees and custodial administration fees,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rom 2020, the novel coronavirus (“COVID-19”) pandemic created disruption in global supply chains, increased rates of unemployment and adversely impacted many industries. In 2021, although most of the initial restrictions imposed at the onset of the pandemic in the U.S. have been relaxed or lifted as a result of the distribution of vaccines, the COVID-19 pandemic continues to persist.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solidated financial statements are reasonable and supportable based on the information available as of December 31, 2021. These estimates may change as new events occur and additional information is obtained, and related financial impacts will be recognized in the Company’s consolidated financial statements as soon as those events become known.</t>
        </is>
      </c>
    </row>
    <row r="8">
      <c r="A8" s="4" t="inlineStr">
        <is>
          <t>Fair Value Measurements</t>
        </is>
      </c>
      <c r="B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c r="C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Accounts Receivable, Net</t>
        </is>
      </c>
      <c r="B9" s="4" t="inlineStr">
        <is>
          <t>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 The total allowance for doubtful accounts netted against account receivables in the condensed consolidated balance sheets was $1,819 and $1,517 as of March 31, 2022 and December 31, 2021, respectively.</t>
        </is>
      </c>
      <c r="C9" s="4" t="inlineStr">
        <is>
          <t>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able are charged against the allowance for doubtful accounts when identified. The total allowance for doubtful accounts netted against account receivables in the consolidated balance sheets was $1,517 and $1,538 as of December 31, 2021 and 2020, respectively.</t>
        </is>
      </c>
    </row>
    <row r="10">
      <c r="A10" s="4" t="inlineStr">
        <is>
          <t>Concentration of Credit Risks</t>
        </is>
      </c>
      <c r="B10" s="4" t="inlineStr">
        <is>
          <t>Concentration of Credit Risks Financial instruments that potentially subject the Company to concentrations of credit risk primarily comprise of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densed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2 and December 31, 2021, the Company did not have any material concentrations of credit risk outside the ordinary course of business. As of March 31, 2022 and December 31, 2021, no customers accounted for more than 10% of the Company’s accounts receivable. No customer accounted for more than 10% of total revenue, less transaction-based expenses for the three months ended March 31, 2022 and 2021, respectively.</t>
        </is>
      </c>
      <c r="C10" s="4" t="inlineStr">
        <is>
          <t>Concentration of Credit Risks Financial instruments that potentially subject the Company to concentrations of credit risk primarily comprise cash and cash equivalents and restricted cash, payment-dependent notes receivables, and accounts receivables.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1 and 2020, the Company did not have any material concentrations of credit risk outside the ordinary course of business. As of December 31, 2021 and 2020, no customers accounted for more than 10% of the Company’s accounts receivable. No customer accounted for more than 10% of total revenue, less transaction-based expenses for the years ended December 31, 2021 and 2020, respectively.</t>
        </is>
      </c>
    </row>
    <row r="11">
      <c r="A11" s="4" t="inlineStr">
        <is>
          <t>Revenue Recognition</t>
        </is>
      </c>
      <c r="B11" s="4" t="inlineStr">
        <is>
          <t>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March 31, 2022 and December 31, 2021. Contract liabilities consist of deferred revenue, which relates to amounts invoiced in advance of performance under a revenue contract. The total contract liabilities of $230 and $357 as of March 31, 2022 and December 31, 2021, respectively, related to advance billings for placement fees and custodial administration fees, recorded in accrued expenses and other current liabilities on the condensed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t>
        </is>
      </c>
      <c r="C11" s="4" t="inlineStr">
        <is>
          <t>Revenue Recognition and Transaction-Based Expens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December 31, 2021 and 2020. Contract liabilities consist of deferred revenue, which relates to amounts invoiced in advance of performance under a revenue contract. The total contract liabilities of $357 and $161 as of December 31, 2021 and 2020, respectively, related to advance billings for placement fees and custodial administration fees, recorded in accrued expenses and other current liabilities on the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t>
        </is>
      </c>
    </row>
    <row r="12">
      <c r="A12" s="4" t="inlineStr">
        <is>
          <t>Transaction-Based Expenses</t>
        </is>
      </c>
      <c r="B12" s="4" t="inlineStr">
        <is>
          <t>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t>
        </is>
      </c>
    </row>
    <row r="13">
      <c r="A13" s="4" t="inlineStr">
        <is>
          <t>Warrant Liabilites</t>
        </is>
      </c>
      <c r="B13" s="4" t="inlineStr">
        <is>
          <t>Warrant Liabilities The Public Warrants, Private Placement Warrants and the warrants issued in connection with the Merger (see Note 3 and 10) are recognized as derivative liabilities in accordance with ASC 815. Accordingly, the Company recognizes the warrant instruments as liabilities at fair value and adjusts the carrying value of the instruments to fair value at each reporting period until they are exercised. The Company will continue to adjust the warrant liability for changes in the fair value until the earlier of a) the exercise or expiration of the warrants or b) the redemption of the warrants, at which time the warrants will be reclassified to additional paid-in-capital.</t>
        </is>
      </c>
    </row>
    <row r="14">
      <c r="A14" s="4" t="inlineStr">
        <is>
          <t>Recently Adopted and Issued Accounting Pronouncements</t>
        </is>
      </c>
      <c r="B14" s="4" t="inlineStr">
        <is>
          <t>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c r="C14" s="4" t="inlineStr">
        <is>
          <t>Recent Accounting Pronouncements Emerging Growth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Standards In August 2020, the FASB issued ASU No. 2020-06, Debt — Debt with “Conversion and Other Options (Subtopic 470-20) and Hedging — Contracts in Entity’s Own Equity (Subtopic 815-40) (“ASU 2020-06”). ASU 2020-06 simplifies accounting for convertible instruments by removing major separation models required under current GAAP. The ASU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 converted method. ASU 2020-06 may be applied on a full retrospective or modified retrospective basis. The Company early adopted ASU 2020-06 on January 1, 2021, on a full retrospective basis, and the adoption has a material impact on its consolidated financial statements, as the Company is not required to recognize any beneficial conversion feature of its convertible notes as a result of the adoption of ASU 2020-06. ASU 2020-06 was applied in the periods presented in these consolidated financial statements. Recent Accounting Standards Issued, But Not Yet Adopted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The following tables present the fair value hierarchy for assets and liabilities measured at fair value on a recurring basis: ​ ​ ​ ​ ​ ​ ​ ​ ​ ​ ​ ​ ​ ​ ​ As of March 31, 2022 ​ Level 1 Level 2 Level 3 Total Cash and cash equivalents: ​ ​ ​ ​ Money market funds ​ $ 159,316 ​ $ — ​ $ — ​ $ 159,316 Payment-dependent notes receivable, current ​ 243 ​ — ​ — ​ 243 Payment-dependent notes receivable, noncurrent ​ — ​ — ​ 14,975 ​ 14,975 Total financial assets ​ $ 159,559 ​ $ — ​ $ 14,975 ​ $ 174,534 Payment-dependent notes payable, current ​ 243 ​ — ​ — ​ 243 Payment-dependent notes payable, noncurrent ​ — ​ — ​ 14,975 ​ 14,975 Warrant liabilities ​ — ​ — ​ 5,000 ​ 5,000 Public Warrants ​ 30,654 ​ — ​ — ​ 30,654 Private Placement Warrants ​ — ​ 12,262 ​ — ​ 12,262 Total financial liabilities ​ $ 30,897 ​ $ 12,262 ​ $ 19,975 ​ $ 63,134 ​ ​ ​ ​ ​ ​ ​ ​ ​ ​ ​ ​ ​ ​ ​ As of December 31, 2021 ​ ​ Level 1 ​ Level 2 ​ Level 3 ​ Total Cash and cash equivalents: ​ ​ ​ ​ Money market funds ​ $ 24,240 ​ $ — ​ $ — ​ $ 24,240 Payment-dependent notes receivable, current ​ 1,153 ​ — ​ — ​ 1,153 Payment-dependent notes receivable, noncurrent ​ — ​ — ​ 13,453 ​ 13,453 Total financial assets ​ $ 25,393 ​ $ — ​ $ 13,453 ​ $ 38,846 Payment-dependent notes payable, current ​ $ 1,153 ​ $ — ​ $ — ​ $ 1,153 Payment-dependent notes payable, noncurrent ​ — ​ — ​ 13,453 ​ 13,453 Warrant liabilities ​ — ​ — ​ 7,844 ​ 7,844 Total financial liabilities ​ $ 1,153 ​ $ — ​ $ 21,297 ​ $ 22,450 ​</t>
        </is>
      </c>
      <c r="C4" s="4" t="inlineStr">
        <is>
          <t>The following tables present the fair value hierarchy for assets and liabilities measured at fair value on a recurring basis: ​ ​ ​ ​ ​ ​ ​ ​ ​ ​ ​ ​ ​ ​ ​ ​ As of December 31, 2021 ​ Level 1 Level 2 Level 3 Total Cash and cash equivalents: ​ ​ ​ ​ ​ ​ ​ ​ ​ ​ ​ ​ Money market funds ​ $ 24,240 ​ $ — ​ $ — ​ $ 24,240 Payment-dependent notes receivable, current ​ 1,153 ​ — ​ — ​ 1,153 Payment-dependent notes receivable, noncurrent ​ — ​ — ​ 13,453 ​ 13,453 Total financial assets ​ $ 25,393 ​ $ — ​ $ 13,453 ​ $ 38,846 Payment-dependent notes payable, current ​ 1,153 ​ — ​ — ​ 1,153 Payment-dependent notes payable, noncurrent ​ ​ — ​ ​ — ​ ​ 13,453 ​ ​ 13,453 Warrant liabilities ​ — ​ — ​ 7,844 ​ 7,844 Total financial liabilities ​ $ 1,153 ​ $ — ​ $ 21,297 ​ $ 22,450 ​ ​ ​ As of December 31, 2020 ​ ​ Level 1 ​ Level 2 ​ Level 3 ​ Total Cash and cash equivalents: ​ ​ ​ ​ ​ ​ ​ Money market funds ​ $ 6,050 ​ $ — ​ $ — ​ $ 6,050 Payment-dependent notes receivable, current ​ 1,165 ​ — ​ 38,124 ​ 39,289 Payment-dependent notes receivable, noncurrent ​ — ​ — ​ 13,735 ​ 13,735 Total financial assets ​ $ 7,215 ​ $ — ​ $ 51,859 ​ $ 59,074 Payment-dependent notes payable, current ​ ​ 1,165 ​ ​ — ​ ​ 38,124 ​ ​ 39,289 Payment-dependent notes payable, noncurrent ​ ​ — ​ ​ — ​ ​ 13,735 ​ ​ 13,735 Warrant liabilities ​ ​ — ​ ​ — ​ ​ 1,780 ​ ​ 1,780 Total financial liabilities ​ $ 1,165 ​ $ — ​ $ 53,639 ​ $ 54,804</t>
        </is>
      </c>
    </row>
    <row r="5">
      <c r="A5" s="4" t="inlineStr">
        <is>
          <t>Fair Value Measurement Inputs and Valuation Techniques</t>
        </is>
      </c>
      <c r="B5" s="4" t="inlineStr">
        <is>
          <t>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t>
        </is>
      </c>
    </row>
    <row r="6">
      <c r="A6" s="4" t="inlineStr">
        <is>
          <t>Fair Value, Assets Measured on Recurring Basis, Unobservable Input Reconciliation</t>
        </is>
      </c>
      <c r="B6" s="4" t="inlineStr">
        <is>
          <t>The following tables provide reconciliation for all financial assets measured at fair value using significant unobservable inputs (Level 3) for three months ended March 31, 2022 and 2021: ​ ​ ​ ​ Balance as of December 31, 2020 $ 51,859 Acquisition of short-term investments ​ 362 Change in fair value of short-term investments ​ (23) Short-term investments transferred out of Level 3 to Level 1 ​ (339) Change in fair value of payment-dependent notes receivable ​ 21,309 Settlement of payment-dependent notes receivable ​ (261) Balance as of March 31, 2021 ​ $ 72,907 ​ ​ ​ ​ ​ Balance as of December 31, 2021 $ 13,453 Change in fair value of payment-dependent notes receivable ​ 1,522 Balance as of March 31, 2022 ​ $ 14,975</t>
        </is>
      </c>
      <c r="C6" s="4" t="inlineStr">
        <is>
          <t>The following table provides reconciliation for all financial assets measured at fair value using significant unobservable inputs (Level 3) for years ended December 31, 2021 and 2020: ​ ​ ​ ​ Balance as of December 31, 2019 $ 25,892 Change in fair value of short-term investments ​ 11 Distribution of short-term investments ​ (136) Change in fair value of payment-dependent notes receivable. ​ 27,319 Payment-dependent notes receivable transferred out of Level 3 to Level 1 ​ ​ (1,165) Settlement of payment-dependent notes receivable ​ (62) Balance as of December 31, 2020 ​ $ 51,859 Change in fair value of payment-dependent notes receivable ​ 29,364 Payment-dependent notes receivable transferred out of Level 3 to Level 1 ​ (62,637) Settlement of payment-dependent notes receivable ​ (5,133) Balance as of December 31, 2021 ​ $ 13,453</t>
        </is>
      </c>
    </row>
    <row r="7">
      <c r="A7" s="4" t="inlineStr">
        <is>
          <t>Fair Value, Liabilities Measured on Recurring Basis, Unobservable Input Reconciliation</t>
        </is>
      </c>
      <c r="B7" s="4" t="inlineStr">
        <is>
          <t>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t>
        </is>
      </c>
      <c r="C7" s="4" t="inlineStr">
        <is>
          <t>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ndensed Consolidated Balance Sheet Components (Tables)</t>
        </is>
      </c>
      <c r="B1" s="2" t="inlineStr">
        <is>
          <t>3 Months Ended</t>
        </is>
      </c>
      <c r="C1" s="2" t="inlineStr">
        <is>
          <t>12 Months Ended</t>
        </is>
      </c>
    </row>
    <row r="2">
      <c r="B2" s="2" t="inlineStr">
        <is>
          <t>Mar. 31, 2022</t>
        </is>
      </c>
      <c r="C2" s="2" t="inlineStr">
        <is>
          <t>Dec. 31, 2021</t>
        </is>
      </c>
    </row>
    <row r="3">
      <c r="A3" s="3" t="inlineStr">
        <is>
          <t>Regulated Operations [Abstract]</t>
        </is>
      </c>
    </row>
    <row r="4">
      <c r="A4" s="4" t="inlineStr">
        <is>
          <t>Prepaid Expenses and Other Current Assets</t>
        </is>
      </c>
      <c r="B4" s="4" t="inlineStr">
        <is>
          <t>Prepaid expenses and other current assets consisted of the following: ​ ​ ​ ​ ​ ​ ​ ​ March 31, December 31, ​ 2022 2021 ​ ​ ​ ​ ​ ​ ​ Prepaid expenses ​ $ 3,702 ​ $ 3,162 Other current assets ​ 2,468 ​ 1,986 Prepaid expenses and other current assets ​ $ 6,170 ​ $ 5,148</t>
        </is>
      </c>
      <c r="C4" s="4" t="inlineStr">
        <is>
          <t>Prepaid expenses and other current assets consisted of the following: ​ ​ ​ ​ ​ ​ ​ ​ ​ As of December 31, ​ 2021 2020 Prepaid expenses ​ $ 3,162 ​ $ 2,707 Loans receivable from equity method investment, current ​ — ​ 62 Other current assets ​ 1,986 ​ 1,377 Prepaid expenses and other current assets ​ $ 5,148 ​ $ 4,146</t>
        </is>
      </c>
    </row>
    <row r="5">
      <c r="A5" s="4" t="inlineStr">
        <is>
          <t>Property and Equipment, Net</t>
        </is>
      </c>
      <c r="B5" s="4" t="inlineStr">
        <is>
          <t>Property and Equipment, Net Property and equipment, net consisted of the following: ​ ​ ​ ​ ​ ​ ​ ​ March 31, December 31, ​ 2022 2021 ​ ​ ​ ​ ​ ​ ​ Computer equipment ​ $ 335 ​ $ 336 Furniture and fixtures ​ 632 ​ 621 Leasehold improvements ​ 415 ​ 320 Total property and equipment ​ $ 1,382 ​ $ 1,277 Less: accumulated depreciation ​ (847) ​ (780) Property and equipment, net ​ $ 535 ​ $ 497</t>
        </is>
      </c>
      <c r="C5" s="4" t="inlineStr">
        <is>
          <t>Property and equipment, net consisted of the following: ​ ​ ​ ​ ​ ​ ​ ​ ​ As of December 31, ​ 2021 2020 Computer equipment ​ $ 336 ​ $ 336 Furniture and fixtures ​ 621 ​ 621 Leasehold improvements ​ 320 ​ 320 Total property and equipment ​ $ 1,277 ​ $ 1,277 Less: Accumulated depreciation ​ (780) ​ (380) Property and equipment, net ​ $ 497 ​ $ 897</t>
        </is>
      </c>
    </row>
    <row r="6">
      <c r="A6" s="4" t="inlineStr">
        <is>
          <t>Capitalized Internal-Use Software, Net</t>
        </is>
      </c>
      <c r="B6" s="4" t="inlineStr">
        <is>
          <t>Capitalized internal-use software consists of the following: ​ ​ ​ ​ ​ ​ ​ ​ March 31, December 31, ​ 2022 2021 ​ ​ ​ ​ ​ ​ ​ Capitalized internal-use software ​ $ 4,734 ​ $ 2,860 Less: Accumulated amortization ​ (253) ​ (169) Total capitalized internal-use software ​ $ 4,481 ​ $ 2,691</t>
        </is>
      </c>
    </row>
    <row r="7">
      <c r="A7" s="4" t="inlineStr">
        <is>
          <t>Accrued Expenses and Other Current Liabilities</t>
        </is>
      </c>
      <c r="B7" s="4" t="inlineStr">
        <is>
          <t>Accrued expenses and other current liabilities consist of the following: ​ ​ ​ ​ ​ ​ ​ ​ ​ March 31, ​ December 31, ​ 2022 2021 ​ ​ ​ ​ ​ ​ ​ Accrued professional services ​ $ 1,527 ​ $ 1,798 Accrued payments related to acquisitions and financing ​ 337 ​ 1,134 Accrued taxes and deferred tax liabilities ​ 1,304 ​ 1,421 Common stock unvested liability ​ 1,690 ​ 786 Other current liabilities ​ 3,225 ​ 3,204 Total ​ $ 8,083 ​ $ 8,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Indefinite-Lived Intangible Assets</t>
        </is>
      </c>
      <c r="B4" s="4" t="inlineStr">
        <is>
          <t>The components of intangible assets and accumulated amortization are as follows: ​ ​ ​ ​ ​ ​ ​ ​ ​ ​ ​ ​ ​ As of March 31, 2022 ​ Weight Average ​ ​ ​ ​ ​ ​ ​ ​ Remaining ​ ​ ​ ​ ​ ​ ​ ​ ​ ​ ​ Amortization ​ Gross Carrying ​ Accumulated ​ Net Carrying ​ Period Amount Amortization Amount Finite-lived intangible assets: ​ ​ ​ ​ ​ ​ ​ Developed technology ​ 2.7 years ​ $ 13,200 ​ $ (5,946) ​ $ 7,254 Customer relationships ​ 6.8 years ​ 7,410 ​ (1,931) ​ 5,479 Trade name ​ 0.0 years ​ 320 ​ (320) ​ — Launched IPR&amp;D assets ​ 4.5 years ​ 960 ​ — ​ 960 Total finite-lived intangible assets ​ ​ ​ $ 21,890 ​ $ (8,197) ​ $ 13,693 Indefinite-lived intangible assets: ​ ​ ​ ​ Trade name – website domain (forge.com) ​ Indefinite ​ 2,202 ​ — ​ 2,202 Total indefinite-lived intangible assets ​ ​ ​ ​ 2,202 ​ — ​ 2,202 Total intangible assets ​ ​ ​ $ 24,092 ​ $ (8,197) ​ $ 15,895 ​ ​ ​ ​ ​ ​ ​ ​ ​ ​ ​ ​ ​ ​ As of December 31, 2021 ​ ​ Weight Average ​ ​ ​ ​ ​ ​ ​ ​ ​ ​ ​ Remaining ​ ​ ​ ​ ​ ​ ​ ​ ​ ​ ​ Amortization ​ Gross Carrying ​ Accumulated ​ Net Carrying ​ Period Amount Amortization Amount Finite-lived intangible assets: ​ ​ ​ Developed technology 3.0 years ​ $ 13,200 ​ $ (5,250) ​ $ 7,950 Customer relationships 7.0 years ​ 7,410 ​ (1,696) ​ 5,714 Trade name 0.0 years ​ 320 ​ (320) ​ — Launched IPR&amp;D assets 5.0 years ​ 960 ​ — ​ 960 Total finite-lived intangible assets ​ ​ ​ $ 21,890 ​ $ (7,266) ​ $ 14,624 Indefinite-lived intangible assets: ​ ​ ​ ​ Trade name – website domain (forge.com) ​ Indefinite ​ 2,202 ​ — ​ 2,202 Total indefinite-lived intangible assets ​ ​ ​ 2,202 ​ — ​ 2,202 Total intangible assets ​ ​ ​ $ 24,092 ​ $ (7,266) ​ $ 16,826</t>
        </is>
      </c>
    </row>
    <row r="5">
      <c r="A5" s="4" t="inlineStr">
        <is>
          <t>Schedule of Finite-Lived Intangible Assets, Future Amortization Expense</t>
        </is>
      </c>
      <c r="B5" s="4" t="inlineStr">
        <is>
          <t>The table below presents estimated future amortization expense for finite-lived intangible assets as of March 31, 2022: ​ ​ ​ ​ ​ Amount Remainder of 2022 ​ $ 2,952 2023 ​ 3,936 2024 ​ 3,483 2025 ​ 823 2026 ​ 770 Thereafter ​ 1,729 Total ​ $ 13,6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Operating Leases</t>
        </is>
      </c>
      <c r="B4" s="4" t="inlineStr">
        <is>
          <t>The table below presents additional information related to the Company’s operating leases: ​ ​ ​ ​ ​ ​ ​ ​ ​ ​ March 31, December 31, ​ 2022 2021 Operating lease right-of-use assets ​ $ 6,560 ​ $ 7,881 Operating lease liabilities, current ​ $ 5,221 ​ $ 5,367 ​ Operating lease liabilities, noncurrent ​ $ 4,102 ​ $ 5,159 ​ Weighted-average remaining lease term (in years) ​ 1.99 ​ 2.00 ​ Weighted-average discount rate ​ 4.8 % 4.9 %</t>
        </is>
      </c>
    </row>
    <row r="5">
      <c r="A5" s="4" t="inlineStr">
        <is>
          <t>Future Undiscounted Lease Payments</t>
        </is>
      </c>
      <c r="B5" s="4" t="inlineStr">
        <is>
          <t xml:space="preserve">Future undiscounted lease payments under operating leases as of March 31, 2022 were as follows: ​ ​ ​ ​ ​ ​ ​ ​ ​ ​ ​ ​ Lease Payment ​ ​ Net Lease ​ Obligation Sublease Income Obligation Remainder of 2022 ​ $ 4,436 ​ $ (262) ​ $ 4,174 2023 ​ 4,030 ​ (349) ​ 3,681 2024 ​ 936 ​ (349) ​ 587 2025 ​ 393 ​ (204) ​ 189 2026 ​ — ​ — ​ — Total undiscounted lease payments ​ $ 9,795 ​ $ (1,164) ​ $ 8,631 Less: Imputed interest ​ (472) ​ ​ Present value of future lease payments ​ $ 9,323 ​ ​ Less: operating lease liabilities, current ​ 5,221 ​ ​ Operating lease liabilities, noncurrent ​ $ 4,102 ​ ​ </t>
        </is>
      </c>
      <c r="C5" s="4" t="inlineStr">
        <is>
          <t>​ ​ ​ ​ ​ ​ ​ ​ ​ ​ ​ ​ ​ Lease Payment ​ Sublease ​ Net Lease ​ Obligation Income Obligation 2022 ​ ​ 5,762 ​ ​ (349) ​ ​ 5,413 2023 ​ ​ 4,030 ​ ​ (349) ​ ​ 3,681 2024 ​ ​ 936 ​ ​ (349) ​ ​ 587 2025 ​ ​ 393 ​ ​ (204) ​ ​ 189 2026 ​ ​ — ​ ​ — ​ ​ — Total undiscounted lease payments ​ $ 11,121 ​ $ (1,251) ​ $ 9,870 Less: Imputed interest ​ ​ 595 ​ ​ ​ ​ ​ ​ Present value of future lease payments ​ $ 10,526 ​ ​ ​ ​ ​ ​ Less: operating lease liabilities, current ​ ​ 5,367 ​ ​ ​ ​ ​ ​ Operating lease liabilities, noncurrent ​ $ 5,159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pitalization (Tables)</t>
        </is>
      </c>
      <c r="B1" s="2" t="inlineStr">
        <is>
          <t>3 Months Ended</t>
        </is>
      </c>
      <c r="C1" s="2" t="inlineStr">
        <is>
          <t>12 Months Ended</t>
        </is>
      </c>
    </row>
    <row r="2">
      <c r="B2" s="2" t="inlineStr">
        <is>
          <t>Mar. 31, 2022</t>
        </is>
      </c>
      <c r="C2" s="2" t="inlineStr">
        <is>
          <t>Dec. 31, 2021</t>
        </is>
      </c>
    </row>
    <row r="3">
      <c r="A3" s="3" t="inlineStr">
        <is>
          <t>Capitalization [Abstract]</t>
        </is>
      </c>
    </row>
    <row r="4">
      <c r="A4" s="4" t="inlineStr">
        <is>
          <t>Temporary Equity</t>
        </is>
      </c>
      <c r="B4" s="4" t="inlineStr">
        <is>
          <t>The following table summarizes Legacy Forge’s convertible preferred stock as of December 31, 2021 (in thousands, except for share data): ​ ​ ​ ​ ​ ​ ​ ​ ​ ​ ​ ​ ​ ​ ​ ​ As of December 31, 2021 ​ ​ ​ ​ ​ Number ​ Number ​ Carrying ​ Aggregate ​ ​ Original ​ of Shares ​ of Shares ​ Value Net of ​ Liquidation Series Name Issuance Price Authorized Outstanding Issuance Costs Preference Series AA ​ $ 0.9867 ​ 3,482,030 ​ 3,482,030 ​ $ 3,435 ​ $ 3,435 Series B ​ $ 3.4132 ​ 20,660,715 ​ 20,660,715 ​ ​ 70,045 ​ ​ 70,519 Series B-1 ​ $ 3.9760 ​ 49,809,148 ​ 42,133,496 ​ ​ 150,553 ​ ​ 167,523 Series B-2 ​ $ 3.9760 2,515,083 412,623 ​ 1,640 ​ 1,640 Junior ​ $ 3.9760 10,348,216 7,225,285 ​ 20,383 ​ 28,728 Total ​ ​ 86,815,192 ​ 73,914,149 ​ $ 246,056 ​ $ 271,845</t>
        </is>
      </c>
      <c r="C4" s="4" t="inlineStr">
        <is>
          <t>​ ​ ​ ​ ​ ​ ​ ​ ​ ​ ​ ​ ​ ​ ​ ​ ​ As of December 31, 2021 ​ ​ Original ​ Number of ​ Number of ​ Carrying ​ Aggregate ​ ​ Issuance ​ Shares ​ Shares ​ Value Net of ​ Liquidation Series Name ​ Price Authorized Outstanding Issuance Costs Preference Series AA ​ $ 3.0817 ​ 1,114,988 ​ ​ 1,114,988 ​ $ 3,435 ​ $ 3,435 Series B ​ $ 10.6592 6,615,809 ​ 6,615,809 ​ 70,045 ​ 70,519 Series B-1 ​ $ 12.4168 15,949,487 ​ 13,491,651 ​ 150,553 ​ 167,523 Series B-2 ​ $ 12.4168 ​ 805,360 ​ ​ 132,127 ​ ​ 1,640 ​ ​ 1,640 Junior ​ $ 12.4168 3,313,623 ​ 2,313,623 ​ 20,383 ​ 28,728 Total ​ ​ ​ 27,799,267 ​ ​ 23,668,198 ​ $ 246,056 ​ $ 271,845 ​ ​ ​ ​ ​ ​ ​ ​ ​ ​ ​ ​ ​ ​ ​ ​ ​ As of December 31, 2020 ​ ​ Original ​ Number of ​ Number of ​ Carrying ​ Aggregate ​ ​ Issuance ​ Shares ​ Shares ​ Value Net of ​ Liquidation Series Name Price Authorized Outstanding Issuance Costs Preference Series AA ​ $ 3.0817 1,114,988 1,114,988 ​ $ 3,435 ​ $ 3,435 Series B ​ $ 10.6592 6,615,809 6,615,809 ​ 70,045 ​ 70,519 Series B-1 ​ $ 12.4168 10,435,129 5,672,925 ​ ​ 62,985 ​ ​ 70,440 Junior ​ $ 12.4168 ​ 4,354,089 ​ 2,313,623 ​ ​ 20,383 ​ ​ 28,728 Total ​ ​ ​ 22,520,015 ​ 15,717,345 ​ $ 156,848 ​ $ 173,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Unaudited Condensed Consolidated Balance Sheets (Parenthetical) - USD ($)</t>
        </is>
      </c>
      <c r="B1" s="2" t="inlineStr">
        <is>
          <t>Mar. 31, 2022</t>
        </is>
      </c>
      <c r="C1" s="2" t="inlineStr">
        <is>
          <t>Mar. 21, 2022</t>
        </is>
      </c>
      <c r="D1" s="2" t="inlineStr">
        <is>
          <t>Dec. 31, 2021</t>
        </is>
      </c>
      <c r="E1" s="2" t="inlineStr">
        <is>
          <t>Dec. 31, 2020</t>
        </is>
      </c>
    </row>
    <row r="2">
      <c r="A2" s="3" t="inlineStr">
        <is>
          <t>Statement of Financial Position [Abstract]</t>
        </is>
      </c>
    </row>
    <row r="3">
      <c r="A3" s="4" t="inlineStr">
        <is>
          <t>Temporary equity, par value (in dollars per share)</t>
        </is>
      </c>
      <c r="B3" s="7" t="n">
        <v>1e-05</v>
      </c>
      <c r="D3" s="7" t="n">
        <v>1e-05</v>
      </c>
      <c r="E3" s="7" t="n">
        <v>1e-05</v>
      </c>
    </row>
    <row r="4">
      <c r="A4" s="4" t="inlineStr">
        <is>
          <t>Temporary equity, shares authorized (in shares)</t>
        </is>
      </c>
      <c r="B4" s="6" t="n">
        <v>0</v>
      </c>
      <c r="D4" s="6" t="n">
        <v>86815192</v>
      </c>
      <c r="E4" s="6" t="n">
        <v>22520015</v>
      </c>
    </row>
    <row r="5">
      <c r="A5" s="4" t="inlineStr">
        <is>
          <t>Temporary equity, Shares issued (in shares)</t>
        </is>
      </c>
      <c r="B5" s="6" t="n">
        <v>0</v>
      </c>
      <c r="D5" s="6" t="n">
        <v>73914149</v>
      </c>
      <c r="E5" s="6" t="n">
        <v>15717345</v>
      </c>
    </row>
    <row r="6">
      <c r="A6" s="4" t="inlineStr">
        <is>
          <t>Temporary equity, shares outstanding (in shares)</t>
        </is>
      </c>
      <c r="B6" s="6" t="n">
        <v>0</v>
      </c>
      <c r="D6" s="6" t="n">
        <v>73914149</v>
      </c>
      <c r="E6" s="6" t="n">
        <v>15717345</v>
      </c>
    </row>
    <row r="7">
      <c r="A7" s="4" t="inlineStr">
        <is>
          <t>Temporary equity, liquidation preference</t>
        </is>
      </c>
      <c r="B7" s="5" t="n">
        <v>0</v>
      </c>
      <c r="D7" s="5" t="n">
        <v>271845000</v>
      </c>
      <c r="E7" s="5" t="n">
        <v>173122</v>
      </c>
    </row>
    <row r="8">
      <c r="A8" s="4" t="inlineStr">
        <is>
          <t>Common stock, par value (in dollars per share)</t>
        </is>
      </c>
      <c r="B8" s="8" t="n">
        <v>0.0001</v>
      </c>
      <c r="C8" s="8" t="n">
        <v>0.0001</v>
      </c>
      <c r="D8" s="8" t="n">
        <v>0.0001</v>
      </c>
    </row>
    <row r="9">
      <c r="A9" s="4" t="inlineStr">
        <is>
          <t>Common stock, shares issued (in shares)</t>
        </is>
      </c>
      <c r="B9" s="6" t="n">
        <v>169223826</v>
      </c>
      <c r="D9" s="6" t="n">
        <v>63301388</v>
      </c>
    </row>
    <row r="10">
      <c r="A10" s="4" t="inlineStr">
        <is>
          <t>Common stock, shares outstanding (in shares)</t>
        </is>
      </c>
      <c r="B10" s="6" t="n">
        <v>169223826</v>
      </c>
      <c r="D10" s="6" t="n">
        <v>63301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2</t>
        </is>
      </c>
    </row>
    <row r="3">
      <c r="A3" s="3" t="inlineStr">
        <is>
          <t>Warrants [Abstract]</t>
        </is>
      </c>
    </row>
    <row r="4">
      <c r="A4" s="4" t="inlineStr">
        <is>
          <t>Schedule of Warrants Outstanding</t>
        </is>
      </c>
      <c r="B4" s="4" t="inlineStr">
        <is>
          <t>​ ​ ​ ​ ​ ​ ​ ​ ​ Exercise Price Warrant Type Shares per Share Public ​ 18,466,604 ​ $ 11.50 Private 7,386,667 ​ $ 1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Common Stock Reserved for Future Issuance</t>
        </is>
      </c>
      <c r="B4" s="4" t="inlineStr">
        <is>
          <t>The Company has the following shares of common stock reserved for future issuance, on an as-if converted basis: ​ ​ ​ ​ ​ ​ ​ March 31, December 31, ​ 2022 2021 Conversion of convertible preferred stock ​ — ​ 86,815,192 Warrants to purchase convertible preferred stock — 3,540,546 Warrants to purchase common stock 3,774,437 233,891 Shares available for grant under 2018 Plan — 1,133,920 Stock options issued and outstanding under 2018 Plan 14,960,960 15,712,433 Shares available for grant under 2022 Plan 12,899,504 — Stock options issued and outstanding under 2022 Plan — — Shares available for grant under 2022 ESPP 4,072,000 — Outstanding Private Placement Warrants 7,386,667 — Outstanding Public Warrants 18,466,604 — Total shares of common stock reserved 61,560,172 107,435,982</t>
        </is>
      </c>
    </row>
    <row r="5">
      <c r="A5" s="4" t="inlineStr">
        <is>
          <t>Schedule of Stock Option Activity</t>
        </is>
      </c>
      <c r="B5" s="4" t="inlineStr">
        <is>
          <t>​ ​ ​ ​ ​ ​ ​ ​ ​ ​ ​ ​ ​ ​ Weighted Weighted- ​ ​ ​ ​ ​ ​ Average Exercise ​ Averages Life ​ Aggregate ​ Stock Options Price (Years) Intrinsic Value Balance as of December 31, 2021 ​ 5,031,310 ​ $ 6.85 ​ 9.2 years ​ $ 120,491 Retroactive application of recapitalization ​ 10,681,124 ​ $ (4.66) ​ ​ ​ Balance as of December 31, 2021 15,712,434 ​ $ 2.19 ​ Exercised (194,977) ​ $ 0.54 ​ Cancelled/Forfeited/Expired (556,497) ​ $ 0.63 ​ Balance as of March 31, 2022 14,960,960 ​ $ 2.27 8.7 years ​ $ 472,858 Vested and exercisable as of March 31, 2022 4,549,923 ​ $ 0.80 8.0 years ​ $ 150,512</t>
        </is>
      </c>
    </row>
    <row r="6">
      <c r="A6" s="4" t="inlineStr">
        <is>
          <t>Schedule of Valuation Assumptions Using Black-Scholes</t>
        </is>
      </c>
      <c r="B6" s="4" t="inlineStr">
        <is>
          <t>​ ​ ​ ​ Fair value of common stock $ 6.11 Expected term (years) 5.3 ​ Expected volatility 40.0 % Risk-free interest rate 0.7 % Expected dividend yield 0.0 %</t>
        </is>
      </c>
      <c r="C6" s="4" t="inlineStr">
        <is>
          <t>​ ​ 2021 2020 ​ Fair value of common stock ​ $8.80 – $21.29 ​ $3.41 – $6.59 ​ Expected term (years) ​ 5.1 – 7.0 ​ 5.0 – 6.2 ​ Expected volatility ​ 40.0% – 41.4% ​ 37.0% – 41.7% ​ Risk-free interest rate ​ 0.7% –1.3% ​ 0.3% – 0.8% ​ Expected dividend yield ​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income per share attributable to common stockholders for the periods presented: ​ ​ ​ ​ ​ ​ ​ ​ ​ Three Months Ended March 31, ​ 2022 2021 Numerator: ​ ​ Net (loss) income attributable to common stockholders, basic ​ $ (64,424) ​ $ 938 Less: undistributed earnings attributable to participating securities ​ $ — ​ $ (938) Net (loss) income attributable to common stockholders, diluted ​ $ (64,424) ​ $ — Denominator: ​ ​ Weighted-average number of shares used to compute net (loss) income per share attributable to common stockholders, basic ​ 66,007,461 ​ 61,598,361 Dilutive effect of common share equivalents ​ — ​ 54,714,474 Weighted-average number of shares used to compute net (loss) income per share attributable to common stockholders, diluted ​ 66,007,461 ​ 116,312,835 Net (loss) income per share attributed to common stockholders: ​ ​ Basic ​ $ (0.98) ​ $ 0.00 Diluted ​ $ (0.98) ​ $ 0.00</t>
        </is>
      </c>
      <c r="C4" s="4" t="inlineStr">
        <is>
          <t>​ ​ ​ ​ ​ ​ ​ ​ ​ ​ Year Ended December 31, ​ 2021 2020 Numerator: ​ ​ ​ ​ ​ ​ Net loss attributable to common stockholders, basic and diluted ​ $ (18,499) ​ $ (9,712) Denominator: ​ ​ Weighted-average number of shares used to compute net loss per share attributable to common stockholders, basic and diluted. ​ 17,386,008 ​ 11,946,614 Net loss per share attributable to common stockholders, basic and diluted ​ $ (1.06) ​ $ (0.81)</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 ​ ​ ​ ​ ​ ​ Three Months Ended March 31, ​ 2022 2021 Outstanding options 14,960,963 17,176 Common stock and preferred stock warrants 3,774,437 3,774,437 Public and Private Placement Warrants issued upon Merger 25,853,271 — Common stock subject to repurchase 3,018,878 — Convertible notes — 693,078 Total 47,607,549 4,484,691</t>
        </is>
      </c>
      <c r="C5" s="4" t="inlineStr">
        <is>
          <t>​ ​ ​ ​ ​ ​ ​ ​ Year Ended December 31 ​ 2021 2020 Convertible notes — 1,714,765 Convertible preferred stock 23,668,198 15,717,345 Outstanding stock options 5,031,310 3,209,063 Warrants to purchase common stock 74,895 74,895 Warrants to purchase convertible preferred stock 1,133,725 1,133,725 Common stock subject to repurchase 3,650,675 3,084,252 Total 33,558,803 24,934,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Mar. 21, 2022</t>
        </is>
      </c>
    </row>
    <row r="2">
      <c r="A2" s="3" t="inlineStr">
        <is>
          <t>Organization, Consolidation and Presentation of Financial Statements [Abstract]</t>
        </is>
      </c>
    </row>
    <row r="3">
      <c r="A3" s="4" t="inlineStr">
        <is>
          <t>Exchange ratio</t>
        </is>
      </c>
      <c r="B3" s="10" t="n">
        <v>3.1229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Accounting Polici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ing Policies [Line Items]</t>
        </is>
      </c>
    </row>
    <row r="4">
      <c r="A4" s="4" t="inlineStr">
        <is>
          <t>Total revenues</t>
        </is>
      </c>
      <c r="B4" s="5" t="n">
        <v>20022</v>
      </c>
      <c r="C4" s="5" t="n">
        <v>32055</v>
      </c>
      <c r="D4" s="5" t="n">
        <v>128056</v>
      </c>
      <c r="E4" s="5" t="n">
        <v>51644</v>
      </c>
    </row>
    <row r="5">
      <c r="A5" s="4" t="inlineStr">
        <is>
          <t>Change in allowance for doubtful accounts</t>
        </is>
      </c>
      <c r="B5" s="6" t="n">
        <v>1819</v>
      </c>
      <c r="D5" s="6" t="n">
        <v>1517</v>
      </c>
    </row>
    <row r="6">
      <c r="A6" s="4" t="inlineStr">
        <is>
          <t>Contract liabilities</t>
        </is>
      </c>
      <c r="B6" s="6" t="n">
        <v>230</v>
      </c>
      <c r="D6" s="5" t="n">
        <v>357</v>
      </c>
    </row>
    <row r="7">
      <c r="A7" s="4" t="inlineStr">
        <is>
          <t>Non-US</t>
        </is>
      </c>
    </row>
    <row r="8">
      <c r="A8" s="3" t="inlineStr">
        <is>
          <t>Accounting Policies [Line Items]</t>
        </is>
      </c>
    </row>
    <row r="9">
      <c r="A9" s="4" t="inlineStr">
        <is>
          <t>Total revenues</t>
        </is>
      </c>
      <c r="B9" s="5" t="n">
        <v>2931</v>
      </c>
      <c r="C9"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37" customWidth="1" min="2" max="2"/>
    <col width="37" customWidth="1" min="3" max="3"/>
    <col width="21" customWidth="1" min="4" max="4"/>
    <col width="24" customWidth="1" min="5" max="5"/>
  </cols>
  <sheetData>
    <row r="1">
      <c r="A1" s="1" t="inlineStr">
        <is>
          <t>Recapitalization (Details)</t>
        </is>
      </c>
      <c r="B1" s="2" t="inlineStr">
        <is>
          <t>Mar. 21, 2022USD ($)$ / sharesshares</t>
        </is>
      </c>
      <c r="C1" s="2" t="inlineStr">
        <is>
          <t>Mar. 31, 2022USD ($)$ / sharesshares</t>
        </is>
      </c>
      <c r="D1" s="2" t="inlineStr">
        <is>
          <t>Mar. 31, 2021USD ($)</t>
        </is>
      </c>
      <c r="E1" s="2" t="inlineStr">
        <is>
          <t>Dec. 31, 2021$ / shares</t>
        </is>
      </c>
    </row>
    <row r="2">
      <c r="A2" s="3" t="inlineStr">
        <is>
          <t>Recapitalization [Line Items]</t>
        </is>
      </c>
    </row>
    <row r="3">
      <c r="A3" s="4" t="inlineStr">
        <is>
          <t>Shares acquired percentage</t>
        </is>
      </c>
      <c r="B3" s="4" t="inlineStr">
        <is>
          <t>100.00%</t>
        </is>
      </c>
    </row>
    <row r="4">
      <c r="A4" s="4" t="inlineStr">
        <is>
          <t>Proceeds from reverse recapitalization</t>
        </is>
      </c>
      <c r="B4" s="5" t="n">
        <v>215613000</v>
      </c>
    </row>
    <row r="5">
      <c r="A5" s="4" t="inlineStr">
        <is>
          <t>Proceeds from the Merger</t>
        </is>
      </c>
      <c r="C5" s="5" t="n">
        <v>7865000</v>
      </c>
      <c r="D5" s="5" t="n">
        <v>0</v>
      </c>
    </row>
    <row r="6">
      <c r="A6" s="4" t="inlineStr">
        <is>
          <t>Purchase price</t>
        </is>
      </c>
      <c r="C6" s="6" t="n">
        <v>208000000</v>
      </c>
      <c r="D6" s="6" t="n">
        <v>0</v>
      </c>
    </row>
    <row r="7">
      <c r="A7" s="4" t="inlineStr">
        <is>
          <t>Payments of reverse recapitalization transaction costs</t>
        </is>
      </c>
      <c r="C7" s="6" t="n">
        <v>61806000</v>
      </c>
    </row>
    <row r="8">
      <c r="A8" s="4" t="inlineStr">
        <is>
          <t>Private placement proceeds receivable</t>
        </is>
      </c>
      <c r="C8" s="6" t="n">
        <v>500000</v>
      </c>
    </row>
    <row r="9">
      <c r="A9" s="4" t="inlineStr">
        <is>
          <t>Adjustments to stock issuance costs</t>
        </is>
      </c>
      <c r="C9" s="6" t="n">
        <v>58673000</v>
      </c>
    </row>
    <row r="10">
      <c r="A10" s="4" t="inlineStr">
        <is>
          <t>Transaction expenses related to the Merger</t>
        </is>
      </c>
      <c r="C10" s="6" t="n">
        <v>3132000</v>
      </c>
    </row>
    <row r="11">
      <c r="A11" s="4" t="inlineStr">
        <is>
          <t>Settlement of related party promissory notes</t>
        </is>
      </c>
      <c r="C11" s="6" t="n">
        <v>5517000</v>
      </c>
      <c r="D11" s="5" t="n">
        <v>0</v>
      </c>
    </row>
    <row r="12">
      <c r="A12" s="4" t="inlineStr">
        <is>
          <t>One time transaction bonus</t>
        </is>
      </c>
      <c r="C12" s="6" t="n">
        <v>17735000</v>
      </c>
    </row>
    <row r="13">
      <c r="A13" s="4" t="inlineStr">
        <is>
          <t>Portion paid in cash</t>
        </is>
      </c>
      <c r="C13" s="5" t="n">
        <v>12218000</v>
      </c>
    </row>
    <row r="14">
      <c r="A14" s="4" t="inlineStr">
        <is>
          <t>Common stock, par value (in dollars per share) | $ / shares</t>
        </is>
      </c>
      <c r="B14" s="8" t="n">
        <v>0.0001</v>
      </c>
      <c r="C14" s="8" t="n">
        <v>0.0001</v>
      </c>
      <c r="E14" s="8" t="n">
        <v>0.0001</v>
      </c>
    </row>
    <row r="15">
      <c r="A15" s="4" t="inlineStr">
        <is>
          <t>Class A | Motive Capital Corp</t>
        </is>
      </c>
    </row>
    <row r="16">
      <c r="A16" s="3" t="inlineStr">
        <is>
          <t>Recapitalization [Line Items]</t>
        </is>
      </c>
    </row>
    <row r="17">
      <c r="A17" s="4" t="inlineStr">
        <is>
          <t>Conversion ratio (in shares) | shares</t>
        </is>
      </c>
      <c r="B17" s="6" t="n">
        <v>1</v>
      </c>
    </row>
    <row r="18">
      <c r="A18" s="4" t="inlineStr">
        <is>
          <t>Class B | Motive Capital Corp</t>
        </is>
      </c>
    </row>
    <row r="19">
      <c r="A19" s="3" t="inlineStr">
        <is>
          <t>Recapitalization [Line Items]</t>
        </is>
      </c>
    </row>
    <row r="20">
      <c r="A20" s="4" t="inlineStr">
        <is>
          <t>Conversion ratio (in shares) | shares</t>
        </is>
      </c>
      <c r="B20" s="6" t="n">
        <v>1</v>
      </c>
    </row>
    <row r="21">
      <c r="A21" s="4" t="inlineStr">
        <is>
          <t>PIPE Investment</t>
        </is>
      </c>
    </row>
    <row r="22">
      <c r="A22" s="3" t="inlineStr">
        <is>
          <t>Recapitalization [Line Items]</t>
        </is>
      </c>
    </row>
    <row r="23">
      <c r="A23" s="4" t="inlineStr">
        <is>
          <t>Purchase price</t>
        </is>
      </c>
      <c r="B23" s="5" t="n">
        <v>68500000</v>
      </c>
      <c r="C23" s="5" t="n">
        <v>68500000</v>
      </c>
    </row>
    <row r="24">
      <c r="A24" s="4" t="inlineStr">
        <is>
          <t>PIPE Investment | Private Placement</t>
        </is>
      </c>
    </row>
    <row r="25">
      <c r="A25" s="3" t="inlineStr">
        <is>
          <t>Recapitalization [Line Items]</t>
        </is>
      </c>
    </row>
    <row r="26">
      <c r="A26" s="4" t="inlineStr">
        <is>
          <t>Shares issued (in shares) | shares</t>
        </is>
      </c>
      <c r="B26" s="6" t="n">
        <v>6850000</v>
      </c>
    </row>
    <row r="27">
      <c r="A27" s="4" t="inlineStr">
        <is>
          <t>PIPE Investment | Private Placement | Private Placement</t>
        </is>
      </c>
    </row>
    <row r="28">
      <c r="A28" s="3" t="inlineStr">
        <is>
          <t>Recapitalization [Line Items]</t>
        </is>
      </c>
    </row>
    <row r="29">
      <c r="A29" s="4" t="inlineStr">
        <is>
          <t>Sale of stock, price per share (in dollars per share) | $ / shares</t>
        </is>
      </c>
      <c r="B29" s="5" t="n">
        <v>10</v>
      </c>
    </row>
    <row r="30">
      <c r="A30" s="4" t="inlineStr">
        <is>
          <t>Motive Fund Vehicles Investor</t>
        </is>
      </c>
    </row>
    <row r="31">
      <c r="A31" s="3" t="inlineStr">
        <is>
          <t>Recapitalization [Line Items]</t>
        </is>
      </c>
    </row>
    <row r="32">
      <c r="A32" s="4" t="inlineStr">
        <is>
          <t>Purchase price</t>
        </is>
      </c>
      <c r="B32" s="5" t="n">
        <v>140000000</v>
      </c>
    </row>
    <row r="33">
      <c r="A33" s="4" t="inlineStr">
        <is>
          <t>Sale of units (in shares) | shares</t>
        </is>
      </c>
      <c r="B33" s="6" t="n">
        <v>1</v>
      </c>
    </row>
    <row r="34">
      <c r="A34" s="4" t="inlineStr">
        <is>
          <t>Motive Fund Vehicles Investor | Public Warrants</t>
        </is>
      </c>
    </row>
    <row r="35">
      <c r="A35" s="3" t="inlineStr">
        <is>
          <t>Recapitalization [Line Items]</t>
        </is>
      </c>
    </row>
    <row r="36">
      <c r="A36" s="4" t="inlineStr">
        <is>
          <t>Sale of unit, number of warrants in each unit</t>
        </is>
      </c>
      <c r="B36" s="11" t="n">
        <v>0.0033</v>
      </c>
    </row>
    <row r="37">
      <c r="A37" s="4" t="inlineStr">
        <is>
          <t>Motive Fund Vehicles Investor | Private Placement</t>
        </is>
      </c>
    </row>
    <row r="38">
      <c r="A38" s="3" t="inlineStr">
        <is>
          <t>Recapitalization [Line Items]</t>
        </is>
      </c>
    </row>
    <row r="39">
      <c r="A39" s="4" t="inlineStr">
        <is>
          <t>Number of units issued in transaction (in units) | shares</t>
        </is>
      </c>
      <c r="B39" s="6" t="n">
        <v>14000000</v>
      </c>
    </row>
    <row r="40">
      <c r="A40" s="4" t="inlineStr">
        <is>
          <t>Sale of units, price per unit (in dollars per unit) | $ / shares</t>
        </is>
      </c>
      <c r="B40" s="5" t="n">
        <v>10</v>
      </c>
    </row>
    <row r="41">
      <c r="A41" s="4" t="inlineStr">
        <is>
          <t>Common Stock</t>
        </is>
      </c>
    </row>
    <row r="42">
      <c r="A42" s="3" t="inlineStr">
        <is>
          <t>Recapitalization [Line Items]</t>
        </is>
      </c>
    </row>
    <row r="43">
      <c r="A43" s="4" t="inlineStr">
        <is>
          <t>Shares issued (in shares) | shares</t>
        </is>
      </c>
      <c r="C43" s="6" t="n">
        <v>73914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Hierarchy for Assets and Liabilities on a Recurring Basis (Details) - USD ($) $ in Thousands</t>
        </is>
      </c>
      <c r="B1" s="2" t="inlineStr">
        <is>
          <t>Mar. 31, 2022</t>
        </is>
      </c>
      <c r="C1" s="2" t="inlineStr">
        <is>
          <t>Dec. 31, 2021</t>
        </is>
      </c>
      <c r="D1" s="2" t="inlineStr">
        <is>
          <t>Dec. 31, 2020</t>
        </is>
      </c>
    </row>
    <row r="2">
      <c r="A2" s="3" t="inlineStr">
        <is>
          <t>Fair Value, Assets Measured on Recurring Basis, Unobservable Input Reconciliation [Line Items]</t>
        </is>
      </c>
    </row>
    <row r="3">
      <c r="A3" s="4" t="inlineStr">
        <is>
          <t>Payment-dependent notes receivable, current</t>
        </is>
      </c>
      <c r="B3" s="5" t="n">
        <v>243</v>
      </c>
      <c r="C3" s="5" t="n">
        <v>1153</v>
      </c>
    </row>
    <row r="4">
      <c r="A4" s="4" t="inlineStr">
        <is>
          <t>Payment-dependent notes receivable, noncurrent</t>
        </is>
      </c>
      <c r="B4" s="6" t="n">
        <v>14975</v>
      </c>
      <c r="C4" s="6" t="n">
        <v>13453</v>
      </c>
    </row>
    <row r="5">
      <c r="A5" s="4" t="inlineStr">
        <is>
          <t>Payment-dependent notes payable, current</t>
        </is>
      </c>
      <c r="B5" s="6" t="n">
        <v>243</v>
      </c>
      <c r="C5" s="6" t="n">
        <v>1153</v>
      </c>
    </row>
    <row r="6">
      <c r="A6" s="4" t="inlineStr">
        <is>
          <t>Payment-dependent notes payable, noncurrent</t>
        </is>
      </c>
      <c r="B6" s="6" t="n">
        <v>14975</v>
      </c>
      <c r="C6" s="6" t="n">
        <v>13453</v>
      </c>
    </row>
    <row r="7">
      <c r="A7" s="4" t="inlineStr">
        <is>
          <t>Warrant liabilities</t>
        </is>
      </c>
      <c r="B7" s="6" t="n">
        <v>47916</v>
      </c>
      <c r="C7" s="6" t="n">
        <v>7844</v>
      </c>
    </row>
    <row r="8">
      <c r="A8" s="4" t="inlineStr">
        <is>
          <t>Level 3</t>
        </is>
      </c>
    </row>
    <row r="9">
      <c r="A9" s="3" t="inlineStr">
        <is>
          <t>Fair Value, Assets Measured on Recurring Basis, Unobservable Input Reconciliation [Line Items]</t>
        </is>
      </c>
    </row>
    <row r="10">
      <c r="A10" s="4" t="inlineStr">
        <is>
          <t>Payment-dependent notes receivable, current</t>
        </is>
      </c>
      <c r="D10" s="5" t="n">
        <v>38124</v>
      </c>
    </row>
    <row r="11">
      <c r="A11" s="4" t="inlineStr">
        <is>
          <t>Payment-dependent notes receivable, noncurrent</t>
        </is>
      </c>
      <c r="B11" s="6" t="n">
        <v>14975</v>
      </c>
      <c r="C11" s="6" t="n">
        <v>13453</v>
      </c>
      <c r="D11" s="6" t="n">
        <v>13735</v>
      </c>
    </row>
    <row r="12">
      <c r="A12" s="4" t="inlineStr">
        <is>
          <t>Payment-dependent notes payable, current</t>
        </is>
      </c>
      <c r="D12" s="6" t="n">
        <v>38124</v>
      </c>
    </row>
    <row r="13">
      <c r="A13" s="4" t="inlineStr">
        <is>
          <t>Payment-dependent notes payable, noncurrent</t>
        </is>
      </c>
      <c r="B13" s="6" t="n">
        <v>14975</v>
      </c>
      <c r="C13" s="6" t="n">
        <v>13453</v>
      </c>
      <c r="D13" s="6" t="n">
        <v>13735</v>
      </c>
    </row>
    <row r="14">
      <c r="A14" s="4" t="inlineStr">
        <is>
          <t>Fair Value, Recurring</t>
        </is>
      </c>
    </row>
    <row r="15">
      <c r="A15" s="3" t="inlineStr">
        <is>
          <t>Fair Value, Assets Measured on Recurring Basis, Unobservable Input Reconciliation [Line Items]</t>
        </is>
      </c>
    </row>
    <row r="16">
      <c r="A16" s="4" t="inlineStr">
        <is>
          <t>Payment-dependent notes receivable, current</t>
        </is>
      </c>
      <c r="B16" s="6" t="n">
        <v>243</v>
      </c>
      <c r="C16" s="6" t="n">
        <v>1153</v>
      </c>
      <c r="D16" s="6" t="n">
        <v>39289</v>
      </c>
    </row>
    <row r="17">
      <c r="A17" s="4" t="inlineStr">
        <is>
          <t>Payment-dependent notes receivable, noncurrent</t>
        </is>
      </c>
      <c r="B17" s="6" t="n">
        <v>14975</v>
      </c>
      <c r="C17" s="6" t="n">
        <v>13453</v>
      </c>
      <c r="D17" s="6" t="n">
        <v>13735</v>
      </c>
    </row>
    <row r="18">
      <c r="A18" s="4" t="inlineStr">
        <is>
          <t>Total financial assets</t>
        </is>
      </c>
      <c r="B18" s="6" t="n">
        <v>174534</v>
      </c>
      <c r="C18" s="6" t="n">
        <v>38846</v>
      </c>
      <c r="D18" s="6" t="n">
        <v>59074</v>
      </c>
    </row>
    <row r="19">
      <c r="A19" s="4" t="inlineStr">
        <is>
          <t>Payment-dependent notes payable, current</t>
        </is>
      </c>
      <c r="B19" s="6" t="n">
        <v>243</v>
      </c>
      <c r="C19" s="6" t="n">
        <v>1153</v>
      </c>
      <c r="D19" s="6" t="n">
        <v>39289</v>
      </c>
    </row>
    <row r="20">
      <c r="A20" s="4" t="inlineStr">
        <is>
          <t>Payment-dependent notes payable, noncurrent</t>
        </is>
      </c>
      <c r="B20" s="6" t="n">
        <v>14975</v>
      </c>
      <c r="C20" s="6" t="n">
        <v>13453</v>
      </c>
      <c r="D20" s="6" t="n">
        <v>13735</v>
      </c>
    </row>
    <row r="21">
      <c r="A21" s="4" t="inlineStr">
        <is>
          <t>Warrant liabilities</t>
        </is>
      </c>
      <c r="C21" s="6" t="n">
        <v>7844</v>
      </c>
    </row>
    <row r="22">
      <c r="A22" s="4" t="inlineStr">
        <is>
          <t>Total financial liabilities</t>
        </is>
      </c>
      <c r="B22" s="6" t="n">
        <v>63134</v>
      </c>
      <c r="C22" s="6" t="n">
        <v>22450</v>
      </c>
    </row>
    <row r="23">
      <c r="A23" s="4" t="inlineStr">
        <is>
          <t>Fair Value, Recurring | Warrant liabilities</t>
        </is>
      </c>
    </row>
    <row r="24">
      <c r="A24" s="3" t="inlineStr">
        <is>
          <t>Fair Value, Assets Measured on Recurring Basis, Unobservable Input Reconciliation [Line Items]</t>
        </is>
      </c>
    </row>
    <row r="25">
      <c r="A25" s="4" t="inlineStr">
        <is>
          <t>Warrant liabilities</t>
        </is>
      </c>
      <c r="B25" s="6" t="n">
        <v>5000</v>
      </c>
    </row>
    <row r="26">
      <c r="A26" s="4" t="inlineStr">
        <is>
          <t>Fair Value, Recurring | Public Warrants</t>
        </is>
      </c>
    </row>
    <row r="27">
      <c r="A27" s="3" t="inlineStr">
        <is>
          <t>Fair Value, Assets Measured on Recurring Basis, Unobservable Input Reconciliation [Line Items]</t>
        </is>
      </c>
    </row>
    <row r="28">
      <c r="A28" s="4" t="inlineStr">
        <is>
          <t>Warrant liabilities</t>
        </is>
      </c>
      <c r="B28" s="6" t="n">
        <v>30654</v>
      </c>
    </row>
    <row r="29">
      <c r="A29" s="4" t="inlineStr">
        <is>
          <t>Fair Value, Recurring | Private Placement Warrants</t>
        </is>
      </c>
    </row>
    <row r="30">
      <c r="A30" s="3" t="inlineStr">
        <is>
          <t>Fair Value, Assets Measured on Recurring Basis, Unobservable Input Reconciliation [Line Items]</t>
        </is>
      </c>
    </row>
    <row r="31">
      <c r="A31" s="4" t="inlineStr">
        <is>
          <t>Warrant liabilities</t>
        </is>
      </c>
      <c r="B31" s="6" t="n">
        <v>12262</v>
      </c>
    </row>
    <row r="32">
      <c r="A32" s="4" t="inlineStr">
        <is>
          <t>Fair Value, Recurring | Money market funds</t>
        </is>
      </c>
    </row>
    <row r="33">
      <c r="A33" s="3" t="inlineStr">
        <is>
          <t>Fair Value, Assets Measured on Recurring Basis, Unobservable Input Reconciliation [Line Items]</t>
        </is>
      </c>
    </row>
    <row r="34">
      <c r="A34" s="4" t="inlineStr">
        <is>
          <t>Cash and cash equivalents:</t>
        </is>
      </c>
      <c r="B34" s="6" t="n">
        <v>159316</v>
      </c>
      <c r="C34" s="6" t="n">
        <v>24240</v>
      </c>
      <c r="D34" s="6" t="n">
        <v>6050</v>
      </c>
    </row>
    <row r="35">
      <c r="A35" s="4" t="inlineStr">
        <is>
          <t>Fair Value, Recurring | Level 1</t>
        </is>
      </c>
    </row>
    <row r="36">
      <c r="A36" s="3" t="inlineStr">
        <is>
          <t>Fair Value, Assets Measured on Recurring Basis, Unobservable Input Reconciliation [Line Items]</t>
        </is>
      </c>
    </row>
    <row r="37">
      <c r="A37" s="4" t="inlineStr">
        <is>
          <t>Payment-dependent notes receivable, current</t>
        </is>
      </c>
      <c r="B37" s="6" t="n">
        <v>243</v>
      </c>
      <c r="C37" s="6" t="n">
        <v>1153</v>
      </c>
      <c r="D37" s="6" t="n">
        <v>1165</v>
      </c>
    </row>
    <row r="38">
      <c r="A38" s="4" t="inlineStr">
        <is>
          <t>Payment-dependent notes receivable, noncurrent</t>
        </is>
      </c>
      <c r="B38" s="6" t="n">
        <v>0</v>
      </c>
      <c r="C38" s="6" t="n">
        <v>0</v>
      </c>
    </row>
    <row r="39">
      <c r="A39" s="4" t="inlineStr">
        <is>
          <t>Total financial assets</t>
        </is>
      </c>
      <c r="B39" s="6" t="n">
        <v>159559</v>
      </c>
      <c r="C39" s="6" t="n">
        <v>25393</v>
      </c>
      <c r="D39" s="6" t="n">
        <v>7215</v>
      </c>
    </row>
    <row r="40">
      <c r="A40" s="4" t="inlineStr">
        <is>
          <t>Payment-dependent notes payable, current</t>
        </is>
      </c>
      <c r="B40" s="6" t="n">
        <v>243</v>
      </c>
      <c r="C40" s="6" t="n">
        <v>1153</v>
      </c>
      <c r="D40" s="6" t="n">
        <v>1165</v>
      </c>
    </row>
    <row r="41">
      <c r="A41" s="4" t="inlineStr">
        <is>
          <t>Payment-dependent notes payable, noncurrent</t>
        </is>
      </c>
      <c r="B41" s="6" t="n">
        <v>0</v>
      </c>
      <c r="C41" s="6" t="n">
        <v>0</v>
      </c>
    </row>
    <row r="42">
      <c r="A42" s="4" t="inlineStr">
        <is>
          <t>Warrant liabilities</t>
        </is>
      </c>
      <c r="C42" s="6" t="n">
        <v>0</v>
      </c>
    </row>
    <row r="43">
      <c r="A43" s="4" t="inlineStr">
        <is>
          <t>Total financial liabilities</t>
        </is>
      </c>
      <c r="B43" s="6" t="n">
        <v>30897</v>
      </c>
      <c r="C43" s="6" t="n">
        <v>1153</v>
      </c>
    </row>
    <row r="44">
      <c r="A44" s="4" t="inlineStr">
        <is>
          <t>Fair Value, Recurring | Level 1 | Warrant liabilities</t>
        </is>
      </c>
    </row>
    <row r="45">
      <c r="A45" s="3" t="inlineStr">
        <is>
          <t>Fair Value, Assets Measured on Recurring Basis, Unobservable Input Reconciliation [Line Items]</t>
        </is>
      </c>
    </row>
    <row r="46">
      <c r="A46" s="4" t="inlineStr">
        <is>
          <t>Warrant liabilities</t>
        </is>
      </c>
      <c r="B46" s="6" t="n">
        <v>0</v>
      </c>
    </row>
    <row r="47">
      <c r="A47" s="4" t="inlineStr">
        <is>
          <t>Fair Value, Recurring | Level 1 | Public Warrants</t>
        </is>
      </c>
    </row>
    <row r="48">
      <c r="A48" s="3" t="inlineStr">
        <is>
          <t>Fair Value, Assets Measured on Recurring Basis, Unobservable Input Reconciliation [Line Items]</t>
        </is>
      </c>
    </row>
    <row r="49">
      <c r="A49" s="4" t="inlineStr">
        <is>
          <t>Warrant liabilities</t>
        </is>
      </c>
      <c r="B49" s="6" t="n">
        <v>30654</v>
      </c>
    </row>
    <row r="50">
      <c r="A50" s="4" t="inlineStr">
        <is>
          <t>Fair Value, Recurring | Level 1 | Private Placement Warrants</t>
        </is>
      </c>
    </row>
    <row r="51">
      <c r="A51" s="3" t="inlineStr">
        <is>
          <t>Fair Value, Assets Measured on Recurring Basis, Unobservable Input Reconciliation [Line Items]</t>
        </is>
      </c>
    </row>
    <row r="52">
      <c r="A52" s="4" t="inlineStr">
        <is>
          <t>Warrant liabilities</t>
        </is>
      </c>
      <c r="B52" s="6" t="n">
        <v>0</v>
      </c>
    </row>
    <row r="53">
      <c r="A53" s="4" t="inlineStr">
        <is>
          <t>Fair Value, Recurring | Level 1 | Money market funds</t>
        </is>
      </c>
    </row>
    <row r="54">
      <c r="A54" s="3" t="inlineStr">
        <is>
          <t>Fair Value, Assets Measured on Recurring Basis, Unobservable Input Reconciliation [Line Items]</t>
        </is>
      </c>
    </row>
    <row r="55">
      <c r="A55" s="4" t="inlineStr">
        <is>
          <t>Cash and cash equivalents:</t>
        </is>
      </c>
      <c r="B55" s="6" t="n">
        <v>159316</v>
      </c>
      <c r="C55" s="6" t="n">
        <v>24240</v>
      </c>
      <c r="D55" s="6" t="n">
        <v>6050</v>
      </c>
    </row>
    <row r="56">
      <c r="A56" s="4" t="inlineStr">
        <is>
          <t>Fair Value, Recurring | Level 2</t>
        </is>
      </c>
    </row>
    <row r="57">
      <c r="A57" s="3" t="inlineStr">
        <is>
          <t>Fair Value, Assets Measured on Recurring Basis, Unobservable Input Reconciliation [Line Items]</t>
        </is>
      </c>
    </row>
    <row r="58">
      <c r="A58" s="4" t="inlineStr">
        <is>
          <t>Payment-dependent notes receivable, current</t>
        </is>
      </c>
      <c r="B58" s="6" t="n">
        <v>0</v>
      </c>
      <c r="C58" s="6" t="n">
        <v>0</v>
      </c>
    </row>
    <row r="59">
      <c r="A59" s="4" t="inlineStr">
        <is>
          <t>Payment-dependent notes receivable, noncurrent</t>
        </is>
      </c>
      <c r="B59" s="6" t="n">
        <v>0</v>
      </c>
      <c r="C59" s="6" t="n">
        <v>0</v>
      </c>
    </row>
    <row r="60">
      <c r="A60" s="4" t="inlineStr">
        <is>
          <t>Total financial assets</t>
        </is>
      </c>
      <c r="B60" s="6" t="n">
        <v>0</v>
      </c>
      <c r="C60" s="6" t="n">
        <v>0</v>
      </c>
    </row>
    <row r="61">
      <c r="A61" s="4" t="inlineStr">
        <is>
          <t>Payment-dependent notes payable, current</t>
        </is>
      </c>
      <c r="B61" s="6" t="n">
        <v>0</v>
      </c>
      <c r="C61" s="6" t="n">
        <v>0</v>
      </c>
    </row>
    <row r="62">
      <c r="A62" s="4" t="inlineStr">
        <is>
          <t>Payment-dependent notes payable, noncurrent</t>
        </is>
      </c>
      <c r="B62" s="6" t="n">
        <v>0</v>
      </c>
      <c r="C62" s="6" t="n">
        <v>0</v>
      </c>
    </row>
    <row r="63">
      <c r="A63" s="4" t="inlineStr">
        <is>
          <t>Warrant liabilities</t>
        </is>
      </c>
      <c r="C63" s="6" t="n">
        <v>0</v>
      </c>
    </row>
    <row r="64">
      <c r="A64" s="4" t="inlineStr">
        <is>
          <t>Total financial liabilities</t>
        </is>
      </c>
      <c r="B64" s="6" t="n">
        <v>12262</v>
      </c>
      <c r="C64" s="6" t="n">
        <v>0</v>
      </c>
    </row>
    <row r="65">
      <c r="A65" s="4" t="inlineStr">
        <is>
          <t>Fair Value, Recurring | Level 2 | Warrant liabilities</t>
        </is>
      </c>
    </row>
    <row r="66">
      <c r="A66" s="3" t="inlineStr">
        <is>
          <t>Fair Value, Assets Measured on Recurring Basis, Unobservable Input Reconciliation [Line Items]</t>
        </is>
      </c>
    </row>
    <row r="67">
      <c r="A67" s="4" t="inlineStr">
        <is>
          <t>Warrant liabilities</t>
        </is>
      </c>
      <c r="B67" s="6" t="n">
        <v>0</v>
      </c>
    </row>
    <row r="68">
      <c r="A68" s="4" t="inlineStr">
        <is>
          <t>Fair Value, Recurring | Level 2 | Public Warrants</t>
        </is>
      </c>
    </row>
    <row r="69">
      <c r="A69" s="3" t="inlineStr">
        <is>
          <t>Fair Value, Assets Measured on Recurring Basis, Unobservable Input Reconciliation [Line Items]</t>
        </is>
      </c>
    </row>
    <row r="70">
      <c r="A70" s="4" t="inlineStr">
        <is>
          <t>Warrant liabilities</t>
        </is>
      </c>
      <c r="B70" s="6" t="n">
        <v>0</v>
      </c>
    </row>
    <row r="71">
      <c r="A71" s="4" t="inlineStr">
        <is>
          <t>Fair Value, Recurring | Level 2 | Private Placement Warrants</t>
        </is>
      </c>
    </row>
    <row r="72">
      <c r="A72" s="3" t="inlineStr">
        <is>
          <t>Fair Value, Assets Measured on Recurring Basis, Unobservable Input Reconciliation [Line Items]</t>
        </is>
      </c>
    </row>
    <row r="73">
      <c r="A73" s="4" t="inlineStr">
        <is>
          <t>Warrant liabilities</t>
        </is>
      </c>
      <c r="B73" s="6" t="n">
        <v>12262</v>
      </c>
    </row>
    <row r="74">
      <c r="A74" s="4" t="inlineStr">
        <is>
          <t>Fair Value, Recurring | Level 2 | Money market funds</t>
        </is>
      </c>
    </row>
    <row r="75">
      <c r="A75" s="3" t="inlineStr">
        <is>
          <t>Fair Value, Assets Measured on Recurring Basis, Unobservable Input Reconciliation [Line Items]</t>
        </is>
      </c>
    </row>
    <row r="76">
      <c r="A76" s="4" t="inlineStr">
        <is>
          <t>Cash and cash equivalents:</t>
        </is>
      </c>
      <c r="B76" s="6" t="n">
        <v>0</v>
      </c>
      <c r="C76" s="6" t="n">
        <v>0</v>
      </c>
    </row>
    <row r="77">
      <c r="A77" s="4" t="inlineStr">
        <is>
          <t>Fair Value, Recurring | Level 3</t>
        </is>
      </c>
    </row>
    <row r="78">
      <c r="A78" s="3" t="inlineStr">
        <is>
          <t>Fair Value, Assets Measured on Recurring Basis, Unobservable Input Reconciliation [Line Items]</t>
        </is>
      </c>
    </row>
    <row r="79">
      <c r="A79" s="4" t="inlineStr">
        <is>
          <t>Payment-dependent notes receivable, current</t>
        </is>
      </c>
      <c r="B79" s="6" t="n">
        <v>0</v>
      </c>
      <c r="C79" s="6" t="n">
        <v>0</v>
      </c>
      <c r="D79" s="6" t="n">
        <v>38124</v>
      </c>
    </row>
    <row r="80">
      <c r="A80" s="4" t="inlineStr">
        <is>
          <t>Payment-dependent notes receivable, noncurrent</t>
        </is>
      </c>
      <c r="B80" s="6" t="n">
        <v>14975</v>
      </c>
      <c r="C80" s="6" t="n">
        <v>13453</v>
      </c>
      <c r="D80" s="6" t="n">
        <v>13735</v>
      </c>
    </row>
    <row r="81">
      <c r="A81" s="4" t="inlineStr">
        <is>
          <t>Total financial assets</t>
        </is>
      </c>
      <c r="B81" s="6" t="n">
        <v>14975</v>
      </c>
      <c r="C81" s="6" t="n">
        <v>13453</v>
      </c>
      <c r="D81" s="6" t="n">
        <v>51859</v>
      </c>
    </row>
    <row r="82">
      <c r="A82" s="4" t="inlineStr">
        <is>
          <t>Payment-dependent notes payable, current</t>
        </is>
      </c>
      <c r="B82" s="6" t="n">
        <v>0</v>
      </c>
      <c r="C82" s="6" t="n">
        <v>0</v>
      </c>
      <c r="D82" s="6" t="n">
        <v>38124</v>
      </c>
    </row>
    <row r="83">
      <c r="A83" s="4" t="inlineStr">
        <is>
          <t>Payment-dependent notes payable, noncurrent</t>
        </is>
      </c>
      <c r="B83" s="6" t="n">
        <v>14975</v>
      </c>
      <c r="C83" s="6" t="n">
        <v>13453</v>
      </c>
      <c r="D83" s="5" t="n">
        <v>13735</v>
      </c>
    </row>
    <row r="84">
      <c r="A84" s="4" t="inlineStr">
        <is>
          <t>Warrant liabilities</t>
        </is>
      </c>
      <c r="C84" s="6" t="n">
        <v>7844</v>
      </c>
    </row>
    <row r="85">
      <c r="A85" s="4" t="inlineStr">
        <is>
          <t>Total financial liabilities</t>
        </is>
      </c>
      <c r="B85" s="6" t="n">
        <v>19975</v>
      </c>
      <c r="C85" s="6" t="n">
        <v>21297</v>
      </c>
    </row>
    <row r="86">
      <c r="A86" s="4" t="inlineStr">
        <is>
          <t>Fair Value, Recurring | Level 3 | Warrant liabilities</t>
        </is>
      </c>
    </row>
    <row r="87">
      <c r="A87" s="3" t="inlineStr">
        <is>
          <t>Fair Value, Assets Measured on Recurring Basis, Unobservable Input Reconciliation [Line Items]</t>
        </is>
      </c>
    </row>
    <row r="88">
      <c r="A88" s="4" t="inlineStr">
        <is>
          <t>Warrant liabilities</t>
        </is>
      </c>
      <c r="B88" s="6" t="n">
        <v>5000</v>
      </c>
    </row>
    <row r="89">
      <c r="A89" s="4" t="inlineStr">
        <is>
          <t>Fair Value, Recurring | Level 3 | Public Warrants</t>
        </is>
      </c>
    </row>
    <row r="90">
      <c r="A90" s="3" t="inlineStr">
        <is>
          <t>Fair Value, Assets Measured on Recurring Basis, Unobservable Input Reconciliation [Line Items]</t>
        </is>
      </c>
    </row>
    <row r="91">
      <c r="A91" s="4" t="inlineStr">
        <is>
          <t>Warrant liabilities</t>
        </is>
      </c>
      <c r="B91" s="6" t="n">
        <v>0</v>
      </c>
    </row>
    <row r="92">
      <c r="A92" s="4" t="inlineStr">
        <is>
          <t>Fair Value, Recurring | Level 3 | Private Placement Warrants</t>
        </is>
      </c>
    </row>
    <row r="93">
      <c r="A93" s="3" t="inlineStr">
        <is>
          <t>Fair Value, Assets Measured on Recurring Basis, Unobservable Input Reconciliation [Line Items]</t>
        </is>
      </c>
    </row>
    <row r="94">
      <c r="A94" s="4" t="inlineStr">
        <is>
          <t>Warrant liabilities</t>
        </is>
      </c>
      <c r="B94" s="6" t="n">
        <v>0</v>
      </c>
    </row>
    <row r="95">
      <c r="A95" s="4" t="inlineStr">
        <is>
          <t>Fair Value, Recurring | Level 3 | Money market funds</t>
        </is>
      </c>
    </row>
    <row r="96">
      <c r="A96" s="3" t="inlineStr">
        <is>
          <t>Fair Value, Assets Measured on Recurring Basis, Unobservable Input Reconciliation [Line Items]</t>
        </is>
      </c>
    </row>
    <row r="97">
      <c r="A97" s="4" t="inlineStr">
        <is>
          <t>Cash and cash equivalents:</t>
        </is>
      </c>
      <c r="B97" s="5" t="n">
        <v>0</v>
      </c>
      <c r="C9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ayment-Dependent Notes Receivable and Payable (Details) - USD ($) $ in Thousands</t>
        </is>
      </c>
      <c r="B1" s="2" t="inlineStr">
        <is>
          <t>Mar. 31, 2022</t>
        </is>
      </c>
      <c r="C1" s="2" t="inlineStr">
        <is>
          <t>Dec. 31, 2021</t>
        </is>
      </c>
      <c r="D1" s="2" t="inlineStr">
        <is>
          <t>Dec. 31, 2020</t>
        </is>
      </c>
    </row>
    <row r="2">
      <c r="A2" s="3" t="inlineStr">
        <is>
          <t>Fair Value, Assets Measured on Recurring Basis, Unobservable Input Reconciliation [Line Items]</t>
        </is>
      </c>
    </row>
    <row r="3">
      <c r="A3" s="4" t="inlineStr">
        <is>
          <t>Payment-dependent notes receivable, noncurrent</t>
        </is>
      </c>
      <c r="B3" s="5" t="n">
        <v>14975</v>
      </c>
      <c r="C3" s="5" t="n">
        <v>13453</v>
      </c>
    </row>
    <row r="4">
      <c r="A4" s="4" t="inlineStr">
        <is>
          <t>Payment-dependent notes payable, noncurrent</t>
        </is>
      </c>
      <c r="B4" s="6" t="n">
        <v>14975</v>
      </c>
      <c r="C4" s="6" t="n">
        <v>13453</v>
      </c>
    </row>
    <row r="5">
      <c r="A5" s="4" t="inlineStr">
        <is>
          <t>Level 3</t>
        </is>
      </c>
    </row>
    <row r="6">
      <c r="A6" s="3" t="inlineStr">
        <is>
          <t>Fair Value, Assets Measured on Recurring Basis, Unobservable Input Reconciliation [Line Items]</t>
        </is>
      </c>
    </row>
    <row r="7">
      <c r="A7" s="4" t="inlineStr">
        <is>
          <t>Payment-dependent notes receivable, noncurrent</t>
        </is>
      </c>
      <c r="B7" s="6" t="n">
        <v>14975</v>
      </c>
      <c r="C7" s="6" t="n">
        <v>13453</v>
      </c>
      <c r="D7" s="5" t="n">
        <v>13735</v>
      </c>
    </row>
    <row r="8">
      <c r="A8" s="4" t="inlineStr">
        <is>
          <t>Payment-dependent notes payable, noncurrent</t>
        </is>
      </c>
      <c r="B8" s="5" t="n">
        <v>14975</v>
      </c>
      <c r="C8" s="5" t="n">
        <v>13453</v>
      </c>
      <c r="D8" s="5" t="n">
        <v>13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Additional Information (Details) - USD ($) $ / shares in Units, $ in Thousands</t>
        </is>
      </c>
      <c r="B1" s="2" t="inlineStr">
        <is>
          <t>1 Months Ended</t>
        </is>
      </c>
      <c r="C1" s="2" t="inlineStr">
        <is>
          <t>3 Months Ended</t>
        </is>
      </c>
      <c r="E1" s="2" t="inlineStr">
        <is>
          <t>12 Months Ended</t>
        </is>
      </c>
    </row>
    <row r="2">
      <c r="B2" s="2" t="inlineStr">
        <is>
          <t>Nov. 30, 2020</t>
        </is>
      </c>
      <c r="C2" s="2" t="inlineStr">
        <is>
          <t>Mar. 31, 2022</t>
        </is>
      </c>
      <c r="D2" s="2" t="inlineStr">
        <is>
          <t>Mar. 31, 2021</t>
        </is>
      </c>
      <c r="E2" s="2" t="inlineStr">
        <is>
          <t>Dec. 31, 2021</t>
        </is>
      </c>
      <c r="F2" s="2" t="inlineStr">
        <is>
          <t>Dec. 31, 2020</t>
        </is>
      </c>
    </row>
    <row r="3">
      <c r="A3" s="3" t="inlineStr">
        <is>
          <t>Fair Value, Option, Quantitative Disclosures [Line Items]</t>
        </is>
      </c>
    </row>
    <row r="4">
      <c r="A4" s="4" t="inlineStr">
        <is>
          <t>Change in fair value of warrant liabilities</t>
        </is>
      </c>
      <c r="C4" s="5" t="n">
        <v>25959</v>
      </c>
      <c r="D4" s="5" t="n">
        <v>908</v>
      </c>
      <c r="E4" s="5" t="n">
        <v>6064</v>
      </c>
      <c r="F4" s="5" t="n">
        <v>292</v>
      </c>
    </row>
    <row r="5">
      <c r="A5" s="4" t="inlineStr">
        <is>
          <t>Junior</t>
        </is>
      </c>
    </row>
    <row r="6">
      <c r="A6" s="3" t="inlineStr">
        <is>
          <t>Fair Value, Option, Quantitative Disclosures [Line Items]</t>
        </is>
      </c>
    </row>
    <row r="7">
      <c r="A7" s="4" t="inlineStr">
        <is>
          <t>Change in fair value of warrant liabilities</t>
        </is>
      </c>
      <c r="C7" s="6" t="n">
        <v>0</v>
      </c>
      <c r="D7" s="6" t="n">
        <v>785</v>
      </c>
    </row>
    <row r="8">
      <c r="A8" s="4" t="inlineStr">
        <is>
          <t>Exercise price of warrants or rights extended value cap</t>
        </is>
      </c>
      <c r="B8" s="5" t="n">
        <v>5000</v>
      </c>
    </row>
    <row r="9">
      <c r="A9" s="4" t="inlineStr">
        <is>
          <t>Series B-1</t>
        </is>
      </c>
    </row>
    <row r="10">
      <c r="A10" s="3" t="inlineStr">
        <is>
          <t>Fair Value, Option, Quantitative Disclosures [Line Items]</t>
        </is>
      </c>
    </row>
    <row r="11">
      <c r="A11" s="4" t="inlineStr">
        <is>
          <t>Change in fair value of warrant liabilities</t>
        </is>
      </c>
      <c r="C11" s="5" t="n">
        <v>106</v>
      </c>
      <c r="D11" s="5" t="n">
        <v>123</v>
      </c>
    </row>
    <row r="12">
      <c r="A12" s="4" t="inlineStr">
        <is>
          <t>Public Warrants</t>
        </is>
      </c>
    </row>
    <row r="13">
      <c r="A13" s="3" t="inlineStr">
        <is>
          <t>Fair Value, Option, Quantitative Disclosures [Line Items]</t>
        </is>
      </c>
    </row>
    <row r="14">
      <c r="A14" s="4" t="inlineStr">
        <is>
          <t>Trading price of public warrants (in dollars per share)</t>
        </is>
      </c>
      <c r="C14" s="9" t="n">
        <v>1.66</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s>
  <sheetData>
    <row r="1">
      <c r="A1" s="1" t="inlineStr">
        <is>
          <t>Fair Value Measurements - Valuation of Warrants (Details)</t>
        </is>
      </c>
      <c r="B1" s="2" t="inlineStr">
        <is>
          <t>Mar. 31, 2022USD ($)</t>
        </is>
      </c>
      <c r="C1" s="2" t="inlineStr">
        <is>
          <t>Dec. 31, 2021USD ($)</t>
        </is>
      </c>
      <c r="D1" s="2" t="inlineStr">
        <is>
          <t>Dec. 31, 2020</t>
        </is>
      </c>
    </row>
    <row r="2">
      <c r="A2" s="4" t="inlineStr">
        <is>
          <t>Fair value of underlying securities</t>
        </is>
      </c>
    </row>
    <row r="3">
      <c r="A3" s="3" t="inlineStr">
        <is>
          <t>Fair Value Measurement Inputs and Valuation Techniques [Line Items]</t>
        </is>
      </c>
    </row>
    <row r="4">
      <c r="A4" s="4" t="inlineStr">
        <is>
          <t>Warrants measurement input</t>
        </is>
      </c>
      <c r="C4" s="12" t="n">
        <v>30.8</v>
      </c>
      <c r="D4" s="12" t="n">
        <v>12.4</v>
      </c>
    </row>
    <row r="5">
      <c r="A5" s="4" t="inlineStr">
        <is>
          <t>Discounts for lack of marketability</t>
        </is>
      </c>
    </row>
    <row r="6">
      <c r="A6" s="3" t="inlineStr">
        <is>
          <t>Fair Value Measurement Inputs and Valuation Techniques [Line Items]</t>
        </is>
      </c>
    </row>
    <row r="7">
      <c r="A7" s="4" t="inlineStr">
        <is>
          <t>Warrants measurement input</t>
        </is>
      </c>
      <c r="C7" s="6" t="n">
        <v>0</v>
      </c>
    </row>
    <row r="8">
      <c r="A8" s="4" t="inlineStr">
        <is>
          <t>Expected dividend yield</t>
        </is>
      </c>
    </row>
    <row r="9">
      <c r="A9" s="3" t="inlineStr">
        <is>
          <t>Fair Value Measurement Inputs and Valuation Techniques [Line Items]</t>
        </is>
      </c>
    </row>
    <row r="10">
      <c r="A10" s="4" t="inlineStr">
        <is>
          <t>Warrants measurement input</t>
        </is>
      </c>
      <c r="C10" s="6" t="n">
        <v>0</v>
      </c>
      <c r="D10" s="6" t="n">
        <v>0</v>
      </c>
    </row>
    <row r="11">
      <c r="A11" s="4" t="inlineStr">
        <is>
          <t>Minimum | Discounts for lack of marketability</t>
        </is>
      </c>
    </row>
    <row r="12">
      <c r="A12" s="3" t="inlineStr">
        <is>
          <t>Fair Value Measurement Inputs and Valuation Techniques [Line Items]</t>
        </is>
      </c>
    </row>
    <row r="13">
      <c r="A13" s="4" t="inlineStr">
        <is>
          <t>Warrants measurement input</t>
        </is>
      </c>
      <c r="D13" s="6" t="n">
        <v>29</v>
      </c>
    </row>
    <row r="14">
      <c r="A14" s="4" t="inlineStr">
        <is>
          <t>Minimum | Expected term (years)</t>
        </is>
      </c>
    </row>
    <row r="15">
      <c r="A15" s="3" t="inlineStr">
        <is>
          <t>Fair Value Measurement Inputs and Valuation Techniques [Line Items]</t>
        </is>
      </c>
    </row>
    <row r="16">
      <c r="A16" s="4" t="inlineStr">
        <is>
          <t>Warrants measurement input</t>
        </is>
      </c>
      <c r="C16" s="12" t="n">
        <v>3.4</v>
      </c>
      <c r="D16" s="12" t="n">
        <v>4.4</v>
      </c>
    </row>
    <row r="17">
      <c r="A17" s="4" t="inlineStr">
        <is>
          <t>Minimum | Expected volatility</t>
        </is>
      </c>
    </row>
    <row r="18">
      <c r="A18" s="3" t="inlineStr">
        <is>
          <t>Fair Value Measurement Inputs and Valuation Techniques [Line Items]</t>
        </is>
      </c>
    </row>
    <row r="19">
      <c r="A19" s="4" t="inlineStr">
        <is>
          <t>Warrants measurement input</t>
        </is>
      </c>
      <c r="C19" s="12" t="n">
        <v>40.4</v>
      </c>
      <c r="D19" s="12" t="n">
        <v>39.9</v>
      </c>
    </row>
    <row r="20">
      <c r="A20" s="4" t="inlineStr">
        <is>
          <t>Minimum | Risk-free interest rate</t>
        </is>
      </c>
    </row>
    <row r="21">
      <c r="A21" s="3" t="inlineStr">
        <is>
          <t>Fair Value Measurement Inputs and Valuation Techniques [Line Items]</t>
        </is>
      </c>
    </row>
    <row r="22">
      <c r="A22" s="4" t="inlineStr">
        <is>
          <t>Warrants measurement input</t>
        </is>
      </c>
      <c r="C22" s="6" t="n">
        <v>1</v>
      </c>
      <c r="D22" s="12" t="n">
        <v>0.3</v>
      </c>
    </row>
    <row r="23">
      <c r="A23" s="4" t="inlineStr">
        <is>
          <t>Maximum | Discounts for lack of marketability</t>
        </is>
      </c>
    </row>
    <row r="24">
      <c r="A24" s="3" t="inlineStr">
        <is>
          <t>Fair Value Measurement Inputs and Valuation Techniques [Line Items]</t>
        </is>
      </c>
    </row>
    <row r="25">
      <c r="A25" s="4" t="inlineStr">
        <is>
          <t>Warrants measurement input</t>
        </is>
      </c>
      <c r="D25" s="6" t="n">
        <v>34</v>
      </c>
    </row>
    <row r="26">
      <c r="A26" s="4" t="inlineStr">
        <is>
          <t>Maximum | Expected term (years)</t>
        </is>
      </c>
    </row>
    <row r="27">
      <c r="A27" s="3" t="inlineStr">
        <is>
          <t>Fair Value Measurement Inputs and Valuation Techniques [Line Items]</t>
        </is>
      </c>
    </row>
    <row r="28">
      <c r="A28" s="4" t="inlineStr">
        <is>
          <t>Warrants measurement input</t>
        </is>
      </c>
      <c r="C28" s="12" t="n">
        <v>8.800000000000001</v>
      </c>
      <c r="D28" s="12" t="n">
        <v>9.800000000000001</v>
      </c>
    </row>
    <row r="29">
      <c r="A29" s="4" t="inlineStr">
        <is>
          <t>Maximum | Expected volatility</t>
        </is>
      </c>
    </row>
    <row r="30">
      <c r="A30" s="3" t="inlineStr">
        <is>
          <t>Fair Value Measurement Inputs and Valuation Techniques [Line Items]</t>
        </is>
      </c>
    </row>
    <row r="31">
      <c r="A31" s="4" t="inlineStr">
        <is>
          <t>Warrants measurement input</t>
        </is>
      </c>
      <c r="C31" s="12" t="n">
        <v>44.3</v>
      </c>
      <c r="D31" s="12" t="n">
        <v>41.8</v>
      </c>
    </row>
    <row r="32">
      <c r="A32" s="4" t="inlineStr">
        <is>
          <t>Maximum | Risk-free interest rate</t>
        </is>
      </c>
    </row>
    <row r="33">
      <c r="A33" s="3" t="inlineStr">
        <is>
          <t>Fair Value Measurement Inputs and Valuation Techniques [Line Items]</t>
        </is>
      </c>
    </row>
    <row r="34">
      <c r="A34" s="4" t="inlineStr">
        <is>
          <t>Warrants measurement input</t>
        </is>
      </c>
      <c r="C34" s="12" t="n">
        <v>1.5</v>
      </c>
      <c r="D34" s="12" t="n">
        <v>0.9</v>
      </c>
    </row>
    <row r="35">
      <c r="A35" s="4" t="inlineStr">
        <is>
          <t>Warrant liabilities | Fair Value, Recurring [Member]</t>
        </is>
      </c>
    </row>
    <row r="36">
      <c r="A36" s="3" t="inlineStr">
        <is>
          <t>Fair Value Measurement Inputs and Valuation Techniques [Line Items]</t>
        </is>
      </c>
    </row>
    <row r="37">
      <c r="A37" s="4" t="inlineStr">
        <is>
          <t>Warrants measurement input</t>
        </is>
      </c>
      <c r="B37" s="6" t="n">
        <v>5000000</v>
      </c>
    </row>
    <row r="38">
      <c r="A38" s="4" t="inlineStr">
        <is>
          <t>Warrant liabilities | Monte Carlo Model | Fair value of underlying securities</t>
        </is>
      </c>
    </row>
    <row r="39">
      <c r="A39" s="3" t="inlineStr">
        <is>
          <t>Fair Value Measurement Inputs and Valuation Techniques [Line Items]</t>
        </is>
      </c>
    </row>
    <row r="40">
      <c r="A40" s="4" t="inlineStr">
        <is>
          <t>Warrants measurement input</t>
        </is>
      </c>
      <c r="B40" s="12" t="n">
        <v>33.9</v>
      </c>
      <c r="C40" s="12" t="n">
        <v>30.8</v>
      </c>
    </row>
    <row r="41">
      <c r="A41" s="4" t="inlineStr">
        <is>
          <t>Warrant liabilities | Monte Carlo Model | Discounts for lack of marketability</t>
        </is>
      </c>
    </row>
    <row r="42">
      <c r="A42" s="3" t="inlineStr">
        <is>
          <t>Fair Value Measurement Inputs and Valuation Techniques [Line Items]</t>
        </is>
      </c>
    </row>
    <row r="43">
      <c r="A43" s="4" t="inlineStr">
        <is>
          <t>Warrants measurement input</t>
        </is>
      </c>
      <c r="B43" s="6" t="n">
        <v>0</v>
      </c>
      <c r="C43" s="6" t="n">
        <v>0</v>
      </c>
    </row>
    <row r="44">
      <c r="A44" s="4" t="inlineStr">
        <is>
          <t>Warrant liabilities | Monte Carlo Model | Expected term (years)</t>
        </is>
      </c>
    </row>
    <row r="45">
      <c r="A45" s="3" t="inlineStr">
        <is>
          <t>Fair Value Measurement Inputs and Valuation Techniques [Line Items]</t>
        </is>
      </c>
    </row>
    <row r="46">
      <c r="A46" s="4" t="inlineStr">
        <is>
          <t>Warrants measurement input</t>
        </is>
      </c>
      <c r="B46" s="12" t="n">
        <v>3.6</v>
      </c>
    </row>
    <row r="47">
      <c r="A47" s="4" t="inlineStr">
        <is>
          <t>Warrant liabilities | Monte Carlo Model | Expected volatility</t>
        </is>
      </c>
    </row>
    <row r="48">
      <c r="A48" s="3" t="inlineStr">
        <is>
          <t>Fair Value Measurement Inputs and Valuation Techniques [Line Items]</t>
        </is>
      </c>
    </row>
    <row r="49">
      <c r="A49" s="4" t="inlineStr">
        <is>
          <t>Warrants measurement input</t>
        </is>
      </c>
      <c r="B49" s="12" t="n">
        <v>44.3</v>
      </c>
    </row>
    <row r="50">
      <c r="A50" s="4" t="inlineStr">
        <is>
          <t>Warrant liabilities | Monte Carlo Model | Risk-free interest rate</t>
        </is>
      </c>
    </row>
    <row r="51">
      <c r="A51" s="3" t="inlineStr">
        <is>
          <t>Fair Value Measurement Inputs and Valuation Techniques [Line Items]</t>
        </is>
      </c>
    </row>
    <row r="52">
      <c r="A52" s="4" t="inlineStr">
        <is>
          <t>Warrants measurement input</t>
        </is>
      </c>
      <c r="B52" s="12" t="n">
        <v>2.4</v>
      </c>
    </row>
    <row r="53">
      <c r="A53" s="4" t="inlineStr">
        <is>
          <t>Warrant liabilities | Monte Carlo Model | Expected dividend yield</t>
        </is>
      </c>
    </row>
    <row r="54">
      <c r="A54" s="3" t="inlineStr">
        <is>
          <t>Fair Value Measurement Inputs and Valuation Techniques [Line Items]</t>
        </is>
      </c>
    </row>
    <row r="55">
      <c r="A55" s="4" t="inlineStr">
        <is>
          <t>Warrants measurement input</t>
        </is>
      </c>
      <c r="B55" s="6" t="n">
        <v>0</v>
      </c>
      <c r="C55" s="6" t="n">
        <v>0</v>
      </c>
    </row>
    <row r="56">
      <c r="A56" s="4" t="inlineStr">
        <is>
          <t>Warrant liabilities | Monte Carlo Model | Fair value per warrant</t>
        </is>
      </c>
    </row>
    <row r="57">
      <c r="A57" s="3" t="inlineStr">
        <is>
          <t>Fair Value Measurement Inputs and Valuation Techniques [Line Items]</t>
        </is>
      </c>
    </row>
    <row r="58">
      <c r="A58" s="4" t="inlineStr">
        <is>
          <t>Warrants measurement input</t>
        </is>
      </c>
      <c r="B58" s="12" t="n">
        <v>23.2</v>
      </c>
    </row>
    <row r="59">
      <c r="A59" s="4" t="inlineStr">
        <is>
          <t>Warrant liabilities | Minimum | Monte Carlo Model | Expected term (years)</t>
        </is>
      </c>
    </row>
    <row r="60">
      <c r="A60" s="3" t="inlineStr">
        <is>
          <t>Fair Value Measurement Inputs and Valuation Techniques [Line Items]</t>
        </is>
      </c>
    </row>
    <row r="61">
      <c r="A61" s="4" t="inlineStr">
        <is>
          <t>Warrants measurement input</t>
        </is>
      </c>
      <c r="C61" s="12" t="n">
        <v>3.4</v>
      </c>
    </row>
    <row r="62">
      <c r="A62" s="4" t="inlineStr">
        <is>
          <t>Warrant liabilities | Minimum | Monte Carlo Model | Expected volatility</t>
        </is>
      </c>
    </row>
    <row r="63">
      <c r="A63" s="3" t="inlineStr">
        <is>
          <t>Fair Value Measurement Inputs and Valuation Techniques [Line Items]</t>
        </is>
      </c>
    </row>
    <row r="64">
      <c r="A64" s="4" t="inlineStr">
        <is>
          <t>Warrants measurement input</t>
        </is>
      </c>
      <c r="C64" s="12" t="n">
        <v>40.4</v>
      </c>
    </row>
    <row r="65">
      <c r="A65" s="4" t="inlineStr">
        <is>
          <t>Warrant liabilities | Minimum | Monte Carlo Model | Risk-free interest rate</t>
        </is>
      </c>
    </row>
    <row r="66">
      <c r="A66" s="3" t="inlineStr">
        <is>
          <t>Fair Value Measurement Inputs and Valuation Techniques [Line Items]</t>
        </is>
      </c>
    </row>
    <row r="67">
      <c r="A67" s="4" t="inlineStr">
        <is>
          <t>Warrants measurement input</t>
        </is>
      </c>
      <c r="C67" s="6" t="n">
        <v>1</v>
      </c>
    </row>
    <row r="68">
      <c r="A68" s="4" t="inlineStr">
        <is>
          <t>Warrant liabilities | Minimum | Monte Carlo Model | Fair value per warrant</t>
        </is>
      </c>
    </row>
    <row r="69">
      <c r="A69" s="3" t="inlineStr">
        <is>
          <t>Fair Value Measurement Inputs and Valuation Techniques [Line Items]</t>
        </is>
      </c>
    </row>
    <row r="70">
      <c r="A70" s="4" t="inlineStr">
        <is>
          <t>Warrants measurement input</t>
        </is>
      </c>
      <c r="C70" s="6" t="n">
        <v>5</v>
      </c>
    </row>
    <row r="71">
      <c r="A71" s="4" t="inlineStr">
        <is>
          <t>Warrant liabilities | Maximum | Monte Carlo Model | Expected term (years)</t>
        </is>
      </c>
    </row>
    <row r="72">
      <c r="A72" s="3" t="inlineStr">
        <is>
          <t>Fair Value Measurement Inputs and Valuation Techniques [Line Items]</t>
        </is>
      </c>
    </row>
    <row r="73">
      <c r="A73" s="4" t="inlineStr">
        <is>
          <t>Warrants measurement input</t>
        </is>
      </c>
      <c r="C73" s="12" t="n">
        <v>8.800000000000001</v>
      </c>
    </row>
    <row r="74">
      <c r="A74" s="4" t="inlineStr">
        <is>
          <t>Warrant liabilities | Maximum | Monte Carlo Model | Expected volatility</t>
        </is>
      </c>
    </row>
    <row r="75">
      <c r="A75" s="3" t="inlineStr">
        <is>
          <t>Fair Value Measurement Inputs and Valuation Techniques [Line Items]</t>
        </is>
      </c>
    </row>
    <row r="76">
      <c r="A76" s="4" t="inlineStr">
        <is>
          <t>Warrants measurement input</t>
        </is>
      </c>
      <c r="C76" s="12" t="n">
        <v>44.3</v>
      </c>
    </row>
    <row r="77">
      <c r="A77" s="4" t="inlineStr">
        <is>
          <t>Warrant liabilities | Maximum | Monte Carlo Model | Risk-free interest rate</t>
        </is>
      </c>
    </row>
    <row r="78">
      <c r="A78" s="3" t="inlineStr">
        <is>
          <t>Fair Value Measurement Inputs and Valuation Techniques [Line Items]</t>
        </is>
      </c>
    </row>
    <row r="79">
      <c r="A79" s="4" t="inlineStr">
        <is>
          <t>Warrants measurement input</t>
        </is>
      </c>
      <c r="C79" s="12" t="n">
        <v>1.5</v>
      </c>
    </row>
    <row r="80">
      <c r="A80" s="4" t="inlineStr">
        <is>
          <t>Warrant liabilities | Maximum | Monte Carlo Model | Fair value per warrant</t>
        </is>
      </c>
    </row>
    <row r="81">
      <c r="A81" s="3" t="inlineStr">
        <is>
          <t>Fair Value Measurement Inputs and Valuation Techniques [Line Items]</t>
        </is>
      </c>
    </row>
    <row r="82">
      <c r="A82" s="4" t="inlineStr">
        <is>
          <t>Warrants measurement input</t>
        </is>
      </c>
      <c r="C82"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Income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5" t="n">
        <v>20022</v>
      </c>
      <c r="C4" s="5" t="n">
        <v>32055</v>
      </c>
    </row>
    <row r="5">
      <c r="A5" s="3" t="inlineStr">
        <is>
          <t>Transaction-based expenses:</t>
        </is>
      </c>
    </row>
    <row r="6">
      <c r="A6" s="4" t="inlineStr">
        <is>
          <t>Transaction-based expenses</t>
        </is>
      </c>
      <c r="B6" s="6" t="n">
        <v>-132</v>
      </c>
      <c r="C6" s="6" t="n">
        <v>-976</v>
      </c>
    </row>
    <row r="7">
      <c r="A7" s="4" t="inlineStr">
        <is>
          <t>Total revenues, less transaction-based expenses</t>
        </is>
      </c>
      <c r="B7" s="6" t="n">
        <v>19890</v>
      </c>
      <c r="C7" s="6" t="n">
        <v>31079</v>
      </c>
    </row>
    <row r="8">
      <c r="A8" s="3" t="inlineStr">
        <is>
          <t>Operating expenses:</t>
        </is>
      </c>
    </row>
    <row r="9">
      <c r="A9" s="4" t="inlineStr">
        <is>
          <t>Compensation and benefits</t>
        </is>
      </c>
      <c r="B9" s="6" t="n">
        <v>43640</v>
      </c>
      <c r="C9" s="6" t="n">
        <v>20496</v>
      </c>
    </row>
    <row r="10">
      <c r="A10" s="4" t="inlineStr">
        <is>
          <t>Professional services</t>
        </is>
      </c>
      <c r="B10" s="6" t="n">
        <v>3518</v>
      </c>
      <c r="C10" s="6" t="n">
        <v>2700</v>
      </c>
    </row>
    <row r="11">
      <c r="A11" s="4" t="inlineStr">
        <is>
          <t>Acquisition-related transaction costs</t>
        </is>
      </c>
      <c r="B11" s="6" t="n">
        <v>3706</v>
      </c>
      <c r="C11" s="6" t="n">
        <v>0</v>
      </c>
    </row>
    <row r="12">
      <c r="A12" s="4" t="inlineStr">
        <is>
          <t>Advertising and market development</t>
        </is>
      </c>
      <c r="B12" s="6" t="n">
        <v>1504</v>
      </c>
      <c r="C12" s="6" t="n">
        <v>987</v>
      </c>
    </row>
    <row r="13">
      <c r="A13" s="4" t="inlineStr">
        <is>
          <t>Rent and occupancy</t>
        </is>
      </c>
      <c r="B13" s="6" t="n">
        <v>1566</v>
      </c>
      <c r="C13" s="6" t="n">
        <v>887</v>
      </c>
    </row>
    <row r="14">
      <c r="A14" s="4" t="inlineStr">
        <is>
          <t>Technology and communications</t>
        </is>
      </c>
      <c r="B14" s="6" t="n">
        <v>2023</v>
      </c>
      <c r="C14" s="6" t="n">
        <v>1434</v>
      </c>
    </row>
    <row r="15">
      <c r="A15" s="4" t="inlineStr">
        <is>
          <t>General and administrative</t>
        </is>
      </c>
      <c r="B15" s="6" t="n">
        <v>1602</v>
      </c>
      <c r="C15" s="6" t="n">
        <v>953</v>
      </c>
    </row>
    <row r="16">
      <c r="A16" s="4" t="inlineStr">
        <is>
          <t>Depreciation and amortization</t>
        </is>
      </c>
      <c r="B16" s="6" t="n">
        <v>1082</v>
      </c>
      <c r="C16" s="6" t="n">
        <v>1396</v>
      </c>
    </row>
    <row r="17">
      <c r="A17" s="4" t="inlineStr">
        <is>
          <t>Total operating expenses</t>
        </is>
      </c>
      <c r="B17" s="6" t="n">
        <v>58641</v>
      </c>
      <c r="C17" s="6" t="n">
        <v>28853</v>
      </c>
    </row>
    <row r="18">
      <c r="A18" s="4" t="inlineStr">
        <is>
          <t>Operating (loss) income</t>
        </is>
      </c>
      <c r="B18" s="6" t="n">
        <v>-38751</v>
      </c>
      <c r="C18" s="6" t="n">
        <v>2226</v>
      </c>
    </row>
    <row r="19">
      <c r="A19" s="3" t="inlineStr">
        <is>
          <t>Interest expenses and other income (expenses):</t>
        </is>
      </c>
    </row>
    <row r="20">
      <c r="A20" s="4" t="inlineStr">
        <is>
          <t>Interest income (expense), net</t>
        </is>
      </c>
      <c r="B20" s="6" t="n">
        <v>21</v>
      </c>
      <c r="C20" s="6" t="n">
        <v>-554</v>
      </c>
    </row>
    <row r="21">
      <c r="A21" s="4" t="inlineStr">
        <is>
          <t>Change in fair value of warrant liabilities</t>
        </is>
      </c>
      <c r="B21" s="6" t="n">
        <v>-25959</v>
      </c>
      <c r="C21" s="6" t="n">
        <v>-908</v>
      </c>
    </row>
    <row r="22">
      <c r="A22" s="4" t="inlineStr">
        <is>
          <t>Other income, net</t>
        </is>
      </c>
      <c r="B22" s="6" t="n">
        <v>388</v>
      </c>
      <c r="C22" s="6" t="n">
        <v>166</v>
      </c>
    </row>
    <row r="23">
      <c r="A23" s="4" t="inlineStr">
        <is>
          <t>Total interest expenses and other expenses</t>
        </is>
      </c>
      <c r="B23" s="6" t="n">
        <v>-25550</v>
      </c>
      <c r="C23" s="6" t="n">
        <v>-1296</v>
      </c>
    </row>
    <row r="24">
      <c r="A24" s="4" t="inlineStr">
        <is>
          <t>(Loss) income before provision for income taxes</t>
        </is>
      </c>
      <c r="B24" s="6" t="n">
        <v>-64301</v>
      </c>
      <c r="C24" s="6" t="n">
        <v>930</v>
      </c>
    </row>
    <row r="25">
      <c r="A25" s="4" t="inlineStr">
        <is>
          <t>Provision for (benefit from) income taxes</t>
        </is>
      </c>
      <c r="B25" s="6" t="n">
        <v>123</v>
      </c>
      <c r="C25" s="6" t="n">
        <v>-8</v>
      </c>
    </row>
    <row r="26">
      <c r="A26" s="4" t="inlineStr">
        <is>
          <t>Net (loss) income and comprehensive (loss) income</t>
        </is>
      </c>
      <c r="B26" s="6" t="n">
        <v>-64424</v>
      </c>
      <c r="C26" s="6" t="n">
        <v>938</v>
      </c>
    </row>
    <row r="27">
      <c r="A27" s="4" t="inlineStr">
        <is>
          <t>Net (loss) income and comprehensive (loss) income</t>
        </is>
      </c>
      <c r="B27" s="5" t="n">
        <v>-64424</v>
      </c>
      <c r="C27" s="5" t="n">
        <v>938</v>
      </c>
    </row>
    <row r="28">
      <c r="A28" s="3" t="inlineStr">
        <is>
          <t>Net (loss) income per share attributable to common stockholders:</t>
        </is>
      </c>
    </row>
    <row r="29">
      <c r="A29" s="4" t="inlineStr">
        <is>
          <t>Basic (in dollars per share)</t>
        </is>
      </c>
      <c r="B29" s="9" t="n">
        <v>-0.98</v>
      </c>
      <c r="C29" s="5" t="n">
        <v>0</v>
      </c>
    </row>
    <row r="30">
      <c r="A30" s="4" t="inlineStr">
        <is>
          <t>Diluted (in dollars per share)</t>
        </is>
      </c>
      <c r="B30" s="9" t="n">
        <v>-0.98</v>
      </c>
      <c r="C30" s="5" t="n">
        <v>0</v>
      </c>
    </row>
    <row r="31">
      <c r="A31" s="3" t="inlineStr">
        <is>
          <t>Weighted-average shares used in computing net (loss) income per share attributable to common stockholders:</t>
        </is>
      </c>
    </row>
    <row r="32">
      <c r="A32" s="4" t="inlineStr">
        <is>
          <t>Basic (in shares)</t>
        </is>
      </c>
      <c r="B32" s="6" t="n">
        <v>66007461</v>
      </c>
      <c r="C32" s="6" t="n">
        <v>61598361</v>
      </c>
    </row>
    <row r="33">
      <c r="A33" s="4" t="inlineStr">
        <is>
          <t>Diluted (in shares)</t>
        </is>
      </c>
      <c r="B33" s="6" t="n">
        <v>66007461</v>
      </c>
      <c r="C33" s="6" t="n">
        <v>116312835</v>
      </c>
    </row>
    <row r="34">
      <c r="A34" s="4" t="inlineStr">
        <is>
          <t>Placement fees</t>
        </is>
      </c>
    </row>
    <row r="35">
      <c r="A35" s="3" t="inlineStr">
        <is>
          <t>Revenues:</t>
        </is>
      </c>
    </row>
    <row r="36">
      <c r="A36" s="4" t="inlineStr">
        <is>
          <t>Total revenues</t>
        </is>
      </c>
      <c r="B36" s="5" t="n">
        <v>14585</v>
      </c>
      <c r="C36" s="5" t="n">
        <v>27509</v>
      </c>
    </row>
    <row r="37">
      <c r="A37" s="4" t="inlineStr">
        <is>
          <t>Custodial administration fees</t>
        </is>
      </c>
    </row>
    <row r="38">
      <c r="A38" s="3" t="inlineStr">
        <is>
          <t>Revenues:</t>
        </is>
      </c>
    </row>
    <row r="39">
      <c r="A39" s="4" t="inlineStr">
        <is>
          <t>Total revenues</t>
        </is>
      </c>
      <c r="B39" s="5" t="n">
        <v>5437</v>
      </c>
      <c r="C39" s="5" t="n">
        <v>4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ssets Roll Forward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Net Derivative Asset (Liability) Measured on Recurring Basis, Unobservable Input Reconciliation [Roll Forward]</t>
        </is>
      </c>
    </row>
    <row r="4">
      <c r="A4" s="4" t="inlineStr">
        <is>
          <t>Beginning balance</t>
        </is>
      </c>
      <c r="B4" s="5" t="n">
        <v>13453</v>
      </c>
      <c r="C4" s="5" t="n">
        <v>51859</v>
      </c>
      <c r="D4" s="5" t="n">
        <v>51859</v>
      </c>
      <c r="E4" s="5" t="n">
        <v>25892</v>
      </c>
    </row>
    <row r="5">
      <c r="A5" s="4" t="inlineStr">
        <is>
          <t>Ending balance</t>
        </is>
      </c>
      <c r="B5" s="6" t="n">
        <v>14975</v>
      </c>
      <c r="C5" s="6" t="n">
        <v>72907</v>
      </c>
      <c r="D5" s="6" t="n">
        <v>13453</v>
      </c>
      <c r="E5" s="6" t="n">
        <v>51859</v>
      </c>
    </row>
    <row r="6">
      <c r="A6" s="4" t="inlineStr">
        <is>
          <t>Investments</t>
        </is>
      </c>
    </row>
    <row r="7">
      <c r="A7" s="3" t="inlineStr">
        <is>
          <t>Fair Value, Net Derivative Asset (Liability) Measured on Recurring Basis, Unobservable Input Reconciliation [Roll Forward]</t>
        </is>
      </c>
    </row>
    <row r="8">
      <c r="A8" s="4" t="inlineStr">
        <is>
          <t>Acquisition</t>
        </is>
      </c>
      <c r="C8" s="6" t="n">
        <v>362</v>
      </c>
    </row>
    <row r="9">
      <c r="A9" s="4" t="inlineStr">
        <is>
          <t>Change in fair value</t>
        </is>
      </c>
      <c r="C9" s="6" t="n">
        <v>-23</v>
      </c>
      <c r="D9" s="6" t="n">
        <v>29364</v>
      </c>
      <c r="E9" s="6" t="n">
        <v>11</v>
      </c>
    </row>
    <row r="10">
      <c r="A10" s="4" t="inlineStr">
        <is>
          <t>Transfers out of Level 3 to Level 1</t>
        </is>
      </c>
      <c r="C10" s="6" t="n">
        <v>-339</v>
      </c>
    </row>
    <row r="11">
      <c r="A11" s="4" t="inlineStr">
        <is>
          <t>Notes Receivable</t>
        </is>
      </c>
    </row>
    <row r="12">
      <c r="A12" s="3" t="inlineStr">
        <is>
          <t>Fair Value, Net Derivative Asset (Liability) Measured on Recurring Basis, Unobservable Input Reconciliation [Roll Forward]</t>
        </is>
      </c>
    </row>
    <row r="13">
      <c r="A13" s="4" t="inlineStr">
        <is>
          <t>Change in fair value</t>
        </is>
      </c>
      <c r="B13" s="5" t="n">
        <v>1522</v>
      </c>
      <c r="C13" s="6" t="n">
        <v>21309</v>
      </c>
      <c r="D13" s="5" t="n">
        <v>-5133</v>
      </c>
      <c r="E13" s="6" t="n">
        <v>27319</v>
      </c>
    </row>
    <row r="14">
      <c r="A14" s="4" t="inlineStr">
        <is>
          <t>Transfers out of Level 3 to Level 1</t>
        </is>
      </c>
      <c r="E14" s="6" t="n">
        <v>-1165</v>
      </c>
    </row>
    <row r="15">
      <c r="A15" s="4" t="inlineStr">
        <is>
          <t>Settlements</t>
        </is>
      </c>
      <c r="C15" s="5" t="n">
        <v>-261</v>
      </c>
      <c r="E15" s="5" t="n">
        <v>-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Payment-Dependent Notes Payable Roll Forward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Liabilities Measured on Recurring Basis, Unobservable Input Reconciliation [Line Items]</t>
        </is>
      </c>
    </row>
    <row r="4">
      <c r="A4" s="4" t="inlineStr">
        <is>
          <t>Beginning balance</t>
        </is>
      </c>
      <c r="B4" s="5" t="n">
        <v>13453</v>
      </c>
      <c r="C4" s="5" t="n">
        <v>51859</v>
      </c>
      <c r="D4" s="5" t="n">
        <v>51859</v>
      </c>
      <c r="E4" s="5" t="n">
        <v>25767</v>
      </c>
    </row>
    <row r="5">
      <c r="A5" s="4" t="inlineStr">
        <is>
          <t>Ending balance</t>
        </is>
      </c>
      <c r="D5" s="6" t="n">
        <v>13453</v>
      </c>
      <c r="E5" s="6" t="n">
        <v>51859</v>
      </c>
    </row>
    <row r="6">
      <c r="A6" s="4" t="inlineStr">
        <is>
          <t>Notes Payable, Other Payables</t>
        </is>
      </c>
    </row>
    <row r="7">
      <c r="A7" s="3" t="inlineStr">
        <is>
          <t>Fair Value, Liabilities Measured on Recurring Basis, Unobservable Input Reconciliation [Line Items]</t>
        </is>
      </c>
    </row>
    <row r="8">
      <c r="A8" s="4" t="inlineStr">
        <is>
          <t>Beginning balance</t>
        </is>
      </c>
      <c r="B8" s="6" t="n">
        <v>13453</v>
      </c>
      <c r="C8" s="6" t="n">
        <v>51859</v>
      </c>
      <c r="D8" s="6" t="n">
        <v>51859</v>
      </c>
    </row>
    <row r="9">
      <c r="A9" s="4" t="inlineStr">
        <is>
          <t>Change in fair value</t>
        </is>
      </c>
      <c r="B9" s="6" t="n">
        <v>1522</v>
      </c>
      <c r="C9" s="6" t="n">
        <v>21309</v>
      </c>
      <c r="D9" s="6" t="n">
        <v>-29364</v>
      </c>
      <c r="E9" s="6" t="n">
        <v>-27319</v>
      </c>
    </row>
    <row r="10">
      <c r="A10" s="4" t="inlineStr">
        <is>
          <t>Settlements</t>
        </is>
      </c>
      <c r="C10" s="6" t="n">
        <v>-261</v>
      </c>
      <c r="D10" s="6" t="n">
        <v>-5133</v>
      </c>
      <c r="E10" s="6" t="n">
        <v>-62</v>
      </c>
    </row>
    <row r="11">
      <c r="A11" s="4" t="inlineStr">
        <is>
          <t>Ending balance</t>
        </is>
      </c>
      <c r="B11" s="5" t="n">
        <v>14975</v>
      </c>
      <c r="C11" s="5" t="n">
        <v>72907</v>
      </c>
      <c r="D11" s="5" t="n">
        <v>13453</v>
      </c>
      <c r="E11" s="5" t="n">
        <v>518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Warrant Liabilities Roll Forward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Net Derivative Asset (Liability) Measured on Recurring Basis, Unobservable Input Reconciliation [Roll Forward]</t>
        </is>
      </c>
    </row>
    <row r="4">
      <c r="A4" s="4" t="inlineStr">
        <is>
          <t>Beginning balance</t>
        </is>
      </c>
      <c r="B4" s="5" t="n">
        <v>13453000</v>
      </c>
      <c r="C4" s="5" t="n">
        <v>51859000</v>
      </c>
      <c r="D4" s="5" t="n">
        <v>51859000</v>
      </c>
      <c r="E4" s="5" t="n">
        <v>25767000</v>
      </c>
    </row>
    <row r="5">
      <c r="A5" s="4" t="inlineStr">
        <is>
          <t>Ending balance</t>
        </is>
      </c>
      <c r="D5" s="6" t="n">
        <v>13453000</v>
      </c>
      <c r="E5" s="6" t="n">
        <v>51859000</v>
      </c>
    </row>
    <row r="6">
      <c r="A6" s="4" t="inlineStr">
        <is>
          <t>Warrant</t>
        </is>
      </c>
    </row>
    <row r="7">
      <c r="A7" s="3" t="inlineStr">
        <is>
          <t>Fair Value, Net Derivative Asset (Liability) Measured on Recurring Basis, Unobservable Input Reconciliation [Roll Forward]</t>
        </is>
      </c>
    </row>
    <row r="8">
      <c r="A8" s="4" t="inlineStr">
        <is>
          <t>Beginning balance</t>
        </is>
      </c>
      <c r="B8" s="6" t="n">
        <v>7844000</v>
      </c>
      <c r="C8" s="6" t="n">
        <v>1780000</v>
      </c>
      <c r="D8" s="6" t="n">
        <v>1780000</v>
      </c>
      <c r="E8" s="4" t="inlineStr">
        <is>
          <t xml:space="preserve"> </t>
        </is>
      </c>
    </row>
    <row r="9">
      <c r="A9" s="4" t="inlineStr">
        <is>
          <t>Change in fair value</t>
        </is>
      </c>
      <c r="D9" s="6" t="n">
        <v>-6064000</v>
      </c>
      <c r="E9" s="6" t="n">
        <v>-292000</v>
      </c>
    </row>
    <row r="10">
      <c r="A10" s="4" t="inlineStr">
        <is>
          <t>Ending balance</t>
        </is>
      </c>
      <c r="D10" s="6" t="n">
        <v>7844000</v>
      </c>
      <c r="E10" s="6" t="n">
        <v>1780000</v>
      </c>
    </row>
    <row r="11">
      <c r="A11" s="4" t="inlineStr">
        <is>
          <t>Warrant | Warrant liabilities</t>
        </is>
      </c>
    </row>
    <row r="12">
      <c r="A12" s="3" t="inlineStr">
        <is>
          <t>Fair Value, Net Derivative Asset (Liability) Measured on Recurring Basis, Unobservable Input Reconciliation [Roll Forward]</t>
        </is>
      </c>
    </row>
    <row r="13">
      <c r="A13" s="4" t="inlineStr">
        <is>
          <t>Beginning balance</t>
        </is>
      </c>
      <c r="B13" s="6" t="n">
        <v>7844000</v>
      </c>
      <c r="C13" s="6" t="n">
        <v>1780000</v>
      </c>
      <c r="D13" s="6" t="n">
        <v>1780000</v>
      </c>
    </row>
    <row r="14">
      <c r="A14" s="4" t="inlineStr">
        <is>
          <t>Change in fair value</t>
        </is>
      </c>
      <c r="B14" s="6" t="n">
        <v>106000</v>
      </c>
      <c r="C14" s="6" t="n">
        <v>908000</v>
      </c>
    </row>
    <row r="15">
      <c r="A15" s="4" t="inlineStr">
        <is>
          <t>Settlements</t>
        </is>
      </c>
      <c r="B15" s="6" t="n">
        <v>-2950000</v>
      </c>
    </row>
    <row r="16">
      <c r="A16" s="4" t="inlineStr">
        <is>
          <t>Ending balance</t>
        </is>
      </c>
      <c r="B16" s="5" t="n">
        <v>5000000</v>
      </c>
      <c r="C16" s="5" t="n">
        <v>2688000</v>
      </c>
      <c r="D16" s="5" t="n">
        <v>7844000</v>
      </c>
      <c r="E16" s="5" t="n">
        <v>178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Prepaid Expenses and Other Current Assets (Details) - USD ($) $ in Thousands</t>
        </is>
      </c>
      <c r="B1" s="2" t="inlineStr">
        <is>
          <t>Mar. 31, 2022</t>
        </is>
      </c>
      <c r="C1" s="2" t="inlineStr">
        <is>
          <t>Dec. 31, 2021</t>
        </is>
      </c>
      <c r="D1" s="2" t="inlineStr">
        <is>
          <t>Dec. 31, 2020</t>
        </is>
      </c>
    </row>
    <row r="2">
      <c r="A2" s="3" t="inlineStr">
        <is>
          <t>Regulated Operations [Abstract]</t>
        </is>
      </c>
    </row>
    <row r="3">
      <c r="A3" s="4" t="inlineStr">
        <is>
          <t>Prepaid expenses</t>
        </is>
      </c>
      <c r="B3" s="5" t="n">
        <v>3702</v>
      </c>
      <c r="C3" s="5" t="n">
        <v>3162</v>
      </c>
      <c r="D3" s="5" t="n">
        <v>2707</v>
      </c>
    </row>
    <row r="4">
      <c r="A4" s="4" t="inlineStr">
        <is>
          <t>Other current assets</t>
        </is>
      </c>
      <c r="B4" s="6" t="n">
        <v>2468</v>
      </c>
      <c r="C4" s="6" t="n">
        <v>1986</v>
      </c>
      <c r="D4" s="6" t="n">
        <v>1377</v>
      </c>
    </row>
    <row r="5">
      <c r="A5" s="4" t="inlineStr">
        <is>
          <t>Prepaid expenses and other current assets</t>
        </is>
      </c>
      <c r="B5" s="5" t="n">
        <v>6170</v>
      </c>
      <c r="C5" s="5" t="n">
        <v>5148</v>
      </c>
      <c r="D5" s="5" t="n">
        <v>4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 Components - Property and Equipment, Net (Details) - USD ($) $ in Thousands</t>
        </is>
      </c>
      <c r="B1" s="2" t="inlineStr">
        <is>
          <t>Mar. 31, 2022</t>
        </is>
      </c>
      <c r="C1" s="2" t="inlineStr">
        <is>
          <t>Mar. 31, 2021</t>
        </is>
      </c>
      <c r="D1" s="2" t="inlineStr">
        <is>
          <t>Dec. 31, 2021</t>
        </is>
      </c>
      <c r="E1" s="2" t="inlineStr">
        <is>
          <t>Dec. 31, 2020</t>
        </is>
      </c>
    </row>
    <row r="2">
      <c r="A2" s="3" t="inlineStr">
        <is>
          <t>Public Utility, Property, Plant and Equipment [Line Items]</t>
        </is>
      </c>
    </row>
    <row r="3">
      <c r="A3" s="4" t="inlineStr">
        <is>
          <t>Property and equipment</t>
        </is>
      </c>
      <c r="B3" s="5" t="n">
        <v>1382</v>
      </c>
      <c r="D3" s="5" t="n">
        <v>1277</v>
      </c>
      <c r="E3" s="5" t="n">
        <v>1277</v>
      </c>
    </row>
    <row r="4">
      <c r="A4" s="4" t="inlineStr">
        <is>
          <t>Less: accumulated depreciation</t>
        </is>
      </c>
      <c r="B4" s="6" t="n">
        <v>-847</v>
      </c>
      <c r="D4" s="6" t="n">
        <v>-780</v>
      </c>
      <c r="E4" s="6" t="n">
        <v>-380</v>
      </c>
    </row>
    <row r="5">
      <c r="A5" s="4" t="inlineStr">
        <is>
          <t>Property and equipment, net</t>
        </is>
      </c>
      <c r="B5" s="6" t="n">
        <v>535</v>
      </c>
      <c r="D5" s="6" t="n">
        <v>497</v>
      </c>
      <c r="E5" s="6" t="n">
        <v>897</v>
      </c>
    </row>
    <row r="6">
      <c r="A6" s="4" t="inlineStr">
        <is>
          <t>Depreciation expense</t>
        </is>
      </c>
      <c r="B6" s="6" t="n">
        <v>68</v>
      </c>
      <c r="C6" s="5" t="n">
        <v>128</v>
      </c>
      <c r="D6" s="6" t="n">
        <v>400</v>
      </c>
      <c r="E6" s="6" t="n">
        <v>198</v>
      </c>
    </row>
    <row r="7">
      <c r="A7" s="4" t="inlineStr">
        <is>
          <t>Computer equipment</t>
        </is>
      </c>
    </row>
    <row r="8">
      <c r="A8" s="3" t="inlineStr">
        <is>
          <t>Public Utility, Property, Plant and Equipment [Line Items]</t>
        </is>
      </c>
    </row>
    <row r="9">
      <c r="A9" s="4" t="inlineStr">
        <is>
          <t>Property and equipment</t>
        </is>
      </c>
      <c r="B9" s="6" t="n">
        <v>335</v>
      </c>
      <c r="D9" s="6" t="n">
        <v>336</v>
      </c>
      <c r="E9" s="6" t="n">
        <v>336</v>
      </c>
    </row>
    <row r="10">
      <c r="A10" s="4" t="inlineStr">
        <is>
          <t>Furniture and fixtures</t>
        </is>
      </c>
    </row>
    <row r="11">
      <c r="A11" s="3" t="inlineStr">
        <is>
          <t>Public Utility, Property, Plant and Equipment [Line Items]</t>
        </is>
      </c>
    </row>
    <row r="12">
      <c r="A12" s="4" t="inlineStr">
        <is>
          <t>Property and equipment</t>
        </is>
      </c>
      <c r="B12" s="6" t="n">
        <v>632</v>
      </c>
      <c r="D12" s="6" t="n">
        <v>621</v>
      </c>
      <c r="E12" s="6" t="n">
        <v>621</v>
      </c>
    </row>
    <row r="13">
      <c r="A13" s="4" t="inlineStr">
        <is>
          <t>Leasehold improvements</t>
        </is>
      </c>
    </row>
    <row r="14">
      <c r="A14" s="3" t="inlineStr">
        <is>
          <t>Public Utility, Property, Plant and Equipment [Line Items]</t>
        </is>
      </c>
    </row>
    <row r="15">
      <c r="A15" s="4" t="inlineStr">
        <is>
          <t>Property and equipment</t>
        </is>
      </c>
      <c r="B15" s="5" t="n">
        <v>415</v>
      </c>
      <c r="D15" s="5" t="n">
        <v>320</v>
      </c>
      <c r="E15" s="5" t="n">
        <v>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 Components - Capitalized Internal-Use Software (Details) - USD ($) $ in Thousands</t>
        </is>
      </c>
      <c r="B1" s="2" t="inlineStr">
        <is>
          <t>Mar. 31, 2022</t>
        </is>
      </c>
      <c r="C1" s="2" t="inlineStr">
        <is>
          <t>Dec. 31, 2021</t>
        </is>
      </c>
      <c r="D1" s="2" t="inlineStr">
        <is>
          <t>Dec. 31, 2021</t>
        </is>
      </c>
      <c r="E1" s="2" t="inlineStr">
        <is>
          <t>Dec. 31, 2020</t>
        </is>
      </c>
    </row>
    <row r="2">
      <c r="A2" s="3" t="inlineStr">
        <is>
          <t>Regulated Operations [Abstract]</t>
        </is>
      </c>
    </row>
    <row r="3">
      <c r="A3" s="4" t="inlineStr">
        <is>
          <t>Capitalized internal-use software</t>
        </is>
      </c>
      <c r="B3" s="5" t="n">
        <v>4734</v>
      </c>
      <c r="C3" s="5" t="n">
        <v>2860</v>
      </c>
      <c r="D3" s="5" t="n">
        <v>2860</v>
      </c>
      <c r="E3" s="5" t="n">
        <v>1592</v>
      </c>
    </row>
    <row r="4">
      <c r="A4" s="4" t="inlineStr">
        <is>
          <t>Less: Accumulated amortization</t>
        </is>
      </c>
      <c r="B4" s="6" t="n">
        <v>-253</v>
      </c>
      <c r="C4" s="6" t="n">
        <v>-169</v>
      </c>
      <c r="D4" s="6" t="n">
        <v>-169</v>
      </c>
      <c r="E4" s="6" t="n">
        <v>-17</v>
      </c>
    </row>
    <row r="5">
      <c r="A5" s="4" t="inlineStr">
        <is>
          <t>Total capitalized internal-use software</t>
        </is>
      </c>
      <c r="B5" s="6" t="n">
        <v>4481</v>
      </c>
      <c r="C5" s="6" t="n">
        <v>2691</v>
      </c>
      <c r="D5" s="6" t="n">
        <v>2691</v>
      </c>
      <c r="E5" s="6" t="n">
        <v>1575</v>
      </c>
    </row>
    <row r="6">
      <c r="A6" s="4" t="inlineStr">
        <is>
          <t>Capitalized internal-use software amortization expense</t>
        </is>
      </c>
      <c r="B6" s="5" t="n">
        <v>84</v>
      </c>
      <c r="C6" s="5" t="n">
        <v>20</v>
      </c>
      <c r="D6" s="5" t="n">
        <v>152</v>
      </c>
      <c r="E6" s="5"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Accrued Expenses and Other Current Liabilites (Details) - USD ($) $ in Thousands</t>
        </is>
      </c>
      <c r="B1" s="2" t="inlineStr">
        <is>
          <t>Mar. 31, 2022</t>
        </is>
      </c>
      <c r="C1" s="2" t="inlineStr">
        <is>
          <t>Dec. 31, 2021</t>
        </is>
      </c>
      <c r="D1" s="2" t="inlineStr">
        <is>
          <t>Dec. 31, 2020</t>
        </is>
      </c>
    </row>
    <row r="2">
      <c r="A2" s="3" t="inlineStr">
        <is>
          <t>Regulated Operations [Abstract]</t>
        </is>
      </c>
    </row>
    <row r="3">
      <c r="A3" s="4" t="inlineStr">
        <is>
          <t>Accrued professional services</t>
        </is>
      </c>
      <c r="B3" s="5" t="n">
        <v>1527</v>
      </c>
      <c r="C3" s="5" t="n">
        <v>1798</v>
      </c>
      <c r="D3" s="5" t="n">
        <v>656</v>
      </c>
    </row>
    <row r="4">
      <c r="A4" s="4" t="inlineStr">
        <is>
          <t>Accrued payments related to acquisitions and financing</t>
        </is>
      </c>
      <c r="B4" s="6" t="n">
        <v>337</v>
      </c>
      <c r="C4" s="6" t="n">
        <v>1134</v>
      </c>
    </row>
    <row r="5">
      <c r="A5" s="4" t="inlineStr">
        <is>
          <t>Accrued taxes and deferred tax liabilities</t>
        </is>
      </c>
      <c r="B5" s="6" t="n">
        <v>1304</v>
      </c>
      <c r="C5" s="6" t="n">
        <v>1421</v>
      </c>
      <c r="D5" s="6" t="n">
        <v>283</v>
      </c>
    </row>
    <row r="6">
      <c r="A6" s="4" t="inlineStr">
        <is>
          <t>Common stock unvested liability</t>
        </is>
      </c>
      <c r="B6" s="6" t="n">
        <v>1690</v>
      </c>
      <c r="C6" s="6" t="n">
        <v>786</v>
      </c>
    </row>
    <row r="7">
      <c r="A7" s="4" t="inlineStr">
        <is>
          <t>Other current liabilities</t>
        </is>
      </c>
      <c r="B7" s="6" t="n">
        <v>3225</v>
      </c>
      <c r="C7" s="6" t="n">
        <v>3204</v>
      </c>
      <c r="D7" s="5" t="n">
        <v>2748</v>
      </c>
    </row>
    <row r="8">
      <c r="A8" s="4" t="inlineStr">
        <is>
          <t>Total</t>
        </is>
      </c>
      <c r="B8" s="5" t="n">
        <v>8083</v>
      </c>
      <c r="C8" s="5" t="n">
        <v>8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5" customWidth="1" min="5" max="5"/>
    <col width="16" customWidth="1" min="6" max="6"/>
    <col width="14" customWidth="1" min="7" max="7"/>
  </cols>
  <sheetData>
    <row r="1">
      <c r="A1" s="1" t="inlineStr">
        <is>
          <t>Goodwill and Intangible Assets, Net - Additional Information (Details) - USD ($) $ in Thousands</t>
        </is>
      </c>
      <c r="B1" s="2" t="inlineStr">
        <is>
          <t>1 Months Ended</t>
        </is>
      </c>
      <c r="C1" s="2" t="inlineStr">
        <is>
          <t>3 Months Ended</t>
        </is>
      </c>
      <c r="E1" s="2" t="inlineStr">
        <is>
          <t>7 Months Ended</t>
        </is>
      </c>
      <c r="F1" s="2" t="inlineStr">
        <is>
          <t>12 Months Ended</t>
        </is>
      </c>
    </row>
    <row r="2">
      <c r="B2" s="2" t="inlineStr">
        <is>
          <t>Sep. 30, 2021</t>
        </is>
      </c>
      <c r="C2" s="2" t="inlineStr">
        <is>
          <t>Mar. 31, 2022</t>
        </is>
      </c>
      <c r="D2" s="2" t="inlineStr">
        <is>
          <t>Mar. 31, 2021</t>
        </is>
      </c>
      <c r="E2" s="2" t="inlineStr">
        <is>
          <t>Mar. 31, 2022</t>
        </is>
      </c>
      <c r="F2" s="2" t="inlineStr">
        <is>
          <t>Dec. 31, 2021</t>
        </is>
      </c>
      <c r="G2" s="2" t="inlineStr">
        <is>
          <t>Dec. 31, 2020</t>
        </is>
      </c>
    </row>
    <row r="3">
      <c r="A3" s="3" t="inlineStr">
        <is>
          <t>Finite-lived intangible assets:</t>
        </is>
      </c>
    </row>
    <row r="4">
      <c r="A4" s="4" t="inlineStr">
        <is>
          <t>Payments to acquire intangible assets</t>
        </is>
      </c>
      <c r="F4" s="5" t="n">
        <v>2202</v>
      </c>
    </row>
    <row r="5">
      <c r="A5" s="4" t="inlineStr">
        <is>
          <t>Goodwill period changes</t>
        </is>
      </c>
      <c r="C5" s="5" t="n">
        <v>0</v>
      </c>
      <c r="F5" s="6" t="n">
        <v>0</v>
      </c>
    </row>
    <row r="6">
      <c r="A6" s="4" t="inlineStr">
        <is>
          <t>Weight AverageRemaining Amortization Period</t>
        </is>
      </c>
      <c r="B6" s="4" t="inlineStr">
        <is>
          <t>5 years</t>
        </is>
      </c>
    </row>
    <row r="7">
      <c r="A7" s="4" t="inlineStr">
        <is>
          <t>Amortization expense</t>
        </is>
      </c>
      <c r="C7" s="5" t="n">
        <v>931</v>
      </c>
      <c r="D7" s="5" t="n">
        <v>1248</v>
      </c>
      <c r="F7" s="5" t="n">
        <v>4788</v>
      </c>
      <c r="G7" s="5" t="n">
        <v>2191</v>
      </c>
    </row>
    <row r="8">
      <c r="A8" s="4" t="inlineStr">
        <is>
          <t>Launched IPR&amp;D assets</t>
        </is>
      </c>
    </row>
    <row r="9">
      <c r="A9" s="3" t="inlineStr">
        <is>
          <t>Finite-lived intangible assets:</t>
        </is>
      </c>
    </row>
    <row r="10">
      <c r="A10" s="4" t="inlineStr">
        <is>
          <t>Useful life</t>
        </is>
      </c>
      <c r="E10" s="4" t="inlineStr">
        <is>
          <t>5 years</t>
        </is>
      </c>
    </row>
    <row r="11">
      <c r="A11" s="4" t="inlineStr">
        <is>
          <t>Weight AverageRemaining Amortization Period</t>
        </is>
      </c>
      <c r="C11" s="4" t="inlineStr">
        <is>
          <t>4 years 6 months</t>
        </is>
      </c>
      <c r="F11" s="4" t="inlineStr">
        <is>
          <t>5 years</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Goodwill and Intangible Assets, Net - Finite-Lived Intangible Assets (Details) - USD ($) $ in Thousands</t>
        </is>
      </c>
      <c r="B1" s="2" t="inlineStr">
        <is>
          <t>1 Months Ended</t>
        </is>
      </c>
      <c r="C1" s="2" t="inlineStr">
        <is>
          <t>3 Months Ended</t>
        </is>
      </c>
      <c r="D1" s="2" t="inlineStr">
        <is>
          <t>12 Months Ended</t>
        </is>
      </c>
    </row>
    <row r="2">
      <c r="B2" s="2" t="inlineStr">
        <is>
          <t>Sep. 30, 2021</t>
        </is>
      </c>
      <c r="C2" s="2" t="inlineStr">
        <is>
          <t>Mar. 31, 2022</t>
        </is>
      </c>
      <c r="D2" s="2" t="inlineStr">
        <is>
          <t>Dec. 31, 2021</t>
        </is>
      </c>
      <c r="E2" s="2" t="inlineStr">
        <is>
          <t>Dec. 31, 2020</t>
        </is>
      </c>
    </row>
    <row r="3">
      <c r="A3" s="3" t="inlineStr">
        <is>
          <t>Finite-lived intangible assets:</t>
        </is>
      </c>
    </row>
    <row r="4">
      <c r="A4" s="4" t="inlineStr">
        <is>
          <t>Weight AverageRemaining Amortization Period</t>
        </is>
      </c>
      <c r="B4" s="4" t="inlineStr">
        <is>
          <t>5 years</t>
        </is>
      </c>
    </row>
    <row r="5">
      <c r="A5" s="4" t="inlineStr">
        <is>
          <t>Gross Carrying Amount</t>
        </is>
      </c>
      <c r="C5" s="5" t="n">
        <v>21890</v>
      </c>
      <c r="D5" s="5" t="n">
        <v>21890</v>
      </c>
      <c r="E5" s="5" t="n">
        <v>20930</v>
      </c>
    </row>
    <row r="6">
      <c r="A6" s="4" t="inlineStr">
        <is>
          <t>Accumulated amortization</t>
        </is>
      </c>
      <c r="C6" s="6" t="n">
        <v>-8197</v>
      </c>
      <c r="D6" s="6" t="n">
        <v>-7266</v>
      </c>
      <c r="E6" s="6" t="n">
        <v>2478</v>
      </c>
    </row>
    <row r="7">
      <c r="A7" s="4" t="inlineStr">
        <is>
          <t>Total</t>
        </is>
      </c>
      <c r="C7" s="5" t="n">
        <v>13693</v>
      </c>
      <c r="D7" s="5" t="n">
        <v>14624</v>
      </c>
      <c r="E7" s="6" t="n">
        <v>18452</v>
      </c>
    </row>
    <row r="8">
      <c r="A8" s="4" t="inlineStr">
        <is>
          <t>Developed technology</t>
        </is>
      </c>
    </row>
    <row r="9">
      <c r="A9" s="3" t="inlineStr">
        <is>
          <t>Finite-lived intangible assets:</t>
        </is>
      </c>
    </row>
    <row r="10">
      <c r="A10" s="4" t="inlineStr">
        <is>
          <t>Weight AverageRemaining Amortization Period</t>
        </is>
      </c>
      <c r="C10" s="4" t="inlineStr">
        <is>
          <t>2 years 8 months 12 days</t>
        </is>
      </c>
      <c r="D10" s="4" t="inlineStr">
        <is>
          <t>3 years</t>
        </is>
      </c>
    </row>
    <row r="11">
      <c r="A11" s="4" t="inlineStr">
        <is>
          <t>Gross Carrying Amount</t>
        </is>
      </c>
      <c r="C11" s="5" t="n">
        <v>13200</v>
      </c>
      <c r="D11" s="5" t="n">
        <v>13200</v>
      </c>
      <c r="E11" s="6" t="n">
        <v>13200</v>
      </c>
    </row>
    <row r="12">
      <c r="A12" s="4" t="inlineStr">
        <is>
          <t>Accumulated amortization</t>
        </is>
      </c>
      <c r="C12" s="6" t="n">
        <v>-5946</v>
      </c>
      <c r="D12" s="6" t="n">
        <v>-5250</v>
      </c>
      <c r="E12" s="6" t="n">
        <v>1673</v>
      </c>
    </row>
    <row r="13">
      <c r="A13" s="4" t="inlineStr">
        <is>
          <t>Total</t>
        </is>
      </c>
      <c r="C13" s="5" t="n">
        <v>7254</v>
      </c>
      <c r="D13" s="5" t="n">
        <v>7950</v>
      </c>
      <c r="E13" s="6" t="n">
        <v>11527</v>
      </c>
    </row>
    <row r="14">
      <c r="A14" s="4" t="inlineStr">
        <is>
          <t>Customer relationships</t>
        </is>
      </c>
    </row>
    <row r="15">
      <c r="A15" s="3" t="inlineStr">
        <is>
          <t>Finite-lived intangible assets:</t>
        </is>
      </c>
    </row>
    <row r="16">
      <c r="A16" s="4" t="inlineStr">
        <is>
          <t>Weight AverageRemaining Amortization Period</t>
        </is>
      </c>
      <c r="C16" s="4" t="inlineStr">
        <is>
          <t>6 years 9 months 18 days</t>
        </is>
      </c>
      <c r="D16" s="4" t="inlineStr">
        <is>
          <t>7 years</t>
        </is>
      </c>
    </row>
    <row r="17">
      <c r="A17" s="4" t="inlineStr">
        <is>
          <t>Gross Carrying Amount</t>
        </is>
      </c>
      <c r="C17" s="5" t="n">
        <v>7410</v>
      </c>
      <c r="D17" s="5" t="n">
        <v>7410</v>
      </c>
      <c r="E17" s="6" t="n">
        <v>7410</v>
      </c>
    </row>
    <row r="18">
      <c r="A18" s="4" t="inlineStr">
        <is>
          <t>Accumulated amortization</t>
        </is>
      </c>
      <c r="C18" s="6" t="n">
        <v>-1931</v>
      </c>
      <c r="D18" s="6" t="n">
        <v>-1696</v>
      </c>
      <c r="E18" s="6" t="n">
        <v>759</v>
      </c>
    </row>
    <row r="19">
      <c r="A19" s="4" t="inlineStr">
        <is>
          <t>Total</t>
        </is>
      </c>
      <c r="C19" s="5" t="n">
        <v>5479</v>
      </c>
      <c r="D19" s="5" t="n">
        <v>5714</v>
      </c>
      <c r="E19" s="6" t="n">
        <v>6651</v>
      </c>
    </row>
    <row r="20">
      <c r="A20" s="4" t="inlineStr">
        <is>
          <t>Trade Names [Member]</t>
        </is>
      </c>
    </row>
    <row r="21">
      <c r="A21" s="3" t="inlineStr">
        <is>
          <t>Finite-lived intangible assets:</t>
        </is>
      </c>
    </row>
    <row r="22">
      <c r="A22" s="4" t="inlineStr">
        <is>
          <t>Weight AverageRemaining Amortization Period</t>
        </is>
      </c>
      <c r="C22" s="4" t="inlineStr">
        <is>
          <t>0 years</t>
        </is>
      </c>
      <c r="D22" s="4" t="inlineStr">
        <is>
          <t>0 years</t>
        </is>
      </c>
    </row>
    <row r="23">
      <c r="A23" s="4" t="inlineStr">
        <is>
          <t>Gross Carrying Amount</t>
        </is>
      </c>
      <c r="C23" s="5" t="n">
        <v>320</v>
      </c>
      <c r="D23" s="5" t="n">
        <v>320</v>
      </c>
      <c r="E23" s="6" t="n">
        <v>320</v>
      </c>
    </row>
    <row r="24">
      <c r="A24" s="4" t="inlineStr">
        <is>
          <t>Accumulated amortization</t>
        </is>
      </c>
      <c r="C24" s="6" t="n">
        <v>-320</v>
      </c>
      <c r="D24" s="6" t="n">
        <v>-320</v>
      </c>
      <c r="E24" s="6" t="n">
        <v>46</v>
      </c>
    </row>
    <row r="25">
      <c r="A25" s="4" t="inlineStr">
        <is>
          <t>Total</t>
        </is>
      </c>
      <c r="C25" s="5" t="n">
        <v>0</v>
      </c>
      <c r="D25" s="5" t="n">
        <v>0</v>
      </c>
      <c r="E25" s="5" t="n">
        <v>274</v>
      </c>
    </row>
    <row r="26">
      <c r="A26" s="4" t="inlineStr">
        <is>
          <t>Launched IPR&amp;D assets</t>
        </is>
      </c>
    </row>
    <row r="27">
      <c r="A27" s="3" t="inlineStr">
        <is>
          <t>Finite-lived intangible assets:</t>
        </is>
      </c>
    </row>
    <row r="28">
      <c r="A28" s="4" t="inlineStr">
        <is>
          <t>Weight AverageRemaining Amortization Period</t>
        </is>
      </c>
      <c r="C28" s="4" t="inlineStr">
        <is>
          <t>4 years 6 months</t>
        </is>
      </c>
      <c r="D28" s="4" t="inlineStr">
        <is>
          <t>5 years</t>
        </is>
      </c>
    </row>
    <row r="29">
      <c r="A29" s="4" t="inlineStr">
        <is>
          <t>Gross Carrying Amount</t>
        </is>
      </c>
      <c r="C29" s="5" t="n">
        <v>960</v>
      </c>
      <c r="D29" s="5" t="n">
        <v>960</v>
      </c>
    </row>
    <row r="30">
      <c r="A30" s="4" t="inlineStr">
        <is>
          <t>Accumulated amortization</t>
        </is>
      </c>
      <c r="C30" s="6" t="n">
        <v>0</v>
      </c>
      <c r="D30" s="6" t="n">
        <v>0</v>
      </c>
    </row>
    <row r="31">
      <c r="A31" s="4" t="inlineStr">
        <is>
          <t>Total</t>
        </is>
      </c>
      <c r="C31" s="5" t="n">
        <v>960</v>
      </c>
      <c r="D31" s="5" t="n">
        <v>9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definite-Lived Intangible Assets (Details) - USD ($) $ in Thousands</t>
        </is>
      </c>
      <c r="B1" s="2" t="inlineStr">
        <is>
          <t>Mar. 31, 2022</t>
        </is>
      </c>
      <c r="C1" s="2" t="inlineStr">
        <is>
          <t>Dec. 31, 2021</t>
        </is>
      </c>
      <c r="D1" s="2" t="inlineStr">
        <is>
          <t>Dec. 31, 2020</t>
        </is>
      </c>
    </row>
    <row r="2">
      <c r="A2" s="3" t="inlineStr">
        <is>
          <t>Indefinite-lived intangible assets:</t>
        </is>
      </c>
    </row>
    <row r="3">
      <c r="A3" s="4" t="inlineStr">
        <is>
          <t>Trade name - website domain (forge.com)</t>
        </is>
      </c>
      <c r="B3" s="5" t="n">
        <v>2202</v>
      </c>
      <c r="C3" s="5" t="n">
        <v>2202</v>
      </c>
      <c r="D3" s="5" t="n">
        <v>960</v>
      </c>
    </row>
    <row r="4">
      <c r="A4" s="4" t="inlineStr">
        <is>
          <t>Gross Carrying Amount</t>
        </is>
      </c>
      <c r="B4" s="6" t="n">
        <v>24092</v>
      </c>
      <c r="C4" s="6" t="n">
        <v>24092</v>
      </c>
      <c r="D4" s="6" t="n">
        <v>21890</v>
      </c>
    </row>
    <row r="5">
      <c r="A5" s="4" t="inlineStr">
        <is>
          <t>Accumulated amortization</t>
        </is>
      </c>
      <c r="B5" s="6" t="n">
        <v>-8197</v>
      </c>
      <c r="C5" s="6" t="n">
        <v>-7266</v>
      </c>
      <c r="D5" s="6" t="n">
        <v>2478</v>
      </c>
    </row>
    <row r="6">
      <c r="A6" s="4" t="inlineStr">
        <is>
          <t>Net Carrying Amount</t>
        </is>
      </c>
      <c r="B6" s="6" t="n">
        <v>15895</v>
      </c>
      <c r="C6" s="6" t="n">
        <v>16826</v>
      </c>
      <c r="D6" s="5" t="n">
        <v>19412</v>
      </c>
    </row>
    <row r="7">
      <c r="A7" s="4" t="inlineStr">
        <is>
          <t>Trade name</t>
        </is>
      </c>
    </row>
    <row r="8">
      <c r="A8" s="3" t="inlineStr">
        <is>
          <t>Indefinite-lived intangible assets:</t>
        </is>
      </c>
    </row>
    <row r="9">
      <c r="A9" s="4" t="inlineStr">
        <is>
          <t>Trade name - website domain (forge.com)</t>
        </is>
      </c>
      <c r="B9" s="5" t="n">
        <v>2202</v>
      </c>
      <c r="C9" s="5" t="n">
        <v>2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80" customWidth="1" min="2" max="2"/>
    <col width="32" customWidth="1" min="3" max="3"/>
    <col width="49" customWidth="1" min="4" max="4"/>
    <col width="13" customWidth="1" min="5" max="5"/>
    <col width="13" customWidth="1" min="6" max="6"/>
    <col width="46" customWidth="1" min="7" max="7"/>
    <col width="63" customWidth="1" min="8" max="8"/>
    <col width="27" customWidth="1" min="9" max="9"/>
    <col width="39" customWidth="1" min="10" max="10"/>
    <col width="20" customWidth="1" min="11" max="11"/>
    <col width="47" customWidth="1" min="12" max="12"/>
    <col width="20" customWidth="1" min="13" max="13"/>
    <col width="64" customWidth="1" min="14" max="14"/>
    <col width="37" customWidth="1" min="15" max="15"/>
    <col width="14" customWidth="1" min="16" max="16"/>
    <col width="28" customWidth="1" min="17" max="17"/>
    <col width="14" customWidth="1" min="18" max="18"/>
  </cols>
  <sheetData>
    <row r="1">
      <c r="A1" s="1" t="inlineStr">
        <is>
          <t>Unaudited Condensed Consolidated Statements of Changes in Convertible Preferred Stock and Stockholders' Equity (Deficit) - USD ($)</t>
        </is>
      </c>
      <c r="C1" s="2" t="inlineStr">
        <is>
          <t>Common StockPreviously Reported</t>
        </is>
      </c>
      <c r="D1" s="2" t="inlineStr">
        <is>
          <t>Common StockRevision of Prior Period, Adjustment</t>
        </is>
      </c>
      <c r="E1" s="2" t="inlineStr">
        <is>
          <t>Common Stock</t>
        </is>
      </c>
      <c r="G1" s="2" t="inlineStr">
        <is>
          <t>Additional Paid-In CapitalPreviously Reported</t>
        </is>
      </c>
      <c r="H1" s="2" t="inlineStr">
        <is>
          <t>Additional Paid-In CapitalRevision of Prior Period, Adjustment</t>
        </is>
      </c>
      <c r="I1" s="2" t="inlineStr">
        <is>
          <t>Additional Paid-In Capital</t>
        </is>
      </c>
      <c r="J1" s="2" t="inlineStr">
        <is>
          <t>Accumulated DeficitPreviously Reported</t>
        </is>
      </c>
      <c r="K1" s="2" t="inlineStr">
        <is>
          <t>Accumulated Deficit</t>
        </is>
      </c>
      <c r="L1" s="2" t="inlineStr">
        <is>
          <t>Previously ReportedConvertible preferred stock</t>
        </is>
      </c>
      <c r="M1" s="2" t="inlineStr">
        <is>
          <t>Previously Reported</t>
        </is>
      </c>
      <c r="N1" s="2" t="inlineStr">
        <is>
          <t>Revision of Prior Period, AdjustmentConvertible preferred stock</t>
        </is>
      </c>
      <c r="O1" s="2" t="inlineStr">
        <is>
          <t>Revision of Prior Period, Adjustment</t>
        </is>
      </c>
      <c r="P1" s="2" t="inlineStr">
        <is>
          <t>Series B-1</t>
        </is>
      </c>
      <c r="Q1" s="2" t="inlineStr">
        <is>
          <t>Convertible preferred stock</t>
        </is>
      </c>
      <c r="R1" s="2" t="inlineStr">
        <is>
          <t>Total</t>
        </is>
      </c>
    </row>
    <row r="2">
      <c r="A2" s="4" t="inlineStr">
        <is>
          <t>Beginning balance (in shares) at Dec. 31, 2019</t>
        </is>
      </c>
      <c r="Q2" s="6" t="n">
        <v>8697229</v>
      </c>
    </row>
    <row r="3">
      <c r="A3" s="4" t="inlineStr">
        <is>
          <t>Ending balance (in shares) at Dec. 31, 2020</t>
        </is>
      </c>
      <c r="L3" s="6" t="n">
        <v>15717345</v>
      </c>
      <c r="N3" s="6" t="n">
        <v>33366839</v>
      </c>
      <c r="P3" s="6" t="n">
        <v>5672925</v>
      </c>
      <c r="Q3" s="6" t="n">
        <v>15717345</v>
      </c>
      <c r="R3" s="6" t="n">
        <v>15717345</v>
      </c>
    </row>
    <row r="4">
      <c r="A4" s="4" t="inlineStr">
        <is>
          <t>Ending balance at Dec. 31, 2020</t>
        </is>
      </c>
      <c r="L4" s="5" t="n">
        <v>156848000</v>
      </c>
      <c r="P4" s="5" t="n">
        <v>62985000</v>
      </c>
      <c r="Q4" s="5" t="n">
        <v>156848000</v>
      </c>
      <c r="R4" s="5" t="n">
        <v>156848000</v>
      </c>
    </row>
    <row r="5">
      <c r="A5" s="4" t="inlineStr">
        <is>
          <t>Beginning balance (in shares) at Dec. 31, 2019</t>
        </is>
      </c>
      <c r="E5" s="6" t="n">
        <v>13635614</v>
      </c>
    </row>
    <row r="6">
      <c r="A6" s="4" t="inlineStr">
        <is>
          <t>Beginning balance at Dec. 31, 2019</t>
        </is>
      </c>
      <c r="E6" s="5" t="n">
        <v>0</v>
      </c>
      <c r="F6" s="4" t="inlineStr">
        <is>
          <t>[1]</t>
        </is>
      </c>
      <c r="I6" s="5" t="n">
        <v>2785000</v>
      </c>
      <c r="K6" s="5" t="n">
        <v>-50348000</v>
      </c>
      <c r="R6" s="6" t="n">
        <v>-47563000</v>
      </c>
    </row>
    <row r="7">
      <c r="A7" s="3" t="inlineStr">
        <is>
          <t>Increase (Decrease) in Stockholders' Equity [Roll Forward]</t>
        </is>
      </c>
    </row>
    <row r="8">
      <c r="A8" s="4" t="inlineStr">
        <is>
          <t>Issuance of Class AA common stock upon exercise of vested stock options, including stock options exercised via promissory notes</t>
        </is>
      </c>
      <c r="I8" s="6" t="n">
        <v>21000</v>
      </c>
      <c r="R8" s="6" t="n">
        <v>21000</v>
      </c>
    </row>
    <row r="9">
      <c r="A9" s="4" t="inlineStr">
        <is>
          <t>Net loss</t>
        </is>
      </c>
      <c r="R9" s="6" t="n">
        <v>-9712000</v>
      </c>
    </row>
    <row r="10">
      <c r="A10" s="4" t="inlineStr">
        <is>
          <t>Ending balance (in shares) at Dec. 31, 2020</t>
        </is>
      </c>
      <c r="C10" s="6" t="n">
        <v>22773377</v>
      </c>
      <c r="D10" s="6" t="n">
        <v>48346309</v>
      </c>
      <c r="E10" s="6" t="n">
        <v>71119686</v>
      </c>
    </row>
    <row r="11">
      <c r="A11" s="4" t="inlineStr">
        <is>
          <t>Ending balance at Dec. 31, 2020</t>
        </is>
      </c>
      <c r="G11" s="5" t="n">
        <v>52561000</v>
      </c>
      <c r="I11" s="6" t="n">
        <v>52561000</v>
      </c>
      <c r="J11" s="5" t="n">
        <v>-60060000</v>
      </c>
      <c r="K11" s="6" t="n">
        <v>-60060000</v>
      </c>
      <c r="M11" s="5" t="n">
        <v>-7499000</v>
      </c>
      <c r="R11" s="5" t="n">
        <v>-7499000</v>
      </c>
    </row>
    <row r="12">
      <c r="A12" s="4" t="inlineStr">
        <is>
          <t>Ending balance (in shares) at Dec. 31, 2020</t>
        </is>
      </c>
      <c r="L12" s="6" t="n">
        <v>15717345</v>
      </c>
      <c r="N12" s="6" t="n">
        <v>33366839</v>
      </c>
      <c r="P12" s="6" t="n">
        <v>5672925</v>
      </c>
      <c r="Q12" s="6" t="n">
        <v>15717345</v>
      </c>
      <c r="R12" s="6" t="n">
        <v>15717345</v>
      </c>
    </row>
    <row r="13">
      <c r="A13" s="4" t="inlineStr">
        <is>
          <t>Ending balance at Dec. 31, 2020</t>
        </is>
      </c>
      <c r="L13" s="5" t="n">
        <v>156848000</v>
      </c>
      <c r="P13" s="5" t="n">
        <v>62985000</v>
      </c>
      <c r="Q13" s="5" t="n">
        <v>156848000</v>
      </c>
      <c r="R13" s="5" t="n">
        <v>156848000</v>
      </c>
    </row>
    <row r="14">
      <c r="A14" s="4" t="inlineStr">
        <is>
          <t>Ending balance (in shares) at Dec. 31, 2020</t>
        </is>
      </c>
      <c r="C14" s="6" t="n">
        <v>22773377</v>
      </c>
      <c r="D14" s="6" t="n">
        <v>48346309</v>
      </c>
      <c r="E14" s="6" t="n">
        <v>71119686</v>
      </c>
    </row>
    <row r="15">
      <c r="A15" s="4" t="inlineStr">
        <is>
          <t>Ending balance at Dec. 31, 2020</t>
        </is>
      </c>
      <c r="G15" s="6" t="n">
        <v>52561000</v>
      </c>
      <c r="I15" s="6" t="n">
        <v>52561000</v>
      </c>
      <c r="J15" s="6" t="n">
        <v>-60060000</v>
      </c>
      <c r="K15" s="6" t="n">
        <v>-60060000</v>
      </c>
      <c r="M15" s="5" t="n">
        <v>-7499000</v>
      </c>
      <c r="R15" s="6" t="n">
        <v>-7499000</v>
      </c>
    </row>
    <row r="16">
      <c r="A16" s="3" t="inlineStr">
        <is>
          <t>Increase (Decrease) in Temporary Equity [Roll Forward]</t>
        </is>
      </c>
    </row>
    <row r="17">
      <c r="A17" s="4" t="inlineStr">
        <is>
          <t>Issuance of Series B-1 convertible preferred stock upon conversion of convertible notes and accrued interest (in shares)</t>
        </is>
      </c>
      <c r="P17" s="6" t="n">
        <v>27947</v>
      </c>
    </row>
    <row r="18">
      <c r="A18" s="4" t="inlineStr">
        <is>
          <t>Issuance of Series B-1 convertible preferred stock upon conversion of convertible notes and accrued interest</t>
        </is>
      </c>
      <c r="P18" s="5" t="n">
        <v>111000</v>
      </c>
    </row>
    <row r="19">
      <c r="A19" s="4" t="inlineStr">
        <is>
          <t>Ending balance (in shares) at Mar. 31, 2021</t>
        </is>
      </c>
      <c r="Q19" s="6" t="n">
        <v>49112131</v>
      </c>
    </row>
    <row r="20">
      <c r="A20" s="4" t="inlineStr">
        <is>
          <t>Ending balance at Mar. 31, 2021</t>
        </is>
      </c>
      <c r="Q20" s="5" t="n">
        <v>156959000</v>
      </c>
    </row>
    <row r="21">
      <c r="A21" s="3" t="inlineStr">
        <is>
          <t>Increase (Decrease) in Stockholders' Equity [Roll Forward]</t>
        </is>
      </c>
    </row>
    <row r="22">
      <c r="A22" s="4" t="inlineStr">
        <is>
          <t>Issuance of Class AA common stock upon exercise of vested stock options, including stock options exercised via promissory notes (in shares)</t>
        </is>
      </c>
      <c r="E22" s="6" t="n">
        <v>473658</v>
      </c>
    </row>
    <row r="23">
      <c r="A23" s="4" t="inlineStr">
        <is>
          <t>Issuance of Class AA common stock upon exercise of vested stock options, including stock options exercised via promissory notes</t>
        </is>
      </c>
      <c r="I23" s="6" t="n">
        <v>168000</v>
      </c>
      <c r="R23" s="6" t="n">
        <v>168000</v>
      </c>
    </row>
    <row r="24">
      <c r="A24" s="4" t="inlineStr">
        <is>
          <t>Issuance of Class AA common stock upon early exercise of unvested stock options (in shares)</t>
        </is>
      </c>
      <c r="E24" s="6" t="n">
        <v>1672270</v>
      </c>
    </row>
    <row r="25">
      <c r="A25" s="4" t="inlineStr">
        <is>
          <t>Vesting of early exercised stock options and restricted stock awards</t>
        </is>
      </c>
      <c r="I25" s="6" t="n">
        <v>11000</v>
      </c>
      <c r="Q25" s="5" t="n">
        <v>15717345</v>
      </c>
      <c r="R25" s="6" t="n">
        <v>11000</v>
      </c>
    </row>
    <row r="26">
      <c r="A26" s="4" t="inlineStr">
        <is>
          <t>Stock-based compensation expense</t>
        </is>
      </c>
      <c r="I26" s="6" t="n">
        <v>1259000</v>
      </c>
      <c r="R26" s="6" t="n">
        <v>1259000</v>
      </c>
    </row>
    <row r="27">
      <c r="A27" s="4" t="inlineStr">
        <is>
          <t>Net loss</t>
        </is>
      </c>
      <c r="K27" s="6" t="n">
        <v>938000</v>
      </c>
      <c r="R27" s="6" t="n">
        <v>938000</v>
      </c>
    </row>
    <row r="28">
      <c r="A28" s="4" t="inlineStr">
        <is>
          <t>Ending balance (in shares) at Mar. 31, 2021</t>
        </is>
      </c>
      <c r="E28" s="6" t="n">
        <v>73265614</v>
      </c>
    </row>
    <row r="29">
      <c r="A29" s="4" t="inlineStr">
        <is>
          <t>Ending balance at Mar. 31, 2021</t>
        </is>
      </c>
      <c r="I29" s="6" t="n">
        <v>53999000</v>
      </c>
      <c r="K29" s="6" t="n">
        <v>-59122000</v>
      </c>
      <c r="R29" s="5" t="n">
        <v>-5123000</v>
      </c>
    </row>
    <row r="30">
      <c r="A30" s="4" t="inlineStr">
        <is>
          <t>Beginning balance (in shares) at Dec. 31, 2020</t>
        </is>
      </c>
      <c r="L30" s="6" t="n">
        <v>15717345</v>
      </c>
      <c r="N30" s="6" t="n">
        <v>33366839</v>
      </c>
      <c r="P30" s="6" t="n">
        <v>5672925</v>
      </c>
      <c r="Q30" s="6" t="n">
        <v>15717345</v>
      </c>
      <c r="R30" s="6" t="n">
        <v>15717345</v>
      </c>
    </row>
    <row r="31">
      <c r="A31" s="4" t="inlineStr">
        <is>
          <t>Beginning balance at Dec. 31, 2020</t>
        </is>
      </c>
      <c r="L31" s="5" t="n">
        <v>156848000</v>
      </c>
      <c r="P31" s="5" t="n">
        <v>62985000</v>
      </c>
      <c r="Q31" s="5" t="n">
        <v>156848000</v>
      </c>
      <c r="R31" s="5" t="n">
        <v>156848000</v>
      </c>
    </row>
    <row r="32">
      <c r="A32" s="4" t="inlineStr">
        <is>
          <t>Ending balance (in shares) at Dec. 31, 2021</t>
        </is>
      </c>
      <c r="M32" s="6" t="n">
        <v>23668198</v>
      </c>
      <c r="O32" s="6" t="n">
        <v>50245951</v>
      </c>
      <c r="P32" s="6" t="n">
        <v>42133496</v>
      </c>
      <c r="Q32" s="6" t="n">
        <v>23668198</v>
      </c>
      <c r="R32" s="6" t="n">
        <v>73914149</v>
      </c>
    </row>
    <row r="33">
      <c r="A33" s="4" t="inlineStr">
        <is>
          <t>Ending balance at Dec. 31, 2021</t>
        </is>
      </c>
      <c r="M33" s="5" t="n">
        <v>246056000</v>
      </c>
      <c r="P33" s="5" t="n">
        <v>150553000</v>
      </c>
      <c r="R33" s="5" t="n">
        <v>246056000</v>
      </c>
    </row>
    <row r="34">
      <c r="A34" s="4" t="inlineStr">
        <is>
          <t>Beginning balance (in shares) at Dec. 31, 2020</t>
        </is>
      </c>
      <c r="C34" s="6" t="n">
        <v>22773377</v>
      </c>
      <c r="D34" s="6" t="n">
        <v>48346309</v>
      </c>
      <c r="E34" s="6" t="n">
        <v>71119686</v>
      </c>
    </row>
    <row r="35">
      <c r="A35" s="4" t="inlineStr">
        <is>
          <t>Beginning balance at Dec. 31, 2020</t>
        </is>
      </c>
      <c r="G35" s="6" t="n">
        <v>52561000</v>
      </c>
      <c r="I35" s="6" t="n">
        <v>52561000</v>
      </c>
      <c r="J35" s="6" t="n">
        <v>-60060000</v>
      </c>
      <c r="K35" s="6" t="n">
        <v>-60060000</v>
      </c>
      <c r="M35" s="6" t="n">
        <v>-7499000</v>
      </c>
      <c r="R35" s="6" t="n">
        <v>-7499000</v>
      </c>
    </row>
    <row r="36">
      <c r="A36" s="3" t="inlineStr">
        <is>
          <t>Increase (Decrease) in Stockholders' Equity [Roll Forward]</t>
        </is>
      </c>
    </row>
    <row r="37">
      <c r="A37" s="4" t="inlineStr">
        <is>
          <t>Unissued common stock (in shares)</t>
        </is>
      </c>
      <c r="B37" s="4" t="inlineStr">
        <is>
          <t>[2]</t>
        </is>
      </c>
      <c r="D37" s="6" t="n">
        <v>-210302</v>
      </c>
    </row>
    <row r="38">
      <c r="A38" s="4" t="inlineStr">
        <is>
          <t>Issuance of common stock upon settlement of promissory notes</t>
        </is>
      </c>
      <c r="I38" s="6" t="n">
        <v>-39722000</v>
      </c>
      <c r="R38" s="6" t="n">
        <v>-39722000</v>
      </c>
    </row>
    <row r="39">
      <c r="A39" s="4" t="inlineStr">
        <is>
          <t>Net loss</t>
        </is>
      </c>
      <c r="R39" s="6" t="n">
        <v>-18499000</v>
      </c>
    </row>
    <row r="40">
      <c r="A40" s="4" t="inlineStr">
        <is>
          <t>Ending balance (in shares) at Dec. 31, 2021</t>
        </is>
      </c>
      <c r="D40" s="6" t="n">
        <v>43031139</v>
      </c>
      <c r="E40" s="6" t="n">
        <v>63090701</v>
      </c>
    </row>
    <row r="41">
      <c r="A41" s="4" t="inlineStr">
        <is>
          <t>Ending balance at Dec. 31, 2021</t>
        </is>
      </c>
      <c r="C41" s="5" t="n">
        <v>20269864</v>
      </c>
      <c r="D41" s="5" t="n">
        <v>5000</v>
      </c>
      <c r="E41" s="5" t="n">
        <v>5000</v>
      </c>
      <c r="G41" s="5" t="n">
        <v>25919000</v>
      </c>
      <c r="H41" s="5" t="n">
        <v>-5000</v>
      </c>
      <c r="I41" s="6" t="n">
        <v>25914000</v>
      </c>
      <c r="J41" s="5" t="n">
        <v>-78559000</v>
      </c>
      <c r="K41" s="6" t="n">
        <v>-78559000</v>
      </c>
      <c r="M41" s="5" t="n">
        <v>-52640000</v>
      </c>
      <c r="R41" s="5" t="n">
        <v>-52640000</v>
      </c>
    </row>
    <row r="42">
      <c r="A42" s="3" t="inlineStr">
        <is>
          <t>Increase (Decrease) in Temporary Equity [Roll Forward]</t>
        </is>
      </c>
    </row>
    <row r="43">
      <c r="A43" s="4" t="inlineStr">
        <is>
          <t>Conversion of preferred stock to common stock (in shares)</t>
        </is>
      </c>
      <c r="R43" s="6" t="n">
        <v>-73914149</v>
      </c>
    </row>
    <row r="44">
      <c r="A44" s="4" t="inlineStr">
        <is>
          <t>Conversion of preferred stock to common stock</t>
        </is>
      </c>
      <c r="R44" s="5" t="n">
        <v>-246056000</v>
      </c>
    </row>
    <row r="45">
      <c r="A45" s="4" t="inlineStr">
        <is>
          <t>Ending balance (in shares) at Mar. 31, 2022</t>
        </is>
      </c>
      <c r="R45" s="6" t="n">
        <v>0</v>
      </c>
    </row>
    <row r="46">
      <c r="A46" s="4" t="inlineStr">
        <is>
          <t>Ending balance at Mar. 31, 2022</t>
        </is>
      </c>
      <c r="R46" s="5" t="n">
        <v>0</v>
      </c>
    </row>
    <row r="47">
      <c r="A47" s="3" t="inlineStr">
        <is>
          <t>Increase (Decrease) in Stockholders' Equity [Roll Forward]</t>
        </is>
      </c>
    </row>
    <row r="48">
      <c r="A48" s="4" t="inlineStr">
        <is>
          <t>Pre-close exercise of vested options (in shares)</t>
        </is>
      </c>
      <c r="E48" s="6" t="n">
        <v>190505</v>
      </c>
    </row>
    <row r="49">
      <c r="A49" s="4" t="inlineStr">
        <is>
          <t>Pre-close exercise of vested options</t>
        </is>
      </c>
      <c r="I49" s="6" t="n">
        <v>102000</v>
      </c>
      <c r="R49" s="6" t="n">
        <v>102000</v>
      </c>
    </row>
    <row r="50">
      <c r="A50" s="4" t="inlineStr">
        <is>
          <t>Pre-close exercise of unvested options (in shares)</t>
        </is>
      </c>
      <c r="E50" s="6" t="n">
        <v>4472</v>
      </c>
    </row>
    <row r="51">
      <c r="A51" s="4" t="inlineStr">
        <is>
          <t>Pre-close issuance common stock for services (in shares)</t>
        </is>
      </c>
      <c r="E51" s="6" t="n">
        <v>62952</v>
      </c>
    </row>
    <row r="52">
      <c r="A52" s="4" t="inlineStr">
        <is>
          <t>Pre-close issuance common stock for services</t>
        </is>
      </c>
      <c r="I52" s="6" t="n">
        <v>621000</v>
      </c>
      <c r="R52" s="6" t="n">
        <v>621000</v>
      </c>
    </row>
    <row r="53">
      <c r="A53" s="4" t="inlineStr">
        <is>
          <t>Conversion of preferred stock to common stock (in shares)</t>
        </is>
      </c>
      <c r="E53" s="6" t="n">
        <v>73914149</v>
      </c>
    </row>
    <row r="54">
      <c r="A54" s="4" t="inlineStr">
        <is>
          <t>Conversion of preferred stock to common stock</t>
        </is>
      </c>
      <c r="E54" s="5" t="n">
        <v>7000</v>
      </c>
      <c r="I54" s="6" t="n">
        <v>246049000</v>
      </c>
      <c r="R54" s="6" t="n">
        <v>246056000</v>
      </c>
    </row>
    <row r="55">
      <c r="A55" s="4" t="inlineStr">
        <is>
          <t>Conversion of May 2020 and October 2020 preferred stock warrants of Legacy Forge to common stock warrants</t>
        </is>
      </c>
      <c r="I55" s="6" t="n">
        <v>2949000</v>
      </c>
      <c r="R55" s="6" t="n">
        <v>2949000</v>
      </c>
    </row>
    <row r="56">
      <c r="A56" s="4" t="inlineStr">
        <is>
          <t>Issuance of common stock upon settlement of promissory notes</t>
        </is>
      </c>
      <c r="E56" s="5" t="n">
        <v>2000</v>
      </c>
      <c r="I56" s="6" t="n">
        <v>4205000</v>
      </c>
      <c r="R56" s="6" t="n">
        <v>4207000</v>
      </c>
    </row>
    <row r="57">
      <c r="A57" s="4" t="inlineStr">
        <is>
          <t>Issuance of common stock upon Merger (net of redemptions), including PIPE and A&amp;R FPA investors, net of transaction costs (in shares)</t>
        </is>
      </c>
      <c r="E57" s="6" t="n">
        <v>31961047</v>
      </c>
    </row>
    <row r="58">
      <c r="A58" s="4" t="inlineStr">
        <is>
          <t>Issuance of common stock upon Merger (net of redemptions), including PIPE and A&amp;R FPA investors, net of transaction costs</t>
        </is>
      </c>
      <c r="E58" s="5" t="n">
        <v>3000</v>
      </c>
      <c r="I58" s="6" t="n">
        <v>140808000</v>
      </c>
      <c r="R58" s="5" t="n">
        <v>140811000</v>
      </c>
    </row>
    <row r="59">
      <c r="A59" s="4" t="inlineStr">
        <is>
          <t>Issuance of Class AA common stock upon exercise of vested stock options, including stock options exercised via promissory notes (in shares)</t>
        </is>
      </c>
      <c r="R59" s="6" t="n">
        <v>194977</v>
      </c>
    </row>
    <row r="60">
      <c r="A60" s="4" t="inlineStr">
        <is>
          <t>Vesting of early exercised stock options and restricted stock awards</t>
        </is>
      </c>
      <c r="I60" s="6" t="n">
        <v>409000</v>
      </c>
      <c r="R60" s="5" t="n">
        <v>409000</v>
      </c>
    </row>
    <row r="61">
      <c r="A61" s="4" t="inlineStr">
        <is>
          <t>Stock-based compensation expense</t>
        </is>
      </c>
      <c r="I61" s="6" t="n">
        <v>7948000</v>
      </c>
      <c r="R61" s="6" t="n">
        <v>7948000</v>
      </c>
    </row>
    <row r="62">
      <c r="A62" s="4" t="inlineStr">
        <is>
          <t>Net loss</t>
        </is>
      </c>
      <c r="K62" s="6" t="n">
        <v>-64424000</v>
      </c>
      <c r="R62" s="6" t="n">
        <v>-64424000</v>
      </c>
    </row>
    <row r="63">
      <c r="A63" s="4" t="inlineStr">
        <is>
          <t>Ending balance (in shares) at Mar. 31, 2022</t>
        </is>
      </c>
      <c r="E63" s="6" t="n">
        <v>169223826</v>
      </c>
    </row>
    <row r="64">
      <c r="A64" s="4" t="inlineStr">
        <is>
          <t>Ending balance at Mar. 31, 2022</t>
        </is>
      </c>
      <c r="E64" s="5" t="n">
        <v>17000</v>
      </c>
      <c r="I64" s="5" t="n">
        <v>429005000</v>
      </c>
      <c r="K64" s="5" t="n">
        <v>-142983000</v>
      </c>
      <c r="R64" s="5" t="n">
        <v>286039000</v>
      </c>
    </row>
    <row r="65"/>
    <row r="66">
      <c r="A66" s="4" t="inlineStr">
        <is>
          <t>[1]</t>
        </is>
      </c>
      <c r="B66" s="4" t="inlineStr">
        <is>
          <t>amount less than 1</t>
        </is>
      </c>
    </row>
    <row r="67">
      <c r="A67" s="4" t="inlineStr">
        <is>
          <t>[2]</t>
        </is>
      </c>
      <c r="B67" s="4" t="inlineStr">
        <is>
          <t>This amount represents shares that were not issued upon the closing of the Merger (see Note 3) as a result of a shareholder’s demand for appraisal rights. If the appraisal rights demand is withdrawn or not perfected with the Delaware Court of Chancery, these shares will be issued to the shareholder.</t>
        </is>
      </c>
    </row>
  </sheetData>
  <mergeCells count="5">
    <mergeCell ref="A1:B1"/>
    <mergeCell ref="E1:F1"/>
    <mergeCell ref="A65:Q65"/>
    <mergeCell ref="B66:Q66"/>
    <mergeCell ref="B67:Q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Estimated Future Amortization Expense (Details)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Remainder of 2022</t>
        </is>
      </c>
      <c r="B3" s="5" t="n">
        <v>2952</v>
      </c>
    </row>
    <row r="4">
      <c r="A4" s="4" t="inlineStr">
        <is>
          <t>2023</t>
        </is>
      </c>
      <c r="B4" s="6" t="n">
        <v>3936</v>
      </c>
      <c r="C4" s="5" t="n">
        <v>3915</v>
      </c>
    </row>
    <row r="5">
      <c r="A5" s="4" t="inlineStr">
        <is>
          <t>2024</t>
        </is>
      </c>
      <c r="B5" s="6" t="n">
        <v>3483</v>
      </c>
      <c r="C5" s="6" t="n">
        <v>3915</v>
      </c>
    </row>
    <row r="6">
      <c r="A6" s="4" t="inlineStr">
        <is>
          <t>2025</t>
        </is>
      </c>
      <c r="B6" s="6" t="n">
        <v>823</v>
      </c>
      <c r="C6" s="6" t="n">
        <v>3462</v>
      </c>
    </row>
    <row r="7">
      <c r="A7" s="4" t="inlineStr">
        <is>
          <t>2026</t>
        </is>
      </c>
      <c r="B7" s="6" t="n">
        <v>770</v>
      </c>
      <c r="C7" s="6" t="n">
        <v>802</v>
      </c>
    </row>
    <row r="8">
      <c r="A8" s="4" t="inlineStr">
        <is>
          <t>Thereafter</t>
        </is>
      </c>
      <c r="B8" s="6" t="n">
        <v>1729</v>
      </c>
    </row>
    <row r="9">
      <c r="A9" s="4" t="inlineStr">
        <is>
          <t>Total</t>
        </is>
      </c>
      <c r="B9" s="5" t="n">
        <v>13693</v>
      </c>
      <c r="C9" s="5" t="n">
        <v>14624</v>
      </c>
      <c r="D9" s="5" t="n">
        <v>18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5" customWidth="1" min="2" max="2"/>
    <col width="14" customWidth="1" min="3" max="3"/>
    <col width="16" customWidth="1" min="4" max="4"/>
    <col width="14" customWidth="1" min="5" max="5"/>
  </cols>
  <sheetData>
    <row r="1">
      <c r="A1" s="1" t="inlineStr">
        <is>
          <t>Leas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Leased Assets [Line Items]</t>
        </is>
      </c>
    </row>
    <row r="4">
      <c r="A4" s="4" t="inlineStr">
        <is>
          <t>Renewal term (in years)</t>
        </is>
      </c>
      <c r="B4" s="4" t="inlineStr">
        <is>
          <t>5 years</t>
        </is>
      </c>
      <c r="D4" s="4" t="inlineStr">
        <is>
          <t>5 years</t>
        </is>
      </c>
    </row>
    <row r="5">
      <c r="A5" s="4" t="inlineStr">
        <is>
          <t>Operating lease expense</t>
        </is>
      </c>
      <c r="B5" s="5" t="n">
        <v>1142</v>
      </c>
      <c r="C5" s="5" t="n">
        <v>830</v>
      </c>
    </row>
    <row r="6">
      <c r="A6" s="4" t="inlineStr">
        <is>
          <t>Sublease income</t>
        </is>
      </c>
      <c r="B6" s="6" t="n">
        <v>87</v>
      </c>
      <c r="C6" s="6" t="n">
        <v>0</v>
      </c>
      <c r="D6" s="5" t="n">
        <v>175</v>
      </c>
      <c r="E6" s="5" t="n">
        <v>0</v>
      </c>
    </row>
    <row r="7">
      <c r="A7" s="4" t="inlineStr">
        <is>
          <t>Impairment of right-of-use assets</t>
        </is>
      </c>
      <c r="B7" s="5" t="n">
        <v>265</v>
      </c>
      <c r="C7" s="5" t="n">
        <v>0</v>
      </c>
    </row>
    <row r="8">
      <c r="A8" s="4" t="inlineStr">
        <is>
          <t>Minimum</t>
        </is>
      </c>
    </row>
    <row r="9">
      <c r="A9" s="3" t="inlineStr">
        <is>
          <t>Operating Leased Assets [Line Items]</t>
        </is>
      </c>
    </row>
    <row r="10">
      <c r="A10" s="4" t="inlineStr">
        <is>
          <t>Remaining lease term (in years)</t>
        </is>
      </c>
      <c r="B10" s="4" t="inlineStr">
        <is>
          <t>9 months 18 days</t>
        </is>
      </c>
    </row>
    <row r="11">
      <c r="A11" s="4" t="inlineStr">
        <is>
          <t>Maximum</t>
        </is>
      </c>
    </row>
    <row r="12">
      <c r="A12" s="3" t="inlineStr">
        <is>
          <t>Operating Leased Assets [Line Items]</t>
        </is>
      </c>
    </row>
    <row r="13">
      <c r="A13" s="4" t="inlineStr">
        <is>
          <t>Remaining lease term (in years)</t>
        </is>
      </c>
      <c r="B13" s="4" t="inlineStr">
        <is>
          <t>3 years 3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5" customWidth="1" min="2" max="2"/>
    <col width="14" customWidth="1" min="3" max="3"/>
    <col width="25" customWidth="1" min="4" max="4"/>
  </cols>
  <sheetData>
    <row r="1">
      <c r="A1" s="1" t="inlineStr">
        <is>
          <t>Leases - Operating Leases (Details) - USD ($) $ in Thousands</t>
        </is>
      </c>
      <c r="B1" s="2" t="inlineStr">
        <is>
          <t>Mar. 31, 2022</t>
        </is>
      </c>
      <c r="C1" s="2" t="inlineStr">
        <is>
          <t>Dec. 31, 2021</t>
        </is>
      </c>
      <c r="D1" s="2" t="inlineStr">
        <is>
          <t>Dec. 31, 2020</t>
        </is>
      </c>
    </row>
    <row r="2">
      <c r="A2" s="3" t="inlineStr">
        <is>
          <t>Leases [Abstract]</t>
        </is>
      </c>
    </row>
    <row r="3">
      <c r="A3" s="4" t="inlineStr">
        <is>
          <t>Operating lease right-of-use assets</t>
        </is>
      </c>
      <c r="B3" s="5" t="n">
        <v>6560</v>
      </c>
      <c r="C3" s="5" t="n">
        <v>7881</v>
      </c>
      <c r="D3" s="5" t="n">
        <v>8983</v>
      </c>
    </row>
    <row r="4">
      <c r="A4" s="4" t="inlineStr">
        <is>
          <t>Operating lease liabilities, current</t>
        </is>
      </c>
      <c r="B4" s="6" t="n">
        <v>5221</v>
      </c>
      <c r="C4" s="6" t="n">
        <v>5367</v>
      </c>
      <c r="D4" s="6" t="n">
        <v>3536</v>
      </c>
    </row>
    <row r="5">
      <c r="A5" s="4" t="inlineStr">
        <is>
          <t>Operating lease liabilities, noncurrent</t>
        </is>
      </c>
      <c r="B5" s="5" t="n">
        <v>4102</v>
      </c>
      <c r="C5" s="5" t="n">
        <v>5159</v>
      </c>
      <c r="D5" s="5" t="n">
        <v>8824</v>
      </c>
    </row>
    <row r="6">
      <c r="A6" s="4" t="inlineStr">
        <is>
          <t>Weighted-average remaining lease term (in years)</t>
        </is>
      </c>
      <c r="B6" s="4" t="inlineStr">
        <is>
          <t>1 year 11 months 26 days</t>
        </is>
      </c>
      <c r="C6" s="4" t="inlineStr">
        <is>
          <t>2 years</t>
        </is>
      </c>
      <c r="D6" s="4" t="inlineStr">
        <is>
          <t>3 years 4 months 24 days</t>
        </is>
      </c>
    </row>
    <row r="7">
      <c r="A7" s="4" t="inlineStr">
        <is>
          <t>Weighted-average discount rate</t>
        </is>
      </c>
      <c r="B7" s="4" t="inlineStr">
        <is>
          <t>4.80%</t>
        </is>
      </c>
      <c r="C7" s="4" t="inlineStr">
        <is>
          <t>4.90%</t>
        </is>
      </c>
      <c r="D7"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Maturity Schedule (Details) - USD ($) $ in Thousands</t>
        </is>
      </c>
      <c r="B1" s="2" t="inlineStr">
        <is>
          <t>Mar. 31, 2022</t>
        </is>
      </c>
      <c r="C1" s="2" t="inlineStr">
        <is>
          <t>Dec. 31, 2021</t>
        </is>
      </c>
      <c r="D1" s="2" t="inlineStr">
        <is>
          <t>Dec. 31, 2020</t>
        </is>
      </c>
    </row>
    <row r="2">
      <c r="A2" s="3" t="inlineStr">
        <is>
          <t>Lease Payment Obligation</t>
        </is>
      </c>
    </row>
    <row r="3">
      <c r="A3" s="4" t="inlineStr">
        <is>
          <t>Remainder of 2022</t>
        </is>
      </c>
      <c r="B3" s="5" t="n">
        <v>4436</v>
      </c>
    </row>
    <row r="4">
      <c r="A4" s="4" t="inlineStr">
        <is>
          <t>2023</t>
        </is>
      </c>
      <c r="B4" s="6" t="n">
        <v>4030</v>
      </c>
      <c r="C4" s="5" t="n">
        <v>5762</v>
      </c>
    </row>
    <row r="5">
      <c r="A5" s="4" t="inlineStr">
        <is>
          <t>2024</t>
        </is>
      </c>
      <c r="B5" s="6" t="n">
        <v>936</v>
      </c>
      <c r="C5" s="6" t="n">
        <v>4030</v>
      </c>
    </row>
    <row r="6">
      <c r="A6" s="4" t="inlineStr">
        <is>
          <t>2025</t>
        </is>
      </c>
      <c r="B6" s="6" t="n">
        <v>393</v>
      </c>
      <c r="C6" s="6" t="n">
        <v>936</v>
      </c>
    </row>
    <row r="7">
      <c r="A7" s="4" t="inlineStr">
        <is>
          <t>2026</t>
        </is>
      </c>
      <c r="B7" s="6" t="n">
        <v>0</v>
      </c>
      <c r="C7" s="6" t="n">
        <v>393</v>
      </c>
    </row>
    <row r="8">
      <c r="A8" s="4" t="inlineStr">
        <is>
          <t>Total undiscounted lease payments</t>
        </is>
      </c>
      <c r="B8" s="6" t="n">
        <v>9795</v>
      </c>
      <c r="C8" s="6" t="n">
        <v>11121</v>
      </c>
    </row>
    <row r="9">
      <c r="A9" s="4" t="inlineStr">
        <is>
          <t>Less: Imputed interest</t>
        </is>
      </c>
      <c r="B9" s="6" t="n">
        <v>-472</v>
      </c>
      <c r="C9" s="6" t="n">
        <v>-595</v>
      </c>
    </row>
    <row r="10">
      <c r="A10" s="4" t="inlineStr">
        <is>
          <t>Present value of future lease payments</t>
        </is>
      </c>
      <c r="B10" s="6" t="n">
        <v>9323</v>
      </c>
      <c r="C10" s="6" t="n">
        <v>10526</v>
      </c>
    </row>
    <row r="11">
      <c r="A11" s="4" t="inlineStr">
        <is>
          <t>Operating lease liabilities, current</t>
        </is>
      </c>
      <c r="B11" s="6" t="n">
        <v>5221</v>
      </c>
      <c r="C11" s="6" t="n">
        <v>5367</v>
      </c>
      <c r="D11" s="5" t="n">
        <v>3536</v>
      </c>
    </row>
    <row r="12">
      <c r="A12" s="4" t="inlineStr">
        <is>
          <t>Operating lease liabilities, noncurrent</t>
        </is>
      </c>
      <c r="B12" s="6" t="n">
        <v>4102</v>
      </c>
      <c r="C12" s="5" t="n">
        <v>5159</v>
      </c>
      <c r="D12" s="5" t="n">
        <v>8824</v>
      </c>
    </row>
    <row r="13">
      <c r="A13" s="3" t="inlineStr">
        <is>
          <t>Sublease Income</t>
        </is>
      </c>
    </row>
    <row r="14">
      <c r="A14" s="4" t="inlineStr">
        <is>
          <t>Remainder of 2022</t>
        </is>
      </c>
      <c r="B14" s="6" t="n">
        <v>-262</v>
      </c>
    </row>
    <row r="15">
      <c r="A15" s="4" t="inlineStr">
        <is>
          <t>2023</t>
        </is>
      </c>
      <c r="B15" s="6" t="n">
        <v>-349</v>
      </c>
    </row>
    <row r="16">
      <c r="A16" s="4" t="inlineStr">
        <is>
          <t>2024</t>
        </is>
      </c>
      <c r="B16" s="6" t="n">
        <v>-349</v>
      </c>
    </row>
    <row r="17">
      <c r="A17" s="4" t="inlineStr">
        <is>
          <t>2025</t>
        </is>
      </c>
      <c r="B17" s="6" t="n">
        <v>-204</v>
      </c>
    </row>
    <row r="18">
      <c r="A18" s="4" t="inlineStr">
        <is>
          <t>2026</t>
        </is>
      </c>
      <c r="B18" s="6" t="n">
        <v>0</v>
      </c>
    </row>
    <row r="19">
      <c r="A19" s="4" t="inlineStr">
        <is>
          <t>Total undiscounted lease payments</t>
        </is>
      </c>
      <c r="B19" s="6" t="n">
        <v>-1164</v>
      </c>
    </row>
    <row r="20">
      <c r="A20" s="3" t="inlineStr">
        <is>
          <t>Net Lease Obligation</t>
        </is>
      </c>
    </row>
    <row r="21">
      <c r="A21" s="4" t="inlineStr">
        <is>
          <t>Remainder of 2022</t>
        </is>
      </c>
      <c r="B21" s="6" t="n">
        <v>4174</v>
      </c>
    </row>
    <row r="22">
      <c r="A22" s="4" t="inlineStr">
        <is>
          <t>2023</t>
        </is>
      </c>
      <c r="B22" s="6" t="n">
        <v>3681</v>
      </c>
    </row>
    <row r="23">
      <c r="A23" s="4" t="inlineStr">
        <is>
          <t>2024</t>
        </is>
      </c>
      <c r="B23" s="6" t="n">
        <v>587</v>
      </c>
    </row>
    <row r="24">
      <c r="A24" s="4" t="inlineStr">
        <is>
          <t>2025</t>
        </is>
      </c>
      <c r="B24" s="6" t="n">
        <v>189</v>
      </c>
    </row>
    <row r="25">
      <c r="A25" s="4" t="inlineStr">
        <is>
          <t>2026</t>
        </is>
      </c>
      <c r="B25" s="6" t="n">
        <v>0</v>
      </c>
    </row>
    <row r="26">
      <c r="A26" s="4" t="inlineStr">
        <is>
          <t>Total undiscounted lease payments</t>
        </is>
      </c>
      <c r="B26" s="5" t="n">
        <v>86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mmitments and Contingencies - Legal Proceeding (Details) - USD ($)</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Provision for loss contingency</t>
        </is>
      </c>
      <c r="B4" s="5" t="n">
        <v>0</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mmitments and Contingencies - 401K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mmitments and Contingencies Disclosure [Abstract]</t>
        </is>
      </c>
    </row>
    <row r="4">
      <c r="A4" s="4" t="inlineStr">
        <is>
          <t>Employer matching contribution, percent of match</t>
        </is>
      </c>
      <c r="B4" s="4" t="inlineStr">
        <is>
          <t>2.00%</t>
        </is>
      </c>
      <c r="D4" s="4" t="inlineStr">
        <is>
          <t>2.00%</t>
        </is>
      </c>
    </row>
    <row r="5">
      <c r="A5" s="4" t="inlineStr">
        <is>
          <t>Employer matching contribution amount</t>
        </is>
      </c>
      <c r="B5" s="5" t="n">
        <v>6</v>
      </c>
    </row>
    <row r="6">
      <c r="A6" s="4" t="inlineStr">
        <is>
          <t>Contributions</t>
        </is>
      </c>
      <c r="B6" s="5" t="n">
        <v>418</v>
      </c>
      <c r="C6" s="5" t="n">
        <v>134</v>
      </c>
      <c r="D6" s="5" t="n">
        <v>456</v>
      </c>
      <c r="E6" s="5" t="n">
        <v>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Purchase Obligations (Details) $ in Thousands</t>
        </is>
      </c>
      <c r="B1" s="2" t="inlineStr">
        <is>
          <t>3 Months Ended</t>
        </is>
      </c>
    </row>
    <row r="2">
      <c r="B2" s="2" t="inlineStr">
        <is>
          <t>Mar. 31, 2022USD ($)</t>
        </is>
      </c>
    </row>
    <row r="3">
      <c r="A3" s="3" t="inlineStr">
        <is>
          <t>Commitments and Contingencies Disclosure [Abstract]</t>
        </is>
      </c>
    </row>
    <row r="4">
      <c r="A4" s="4" t="inlineStr">
        <is>
          <t>Purchase commitment amount</t>
        </is>
      </c>
      <c r="B4" s="5" t="n">
        <v>86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D&amp;O Insurance (Details) $ in Thousands</t>
        </is>
      </c>
      <c r="B1" s="2" t="inlineStr">
        <is>
          <t>3 Months Ended</t>
        </is>
      </c>
    </row>
    <row r="2">
      <c r="B2" s="2" t="inlineStr">
        <is>
          <t>Mar. 31, 2022USD ($)</t>
        </is>
      </c>
    </row>
    <row r="3">
      <c r="A3" s="3" t="inlineStr">
        <is>
          <t>Commitments and Contingencies Disclosure [Abstract]</t>
        </is>
      </c>
    </row>
    <row r="4">
      <c r="A4" s="4" t="inlineStr">
        <is>
          <t>Insurance premium</t>
        </is>
      </c>
      <c r="B4" s="5" t="n">
        <v>57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ff Balance Sheet Items (Details) - Affiliated Entity - USD ($) $ in Thousands</t>
        </is>
      </c>
      <c r="B1" s="2" t="inlineStr">
        <is>
          <t>3 Months Ended</t>
        </is>
      </c>
    </row>
    <row r="2">
      <c r="B2" s="2" t="inlineStr">
        <is>
          <t>Mar. 31, 2022</t>
        </is>
      </c>
      <c r="C2" s="2" t="inlineStr">
        <is>
          <t>Mar. 31, 2021</t>
        </is>
      </c>
    </row>
    <row r="3">
      <c r="A3" s="4" t="inlineStr">
        <is>
          <t>Insurance Fund Expense</t>
        </is>
      </c>
    </row>
    <row r="4">
      <c r="A4" s="3" t="inlineStr">
        <is>
          <t>Related Party Transaction [Line Items]</t>
        </is>
      </c>
    </row>
    <row r="5">
      <c r="A5" s="4" t="inlineStr">
        <is>
          <t>Related party transaction expenses</t>
        </is>
      </c>
      <c r="B5" s="5" t="n">
        <v>80</v>
      </c>
      <c r="C5" s="5" t="n">
        <v>331</v>
      </c>
    </row>
    <row r="6">
      <c r="A6" s="4" t="inlineStr">
        <is>
          <t>Management Expense</t>
        </is>
      </c>
    </row>
    <row r="7">
      <c r="A7" s="3" t="inlineStr">
        <is>
          <t>Related Party Transaction [Line Items]</t>
        </is>
      </c>
    </row>
    <row r="8">
      <c r="A8" s="4" t="inlineStr">
        <is>
          <t>Related party transaction expenses</t>
        </is>
      </c>
      <c r="B8" s="6" t="n">
        <v>21</v>
      </c>
      <c r="C8" s="6" t="n">
        <v>30</v>
      </c>
    </row>
    <row r="9">
      <c r="A9" s="4" t="inlineStr">
        <is>
          <t>Audit Fees</t>
        </is>
      </c>
    </row>
    <row r="10">
      <c r="A10" s="3" t="inlineStr">
        <is>
          <t>Related Party Transaction [Line Items]</t>
        </is>
      </c>
    </row>
    <row r="11">
      <c r="A11" s="4" t="inlineStr">
        <is>
          <t>Related party transaction expenses</t>
        </is>
      </c>
      <c r="B11" s="5" t="n">
        <v>315</v>
      </c>
      <c r="C11" s="5" t="n">
        <v>4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apitalization - Convertible Preferred Stock (Details) - USD ($)</t>
        </is>
      </c>
      <c r="B1" s="2" t="inlineStr">
        <is>
          <t>Mar. 31, 2022</t>
        </is>
      </c>
      <c r="C1" s="2" t="inlineStr">
        <is>
          <t>Dec. 31, 2021</t>
        </is>
      </c>
      <c r="D1" s="2" t="inlineStr">
        <is>
          <t>Apr. 30, 2021</t>
        </is>
      </c>
      <c r="E1" s="2" t="inlineStr">
        <is>
          <t>Mar. 31, 2021</t>
        </is>
      </c>
      <c r="F1" s="2" t="inlineStr">
        <is>
          <t>Jan. 31, 2021</t>
        </is>
      </c>
      <c r="G1" s="2" t="inlineStr">
        <is>
          <t>Dec. 31, 2020</t>
        </is>
      </c>
      <c r="H1" s="2" t="inlineStr">
        <is>
          <t>Nov. 30, 2020</t>
        </is>
      </c>
      <c r="I1" s="2" t="inlineStr">
        <is>
          <t>Oct. 31, 2020</t>
        </is>
      </c>
      <c r="J1" s="2" t="inlineStr">
        <is>
          <t>May 31, 2020</t>
        </is>
      </c>
    </row>
    <row r="2">
      <c r="A2" s="3" t="inlineStr">
        <is>
          <t>Temporary Equity [Line Items]</t>
        </is>
      </c>
    </row>
    <row r="3">
      <c r="A3" s="4" t="inlineStr">
        <is>
          <t>Original Issuance Price (in dollars per share)</t>
        </is>
      </c>
      <c r="B3" s="9" t="n">
        <v>6.11</v>
      </c>
    </row>
    <row r="4">
      <c r="A4" s="4" t="inlineStr">
        <is>
          <t>Temporary equity, shares authorized (in shares)</t>
        </is>
      </c>
      <c r="B4" s="6" t="n">
        <v>0</v>
      </c>
      <c r="C4" s="6" t="n">
        <v>86815192</v>
      </c>
      <c r="G4" s="6" t="n">
        <v>22520015</v>
      </c>
    </row>
    <row r="5">
      <c r="A5" s="4" t="inlineStr">
        <is>
          <t>Temporary equity, shares outstanding (in shares)</t>
        </is>
      </c>
      <c r="B5" s="6" t="n">
        <v>0</v>
      </c>
      <c r="C5" s="6" t="n">
        <v>73914149</v>
      </c>
      <c r="G5" s="6" t="n">
        <v>15717345</v>
      </c>
    </row>
    <row r="6">
      <c r="A6" s="4" t="inlineStr">
        <is>
          <t>Carrying Value Net of Issuance Costs</t>
        </is>
      </c>
      <c r="B6" s="5" t="n">
        <v>0</v>
      </c>
      <c r="C6" s="5" t="n">
        <v>246056000</v>
      </c>
      <c r="G6" s="5" t="n">
        <v>156848000</v>
      </c>
    </row>
    <row r="7">
      <c r="A7" s="4" t="inlineStr">
        <is>
          <t>Temporary equity, liquidation preference</t>
        </is>
      </c>
      <c r="B7" s="5" t="n">
        <v>0</v>
      </c>
      <c r="C7" s="5" t="n">
        <v>271845000</v>
      </c>
      <c r="G7" s="5" t="n">
        <v>173122</v>
      </c>
    </row>
    <row r="8">
      <c r="A8" s="4" t="inlineStr">
        <is>
          <t>Series AA</t>
        </is>
      </c>
    </row>
    <row r="9">
      <c r="A9" s="3" t="inlineStr">
        <is>
          <t>Temporary Equity [Line Items]</t>
        </is>
      </c>
    </row>
    <row r="10">
      <c r="A10" s="4" t="inlineStr">
        <is>
          <t>Original Issuance Price (in dollars per share)</t>
        </is>
      </c>
      <c r="C10" s="8" t="n">
        <v>0.9867</v>
      </c>
    </row>
    <row r="11">
      <c r="A11" s="4" t="inlineStr">
        <is>
          <t>Temporary equity, shares authorized (in shares)</t>
        </is>
      </c>
      <c r="C11" s="6" t="n">
        <v>3482030</v>
      </c>
    </row>
    <row r="12">
      <c r="A12" s="4" t="inlineStr">
        <is>
          <t>Temporary equity, shares outstanding (in shares)</t>
        </is>
      </c>
      <c r="C12" s="6" t="n">
        <v>3482030</v>
      </c>
    </row>
    <row r="13">
      <c r="A13" s="4" t="inlineStr">
        <is>
          <t>Carrying Value Net of Issuance Costs</t>
        </is>
      </c>
      <c r="C13" s="5" t="n">
        <v>3435000</v>
      </c>
    </row>
    <row r="14">
      <c r="A14" s="4" t="inlineStr">
        <is>
          <t>Temporary equity, liquidation preference</t>
        </is>
      </c>
      <c r="C14" s="5" t="n">
        <v>3435000</v>
      </c>
    </row>
    <row r="15">
      <c r="A15" s="4" t="inlineStr">
        <is>
          <t>Series B</t>
        </is>
      </c>
    </row>
    <row r="16">
      <c r="A16" s="3" t="inlineStr">
        <is>
          <t>Temporary Equity [Line Items]</t>
        </is>
      </c>
    </row>
    <row r="17">
      <c r="A17" s="4" t="inlineStr">
        <is>
          <t>Original Issuance Price (in dollars per share)</t>
        </is>
      </c>
      <c r="C17" s="8" t="n">
        <v>3.4132</v>
      </c>
      <c r="G17" s="8" t="n">
        <v>10.6592</v>
      </c>
    </row>
    <row r="18">
      <c r="A18" s="4" t="inlineStr">
        <is>
          <t>Temporary equity, shares authorized (in shares)</t>
        </is>
      </c>
      <c r="C18" s="6" t="n">
        <v>20660715</v>
      </c>
      <c r="G18" s="6" t="n">
        <v>6615809</v>
      </c>
    </row>
    <row r="19">
      <c r="A19" s="4" t="inlineStr">
        <is>
          <t>Temporary equity, shares outstanding (in shares)</t>
        </is>
      </c>
      <c r="C19" s="6" t="n">
        <v>20660715</v>
      </c>
      <c r="G19" s="6" t="n">
        <v>6615809</v>
      </c>
    </row>
    <row r="20">
      <c r="A20" s="4" t="inlineStr">
        <is>
          <t>Carrying Value Net of Issuance Costs</t>
        </is>
      </c>
      <c r="C20" s="5" t="n">
        <v>70045000</v>
      </c>
      <c r="G20" s="5" t="n">
        <v>70045000</v>
      </c>
    </row>
    <row r="21">
      <c r="A21" s="4" t="inlineStr">
        <is>
          <t>Temporary equity, liquidation preference</t>
        </is>
      </c>
      <c r="C21" s="5" t="n">
        <v>70519000</v>
      </c>
      <c r="G21" s="5" t="n">
        <v>70519000</v>
      </c>
    </row>
    <row r="22">
      <c r="A22" s="4" t="inlineStr">
        <is>
          <t>Series B-1</t>
        </is>
      </c>
    </row>
    <row r="23">
      <c r="A23" s="3" t="inlineStr">
        <is>
          <t>Temporary Equity [Line Items]</t>
        </is>
      </c>
    </row>
    <row r="24">
      <c r="A24" s="4" t="inlineStr">
        <is>
          <t>Original Issuance Price (in dollars per share)</t>
        </is>
      </c>
      <c r="C24" s="8" t="n">
        <v>3.976</v>
      </c>
      <c r="D24" s="8" t="n">
        <v>12.4168</v>
      </c>
      <c r="E24" s="8" t="n">
        <v>3.976</v>
      </c>
      <c r="F24" s="8" t="n">
        <v>12.4168</v>
      </c>
      <c r="G24" s="8" t="n">
        <v>12.4168</v>
      </c>
      <c r="I24" s="8" t="n">
        <v>3.976</v>
      </c>
      <c r="J24" s="8" t="n">
        <v>3.976</v>
      </c>
    </row>
    <row r="25">
      <c r="A25" s="4" t="inlineStr">
        <is>
          <t>Temporary equity, shares authorized (in shares)</t>
        </is>
      </c>
      <c r="C25" s="6" t="n">
        <v>49809148</v>
      </c>
      <c r="G25" s="6" t="n">
        <v>10435129</v>
      </c>
    </row>
    <row r="26">
      <c r="A26" s="4" t="inlineStr">
        <is>
          <t>Temporary equity, shares outstanding (in shares)</t>
        </is>
      </c>
      <c r="C26" s="6" t="n">
        <v>42133496</v>
      </c>
      <c r="G26" s="6" t="n">
        <v>5672925</v>
      </c>
    </row>
    <row r="27">
      <c r="A27" s="4" t="inlineStr">
        <is>
          <t>Carrying Value Net of Issuance Costs</t>
        </is>
      </c>
      <c r="C27" s="5" t="n">
        <v>150553000</v>
      </c>
      <c r="G27" s="5" t="n">
        <v>62985000</v>
      </c>
    </row>
    <row r="28">
      <c r="A28" s="4" t="inlineStr">
        <is>
          <t>Temporary equity, liquidation preference</t>
        </is>
      </c>
      <c r="C28" s="5" t="n">
        <v>167523000</v>
      </c>
      <c r="G28" s="5" t="n">
        <v>70440000</v>
      </c>
    </row>
    <row r="29">
      <c r="A29" s="4" t="inlineStr">
        <is>
          <t>Series B-2</t>
        </is>
      </c>
    </row>
    <row r="30">
      <c r="A30" s="3" t="inlineStr">
        <is>
          <t>Temporary Equity [Line Items]</t>
        </is>
      </c>
    </row>
    <row r="31">
      <c r="A31" s="4" t="inlineStr">
        <is>
          <t>Original Issuance Price (in dollars per share)</t>
        </is>
      </c>
      <c r="C31" s="8" t="n">
        <v>3.976</v>
      </c>
      <c r="D31" s="8" t="n">
        <v>12.4168</v>
      </c>
    </row>
    <row r="32">
      <c r="A32" s="4" t="inlineStr">
        <is>
          <t>Temporary equity, shares authorized (in shares)</t>
        </is>
      </c>
      <c r="C32" s="6" t="n">
        <v>2515083</v>
      </c>
      <c r="D32" s="6" t="n">
        <v>805360</v>
      </c>
    </row>
    <row r="33">
      <c r="A33" s="4" t="inlineStr">
        <is>
          <t>Temporary equity, shares outstanding (in shares)</t>
        </is>
      </c>
      <c r="C33" s="6" t="n">
        <v>412623</v>
      </c>
    </row>
    <row r="34">
      <c r="A34" s="4" t="inlineStr">
        <is>
          <t>Carrying Value Net of Issuance Costs</t>
        </is>
      </c>
      <c r="C34" s="5" t="n">
        <v>1640000</v>
      </c>
    </row>
    <row r="35">
      <c r="A35" s="4" t="inlineStr">
        <is>
          <t>Temporary equity, liquidation preference</t>
        </is>
      </c>
      <c r="C35" s="5" t="n">
        <v>1640000</v>
      </c>
    </row>
    <row r="36">
      <c r="A36" s="4" t="inlineStr">
        <is>
          <t>Junior</t>
        </is>
      </c>
    </row>
    <row r="37">
      <c r="A37" s="3" t="inlineStr">
        <is>
          <t>Temporary Equity [Line Items]</t>
        </is>
      </c>
    </row>
    <row r="38">
      <c r="A38" s="4" t="inlineStr">
        <is>
          <t>Original Issuance Price (in dollars per share)</t>
        </is>
      </c>
      <c r="C38" s="8" t="n">
        <v>3.976</v>
      </c>
      <c r="G38" s="8" t="n">
        <v>12.4168</v>
      </c>
      <c r="H38" s="8" t="n">
        <v>12.4168</v>
      </c>
    </row>
    <row r="39">
      <c r="A39" s="4" t="inlineStr">
        <is>
          <t>Temporary equity, shares authorized (in shares)</t>
        </is>
      </c>
      <c r="C39" s="6" t="n">
        <v>10348216</v>
      </c>
      <c r="G39" s="6" t="n">
        <v>4354089</v>
      </c>
    </row>
    <row r="40">
      <c r="A40" s="4" t="inlineStr">
        <is>
          <t>Temporary equity, shares outstanding (in shares)</t>
        </is>
      </c>
      <c r="C40" s="6" t="n">
        <v>7225285</v>
      </c>
      <c r="G40" s="6" t="n">
        <v>2313623</v>
      </c>
    </row>
    <row r="41">
      <c r="A41" s="4" t="inlineStr">
        <is>
          <t>Carrying Value Net of Issuance Costs</t>
        </is>
      </c>
      <c r="C41" s="5" t="n">
        <v>20383000</v>
      </c>
      <c r="G41" s="5" t="n">
        <v>20383000</v>
      </c>
    </row>
    <row r="42">
      <c r="A42" s="4" t="inlineStr">
        <is>
          <t>Temporary equity, liquidation preference</t>
        </is>
      </c>
      <c r="C42" s="5" t="n">
        <v>28728000</v>
      </c>
      <c r="G42" s="5" t="n">
        <v>287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Unaudited Condensed Consolidated Statements of Changes in Convertible Preferred Stock and Stockholders' Equity (Deficit) (Parentheticals) - USD ($) $ in Thousands</t>
        </is>
      </c>
      <c r="B1" s="2" t="inlineStr">
        <is>
          <t>3 Months Ended</t>
        </is>
      </c>
    </row>
    <row r="2">
      <c r="B2" s="2" t="inlineStr">
        <is>
          <t>Mar. 31, 2022</t>
        </is>
      </c>
      <c r="C2" s="2" t="inlineStr">
        <is>
          <t>Dec. 31, 2021</t>
        </is>
      </c>
      <c r="D2" s="2" t="inlineStr">
        <is>
          <t>Apr. 30, 2021</t>
        </is>
      </c>
      <c r="E2" s="2" t="inlineStr">
        <is>
          <t>Mar. 31, 2021</t>
        </is>
      </c>
      <c r="F2" s="2" t="inlineStr">
        <is>
          <t>Jan. 31, 2021</t>
        </is>
      </c>
      <c r="G2" s="2" t="inlineStr">
        <is>
          <t>Dec. 31, 2020</t>
        </is>
      </c>
      <c r="H2" s="2" t="inlineStr">
        <is>
          <t>Oct. 31, 2020</t>
        </is>
      </c>
      <c r="I2" s="2" t="inlineStr">
        <is>
          <t>May 31, 2020</t>
        </is>
      </c>
    </row>
    <row r="3">
      <c r="A3" s="4" t="inlineStr">
        <is>
          <t>Original Issuance Price (in dollars per share)</t>
        </is>
      </c>
      <c r="B3" s="9" t="n">
        <v>6.11</v>
      </c>
    </row>
    <row r="4">
      <c r="A4" s="4" t="inlineStr">
        <is>
          <t>Adjustments to stock issuance costs</t>
        </is>
      </c>
      <c r="B4" s="5" t="n">
        <v>58673</v>
      </c>
    </row>
    <row r="5">
      <c r="A5" s="4" t="inlineStr">
        <is>
          <t>Series B-1</t>
        </is>
      </c>
    </row>
    <row r="6">
      <c r="A6" s="4" t="inlineStr">
        <is>
          <t>Original Issuance Price (in dollars per share)</t>
        </is>
      </c>
      <c r="C6" s="8" t="n">
        <v>3.976</v>
      </c>
      <c r="D6" s="8" t="n">
        <v>12.4168</v>
      </c>
      <c r="E6" s="8" t="n">
        <v>3.976</v>
      </c>
      <c r="F6" s="8" t="n">
        <v>12.4168</v>
      </c>
      <c r="G6" s="8" t="n">
        <v>12.4168</v>
      </c>
      <c r="H6" s="8" t="n">
        <v>3.976</v>
      </c>
      <c r="I6" s="8" t="n">
        <v>3.9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46" customWidth="1" min="3" max="3"/>
    <col width="34" customWidth="1" min="4" max="4"/>
    <col width="24" customWidth="1" min="5" max="5"/>
    <col width="20" customWidth="1" min="6" max="6"/>
  </cols>
  <sheetData>
    <row r="1">
      <c r="A1" s="1" t="inlineStr">
        <is>
          <t>Capitalization - Additional Information (Details) $ / shares in Units, $ in Thousands</t>
        </is>
      </c>
      <c r="B1" s="2" t="inlineStr">
        <is>
          <t>Mar. 21, 2022$ / sharesshares</t>
        </is>
      </c>
      <c r="C1" s="2" t="inlineStr">
        <is>
          <t>Mar. 31, 2022USD ($)Voteclass$ / sharesshares</t>
        </is>
      </c>
      <c r="D1" s="2" t="inlineStr">
        <is>
          <t>Dec. 31, 2021item$ / sharesshares</t>
        </is>
      </c>
      <c r="E1" s="2" t="inlineStr">
        <is>
          <t>Dec. 31, 2020itemshares</t>
        </is>
      </c>
      <c r="F1" s="2" t="inlineStr">
        <is>
          <t>Apr. 30, 2021shares</t>
        </is>
      </c>
    </row>
    <row r="2">
      <c r="A2" s="3" t="inlineStr">
        <is>
          <t>Class of Stock [Line Items]</t>
        </is>
      </c>
    </row>
    <row r="3">
      <c r="A3" s="4" t="inlineStr">
        <is>
          <t>Temporary equity, shares outstanding (in shares)</t>
        </is>
      </c>
      <c r="C3" s="6" t="n">
        <v>0</v>
      </c>
      <c r="D3" s="6" t="n">
        <v>73914149</v>
      </c>
      <c r="E3" s="6" t="n">
        <v>15717345</v>
      </c>
    </row>
    <row r="4">
      <c r="A4" s="4" t="inlineStr">
        <is>
          <t>Number of stock classes | class</t>
        </is>
      </c>
      <c r="C4" s="6" t="n">
        <v>4</v>
      </c>
    </row>
    <row r="5">
      <c r="A5" s="4" t="inlineStr">
        <is>
          <t>Shares authorized</t>
        </is>
      </c>
      <c r="B5" s="6" t="n">
        <v>2100000000</v>
      </c>
      <c r="D5" s="6" t="n">
        <v>257968554</v>
      </c>
      <c r="F5" s="6" t="n">
        <v>257968554</v>
      </c>
    </row>
    <row r="6">
      <c r="A6" s="4" t="inlineStr">
        <is>
          <t>Common stock, shares authorized (in shares)</t>
        </is>
      </c>
      <c r="B6" s="6" t="n">
        <v>2000000000</v>
      </c>
      <c r="C6" s="6" t="n">
        <v>2000000000</v>
      </c>
      <c r="D6" s="6" t="n">
        <v>171153360</v>
      </c>
    </row>
    <row r="7">
      <c r="A7" s="4" t="inlineStr">
        <is>
          <t>Number of members of board of directors elected by holders of common stock</t>
        </is>
      </c>
      <c r="D7" s="6" t="n">
        <v>2</v>
      </c>
    </row>
    <row r="8">
      <c r="A8" s="4" t="inlineStr">
        <is>
          <t>Common stock, par value (in dollars per share) | $ / shares</t>
        </is>
      </c>
      <c r="B8" s="8" t="n">
        <v>0.0001</v>
      </c>
      <c r="C8" s="8" t="n">
        <v>0.0001</v>
      </c>
      <c r="D8" s="8" t="n">
        <v>0.0001</v>
      </c>
    </row>
    <row r="9">
      <c r="A9" s="4" t="inlineStr">
        <is>
          <t>Preferred stock, shares authorized (in shares)</t>
        </is>
      </c>
      <c r="B9" s="6" t="n">
        <v>100000000</v>
      </c>
      <c r="C9" s="6" t="n">
        <v>100000000</v>
      </c>
    </row>
    <row r="10">
      <c r="A10" s="4" t="inlineStr">
        <is>
          <t>Common stock, shares issued (in shares)</t>
        </is>
      </c>
      <c r="C10" s="6" t="n">
        <v>169223826</v>
      </c>
      <c r="D10" s="6" t="n">
        <v>63301388</v>
      </c>
    </row>
    <row r="11">
      <c r="A11" s="4" t="inlineStr">
        <is>
          <t>Preferred stock, shares issued (in shares)</t>
        </is>
      </c>
      <c r="C11" s="6" t="n">
        <v>0</v>
      </c>
    </row>
    <row r="12">
      <c r="A12" s="4" t="inlineStr">
        <is>
          <t>Common stock, shares outstanding (in shares)</t>
        </is>
      </c>
      <c r="C12" s="6" t="n">
        <v>169223826</v>
      </c>
      <c r="D12" s="6" t="n">
        <v>63301388</v>
      </c>
    </row>
    <row r="13">
      <c r="A13" s="4" t="inlineStr">
        <is>
          <t>Preferred stock, shares outstanding (in shares)</t>
        </is>
      </c>
      <c r="C13" s="6" t="n">
        <v>0</v>
      </c>
    </row>
    <row r="14">
      <c r="A14" s="4" t="inlineStr">
        <is>
          <t>Unvested shares amount | $</t>
        </is>
      </c>
      <c r="C14" s="5" t="n">
        <v>1310</v>
      </c>
    </row>
    <row r="15">
      <c r="A15" s="4" t="inlineStr">
        <is>
          <t>Common Stock</t>
        </is>
      </c>
    </row>
    <row r="16">
      <c r="A16" s="3" t="inlineStr">
        <is>
          <t>Class of Stock [Line Items]</t>
        </is>
      </c>
    </row>
    <row r="17">
      <c r="A17" s="4" t="inlineStr">
        <is>
          <t>Shares authorized</t>
        </is>
      </c>
      <c r="D17" s="6" t="n">
        <v>82604627</v>
      </c>
      <c r="E17" s="6" t="n">
        <v>76182515</v>
      </c>
    </row>
    <row r="18">
      <c r="A18" s="4" t="inlineStr">
        <is>
          <t>Common stock, shares authorized (in shares)</t>
        </is>
      </c>
      <c r="D18" s="6" t="n">
        <v>54805360</v>
      </c>
      <c r="E18" s="6" t="n">
        <v>53662500</v>
      </c>
    </row>
    <row r="19">
      <c r="A19" s="4" t="inlineStr">
        <is>
          <t>Number of votes per share</t>
        </is>
      </c>
      <c r="D19" s="6" t="n">
        <v>1</v>
      </c>
    </row>
    <row r="20">
      <c r="A20" s="4" t="inlineStr">
        <is>
          <t>Number of Votes per share with respect to votes of one or more classes of common stock</t>
        </is>
      </c>
      <c r="D20" s="6" t="n">
        <v>1</v>
      </c>
    </row>
    <row r="21">
      <c r="A21" s="4" t="inlineStr">
        <is>
          <t>Number of members of board of directors who are entitled to be elected by holders of common stock | item</t>
        </is>
      </c>
      <c r="D21" s="6" t="n">
        <v>4</v>
      </c>
    </row>
    <row r="22">
      <c r="A22" s="4" t="inlineStr">
        <is>
          <t>Number of members of board of directors elected by holders of common stock | item</t>
        </is>
      </c>
      <c r="D22" s="6" t="n">
        <v>2</v>
      </c>
      <c r="E22" s="6" t="n">
        <v>2</v>
      </c>
    </row>
    <row r="23">
      <c r="A23" s="4" t="inlineStr">
        <is>
          <t>Common Stock</t>
        </is>
      </c>
    </row>
    <row r="24">
      <c r="A24" s="3" t="inlineStr">
        <is>
          <t>Class of Stock [Line Items]</t>
        </is>
      </c>
    </row>
    <row r="25">
      <c r="A25" s="4" t="inlineStr">
        <is>
          <t>Number of votes per share</t>
        </is>
      </c>
      <c r="B25" s="6" t="n">
        <v>1</v>
      </c>
    </row>
    <row r="26">
      <c r="A26" s="4" t="inlineStr">
        <is>
          <t>Number of members of board of directors who are entitled to be elected by holders of common stock</t>
        </is>
      </c>
      <c r="C26" s="6" t="n">
        <v>4</v>
      </c>
    </row>
    <row r="27">
      <c r="A27" s="4" t="inlineStr">
        <is>
          <t>Class AA Common Stock</t>
        </is>
      </c>
    </row>
    <row r="28">
      <c r="A28" s="3" t="inlineStr">
        <is>
          <t>Class of Stock [Line Items]</t>
        </is>
      </c>
    </row>
    <row r="29">
      <c r="A29" s="4" t="inlineStr">
        <is>
          <t>Number of votes per share</t>
        </is>
      </c>
      <c r="C29" s="6" t="n">
        <v>1</v>
      </c>
    </row>
    <row r="30">
      <c r="A30" s="4" t="inlineStr">
        <is>
          <t>Maximum number of shares that may be converted</t>
        </is>
      </c>
      <c r="D30" s="6" t="n">
        <v>1873758</v>
      </c>
    </row>
    <row r="31">
      <c r="A31" s="4" t="inlineStr">
        <is>
          <t>Common stock, par value (in dollars per share) | $ / shares</t>
        </is>
      </c>
      <c r="B31" s="7" t="n">
        <v>1e-05</v>
      </c>
    </row>
    <row r="32">
      <c r="A32" s="4" t="inlineStr">
        <is>
          <t>Class EE-1 Common Stock</t>
        </is>
      </c>
    </row>
    <row r="33">
      <c r="A33" s="3" t="inlineStr">
        <is>
          <t>Class of Stock [Line Items]</t>
        </is>
      </c>
    </row>
    <row r="34">
      <c r="A34" s="4" t="inlineStr">
        <is>
          <t>Shares authorized</t>
        </is>
      </c>
      <c r="F34" s="6" t="n">
        <v>82604627</v>
      </c>
    </row>
    <row r="35">
      <c r="A35" s="4" t="inlineStr">
        <is>
          <t>Number of votes per share</t>
        </is>
      </c>
      <c r="C35" s="6" t="n">
        <v>1</v>
      </c>
    </row>
    <row r="36">
      <c r="A36" s="4" t="inlineStr">
        <is>
          <t>Common Stock, Conversion Ratio Into Shares Of Preferred Stock</t>
        </is>
      </c>
      <c r="D36" s="6" t="n">
        <v>1</v>
      </c>
    </row>
    <row r="37">
      <c r="A37" s="4" t="inlineStr">
        <is>
          <t>Class EE-2 Common Stock</t>
        </is>
      </c>
    </row>
    <row r="38">
      <c r="A38" s="3" t="inlineStr">
        <is>
          <t>Class of Stock [Line Items]</t>
        </is>
      </c>
    </row>
    <row r="39">
      <c r="A39" s="4" t="inlineStr">
        <is>
          <t>Number of votes per share</t>
        </is>
      </c>
      <c r="C39" s="6" t="n">
        <v>20</v>
      </c>
      <c r="D39" s="6" t="n">
        <v>20</v>
      </c>
    </row>
    <row r="40">
      <c r="A40" s="4" t="inlineStr">
        <is>
          <t>Number of Votes per share with respect to votes of one or more classes of common stock | Vote</t>
        </is>
      </c>
      <c r="C40" s="6" t="n">
        <v>1</v>
      </c>
    </row>
    <row r="41">
      <c r="A41" s="4" t="inlineStr">
        <is>
          <t>Number of votes per share with respect to common stock voting together with any shares of preferred stock</t>
        </is>
      </c>
      <c r="C41" s="6" t="n">
        <v>1</v>
      </c>
      <c r="D41"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Warrants - Narrative (Details) - USD ($) $ / shares in Units, $ in Thousands</t>
        </is>
      </c>
      <c r="B1" s="2" t="inlineStr">
        <is>
          <t>1 Months Ended</t>
        </is>
      </c>
      <c r="E1" s="2" t="inlineStr">
        <is>
          <t>3 Months Ended</t>
        </is>
      </c>
      <c r="G1" s="2" t="inlineStr">
        <is>
          <t>12 Months Ended</t>
        </is>
      </c>
    </row>
    <row r="2">
      <c r="B2" s="2" t="inlineStr">
        <is>
          <t>Nov. 30, 2020</t>
        </is>
      </c>
      <c r="C2" s="2" t="inlineStr">
        <is>
          <t>Oct. 31, 2020</t>
        </is>
      </c>
      <c r="D2" s="2" t="inlineStr">
        <is>
          <t>May 31, 2020</t>
        </is>
      </c>
      <c r="E2" s="2" t="inlineStr">
        <is>
          <t>Mar. 31, 2022</t>
        </is>
      </c>
      <c r="F2" s="2" t="inlineStr">
        <is>
          <t>Mar. 31, 2021</t>
        </is>
      </c>
      <c r="G2" s="2" t="inlineStr">
        <is>
          <t>Dec. 31, 2021</t>
        </is>
      </c>
      <c r="H2" s="2" t="inlineStr">
        <is>
          <t>Dec. 31, 2020</t>
        </is>
      </c>
      <c r="I2" s="2" t="inlineStr">
        <is>
          <t>Mar. 21, 2022</t>
        </is>
      </c>
      <c r="J2" s="2" t="inlineStr">
        <is>
          <t>Apr. 30, 2021</t>
        </is>
      </c>
      <c r="K2" s="2" t="inlineStr">
        <is>
          <t>Jan. 31, 2021</t>
        </is>
      </c>
    </row>
    <row r="3">
      <c r="A3" s="3" t="inlineStr">
        <is>
          <t>Class of Warrant or Right [Line Items]</t>
        </is>
      </c>
    </row>
    <row r="4">
      <c r="A4" s="4" t="inlineStr">
        <is>
          <t>Share Price</t>
        </is>
      </c>
      <c r="E4" s="9" t="n">
        <v>6.11</v>
      </c>
    </row>
    <row r="5">
      <c r="A5" s="4" t="inlineStr">
        <is>
          <t>Warrant liabilities</t>
        </is>
      </c>
      <c r="E5" s="5" t="n">
        <v>47916</v>
      </c>
      <c r="G5" s="5" t="n">
        <v>7844</v>
      </c>
    </row>
    <row r="6">
      <c r="A6" s="4" t="inlineStr">
        <is>
          <t>Change in fair value of warrant liabilities</t>
        </is>
      </c>
      <c r="E6" s="6" t="n">
        <v>25959</v>
      </c>
      <c r="F6" s="5" t="n">
        <v>908</v>
      </c>
      <c r="G6" s="5" t="n">
        <v>6064</v>
      </c>
      <c r="H6" s="5" t="n">
        <v>292</v>
      </c>
    </row>
    <row r="7">
      <c r="A7" s="4" t="inlineStr">
        <is>
          <t>Warrant contractual term</t>
        </is>
      </c>
      <c r="B7" s="4" t="inlineStr">
        <is>
          <t>5 years</t>
        </is>
      </c>
      <c r="C7" s="4" t="inlineStr">
        <is>
          <t>10 years</t>
        </is>
      </c>
      <c r="D7" s="4" t="inlineStr">
        <is>
          <t>5 years</t>
        </is>
      </c>
    </row>
    <row r="8">
      <c r="A8" s="4" t="inlineStr">
        <is>
          <t>Medium-term Notes | 2020 Loan and Security Agreement</t>
        </is>
      </c>
    </row>
    <row r="9">
      <c r="A9" s="3" t="inlineStr">
        <is>
          <t>Class of Warrant or Right [Line Items]</t>
        </is>
      </c>
    </row>
    <row r="10">
      <c r="A10" s="4" t="inlineStr">
        <is>
          <t>Term loan amount</t>
        </is>
      </c>
      <c r="C10" s="5" t="n">
        <v>15</v>
      </c>
    </row>
    <row r="11">
      <c r="A11" s="4" t="inlineStr">
        <is>
          <t>Series B-1</t>
        </is>
      </c>
    </row>
    <row r="12">
      <c r="A12" s="3" t="inlineStr">
        <is>
          <t>Class of Warrant or Right [Line Items]</t>
        </is>
      </c>
    </row>
    <row r="13">
      <c r="A13" s="4" t="inlineStr">
        <is>
          <t>Share Price</t>
        </is>
      </c>
      <c r="C13" s="8" t="n">
        <v>3.976</v>
      </c>
      <c r="D13" s="8" t="n">
        <v>3.976</v>
      </c>
      <c r="F13" s="8" t="n">
        <v>3.976</v>
      </c>
      <c r="G13" s="8" t="n">
        <v>3.976</v>
      </c>
      <c r="H13" s="8" t="n">
        <v>12.4168</v>
      </c>
      <c r="J13" s="8" t="n">
        <v>12.4168</v>
      </c>
      <c r="K13" s="8" t="n">
        <v>12.4168</v>
      </c>
    </row>
    <row r="14">
      <c r="A14" s="4" t="inlineStr">
        <is>
          <t>May 2020 Warrants</t>
        </is>
      </c>
    </row>
    <row r="15">
      <c r="A15" s="3" t="inlineStr">
        <is>
          <t>Class of Warrant or Right [Line Items]</t>
        </is>
      </c>
    </row>
    <row r="16">
      <c r="A16" s="4" t="inlineStr">
        <is>
          <t>Percentage of coverage to purchase warrants</t>
        </is>
      </c>
      <c r="D16" s="4" t="inlineStr">
        <is>
          <t>5.00%</t>
        </is>
      </c>
    </row>
    <row r="17">
      <c r="A17" s="4" t="inlineStr">
        <is>
          <t>Warrant term</t>
        </is>
      </c>
      <c r="D17" s="4" t="inlineStr">
        <is>
          <t>5 years</t>
        </is>
      </c>
    </row>
    <row r="18">
      <c r="A18" s="4" t="inlineStr">
        <is>
          <t>Series B-1</t>
        </is>
      </c>
    </row>
    <row r="19">
      <c r="A19" s="3" t="inlineStr">
        <is>
          <t>Class of Warrant or Right [Line Items]</t>
        </is>
      </c>
    </row>
    <row r="20">
      <c r="A20" s="4" t="inlineStr">
        <is>
          <t>Change in fair value of warrant liabilities</t>
        </is>
      </c>
      <c r="E20" s="6" t="n">
        <v>106</v>
      </c>
      <c r="F20" s="5" t="n">
        <v>123</v>
      </c>
    </row>
    <row r="21">
      <c r="A21" s="4" t="inlineStr">
        <is>
          <t>Junior</t>
        </is>
      </c>
    </row>
    <row r="22">
      <c r="A22" s="3" t="inlineStr">
        <is>
          <t>Class of Warrant or Right [Line Items]</t>
        </is>
      </c>
    </row>
    <row r="23">
      <c r="A23" s="4" t="inlineStr">
        <is>
          <t>Change in fair value of warrant liabilities</t>
        </is>
      </c>
      <c r="E23" s="5" t="n">
        <v>0</v>
      </c>
      <c r="F23" s="5" t="n">
        <v>785</v>
      </c>
    </row>
    <row r="24">
      <c r="A24" s="4" t="inlineStr">
        <is>
          <t>Warrant contractual term</t>
        </is>
      </c>
      <c r="B24" s="4" t="inlineStr">
        <is>
          <t>5 years</t>
        </is>
      </c>
    </row>
    <row r="25">
      <c r="A25" s="4" t="inlineStr">
        <is>
          <t>Exercise price of warrants (in dollars per share)</t>
        </is>
      </c>
      <c r="B25" s="8" t="n">
        <v>3.976</v>
      </c>
    </row>
    <row r="26">
      <c r="A26" s="4" t="inlineStr">
        <is>
          <t>Exercise price of warrants or rights extended value cap</t>
        </is>
      </c>
      <c r="B26" s="5" t="n">
        <v>5000</v>
      </c>
    </row>
    <row r="27">
      <c r="A27" s="4" t="inlineStr">
        <is>
          <t>Fixed monetary amount</t>
        </is>
      </c>
      <c r="B27" s="5" t="n">
        <v>5000</v>
      </c>
    </row>
    <row r="28">
      <c r="A28" s="4" t="inlineStr">
        <is>
          <t>Class of warrant outstanding (in shares)</t>
        </is>
      </c>
      <c r="B28" s="6" t="n">
        <v>3122931</v>
      </c>
    </row>
    <row r="29">
      <c r="A29" s="4" t="inlineStr">
        <is>
          <t>Private Placement Warrants</t>
        </is>
      </c>
    </row>
    <row r="30">
      <c r="A30" s="3" t="inlineStr">
        <is>
          <t>Class of Warrant or Right [Line Items]</t>
        </is>
      </c>
    </row>
    <row r="31">
      <c r="A31" s="4" t="inlineStr">
        <is>
          <t>Warrant term</t>
        </is>
      </c>
      <c r="I31" s="4" t="inlineStr">
        <is>
          <t>5 years</t>
        </is>
      </c>
    </row>
    <row r="32">
      <c r="A32" s="4" t="inlineStr">
        <is>
          <t>Exercise price of warrants (in dollars per share)</t>
        </is>
      </c>
      <c r="E32" s="9" t="n">
        <v>11.5</v>
      </c>
      <c r="I32" s="9" t="n">
        <v>11.5</v>
      </c>
    </row>
    <row r="33">
      <c r="A33" s="4" t="inlineStr">
        <is>
          <t>Class of warrant outstanding (in shares)</t>
        </is>
      </c>
      <c r="E33" s="6" t="n">
        <v>7386667</v>
      </c>
      <c r="G33" s="6" t="n">
        <v>0</v>
      </c>
    </row>
    <row r="34">
      <c r="A34" s="4" t="inlineStr">
        <is>
          <t>Public Warrants</t>
        </is>
      </c>
    </row>
    <row r="35">
      <c r="A35" s="3" t="inlineStr">
        <is>
          <t>Class of Warrant or Right [Line Items]</t>
        </is>
      </c>
    </row>
    <row r="36">
      <c r="A36" s="4" t="inlineStr">
        <is>
          <t>Warrant term</t>
        </is>
      </c>
      <c r="E36" s="4" t="inlineStr">
        <is>
          <t>5 years</t>
        </is>
      </c>
    </row>
    <row r="37">
      <c r="A37" s="4" t="inlineStr">
        <is>
          <t>Exercise price of warrants (in dollars per share)</t>
        </is>
      </c>
      <c r="E37" s="9" t="n">
        <v>11.5</v>
      </c>
    </row>
    <row r="38">
      <c r="A38" s="4" t="inlineStr">
        <is>
          <t>Class of warrant outstanding (in shares)</t>
        </is>
      </c>
      <c r="E38" s="6" t="n">
        <v>18466604</v>
      </c>
      <c r="G38" s="6" t="n">
        <v>0</v>
      </c>
      <c r="I38" s="6" t="n">
        <v>13800000</v>
      </c>
    </row>
    <row r="39">
      <c r="A39" s="4" t="inlineStr">
        <is>
          <t>Public Warrants | Motive Fund Vehicles Investor</t>
        </is>
      </c>
    </row>
    <row r="40">
      <c r="A40" s="3" t="inlineStr">
        <is>
          <t>Class of Warrant or Right [Line Items]</t>
        </is>
      </c>
    </row>
    <row r="41">
      <c r="A41" s="4" t="inlineStr">
        <is>
          <t>Exercise price of warrants (in dollars per share)</t>
        </is>
      </c>
      <c r="I41" s="9" t="n">
        <v>11.5</v>
      </c>
    </row>
    <row r="42">
      <c r="A42" s="4" t="inlineStr">
        <is>
          <t>Class of warrant outstanding (in shares)</t>
        </is>
      </c>
      <c r="I42" s="6" t="n">
        <v>4666664</v>
      </c>
    </row>
    <row r="43">
      <c r="A43" s="4" t="inlineStr">
        <is>
          <t>October 2020 Warrants</t>
        </is>
      </c>
    </row>
    <row r="44">
      <c r="A44" s="3" t="inlineStr">
        <is>
          <t>Class of Warrant or Right [Line Items]</t>
        </is>
      </c>
    </row>
    <row r="45">
      <c r="A45" s="4" t="inlineStr">
        <is>
          <t>Warrant liabilities</t>
        </is>
      </c>
      <c r="C45" s="5" t="n">
        <v>3513</v>
      </c>
    </row>
    <row r="46">
      <c r="A46" s="4" t="inlineStr">
        <is>
          <t>Warrant contractual term</t>
        </is>
      </c>
      <c r="C46" s="4" t="inlineStr">
        <is>
          <t>10 years</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s - Outstanding (Details) - $ / shares</t>
        </is>
      </c>
      <c r="B1" s="2" t="inlineStr">
        <is>
          <t>Mar. 31, 2022</t>
        </is>
      </c>
      <c r="C1" s="2" t="inlineStr">
        <is>
          <t>Mar. 21, 2022</t>
        </is>
      </c>
      <c r="D1" s="2" t="inlineStr">
        <is>
          <t>Dec. 31, 2021</t>
        </is>
      </c>
    </row>
    <row r="2">
      <c r="A2" s="4" t="inlineStr">
        <is>
          <t>Public Warrants</t>
        </is>
      </c>
    </row>
    <row r="3">
      <c r="A3" s="3" t="inlineStr">
        <is>
          <t>Class of Warrant or Right [Line Items]</t>
        </is>
      </c>
    </row>
    <row r="4">
      <c r="A4" s="4" t="inlineStr">
        <is>
          <t>Class of warrant outstanding (in shares)</t>
        </is>
      </c>
      <c r="B4" s="6" t="n">
        <v>18466604</v>
      </c>
      <c r="C4" s="6" t="n">
        <v>13800000</v>
      </c>
      <c r="D4" s="6" t="n">
        <v>0</v>
      </c>
    </row>
    <row r="5">
      <c r="A5" s="4" t="inlineStr">
        <is>
          <t>Exercise price of warrants (in dollars per share)</t>
        </is>
      </c>
      <c r="B5" s="9" t="n">
        <v>11.5</v>
      </c>
    </row>
    <row r="6">
      <c r="A6" s="4" t="inlineStr">
        <is>
          <t>Private Placement Warrants</t>
        </is>
      </c>
    </row>
    <row r="7">
      <c r="A7" s="3" t="inlineStr">
        <is>
          <t>Class of Warrant or Right [Line Items]</t>
        </is>
      </c>
    </row>
    <row r="8">
      <c r="A8" s="4" t="inlineStr">
        <is>
          <t>Class of warrant outstanding (in shares)</t>
        </is>
      </c>
      <c r="B8" s="6" t="n">
        <v>7386667</v>
      </c>
      <c r="D8" s="6" t="n">
        <v>0</v>
      </c>
    </row>
    <row r="9">
      <c r="A9" s="4" t="inlineStr">
        <is>
          <t>Exercise price of warrants (in dollars per share)</t>
        </is>
      </c>
      <c r="B9" s="9" t="n">
        <v>11.5</v>
      </c>
      <c r="C9" s="9"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Common Stock Reserved (Details) - shares</t>
        </is>
      </c>
      <c r="B1" s="2" t="inlineStr">
        <is>
          <t>Mar. 31, 2022</t>
        </is>
      </c>
      <c r="C1" s="2" t="inlineStr">
        <is>
          <t>Mar. 21, 2022</t>
        </is>
      </c>
      <c r="D1" s="2" t="inlineStr">
        <is>
          <t>Dec. 31, 2021</t>
        </is>
      </c>
      <c r="E1" s="2" t="inlineStr">
        <is>
          <t>Dec. 31, 2020</t>
        </is>
      </c>
    </row>
    <row r="2">
      <c r="A2" s="3" t="inlineStr">
        <is>
          <t>Share-based Compensation Arrangement by Share-based Payment Award [Line Items]</t>
        </is>
      </c>
    </row>
    <row r="3">
      <c r="A3" s="4" t="inlineStr">
        <is>
          <t>Conversion of convertible preferred stock (in shares)</t>
        </is>
      </c>
      <c r="B3" s="6" t="n">
        <v>0</v>
      </c>
      <c r="D3" s="6" t="n">
        <v>86815192</v>
      </c>
      <c r="E3" s="6" t="n">
        <v>22520015</v>
      </c>
    </row>
    <row r="4">
      <c r="A4" s="4" t="inlineStr">
        <is>
          <t>Warrants to purchase convertible preferred stock (in shares)</t>
        </is>
      </c>
      <c r="B4" s="6" t="n">
        <v>0</v>
      </c>
      <c r="D4" s="6" t="n">
        <v>3540546</v>
      </c>
      <c r="E4" s="6" t="n">
        <v>1133725</v>
      </c>
    </row>
    <row r="5">
      <c r="A5" s="4" t="inlineStr">
        <is>
          <t>Warrants to purchase stock (in shares)</t>
        </is>
      </c>
      <c r="D5" s="6" t="n">
        <v>74895</v>
      </c>
      <c r="E5" s="6" t="n">
        <v>74895</v>
      </c>
    </row>
    <row r="6">
      <c r="A6" s="4" t="inlineStr">
        <is>
          <t>Shares available for grant (in shares)</t>
        </is>
      </c>
      <c r="D6" s="6" t="n">
        <v>363095</v>
      </c>
      <c r="E6" s="6" t="n">
        <v>1861856</v>
      </c>
    </row>
    <row r="7">
      <c r="A7" s="4" t="inlineStr">
        <is>
          <t>Stock options issued and outstanding (in shares)</t>
        </is>
      </c>
      <c r="B7" s="6" t="n">
        <v>14960960</v>
      </c>
      <c r="D7" s="6" t="n">
        <v>15712434</v>
      </c>
      <c r="E7" s="6" t="n">
        <v>3209063</v>
      </c>
    </row>
    <row r="8">
      <c r="A8" s="4" t="inlineStr">
        <is>
          <t>Total shares of common stock reserved</t>
        </is>
      </c>
      <c r="B8" s="6" t="n">
        <v>61560172</v>
      </c>
      <c r="D8" s="6" t="n">
        <v>107435982</v>
      </c>
      <c r="E8" s="6" t="n">
        <v>28799554</v>
      </c>
    </row>
    <row r="9">
      <c r="A9" s="4" t="inlineStr">
        <is>
          <t>2018 Plan</t>
        </is>
      </c>
    </row>
    <row r="10">
      <c r="A10" s="3" t="inlineStr">
        <is>
          <t>Share-based Compensation Arrangement by Share-based Payment Award [Line Items]</t>
        </is>
      </c>
    </row>
    <row r="11">
      <c r="A11" s="4" t="inlineStr">
        <is>
          <t>Shares available for grant (in shares)</t>
        </is>
      </c>
      <c r="B11" s="6" t="n">
        <v>0</v>
      </c>
      <c r="D11" s="6" t="n">
        <v>1133920</v>
      </c>
    </row>
    <row r="12">
      <c r="A12" s="4" t="inlineStr">
        <is>
          <t>Stock options issued and outstanding (in shares)</t>
        </is>
      </c>
      <c r="B12" s="6" t="n">
        <v>14960960</v>
      </c>
      <c r="D12" s="6" t="n">
        <v>15712433</v>
      </c>
    </row>
    <row r="13">
      <c r="A13" s="4" t="inlineStr">
        <is>
          <t>Total shares of common stock reserved</t>
        </is>
      </c>
      <c r="B13" s="6" t="n">
        <v>0</v>
      </c>
    </row>
    <row r="14">
      <c r="A14" s="4" t="inlineStr">
        <is>
          <t>2022 Stock Plan</t>
        </is>
      </c>
    </row>
    <row r="15">
      <c r="A15" s="3" t="inlineStr">
        <is>
          <t>Share-based Compensation Arrangement by Share-based Payment Award [Line Items]</t>
        </is>
      </c>
    </row>
    <row r="16">
      <c r="A16" s="4" t="inlineStr">
        <is>
          <t>Shares available for grant (in shares)</t>
        </is>
      </c>
      <c r="B16" s="6" t="n">
        <v>12899504</v>
      </c>
      <c r="D16" s="6" t="n">
        <v>0</v>
      </c>
    </row>
    <row r="17">
      <c r="A17" s="4" t="inlineStr">
        <is>
          <t>Stock options issued and outstanding (in shares)</t>
        </is>
      </c>
      <c r="B17" s="6" t="n">
        <v>0</v>
      </c>
      <c r="D17" s="6" t="n">
        <v>0</v>
      </c>
    </row>
    <row r="18">
      <c r="A18" s="4" t="inlineStr">
        <is>
          <t>Total shares of common stock reserved</t>
        </is>
      </c>
      <c r="B18" s="6" t="n">
        <v>12899504</v>
      </c>
    </row>
    <row r="19">
      <c r="A19" s="4" t="inlineStr">
        <is>
          <t>2022 ESPP</t>
        </is>
      </c>
    </row>
    <row r="20">
      <c r="A20" s="3" t="inlineStr">
        <is>
          <t>Share-based Compensation Arrangement by Share-based Payment Award [Line Items]</t>
        </is>
      </c>
    </row>
    <row r="21">
      <c r="A21" s="4" t="inlineStr">
        <is>
          <t>Shares available for grant (in shares)</t>
        </is>
      </c>
      <c r="B21" s="6" t="n">
        <v>4072000</v>
      </c>
      <c r="D21" s="6" t="n">
        <v>0</v>
      </c>
    </row>
    <row r="22">
      <c r="A22" s="4" t="inlineStr">
        <is>
          <t>Private Placement Warrants</t>
        </is>
      </c>
    </row>
    <row r="23">
      <c r="A23" s="3" t="inlineStr">
        <is>
          <t>Share-based Compensation Arrangement by Share-based Payment Award [Line Items]</t>
        </is>
      </c>
    </row>
    <row r="24">
      <c r="A24" s="4" t="inlineStr">
        <is>
          <t>Outstanding warrants (in shares)</t>
        </is>
      </c>
      <c r="B24" s="6" t="n">
        <v>7386667</v>
      </c>
      <c r="D24" s="6" t="n">
        <v>0</v>
      </c>
    </row>
    <row r="25">
      <c r="A25" s="4" t="inlineStr">
        <is>
          <t>Public Warrants</t>
        </is>
      </c>
    </row>
    <row r="26">
      <c r="A26" s="3" t="inlineStr">
        <is>
          <t>Share-based Compensation Arrangement by Share-based Payment Award [Line Items]</t>
        </is>
      </c>
    </row>
    <row r="27">
      <c r="A27" s="4" t="inlineStr">
        <is>
          <t>Outstanding warrants (in shares)</t>
        </is>
      </c>
      <c r="B27" s="6" t="n">
        <v>18466604</v>
      </c>
      <c r="C27" s="6" t="n">
        <v>13800000</v>
      </c>
      <c r="D27" s="6" t="n">
        <v>0</v>
      </c>
    </row>
    <row r="28">
      <c r="A28" s="4" t="inlineStr">
        <is>
          <t>Common Stock and Preferred Stock Warrants</t>
        </is>
      </c>
    </row>
    <row r="29">
      <c r="A29" s="3" t="inlineStr">
        <is>
          <t>Share-based Compensation Arrangement by Share-based Payment Award [Line Items]</t>
        </is>
      </c>
    </row>
    <row r="30">
      <c r="A30" s="4" t="inlineStr">
        <is>
          <t>Warrants to purchase stock (in shares)</t>
        </is>
      </c>
      <c r="B30" s="6" t="n">
        <v>3774437</v>
      </c>
      <c r="D30" s="6" t="n">
        <v>233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6" customWidth="1" min="6" max="6"/>
    <col width="14" customWidth="1" min="7" max="7"/>
  </cols>
  <sheetData>
    <row r="1">
      <c r="A1" s="1" t="inlineStr">
        <is>
          <t>Share-Based Compensation - Narrative (Details) - USD ($)</t>
        </is>
      </c>
      <c r="B1" s="2" t="inlineStr">
        <is>
          <t>1 Months Ended</t>
        </is>
      </c>
      <c r="D1" s="2" t="inlineStr">
        <is>
          <t>3 Months Ended</t>
        </is>
      </c>
      <c r="F1" s="2" t="inlineStr">
        <is>
          <t>12 Months Ended</t>
        </is>
      </c>
    </row>
    <row r="2">
      <c r="B2" s="2" t="inlineStr">
        <is>
          <t>Jul. 31, 2021</t>
        </is>
      </c>
      <c r="C2" s="2" t="inlineStr">
        <is>
          <t>May 31, 2021</t>
        </is>
      </c>
      <c r="D2" s="2" t="inlineStr">
        <is>
          <t>Mar. 31, 2022</t>
        </is>
      </c>
      <c r="E2" s="2" t="inlineStr">
        <is>
          <t>Mar. 31, 2021</t>
        </is>
      </c>
      <c r="F2" s="2" t="inlineStr">
        <is>
          <t>Dec. 31, 2021</t>
        </is>
      </c>
      <c r="G2" s="2" t="inlineStr">
        <is>
          <t>Dec. 31, 2020</t>
        </is>
      </c>
    </row>
    <row r="3">
      <c r="A3" s="3" t="inlineStr">
        <is>
          <t>Share-based Compensation Arrangement by Share-based Payment Award [Line Items]</t>
        </is>
      </c>
    </row>
    <row r="4">
      <c r="A4" s="4" t="inlineStr">
        <is>
          <t>Total shares of common stock reserved</t>
        </is>
      </c>
      <c r="D4" s="6" t="n">
        <v>61560172</v>
      </c>
      <c r="F4" s="6" t="n">
        <v>107435982</v>
      </c>
      <c r="G4" s="6" t="n">
        <v>28799554</v>
      </c>
    </row>
    <row r="5">
      <c r="A5" s="4" t="inlineStr">
        <is>
          <t>Weighted-average grant date fair value (in dollars per share)</t>
        </is>
      </c>
      <c r="D5" s="5" t="n">
        <v>0</v>
      </c>
      <c r="E5" s="9" t="n">
        <v>2.35</v>
      </c>
    </row>
    <row r="6">
      <c r="A6" s="4" t="inlineStr">
        <is>
          <t>Intrinsic value of stock options exercised in period</t>
        </is>
      </c>
      <c r="D6" s="5" t="n">
        <v>5901000</v>
      </c>
      <c r="E6" s="5" t="n">
        <v>17510000</v>
      </c>
      <c r="F6" s="5" t="n">
        <v>14161000</v>
      </c>
      <c r="G6" s="5" t="n">
        <v>1030000</v>
      </c>
    </row>
    <row r="7">
      <c r="A7" s="4" t="inlineStr">
        <is>
          <t>Grant date fair value of stock options vested in period</t>
        </is>
      </c>
      <c r="D7" s="6" t="n">
        <v>5736000</v>
      </c>
      <c r="E7" s="6" t="n">
        <v>2495000</v>
      </c>
    </row>
    <row r="8">
      <c r="A8" s="4" t="inlineStr">
        <is>
          <t>Share-based compensation expense</t>
        </is>
      </c>
      <c r="F8" s="6" t="n">
        <v>0</v>
      </c>
    </row>
    <row r="9">
      <c r="A9" s="4" t="inlineStr">
        <is>
          <t>Share-based compensation, unvested stock options</t>
        </is>
      </c>
      <c r="D9" s="6" t="n">
        <v>18892000</v>
      </c>
    </row>
    <row r="10">
      <c r="A10" s="4" t="inlineStr">
        <is>
          <t>Pre-close issuance common stock for services</t>
        </is>
      </c>
      <c r="D10" s="6" t="n">
        <v>621000</v>
      </c>
    </row>
    <row r="11">
      <c r="A11" s="4" t="inlineStr">
        <is>
          <t>Cash proceeds received</t>
        </is>
      </c>
      <c r="D11" s="5" t="n">
        <v>1554000</v>
      </c>
      <c r="F11" s="5" t="n">
        <v>785000</v>
      </c>
    </row>
    <row r="12">
      <c r="A12" s="4" t="inlineStr">
        <is>
          <t>Fair value of option (in dollars per share)</t>
        </is>
      </c>
      <c r="D12" s="9" t="n">
        <v>2.27</v>
      </c>
      <c r="F12" s="9" t="n">
        <v>2.19</v>
      </c>
    </row>
    <row r="13">
      <c r="A13" s="4" t="inlineStr">
        <is>
          <t>Additional Paid-In Capital</t>
        </is>
      </c>
    </row>
    <row r="14">
      <c r="A14" s="3" t="inlineStr">
        <is>
          <t>Share-based Compensation Arrangement by Share-based Payment Award [Line Items]</t>
        </is>
      </c>
    </row>
    <row r="15">
      <c r="A15" s="4" t="inlineStr">
        <is>
          <t>Pre-close issuance common stock for services</t>
        </is>
      </c>
      <c r="D15" s="5" t="n">
        <v>621000</v>
      </c>
    </row>
    <row r="16">
      <c r="A16" s="4" t="inlineStr">
        <is>
          <t>Share-based Payment Arrangement, Tranche One</t>
        </is>
      </c>
    </row>
    <row r="17">
      <c r="A17" s="3" t="inlineStr">
        <is>
          <t>Share-based Compensation Arrangement by Share-based Payment Award [Line Items]</t>
        </is>
      </c>
    </row>
    <row r="18">
      <c r="A18" s="4" t="inlineStr">
        <is>
          <t>Share-based compensation expense</t>
        </is>
      </c>
      <c r="F18" s="5" t="n">
        <v>1233000</v>
      </c>
    </row>
    <row r="19">
      <c r="A19" s="4" t="inlineStr">
        <is>
          <t>2018 Plan</t>
        </is>
      </c>
    </row>
    <row r="20">
      <c r="A20" s="3" t="inlineStr">
        <is>
          <t>Share-based Compensation Arrangement by Share-based Payment Award [Line Items]</t>
        </is>
      </c>
    </row>
    <row r="21">
      <c r="A21" s="4" t="inlineStr">
        <is>
          <t>Total shares of common stock reserved</t>
        </is>
      </c>
      <c r="D21" s="6" t="n">
        <v>0</v>
      </c>
    </row>
    <row r="22">
      <c r="A22" s="4" t="inlineStr">
        <is>
          <t>2022 Stock Plan</t>
        </is>
      </c>
    </row>
    <row r="23">
      <c r="A23" s="3" t="inlineStr">
        <is>
          <t>Share-based Compensation Arrangement by Share-based Payment Award [Line Items]</t>
        </is>
      </c>
    </row>
    <row r="24">
      <c r="A24" s="4" t="inlineStr">
        <is>
          <t>Total shares of common stock reserved</t>
        </is>
      </c>
      <c r="D24" s="6" t="n">
        <v>12899504</v>
      </c>
    </row>
    <row r="25">
      <c r="A25" s="4" t="inlineStr">
        <is>
          <t>Automatic increase period</t>
        </is>
      </c>
      <c r="D25" s="4" t="inlineStr">
        <is>
          <t>10 years</t>
        </is>
      </c>
    </row>
    <row r="26">
      <c r="A26" s="4" t="inlineStr">
        <is>
          <t>Restricted Stock</t>
        </is>
      </c>
    </row>
    <row r="27">
      <c r="A27" s="3" t="inlineStr">
        <is>
          <t>Share-based Compensation Arrangement by Share-based Payment Award [Line Items]</t>
        </is>
      </c>
    </row>
    <row r="28">
      <c r="A28" s="4" t="inlineStr">
        <is>
          <t>Vesting period</t>
        </is>
      </c>
      <c r="F28" s="4" t="inlineStr">
        <is>
          <t>4 years</t>
        </is>
      </c>
    </row>
    <row r="29">
      <c r="A29" s="4" t="inlineStr">
        <is>
          <t>Share-based compensation expense</t>
        </is>
      </c>
      <c r="D29" s="5" t="n">
        <v>148000</v>
      </c>
      <c r="E29" s="6" t="n">
        <v>148000</v>
      </c>
      <c r="F29" s="5" t="n">
        <v>890000</v>
      </c>
      <c r="G29" s="6" t="n">
        <v>915000</v>
      </c>
    </row>
    <row r="30">
      <c r="A30" s="4" t="inlineStr">
        <is>
          <t>Share-based compensation, unvested stock options</t>
        </is>
      </c>
      <c r="D30" s="5" t="n">
        <v>223000</v>
      </c>
      <c r="F30" s="6" t="n">
        <v>371000</v>
      </c>
    </row>
    <row r="31">
      <c r="A31" s="4" t="inlineStr">
        <is>
          <t>Period for recognition</t>
        </is>
      </c>
      <c r="D31" s="4" t="inlineStr">
        <is>
          <t>3 months</t>
        </is>
      </c>
    </row>
    <row r="32">
      <c r="A32" s="4" t="inlineStr">
        <is>
          <t>Aggregate exercise price</t>
        </is>
      </c>
      <c r="D32" s="5" t="n">
        <v>135000</v>
      </c>
      <c r="F32" s="5" t="n">
        <v>0</v>
      </c>
    </row>
    <row r="33">
      <c r="A33" s="4" t="inlineStr">
        <is>
          <t>Shares outstanding (in shares)</t>
        </is>
      </c>
      <c r="D33" s="6" t="n">
        <v>520489</v>
      </c>
      <c r="F33" s="6" t="n">
        <v>0</v>
      </c>
    </row>
    <row r="34">
      <c r="A34" s="4" t="inlineStr">
        <is>
          <t>Employee Stock | 2022 ESPP</t>
        </is>
      </c>
    </row>
    <row r="35">
      <c r="A35" s="3" t="inlineStr">
        <is>
          <t>Share-based Compensation Arrangement by Share-based Payment Award [Line Items]</t>
        </is>
      </c>
    </row>
    <row r="36">
      <c r="A36" s="4" t="inlineStr">
        <is>
          <t>Total shares of common stock reserved</t>
        </is>
      </c>
      <c r="D36" s="6" t="n">
        <v>4072000</v>
      </c>
    </row>
    <row r="37">
      <c r="A37" s="4" t="inlineStr">
        <is>
          <t>Number of shares issued under plan (in shares)</t>
        </is>
      </c>
      <c r="D37" s="6" t="n">
        <v>4072000</v>
      </c>
    </row>
    <row r="38">
      <c r="A38" s="4" t="inlineStr">
        <is>
          <t>Percentage of outstanding stock</t>
        </is>
      </c>
      <c r="D38" s="4" t="inlineStr">
        <is>
          <t>1.00%</t>
        </is>
      </c>
    </row>
    <row r="39">
      <c r="A39" s="4" t="inlineStr">
        <is>
          <t>Common Stock | 2022 Stock Plan</t>
        </is>
      </c>
    </row>
    <row r="40">
      <c r="A40" s="3" t="inlineStr">
        <is>
          <t>Share-based Compensation Arrangement by Share-based Payment Award [Line Items]</t>
        </is>
      </c>
    </row>
    <row r="41">
      <c r="A41" s="4" t="inlineStr">
        <is>
          <t>Percentage of outstanding stock</t>
        </is>
      </c>
      <c r="D41" s="4" t="inlineStr">
        <is>
          <t>3.00%</t>
        </is>
      </c>
    </row>
    <row r="42">
      <c r="A42" s="4" t="inlineStr">
        <is>
          <t>Performance and Market Condition-Based Option</t>
        </is>
      </c>
    </row>
    <row r="43">
      <c r="A43" s="3" t="inlineStr">
        <is>
          <t>Share-based Compensation Arrangement by Share-based Payment Award [Line Items]</t>
        </is>
      </c>
    </row>
    <row r="44">
      <c r="A44" s="4" t="inlineStr">
        <is>
          <t>Expiration period</t>
        </is>
      </c>
      <c r="D44" s="4" t="inlineStr">
        <is>
          <t>10 years</t>
        </is>
      </c>
    </row>
    <row r="45">
      <c r="A45" s="4" t="inlineStr">
        <is>
          <t>Share-based compensation expense</t>
        </is>
      </c>
      <c r="D45" s="5" t="n">
        <v>4564000</v>
      </c>
    </row>
    <row r="46">
      <c r="A46" s="4" t="inlineStr">
        <is>
          <t>Share-based compensation, unvested stock options</t>
        </is>
      </c>
      <c r="D46" s="5" t="n">
        <v>2532000</v>
      </c>
    </row>
    <row r="47">
      <c r="A47" s="4" t="inlineStr">
        <is>
          <t>Shares granted in period (in shares)</t>
        </is>
      </c>
      <c r="C47" s="6" t="n">
        <v>3122931</v>
      </c>
    </row>
    <row r="48">
      <c r="A48" s="4" t="inlineStr">
        <is>
          <t>Shares granted in period, (in dollars per share)</t>
        </is>
      </c>
      <c r="C48" s="8" t="n">
        <v>3.976</v>
      </c>
    </row>
    <row r="49">
      <c r="A49" s="4" t="inlineStr">
        <is>
          <t>Total proceeds threshold</t>
        </is>
      </c>
      <c r="C49" s="5" t="n">
        <v>250000</v>
      </c>
    </row>
    <row r="50">
      <c r="A50" s="4" t="inlineStr">
        <is>
          <t>Trading day period</t>
        </is>
      </c>
      <c r="C50" s="4" t="inlineStr">
        <is>
          <t>20 days</t>
        </is>
      </c>
    </row>
    <row r="51">
      <c r="A51" s="4" t="inlineStr">
        <is>
          <t>Lock up period</t>
        </is>
      </c>
      <c r="D51" s="4" t="inlineStr">
        <is>
          <t>180 days</t>
        </is>
      </c>
    </row>
    <row r="52">
      <c r="A52" s="4" t="inlineStr">
        <is>
          <t>Fair value of option (in dollars per share)</t>
        </is>
      </c>
      <c r="D52" s="5" t="n">
        <v>2270</v>
      </c>
    </row>
    <row r="53">
      <c r="A53" s="4" t="inlineStr">
        <is>
          <t>Performance and Market Condition-Based Option | Share-based Payment Arrangement, Tranche One</t>
        </is>
      </c>
    </row>
    <row r="54">
      <c r="A54" s="3" t="inlineStr">
        <is>
          <t>Share-based Compensation Arrangement by Share-based Payment Award [Line Items]</t>
        </is>
      </c>
    </row>
    <row r="55">
      <c r="A55" s="4" t="inlineStr">
        <is>
          <t>Shares granted in period (in shares)</t>
        </is>
      </c>
      <c r="C55" s="6" t="n">
        <v>1040976</v>
      </c>
    </row>
    <row r="56">
      <c r="A56" s="4" t="inlineStr">
        <is>
          <t>Aggregate exit proceeds fair market value (in dollars per share)</t>
        </is>
      </c>
      <c r="C56" s="9" t="n">
        <v>9.94</v>
      </c>
    </row>
    <row r="57">
      <c r="A57" s="4" t="inlineStr">
        <is>
          <t>Interest thresholds percentage</t>
        </is>
      </c>
      <c r="C57" s="4" t="inlineStr">
        <is>
          <t>20.00%</t>
        </is>
      </c>
    </row>
    <row r="58">
      <c r="A58" s="4" t="inlineStr">
        <is>
          <t>Performance and Market Condition-Based Option | Share-based Payment Arrangement, Tranche Two</t>
        </is>
      </c>
    </row>
    <row r="59">
      <c r="A59" s="3" t="inlineStr">
        <is>
          <t>Share-based Compensation Arrangement by Share-based Payment Award [Line Items]</t>
        </is>
      </c>
    </row>
    <row r="60">
      <c r="A60" s="4" t="inlineStr">
        <is>
          <t>Shares granted in period (in shares)</t>
        </is>
      </c>
      <c r="C60" s="6" t="n">
        <v>1040976</v>
      </c>
    </row>
    <row r="61">
      <c r="A61" s="4" t="inlineStr">
        <is>
          <t>Aggregate exit proceeds fair market value (in dollars per share)</t>
        </is>
      </c>
      <c r="C61" s="9" t="n">
        <v>14.91</v>
      </c>
    </row>
    <row r="62">
      <c r="A62" s="4" t="inlineStr">
        <is>
          <t>Interest thresholds percentage</t>
        </is>
      </c>
      <c r="C62" s="4" t="inlineStr">
        <is>
          <t>30.00%</t>
        </is>
      </c>
    </row>
    <row r="63">
      <c r="A63" s="4" t="inlineStr">
        <is>
          <t>Performance and Market Condition-Based Option | Share-based Payment Arrangement, Tranche Three</t>
        </is>
      </c>
    </row>
    <row r="64">
      <c r="A64" s="3" t="inlineStr">
        <is>
          <t>Share-based Compensation Arrangement by Share-based Payment Award [Line Items]</t>
        </is>
      </c>
    </row>
    <row r="65">
      <c r="A65" s="4" t="inlineStr">
        <is>
          <t>Shares granted in period (in shares)</t>
        </is>
      </c>
      <c r="C65" s="6" t="n">
        <v>1040979</v>
      </c>
    </row>
    <row r="66">
      <c r="A66" s="4" t="inlineStr">
        <is>
          <t>Aggregate exit proceeds fair market value (in dollars per share)</t>
        </is>
      </c>
      <c r="C66" s="9" t="n">
        <v>19.88</v>
      </c>
    </row>
    <row r="67">
      <c r="A67" s="4" t="inlineStr">
        <is>
          <t>Interest thresholds percentage</t>
        </is>
      </c>
      <c r="C67" s="4" t="inlineStr">
        <is>
          <t>35.00%</t>
        </is>
      </c>
    </row>
    <row r="68">
      <c r="A68" s="4" t="inlineStr">
        <is>
          <t>Share-based Payment Arrangement, Option</t>
        </is>
      </c>
    </row>
    <row r="69">
      <c r="A69" s="3" t="inlineStr">
        <is>
          <t>Share-based Compensation Arrangement by Share-based Payment Award [Line Items]</t>
        </is>
      </c>
    </row>
    <row r="70">
      <c r="A70" s="4" t="inlineStr">
        <is>
          <t>Vesting period</t>
        </is>
      </c>
      <c r="D70" s="4" t="inlineStr">
        <is>
          <t>4 years</t>
        </is>
      </c>
      <c r="F70" s="4" t="inlineStr">
        <is>
          <t>4 years</t>
        </is>
      </c>
    </row>
    <row r="71">
      <c r="A71" s="4" t="inlineStr">
        <is>
          <t>Expiration period</t>
        </is>
      </c>
      <c r="D71" s="4" t="inlineStr">
        <is>
          <t>10 years</t>
        </is>
      </c>
      <c r="F71" s="4" t="inlineStr">
        <is>
          <t>10 years</t>
        </is>
      </c>
    </row>
    <row r="72">
      <c r="A72" s="4" t="inlineStr">
        <is>
          <t>Share-based compensation expense</t>
        </is>
      </c>
      <c r="D72" s="5" t="n">
        <v>7757000</v>
      </c>
      <c r="E72" s="5" t="n">
        <v>991000</v>
      </c>
      <c r="F72" s="5" t="n">
        <v>6433000</v>
      </c>
      <c r="G72" s="5" t="n">
        <v>3558000</v>
      </c>
    </row>
    <row r="73">
      <c r="A73" s="4" t="inlineStr">
        <is>
          <t>Period for recognition</t>
        </is>
      </c>
      <c r="D73" s="4" t="inlineStr">
        <is>
          <t>2 years 6 months 25 days</t>
        </is>
      </c>
    </row>
    <row r="74">
      <c r="A74" s="4" t="inlineStr">
        <is>
          <t>Share-based Payment Arrangement, Option | Minimum</t>
        </is>
      </c>
    </row>
    <row r="75">
      <c r="A75" s="3" t="inlineStr">
        <is>
          <t>Share-based Compensation Arrangement by Share-based Payment Award [Line Items]</t>
        </is>
      </c>
    </row>
    <row r="76">
      <c r="A76" s="4" t="inlineStr">
        <is>
          <t>Vested stock expiration period</t>
        </is>
      </c>
      <c r="D76" s="4" t="inlineStr">
        <is>
          <t>3 months</t>
        </is>
      </c>
    </row>
    <row r="77">
      <c r="A77" s="4" t="inlineStr">
        <is>
          <t>Share-based Payment Arrangement, Option | Maximum</t>
        </is>
      </c>
    </row>
    <row r="78">
      <c r="A78" s="3" t="inlineStr">
        <is>
          <t>Share-based Compensation Arrangement by Share-based Payment Award [Line Items]</t>
        </is>
      </c>
    </row>
    <row r="79">
      <c r="A79" s="4" t="inlineStr">
        <is>
          <t>Vested stock expiration period</t>
        </is>
      </c>
      <c r="D79" s="4" t="inlineStr">
        <is>
          <t>5 years</t>
        </is>
      </c>
    </row>
    <row r="80">
      <c r="A80" s="4" t="inlineStr">
        <is>
          <t>Directors Options</t>
        </is>
      </c>
    </row>
    <row r="81">
      <c r="A81" s="3" t="inlineStr">
        <is>
          <t>Share-based Compensation Arrangement by Share-based Payment Award [Line Items]</t>
        </is>
      </c>
    </row>
    <row r="82">
      <c r="A82" s="4" t="inlineStr">
        <is>
          <t>Share-based compensation expense</t>
        </is>
      </c>
      <c r="D82" s="5" t="n">
        <v>1233000</v>
      </c>
    </row>
    <row r="83">
      <c r="A83" s="4" t="inlineStr">
        <is>
          <t>Shares granted in period (in shares)</t>
        </is>
      </c>
      <c r="B83" s="6" t="n">
        <v>499669</v>
      </c>
    </row>
    <row r="84">
      <c r="A84" s="4" t="inlineStr">
        <is>
          <t>Shares granted in period, (in dollars per share)</t>
        </is>
      </c>
      <c r="B84" s="9" t="n">
        <v>5.43</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tock Options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tock Options</t>
        </is>
      </c>
    </row>
    <row r="4">
      <c r="A4" s="4" t="inlineStr">
        <is>
          <t>Beginning balance (in shares)</t>
        </is>
      </c>
      <c r="B4" s="6" t="n">
        <v>15712434</v>
      </c>
      <c r="C4" s="6" t="n">
        <v>3209063</v>
      </c>
    </row>
    <row r="5">
      <c r="A5" s="4" t="inlineStr">
        <is>
          <t>Exercised (in shares)</t>
        </is>
      </c>
      <c r="B5" s="6" t="n">
        <v>-194977</v>
      </c>
    </row>
    <row r="6">
      <c r="A6" s="4" t="inlineStr">
        <is>
          <t>Cancelled/Forfeited/Expired (in shares)</t>
        </is>
      </c>
      <c r="B6" s="6" t="n">
        <v>-556497</v>
      </c>
    </row>
    <row r="7">
      <c r="A7" s="4" t="inlineStr">
        <is>
          <t>Ending balance (in shares)</t>
        </is>
      </c>
      <c r="B7" s="6" t="n">
        <v>14960960</v>
      </c>
      <c r="C7" s="6" t="n">
        <v>15712434</v>
      </c>
      <c r="D7" s="6" t="n">
        <v>3209063</v>
      </c>
    </row>
    <row r="8">
      <c r="A8" s="4" t="inlineStr">
        <is>
          <t>Vested and exercisable, end of period (in shares)</t>
        </is>
      </c>
      <c r="B8" s="6" t="n">
        <v>4549923</v>
      </c>
      <c r="C8" s="6" t="n">
        <v>463816</v>
      </c>
      <c r="D8" s="6" t="n">
        <v>1375</v>
      </c>
    </row>
    <row r="9">
      <c r="A9" s="3" t="inlineStr">
        <is>
          <t>Weighted Average Exercise Price</t>
        </is>
      </c>
    </row>
    <row r="10">
      <c r="A10" s="4" t="inlineStr">
        <is>
          <t>Beginning balance (in dollars per share)</t>
        </is>
      </c>
      <c r="B10" s="9" t="n">
        <v>2.19</v>
      </c>
    </row>
    <row r="11">
      <c r="A11" s="4" t="inlineStr">
        <is>
          <t>Exercised (in dollars per share)</t>
        </is>
      </c>
      <c r="B11" s="13" t="n">
        <v>0.54</v>
      </c>
    </row>
    <row r="12">
      <c r="A12" s="4" t="inlineStr">
        <is>
          <t>Cancelled/Forfeited/Expired (in dollars per share)</t>
        </is>
      </c>
      <c r="B12" s="13" t="n">
        <v>0.63</v>
      </c>
    </row>
    <row r="13">
      <c r="A13" s="4" t="inlineStr">
        <is>
          <t>Ending balance (in dollars per share)</t>
        </is>
      </c>
      <c r="B13" s="13" t="n">
        <v>2.27</v>
      </c>
      <c r="C13" s="9" t="n">
        <v>2.19</v>
      </c>
    </row>
    <row r="14">
      <c r="A14" s="4" t="inlineStr">
        <is>
          <t>Vested and exercisable, end of period (in dollars per share)</t>
        </is>
      </c>
      <c r="B14" s="9" t="n">
        <v>0.8</v>
      </c>
    </row>
    <row r="15">
      <c r="A15" s="3" t="inlineStr">
        <is>
          <t>Weighted-Averages Life (Years) and Aggregate Intrinsic Value</t>
        </is>
      </c>
    </row>
    <row r="16">
      <c r="A16" s="4" t="inlineStr">
        <is>
          <t>Weighted- Averages Life (Years)</t>
        </is>
      </c>
      <c r="B16" s="4" t="inlineStr">
        <is>
          <t>8 years 8 months 12 days</t>
        </is>
      </c>
      <c r="C16" s="4" t="inlineStr">
        <is>
          <t>9 years 2 months 12 days</t>
        </is>
      </c>
    </row>
    <row r="17">
      <c r="A17" s="4" t="inlineStr">
        <is>
          <t>Weighted-average life, vested and exercisable</t>
        </is>
      </c>
      <c r="B17" s="4" t="inlineStr">
        <is>
          <t>8 years</t>
        </is>
      </c>
      <c r="C17" s="4" t="inlineStr">
        <is>
          <t>8 years 3 months 18 days</t>
        </is>
      </c>
    </row>
    <row r="18">
      <c r="A18" s="4" t="inlineStr">
        <is>
          <t>Intrinsic value, Ending</t>
        </is>
      </c>
      <c r="B18" s="5" t="n">
        <v>472858</v>
      </c>
    </row>
    <row r="19">
      <c r="A19" s="4" t="inlineStr">
        <is>
          <t>Aggregate intrinsic value, vested and exercisable</t>
        </is>
      </c>
      <c r="B19" s="5" t="n">
        <v>150512</v>
      </c>
    </row>
    <row r="20">
      <c r="A20" s="4" t="inlineStr">
        <is>
          <t>Previously Reported</t>
        </is>
      </c>
    </row>
    <row r="21">
      <c r="A21" s="3" t="inlineStr">
        <is>
          <t>Stock Options</t>
        </is>
      </c>
    </row>
    <row r="22">
      <c r="A22" s="4" t="inlineStr">
        <is>
          <t>Beginning balance (in shares)</t>
        </is>
      </c>
      <c r="B22" s="6" t="n">
        <v>5031310</v>
      </c>
    </row>
    <row r="23">
      <c r="A23" s="4" t="inlineStr">
        <is>
          <t>Ending balance (in shares)</t>
        </is>
      </c>
      <c r="C23" s="6" t="n">
        <v>5031310</v>
      </c>
    </row>
    <row r="24">
      <c r="A24" s="3" t="inlineStr">
        <is>
          <t>Weighted Average Exercise Price</t>
        </is>
      </c>
    </row>
    <row r="25">
      <c r="A25" s="4" t="inlineStr">
        <is>
          <t>Beginning balance (in dollars per share)</t>
        </is>
      </c>
      <c r="B25" s="9" t="n">
        <v>6.85</v>
      </c>
    </row>
    <row r="26">
      <c r="A26" s="4" t="inlineStr">
        <is>
          <t>Ending balance (in dollars per share)</t>
        </is>
      </c>
      <c r="C26" s="9" t="n">
        <v>6.85</v>
      </c>
    </row>
    <row r="27">
      <c r="A27" s="3" t="inlineStr">
        <is>
          <t>Weighted-Averages Life (Years) and Aggregate Intrinsic Value</t>
        </is>
      </c>
    </row>
    <row r="28">
      <c r="A28" s="4" t="inlineStr">
        <is>
          <t>Weighted- Averages Life (Years)</t>
        </is>
      </c>
      <c r="C28" s="4" t="inlineStr">
        <is>
          <t>9 years 2 months 12 days</t>
        </is>
      </c>
    </row>
    <row r="29">
      <c r="A29" s="4" t="inlineStr">
        <is>
          <t>Intrinsic value, Beginning</t>
        </is>
      </c>
      <c r="B29" s="5" t="n">
        <v>120491</v>
      </c>
    </row>
    <row r="30">
      <c r="A30" s="4" t="inlineStr">
        <is>
          <t>Intrinsic value, Ending</t>
        </is>
      </c>
      <c r="C30" s="5" t="n">
        <v>120491</v>
      </c>
    </row>
    <row r="31">
      <c r="A31" s="4" t="inlineStr">
        <is>
          <t>Revision of Prior Period, Adjustment</t>
        </is>
      </c>
    </row>
    <row r="32">
      <c r="A32" s="3" t="inlineStr">
        <is>
          <t>Stock Options</t>
        </is>
      </c>
    </row>
    <row r="33">
      <c r="A33" s="4" t="inlineStr">
        <is>
          <t>Beginning balance (in shares)</t>
        </is>
      </c>
      <c r="B33" s="6" t="n">
        <v>10681124</v>
      </c>
    </row>
    <row r="34">
      <c r="A34" s="4" t="inlineStr">
        <is>
          <t>Ending balance (in shares)</t>
        </is>
      </c>
      <c r="C34" s="6" t="n">
        <v>10681124</v>
      </c>
    </row>
    <row r="35">
      <c r="A35" s="3" t="inlineStr">
        <is>
          <t>Weighted Average Exercise Price</t>
        </is>
      </c>
    </row>
    <row r="36">
      <c r="A36" s="4" t="inlineStr">
        <is>
          <t>Beginning balance (in dollars per share)</t>
        </is>
      </c>
      <c r="B36" s="9" t="n">
        <v>-4.66</v>
      </c>
    </row>
    <row r="37">
      <c r="A37" s="4" t="inlineStr">
        <is>
          <t>Ending balance (in dollars per share)</t>
        </is>
      </c>
      <c r="C37" s="9" t="n">
        <v>-4.6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Based Compensation - Valuation of Warrants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 Price</t>
        </is>
      </c>
      <c r="B4" s="9" t="n">
        <v>6.11</v>
      </c>
    </row>
    <row r="5">
      <c r="A5" s="4" t="inlineStr">
        <is>
          <t>Expected term (years)</t>
        </is>
      </c>
      <c r="B5" s="4" t="inlineStr">
        <is>
          <t>5 years 3 months 18 days</t>
        </is>
      </c>
      <c r="C5" s="4" t="inlineStr">
        <is>
          <t>5 years 3 months 18 days</t>
        </is>
      </c>
    </row>
    <row r="6">
      <c r="A6" s="4" t="inlineStr">
        <is>
          <t>Expected volatility</t>
        </is>
      </c>
      <c r="B6" s="4" t="inlineStr">
        <is>
          <t>40.00%</t>
        </is>
      </c>
      <c r="C6" s="4" t="inlineStr">
        <is>
          <t>40.00%</t>
        </is>
      </c>
    </row>
    <row r="7">
      <c r="A7" s="4" t="inlineStr">
        <is>
          <t>Risk-free interest rate</t>
        </is>
      </c>
      <c r="B7" s="4" t="inlineStr">
        <is>
          <t>0.70%</t>
        </is>
      </c>
      <c r="C7" s="4" t="inlineStr">
        <is>
          <t>0.70%</t>
        </is>
      </c>
    </row>
    <row r="8">
      <c r="A8" s="4" t="inlineStr">
        <is>
          <t>Expected dividend yield</t>
        </is>
      </c>
      <c r="B8" s="4" t="inlineStr">
        <is>
          <t>0.00%</t>
        </is>
      </c>
      <c r="C8"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from continuing operations</t>
        </is>
      </c>
      <c r="B4" s="4" t="inlineStr">
        <is>
          <t>(0.20%)</t>
        </is>
      </c>
      <c r="C4" s="4" t="inlineStr">
        <is>
          <t>(0.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9" customWidth="1" min="2" max="2"/>
  </cols>
  <sheetData>
    <row r="1">
      <c r="A1" s="1" t="inlineStr">
        <is>
          <t>Net Loss Per Share - Additional Information (Details)</t>
        </is>
      </c>
      <c r="B1" s="2" t="inlineStr">
        <is>
          <t>3 Months Ended</t>
        </is>
      </c>
    </row>
    <row r="2">
      <c r="B2" s="2" t="inlineStr">
        <is>
          <t>Mar. 31, 2022class</t>
        </is>
      </c>
    </row>
    <row r="3">
      <c r="A3" s="3" t="inlineStr">
        <is>
          <t>Earnings Per Share [Abstract]</t>
        </is>
      </c>
    </row>
    <row r="4">
      <c r="A4" s="4" t="inlineStr">
        <is>
          <t>Number of common stock classe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Earning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 income attributable to common stockholders, basic</t>
        </is>
      </c>
      <c r="B4" s="5" t="n">
        <v>-64424</v>
      </c>
      <c r="C4" s="5" t="n">
        <v>938</v>
      </c>
      <c r="D4" s="5" t="n">
        <v>-18499</v>
      </c>
      <c r="E4" s="5" t="n">
        <v>-9712</v>
      </c>
    </row>
    <row r="5">
      <c r="A5" s="4" t="inlineStr">
        <is>
          <t>Less: undistributed earnings attributable to participating securities</t>
        </is>
      </c>
      <c r="B5" s="6" t="n">
        <v>0</v>
      </c>
      <c r="C5" s="6" t="n">
        <v>-938</v>
      </c>
    </row>
    <row r="6">
      <c r="A6" s="4" t="inlineStr">
        <is>
          <t>Net (loss) income attributable to common stockholders, diluted</t>
        </is>
      </c>
      <c r="B6" s="5" t="n">
        <v>-64424</v>
      </c>
      <c r="C6" s="5" t="n">
        <v>0</v>
      </c>
      <c r="D6" s="5" t="n">
        <v>-18499</v>
      </c>
      <c r="E6" s="5" t="n">
        <v>-9712</v>
      </c>
    </row>
    <row r="7">
      <c r="A7" s="3" t="inlineStr">
        <is>
          <t>Denominator:</t>
        </is>
      </c>
    </row>
    <row r="8">
      <c r="A8" s="4" t="inlineStr">
        <is>
          <t>Weighted-average number of shares used to compute net loss per share attributable to common stockholders, basic (in shares)</t>
        </is>
      </c>
      <c r="B8" s="6" t="n">
        <v>66007461</v>
      </c>
      <c r="C8" s="6" t="n">
        <v>61598361</v>
      </c>
      <c r="D8" s="6" t="n">
        <v>17386008</v>
      </c>
      <c r="E8" s="6" t="n">
        <v>11946614</v>
      </c>
    </row>
    <row r="9">
      <c r="A9" s="4" t="inlineStr">
        <is>
          <t>Dilutive effect of common share equivalents (in shares)</t>
        </is>
      </c>
      <c r="B9" s="6" t="n">
        <v>0</v>
      </c>
      <c r="C9" s="6" t="n">
        <v>54714474</v>
      </c>
    </row>
    <row r="10">
      <c r="A10" s="4" t="inlineStr">
        <is>
          <t>Dilutive effect of common share equivalents (in shares)</t>
        </is>
      </c>
      <c r="B10" s="6" t="n">
        <v>66007461</v>
      </c>
      <c r="C10" s="6" t="n">
        <v>116312835</v>
      </c>
      <c r="D10" s="6" t="n">
        <v>17386008</v>
      </c>
      <c r="E10" s="6" t="n">
        <v>11946614</v>
      </c>
    </row>
    <row r="11">
      <c r="A11" s="3" t="inlineStr">
        <is>
          <t>Net (loss) income per share attributed to common stockholders:</t>
        </is>
      </c>
    </row>
    <row r="12">
      <c r="A12" s="4" t="inlineStr">
        <is>
          <t>Basic (in dollars per share)</t>
        </is>
      </c>
      <c r="B12" s="9" t="n">
        <v>-0.98</v>
      </c>
      <c r="C12" s="5" t="n">
        <v>0</v>
      </c>
      <c r="D12" s="9" t="n">
        <v>-1.06</v>
      </c>
      <c r="E12" s="9" t="n">
        <v>-0.8100000000000001</v>
      </c>
    </row>
    <row r="13">
      <c r="A13" s="4" t="inlineStr">
        <is>
          <t>Diluted (in dollars per share)</t>
        </is>
      </c>
      <c r="B13" s="9" t="n">
        <v>-0.98</v>
      </c>
      <c r="C13" s="5" t="n">
        <v>0</v>
      </c>
      <c r="D13" s="9" t="n">
        <v>-1.06</v>
      </c>
      <c r="E13" s="9" t="n">
        <v>-0.81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 and comprehensive (loss) income</t>
        </is>
      </c>
      <c r="B4" s="5" t="n">
        <v>-64424</v>
      </c>
      <c r="C4" s="5" t="n">
        <v>938</v>
      </c>
    </row>
    <row r="5">
      <c r="A5" s="3" t="inlineStr">
        <is>
          <t>Adjustments to reconcile net loss to net cash provided by operations:</t>
        </is>
      </c>
    </row>
    <row r="6">
      <c r="A6" s="4" t="inlineStr">
        <is>
          <t>Share-based compensation</t>
        </is>
      </c>
      <c r="B6" s="6" t="n">
        <v>8522</v>
      </c>
      <c r="C6" s="6" t="n">
        <v>1259</v>
      </c>
    </row>
    <row r="7">
      <c r="A7" s="4" t="inlineStr">
        <is>
          <t>Depreciation and amortization</t>
        </is>
      </c>
      <c r="B7" s="6" t="n">
        <v>1083</v>
      </c>
      <c r="C7" s="6" t="n">
        <v>1396</v>
      </c>
    </row>
    <row r="8">
      <c r="A8" s="4" t="inlineStr">
        <is>
          <t>Transaction expenses related to the Merger</t>
        </is>
      </c>
      <c r="B8" s="6" t="n">
        <v>3132</v>
      </c>
      <c r="C8" s="6" t="n">
        <v>0</v>
      </c>
    </row>
    <row r="9">
      <c r="A9" s="4" t="inlineStr">
        <is>
          <t>Amortization of right-of-use assets</t>
        </is>
      </c>
      <c r="B9" s="6" t="n">
        <v>1056</v>
      </c>
      <c r="C9" s="6" t="n">
        <v>651</v>
      </c>
    </row>
    <row r="10">
      <c r="A10" s="4" t="inlineStr">
        <is>
          <t>Impairment of right-of-use assets</t>
        </is>
      </c>
      <c r="B10" s="6" t="n">
        <v>265</v>
      </c>
      <c r="C10" s="6" t="n">
        <v>0</v>
      </c>
    </row>
    <row r="11">
      <c r="A11" s="4" t="inlineStr">
        <is>
          <t>Bad debt allowance</t>
        </is>
      </c>
      <c r="B11" s="6" t="n">
        <v>302</v>
      </c>
      <c r="C11" s="6" t="n">
        <v>100</v>
      </c>
    </row>
    <row r="12">
      <c r="A12" s="4" t="inlineStr">
        <is>
          <t>Change in fair value of warrant liabilities</t>
        </is>
      </c>
      <c r="B12" s="6" t="n">
        <v>25959</v>
      </c>
      <c r="C12" s="6" t="n">
        <v>908</v>
      </c>
    </row>
    <row r="13">
      <c r="A13" s="4" t="inlineStr">
        <is>
          <t>Settlement of related party promissory notes</t>
        </is>
      </c>
      <c r="B13" s="6" t="n">
        <v>5517</v>
      </c>
      <c r="C13" s="6" t="n">
        <v>0</v>
      </c>
    </row>
    <row r="14">
      <c r="A14" s="4" t="inlineStr">
        <is>
          <t>Other</t>
        </is>
      </c>
      <c r="B14" s="6" t="n">
        <v>0</v>
      </c>
      <c r="C14" s="6" t="n">
        <v>71</v>
      </c>
    </row>
    <row r="15">
      <c r="A15" s="3" t="inlineStr">
        <is>
          <t>Changes in operating assets and liabilities:</t>
        </is>
      </c>
    </row>
    <row r="16">
      <c r="A16" s="4" t="inlineStr">
        <is>
          <t>Accounts receivable</t>
        </is>
      </c>
      <c r="B16" s="6" t="n">
        <v>2017</v>
      </c>
      <c r="C16" s="6" t="n">
        <v>-331</v>
      </c>
    </row>
    <row r="17">
      <c r="A17" s="4" t="inlineStr">
        <is>
          <t>Prepaid expenses and other assets</t>
        </is>
      </c>
      <c r="B17" s="6" t="n">
        <v>-918</v>
      </c>
      <c r="C17" s="6" t="n">
        <v>-537</v>
      </c>
    </row>
    <row r="18">
      <c r="A18" s="4" t="inlineStr">
        <is>
          <t>Accounts payable</t>
        </is>
      </c>
      <c r="B18" s="6" t="n">
        <v>861</v>
      </c>
      <c r="C18" s="6" t="n">
        <v>-926</v>
      </c>
    </row>
    <row r="19">
      <c r="A19" s="4" t="inlineStr">
        <is>
          <t>Accrued expenses and other current liabilities</t>
        </is>
      </c>
      <c r="B19" s="6" t="n">
        <v>-741</v>
      </c>
      <c r="C19" s="6" t="n">
        <v>-3572</v>
      </c>
    </row>
    <row r="20">
      <c r="A20" s="4" t="inlineStr">
        <is>
          <t>Accrued compensation and benefits</t>
        </is>
      </c>
      <c r="B20" s="6" t="n">
        <v>-11606</v>
      </c>
      <c r="C20" s="6" t="n">
        <v>-340</v>
      </c>
    </row>
    <row r="21">
      <c r="A21" s="4" t="inlineStr">
        <is>
          <t>Operating lease liabilities</t>
        </is>
      </c>
      <c r="B21" s="6" t="n">
        <v>-1202</v>
      </c>
      <c r="C21" s="6" t="n">
        <v>-860</v>
      </c>
    </row>
    <row r="22">
      <c r="A22" s="4" t="inlineStr">
        <is>
          <t>Net cash used in operating activities</t>
        </is>
      </c>
      <c r="B22" s="6" t="n">
        <v>-30177</v>
      </c>
      <c r="C22" s="6" t="n">
        <v>-1243</v>
      </c>
    </row>
    <row r="23">
      <c r="A23" s="3" t="inlineStr">
        <is>
          <t>Cash flows from investing activities:</t>
        </is>
      </c>
    </row>
    <row r="24">
      <c r="A24" s="4" t="inlineStr">
        <is>
          <t>Purchases of property and equipment</t>
        </is>
      </c>
      <c r="B24" s="6" t="n">
        <v>-11</v>
      </c>
      <c r="C24" s="6" t="n">
        <v>0</v>
      </c>
    </row>
    <row r="25">
      <c r="A25" s="4" t="inlineStr">
        <is>
          <t>Capitalized internal-use software development costs</t>
        </is>
      </c>
      <c r="B25" s="6" t="n">
        <v>-1681</v>
      </c>
      <c r="C25" s="6" t="n">
        <v>-117</v>
      </c>
    </row>
    <row r="26">
      <c r="A26" s="4" t="inlineStr">
        <is>
          <t>Net cash used in investing activities</t>
        </is>
      </c>
      <c r="B26" s="6" t="n">
        <v>-1692</v>
      </c>
      <c r="C26" s="6" t="n">
        <v>-117</v>
      </c>
    </row>
    <row r="27">
      <c r="A27" s="3" t="inlineStr">
        <is>
          <t>Cash flows from financing activities:</t>
        </is>
      </c>
    </row>
    <row r="28">
      <c r="A28" s="4" t="inlineStr">
        <is>
          <t>Proceeds from the Merger</t>
        </is>
      </c>
      <c r="B28" s="6" t="n">
        <v>7865</v>
      </c>
      <c r="C28" s="6" t="n">
        <v>0</v>
      </c>
    </row>
    <row r="29">
      <c r="A29" s="4" t="inlineStr">
        <is>
          <t>Proceeds from issuance of private placement</t>
        </is>
      </c>
      <c r="B29" s="6" t="n">
        <v>208000</v>
      </c>
      <c r="C29" s="6" t="n">
        <v>0</v>
      </c>
    </row>
    <row r="30">
      <c r="A30" s="4" t="inlineStr">
        <is>
          <t>Payments for offering costs</t>
        </is>
      </c>
      <c r="B30" s="6" t="n">
        <v>-56379</v>
      </c>
      <c r="C30" s="6" t="n">
        <v>0</v>
      </c>
    </row>
    <row r="31">
      <c r="A31" s="4" t="inlineStr">
        <is>
          <t>Proceeds from exercise of options, including proceeds from repayment of promissory notes</t>
        </is>
      </c>
      <c r="B31" s="6" t="n">
        <v>105</v>
      </c>
      <c r="C31" s="6" t="n">
        <v>432</v>
      </c>
    </row>
    <row r="32">
      <c r="A32" s="4" t="inlineStr">
        <is>
          <t>Repayment of notes payable</t>
        </is>
      </c>
      <c r="B32" s="6" t="n">
        <v>0</v>
      </c>
      <c r="C32" s="6" t="n">
        <v>-2863</v>
      </c>
    </row>
    <row r="33">
      <c r="A33" s="4" t="inlineStr">
        <is>
          <t>Net cash provided by (used in) financing activities</t>
        </is>
      </c>
      <c r="B33" s="6" t="n">
        <v>159591</v>
      </c>
      <c r="C33" s="6" t="n">
        <v>-2431</v>
      </c>
    </row>
    <row r="34">
      <c r="A34" s="4" t="inlineStr">
        <is>
          <t>Net increase (decrease) in cash and cash equivalents</t>
        </is>
      </c>
      <c r="B34" s="6" t="n">
        <v>127722</v>
      </c>
      <c r="C34" s="6" t="n">
        <v>-3791</v>
      </c>
    </row>
    <row r="35">
      <c r="A35" s="4" t="inlineStr">
        <is>
          <t>Cash, cash equivalents and restricted cash, beginning of the period</t>
        </is>
      </c>
      <c r="B35" s="6" t="n">
        <v>76404</v>
      </c>
      <c r="C35" s="6" t="n">
        <v>42179</v>
      </c>
    </row>
    <row r="36">
      <c r="A36" s="4" t="inlineStr">
        <is>
          <t>Cash, cash equivalents and restricted cash, end of the period</t>
        </is>
      </c>
      <c r="B36" s="6" t="n">
        <v>204126</v>
      </c>
      <c r="C36" s="6" t="n">
        <v>38388</v>
      </c>
    </row>
    <row r="37">
      <c r="A37" s="3" t="inlineStr">
        <is>
          <t>Supplemental disclosures of cash flow information:</t>
        </is>
      </c>
    </row>
    <row r="38">
      <c r="A38" s="4" t="inlineStr">
        <is>
          <t>Cash paid for interest</t>
        </is>
      </c>
      <c r="B38" s="6" t="n">
        <v>0</v>
      </c>
      <c r="C38" s="6" t="n">
        <v>642</v>
      </c>
    </row>
    <row r="39">
      <c r="A39" s="3" t="inlineStr">
        <is>
          <t>Supplemental disclosure of non-cash investing and financing activities:</t>
        </is>
      </c>
    </row>
    <row r="40">
      <c r="A40" s="4" t="inlineStr">
        <is>
          <t>Property and equipment purchases not yet paid</t>
        </is>
      </c>
      <c r="B40" s="6" t="n">
        <v>95</v>
      </c>
      <c r="C40" s="6" t="n">
        <v>0</v>
      </c>
    </row>
    <row r="41">
      <c r="A41" s="4" t="inlineStr">
        <is>
          <t>Deferred offering costs accrued and not yet paid</t>
        </is>
      </c>
      <c r="B41" s="6" t="n">
        <v>473</v>
      </c>
      <c r="C41" s="6" t="n">
        <v>0</v>
      </c>
    </row>
    <row r="42">
      <c r="A42" s="4" t="inlineStr">
        <is>
          <t>Capitalized internal-use software development costs accrued and not yet paid</t>
        </is>
      </c>
      <c r="B42" s="6" t="n">
        <v>360</v>
      </c>
      <c r="C42" s="6" t="n">
        <v>101</v>
      </c>
    </row>
    <row r="43">
      <c r="A43" s="4" t="inlineStr">
        <is>
          <t>Reclassification of deferred offering costs to equity</t>
        </is>
      </c>
      <c r="B43" s="6" t="n">
        <v>5923</v>
      </c>
      <c r="C43" s="6" t="n">
        <v>0</v>
      </c>
    </row>
    <row r="44">
      <c r="A44" s="4" t="inlineStr">
        <is>
          <t>Conversion of preferred stock</t>
        </is>
      </c>
      <c r="B44" s="6" t="n">
        <v>246049</v>
      </c>
      <c r="C44" s="6" t="n">
        <v>0</v>
      </c>
    </row>
    <row r="45">
      <c r="A45" s="4" t="inlineStr">
        <is>
          <t>Conversion of May 2020 and October 2020 preferred stock warrants of Legacy Forge to common stock warrants</t>
        </is>
      </c>
      <c r="B45" s="6" t="n">
        <v>2949</v>
      </c>
      <c r="C45" s="6" t="n">
        <v>0</v>
      </c>
    </row>
    <row r="46">
      <c r="A46" s="4" t="inlineStr">
        <is>
          <t>Non-cash assets acquired in the Merger</t>
        </is>
      </c>
      <c r="B46" s="6" t="n">
        <v>193</v>
      </c>
      <c r="C46" s="6" t="n">
        <v>0</v>
      </c>
    </row>
    <row r="47">
      <c r="A47" s="4" t="inlineStr">
        <is>
          <t>Warrants issued in connection with FPA</t>
        </is>
      </c>
      <c r="B47" s="6" t="n">
        <v>3080</v>
      </c>
      <c r="C47" s="6" t="n">
        <v>0</v>
      </c>
    </row>
    <row r="48">
      <c r="A48" s="4" t="inlineStr">
        <is>
          <t>Assumption of merger warrants liability</t>
        </is>
      </c>
      <c r="B48" s="6" t="n">
        <v>13983</v>
      </c>
      <c r="C48" s="6" t="n">
        <v>0</v>
      </c>
    </row>
    <row r="49">
      <c r="A49" s="4" t="inlineStr">
        <is>
          <t>Recapitalization of Legacy Forge common stock</t>
        </is>
      </c>
      <c r="B49" s="6" t="n">
        <v>5</v>
      </c>
      <c r="C49" s="6" t="n">
        <v>0</v>
      </c>
    </row>
    <row r="50">
      <c r="A50" s="4" t="inlineStr">
        <is>
          <t>Vesting of early exercised stock options and restricted stock awards</t>
        </is>
      </c>
      <c r="B50" s="6" t="n">
        <v>409</v>
      </c>
      <c r="C50" s="6" t="n">
        <v>11</v>
      </c>
    </row>
    <row r="51">
      <c r="A51" s="4" t="inlineStr">
        <is>
          <t>Issuance of common stock upon settlement of promissory notes</t>
        </is>
      </c>
      <c r="B51" s="6" t="n">
        <v>4207</v>
      </c>
      <c r="C51" s="6" t="n">
        <v>0</v>
      </c>
    </row>
    <row r="52">
      <c r="A52" s="4" t="inlineStr">
        <is>
          <t>Early excercise of common stock options upon settlement of related party promissory notes</t>
        </is>
      </c>
      <c r="B52" s="5" t="n">
        <v>1310</v>
      </c>
      <c r="C5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Excluded from Computation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47607549</v>
      </c>
      <c r="C4" s="6" t="n">
        <v>4484691</v>
      </c>
      <c r="D4" s="6" t="n">
        <v>33558803</v>
      </c>
      <c r="E4" s="6" t="n">
        <v>24934045</v>
      </c>
    </row>
    <row r="5">
      <c r="A5" s="4" t="inlineStr">
        <is>
          <t>Share-based Payment Arrangement, Option</t>
        </is>
      </c>
    </row>
    <row r="6">
      <c r="A6" s="3" t="inlineStr">
        <is>
          <t>Antidilutive Securities Excluded from Computation of Earnings Per Share [Line Items]</t>
        </is>
      </c>
    </row>
    <row r="7">
      <c r="A7" s="4" t="inlineStr">
        <is>
          <t>Antidilutive securities excluded from computation of earnings per share, amount</t>
        </is>
      </c>
      <c r="B7" s="6" t="n">
        <v>14960963</v>
      </c>
      <c r="C7" s="6" t="n">
        <v>17176</v>
      </c>
      <c r="D7" s="6" t="n">
        <v>5031310</v>
      </c>
      <c r="E7" s="6" t="n">
        <v>3209063</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 amount</t>
        </is>
      </c>
      <c r="D10" s="6" t="n">
        <v>74895</v>
      </c>
      <c r="E10" s="6" t="n">
        <v>74895</v>
      </c>
    </row>
    <row r="11">
      <c r="A11" s="4" t="inlineStr">
        <is>
          <t>Warrant | Common Stock and Preferred Stock Warrants</t>
        </is>
      </c>
    </row>
    <row r="12">
      <c r="A12" s="3" t="inlineStr">
        <is>
          <t>Antidilutive Securities Excluded from Computation of Earnings Per Share [Line Items]</t>
        </is>
      </c>
    </row>
    <row r="13">
      <c r="A13" s="4" t="inlineStr">
        <is>
          <t>Antidilutive securities excluded from computation of earnings per share, amount</t>
        </is>
      </c>
      <c r="B13" s="6" t="n">
        <v>3774437</v>
      </c>
      <c r="C13" s="6" t="n">
        <v>3774437</v>
      </c>
    </row>
    <row r="14">
      <c r="A14" s="4" t="inlineStr">
        <is>
          <t>Warrant | Public and Private Warrants</t>
        </is>
      </c>
    </row>
    <row r="15">
      <c r="A15" s="3" t="inlineStr">
        <is>
          <t>Antidilutive Securities Excluded from Computation of Earnings Per Share [Line Items]</t>
        </is>
      </c>
    </row>
    <row r="16">
      <c r="A16" s="4" t="inlineStr">
        <is>
          <t>Antidilutive securities excluded from computation of earnings per share, amount</t>
        </is>
      </c>
      <c r="B16" s="6" t="n">
        <v>25853271</v>
      </c>
      <c r="C16" s="6" t="n">
        <v>0</v>
      </c>
    </row>
    <row r="17">
      <c r="A17" s="4" t="inlineStr">
        <is>
          <t>Common stock subject to repurchase</t>
        </is>
      </c>
    </row>
    <row r="18">
      <c r="A18" s="3" t="inlineStr">
        <is>
          <t>Antidilutive Securities Excluded from Computation of Earnings Per Share [Line Items]</t>
        </is>
      </c>
    </row>
    <row r="19">
      <c r="A19" s="4" t="inlineStr">
        <is>
          <t>Antidilutive securities excluded from computation of earnings per share, amount</t>
        </is>
      </c>
      <c r="B19" s="6" t="n">
        <v>3018878</v>
      </c>
      <c r="C19" s="6" t="n">
        <v>0</v>
      </c>
      <c r="D19" s="6" t="n">
        <v>3650675</v>
      </c>
      <c r="E19" s="6" t="n">
        <v>3084252</v>
      </c>
    </row>
    <row r="20">
      <c r="A20" s="4" t="inlineStr">
        <is>
          <t>Convertible notes</t>
        </is>
      </c>
    </row>
    <row r="21">
      <c r="A21" s="3" t="inlineStr">
        <is>
          <t>Antidilutive Securities Excluded from Computation of Earnings Per Share [Line Items]</t>
        </is>
      </c>
    </row>
    <row r="22">
      <c r="A22" s="4" t="inlineStr">
        <is>
          <t>Antidilutive securities excluded from computation of earnings per share, amount</t>
        </is>
      </c>
      <c r="B22" s="6" t="n">
        <v>0</v>
      </c>
      <c r="C22" s="6" t="n">
        <v>6930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Mar. 21, 2022</t>
        </is>
      </c>
      <c r="C1" s="2" t="inlineStr">
        <is>
          <t>Sep. 13, 2021</t>
        </is>
      </c>
      <c r="D1" s="2" t="inlineStr">
        <is>
          <t>Mar. 31, 2022</t>
        </is>
      </c>
      <c r="E1" s="2" t="inlineStr">
        <is>
          <t>Mar. 31, 2021</t>
        </is>
      </c>
      <c r="F1" s="2" t="inlineStr">
        <is>
          <t>Dec. 31, 2020</t>
        </is>
      </c>
      <c r="G1" s="2" t="inlineStr">
        <is>
          <t>Oct. 31, 2019</t>
        </is>
      </c>
    </row>
    <row r="2">
      <c r="A2" s="3" t="inlineStr">
        <is>
          <t>Related Party Transaction [Line Items]</t>
        </is>
      </c>
    </row>
    <row r="3">
      <c r="A3" s="4" t="inlineStr">
        <is>
          <t>Related party balance</t>
        </is>
      </c>
      <c r="F3" s="5" t="n">
        <v>2400</v>
      </c>
    </row>
    <row r="4">
      <c r="A4" s="4" t="inlineStr">
        <is>
          <t>Proceeds from issuance of private placement</t>
        </is>
      </c>
      <c r="D4" s="5" t="n">
        <v>208000</v>
      </c>
      <c r="E4" s="5" t="n">
        <v>0</v>
      </c>
    </row>
    <row r="5">
      <c r="A5" s="4" t="inlineStr">
        <is>
          <t>PIPE Investment</t>
        </is>
      </c>
    </row>
    <row r="6">
      <c r="A6" s="3" t="inlineStr">
        <is>
          <t>Related Party Transaction [Line Items]</t>
        </is>
      </c>
    </row>
    <row r="7">
      <c r="A7" s="4" t="inlineStr">
        <is>
          <t>Proceeds from issuance of private placement</t>
        </is>
      </c>
      <c r="B7" s="5" t="n">
        <v>68500</v>
      </c>
      <c r="D7" s="6" t="n">
        <v>68500</v>
      </c>
    </row>
    <row r="8">
      <c r="A8" s="4" t="inlineStr">
        <is>
          <t>Affiliated Entity</t>
        </is>
      </c>
    </row>
    <row r="9">
      <c r="A9" s="3" t="inlineStr">
        <is>
          <t>Related Party Transaction [Line Items]</t>
        </is>
      </c>
    </row>
    <row r="10">
      <c r="A10" s="4" t="inlineStr">
        <is>
          <t>Convertible notes payable</t>
        </is>
      </c>
      <c r="G10" s="5" t="n">
        <v>2400</v>
      </c>
    </row>
    <row r="11">
      <c r="A11" s="4" t="inlineStr">
        <is>
          <t>Related party balance</t>
        </is>
      </c>
      <c r="F11" s="5" t="n">
        <v>2400</v>
      </c>
    </row>
    <row r="12">
      <c r="A12" s="4" t="inlineStr">
        <is>
          <t>Affiliated Entity | Placement fees</t>
        </is>
      </c>
    </row>
    <row r="13">
      <c r="A13" s="3" t="inlineStr">
        <is>
          <t>Related Party Transaction [Line Items]</t>
        </is>
      </c>
    </row>
    <row r="14">
      <c r="A14" s="4" t="inlineStr">
        <is>
          <t>Revenue from related parties</t>
        </is>
      </c>
      <c r="D14" s="6" t="n">
        <v>631</v>
      </c>
      <c r="E14" s="6" t="n">
        <v>0</v>
      </c>
    </row>
    <row r="15">
      <c r="A15" s="4" t="inlineStr">
        <is>
          <t>Affiliated Entity | Munich Re | Insurance Premiums</t>
        </is>
      </c>
    </row>
    <row r="16">
      <c r="A16" s="3" t="inlineStr">
        <is>
          <t>Related Party Transaction [Line Items]</t>
        </is>
      </c>
    </row>
    <row r="17">
      <c r="A17" s="4" t="inlineStr">
        <is>
          <t>Related party transaction expenses</t>
        </is>
      </c>
      <c r="D17" s="6" t="n">
        <v>80</v>
      </c>
      <c r="E17" s="6" t="n">
        <v>331</v>
      </c>
    </row>
    <row r="18">
      <c r="A18" s="4" t="inlineStr">
        <is>
          <t>Affiliated Entity | IRA Services | Rent Expense</t>
        </is>
      </c>
    </row>
    <row r="19">
      <c r="A19" s="3" t="inlineStr">
        <is>
          <t>Related Party Transaction [Line Items]</t>
        </is>
      </c>
    </row>
    <row r="20">
      <c r="A20" s="4" t="inlineStr">
        <is>
          <t>Related party transaction expenses</t>
        </is>
      </c>
      <c r="D20" s="6" t="n">
        <v>94</v>
      </c>
      <c r="E20" s="5" t="n">
        <v>94</v>
      </c>
    </row>
    <row r="21">
      <c r="A21" s="4" t="inlineStr">
        <is>
          <t>Affiliated Entity | Financial Technology Partners | Financial Fees</t>
        </is>
      </c>
    </row>
    <row r="22">
      <c r="A22" s="3" t="inlineStr">
        <is>
          <t>Related Party Transaction [Line Items]</t>
        </is>
      </c>
    </row>
    <row r="23">
      <c r="A23" s="4" t="inlineStr">
        <is>
          <t>Related party transaction expenses</t>
        </is>
      </c>
      <c r="D23" s="6" t="n">
        <v>18283</v>
      </c>
    </row>
    <row r="24">
      <c r="A24" s="4" t="inlineStr">
        <is>
          <t>Affiliated Entity | Financial Technology Partners | Common stock issued</t>
        </is>
      </c>
    </row>
    <row r="25">
      <c r="A25" s="3" t="inlineStr">
        <is>
          <t>Related Party Transaction [Line Items]</t>
        </is>
      </c>
    </row>
    <row r="26">
      <c r="A26" s="4" t="inlineStr">
        <is>
          <t>Related party transaction expenses</t>
        </is>
      </c>
      <c r="D26" s="6" t="n">
        <v>17356</v>
      </c>
    </row>
    <row r="27">
      <c r="A27" s="4" t="inlineStr">
        <is>
          <t>Affiliated Entity | Financial Technology Partners | Issuance of Public and Private Warrants</t>
        </is>
      </c>
    </row>
    <row r="28">
      <c r="A28" s="3" t="inlineStr">
        <is>
          <t>Related Party Transaction [Line Items]</t>
        </is>
      </c>
    </row>
    <row r="29">
      <c r="A29" s="4" t="inlineStr">
        <is>
          <t>Related party transaction expenses</t>
        </is>
      </c>
      <c r="D29" s="5" t="n">
        <v>927</v>
      </c>
    </row>
    <row r="30">
      <c r="A30" s="4" t="inlineStr">
        <is>
          <t>Affiliated Entity | James Herbert II</t>
        </is>
      </c>
    </row>
    <row r="31">
      <c r="A31" s="3" t="inlineStr">
        <is>
          <t>Related Party Transaction [Line Items]</t>
        </is>
      </c>
    </row>
    <row r="32">
      <c r="A32" s="4" t="inlineStr">
        <is>
          <t>Shares issued (in shares)</t>
        </is>
      </c>
      <c r="C32" s="6" t="n">
        <v>75000</v>
      </c>
    </row>
    <row r="33">
      <c r="A33" s="4" t="inlineStr">
        <is>
          <t>Proceeds from issuance of private placement</t>
        </is>
      </c>
      <c r="C33" s="5" t="n">
        <v>750</v>
      </c>
    </row>
    <row r="34">
      <c r="A34" s="4" t="inlineStr">
        <is>
          <t>Affiliated Entity | Temasek Holding</t>
        </is>
      </c>
    </row>
    <row r="35">
      <c r="A35" s="3" t="inlineStr">
        <is>
          <t>Related Party Transaction [Line Items]</t>
        </is>
      </c>
    </row>
    <row r="36">
      <c r="A36" s="4" t="inlineStr">
        <is>
          <t>Shares issued (in shares)</t>
        </is>
      </c>
      <c r="C36" s="6" t="n">
        <v>1000000</v>
      </c>
    </row>
    <row r="37">
      <c r="A37" s="4" t="inlineStr">
        <is>
          <t>Proceeds from issuance of private placement</t>
        </is>
      </c>
      <c r="C37" s="5"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46" customWidth="1" min="3" max="3"/>
    <col width="34" customWidth="1" min="4" max="4"/>
    <col width="24" customWidth="1" min="5" max="5"/>
    <col width="20" customWidth="1" min="6" max="6"/>
  </cols>
  <sheetData>
    <row r="1">
      <c r="A1" s="1" t="inlineStr">
        <is>
          <t>Capitalization - Additional Information (Details) $ / shares in Units, $ in Thousands</t>
        </is>
      </c>
      <c r="B1" s="2" t="inlineStr">
        <is>
          <t>Mar. 21, 2022$ / sharesshares</t>
        </is>
      </c>
      <c r="C1" s="2" t="inlineStr">
        <is>
          <t>Mar. 31, 2022USD ($)Voteclass$ / sharesshares</t>
        </is>
      </c>
      <c r="D1" s="2" t="inlineStr">
        <is>
          <t>Dec. 31, 2021item$ / sharesshares</t>
        </is>
      </c>
      <c r="E1" s="2" t="inlineStr">
        <is>
          <t>Dec. 31, 2020itemshares</t>
        </is>
      </c>
      <c r="F1" s="2" t="inlineStr">
        <is>
          <t>Apr. 30, 2021shares</t>
        </is>
      </c>
    </row>
    <row r="2">
      <c r="A2" s="3" t="inlineStr">
        <is>
          <t>Class of Stock [Line Items]</t>
        </is>
      </c>
    </row>
    <row r="3">
      <c r="A3" s="4" t="inlineStr">
        <is>
          <t>Temporary equity, shares outstanding (in shares)</t>
        </is>
      </c>
      <c r="C3" s="6" t="n">
        <v>0</v>
      </c>
      <c r="D3" s="6" t="n">
        <v>73914149</v>
      </c>
      <c r="E3" s="6" t="n">
        <v>15717345</v>
      </c>
    </row>
    <row r="4">
      <c r="A4" s="4" t="inlineStr">
        <is>
          <t>Number of stock classes | class</t>
        </is>
      </c>
      <c r="C4" s="6" t="n">
        <v>4</v>
      </c>
    </row>
    <row r="5">
      <c r="A5" s="4" t="inlineStr">
        <is>
          <t>Shares authorized</t>
        </is>
      </c>
      <c r="B5" s="6" t="n">
        <v>2100000000</v>
      </c>
      <c r="D5" s="6" t="n">
        <v>257968554</v>
      </c>
      <c r="F5" s="6" t="n">
        <v>257968554</v>
      </c>
    </row>
    <row r="6">
      <c r="A6" s="4" t="inlineStr">
        <is>
          <t>Common stock, shares authorized (in shares)</t>
        </is>
      </c>
      <c r="B6" s="6" t="n">
        <v>2000000000</v>
      </c>
      <c r="C6" s="6" t="n">
        <v>2000000000</v>
      </c>
      <c r="D6" s="6" t="n">
        <v>171153360</v>
      </c>
    </row>
    <row r="7">
      <c r="A7" s="4" t="inlineStr">
        <is>
          <t>Number of members of board of directors elected by holders of common stock</t>
        </is>
      </c>
      <c r="D7" s="6" t="n">
        <v>2</v>
      </c>
    </row>
    <row r="8">
      <c r="A8" s="4" t="inlineStr">
        <is>
          <t>Common stock, par value (in dollars per share) | $ / shares</t>
        </is>
      </c>
      <c r="B8" s="8" t="n">
        <v>0.0001</v>
      </c>
      <c r="C8" s="8" t="n">
        <v>0.0001</v>
      </c>
      <c r="D8" s="8" t="n">
        <v>0.0001</v>
      </c>
    </row>
    <row r="9">
      <c r="A9" s="4" t="inlineStr">
        <is>
          <t>Preferred stock, shares authorized (in shares)</t>
        </is>
      </c>
      <c r="B9" s="6" t="n">
        <v>100000000</v>
      </c>
      <c r="C9" s="6" t="n">
        <v>100000000</v>
      </c>
    </row>
    <row r="10">
      <c r="A10" s="4" t="inlineStr">
        <is>
          <t>Common stock, shares issued (in shares)</t>
        </is>
      </c>
      <c r="C10" s="6" t="n">
        <v>169223826</v>
      </c>
      <c r="D10" s="6" t="n">
        <v>63301388</v>
      </c>
    </row>
    <row r="11">
      <c r="A11" s="4" t="inlineStr">
        <is>
          <t>Preferred stock, shares issued (in shares)</t>
        </is>
      </c>
      <c r="C11" s="6" t="n">
        <v>0</v>
      </c>
    </row>
    <row r="12">
      <c r="A12" s="4" t="inlineStr">
        <is>
          <t>Common stock, shares outstanding (in shares)</t>
        </is>
      </c>
      <c r="C12" s="6" t="n">
        <v>169223826</v>
      </c>
      <c r="D12" s="6" t="n">
        <v>63301388</v>
      </c>
    </row>
    <row r="13">
      <c r="A13" s="4" t="inlineStr">
        <is>
          <t>Preferred stock, shares outstanding (in shares)</t>
        </is>
      </c>
      <c r="C13" s="6" t="n">
        <v>0</v>
      </c>
    </row>
    <row r="14">
      <c r="A14" s="4" t="inlineStr">
        <is>
          <t>Unvested shares amount | $</t>
        </is>
      </c>
      <c r="C14" s="5" t="n">
        <v>1310</v>
      </c>
    </row>
    <row r="15">
      <c r="A15" s="4" t="inlineStr">
        <is>
          <t>Common Stock</t>
        </is>
      </c>
    </row>
    <row r="16">
      <c r="A16" s="3" t="inlineStr">
        <is>
          <t>Class of Stock [Line Items]</t>
        </is>
      </c>
    </row>
    <row r="17">
      <c r="A17" s="4" t="inlineStr">
        <is>
          <t>Shares authorized</t>
        </is>
      </c>
      <c r="D17" s="6" t="n">
        <v>82604627</v>
      </c>
      <c r="E17" s="6" t="n">
        <v>76182515</v>
      </c>
    </row>
    <row r="18">
      <c r="A18" s="4" t="inlineStr">
        <is>
          <t>Common stock, shares authorized (in shares)</t>
        </is>
      </c>
      <c r="D18" s="6" t="n">
        <v>54805360</v>
      </c>
      <c r="E18" s="6" t="n">
        <v>53662500</v>
      </c>
    </row>
    <row r="19">
      <c r="A19" s="4" t="inlineStr">
        <is>
          <t>Number of votes per share</t>
        </is>
      </c>
      <c r="D19" s="6" t="n">
        <v>1</v>
      </c>
    </row>
    <row r="20">
      <c r="A20" s="4" t="inlineStr">
        <is>
          <t>Number of Votes per share with respect to votes of one or more classes of common stock</t>
        </is>
      </c>
      <c r="D20" s="6" t="n">
        <v>1</v>
      </c>
    </row>
    <row r="21">
      <c r="A21" s="4" t="inlineStr">
        <is>
          <t>Number of members of board of directors who are entitled to be elected by holders of common stock | item</t>
        </is>
      </c>
      <c r="D21" s="6" t="n">
        <v>4</v>
      </c>
    </row>
    <row r="22">
      <c r="A22" s="4" t="inlineStr">
        <is>
          <t>Number of members of board of directors elected by holders of common stock | item</t>
        </is>
      </c>
      <c r="D22" s="6" t="n">
        <v>2</v>
      </c>
      <c r="E22" s="6" t="n">
        <v>2</v>
      </c>
    </row>
    <row r="23">
      <c r="A23" s="4" t="inlineStr">
        <is>
          <t>Common Stock</t>
        </is>
      </c>
    </row>
    <row r="24">
      <c r="A24" s="3" t="inlineStr">
        <is>
          <t>Class of Stock [Line Items]</t>
        </is>
      </c>
    </row>
    <row r="25">
      <c r="A25" s="4" t="inlineStr">
        <is>
          <t>Number of votes per share</t>
        </is>
      </c>
      <c r="B25" s="6" t="n">
        <v>1</v>
      </c>
    </row>
    <row r="26">
      <c r="A26" s="4" t="inlineStr">
        <is>
          <t>Number of members of board of directors who are entitled to be elected by holders of common stock</t>
        </is>
      </c>
      <c r="C26" s="6" t="n">
        <v>4</v>
      </c>
    </row>
    <row r="27">
      <c r="A27" s="4" t="inlineStr">
        <is>
          <t>Class AA Common Stock</t>
        </is>
      </c>
    </row>
    <row r="28">
      <c r="A28" s="3" t="inlineStr">
        <is>
          <t>Class of Stock [Line Items]</t>
        </is>
      </c>
    </row>
    <row r="29">
      <c r="A29" s="4" t="inlineStr">
        <is>
          <t>Number of votes per share</t>
        </is>
      </c>
      <c r="C29" s="6" t="n">
        <v>1</v>
      </c>
    </row>
    <row r="30">
      <c r="A30" s="4" t="inlineStr">
        <is>
          <t>Maximum number of shares that may be converted</t>
        </is>
      </c>
      <c r="D30" s="6" t="n">
        <v>1873758</v>
      </c>
    </row>
    <row r="31">
      <c r="A31" s="4" t="inlineStr">
        <is>
          <t>Common stock, par value (in dollars per share) | $ / shares</t>
        </is>
      </c>
      <c r="B31" s="7" t="n">
        <v>1e-05</v>
      </c>
    </row>
    <row r="32">
      <c r="A32" s="4" t="inlineStr">
        <is>
          <t>Class EE-1 Common Stock</t>
        </is>
      </c>
    </row>
    <row r="33">
      <c r="A33" s="3" t="inlineStr">
        <is>
          <t>Class of Stock [Line Items]</t>
        </is>
      </c>
    </row>
    <row r="34">
      <c r="A34" s="4" t="inlineStr">
        <is>
          <t>Shares authorized</t>
        </is>
      </c>
      <c r="F34" s="6" t="n">
        <v>82604627</v>
      </c>
    </row>
    <row r="35">
      <c r="A35" s="4" t="inlineStr">
        <is>
          <t>Number of votes per share</t>
        </is>
      </c>
      <c r="C35" s="6" t="n">
        <v>1</v>
      </c>
    </row>
    <row r="36">
      <c r="A36" s="4" t="inlineStr">
        <is>
          <t>Common Stock, Conversion Ratio Into Shares Of Preferred Stock</t>
        </is>
      </c>
      <c r="D36" s="6" t="n">
        <v>1</v>
      </c>
    </row>
    <row r="37">
      <c r="A37" s="4" t="inlineStr">
        <is>
          <t>Class EE-2 Common Stock</t>
        </is>
      </c>
    </row>
    <row r="38">
      <c r="A38" s="3" t="inlineStr">
        <is>
          <t>Class of Stock [Line Items]</t>
        </is>
      </c>
    </row>
    <row r="39">
      <c r="A39" s="4" t="inlineStr">
        <is>
          <t>Number of votes per share</t>
        </is>
      </c>
      <c r="C39" s="6" t="n">
        <v>20</v>
      </c>
      <c r="D39" s="6" t="n">
        <v>20</v>
      </c>
    </row>
    <row r="40">
      <c r="A40" s="4" t="inlineStr">
        <is>
          <t>Number of Votes per share with respect to votes of one or more classes of common stock | Vote</t>
        </is>
      </c>
      <c r="C40" s="6" t="n">
        <v>1</v>
      </c>
    </row>
    <row r="41">
      <c r="A41" s="4" t="inlineStr">
        <is>
          <t>Number of votes per share with respect to common stock voting together with any shares of preferred stock</t>
        </is>
      </c>
      <c r="C41" s="6" t="n">
        <v>1</v>
      </c>
      <c r="D41"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 Balance Sheets - USD ($) $ in Thousands</t>
        </is>
      </c>
      <c r="B1" s="2" t="inlineStr">
        <is>
          <t>Dec. 31, 2021</t>
        </is>
      </c>
      <c r="C1" s="2" t="inlineStr">
        <is>
          <t>Dec. 31, 2020</t>
        </is>
      </c>
    </row>
    <row r="2">
      <c r="A2" s="3" t="inlineStr">
        <is>
          <t>Current assets:</t>
        </is>
      </c>
    </row>
    <row r="3">
      <c r="A3" s="4" t="inlineStr">
        <is>
          <t>Cash and cash equivalents</t>
        </is>
      </c>
      <c r="B3" s="5" t="n">
        <v>74781</v>
      </c>
      <c r="C3" s="5" t="n">
        <v>40577</v>
      </c>
    </row>
    <row r="4">
      <c r="A4" s="4" t="inlineStr">
        <is>
          <t>Restricted cash</t>
        </is>
      </c>
      <c r="B4" s="6" t="n">
        <v>1623</v>
      </c>
      <c r="C4" s="6" t="n">
        <v>1601</v>
      </c>
    </row>
    <row r="5">
      <c r="A5" s="4" t="inlineStr">
        <is>
          <t>Accounts receivable, net</t>
        </is>
      </c>
      <c r="B5" s="6" t="n">
        <v>5380</v>
      </c>
      <c r="C5" s="6" t="n">
        <v>5741</v>
      </c>
    </row>
    <row r="6">
      <c r="A6" s="4" t="inlineStr">
        <is>
          <t>Payment-dependent notes receivable at fair value, current</t>
        </is>
      </c>
      <c r="B6" s="6" t="n">
        <v>1153</v>
      </c>
      <c r="C6" s="6" t="n">
        <v>39289</v>
      </c>
    </row>
    <row r="7">
      <c r="A7" s="4" t="inlineStr">
        <is>
          <t>Prepaid expenses and other current assets</t>
        </is>
      </c>
      <c r="B7" s="6" t="n">
        <v>5148</v>
      </c>
      <c r="C7" s="6" t="n">
        <v>4146</v>
      </c>
    </row>
    <row r="8">
      <c r="A8" s="4" t="inlineStr">
        <is>
          <t>Total current assets</t>
        </is>
      </c>
      <c r="B8" s="6" t="n">
        <v>88085</v>
      </c>
      <c r="C8" s="6" t="n">
        <v>91354</v>
      </c>
    </row>
    <row r="9">
      <c r="A9" s="4" t="inlineStr">
        <is>
          <t>Property and equipment, net</t>
        </is>
      </c>
      <c r="B9" s="6" t="n">
        <v>497</v>
      </c>
      <c r="C9" s="6" t="n">
        <v>897</v>
      </c>
    </row>
    <row r="10">
      <c r="A10" s="4" t="inlineStr">
        <is>
          <t>Internal-use software, net</t>
        </is>
      </c>
      <c r="B10" s="6" t="n">
        <v>2691</v>
      </c>
      <c r="C10" s="6" t="n">
        <v>1575</v>
      </c>
    </row>
    <row r="11">
      <c r="A11" s="4" t="inlineStr">
        <is>
          <t>Goodwill and other intangible assets, net</t>
        </is>
      </c>
      <c r="B11" s="6" t="n">
        <v>137774</v>
      </c>
      <c r="C11" s="6" t="n">
        <v>140410</v>
      </c>
    </row>
    <row r="12">
      <c r="A12" s="4" t="inlineStr">
        <is>
          <t>Operating lease right-of-use assets</t>
        </is>
      </c>
      <c r="B12" s="6" t="n">
        <v>7881</v>
      </c>
      <c r="C12" s="6" t="n">
        <v>8983</v>
      </c>
    </row>
    <row r="13">
      <c r="A13" s="4" t="inlineStr">
        <is>
          <t>Payment-dependent notes receivable at fair value, noncurrent</t>
        </is>
      </c>
      <c r="B13" s="6" t="n">
        <v>13453</v>
      </c>
      <c r="C13" s="6" t="n">
        <v>13735</v>
      </c>
    </row>
    <row r="14">
      <c r="A14" s="4" t="inlineStr">
        <is>
          <t>Other assets, noncurrent</t>
        </is>
      </c>
      <c r="B14" s="6" t="n">
        <v>7514</v>
      </c>
      <c r="C14" s="6" t="n">
        <v>1548</v>
      </c>
    </row>
    <row r="15">
      <c r="A15" s="4" t="inlineStr">
        <is>
          <t>Total assets</t>
        </is>
      </c>
      <c r="B15" s="6" t="n">
        <v>257895</v>
      </c>
      <c r="C15" s="6" t="n">
        <v>258502</v>
      </c>
    </row>
    <row r="16">
      <c r="A16" s="3" t="inlineStr">
        <is>
          <t>Current liabilities:</t>
        </is>
      </c>
    </row>
    <row r="17">
      <c r="A17" s="4" t="inlineStr">
        <is>
          <t>Accounts payable</t>
        </is>
      </c>
      <c r="B17" s="6" t="n">
        <v>1920</v>
      </c>
      <c r="C17" s="6" t="n">
        <v>2612</v>
      </c>
    </row>
    <row r="18">
      <c r="A18" s="4" t="inlineStr">
        <is>
          <t>Accrued compensation and benefits</t>
        </is>
      </c>
      <c r="B18" s="6" t="n">
        <v>21240</v>
      </c>
      <c r="C18" s="6" t="n">
        <v>13159</v>
      </c>
    </row>
    <row r="19">
      <c r="A19" s="4" t="inlineStr">
        <is>
          <t>Accrued expenses and other current liabilities</t>
        </is>
      </c>
      <c r="B19" s="6" t="n">
        <v>8343</v>
      </c>
      <c r="C19" s="6" t="n">
        <v>7288</v>
      </c>
    </row>
    <row r="20">
      <c r="A20" s="4" t="inlineStr">
        <is>
          <t>Operating lease liabilities, current</t>
        </is>
      </c>
      <c r="B20" s="6" t="n">
        <v>5367</v>
      </c>
      <c r="C20" s="6" t="n">
        <v>3536</v>
      </c>
    </row>
    <row r="21">
      <c r="A21" s="4" t="inlineStr">
        <is>
          <t>Debt, current</t>
        </is>
      </c>
      <c r="C21" s="6" t="n">
        <v>2499</v>
      </c>
    </row>
    <row r="22">
      <c r="A22" s="4" t="inlineStr">
        <is>
          <t>Payment-dependent notes payable at fair value, current</t>
        </is>
      </c>
      <c r="B22" s="6" t="n">
        <v>1153</v>
      </c>
      <c r="C22" s="6" t="n">
        <v>39289</v>
      </c>
    </row>
    <row r="23">
      <c r="A23" s="4" t="inlineStr">
        <is>
          <t>Total current liabilities</t>
        </is>
      </c>
      <c r="B23" s="6" t="n">
        <v>38023</v>
      </c>
      <c r="C23" s="6" t="n">
        <v>68383</v>
      </c>
    </row>
    <row r="24">
      <c r="A24" s="4" t="inlineStr">
        <is>
          <t>Debt, noncurrent</t>
        </is>
      </c>
      <c r="C24" s="6" t="n">
        <v>16431</v>
      </c>
    </row>
    <row r="25">
      <c r="A25" s="4" t="inlineStr">
        <is>
          <t>Operating lease liabilities, noncurrent</t>
        </is>
      </c>
      <c r="B25" s="6" t="n">
        <v>5159</v>
      </c>
      <c r="C25" s="6" t="n">
        <v>8824</v>
      </c>
    </row>
    <row r="26">
      <c r="A26" s="4" t="inlineStr">
        <is>
          <t>Payment-dependent notes payable at fair value, noncurrent</t>
        </is>
      </c>
      <c r="B26" s="6" t="n">
        <v>13453</v>
      </c>
      <c r="C26" s="6" t="n">
        <v>13735</v>
      </c>
    </row>
    <row r="27">
      <c r="A27" s="4" t="inlineStr">
        <is>
          <t>Warrant liabilities, at fair value</t>
        </is>
      </c>
      <c r="B27" s="6" t="n">
        <v>7844</v>
      </c>
      <c r="C27" s="6" t="n">
        <v>1780</v>
      </c>
    </row>
    <row r="28">
      <c r="A28" s="4" t="inlineStr">
        <is>
          <t>Total liabilities</t>
        </is>
      </c>
      <c r="B28" s="6" t="n">
        <v>64479</v>
      </c>
      <c r="C28" s="6" t="n">
        <v>109153</v>
      </c>
    </row>
    <row r="29">
      <c r="A29" s="4" t="inlineStr">
        <is>
          <t>Commitments and Contingencies</t>
        </is>
      </c>
      <c r="B29" s="4" t="inlineStr">
        <is>
          <t xml:space="preserve"> </t>
        </is>
      </c>
      <c r="C29" s="4" t="inlineStr">
        <is>
          <t xml:space="preserve"> </t>
        </is>
      </c>
    </row>
    <row r="30">
      <c r="A30" s="4" t="inlineStr">
        <is>
          <t>Convertible preferred stock, net of issuance costs, $0.00001 par value; nil and 86,815,192 shares authorized as of March 31, 2022 and December 31, 2021, respectively; nil and 73,914,149 shares issued and outstanding as of March 31, 2022 and December 31, 2021, respectively; aggregate liquidation preference of $0 and $271,845 as of March 31, 2022 and December 31, 2021, respectively</t>
        </is>
      </c>
      <c r="B30" s="6" t="n">
        <v>246056</v>
      </c>
      <c r="C30" s="6" t="n">
        <v>156848</v>
      </c>
    </row>
    <row r="31">
      <c r="A31" s="3" t="inlineStr">
        <is>
          <t>Stockholders' Equity Attributable to Parent [Abstract]</t>
        </is>
      </c>
    </row>
    <row r="32">
      <c r="A32" s="4" t="inlineStr">
        <is>
          <t>Additional paid-in capital</t>
        </is>
      </c>
      <c r="B32" s="6" t="n">
        <v>25919</v>
      </c>
      <c r="C32" s="6" t="n">
        <v>52561</v>
      </c>
    </row>
    <row r="33">
      <c r="A33" s="4" t="inlineStr">
        <is>
          <t>Accumulated deficit</t>
        </is>
      </c>
      <c r="B33" s="6" t="n">
        <v>-78559</v>
      </c>
      <c r="C33" s="6" t="n">
        <v>-60060</v>
      </c>
    </row>
    <row r="34">
      <c r="A34" s="4" t="inlineStr">
        <is>
          <t>Total stockholders' equity (deficit)</t>
        </is>
      </c>
      <c r="B34" s="6" t="n">
        <v>-52640</v>
      </c>
      <c r="C34" s="6" t="n">
        <v>-7499</v>
      </c>
    </row>
    <row r="35">
      <c r="A35" s="4" t="inlineStr">
        <is>
          <t>Total liabilities, convertible preferred stock and stockholders' equity (deficit)</t>
        </is>
      </c>
      <c r="B35" s="5" t="n">
        <v>257895</v>
      </c>
      <c r="C35" s="5" t="n">
        <v>2585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 Balance Sheets (Parenthetical) - USD ($)</t>
        </is>
      </c>
      <c r="B1" s="2" t="inlineStr">
        <is>
          <t>Mar. 31, 2022</t>
        </is>
      </c>
      <c r="C1" s="2" t="inlineStr">
        <is>
          <t>Mar. 21, 2022</t>
        </is>
      </c>
      <c r="D1" s="2" t="inlineStr">
        <is>
          <t>Dec. 31, 2021</t>
        </is>
      </c>
      <c r="E1" s="2" t="inlineStr">
        <is>
          <t>Dec. 31, 2020</t>
        </is>
      </c>
    </row>
    <row r="2">
      <c r="A2" s="4" t="inlineStr">
        <is>
          <t>Common stock, par value</t>
        </is>
      </c>
      <c r="B2" s="8" t="n">
        <v>0.0001</v>
      </c>
      <c r="C2" s="8" t="n">
        <v>0.0001</v>
      </c>
      <c r="D2" s="8" t="n">
        <v>0.0001</v>
      </c>
    </row>
    <row r="3">
      <c r="A3" s="4" t="inlineStr">
        <is>
          <t>Common stock, authorized</t>
        </is>
      </c>
      <c r="B3" s="6" t="n">
        <v>2000000000</v>
      </c>
      <c r="C3" s="6" t="n">
        <v>2000000000</v>
      </c>
      <c r="D3" s="6" t="n">
        <v>171153360</v>
      </c>
    </row>
    <row r="4">
      <c r="A4" s="4" t="inlineStr">
        <is>
          <t>Common stock, issued</t>
        </is>
      </c>
      <c r="B4" s="6" t="n">
        <v>169223826</v>
      </c>
      <c r="D4" s="6" t="n">
        <v>63301388</v>
      </c>
    </row>
    <row r="5">
      <c r="A5" s="4" t="inlineStr">
        <is>
          <t>Common stock, outstanding</t>
        </is>
      </c>
      <c r="B5" s="6" t="n">
        <v>169223826</v>
      </c>
      <c r="D5" s="6" t="n">
        <v>63301388</v>
      </c>
    </row>
    <row r="6">
      <c r="A6" s="4" t="inlineStr">
        <is>
          <t>Convertible preferred stock, par value</t>
        </is>
      </c>
      <c r="B6" s="7" t="n">
        <v>1e-05</v>
      </c>
      <c r="D6" s="7" t="n">
        <v>1e-05</v>
      </c>
      <c r="E6" s="7" t="n">
        <v>1e-05</v>
      </c>
    </row>
    <row r="7">
      <c r="A7" s="4" t="inlineStr">
        <is>
          <t>Temporary Equity, Shares Authorized</t>
        </is>
      </c>
      <c r="B7" s="6" t="n">
        <v>0</v>
      </c>
      <c r="D7" s="6" t="n">
        <v>86815192</v>
      </c>
      <c r="E7" s="6" t="n">
        <v>22520015</v>
      </c>
    </row>
    <row r="8">
      <c r="A8" s="4" t="inlineStr">
        <is>
          <t>Temporary Equity, Shares Issued</t>
        </is>
      </c>
      <c r="B8" s="6" t="n">
        <v>0</v>
      </c>
      <c r="D8" s="6" t="n">
        <v>73914149</v>
      </c>
      <c r="E8" s="6" t="n">
        <v>15717345</v>
      </c>
    </row>
    <row r="9">
      <c r="A9" s="4" t="inlineStr">
        <is>
          <t>Convertible preferred stock, outstanding</t>
        </is>
      </c>
      <c r="B9" s="6" t="n">
        <v>0</v>
      </c>
      <c r="D9" s="6" t="n">
        <v>73914149</v>
      </c>
      <c r="E9" s="6" t="n">
        <v>15717345</v>
      </c>
    </row>
    <row r="10">
      <c r="A10" s="4" t="inlineStr">
        <is>
          <t>Aggregate liquidation preference</t>
        </is>
      </c>
      <c r="B10" s="5" t="n">
        <v>0</v>
      </c>
      <c r="D10" s="5" t="n">
        <v>271845000</v>
      </c>
      <c r="E10" s="5" t="n">
        <v>173122</v>
      </c>
    </row>
    <row r="11">
      <c r="A11" s="4" t="inlineStr">
        <is>
          <t>Class AA common stock</t>
        </is>
      </c>
    </row>
    <row r="12">
      <c r="A12" s="4" t="inlineStr">
        <is>
          <t>Common stock, par value</t>
        </is>
      </c>
      <c r="D12" s="7" t="n">
        <v>1e-05</v>
      </c>
      <c r="E12" s="7" t="n">
        <v>1e-05</v>
      </c>
    </row>
    <row r="13">
      <c r="A13" s="4" t="inlineStr">
        <is>
          <t>Common stock, authorized</t>
        </is>
      </c>
      <c r="D13" s="6" t="n">
        <v>54000000</v>
      </c>
      <c r="E13" s="6" t="n">
        <v>52000000</v>
      </c>
    </row>
    <row r="14">
      <c r="A14" s="4" t="inlineStr">
        <is>
          <t>Common stock, issued</t>
        </is>
      </c>
      <c r="D14" s="6" t="n">
        <v>20269864</v>
      </c>
      <c r="E14" s="6" t="n">
        <v>21110877</v>
      </c>
    </row>
    <row r="15">
      <c r="A15" s="4" t="inlineStr">
        <is>
          <t>Common stock, outstanding</t>
        </is>
      </c>
      <c r="D15" s="6" t="n">
        <v>20269864</v>
      </c>
      <c r="E15" s="6" t="n">
        <v>21110877</v>
      </c>
    </row>
    <row r="16">
      <c r="A16" s="4" t="inlineStr">
        <is>
          <t>Class AA1 common stock member</t>
        </is>
      </c>
    </row>
    <row r="17">
      <c r="A17" s="4" t="inlineStr">
        <is>
          <t>Common stock, authorized</t>
        </is>
      </c>
      <c r="D17" s="6" t="n">
        <v>805360</v>
      </c>
      <c r="E17" s="6" t="n">
        <v>0</v>
      </c>
    </row>
    <row r="18">
      <c r="A18" s="4" t="inlineStr">
        <is>
          <t>Common stock, issued</t>
        </is>
      </c>
      <c r="D18" s="6" t="n">
        <v>0</v>
      </c>
      <c r="E18" s="6" t="n">
        <v>0</v>
      </c>
    </row>
    <row r="19">
      <c r="A19" s="4" t="inlineStr">
        <is>
          <t>Common stock, outstanding</t>
        </is>
      </c>
      <c r="D19" s="6" t="n">
        <v>0</v>
      </c>
      <c r="E19" s="6" t="n">
        <v>0</v>
      </c>
    </row>
    <row r="20">
      <c r="A20" s="4" t="inlineStr">
        <is>
          <t>Class EE-1</t>
        </is>
      </c>
    </row>
    <row r="21">
      <c r="A21" s="4" t="inlineStr">
        <is>
          <t>Common stock, authorized</t>
        </is>
      </c>
      <c r="D21" s="6" t="n">
        <v>0</v>
      </c>
      <c r="E21" s="6" t="n">
        <v>105000</v>
      </c>
    </row>
    <row r="22">
      <c r="A22" s="4" t="inlineStr">
        <is>
          <t>Common stock, issued</t>
        </is>
      </c>
      <c r="D22" s="6" t="n">
        <v>0</v>
      </c>
      <c r="E22" s="6" t="n">
        <v>105000</v>
      </c>
    </row>
    <row r="23">
      <c r="A23" s="4" t="inlineStr">
        <is>
          <t>Common stock, outstanding</t>
        </is>
      </c>
      <c r="D23" s="6" t="n">
        <v>0</v>
      </c>
      <c r="E23" s="6" t="n">
        <v>105000</v>
      </c>
    </row>
    <row r="24">
      <c r="A24" s="4" t="inlineStr">
        <is>
          <t>Class EE-2</t>
        </is>
      </c>
    </row>
    <row r="25">
      <c r="A25" s="4" t="inlineStr">
        <is>
          <t>Common stock, authorized</t>
        </is>
      </c>
      <c r="D25" s="6" t="n">
        <v>0</v>
      </c>
      <c r="E25" s="6" t="n">
        <v>1557500</v>
      </c>
    </row>
    <row r="26">
      <c r="A26" s="4" t="inlineStr">
        <is>
          <t>Common stock, issued</t>
        </is>
      </c>
      <c r="D26" s="6" t="n">
        <v>0</v>
      </c>
      <c r="E26" s="6" t="n">
        <v>1557500</v>
      </c>
    </row>
    <row r="27">
      <c r="A27" s="4" t="inlineStr">
        <is>
          <t>Common stock, outstanding</t>
        </is>
      </c>
      <c r="D27" s="6" t="n">
        <v>0</v>
      </c>
      <c r="E27" s="6" t="n">
        <v>155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Total revenues</t>
        </is>
      </c>
      <c r="B3" s="5" t="n">
        <v>20022</v>
      </c>
      <c r="C3" s="5" t="n">
        <v>32055</v>
      </c>
      <c r="D3" s="5" t="n">
        <v>128056</v>
      </c>
      <c r="E3" s="5" t="n">
        <v>51644</v>
      </c>
    </row>
    <row r="4">
      <c r="A4" s="3" t="inlineStr">
        <is>
          <t>Transaction-based expenses:</t>
        </is>
      </c>
    </row>
    <row r="5">
      <c r="A5" s="4" t="inlineStr">
        <is>
          <t>Transaction-based expenses</t>
        </is>
      </c>
      <c r="D5" s="6" t="n">
        <v>-3034</v>
      </c>
      <c r="E5" s="6" t="n">
        <v>-3888</v>
      </c>
    </row>
    <row r="6">
      <c r="A6" s="4" t="inlineStr">
        <is>
          <t>Total revenues, less transaction-based expenses</t>
        </is>
      </c>
      <c r="B6" s="6" t="n">
        <v>19890</v>
      </c>
      <c r="C6" s="6" t="n">
        <v>31079</v>
      </c>
      <c r="D6" s="6" t="n">
        <v>125022</v>
      </c>
      <c r="E6" s="6" t="n">
        <v>47756</v>
      </c>
    </row>
    <row r="7">
      <c r="A7" s="3" t="inlineStr">
        <is>
          <t>Operating expenses:</t>
        </is>
      </c>
    </row>
    <row r="8">
      <c r="A8" s="4" t="inlineStr">
        <is>
          <t>Compensation and benefits</t>
        </is>
      </c>
      <c r="B8" s="6" t="n">
        <v>43640</v>
      </c>
      <c r="C8" s="6" t="n">
        <v>20496</v>
      </c>
      <c r="D8" s="6" t="n">
        <v>94654</v>
      </c>
      <c r="E8" s="6" t="n">
        <v>37330</v>
      </c>
    </row>
    <row r="9">
      <c r="A9" s="4" t="inlineStr">
        <is>
          <t>Professional services</t>
        </is>
      </c>
      <c r="B9" s="6" t="n">
        <v>3518</v>
      </c>
      <c r="C9" s="6" t="n">
        <v>2700</v>
      </c>
      <c r="D9" s="6" t="n">
        <v>12450</v>
      </c>
      <c r="E9" s="6" t="n">
        <v>3371</v>
      </c>
    </row>
    <row r="10">
      <c r="A10" s="4" t="inlineStr">
        <is>
          <t>Acquisition-related transaction costs</t>
        </is>
      </c>
      <c r="B10" s="6" t="n">
        <v>3706</v>
      </c>
      <c r="C10" s="6" t="n">
        <v>0</v>
      </c>
      <c r="D10" s="6" t="n">
        <v>882</v>
      </c>
      <c r="E10" s="6" t="n">
        <v>3289</v>
      </c>
    </row>
    <row r="11">
      <c r="A11" s="4" t="inlineStr">
        <is>
          <t>Advertising and market development</t>
        </is>
      </c>
      <c r="B11" s="6" t="n">
        <v>1504</v>
      </c>
      <c r="C11" s="6" t="n">
        <v>987</v>
      </c>
      <c r="D11" s="6" t="n">
        <v>5090</v>
      </c>
      <c r="E11" s="6" t="n">
        <v>1528</v>
      </c>
    </row>
    <row r="12">
      <c r="A12" s="4" t="inlineStr">
        <is>
          <t>Rent and occupancy</t>
        </is>
      </c>
      <c r="B12" s="6" t="n">
        <v>1566</v>
      </c>
      <c r="C12" s="6" t="n">
        <v>887</v>
      </c>
      <c r="D12" s="6" t="n">
        <v>3744</v>
      </c>
      <c r="E12" s="6" t="n">
        <v>2381</v>
      </c>
    </row>
    <row r="13">
      <c r="A13" s="4" t="inlineStr">
        <is>
          <t>Technology and communications</t>
        </is>
      </c>
      <c r="B13" s="6" t="n">
        <v>2023</v>
      </c>
      <c r="C13" s="6" t="n">
        <v>1434</v>
      </c>
      <c r="D13" s="6" t="n">
        <v>8243</v>
      </c>
      <c r="E13" s="6" t="n">
        <v>4616</v>
      </c>
    </row>
    <row r="14">
      <c r="A14" s="4" t="inlineStr">
        <is>
          <t>General and administrative expenses</t>
        </is>
      </c>
      <c r="B14" s="6" t="n">
        <v>1602</v>
      </c>
      <c r="C14" s="6" t="n">
        <v>953</v>
      </c>
      <c r="D14" s="6" t="n">
        <v>4358</v>
      </c>
      <c r="E14" s="6" t="n">
        <v>452</v>
      </c>
    </row>
    <row r="15">
      <c r="A15" s="4" t="inlineStr">
        <is>
          <t>Depreciation and amortization</t>
        </is>
      </c>
      <c r="B15" s="6" t="n">
        <v>1082</v>
      </c>
      <c r="C15" s="6" t="n">
        <v>1396</v>
      </c>
      <c r="D15" s="6" t="n">
        <v>5390</v>
      </c>
      <c r="E15" s="6" t="n">
        <v>2406</v>
      </c>
    </row>
    <row r="16">
      <c r="A16" s="4" t="inlineStr">
        <is>
          <t>Total operating expenses</t>
        </is>
      </c>
      <c r="B16" s="6" t="n">
        <v>58641</v>
      </c>
      <c r="C16" s="6" t="n">
        <v>28853</v>
      </c>
      <c r="D16" s="6" t="n">
        <v>134811</v>
      </c>
      <c r="E16" s="6" t="n">
        <v>55373</v>
      </c>
    </row>
    <row r="17">
      <c r="A17" s="4" t="inlineStr">
        <is>
          <t>Operating (loss) income</t>
        </is>
      </c>
      <c r="B17" s="6" t="n">
        <v>-38751</v>
      </c>
      <c r="C17" s="6" t="n">
        <v>2226</v>
      </c>
      <c r="D17" s="6" t="n">
        <v>-9789</v>
      </c>
      <c r="E17" s="6" t="n">
        <v>-7617</v>
      </c>
    </row>
    <row r="18">
      <c r="A18" s="3" t="inlineStr">
        <is>
          <t>Interest expenses and other income (expenses):</t>
        </is>
      </c>
    </row>
    <row r="19">
      <c r="A19" s="4" t="inlineStr">
        <is>
          <t>Interest expense, net</t>
        </is>
      </c>
      <c r="D19" s="6" t="n">
        <v>-2307</v>
      </c>
      <c r="E19" s="6" t="n">
        <v>-2405</v>
      </c>
    </row>
    <row r="20">
      <c r="A20" s="4" t="inlineStr">
        <is>
          <t>Change in fair value of warrant liabilities</t>
        </is>
      </c>
      <c r="B20" s="6" t="n">
        <v>-25959</v>
      </c>
      <c r="C20" s="6" t="n">
        <v>-908</v>
      </c>
      <c r="D20" s="6" t="n">
        <v>-6064</v>
      </c>
      <c r="E20" s="6" t="n">
        <v>-292</v>
      </c>
    </row>
    <row r="21">
      <c r="A21" s="4" t="inlineStr">
        <is>
          <t>Other income (expenses), net</t>
        </is>
      </c>
      <c r="D21" s="6" t="n">
        <v>47</v>
      </c>
      <c r="E21" s="6" t="n">
        <v>-201</v>
      </c>
    </row>
    <row r="22">
      <c r="A22" s="4" t="inlineStr">
        <is>
          <t>Total interest expenses and other expenses</t>
        </is>
      </c>
      <c r="D22" s="6" t="n">
        <v>-8324</v>
      </c>
      <c r="E22" s="6" t="n">
        <v>-2898</v>
      </c>
    </row>
    <row r="23">
      <c r="A23" s="4" t="inlineStr">
        <is>
          <t>(Loss) income before provision for income taxes</t>
        </is>
      </c>
      <c r="B23" s="6" t="n">
        <v>-64301</v>
      </c>
      <c r="C23" s="6" t="n">
        <v>930</v>
      </c>
      <c r="D23" s="6" t="n">
        <v>-18113</v>
      </c>
      <c r="E23" s="6" t="n">
        <v>-10515</v>
      </c>
    </row>
    <row r="24">
      <c r="A24" s="4" t="inlineStr">
        <is>
          <t>Provision for (benefit from) income taxes</t>
        </is>
      </c>
      <c r="B24" s="6" t="n">
        <v>123</v>
      </c>
      <c r="C24" s="6" t="n">
        <v>-8</v>
      </c>
      <c r="D24" s="6" t="n">
        <v>386</v>
      </c>
      <c r="E24" s="6" t="n">
        <v>-803</v>
      </c>
    </row>
    <row r="25">
      <c r="A25" s="4" t="inlineStr">
        <is>
          <t>Net (loss) income and comprehensive (loss) income</t>
        </is>
      </c>
      <c r="B25" s="5" t="n">
        <v>-64424</v>
      </c>
      <c r="C25" s="5" t="n">
        <v>938</v>
      </c>
      <c r="D25" s="5" t="n">
        <v>-18499</v>
      </c>
      <c r="E25" s="5" t="n">
        <v>-9712</v>
      </c>
    </row>
    <row r="26">
      <c r="A26" s="4" t="inlineStr">
        <is>
          <t>Earnings Per Share, Basic</t>
        </is>
      </c>
      <c r="B26" s="9" t="n">
        <v>-0.98</v>
      </c>
      <c r="C26" s="5" t="n">
        <v>0</v>
      </c>
      <c r="D26" s="9" t="n">
        <v>-1.06</v>
      </c>
      <c r="E26" s="9" t="n">
        <v>-0.8100000000000001</v>
      </c>
    </row>
    <row r="27">
      <c r="A27" s="4" t="inlineStr">
        <is>
          <t>Earnings Per Share, Diluted</t>
        </is>
      </c>
      <c r="B27" s="9" t="n">
        <v>-0.98</v>
      </c>
      <c r="C27" s="5" t="n">
        <v>0</v>
      </c>
      <c r="D27" s="9" t="n">
        <v>-1.06</v>
      </c>
      <c r="E27" s="9" t="n">
        <v>-0.8100000000000001</v>
      </c>
    </row>
    <row r="28">
      <c r="A28" s="4" t="inlineStr">
        <is>
          <t>Weighted Average Number of Shares Outstanding, Basic</t>
        </is>
      </c>
      <c r="B28" s="6" t="n">
        <v>66007461</v>
      </c>
      <c r="C28" s="6" t="n">
        <v>61598361</v>
      </c>
      <c r="D28" s="6" t="n">
        <v>17386008</v>
      </c>
      <c r="E28" s="6" t="n">
        <v>11946614</v>
      </c>
    </row>
    <row r="29">
      <c r="A29" s="4" t="inlineStr">
        <is>
          <t>Weighted Average Number of Shares Outstanding, Diluted</t>
        </is>
      </c>
      <c r="B29" s="6" t="n">
        <v>66007461</v>
      </c>
      <c r="C29" s="6" t="n">
        <v>116312835</v>
      </c>
      <c r="D29" s="6" t="n">
        <v>17386008</v>
      </c>
      <c r="E29" s="6" t="n">
        <v>11946614</v>
      </c>
    </row>
    <row r="30">
      <c r="A30" s="4" t="inlineStr">
        <is>
          <t>Placement fees</t>
        </is>
      </c>
    </row>
    <row r="31">
      <c r="A31" s="4" t="inlineStr">
        <is>
          <t>Total revenues</t>
        </is>
      </c>
      <c r="B31" s="5" t="n">
        <v>14585</v>
      </c>
      <c r="C31" s="5" t="n">
        <v>27509</v>
      </c>
      <c r="D31" s="5" t="n">
        <v>107723</v>
      </c>
      <c r="E31" s="5" t="n">
        <v>29240</v>
      </c>
    </row>
    <row r="32">
      <c r="A32" s="4" t="inlineStr">
        <is>
          <t>Custodial administration fees</t>
        </is>
      </c>
    </row>
    <row r="33">
      <c r="A33" s="4" t="inlineStr">
        <is>
          <t>Total revenues</t>
        </is>
      </c>
      <c r="B33" s="5" t="n">
        <v>5437</v>
      </c>
      <c r="C33" s="5" t="n">
        <v>4546</v>
      </c>
      <c r="D33" s="5" t="n">
        <v>20333</v>
      </c>
      <c r="E33" s="5" t="n">
        <v>224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13" customWidth="1" min="3" max="3"/>
    <col width="13" customWidth="1" min="4" max="4"/>
    <col width="36" customWidth="1" min="5" max="5"/>
    <col width="28" customWidth="1" min="6" max="6"/>
    <col width="48" customWidth="1" min="7" max="7"/>
    <col width="48" customWidth="1" min="8" max="8"/>
    <col width="13" customWidth="1" min="9" max="9"/>
  </cols>
  <sheetData>
    <row r="1">
      <c r="A1" s="1" t="inlineStr">
        <is>
          <t>Consolidated Statements of Changes in Convertible Preferred Stock and Stockholders' Deficit - USD ($) $ in Thousands</t>
        </is>
      </c>
      <c r="B1" s="2" t="inlineStr">
        <is>
          <t>Retained Earnings [Member]</t>
        </is>
      </c>
      <c r="C1" s="2" t="inlineStr">
        <is>
          <t>Common Stock</t>
        </is>
      </c>
      <c r="E1" s="2" t="inlineStr">
        <is>
          <t>Additional Paid-in Capital [Member]</t>
        </is>
      </c>
      <c r="F1" s="2" t="inlineStr">
        <is>
          <t>Convertible preferred stock</t>
        </is>
      </c>
      <c r="G1" s="2" t="inlineStr">
        <is>
          <t>Series B-1 Convertible Preferred Stock [Member]</t>
        </is>
      </c>
      <c r="H1" s="2" t="inlineStr">
        <is>
          <t>Series B-2 Convertible Preferred Stock [Member]</t>
        </is>
      </c>
      <c r="I1" s="2" t="inlineStr">
        <is>
          <t>Total</t>
        </is>
      </c>
    </row>
    <row r="2">
      <c r="A2" s="4" t="inlineStr">
        <is>
          <t>Beginning balance at Dec. 31, 2019</t>
        </is>
      </c>
      <c r="F2" s="5" t="n">
        <v>84998</v>
      </c>
    </row>
    <row r="3">
      <c r="A3" s="4" t="inlineStr">
        <is>
          <t>Beginning balance at Dec. 31, 2019</t>
        </is>
      </c>
      <c r="B3" s="5" t="n">
        <v>-50348</v>
      </c>
      <c r="C3" s="5" t="n">
        <v>0</v>
      </c>
      <c r="D3" s="4" t="inlineStr">
        <is>
          <t>[1]</t>
        </is>
      </c>
      <c r="E3" s="5" t="n">
        <v>2785</v>
      </c>
      <c r="I3" s="5" t="n">
        <v>-47563</v>
      </c>
    </row>
    <row r="4">
      <c r="A4" s="4" t="inlineStr">
        <is>
          <t>Beginning balance (in shares) at Dec. 31, 2019</t>
        </is>
      </c>
      <c r="F4" s="6" t="n">
        <v>8697229</v>
      </c>
    </row>
    <row r="5">
      <c r="A5" s="4" t="inlineStr">
        <is>
          <t>Beginning balance (in shares) at Dec. 31, 2019</t>
        </is>
      </c>
      <c r="C5" s="6" t="n">
        <v>13635614</v>
      </c>
    </row>
    <row r="6">
      <c r="A6" s="4" t="inlineStr">
        <is>
          <t>Issuance of Series B-1 convertible preferred stock</t>
        </is>
      </c>
      <c r="F6" s="5" t="n">
        <v>41527</v>
      </c>
      <c r="G6" s="5" t="n">
        <v>44239</v>
      </c>
    </row>
    <row r="7">
      <c r="A7" s="4" t="inlineStr">
        <is>
          <t>Issuance of Series B-1 convertible preferred stock, shares</t>
        </is>
      </c>
      <c r="F7" s="6" t="n">
        <v>3562869</v>
      </c>
      <c r="G7" s="6" t="n">
        <v>3562869</v>
      </c>
    </row>
    <row r="8">
      <c r="A8" s="4" t="inlineStr">
        <is>
          <t>Exchange of Class AA common stock for Series B convertible preferred stock, shares</t>
        </is>
      </c>
      <c r="F8" s="6" t="n">
        <v>1143624</v>
      </c>
    </row>
    <row r="9">
      <c r="A9" s="4" t="inlineStr">
        <is>
          <t>Issuance of Series B-1 convertible preferred stock at $8.69 per share upon conversion of convertible notes and accrued interest</t>
        </is>
      </c>
      <c r="F9" s="5" t="n">
        <v>9940</v>
      </c>
    </row>
    <row r="10">
      <c r="A10" s="4" t="inlineStr">
        <is>
          <t>Issuance of Junior convertible preferred stock in connection with SharesPost acquisition</t>
        </is>
      </c>
      <c r="F10" s="5" t="n">
        <v>20383</v>
      </c>
    </row>
    <row r="11">
      <c r="A11" s="4" t="inlineStr">
        <is>
          <t>Issuance of Junior convertible preferred stock in connection with Shares Post acquisition, shares</t>
        </is>
      </c>
      <c r="F11" s="6" t="n">
        <v>2313623</v>
      </c>
    </row>
    <row r="12">
      <c r="A12" s="4" t="inlineStr">
        <is>
          <t>Issuance of Class AA common stock upon exercise of vested stock options</t>
        </is>
      </c>
      <c r="E12" s="6" t="n">
        <v>21</v>
      </c>
      <c r="I12" s="6" t="n">
        <v>21</v>
      </c>
    </row>
    <row r="13">
      <c r="A13" s="4" t="inlineStr">
        <is>
          <t>Issuance of Class AA common stock upon early exercise of unvested stock options, shares</t>
        </is>
      </c>
      <c r="C13" s="6" t="n">
        <v>20500</v>
      </c>
    </row>
    <row r="14">
      <c r="A14" s="4" t="inlineStr">
        <is>
          <t>Repurchase of early exercised stock options, shares</t>
        </is>
      </c>
      <c r="C14" s="6" t="n">
        <v>287278</v>
      </c>
    </row>
    <row r="15">
      <c r="A15" s="4" t="inlineStr">
        <is>
          <t>Repurchase of restricted stock awards, shares</t>
        </is>
      </c>
      <c r="C15" s="6" t="n">
        <v>-171240</v>
      </c>
    </row>
    <row r="16">
      <c r="A16" s="4" t="inlineStr">
        <is>
          <t>Issuance of Class AA common stock in connection with an acquisition</t>
        </is>
      </c>
      <c r="E16" s="6" t="n">
        <v>44817</v>
      </c>
      <c r="I16" s="6" t="n">
        <v>44817</v>
      </c>
    </row>
    <row r="17">
      <c r="A17" s="4" t="inlineStr">
        <is>
          <t>Issuance of Class AA common stock in connection with an acquisition, shares</t>
        </is>
      </c>
      <c r="C17" s="6" t="n">
        <v>-13915</v>
      </c>
    </row>
    <row r="18">
      <c r="A18" s="4" t="inlineStr">
        <is>
          <t>Exchange of Class AA common stock for Series B convertible preferred stock (in shares)</t>
        </is>
      </c>
      <c r="C18" s="6" t="n">
        <v>9015140</v>
      </c>
    </row>
    <row r="19">
      <c r="A19" s="4" t="inlineStr">
        <is>
          <t>Vesting Of Early Exercised Stock Options</t>
        </is>
      </c>
      <c r="E19" s="6" t="n">
        <v>32</v>
      </c>
      <c r="I19" s="6" t="n">
        <v>32</v>
      </c>
    </row>
    <row r="20">
      <c r="A20" s="4" t="inlineStr">
        <is>
          <t>Share-based compensation expense</t>
        </is>
      </c>
      <c r="E20" s="6" t="n">
        <v>4906</v>
      </c>
      <c r="I20" s="6" t="n">
        <v>4906</v>
      </c>
    </row>
    <row r="21">
      <c r="A21" s="4" t="inlineStr">
        <is>
          <t>Net income (loss)</t>
        </is>
      </c>
      <c r="B21" s="6" t="n">
        <v>-9712</v>
      </c>
      <c r="I21" s="6" t="n">
        <v>-9712</v>
      </c>
    </row>
    <row r="22">
      <c r="A22" s="4" t="inlineStr">
        <is>
          <t>Ending balance at Dec. 31, 2020</t>
        </is>
      </c>
      <c r="F22" s="5" t="n">
        <v>156848</v>
      </c>
    </row>
    <row r="23">
      <c r="A23" s="4" t="inlineStr">
        <is>
          <t>Ending balance at Dec. 31, 2020</t>
        </is>
      </c>
      <c r="B23" s="6" t="n">
        <v>-60060</v>
      </c>
      <c r="E23" s="6" t="n">
        <v>52561</v>
      </c>
      <c r="I23" s="5" t="n">
        <v>-7499</v>
      </c>
    </row>
    <row r="24">
      <c r="A24" s="4" t="inlineStr">
        <is>
          <t>Ending balance (in shares) at Dec. 31, 2020</t>
        </is>
      </c>
      <c r="F24" s="6" t="n">
        <v>15717345</v>
      </c>
      <c r="G24" s="6" t="n">
        <v>5672925</v>
      </c>
      <c r="I24" s="6" t="n">
        <v>15717345</v>
      </c>
    </row>
    <row r="25">
      <c r="A25" s="4" t="inlineStr">
        <is>
          <t>Ending balance (in shares) at Dec. 31, 2020</t>
        </is>
      </c>
      <c r="C25" s="6" t="n">
        <v>71119686</v>
      </c>
    </row>
    <row r="26">
      <c r="A26" s="4" t="inlineStr">
        <is>
          <t>Ending balance at Dec. 31, 2020</t>
        </is>
      </c>
      <c r="F26" s="5" t="n">
        <v>156848</v>
      </c>
    </row>
    <row r="27">
      <c r="A27" s="4" t="inlineStr">
        <is>
          <t>Ending balance at Dec. 31, 2020</t>
        </is>
      </c>
      <c r="B27" s="6" t="n">
        <v>-60060</v>
      </c>
      <c r="E27" s="6" t="n">
        <v>52561</v>
      </c>
      <c r="I27" s="5" t="n">
        <v>-7499</v>
      </c>
    </row>
    <row r="28">
      <c r="A28" s="4" t="inlineStr">
        <is>
          <t>Ending balance (in shares) at Dec. 31, 2020</t>
        </is>
      </c>
      <c r="F28" s="6" t="n">
        <v>15717345</v>
      </c>
      <c r="G28" s="6" t="n">
        <v>5672925</v>
      </c>
      <c r="I28" s="6" t="n">
        <v>15717345</v>
      </c>
    </row>
    <row r="29">
      <c r="A29" s="4" t="inlineStr">
        <is>
          <t>Ending balance (in shares) at Dec. 31, 2020</t>
        </is>
      </c>
      <c r="C29" s="6" t="n">
        <v>71119686</v>
      </c>
    </row>
    <row r="30">
      <c r="A30" s="4" t="inlineStr">
        <is>
          <t>Issuance of Class AA common stock upon exercise of vested stock options</t>
        </is>
      </c>
      <c r="E30" s="6" t="n">
        <v>168</v>
      </c>
      <c r="I30" s="5" t="n">
        <v>168</v>
      </c>
    </row>
    <row r="31">
      <c r="A31" s="4" t="inlineStr">
        <is>
          <t>Issuance of Class AA common stock upon exercise of vested stock options (in shares)</t>
        </is>
      </c>
      <c r="C31" s="6" t="n">
        <v>473658</v>
      </c>
    </row>
    <row r="32">
      <c r="A32" s="4" t="inlineStr">
        <is>
          <t>Ending balance at Mar. 31, 2021</t>
        </is>
      </c>
      <c r="B32" s="6" t="n">
        <v>-59122</v>
      </c>
      <c r="E32" s="6" t="n">
        <v>53999</v>
      </c>
      <c r="I32" s="6" t="n">
        <v>-5123</v>
      </c>
    </row>
    <row r="33">
      <c r="A33" s="4" t="inlineStr">
        <is>
          <t>Ending balance (in shares) at Mar. 31, 2021</t>
        </is>
      </c>
      <c r="F33" s="6" t="n">
        <v>49112131</v>
      </c>
    </row>
    <row r="34">
      <c r="A34" s="4" t="inlineStr">
        <is>
          <t>Ending balance (in shares) at Mar. 31, 2021</t>
        </is>
      </c>
      <c r="C34" s="6" t="n">
        <v>73265614</v>
      </c>
    </row>
    <row r="35">
      <c r="A35" s="4" t="inlineStr">
        <is>
          <t>Beginning balance at Dec. 31, 2020</t>
        </is>
      </c>
      <c r="F35" s="5" t="n">
        <v>156848</v>
      </c>
    </row>
    <row r="36">
      <c r="A36" s="4" t="inlineStr">
        <is>
          <t>Beginning balance at Dec. 31, 2020</t>
        </is>
      </c>
      <c r="B36" s="6" t="n">
        <v>-60060</v>
      </c>
      <c r="E36" s="6" t="n">
        <v>52561</v>
      </c>
      <c r="I36" s="5" t="n">
        <v>-7499</v>
      </c>
    </row>
    <row r="37">
      <c r="A37" s="4" t="inlineStr">
        <is>
          <t>Beginning balance (in shares) at Dec. 31, 2020</t>
        </is>
      </c>
      <c r="F37" s="6" t="n">
        <v>15717345</v>
      </c>
      <c r="G37" s="6" t="n">
        <v>5672925</v>
      </c>
      <c r="I37" s="6" t="n">
        <v>15717345</v>
      </c>
    </row>
    <row r="38">
      <c r="A38" s="4" t="inlineStr">
        <is>
          <t>Beginning balance (in shares) at Dec. 31, 2020</t>
        </is>
      </c>
      <c r="C38" s="6" t="n">
        <v>71119686</v>
      </c>
    </row>
    <row r="39">
      <c r="A39" s="4" t="inlineStr">
        <is>
          <t>Issuance of Series B-1 convertible preferred stock</t>
        </is>
      </c>
      <c r="F39" s="5" t="n">
        <v>111</v>
      </c>
    </row>
    <row r="40">
      <c r="A40" s="4" t="inlineStr">
        <is>
          <t>Issuance of Series B-1 convertible preferred stock, shares</t>
        </is>
      </c>
      <c r="F40" s="6" t="n">
        <v>8949</v>
      </c>
    </row>
    <row r="41">
      <c r="A41" s="4" t="inlineStr">
        <is>
          <t>Exchange of Class AA common stock for Series B convertible preferred stock</t>
        </is>
      </c>
      <c r="F41" s="5" t="n">
        <v>39722</v>
      </c>
    </row>
    <row r="42">
      <c r="A42" s="4" t="inlineStr">
        <is>
          <t>Exchange of Class AA common stock for Series B convertible preferred stock, shares</t>
        </is>
      </c>
      <c r="F42" s="6" t="n">
        <v>3736873</v>
      </c>
    </row>
    <row r="43">
      <c r="A43" s="4" t="inlineStr">
        <is>
          <t>Issuance of Series B-1 convertible preferred stock at $8.69 per share upon conversion of convertible notes and accrued interest</t>
        </is>
      </c>
      <c r="F43" s="5" t="n">
        <v>47735</v>
      </c>
      <c r="H43" s="5" t="n">
        <v>1640</v>
      </c>
    </row>
    <row r="44">
      <c r="A44" s="4" t="inlineStr">
        <is>
          <t>Issuance of conversion of convertible notes and accrued interest</t>
        </is>
      </c>
      <c r="F44" s="6" t="n">
        <v>4072904</v>
      </c>
      <c r="H44" s="6" t="n">
        <v>132127</v>
      </c>
    </row>
    <row r="45">
      <c r="A45" s="4" t="inlineStr">
        <is>
          <t>Issuance of Class AA common stock upon early exercise of unvested stock options</t>
        </is>
      </c>
      <c r="E45" s="6" t="n">
        <v>704</v>
      </c>
      <c r="I45" s="5" t="n">
        <v>704</v>
      </c>
    </row>
    <row r="46">
      <c r="A46" s="4" t="inlineStr">
        <is>
          <t>Issuance of Class AA common stock upon early exercise of unvested stock options, shares</t>
        </is>
      </c>
      <c r="C46" s="6" t="n">
        <v>413172</v>
      </c>
    </row>
    <row r="47">
      <c r="A47" s="4" t="inlineStr">
        <is>
          <t>Repurchase of early exercised stock options, shares</t>
        </is>
      </c>
      <c r="C47" s="6" t="n">
        <v>834064</v>
      </c>
    </row>
    <row r="48">
      <c r="A48" s="4" t="inlineStr">
        <is>
          <t>Repurchase of restricted stock awards, shares</t>
        </is>
      </c>
      <c r="C48" s="6" t="n">
        <v>-13876</v>
      </c>
    </row>
    <row r="49">
      <c r="A49" s="4" t="inlineStr">
        <is>
          <t>Issuance of Class AA common stock in connection with an acquisition, shares</t>
        </is>
      </c>
      <c r="C49" s="6" t="n">
        <v>-3736873</v>
      </c>
    </row>
    <row r="50">
      <c r="A50" s="4" t="inlineStr">
        <is>
          <t>Exchange of Class AA common stock for Series B convertible preferred stock</t>
        </is>
      </c>
      <c r="E50" s="6" t="n">
        <v>-39722</v>
      </c>
      <c r="I50" s="6" t="n">
        <v>-39722</v>
      </c>
    </row>
    <row r="51">
      <c r="A51" s="4" t="inlineStr">
        <is>
          <t>Vesting Of Early Exercised Stock Options</t>
        </is>
      </c>
      <c r="E51" s="6" t="n">
        <v>145</v>
      </c>
      <c r="I51" s="6" t="n">
        <v>145</v>
      </c>
    </row>
    <row r="52">
      <c r="A52" s="4" t="inlineStr">
        <is>
          <t>Share-based compensation expense</t>
        </is>
      </c>
      <c r="E52" s="6" t="n">
        <v>12231</v>
      </c>
      <c r="I52" s="6" t="n">
        <v>12231</v>
      </c>
    </row>
    <row r="53">
      <c r="A53" s="4" t="inlineStr">
        <is>
          <t>Net income (loss)</t>
        </is>
      </c>
      <c r="B53" s="6" t="n">
        <v>-18499</v>
      </c>
      <c r="I53" s="6" t="n">
        <v>-18499</v>
      </c>
    </row>
    <row r="54">
      <c r="A54" s="4" t="inlineStr">
        <is>
          <t>Ending balance at Dec. 31, 2021</t>
        </is>
      </c>
      <c r="F54" s="5" t="n">
        <v>246056</v>
      </c>
    </row>
    <row r="55">
      <c r="A55" s="4" t="inlineStr">
        <is>
          <t>Ending balance at Dec. 31, 2021</t>
        </is>
      </c>
      <c r="B55" s="6" t="n">
        <v>-78559</v>
      </c>
      <c r="C55" s="5" t="n">
        <v>5</v>
      </c>
      <c r="E55" s="6" t="n">
        <v>25914</v>
      </c>
      <c r="I55" s="5" t="n">
        <v>-52640</v>
      </c>
    </row>
    <row r="56">
      <c r="A56" s="4" t="inlineStr">
        <is>
          <t>Ending balance (in shares) at Dec. 31, 2021</t>
        </is>
      </c>
      <c r="F56" s="6" t="n">
        <v>23668198</v>
      </c>
      <c r="G56" s="6" t="n">
        <v>42133496</v>
      </c>
      <c r="H56" s="6" t="n">
        <v>412623</v>
      </c>
      <c r="I56" s="6" t="n">
        <v>73914149</v>
      </c>
    </row>
    <row r="57">
      <c r="A57" s="4" t="inlineStr">
        <is>
          <t>Ending balance (in shares) at Dec. 31, 2021</t>
        </is>
      </c>
      <c r="C57" s="6" t="n">
        <v>63090701</v>
      </c>
    </row>
    <row r="58">
      <c r="A58" s="4" t="inlineStr">
        <is>
          <t>Issuance of Class AA common stock upon exercise of vested stock options (in shares)</t>
        </is>
      </c>
      <c r="I58" s="6" t="n">
        <v>194977</v>
      </c>
    </row>
    <row r="59">
      <c r="A59" s="4" t="inlineStr">
        <is>
          <t>Exchange of Class AA common stock for Series B convertible preferred stock</t>
        </is>
      </c>
      <c r="C59" s="5" t="n">
        <v>2</v>
      </c>
      <c r="E59" s="6" t="n">
        <v>4205</v>
      </c>
      <c r="I59" s="5" t="n">
        <v>4207</v>
      </c>
    </row>
    <row r="60">
      <c r="A60" s="4" t="inlineStr">
        <is>
          <t>Ending balance at Mar. 31, 2022</t>
        </is>
      </c>
      <c r="B60" s="5" t="n">
        <v>-142983</v>
      </c>
      <c r="C60" s="5" t="n">
        <v>17</v>
      </c>
      <c r="E60" s="5" t="n">
        <v>429005</v>
      </c>
      <c r="I60" s="5" t="n">
        <v>286039</v>
      </c>
    </row>
    <row r="61">
      <c r="A61" s="4" t="inlineStr">
        <is>
          <t>Ending balance (in shares) at Mar. 31, 2022</t>
        </is>
      </c>
      <c r="I61" s="6" t="n">
        <v>0</v>
      </c>
    </row>
    <row r="62">
      <c r="A62" s="4" t="inlineStr">
        <is>
          <t>Ending balance (in shares) at Mar. 31, 2022</t>
        </is>
      </c>
      <c r="C62" s="6" t="n">
        <v>169223826</v>
      </c>
    </row>
    <row r="63"/>
    <row r="64">
      <c r="A64" s="4" t="inlineStr">
        <is>
          <t>[1]</t>
        </is>
      </c>
      <c r="B64" s="4" t="inlineStr">
        <is>
          <t>amount less than 1</t>
        </is>
      </c>
    </row>
  </sheetData>
  <mergeCells count="3">
    <mergeCell ref="C1:D1"/>
    <mergeCell ref="A63:I63"/>
    <mergeCell ref="B64:I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Convertible Preferred Stock and Stockholders' Deficit (Parenthetical) - USD ($) $ in Thousands</t>
        </is>
      </c>
      <c r="B1" s="2" t="inlineStr">
        <is>
          <t>Dec. 31, 2021</t>
        </is>
      </c>
      <c r="C1" s="2" t="inlineStr">
        <is>
          <t>Dec. 31, 2020</t>
        </is>
      </c>
    </row>
    <row r="2">
      <c r="A2" s="4" t="inlineStr">
        <is>
          <t>B-1 convertible preferred stock</t>
        </is>
      </c>
    </row>
    <row r="3">
      <c r="A3" s="4" t="inlineStr">
        <is>
          <t>Stock issued price, per share</t>
        </is>
      </c>
      <c r="B3" s="8" t="n">
        <v>12.4168</v>
      </c>
    </row>
    <row r="4">
      <c r="A4" s="4" t="inlineStr">
        <is>
          <t>Series B-1 Convertible Preferred Stock [Member]</t>
        </is>
      </c>
    </row>
    <row r="5">
      <c r="A5" s="4" t="inlineStr">
        <is>
          <t>Stock issued price, per share</t>
        </is>
      </c>
      <c r="B5" s="8" t="n">
        <v>12.4168</v>
      </c>
      <c r="C5" s="9" t="n">
        <v>8.69</v>
      </c>
    </row>
    <row r="6">
      <c r="A6" s="4" t="inlineStr">
        <is>
          <t>Issuance costs</t>
        </is>
      </c>
      <c r="B6" s="5" t="n">
        <v>2838</v>
      </c>
      <c r="C6" s="5" t="n">
        <v>2713</v>
      </c>
    </row>
    <row r="7">
      <c r="A7" s="4" t="inlineStr">
        <is>
          <t>Series B-1 Convertible Preferred Stock [Member] | B-1 convertible preferred stock</t>
        </is>
      </c>
    </row>
    <row r="8">
      <c r="A8" s="4" t="inlineStr">
        <is>
          <t>Stock issued price, per share</t>
        </is>
      </c>
      <c r="C8" s="8" t="n">
        <v>12.4168</v>
      </c>
    </row>
    <row r="9">
      <c r="A9" s="4" t="inlineStr">
        <is>
          <t>Series B-2 Convertible Preferred Stock [Member]</t>
        </is>
      </c>
    </row>
    <row r="10">
      <c r="A10" s="4" t="inlineStr">
        <is>
          <t>Stock issued price, per share</t>
        </is>
      </c>
      <c r="B10" s="8" t="n">
        <v>12.4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Cash Flows from Operating Activities:</t>
        </is>
      </c>
    </row>
    <row r="4">
      <c r="A4" s="4" t="inlineStr">
        <is>
          <t>Net (loss) income and comprehensive (loss) income</t>
        </is>
      </c>
      <c r="B4" s="5" t="n">
        <v>938</v>
      </c>
      <c r="C4" s="5" t="n">
        <v>-18499</v>
      </c>
      <c r="D4" s="5" t="n">
        <v>-9712</v>
      </c>
    </row>
    <row r="5">
      <c r="A5" s="3" t="inlineStr">
        <is>
          <t>Adjustments to reconcile net income (loss) to net cash used in operating activities:</t>
        </is>
      </c>
    </row>
    <row r="6">
      <c r="A6" s="4" t="inlineStr">
        <is>
          <t>Share-based compensation</t>
        </is>
      </c>
      <c r="B6" s="6" t="n">
        <v>1259</v>
      </c>
      <c r="C6" s="6" t="n">
        <v>12231</v>
      </c>
      <c r="D6" s="6" t="n">
        <v>4906</v>
      </c>
    </row>
    <row r="7">
      <c r="A7" s="4" t="inlineStr">
        <is>
          <t>Depreciation and amortization</t>
        </is>
      </c>
      <c r="B7" s="6" t="n">
        <v>1396</v>
      </c>
      <c r="C7" s="6" t="n">
        <v>5390</v>
      </c>
      <c r="D7" s="6" t="n">
        <v>2406</v>
      </c>
    </row>
    <row r="8">
      <c r="A8" s="4" t="inlineStr">
        <is>
          <t>Amortization of right-of-use assets</t>
        </is>
      </c>
      <c r="B8" s="6" t="n">
        <v>651</v>
      </c>
      <c r="C8" s="6" t="n">
        <v>2804</v>
      </c>
      <c r="D8" s="6" t="n">
        <v>1638</v>
      </c>
    </row>
    <row r="9">
      <c r="A9" s="4" t="inlineStr">
        <is>
          <t>Change in fair value of warrant liabilities</t>
        </is>
      </c>
      <c r="B9" s="6" t="n">
        <v>908</v>
      </c>
      <c r="C9" s="6" t="n">
        <v>6064</v>
      </c>
      <c r="D9" s="6" t="n">
        <v>292</v>
      </c>
    </row>
    <row r="10">
      <c r="A10" s="4" t="inlineStr">
        <is>
          <t>Other</t>
        </is>
      </c>
      <c r="B10" s="6" t="n">
        <v>71</v>
      </c>
      <c r="C10" s="6" t="n">
        <v>107</v>
      </c>
      <c r="D10" s="6" t="n">
        <v>886</v>
      </c>
    </row>
    <row r="11">
      <c r="A11" s="3" t="inlineStr">
        <is>
          <t>Changes in operating assets and liabilities:</t>
        </is>
      </c>
    </row>
    <row r="12">
      <c r="A12" s="4" t="inlineStr">
        <is>
          <t>Accounts receivable</t>
        </is>
      </c>
      <c r="B12" s="6" t="n">
        <v>-331</v>
      </c>
      <c r="C12" s="6" t="n">
        <v>382</v>
      </c>
      <c r="D12" s="6" t="n">
        <v>-3386</v>
      </c>
    </row>
    <row r="13">
      <c r="A13" s="4" t="inlineStr">
        <is>
          <t>Prepaid expenses and other assets</t>
        </is>
      </c>
      <c r="B13" s="6" t="n">
        <v>-537</v>
      </c>
      <c r="C13" s="6" t="n">
        <v>-1031</v>
      </c>
      <c r="D13" s="6" t="n">
        <v>-2191</v>
      </c>
    </row>
    <row r="14">
      <c r="A14" s="4" t="inlineStr">
        <is>
          <t>Accounts payable</t>
        </is>
      </c>
      <c r="B14" s="6" t="n">
        <v>-926</v>
      </c>
      <c r="C14" s="6" t="n">
        <v>-692</v>
      </c>
      <c r="D14" s="6" t="n">
        <v>-1683</v>
      </c>
    </row>
    <row r="15">
      <c r="A15" s="4" t="inlineStr">
        <is>
          <t>Accrued expenses and other current liabilities</t>
        </is>
      </c>
      <c r="C15" s="6" t="n">
        <v>-399</v>
      </c>
      <c r="D15" s="6" t="n">
        <v>2138</v>
      </c>
    </row>
    <row r="16">
      <c r="A16" s="4" t="inlineStr">
        <is>
          <t>Accrued compensation and benefits</t>
        </is>
      </c>
      <c r="C16" s="6" t="n">
        <v>8080</v>
      </c>
      <c r="D16" s="6" t="n">
        <v>3869</v>
      </c>
    </row>
    <row r="17">
      <c r="A17" s="4" t="inlineStr">
        <is>
          <t>Operating lease liabilities</t>
        </is>
      </c>
      <c r="C17" s="6" t="n">
        <v>-3536</v>
      </c>
      <c r="D17" s="6" t="n">
        <v>-1691</v>
      </c>
    </row>
    <row r="18">
      <c r="A18" s="4" t="inlineStr">
        <is>
          <t>Net cash used in operating activities</t>
        </is>
      </c>
      <c r="B18" s="6" t="n">
        <v>-1243</v>
      </c>
      <c r="C18" s="6" t="n">
        <v>10901</v>
      </c>
      <c r="D18" s="6" t="n">
        <v>-2528</v>
      </c>
    </row>
    <row r="19">
      <c r="A19" s="3" t="inlineStr">
        <is>
          <t>Cash flows from investing activities:</t>
        </is>
      </c>
    </row>
    <row r="20">
      <c r="A20" s="4" t="inlineStr">
        <is>
          <t>Cash paid for acquisitions, net of cash acquired</t>
        </is>
      </c>
      <c r="D20" s="6" t="n">
        <v>-13114</v>
      </c>
    </row>
    <row r="21">
      <c r="A21" s="4" t="inlineStr">
        <is>
          <t>Purchases of property and equipment</t>
        </is>
      </c>
      <c r="B21" s="6" t="n">
        <v>0</v>
      </c>
      <c r="D21" s="6" t="n">
        <v>-13</v>
      </c>
    </row>
    <row r="22">
      <c r="A22" s="4" t="inlineStr">
        <is>
          <t>Purchases of intangible assets</t>
        </is>
      </c>
      <c r="C22" s="6" t="n">
        <v>-2202</v>
      </c>
    </row>
    <row r="23">
      <c r="A23" s="4" t="inlineStr">
        <is>
          <t>Capitalized internal-use software development costs</t>
        </is>
      </c>
      <c r="B23" s="6" t="n">
        <v>-117</v>
      </c>
      <c r="C23" s="6" t="n">
        <v>-1054</v>
      </c>
      <c r="D23" s="6" t="n">
        <v>-1149</v>
      </c>
    </row>
    <row r="24">
      <c r="A24" s="4" t="inlineStr">
        <is>
          <t>Loan to SharesPost</t>
        </is>
      </c>
      <c r="D24" s="6" t="n">
        <v>-3000</v>
      </c>
    </row>
    <row r="25">
      <c r="A25" s="4" t="inlineStr">
        <is>
          <t>Payment of deferred payments related to IRA Services acquisition</t>
        </is>
      </c>
      <c r="D25" s="6" t="n">
        <v>-6097</v>
      </c>
    </row>
    <row r="26">
      <c r="A26" s="4" t="inlineStr">
        <is>
          <t>Net cash used in investing activities</t>
        </is>
      </c>
      <c r="B26" s="6" t="n">
        <v>-117</v>
      </c>
      <c r="C26" s="6" t="n">
        <v>-3256</v>
      </c>
      <c r="D26" s="6" t="n">
        <v>-23373</v>
      </c>
    </row>
    <row r="27">
      <c r="A27" s="3" t="inlineStr">
        <is>
          <t>Cash flows from financing activities:</t>
        </is>
      </c>
    </row>
    <row r="28">
      <c r="A28" s="4" t="inlineStr">
        <is>
          <t>Proceeds from exercise of options</t>
        </is>
      </c>
      <c r="B28" s="6" t="n">
        <v>432</v>
      </c>
      <c r="C28" s="6" t="n">
        <v>1621</v>
      </c>
      <c r="D28" s="6" t="n">
        <v>24</v>
      </c>
    </row>
    <row r="29">
      <c r="A29" s="4" t="inlineStr">
        <is>
          <t>Proceeds from notes payable</t>
        </is>
      </c>
      <c r="D29" s="6" t="n">
        <v>25566</v>
      </c>
    </row>
    <row r="30">
      <c r="A30" s="4" t="inlineStr">
        <is>
          <t>Repayment of notes payable</t>
        </is>
      </c>
      <c r="B30" s="6" t="n">
        <v>-2863</v>
      </c>
      <c r="C30" s="6" t="n">
        <v>-19438</v>
      </c>
      <c r="D30" s="6" t="n">
        <v>-27688</v>
      </c>
    </row>
    <row r="31">
      <c r="A31" s="4" t="inlineStr">
        <is>
          <t>Payments for offering costs</t>
        </is>
      </c>
      <c r="B31" s="6" t="n">
        <v>0</v>
      </c>
      <c r="C31" s="6" t="n">
        <v>-4954</v>
      </c>
    </row>
    <row r="32">
      <c r="A32" s="4" t="inlineStr">
        <is>
          <t>Cash paid to purchase equity awards</t>
        </is>
      </c>
      <c r="C32" s="6" t="n">
        <v>-23</v>
      </c>
      <c r="D32" s="6" t="n">
        <v>-49</v>
      </c>
    </row>
    <row r="33">
      <c r="A33" s="4" t="inlineStr">
        <is>
          <t>Net cash provided by (used in) financing activities</t>
        </is>
      </c>
      <c r="B33" s="6" t="n">
        <v>-2431</v>
      </c>
      <c r="C33" s="6" t="n">
        <v>26581</v>
      </c>
      <c r="D33" s="6" t="n">
        <v>39380</v>
      </c>
    </row>
    <row r="34">
      <c r="A34" s="4" t="inlineStr">
        <is>
          <t>Net increase (decrease) in cash and cash equivalents</t>
        </is>
      </c>
      <c r="B34" s="6" t="n">
        <v>-3791</v>
      </c>
      <c r="C34" s="6" t="n">
        <v>34226</v>
      </c>
      <c r="D34" s="6" t="n">
        <v>13479</v>
      </c>
    </row>
    <row r="35">
      <c r="A35" s="4" t="inlineStr">
        <is>
          <t>Cash, cash equivalents and restricted cash, beginning of year</t>
        </is>
      </c>
      <c r="B35" s="6" t="n">
        <v>42178</v>
      </c>
      <c r="C35" s="6" t="n">
        <v>42178</v>
      </c>
      <c r="D35" s="6" t="n">
        <v>28699</v>
      </c>
    </row>
    <row r="36">
      <c r="A36" s="4" t="inlineStr">
        <is>
          <t>Cash, cash equivalents and restricted cash, beginning of the period</t>
        </is>
      </c>
      <c r="B36" s="6" t="n">
        <v>42179</v>
      </c>
      <c r="C36" s="6" t="n">
        <v>42179</v>
      </c>
    </row>
    <row r="37">
      <c r="A37" s="4" t="inlineStr">
        <is>
          <t>Cash, cash equivalents and restricted cash, end of the period</t>
        </is>
      </c>
      <c r="B37" s="6" t="n">
        <v>38388</v>
      </c>
      <c r="C37" s="6" t="n">
        <v>76404</v>
      </c>
      <c r="D37" s="6" t="n">
        <v>42179</v>
      </c>
    </row>
    <row r="38">
      <c r="A38" s="4" t="inlineStr">
        <is>
          <t>Cash, cash equivalents and restricted cash, end of year</t>
        </is>
      </c>
      <c r="D38" s="6" t="n">
        <v>42178</v>
      </c>
    </row>
    <row r="39">
      <c r="A39" s="3" t="inlineStr">
        <is>
          <t>Supplemental disclosures of cash flow information:</t>
        </is>
      </c>
    </row>
    <row r="40">
      <c r="A40" s="4" t="inlineStr">
        <is>
          <t>Cash paid for interest</t>
        </is>
      </c>
      <c r="B40" s="5" t="n">
        <v>642</v>
      </c>
      <c r="C40" s="6" t="n">
        <v>2118</v>
      </c>
      <c r="D40" s="6" t="n">
        <v>425</v>
      </c>
    </row>
    <row r="41">
      <c r="A41" s="3" t="inlineStr">
        <is>
          <t>Supplemental disclosure of noncash financing activities:</t>
        </is>
      </c>
    </row>
    <row r="42">
      <c r="A42" s="4" t="inlineStr">
        <is>
          <t>Operating lease right-of-use assets recognized in exchange for new operating lease obligations</t>
        </is>
      </c>
      <c r="C42" s="6" t="n">
        <v>1702</v>
      </c>
    </row>
    <row r="43">
      <c r="A43" s="4" t="inlineStr">
        <is>
          <t>Deferred offering costs accrued and not yet paid</t>
        </is>
      </c>
      <c r="C43" s="6" t="n">
        <v>969</v>
      </c>
    </row>
    <row r="44">
      <c r="A44" s="4" t="inlineStr">
        <is>
          <t>Capitalized internal-use software development costs accrued and not yet paid</t>
        </is>
      </c>
      <c r="C44" s="6" t="n">
        <v>214</v>
      </c>
    </row>
    <row r="45">
      <c r="A45" s="4" t="inlineStr">
        <is>
          <t>Deferred payments related to SharesPost acquisition</t>
        </is>
      </c>
      <c r="D45" s="6" t="n">
        <v>783</v>
      </c>
    </row>
    <row r="46">
      <c r="A46" s="4" t="inlineStr">
        <is>
          <t>Forgiveness of loan to SharesPost in relation to acquisition</t>
        </is>
      </c>
      <c r="D46" s="6" t="n">
        <v>3000</v>
      </c>
    </row>
    <row r="47">
      <c r="A47" s="4" t="inlineStr">
        <is>
          <t>Issuance of Junior convertible preferred stock in relation to SharesPost acquisition</t>
        </is>
      </c>
      <c r="D47" s="6" t="n">
        <v>20383</v>
      </c>
    </row>
    <row r="48">
      <c r="A48" s="4" t="inlineStr">
        <is>
          <t>Issuance of Junior convertible preferred stock warrants in relation to SharesPost acquisition</t>
        </is>
      </c>
      <c r="D48" s="6" t="n">
        <v>1285</v>
      </c>
    </row>
    <row r="49">
      <c r="A49" s="4" t="inlineStr">
        <is>
          <t>Issuance of Class AA common stock in relation to SharesPost acquisition</t>
        </is>
      </c>
      <c r="D49" s="6" t="n">
        <v>44817</v>
      </c>
    </row>
    <row r="50">
      <c r="A50" s="4" t="inlineStr">
        <is>
          <t>Exchange of Class AA common stock for Series B-1 convertible preferred stock</t>
        </is>
      </c>
      <c r="C50" s="6" t="n">
        <v>39722</v>
      </c>
    </row>
    <row r="51">
      <c r="A51" s="4" t="inlineStr">
        <is>
          <t>Conversion of convertible notes into Series B-1 convertible preferred stock</t>
        </is>
      </c>
      <c r="C51" s="6" t="n">
        <v>111</v>
      </c>
      <c r="D51" s="6" t="n">
        <v>9940</v>
      </c>
    </row>
    <row r="52">
      <c r="A52" s="4" t="inlineStr">
        <is>
          <t>Vesting of early exercised stock options and restricted stock awards</t>
        </is>
      </c>
      <c r="C52" s="6" t="n">
        <v>145</v>
      </c>
      <c r="D52" s="6" t="n">
        <v>32</v>
      </c>
    </row>
    <row r="53">
      <c r="A53" s="4" t="inlineStr">
        <is>
          <t>Warrant issued in connection with issuance of convertible notes payable</t>
        </is>
      </c>
      <c r="D53" s="6" t="n">
        <v>51</v>
      </c>
    </row>
    <row r="54">
      <c r="A54" s="4" t="inlineStr">
        <is>
          <t>Warrant issued in connection with issuance of term loan</t>
        </is>
      </c>
      <c r="D54" s="6" t="n">
        <v>151</v>
      </c>
    </row>
    <row r="55">
      <c r="A55" s="4" t="inlineStr">
        <is>
          <t>Series B-1 Convertible Preferred Stock [Member]</t>
        </is>
      </c>
    </row>
    <row r="56">
      <c r="A56" s="3" t="inlineStr">
        <is>
          <t>Cash flows from financing activities:</t>
        </is>
      </c>
    </row>
    <row r="57">
      <c r="A57" s="4" t="inlineStr">
        <is>
          <t>Proceeds from issuance of Series B-1 convertible preferred stock, net of issuance</t>
        </is>
      </c>
      <c r="C57" s="6" t="n">
        <v>47735</v>
      </c>
      <c r="D57" s="6" t="n">
        <v>41527</v>
      </c>
    </row>
    <row r="58">
      <c r="A58" s="4" t="inlineStr">
        <is>
          <t>Proceeds from issuance of Series B-2 convertible preferred stock, net of issuance costs</t>
        </is>
      </c>
      <c r="C58" s="6" t="n">
        <v>47735</v>
      </c>
      <c r="D58" s="6" t="n">
        <v>41527</v>
      </c>
    </row>
    <row r="59">
      <c r="A59" s="4" t="inlineStr">
        <is>
          <t>Payments for offering costs</t>
        </is>
      </c>
      <c r="D59" s="5" t="n">
        <v>-2713</v>
      </c>
    </row>
    <row r="60">
      <c r="A60" s="4" t="inlineStr">
        <is>
          <t>Series B-2 Convertible Preferred Stock [Member]</t>
        </is>
      </c>
    </row>
    <row r="61">
      <c r="A61" s="3" t="inlineStr">
        <is>
          <t>Cash flows from financing activities:</t>
        </is>
      </c>
    </row>
    <row r="62">
      <c r="A62" s="4" t="inlineStr">
        <is>
          <t>Proceeds from issuance of Series B-1 convertible preferred stock, net of issuance</t>
        </is>
      </c>
      <c r="C62" s="6" t="n">
        <v>1640</v>
      </c>
    </row>
    <row r="63">
      <c r="A63" s="4" t="inlineStr">
        <is>
          <t>Proceeds from issuance of Series B-2 convertible preferred stock, net of issuance costs</t>
        </is>
      </c>
      <c r="C63" s="5" t="n">
        <v>164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Description of Business Forge Global, Inc. (collectively with its subsidiaries, “Forge,” “the Company,” or “its”) is a financial services platform. Founded in 2014, to serve the unique needs of the private market, the Company was incorporated in the state of Delaware and is headquartered in San Francisco, California. Since its founding, Forge has built a trusted marketplace that makes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Forge’s platform delivers opportunities to trade in private company stocks. Today, Forge is a leading provider of mission-critical infrastructure technology and services for the private market. In August 2021, two of the Company’s subsidiaries, Forge Markets LLC and SharesPost, Inc. ceased to operate. The Company began operating as a single broker dealer under the entity Forge Securities LLC to provide an integrated investing experience for investors. Proposed Business Combination In September 2021, the Company entered into an Agreement and Plan of Merger (“Merger Agreement”) by and among the Company; Motive Capital Corp (“MOTV”), a publicly traded special purpose acquisition company and Cayman Islands exempted company; and FGI Merger Sub, Inc., a Delaware corporation and a direct wholly owned subsidiary of MOTV (“Merger Sub”), providing for, among other things, and subject to the conditions therein, the combination of the Company and MOTV pursuant to the proposed merger of Merger Sub with and into the Company with the Company continuing as the surviving entity and a direct wholly owned subsidiary of MOTV, which will be renamed Forge Global Holdings, Inc. (“New Forge”). Basis of Presentation and Consolidation The accompanying consolidated financial statements have been prepared in accordance with generally accepted accounting principles in the United States of America (“GAAP”) and include the accounts of Forge Global, Inc., and its subsidiaries. All intercompany balances and transactions have been eliminated in consolidation. In the normal course of business, the Company has transactions with various investment entities as discussed in Note 9, Off Balance Sheet Items. In certain instances, the Company provides investment advisory services to pooled investment vehicles (“Funds”). The Company does not have discretion to make any investment, except for the specific investment for which the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years ended December 31, 2021 and 2020, revenue outside of the United States, based on customers billing address was not material. As of December 31, 2021 and 2020, long-lived assets located outside of the United States were not material.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iming of revenue recognition from placement fees and custodial administration fees,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rom 2020, the novel coronavirus (“COVID-19”) pandemic created disruption in global supply chains, increased rates of unemployment and adversely impacted many industries. In 2021, although most of the initial restrictions imposed at the onset of the pandemic in the U.S. have been relaxed or lifted as a result of the distribution of vaccines, the COVID-19 pandemic continues to persist.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solidated financial statements are reasonable and supportable based on the information available as of December 31, 2021.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 Restricted Cash The Company classifies all cash and cash equivalents that are not available for immediate or general business use as restricted in the accompanying consolidated balance sheets. This includes amounts set aside for restrictions of specific agreements. As of December 31, 2021 and 2020, the restricted cash represents the amount covered by the letter of credit related to one of the Company’s operating leases and for regulatory purposes for the trust and brokerage-related activities. 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able are charged against the allowance for doubtful accounts when identified. The total allowance for doubtful accounts netted against account receivables in the consolidated balance sheets was $1,517 and $1,538 as of December 31, 2021 and 2020, respectively. Concentration of Credit Risks Financial instruments that potentially subject the Company to concentrations of credit risk primarily comprise cash and cash equivalents and restricted cash, payment-dependent notes receivables, and accounts receivables.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1 and 2020, the Company did not have any material concentrations of credit risk outside the ordinary course of business. As of December 31, 2021 and 2020, no customers accounted for more than 10% of the Company’s accounts receivable. No customer accounted for more than 10% of total revenue, less transaction-based expenses for the years ended December 31, 2021 and 2020, respectively.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 ​ ​ Computer equipment 3 years Furniture and fixtures 5 years Leasehold improvements The shorter of remaining lease term or estimated useful life ​ Internal-use Software,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 Amortization begins only when the software becomes ready for its intended use. Costs incurred after the project is substantially complete and is ready for its intended purpose, such as maintenance and training costs, are expensed as incurred, unless related to significantly increasing the functionality of existing software. Business Combinations The Company accounts for its business combinations using the acquisition accounting method wherein the purchase price is allocated based on the estimated fair value of identifiable assets acquired and liabilities assumed. Any residual purchase price is recorded as goodwill. The Company identifies and attributes fair values and estimated lives to the intangible assets acquired. The estimates in determining the fair values of assets acquired and liabilities assumed can include, but are not limited to, the cash flows that an asset is expected to generate in the future, the cost savings expected to be derived from acquiring an asset and the appropriate weighted-average cost of capital. These estimates are inherently uncertain and unpredictable. During the measurement period, which was up to one year from the acquisition date, the Company did not have adjustments to the fair value of any assets acquired and liabilities assumed. In addition, uncertain tax positions and tax-related valuation allowances were initially recorded in connection with a business acquisition as of the acquisition date. Upon the conclusion of the measurement period, there was no subsequent adjustments recorded in the consolidated statements of operations and comprehensive loss. Acquisition costs, such as legal and consulting fees, were expensed as incurred.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r more frequently if events or changes in circumstances indicate the goodwill may be impaired. The Company has historically performed its annual impairment assessment for goodwill and indefinite life intangible assets as of the last day of the fiscal year (December 31). During the third quarter of fiscal 2021, the Company voluntarily changed the date of its annual impairment assessment from December 31 to October 1. The change is to closely align the yearly impairment assessment dates with the Company’s annual planning and budgeting process. The Company has determined this change in accounting principle is preferable and will not affect the consolidated financial statements. The change in the assessment date does not delay or avoid a potential impairment charge, and this change is applied prospectively as retrospective application would be impracticable as the Company is unable to objectively determine, without the use of hindsight, the significant assumptions and estimates that would be used in those earlier periods. The tests did not result in an impairment to goodwill during the years ended December 31, 2021 and 2020.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In September 2021, the Company has launched the acquired IPR&amp;D data platform and started to record amortization expense using the straight-line method over the estimated useful lives of the asset.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 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he Company did not record impairment loss for the years ended December 31, 2021 and 2020. Leases The Company categorizes leases at their inception or upon modification, if applicable. As of December 31, 2021 and 2020, the Company only has operating leases. For operating leases, the Company recognizes rent and occupancy on a straight-line basis, commencing on the date at which control and possession of the property is obtained. For leases with a term greater than 12 months ,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recognized as expense in the period when the changes in facts and circumstances on which the variable lease payments are based occur.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based on the contract terms. Payment-Dependent Notes The Company has entered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as described above.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as described above.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 end for payment-dependent notes receivable represent the fair value of securities receivable from sellers, for which the securities settlement event has not occurred. Amounts recorded at period-end for payment- dependent notes payable represent the fair value of securities not yet delivered to the buyer. Payment- dependent notes receivable and payment-dependent notes payable are presented at fair value in the consolidated financial statements in accordance with ASC 825, Fair Value Option for Financial Instruments. Changes in fair value of payment-dependent notes receivable and payment-dependent notes payable are recorded in other expense in the consolidated statements of operations and comprehensive loss. Deferred Offering Costs Deferred offering costs consist primarily of accounting, legal, and other fees directly related to the Company’s proposed public offering. Upon consummation of the proposed public offering, the deferred offering costs will be reclassified to stockholders’ deficit and recorded against the proceeds from the offering. In the event the offering is aborted, deferred offering costs will be expensed. As of December 31, 2021, $5,923 of deferred offering costs were capitalized in other assets, noncurrent in the accompanying consolidated balance sheets. No offering costs were capitalized as of December 31, 2020. Revenue Recognition and Transaction-Based Expens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December 31, 2021 and 2020. Contract liabilities consist of deferred revenue, which relates to amounts invoiced in advance of performance under a revenue contract. The total contract liabilities of $357 and $161 as of December 31, 2021 and 2020, respectively, related to advance billings for placement fees and custodial administration fees, recorded in accrued expenses and other current liabilities on the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 Share-Based Compensation Expense The Company recognizes share-based compensation expense for all share-based awards made to employees, directors and non-employees based on the grant date fair value of the awards. The fair value of an award is estimated on the date of grant using the Black-Scholes option pricing model. The fair value of an award is recognized as an expense over the requisite service period on a straight-line basis. Forfeitures are accounted for as they occur. The determination of the grant date fair value of share-based awards is affected by the estimated fair value of the Company’s common stock as well as other highly subjective assumptions, including, but not limited to, the expected term of the share-based awards, expected equity volatility, risk-free interest rates, and expected dividends, which are estimated as follows: Fair Value of Common Stock — As the Company’s common stock is not publicly traded, the fair value of the common stock was determined by the Company’s board of directors, after considering contemporaneous third-party valuations and input from management. The valuations of the Company’s common stock were determined in accordance with the guidelines outlined in the American Institute of Certified Public Accountants Practice Aid, Valuation of Privately-Held-Company Equity Securities Issued as Compensation .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including the following factors: ● the Company’s capital resources and financial condition; ● the prices paid for common or convertible preferred stock sold to third-party investors by the Company and prices paid in secondary transactions in arm’s length transactions; ● the preferences held by the Company’s preferred stock classes relative to those of the Company’s common stock; ● the likelihood and timing of achieving a liquidity event, such as an initial public offering, given prevailing market conditions; ● the Company’s historical operating and financial performance as well as management’s estimates of future financial performance; ● valuations of comparable companies; ● the relative lack of marketability of the Company’s common stock; ● SPAC equity market conditions affecting the trading price of comparable public companies; ● industry information such as market growth and volume and macro-economic events; and ● additional objective and subjective factors relating to the business. Expected term — The expected term represents the period that options are expected to be outstanding. The Company determines the expected term using the simplified method. The simplified method deems the term to be the midpoint of the time-to-vesting and the contractual life of the options. Expected volatility — As a public market for the Company’s common stock does not exist, there is no trading history of the common stock. The Company estimated the expected volatility based on the implied volatility of similar publicly-held entities, referred to as “guideline companies,” over a look-back period equivalent to the expected term of the awards. In evaluating the similarity of guideline companies, the Company considered factors such as industry, stage of life cycle, size, and financial leverage. Risk-free interest rate — The risk-free interest rate used to value share-based awards is based on the U.S. Treasury yield in effect at the time of grant for a period consistent with the expected term of the award. Estimated 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1. Organization and Description of Business Forge Global Holdings, Inc. (the “Company” , and f/k/a Motive Capital Corp) is a financial services platform headquartered in San Francisco, California. The Company has built a trusted marketplace to serve the unique needs of the private market by making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the Company’s platform delivers opportunities to trade in private company stocks. Today, the Company is a leading provider of mission-critical infrastructure technology and services for the private market.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Accordingly, all historical financial information presented in the unaudited condensed consolidated financial statements represents the accounts of Legacy Forge and its wholly owned subsidiaries as if Legacy Forge is the predecessor to the Company. The shares and net loss per common share prior to the Merger have been retroactively restated as shares reflecting the exchange ratio (the “Exchange Ratio”) as established by the Merger Agreement (each outstanding share of Legacy Forge Class A common stock was exchanged for approximately 3.122931 shares of the Company’s common stock, including all shares of Legacy Forge preferred stock, which were converted to shares of Legacy Forge’s Class A common stock immediately prior to the Merger). Prior to the Business Combination, MOTV’s units, public shares, and Public Warrants were listed on the New York Stock Exchange under the symbols “MOTV-UN”, “MOTV”, and “MOTV-WT”, respectively. On the Closing Date, the Company’s common stock and Public Warrants began trading on The New York Stock Exchange (“NYSE”), under the symbols “FRGE” and “FRGE WS”, respectively. See Note 3, “Recapitalization” for additional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2. Acquisitions SharesPost On November 9, 2020, the Company completed the acquisition of the broker-dealer business of SharesPost, Inc. (“SharesPost”). Upon closing of the transaction, SharesPost and several of its subsidiaries, became wholly-owned subsidiaries of the Company. The acquisition is intended to allow the combined organization to provide investors an integrated investing experience. The merger consideration comprised cash, 9,015,140 shares of the Company’s Class AA common stock, 2,313,623 shares of Junior convertible preferred stock, and 1,000,000 shares Junior convertible preferred stock warrants that can be converted into shares of Junior convertible preferred stock (Note 11). In May 2020, six months prior to the merger, the Company entered into a secured promissory note agreement with SharesPost for an aggregated amount of $3,000 . The secured promissory note was forgiven post-merger and included in purchase consideration. The following table presents the components of the purchase consideration to acquire SharesPost: ​ ​ ​ ​ ​ ​ Amount Cash ​ $ 20,340 Secured promissory note ​ 3,000 Fair value of Junior convertible preferred stock issued ​ 20,383 Fair value of Class AA common stock issued ​ 44,817 Fair value of warrants issued ​ 1,285 Total ​ $ 89,825 ​ The Company recognized $3,289 of acquisition-related transaction costs in the Company’s consolidated statements of operations and comprehensive loss during the year ended December 31, 2020 related to the SharesPost acquisition. The following table presents the allocation of the purchase price for SharesPost as of the acquisition date: ​ ​ ​ ​ ​ ​ Amount Cash ​ $ 6,443 Accounts receivable, net ​ 1,014 Prepaid expenses and other current assets ​ 1,073 Property and equipment, net ​ 590 Operating lease right-of-use assets ​ 4,575 Identified intangible assets ​ 13,090 Goodwill ​ 77,126 Accounts payable ​ (1,275) Accrued expenses and other current liabilities ​ (5,127) Operating lease liabilities ​ (7,684) Total ​ $ 89,825 ​ Goodwill is primarily attributable to expected post-acquisition synergies from integrating SharesPost’s broker-dealer business and incremental revenue opportunities from SharesPost’s existing programs. The goodwill recorded is not deductible for income tax purposes. The following table presents details of the identified intangible assets acquired: ​ ​ ​ ​ ​ ​ ​ ​ Amount Estimated Useful Life Developed technology ​ $ 10,500 4 years In-process research and development asset ​ 960 Indefinite Trade name ​ 320 1 year Customer relationships ​ 1,310 4 years Total ​ $ 13,090 ​ SharesPost’s results of operations have been included in the Company’s consolidated statements of operations and comprehensive loss from the November 9, 2020 acquisition date. The following pro forma financial information gives effect to the acquisition of SharesPost on January 1, 2020, including pro forma adjustments related to the valuation and allocation of the purchase price, primarily amortization of acquired intangible assets, incremental interest expense on debt financing obtained in connection with the acquisition, reversal of interest expense on convertible notes repaid in full by Forge in connection with the acquisition, additional share-based compensation expense related to accelerated vesting of options, and direct transaction costs reflected in the historical financial statements. The table below is presented for informational purposes only and are not intended to represent or be indicative of the results of operations that would have been reported had the acquisition occurred on January 1, 2020. These should not be taken as representative of future results of operations of the combined company: ​ ​ ​ ​ ​ ​ ​ Years Ended December 31, 2020 ​ ​ (Unaudited) Pro forma revenue $ 75,981 Pro forma net loss ​ $ (13,48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4.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id not have short-term investments as of March 31, 2022 and December 31, 2021. The following tables present the fair value hierarchy for assets and liabilities measured at fair value on a recurring basis: ​ ​ ​ ​ ​ ​ ​ ​ ​ ​ ​ ​ ​ ​ ​ As of March 31, 2022 ​ Level 1 Level 2 Level 3 Total Cash and cash equivalents: ​ ​ ​ ​ Money market funds ​ $ 159,316 ​ $ — ​ $ — ​ $ 159,316 Payment-dependent notes receivable, current ​ 243 ​ — ​ — ​ 243 Payment-dependent notes receivable, noncurrent ​ — ​ — ​ 14,975 ​ 14,975 Total financial assets ​ $ 159,559 ​ $ — ​ $ 14,975 ​ $ 174,534 Payment-dependent notes payable, current ​ 243 ​ — ​ — ​ 243 Payment-dependent notes payable, noncurrent ​ — ​ — ​ 14,975 ​ 14,975 Warrant liabilities ​ — ​ — ​ 5,000 ​ 5,000 Public Warrants ​ 30,654 ​ — ​ — ​ 30,654 Private Placement Warrants ​ — ​ 12,262 ​ — ​ 12,262 Total financial liabilities ​ $ 30,897 ​ $ 12,262 ​ $ 19,975 ​ $ 63,134 ​ ​ ​ ​ ​ ​ ​ ​ ​ ​ ​ ​ ​ ​ ​ As of December 31, 2021 ​ ​ Level 1 ​ Level 2 ​ Level 3 ​ Total Cash and cash equivalents: ​ ​ ​ ​ Money market funds ​ $ 24,240 ​ $ — ​ $ — ​ $ 24,240 Payment-dependent notes receivable, current ​ 1,153 ​ — ​ — ​ 1,153 Payment-dependent notes receivable, noncurrent ​ — ​ — ​ 13,453 ​ 13,453 Total financial assets ​ $ 25,393 ​ $ — ​ $ 13,453 ​ $ 38,846 Payment-dependent notes payable, current ​ $ 1,153 ​ $ — ​ $ — ​ $ 1,153 Payment-dependent notes payable, noncurrent ​ — ​ — ​ 13,453 ​ 13,453 Warrant liabilities ​ — ​ — ​ 7,844 ​ 7,844 Total financial liabilities ​ $ 1,153 ​ $ — ​ $ 21,297 ​ $ 22,450 ​ The Company classifies money market funds and certain payment-dependent notes receivable and payment-dependent notes payable within Level 1 of the fair value hierarchy because the Company values these investments using quoted market prices. The Company classifies the Private Placement Warrants within Level 2, because they were valued using quoted prices of an identical instrument.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uses a hybrid method that incorporates the Black-Scholes option-pricing model and an adjusted backsolve model to estimate the fair value of the warrant liabilities, other than Public and Private Placement Warrants. This approach is a scenario-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106 recognized as a component of change in fair value of warrant liabilities within the condensed consolidated statements of operations and comprehensive (loss) income, and then settled in additional paid-in capital as a result of the conversion to equity-classified common stock warrants. The Junior Preferred Warrants (as defined below, see Note 11) were remeasured at fair value prior to the conversion, which did not result in a change in fair value for the three months ended March 31, 2022. These warrants will remain liability-classified, as the Company has an obligation to issue a variable number of shares of common stock for a fixed monetary amount of $5,000 .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 The Company performed calculation of the fair value of Junior Preferred Warrants as of March 31, 2022 based on the assumptions noted above, however the total warrant liability associated with the Junior Preferred Warrants has not changed, as the Company’s obligation to issue a variable number of shares of common stock is limited to a maximum fixed fair value amount of $ 5,000 . The Public Warrants were valued as of March 31, 2022 using the listed trading price of $ 1.66 per public warrant. The Company transfers financial instruments out of Level 3 on the date when underlying input parameters are readily observable from existing market quotes. Transfers from Level 3 to Level 1 generally relate to a company going public and listing on a national securities exchange. During the three months ended March 31, 2022 there were no transfers of securities into or out of Level 3. During the three months ended March 31, 2021, there were transfers of securities segregated for customers from Level 3 to Level 1, as one private company was acquired by a public company and became publicly-traded under the acquirer, and the Company was able to obtain independent market-quoted prices for the acquirer company. The following tables provide reconciliation for all financial assets measured at fair value using significant unobservable inputs (Level 3) for three months ended March 31, 2022 and 2021: ​ ​ ​ ​ Balance as of December 31, 2020 $ 51,859 Acquisition of short-term investments ​ 362 Change in fair value of short-term investments ​ (23) Short-term investments transferred out of Level 3 to Level 1 ​ (339) Change in fair value of payment-dependent notes receivable ​ 21,309 Settlement of payment-dependent notes receivable ​ (261) Balance as of March 31, 2021 ​ $ 72,907 ​ ​ ​ ​ ​ Balance as of December 31, 2021 $ 13,453 Change in fair value of payment-dependent notes receivable ​ 1,522 Balance as of March 31, 2022 ​ $ 14,975 ​ 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 ​</t>
        </is>
      </c>
      <c r="C4" s="4" t="inlineStr">
        <is>
          <t>3. 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o the expected receipt or payment date. The Company does not have short-term investments as of December 31, 2021 and 2020. The following tables present the fair value hierarchy for assets and liabilities measured at fair value on a recurring basis: ​ ​ ​ ​ ​ ​ ​ ​ ​ ​ ​ ​ ​ ​ ​ ​ As of December 31, 2021 ​ Level 1 Level 2 Level 3 Total Cash and cash equivalents: ​ ​ ​ ​ ​ ​ ​ ​ ​ ​ ​ ​ Money market funds ​ $ 24,240 ​ $ — ​ $ — ​ $ 24,240 Payment-dependent notes receivable, current ​ 1,153 ​ — ​ — ​ 1,153 Payment-dependent notes receivable, noncurrent ​ — ​ — ​ 13,453 ​ 13,453 Total financial assets ​ $ 25,393 ​ $ — ​ $ 13,453 ​ $ 38,846 Payment-dependent notes payable, current ​ 1,153 ​ — ​ — ​ 1,153 Payment-dependent notes payable, noncurrent ​ ​ — ​ ​ — ​ ​ 13,453 ​ ​ 13,453 Warrant liabilities ​ — ​ — ​ 7,844 ​ 7,844 Total financial liabilities ​ $ 1,153 ​ $ — ​ $ 21,297 ​ $ 22,450 ​ ​ ​ As of December 31, 2020 ​ ​ Level 1 ​ Level 2 ​ Level 3 ​ Total Cash and cash equivalents: ​ ​ ​ ​ ​ ​ ​ Money market funds ​ $ 6,050 ​ $ — ​ $ — ​ $ 6,050 Payment-dependent notes receivable, current ​ 1,165 ​ — ​ 38,124 ​ 39,289 Payment-dependent notes receivable, noncurrent ​ — ​ — ​ 13,735 ​ 13,735 Total financial assets ​ $ 7,215 ​ $ — ​ $ 51,859 ​ $ 59,074 Payment-dependent notes payable, current ​ ​ 1,165 ​ ​ — ​ ​ 38,124 ​ ​ 39,289 Payment-dependent notes payable, noncurrent ​ ​ — ​ ​ — ​ ​ 13,735 ​ ​ 13,735 Warrant liabilities ​ ​ — ​ ​ — ​ ​ 1,780 ​ ​ 1,780 Total financial liabilities ​ $ 1,165 ​ $ — ​ $ 53,639 ​ $ 54,804 ​ The Company classifies money market funds and certain payment-dependent notes receivable and payment-dependent notes payable within Level 1 of the fair value hierarchy because the Company values these investments using quoted market prices.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following tables summarize the quantitative inputs and assumptions used for the Company’s payment-dependent notes receivable and payment-dependent notes payable classified as Level 3 of the fair value hierarchy: ​ ​ ​ ​ ​ ​ ​ ​ ​ ​ As of December 31, 2021 ​ ​ ​ ​ Significant ​ ​ ​ Fair ​ Valuation ​ Unobservable ​ ​ Level 3 Measurements ​ Value ​ Technique(s) ​ Input(s) ​ Range Financial assets ​ Payment-dependent notes receivable ​ $ 13,453 Transaction prices N/A (1) N/A Financial liabilities ​ Payment-dependent notes payable ​ $ 13,453 Transaction prices N/A (1) N/A ​ ​ ​ ​ ​ ​ ​ ​ ​ ​ ​ ​ ​ ​ ​ ​ ​ ​ ​ ​ ​ As of December 31, 2020 ​ ​ ​ ​ Significant ​ ​ ​ Fair ​ Valuation ​ Unobservable ​ ​ Level 3 Measurements ​ Value ​ Technique(s) ​ Input(s) ​ Range Financial assets ​ ​ Payment-dependent notes receivable ​ $ 13,735 Transaction prices N/A (1) N/A ​ ​ ​ $ 38,124 Discounted transaction prices (2) Discount for lack of marketability 5 % Financial liabilities ​ ​ Payment-dependent notes payable ​ $ 13,735 Transaction prices N/A (1) N/A ​ ​ ​ $ 38,124 Discounted transaction prices (2) Discount for lack of marketability 5 % (1) The Company considers completed transactions made through the Company’s platform for the relevant private securities as relevant data inputs. (2) The Company uses publicly traded share prices at the close of the valuation date as the primary factor in the fair value analysis and applies a discount to the share prices to reflect lack of marketability. The Company used a hybrid method that incorporates the Black-Scholes option-pricing model and an adjusted backsolve model to estimate the fair value of the warrant liabilities. This approach is a scenario- based analysis that considers many assumptions, including the likelihood of potential liquidity events, the nature and timing of such potential events, actions taken with regard to the warrants at expiration, as well as discounts for lack of marketability of the underlying securities and warrants. The Company estimated the fair value of the warrants liability as of December 31, 2021 and 2020, respectively, using the following key assumptions: ​ ​ As of December 31, ​ ​ 2021 2020 ​ Fair value of underlying securities ​ ​ $30.8 ​ ​ $12.4 ​ Discounts for lack of marketability ​ 0.0% ​ ​ 29.0% – 34.0% ​ Expected term (years) ​ 3.4 – 8.8 ​ ​ 4.4 – 9.8 ​ Expected volatility ​ 40.4% – 44.3% ​ ​ 39.9% – 41.8% ​ Risk-free interest rate ​ 1.0% – 1.5% ​ ​ 0.3% – 0.9% ​ Expected dividend yield ​ ​ 0.0% ​ ​ 0.0% ​ Fair value per warrant ​ ​ $5.0 – $22.0 ​ ​ $1.5 – $1.9 ​ ​ The Company transfers financial instruments out of Level 3 on the date when underlying input parameters are readily observable from existing market quotes. Transfers from Level 3 to Level 1 generally relate to an investee company going public and listing on a national securities exchange. During the years ended December 31, 2021 and 2020, there were transfers of securities segregated for customers from Level 3 to Level 1, as one private company was acquired by a public company and became publicly-traded under the acquiror, and the Company was able to obtain independent market-quoted prices for the acquiror company. The following table provides reconciliation for all financial assets measured at fair value using significant unobservable inputs (Level 3) for years ended December 31, 2021 and 2020: ​ ​ ​ ​ Balance as of December 31, 2019 $ 25,892 Change in fair value of short-term investments ​ 11 Distribution of short-term investments ​ (136) Change in fair value of payment-dependent notes receivable. ​ 27,319 Payment-dependent notes receivable transferred out of Level 3 to Level 1 ​ ​ (1,165) Settlement of payment-dependent notes receivable ​ (62) Balance as of December 31, 2020 ​ $ 51,859 Change in fair value of payment-dependent notes receivable ​ 29,364 Payment-dependent notes receivable transferred out of Level 3 to Level 1 ​ (62,637) Settlement of payment-dependent notes receivable ​ (5,133) Balance as of December 31, 2021 ​ $ 13,453 ​ 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solidated Balance Sheet Components</t>
        </is>
      </c>
      <c r="B1" s="2" t="inlineStr">
        <is>
          <t>3 Months Ended</t>
        </is>
      </c>
      <c r="C1" s="2" t="inlineStr">
        <is>
          <t>12 Months Ended</t>
        </is>
      </c>
    </row>
    <row r="2">
      <c r="B2" s="2" t="inlineStr">
        <is>
          <t>Mar. 31, 2022</t>
        </is>
      </c>
      <c r="C2" s="2" t="inlineStr">
        <is>
          <t>Dec. 31, 2021</t>
        </is>
      </c>
    </row>
    <row r="3">
      <c r="A3" s="3" t="inlineStr">
        <is>
          <t>Consolidated Balance Sheet Components</t>
        </is>
      </c>
    </row>
    <row r="4">
      <c r="A4" s="4" t="inlineStr">
        <is>
          <t>Consolidated Balance Sheet Components</t>
        </is>
      </c>
      <c r="B4" s="4" t="inlineStr">
        <is>
          <t>5. Condensed Consolidated Balance Sheet Components Prepaid Expenses and Other Current Assets Prepaid expenses and other current assets consisted of the following: ​ ​ ​ ​ ​ ​ ​ ​ March 31, December 31, ​ 2022 2021 ​ ​ ​ ​ ​ ​ ​ Prepaid expenses ​ $ 3,702 ​ $ 3,162 Other current assets ​ 2,468 ​ 1,986 Prepaid expenses and other current assets ​ $ 6,170 ​ $ 5,148 ​ Property and Equipment, Net Property and equipment, net consisted of the following: ​ ​ ​ ​ ​ ​ ​ ​ March 31, December 31, ​ 2022 2021 ​ ​ ​ ​ ​ ​ ​ Computer equipment ​ $ 335 ​ $ 336 Furniture and fixtures ​ 632 ​ 621 Leasehold improvements ​ 415 ​ 320 Total property and equipment ​ $ 1,382 ​ $ 1,277 Less: accumulated depreciation ​ (847) ​ (780) Property and equipment, net ​ $ 535 ​ $ 497 ​ For the three months ended March 31, 2022 and 2021, the Company recorded depreciation expense related to property and equipment amounting to $ 68 and $ 128 , respectively. Internal-Use Software, Net Capitalized internal-use software consists of the following: ​ ​ ​ ​ ​ ​ ​ ​ March 31, December 31, ​ 2022 2021 ​ ​ ​ ​ ​ ​ ​ Capitalized internal-use software ​ $ 4,734 ​ $ 2,860 Less: Accumulated amortization ​ (253) ​ (169) Total capitalized internal-use software ​ $ 4,481 ​ $ 2,691 ​ For the three months ended March 31, 2022 and 2021, the Company recorded amortization expense on capitalized internal-use software placed in service amounting to $ 84 and $ 20 , respectively. Accrued Expenses and Other Current Liabilities Accrued expenses and other current liabilities consist of the following: ​ ​ ​ ​ ​ ​ ​ ​ ​ March 31, ​ December 31, ​ 2022 2021 ​ ​ ​ ​ ​ ​ ​ Accrued professional services ​ $ 1,527 ​ $ 1,798 Accrued payments related to acquisitions and financing ​ 337 ​ 1,134 Accrued taxes and deferred tax liabilities ​ 1,304 ​ 1,421 Common stock unvested liability ​ 1,690 ​ 786 Other current liabilities ​ 3,225 ​ 3,204 Total ​ $ 8,083 ​ $ 8,343 ​</t>
        </is>
      </c>
      <c r="C4" s="4" t="inlineStr">
        <is>
          <t>4. Consolidated Balance Sheet Components Prepaid Expenses and Other Current Assets Prepaid expenses and other current assets consisted of the following: ​ ​ ​ ​ ​ ​ ​ ​ ​ As of December 31, ​ 2021 2020 Prepaid expenses ​ $ 3,162 ​ $ 2,707 Loans receivable from equity method investment, current ​ — ​ 62 Other current assets ​ 1,986 ​ 1,377 Prepaid expenses and other current assets ​ $ 5,148 ​ $ 4,146 ​ Property and Equipment, Net Property and equipment, net consisted of the following: ​ ​ ​ ​ ​ ​ ​ ​ ​ As of December 31, ​ 2021 2020 Computer equipment ​ $ 336 ​ $ 336 Furniture and fixtures ​ 621 ​ 621 Leasehold improvements ​ 320 ​ 320 Total property and equipment ​ $ 1,277 ​ $ 1,277 Less: Accumulated depreciation ​ (780) ​ (380) Property and equipment, net ​ $ 497 ​ $ 897 ​ For the years ended December 31, 2021 and December 31, 2020, the Company recorded depreciation expense related to property and equipment amounting to $400 and $198 , respectively. Internal - Use Software, Net Capitalized internal-use software consists of the following: ​ ​ ​ ​ ​ ​ ​ ​ ​ As of December 31, ​ 2021 2020 Capitalized internal-use software ​ $ 2,860 ​ $ 1,592 Less: Accumulated amortization ​ (169) ​ (17) Total capitalized internal-use software ​ $ 2,691 ​ $ 1,575 ​ For the years ended December 31, 2021 and December 31, 2020, the Company recorded amortization expense on capitalized internal-use software placed in service amounting to $152 and $17 , respectively. Accrued Expenses and Other Current Liabilities Accrued expenses and other current liabilities consist of the following: ​ ​ ​ ​ ​ ​ ​ ​ ​ As of December 31, ​ 2021 2020 Accrued professional services ​ $ 1,798 ​ $ 656 Accrued payments related to acquisitions and financing ​ ​ 1,134 ​ ​ 3,565 Accrued taxes and deferred tax liabilities ​ 1,421 ​ 283 Early exercise liability ​ ​ 786 ​ ​ 36 Other current liabilities ​ 3,204 ​ 2,748 Total ​ $ 8,343 ​ $ 7,28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and Intangible Assets, Net</t>
        </is>
      </c>
      <c r="B4" s="4" t="inlineStr">
        <is>
          <t>6. Goodwill and Intangible Assets, Net During the year ended December 31, 2021, the Company purchased a domain name for $ 2,202 . The purchase of the domain name created an intangible asset with an indefinite life that is not being amortized for book purposes. There were no changes in the recorded balance of goodwill during the three months ended March 31, 2022. In-process research and development assets were acquired in business combinations, and launched in September 2021. The Company started to amortize the assets in September 2021 using the straight-line method over the estimated useful lives determined as 5 years . The components of intangible assets and accumulated amortization are as follows: ​ ​ ​ ​ ​ ​ ​ ​ ​ ​ ​ ​ ​ As of March 31, 2022 ​ Weight Average ​ ​ ​ ​ ​ ​ ​ ​ Remaining ​ ​ ​ ​ ​ ​ ​ ​ ​ ​ ​ Amortization ​ Gross Carrying ​ Accumulated ​ Net Carrying ​ Period Amount Amortization Amount Finite-lived intangible assets: ​ ​ ​ ​ ​ ​ ​ Developed technology ​ 2.7 years ​ $ 13,200 ​ $ (5,946) ​ $ 7,254 Customer relationships ​ 6.8 years ​ 7,410 ​ (1,931) ​ 5,479 Trade name ​ 0.0 years ​ 320 ​ (320) ​ — Launched IPR&amp;D assets ​ 4.5 years ​ 960 ​ — ​ 960 Total finite-lived intangible assets ​ ​ ​ $ 21,890 ​ $ (8,197) ​ $ 13,693 Indefinite-lived intangible assets: ​ ​ ​ ​ Trade name – website domain (forge.com) ​ Indefinite ​ 2,202 ​ — ​ 2,202 Total indefinite-lived intangible assets ​ ​ ​ ​ 2,202 ​ — ​ 2,202 Total intangible assets ​ ​ ​ $ 24,092 ​ $ (8,197) ​ $ 15,895 ​ ​ ​ ​ ​ ​ ​ ​ ​ ​ ​ ​ ​ ​ As of December 31, 2021 ​ ​ Weight Average ​ ​ ​ ​ ​ ​ ​ ​ ​ ​ ​ Remaining ​ ​ ​ ​ ​ ​ ​ ​ ​ ​ ​ Amortization ​ Gross Carrying ​ Accumulated ​ Net Carrying ​ Period Amount Amortization Amount Finite-lived intangible assets: ​ ​ ​ Developed technology 3.0 years ​ $ 13,200 ​ $ (5,250) ​ $ 7,950 Customer relationships 7.0 years ​ 7,410 ​ (1,696) ​ 5,714 Trade name 0.0 years ​ 320 ​ (320) ​ — Launched IPR&amp;D assets 5.0 years ​ 960 ​ — ​ 960 Total finite-lived intangible assets ​ ​ ​ $ 21,890 ​ $ (7,266) ​ $ 14,624 Indefinite-lived intangible assets: ​ ​ ​ ​ Trade name – website domain (forge.com) ​ Indefinite ​ 2,202 ​ — ​ 2,202 Total indefinite-lived intangible assets ​ ​ ​ 2,202 ​ — ​ 2,202 Total intangible assets ​ ​ ​ $ 24,092 ​ $ (7,266) ​ $ 16,826 ​ Amortization expense related to finite-lived intangible assets for the three months ended March 31, 2022 and 2021 was $ 931 and $ 1,248 , respectively, and was included in depreciation and amortization in the accompanying condensed consolidated statements of operations and comprehensive (loss) income. The table below presents estimated future amortization expense for finite-lived intangible assets as of March 31, 2022: ​ ​ ​ ​ ​ Amount Remainder of 2022 ​ $ 2,952 2023 ​ 3,936 2024 ​ 3,483 2025 ​ 823 2026 ​ 770 Thereafter ​ 1,729 Total ​ $ 13,693 ​</t>
        </is>
      </c>
      <c r="C4" s="4" t="inlineStr">
        <is>
          <t>5. Goodwill and Intangible Assets, Net During the year of 2021, the Company purchased a domain name for $ 2,202 . The purchase of the domain name created an intangible asset with an indefinite life that is not being amortized for book purposes. There were no changes in the recorded balance of goodwill during the year ended December 31, 2021. In- process research and development assets were acquired in business combinations, and launched in September 2021. The Company started to amortize the assets in September 2021using the straight-line method over the estimated useful lives determined as 5 years . The components of intangible assets and accumulated amortization are as follows: The components of intangible assets and accumulated amortization are as follows: ​ ​ ​ ​ ​ ​ ​ ​ ​ ​ ​ ​ ​ ​ ​ As of December 31, 2021 ​ ​ Weight Average ​ Gross ​ ​ ​ ​ Net ​ ​ Remaining ​ Carrying ​ Accumulated ​ Carrying ​ ​ Amortization Period Amount Amortization Amount Finite-lived intangible assets: ​ ​ ​ ​ ​ ​ ​ ​ ​ ​ Developed technology ​ 3.0 years ​ $ 13,200 $ (5,250) ​ $ 7,950 Customer relationships ​ 7.0 years ​ 7,410 ​ (1,696) ​ 5,714 Trade name ​ 0.0 years ​ 320 ​ (320) ​ — Launched IPR&amp;D assets. ​ ​ 5.0 years ​ ​ 960 ​ ​ — ​ ​ 960 Total finite-lived intangible assets ​ ​ ​ 21,890 ​ (7,266) ​ 14,624 Indefinite-lived intangible assets: ​ ​ ​ ​ Trade name – website domain (forge.com) ​ Indefinite ​ 2,202 ​ — ​ 2,202 Total infinite-lived intangible assets ​ ​ ​ 2,202 ​ — ​ 2,202 Total intangible assets ​ ​ ​ ​ $ 24,092 ​ $ (7,266) ​ $ 16,826 ​ ​ ​ ​ ​ ​ ​ ​ ​ ​ ​ ​ ​ ​ ​ As of December 31, 2020 ​ ​ Weight Average ​ Gross ​ ​ ​ ​ Net ​ Remaining Carrying Accumulated Carrying ​ Amortization Period Amount Amortization Amount Finite-lived intangible assets: ​ ​ ​ ​ ​ ​ ​ ​ ​ ​ ​ ​ Developed technology ​ 3.6 years ​ $ 13,200 ​ $ (1,673) ​ $ 11,527 Customer relationships ​ 7.9 years ​ 7,410 ​ (759) ​ 6,651 Trade name ​ ​ 0.9 years ​ ​ 320 ​ ​ (46) ​ ​ 274 Total finite-lived intangible assets ​ ​ ​ ​ ​ 20,930 ​ ​ (2,478) ​ ​ 18,452 Indefinite-lived intangible assets: ​ ​ ​ ​ ​ ​ ​ ​ ​ ​ ​ ​ In-process research and development asset ​ ​ Indefinite ​ ​ 960 ​ ​ — ​ ​ 960 Total infinite-lived intangible assets ​ ​ ​ ​ ​ 960 ​ ​ — ​ ​ 960 Total finite-lived intangible assets ​ ​ ​ ​ $ 21,890 ​ $ (2,478) ​ $ 19,412 ​ Amortization expense related to finite-lived intangible assets for the years ended December 31, 2021 and 2020 was $4,788 and $2,191 , respectively, and was included in depreciation and amortization in the accompanying consolidated statements of operations and comprehensive loss. The table below presents estimated future amortization expense for definite-lived intangible assets as of December 31, 2021: ​ ​ ​ ​ ​ ​ Amount 2022 ​ $ 3,915 2023 ​ 3,915 2024 ​ 3,462 2025 ​ 802 2026 ​ 802 Thereafter ​ 1,728 Total ​ $ 14,62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Off Balance Sheet Items</t>
        </is>
      </c>
    </row>
    <row r="4">
      <c r="A4" s="4" t="inlineStr">
        <is>
          <t>Debt</t>
        </is>
      </c>
      <c r="B4" s="4" t="inlineStr">
        <is>
          <t>9. Off Balance Sheet Items The Company organizes a series of investment funds, each of which is represented by a limited liability company (“LLC”) within Forge Investments LLC and by portfolio companies within Forge Investments SPC and Forge Investments II SPC. The funds were formed for the purpose of investing in securities relating to a single private company. Each series of funds consists of a separate and distinct portfolio of investments owned by different investors. The Company utilizes third-party fund administrators to manage the funds and has no ownership interest nor participation in the gains or losses of the entities represented by the funds. The Company paid for the expenses incurred by these entities, including fund insurance expenses of $80 and $331 , and fund management expenses of $21 and $30 for the three months ended March 31, 2022 and 2021, respectively, included in transaction-based expenses in condensed consolidated statements of operations and comprehensive (loss) income. Also, the Company paid fund audit fees of $315 and $461 during the three months ended March 31, 2022 and 2021, respectively, included in professional services in condensed consolidated statements of operations and comprehensive (loss) income. The Company did not consolidate Forge Investments LLC and Forge Investment SPC, or the investment funds, because the Company has no direct or indirect interest in Forge Investments LLC and Forge Investment SPC, or the investment funds, and the expenses that the Company pays on behalf of Forge Investments LLC and Forge Investment SPC, or the investment funds, are not significant to those entities. The Company believes its maximum exposure to loss resulting from its involvement with those entities is limited to the payment of future insurance expenses, management expenses and audit fees.</t>
        </is>
      </c>
      <c r="C4" s="4" t="inlineStr">
        <is>
          <t>6. Debt 2019 Convertible Notes In October 2019, the Company issued convertible notes to investors, which matured in January 2021. At maturity, the note holders had the option to convert the outstanding principal and unpaid accrued interest into shares of the Company’s Series B-1 convertible preferred stock at a conversion price of $12.4168 . As of December 31, 2020, the Company had $2,500 outstanding under the 2019 Convertible Notes. In January 2021, one investor converted its convertible note amount of $111 into 8,949 shares of Series B-1 convertible preferred stock; the remaining outstanding convertible notes were fully repaid. 2020 Convertible Notes In May 2020, the Company entered into a Note and Warrant Purchase Agreement with investors (“2020 Convertible Notes”). A portion of $8,960 of the notes were converted to Series B-1 convertible preferred stock in November 2020, and the remaining $1,750 principal outstanding as of December 31, 2020 was fully repaid in May 2021. 2020 Loan and Security Agreement In October 2020, the Company entered into a Loan and Security Agreement (“2020 Loan and Security Agreement,” or “2020 Term Loan”) with another lending institution that provided for a term loan in the amount of $15,000 . As of December 31, 2020, the Company had $15,000 outstanding under the term loan. The Company fully repaid the term loan in April 2021. The Company did not have any outstanding debt as of December 31,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Leases</t>
        </is>
      </c>
      <c r="B4" s="4" t="inlineStr">
        <is>
          <t>7. Leases The Company leases real estate for office space under operating leases. As of March 31, 2022, the remaining lease terms varied from 0.8 years to 3.3 years. For certain leases, the Company has an option to extend the lease term for a period of 5 years . This renewal option is not considered in the remaining lease term unless it is reasonably certain that the Company will exercise such options. Operating lease expense, included in rent and occupancy in the condensed consolidated statements of operations and comprehensive (loss) income, for the three months ended March 31, 2022 and 2021 was $1,142 and $830 , respectively. Operating lease expenses exclude short-term lease costs and variable lease costs, each of which was immaterial for the three months ended March 31, 2022 and 2021. Sublease income of $87 and $0 for the three months ended March 31, 2022 and 2021 are included in other income, net in the condensed consolidated statements of operations and comprehensive (loss) income. The table below presents additional information related to the Company’s operating leases: ​ ​ ​ ​ ​ ​ ​ ​ ​ ​ March 31, December 31, ​ 2022 2021 Operating lease right-of-use assets ​ $ 6,560 ​ $ 7,881 Operating lease liabilities, current ​ $ 5,221 ​ $ 5,367 ​ Operating lease liabilities, noncurrent ​ $ 4,102 ​ $ 5,159 ​ Weighted-average remaining lease term (in years) ​ 1.99 ​ 2.00 ​ Weighted-average discount rate ​ 4.8 % 4.9 % ​ Future undiscounted lease payments under operating leases as of March 31, 2022 were as follows: ​ ​ ​ ​ ​ ​ ​ ​ ​ ​ ​ ​ Lease Payment ​ ​ Net Lease ​ Obligation Sublease Income Obligation Remainder of 2022 ​ $ 4,436 ​ $ (262) ​ $ 4,174 2023 ​ 4,030 ​ (349) ​ 3,681 2024 ​ 936 ​ (349) ​ 587 2025 ​ 393 ​ (204) ​ 189 2026 ​ — ​ — ​ — Total undiscounted lease payments ​ $ 9,795 ​ $ (1,164) ​ $ 8,631 Less: Imputed interest ​ (472) ​ ​ Present value of future lease payments ​ $ 9,323 ​ ​ Less: operating lease liabilities, current ​ 5,221 ​ ​ Operating lease liabilities, noncurrent ​ $ 4,102 ​ ​ ​ As of March 31, 2022, the Company did not have any additional significant lease contracts that had not yet commenced. During the three months ended March 31,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is impaired, and recorded an impairment loss of $265 for the three months ended March 31, 2022 in rent and occupancy in the condensed consolidated statement of operations and comprehensive (loss) income.</t>
        </is>
      </c>
      <c r="C4" s="4" t="inlineStr">
        <is>
          <t>7. Leases The Company leases real estate for office space under operating leases. In June 2021, The Company entered into a sublease agreement related to one of the Company’s leases and the Company recorded rent expense on a straight-line basis for the lease, net of sublease income, in rent and occupancy in the consolidated statements of operations and comprehensive loss. In December 2021, the Company commenced on a new lease for additional office space and recorded rent expense on a straight-line basis. As of December 31, 2021, the remaining lease terms varied from 1.0 years to 3.6 years. For certain leases the Company has an option to extend the lease term for a period of 5 years . This renewal option is not considered in the remaining lease term unless it is reasonably certain that the Company will exercise such options. Operating lease expense, included in rent and occupancy on the consolidated statements of operations and comprehensive loss, for the years ended December 31, 2021 and 2020 was $3,337 and $2,215 , respectively. Operating lease expenses exclude short-term lease costs and variable lease costs, each of which was immaterial for the years ended December 31, 2021 and 2020. Lease expenses for the years ended December 31, 2021 and 2020 include an offset for sublease income of $175 and 0 , respectively, and included in rent and occupancy in the consolidated statements of operations and comprehensive loss. The table below presents additional information related to the Company’s operating leases: ​ ​ ​ ​ ​ ​ ​ ​ ​ ​ ​ As of December 31, ​ ​ 2021 2020 ​ Operating lease right-of-use assets ​ $ 7,881 ​ $ 8,983 Operating lease liabilities, current ​ $ 5,367 ​ $ 3,536 ​ Operating lease liabilities, noncurrent ​ $ 5,159 ​ $ 8,824 ​ Weighted-average remaining lease term (in years) ​ 2.0 ​ 3.4 ​ Weighted-average discount rate ​ 4.9 % 5.0 % ​ Future undiscounted lease payments under operating leases as of December 31, 2021 were as follows: ​ ​ ​ ​ ​ ​ ​ ​ ​ ​ ​ ​ ​ Lease Payment ​ Sublease ​ Net Lease ​ Obligation Income Obligation 2022 ​ ​ 5,762 ​ ​ (349) ​ ​ 5,413 2023 ​ ​ 4,030 ​ ​ (349) ​ ​ 3,681 2024 ​ ​ 936 ​ ​ (349) ​ ​ 587 2025 ​ ​ 393 ​ ​ (204) ​ ​ 189 2026 ​ ​ — ​ ​ — ​ ​ — Total undiscounted lease payments ​ $ 11,121 ​ $ (1,251) ​ $ 9,870 Less: Imputed interest ​ ​ 595 ​ ​ ​ ​ ​ ​ Present value of future lease payments ​ $ 10,526 ​ ​ ​ ​ ​ ​ Less: operating lease liabilities, current ​ ​ 5,367 ​ ​ ​ ​ ​ ​ Operating lease liabilities, noncurrent ​ $ 5,159 ​ ​ ​ ​ ​ ​ ​ As of December 31, 2021, the Company did not have any additional significant lease contracts that had not yet commenc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densed consolidated balance sheets and expensed in general and administrative expenses in our condensed consolidated statements of operations and comprehensive (loss) income. The Company monitors these matters for developments that would affect the likelihood of a loss and the accrued amount, if any, and adjusts the amount as appropriate. Legal Proceeding On January 7, 2022, Erika McKiernan, in her capacity as Stockholder Representative for the former stockholders of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der Representative, as amended on November 6, 2020 (the “SharesPost Merger Agreement”). In general, the complaint asserts breaches of the SharesPost Merger Agreement and seeks declaratory judgements establishing those breaches The Company is unable to predict the outcome, nor the amount of time and expense that will be required to resolve this action. At this juncture, the Company does not believe this action will have a material adverse impact on its operations or financial position. The Company believes the allegations set forth in this action are without merit and intends to defend vigorously against the lawsuit. No provision for a loss contingency has been recorded as the amount of losses, if any, is not estimable as of March 31, 2022.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 . During the three months ended March 31, 2022 and 2021, the Company contributed $418 and $134 , respectively, to the defined contribution plan. Non-Cancelable Purchase Obligations In the normal course of business, the Company enters into non-cancelable purchase commitments with various parties for purchases. As of March 31, 2022, the Company had outstanding non-cancelable purchase obligations with a term of 12 months or longer totaling $8,606 . D&amp;O Insurance Effective March 21, 2022, the Company entered into a D&amp;O insurance policy with an annual premium totaling $5,782 , which was fully paid in April 2022. The insurance may cover certain liabilities arising from the Company’s obligation to indemnify its directors and certain of its officers and employees, and former officers, directors, and employees of acquired companies, in certain circumstances.</t>
        </is>
      </c>
      <c r="C4" s="4" t="inlineStr">
        <is>
          <t>8. 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 disclosures and record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ounts payable and accrued expenses and other current liabilities on the consolidated balance sheets and expensed in general and administrative expenses in our consolidated statements of operations and comprehensive loss. The Company monitors these matters for developments that would affect the likelihood of a loss and the accrued amount, if any, and adjusts the amount as appropriate. Legal Proceeding On January 7, 2022, the Shareholder Representative of SharesPost (the “ Plaintiff Agreement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5.8 . During the years ended December 31, 2021 and 2020, the Company contributed $456 and $67 , respectively, to the defined contribution plan, respectively. Non-Cancelable Purchase Obligations In the normal course of business, the Company enters into non-cancelable purchase commitments with various parties mainly for liability insurance and software products and services. As of December 31, 2021, the Company had outstanding non-cancelable purchase obligations with a term of 12 months or longer as follows: ​ ​ ​ ​ ​ ​ Amount 2022 ​ $ 1,451 2023 ​ ​ 1,202 2024 ​ ​ 1,414 2025 ​ ​ 1,676 2026 ​ ​ 1,976 Total ​ $ 7,71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 Balance Sheet Items</t>
        </is>
      </c>
      <c r="B1" s="2" t="inlineStr">
        <is>
          <t>12 Months Ended</t>
        </is>
      </c>
    </row>
    <row r="2">
      <c r="B2" s="2" t="inlineStr">
        <is>
          <t>Dec. 31, 2021</t>
        </is>
      </c>
    </row>
    <row r="3">
      <c r="A3" s="3" t="inlineStr">
        <is>
          <t>Off Balance Sheet Items.</t>
        </is>
      </c>
    </row>
    <row r="4">
      <c r="A4" s="4" t="inlineStr">
        <is>
          <t>Off Balance Sheet Items</t>
        </is>
      </c>
      <c r="B4" s="4" t="inlineStr">
        <is>
          <t>9. Off Balance Sheet Items The Company organizes a series of investment funds, each of which is represented by a limited liability company (“LLC”) within Forge Investments LLC and by portfolio companies within Forge Investments SPC and Forge Investments II SPC. The funds were formed for the purpose of investing in securities relating to a single private company. Each series of funds consists of a separate and distinct portfolio of investments owned by different investors. The Company utilizes third-party fund administrators to manage the funds and has no ownership interest nor participation in the gains or losses of the entities represented by the funds. The Company paid for the expenses incurred by these entities, including fund insurance expenses of $274 and $1,121 , and fund management expenses of $371 and $264 for the years ended December 31, 2021 and 2020, respectively, included in transaction-based expenses on consolidated statements of operations and comprehensive loss. Also, the Company paid fund audit fees of $797 and $435 during the years ended December 31, 2021 and 2020, respectively, included in professional services on consolidated statements of operations and comprehensive loss. The Company did not consolidate Forge Investments LLC and Forge Investment SPC, or the investment funds, because the Company has no direct or indirect interest in Forge Investments LLC and Forge Investment SPC, or the investment funds, and the expenses that the Company pays on behalf of Forge Investments LLC and Forge Investment SPC, or the investment funds, are not significant to those entities. The Company believes its maximum exposure to loss resulting from its involvement with those entities is limited to the payment of future insurance expenses, management expenses and audit fe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1</t>
        </is>
      </c>
    </row>
    <row r="3">
      <c r="A3" s="3" t="inlineStr">
        <is>
          <t>Capitalization</t>
        </is>
      </c>
    </row>
    <row r="4">
      <c r="A4" s="4" t="inlineStr">
        <is>
          <t>Capitalization</t>
        </is>
      </c>
      <c r="B4" s="4" t="inlineStr">
        <is>
          <t>10. Capitalization Convertible Preferred Stock In 2020, the Company issued an additional 3,562,869 shares of Series B-1 convertible preferred stock at a purchase price of $ 12.4168 per share, for an aggregate purchase price of $ 44,239 . Issuance costs were $ 2,713 . In November 2020, certain holders of the 2019 and 2020 convertible notes exercised their option and converted the notes into 1,143,624 shares of the Company’s Series B-1 Preferred stock at a conversion price of $ 8.69176 per share, which was equal to 70 % of the original issuance price of the Series B-1 convertible preferred stock. In November 2020, in connection with SharesPost acquisition, the Company issued 2,313,623 shares of Junior convertible preferred stock at a fair value of $ 12.4168 per share. In January 2021, the Company issued 8,949 shares of Series B-1 convertible preferred stock upon the conversion of 2020 convertible notes (Note 6). Principal plus accrued interest on the convertible notes of $111 were converted to convertible preferred stock at a price of $12.4168 per share. In April 2021, the Company issued 4,072,904 shares of Series B-1 convertible preferred stock at a purchase price of $12.4168 per share, for an aggregate purchase price of $50,573. Issuance costs were $2,838. In April 2021, the Company amended and restated its certificate of incorporation to authorize 805,360 shares of Series B-2 convertible preferred stock. The Series B-2 convertible preferred stock has the same dividend, liquidation, and conversion rights as the Company’s Series B-1 convertible preferred stock. Holders of the Company’s Series B-2 convertible preferred stock are not entitled to voting rights. The Company issued 132,127 shares of Series B-2 convertible preferred stock at a purchase price of $12.4168 per share, for an aggregate purchase price of $1,640. Issuance costs were immaterial. In April 2021, the Company amended and restated its certificate of incorporation to, redefine the mandatory conversion triggering event of convertible preferred stock to include qualified initial public offering, or qualified special purpose acquisition company (“SPAC”) transaction. As of December 31, 2021, the trigger event of convertible preferred stock had not occurred and therefore, there is no impact to these consolidated financial statements. The following table summarizes the original issuance price per share and authorized and outstanding number of shares of convertible preferred stock as of the dates indicated: ​ ​ ​ ​ ​ ​ ​ ​ ​ ​ ​ ​ ​ ​ ​ ​ ​ As of December 31, 2021 ​ ​ Original ​ Number of ​ Number of ​ Carrying ​ Aggregate ​ ​ Issuance ​ Shares ​ Shares ​ Value Net of ​ Liquidation Series Name ​ Price Authorized Outstanding Issuance Costs Preference Series AA ​ $ 3.0817 ​ 1,114,988 ​ ​ 1,114,988 ​ $ 3,435 ​ $ 3,435 Series B ​ $ 10.6592 6,615,809 ​ 6,615,809 ​ 70,045 ​ 70,519 Series B-1 ​ $ 12.4168 15,949,487 ​ 13,491,651 ​ 150,553 ​ 167,523 Series B-2 ​ $ 12.4168 ​ 805,360 ​ ​ 132,127 ​ ​ 1,640 ​ ​ 1,640 Junior ​ $ 12.4168 3,313,623 ​ 2,313,623 ​ 20,383 ​ 28,728 Total ​ ​ ​ 27,799,267 ​ ​ 23,668,198 ​ $ 246,056 ​ $ 271,845 ​ ​ ​ ​ ​ ​ ​ ​ ​ ​ ​ ​ ​ ​ ​ ​ ​ As of December 31, 2020 ​ ​ Original ​ Number of ​ Number of ​ Carrying ​ Aggregate ​ ​ Issuance ​ Shares ​ Shares ​ Value Net of ​ Liquidation Series Name Price Authorized Outstanding Issuance Costs Preference Series AA ​ $ 3.0817 1,114,988 1,114,988 ​ $ 3,435 ​ $ 3,435 Series B ​ $ 10.6592 6,615,809 6,615,809 ​ 70,045 ​ 70,519 Series B-1 ​ $ 12.4168 10,435,129 5,672,925 ​ ​ 62,985 ​ ​ 70,440 Junior ​ $ 12.4168 ​ 4,354,089 ​ 2,313,623 ​ ​ 20,383 ​ ​ 28,728 Total ​ ​ ​ 22,520,015 ​ 15,717,345 ​ $ 156,848 ​ $ 173,122 ​ Redemption Rights The holders of convertible preferred stock have no voluntary rights to redeem shares. The convertible preferred stock has deemed liquidation provisions which require the shares to be redeemed upon any liquidation, dissolution, or winding up of the Company, whether voluntary or involuntary, or a deemed liquidation event, defined as a merger or consolidation in which the Company is a constituent party or a subsidiary of the Company is a constituent party and the Company issues shares of its capital stock pursuant to such merger or liquidation event. Although the redeemable convertible preferred stock is not mandatorily or currently redeemable, a deemed liquidation event, defined as a merger or consolidation in which the Company is a constituent party or a subsidiary of the Company is a constituent party and the Company issues shares of its capital stock pursuant to such merger or liquidation event, could constitute a redemption event outside the Company’s control. Therefore, all shares of redeemable convertible preferred stock have been presented outside of permanent equity. The Company recorded all shares of convertible preferred stock at their respective issuance price less issuance costs on the dates of issuance. Given the Company’s performance and financial condition, the Company currently does not believe a deemed liquidation event is probable. The carrying values of the Company’s convertible preferred stock have not been accreted to their redemption values as the deemed liquidation event is not considered probable of occurring. Subsequent adjustments of the carrying values to redemption values will be made only if and when it becomes probable the preferred stock will become redeemable. Liquidation Preference In the event of any voluntary or involuntary liquidation, dissolution or winding up of the Company, or a deemed liquidation event, defined as a merger or consolidation in which the Company is a constituent party or a subsidiary of the Company is a constituent party and the Company issues shares of its capital stock pursuant to such merger or liquidation event, Series AA, Series B, Series B-1 and Series B-2 convertible preferred stock shall be entitled to receive a payout of $ 3.0817 , $ 10.6592 , $ 12.4168 and $ 12.4168 per share, respectively, plus any declared and unpaid dividends, prior and in preference to any distributions made to the holders of Junior convertible preferred stock and to the holders of common stock. If the assets and funds distributed among the holders of Series AA, Series B, Series B-1 and Series B-2 convertible preferred stock are insufficient to permit payment to such holders of the full preferential amount, then the entire assets and funds of the Company legally available for distribution shall be distributed ratably among the holders of Series AA, Series B, Series B-1 and Series B-2 convertible preferred stock in proportion to the preferential amount each such holder is otherwise entitled to receive. After the payment of the full liquidation preference of Series AA, Series B, Series B-1 and Series B-2 convertible preferred stock, the holders of Junior convertible preferred stock are entitled to receive an amount equal to $12.4168 per share, plus any declared but unpaid dividends, prior and in preference to any distributions made to the holders of common stock. If the remaining assets and funds distributed among the holders of the Junior convertible preferred stock are insufficient to permit payment to such holders of the full preferential amount, then all assets and funds of the Company legally available for distribution shall be distributed ratably among the holders of Junior convertible preferred stock in proportion to the preferential amount each such holder is otherwise entitled to receive. After the payment of the full liquidation preference of the shares of redeemable convertible preferred stock, the remaining assets of the Company legally available for distribution, if any, shall be distributed ratably to the holders of the common stock. Dividends Holders of Series B, Series B-1 and Series B-2 convertible preferred stock, prior and in preference to the holders of Junior convertible preferred stock, are entitled to receive cash dividends at a rate of 6.0% of their original issuance price. Dividends are payable only when, as and if declared by the Company’s board of directors. The Company shall not declare, pay or set aside any dividends on shares of any other class or series of capital stock unless the holders of the convertible preferred stocks receive a dividend on each outstanding share of convertible preferred stock. Holders of Series AA convertible preferred stock are entitled to receive the same dividend should holders of Series B, Series B-1 or Series B-2 convertible preferred stock receive a dividend. Dividends are cumulative. No dividends have been declared to date. Conversion Each share of convertible preferred stock shall be convertible, at the option of the holder and without the payment of additional consideration by the holder, into such number of fully paid and non-assessable shares of Class AA Common Stock as is determined by dividing the original issuance price by the Series in effect at the time of conversion. Voting Rights Holders of convertible preferred stock are entitled to one vote for each share of common stock into which their shares can be converted. Holders of Series B convertible preferred stock together are entitled to appoint one member of the board of directors. Holders of Series B-1 convertible preferred stock together are entitled to appoint one member of the board of directors. Holders of the Company’s Series B-2 convertible preferred stock are not entitled to voting rights. Holders of Junior convertible preferred stock together are entitled to appoint two members of the board of directors. The holders of common stock and convertible preferred stock shall vote together as a single class on an as-if-converted basis and shall elect any remaining members of the board of directors. As of December 31, 2021, one member of the board of directors was elected by holders of Series B convertible preferred stock, four members of the board of directors were elected by holders of Series B-1 convertible preferred stock, and two members of the board of directors were elected by holders of Junior convertible preferred stock. As of December 31, 2020, one member of the board of directors was elected by holders of Series B convertible preferred stock, one member of the board of directors was elected by holders of Series B-1 convertible preferred stock, and two members of the board of directors were elected by holders of Junior convertible preferred stock. Common Stock The Company has authorized four classes of common stock: Class AA common stock, Class AA-1 common stock, Class EE-1 common stock and Class EE-2 common stock (collectively, the “common stock”). Holders of common stock are entitled to receive any dividends if and when such dividends are declared by the board of directors. Common stock is subordinated to the convertible preferred stock with respect to dividend rights and rights upon certain deemed liquidation events. Common stock is not redeemable at the option of the holder or by the Company. As of December 31, 2021 and 2020, the Company was authorized to issue up to 82,604,627 and 76,182,515 shares of its capital stock, of which 54,805,360 and 53,662,500 shares have been designated as common stock, respectively. The holders of the Class EE-1 common stock and Class AA common stock are entitled to one vote for each share and the holders of Class EE-2 common stock are entitled to (a) with respect to votes of one or more classes of common stock only, twenty votes for each share of Class EE-2 common stock and (b) with respect to Class EE-2 common stock voting together with any shares of Preferred Stock, one vote for each share of Class EE-2 common stock. Holders of common stock, voting together as a separate class, are entitled to appoint four members of the board of directors, who will be deemed common directors. As of December 31, 2021 and 2020, two members of the board of directors were elected by holders of common stock. Each share of Class AA common stock shall be convertible to one share of Class EE-1 common stock, up to a cumulative maximum of 600,000 shares of Class AA common stock, and each share of Class EE-1 common stock may be converted to one share of preferred stock upon authorization by the Company’s board of directors. In addition, each share of Class EE-1 or Class EE-2 may be converted, upon a disposition, to one share of Class AA common stock at the election of the holder. In April 2021, the Company amended and restated its certificate of incorporation to, (i) increased the number of authorized shares of all classes of stock (including preferred stock) to 82,604,627 (ii) reclassified each share of Class EE-1 common stock and Class EE-2 common stock to one share of Class AA common stock. The Company has the following shares of common stock reserved for future issuance, on an as-if converted basis: ​ ​ ​ ​ ​ ​ ​ ​ As of December 31, ​ 2021 2020 Conversion of convertible preferred stock ​ 27,799,267 ​ 22,520,015 Warrants to purchase convertible preferred stock ​ 1,133,725 ​ 1,133,725 Warrants to purchase common stock 74,895 74,895 Shares available for grant under 2018 Plan 363,095 1,861,856 Stock options issued and outstanding under 2018 Plan 5,031,310 3,209,063 Total shares of common stock reserved 34,402,292 28,799,55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t>
        </is>
      </c>
    </row>
    <row r="4">
      <c r="A4" s="4" t="inlineStr">
        <is>
          <t>Warrants</t>
        </is>
      </c>
      <c r="B4" s="4" t="inlineStr">
        <is>
          <t>11. Warrants Warrants to Purchase Series B-1 Preferred Stock or Subsequent Round Stock In May 2020, Legacy Forge entered into a Note and Warrant Purchase Agreement with investors pursuant to which it issued certain convertible notes(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an purchase either (i) the Series B-1 preferred stock of Legacy Forge at Series B-1 price of $3.9760 or (ii) any subsequent round stock of Legacy Forge at the subsequent round price. The warrants have a five-year contractual life and may be exercised at any time during that period. In October 2020, Legacy Forge entered into a Loan and Security Agreement (“2020 Loan and Security Agreement”) with another lending institution that provided for a term loan in the amount of $15,000 . In October 2020, simultaneously with the 2020 Loan and Security Agreement, the lender entered into a Warrant to Purchase Shares of Preferred Stock Agreement with Legacy Forge for the options to purchase a coverage amount of $3,513 of shares (the “October 2020 Warrants”). The investors can purchase either the Series B-1 convertible preferred stock of Legacy Forge at Series B-1 price of $3.9760 or (ii) any subsequent round stock of Legacy Forge at the subsequent round price. The warrants have a ten-year contractual life and may be exercised at any time during that period. Prior to the Merger, the May 2020 Warrants and October 2020 Warrants were classified as liabilities in Legacy Forge’s consolidated balance sheets. Legacy Forge remeasured the May 2020 Warrants and October 2020 Warrants at each balance sheet date to fair value (Note 4). Subsequent to the Merger, the May 2020 Warrants and October 2020 Warrants were converted to Legacy Forge’s common stock warrants. As a result, the May 2020 Warrants and October 2020 Warrants were adjusted to fair value prior to conversion, and then settled in additional paid-in capital as a result of the conversion to equity-classified common stock warrants. The Company recorded changes in fair value of the May 2020 Warrants and October 2020 Warrants of $106 and $123 in change in fair value of warrant liabilities in the Company’s condensed consolidated statements of operations and comprehensive (loss) income during the three months ended March 31, 2022 and 2021, respectively. Warrants to Purchase Junior Preferred Stock In November 2020, in connection with the SharesPost acquisition, Legacy Forge issued a total of 3,122,931 warrants (“Junior Preferred Warrants”) to purchase shares of Legacy Forge’s Junior Preferred Stock at an exercise price of $3.9760 per share, with a cap of extended value of $5,000 . The Junior Preferred Warrants have a five-year contractual life and may be exercised at any time during that period. Prior to the Merger, the warrants were classified as a liability in the condensed consolidated balance sheets. The Company remeasures the warrants at each balance sheet date using a hybrid method (Note 4). Subsequent to the Merger, the Junior Preferred Warrants were converted to the Company’s common stock warrants. As a result, the Junior Preferred Warrants were adjusted to fair value prior to conversion and remain classified as a liability, as the Company has an obligation to issue a variable number of shares of common stock for a fixed monetary amount of $5,000 . The Company recorded changes in fair value of the Junior Preferred Warrants that were converted to warrants to purchase common stock of $0 and $785 change in fair value of warrant liabilities in the Company’s condensed consolidated statements of operations and comprehensive (loss) income during the three months ended March 31, 2022 and 2021, respectively. Public Warrants and Private Placement Warrants As the accounting acquirer, Legacy Forge is deemed to have assumed warrants for Class A common stock that were held by Motive Capital Funds Sponsor, LLC (the “Sponsor”) at an exercise price of $11.50 (“Private Placement Warrants”), 13,800,000 Class A common stock warrants held by MOTV’s shareholders at an exercise price of $11.50 (“Public Warrants”), and 4,666,664 Public Warrants at an exercise price of $11.50 that were issued in connection with the A&amp;R FPA that was consummated upon the Closing Date. In accordance with the warrant agreement, warrants will become exercisable on April 21, 2022, subject to other terms of the warrant agreement, including but not limited to, the Company having an effective registration statement under the Securities Act covering the shares of common stock issuable upon exercise of the warrants and a current prospectus relating to them is available. The warrants will expire in five years after the completion of the Business Combination, or earlier upon redemption or liquidation. Subsequent to the Merger, the Private Placement Warrants and Public Warrants for shares of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As of March 31, 2022, no warrants have been exercised. As of March 31, 2022, the following warrants were outstanding (in thousands, except for share and per share amounts): ​ ​ ​ ​ ​ ​ ​ ​ ​ Exercise Price Warrant Type Shares per Share Public ​ 18,466,604 ​ $ 11.50 Private 7,386,667 ​ $ 11.50 ​</t>
        </is>
      </c>
      <c r="C4" s="4" t="inlineStr">
        <is>
          <t>11. Warrants Warrants to Purchase Series B-1 Preferred Stock or Subsequent Round Stock In May 2020, in connection with the issuance of 2020 Convertible Notes, the note holders entered into a Note and Warrant Purchase Agreement for the options to purchase shares based on coverage of 5% of the 2020 Convertible Notes principal amounts (“May 2020 Warrants”). The note holders can purchase either (i) the Series B-1 preferred stock of the Company at Series B-1 price of $12.4168 or (ii) any subsequent round stock of Company at the subsequent round price. The warrants have a five-year contractual life and may be exercised at any time during that period. In October 2020, simultaneously with the 2020 Loan and Security Agreement, the lenders entered into a Warrant to Purchase Shares of Preferred Stock Agreement with the Company for the options to purchase a coverage amount of $1,125 of shares (“October 2020 Warrants”). The investors can purchase either the Series B-1 convertible preferred stock of the Company at Series B-1 price of $12.4168 or (ii) any subsequent round stock of Company at the subsequent round price. The warrants have a ten-year contractual life and may be exercised at any time during that period. The May 2020 Warrants and October 2020 Warrants are classified as liabilities in the consolidated balance sheets. The Company remeasures the May 2020 Warrants and October 2020 Warrants at each balance sheet date using a hybrid method (Note 3). The Company recorded changes in fair value of the May 2020 Warrants and October 2020 Warrants of $2,592 and $48 in change in fair value of warrant liabilities in the Company’s consolidated statements of operations and comprehensive loss during the years ended December 31, 2021 and 2020, respectively. Warrants to Purchase Junior Preferred Stock In November 2020, in connection with SharesPost acquisition, the Company issued a total of 1,000,000 warrants (“Junior Preferred Warrants”) to purchase shares of the Company’s Junior Preferred Stock at an exercise price of $12.4168 per share. The Junior Preferred Warrants have a five-year contractual life and may be exercised at any time during that period. In the event of the Company’s initial public offering (“IPO’), The Junior Preferred Warrants could settle in a variable number of shares up to a fixed monetary amount of $5 million prior to the IPO. The warrants are classified as a liability in the consolidated balance sheets. The Company remeasures the warrants at each balance sheet date using a hybrid method (Note 3). The Company recorded changes in fair value of the Junior Preferred Warrants of $3,472 and $244 change in fair value of warrant liabilities in the Company’s consolidated statements of operations and comprehensive loss during the years ended December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as discussed in Note 9, “Off Balance Sheet Items.” In certain instances, the Company provides investment advisory services to pooled investment vehicles (each, a “Fund”). The Company does not have discretion to make any investment, except for the specific investment for which a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re have been no changes to the Company’s significant accounting policies described in the audited consolidated financial statements for the year ended December 31, 2021, that have had a material impact on these condensed consolidated financial statements and related notes. Unaudited Interim Condensed Consolidated Financial Information The accompanying interim condensed consolidated financial statements as of March 31, 2022 and for the three months ended March 31, 2022 and 2021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1 (the “audited consolidated financial statements”) that was included in the Company’s Form 8-K filed on March 25, 2022, which provides a more complete discussion of the Company’s accounting policies and certain other information.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March 31, 2022 and its condensed consolidated results of operations and cash flows for the three months ended March 31, 2022 and 2021. The results of operations for the three months ended March 31, 2022 are not necessarily indicative of the results expected for the year ending December 31, 2022 or any other future interim or annual periods. As a result of the Merger, prior period share and per share amounts presented in the accompanying condensed consolidated financial statements and these related notes have been retroactively convert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three months ended March 31, 2022, revenue outside of the United States, based on customer billing address, was $2,931 , and was not material for the three months ended March 31, 2021. As of March 31, 2022 and December 31, 2021, long-lived assets located outside of the United States were not material.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Starting in 2020, the global COVID-19 pandemic created disruption in global supply chains, increased rates of unemployment and adversely impacted many industries. In 2022, the COVID-19 pandemic continues to persist. We continue to closely monitor developments; however, we cannot predict the future impact of COVID-19 on our operational and financial performance, or the specific ways the pandemic may uniquely impact our customers, employees, and business partn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densed consolidated financial statements are reasonable and supportable based on the information available as of March 31, 2022.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 The total allowance for doubtful accounts netted against account receivables in the condensed consolidated balance sheets was $1,819 and $1,517 as of March 31, 2022 and December 31, 2021, respectively. Concentration of Credit Risks Financial instruments that potentially subject the Company to concentrations of credit risk primarily comprise of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densed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2 and December 31, 2021, the Company did not have any material concentrations of credit risk outside the ordinary course of business. As of March 31, 2022 and December 31, 2021, no customers accounted for more than 10% of the Company’s accounts receivable. No customer accounted for more than 10% of total revenue, less transaction-based expenses for the three months ended March 31, 2022 and 2021, respectively. 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March 31, 2022 and December 31, 2021. Contract liabilities consist of deferred revenue, which relates to amounts invoiced in advance of performance under a revenue contract. The total contract liabilities of $230 and $357 as of March 31, 2022 and December 31, 2021, respectively, related to advance billings for placement fees and custodial administration fees, recorded in accrued expenses and other current liabilities on the condensed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 Warrant Liabilities The Public Warrants, Private Placement Warrants and the warrants issued in connection with the Merger (see Note 3 and 10) are recognized as derivative liabilities in accordance with ASC 815. Accordingly, the Company recognizes the warrant instruments as liabilities at fair value and adjusts the carrying value of the instruments to fair value at each reporting period until they are exercised. The Company will continue to adjust the warrant liability for changes in the fair value until the earlier of a) the exercise or expiration of the warrants or b) the redemption of the warrants, at which time the warrants will be reclassified to additional paid-in-capital. 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Based Compensation</t>
        </is>
      </c>
      <c r="B4" s="4" t="inlineStr">
        <is>
          <t>12. Share-Based Compensation Prior Stock Plan In March 2018, Legacy Forge adopted its 2018 Equity Incentive Plan, as amended from time to time, (“Amended 2018 Equity Incentive Plan” or “2018 Plan”), which provides for grants of share-based awards, including stock options and restricted stock awards (“RSAs”), and other forms of share-based awards. The 2018 Plan was terminated in March 2022 in connection with the adoption of the 2022 Stock Plan (the “2022 Plan”). Accordingly, no shares are available for future issuances under the 2018 Plan following the adoption of the 2022 Plan. 2022 Stock Plan In March 2022, prior to and in connection with the Merger, the Company adopted the 2022 Plan, which provides for grants of share-based awards, including stock options and restricted stock units (“RSUs”), and other forms of share-based awards. The Company has reserved 12,899,504 shares of common stock for the issuance of awards under the 2022 Plan. In addition, the number of shares of common stock reserved and available for issuance under the 2022 Plan will automatically increase on January 1 of each year for a period of ten years , beginning on January 1, 2023 and on each January 1 thereafter and ending on the tenth anniversary of the adoption date of the 2022 Plan, in an amount equal to (1) 3% of the outstanding number of shares of common stock of the Company on the preceding December 31, or (2) a lesser number of shares as approved by the Company’s board of directors. 2022 Employee Stock Purchase Plan In March 2022, prior to and in connection with the Merger, the Company adopted the 2022 Employee Stock Purchase Plan (the “2022 ESPP”). The 2022 ESPP authorizes the issuance of 4,072,000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 ​ ​ ​ ​ ​ ​ March 31, December 31, ​ 2022 2021 Conversion of convertible preferred stock ​ — ​ 86,815,192 Warrants to purchase convertible preferred stock — 3,540,546 Warrants to purchase common stock 3,774,437 233,891 Shares available for grant under 2018 Plan — 1,133,920 Stock options issued and outstanding under 2018 Plan 14,960,960 15,712,433 Shares available for grant under 2022 Plan 12,899,504 — Stock options issued and outstanding under 2022 Plan — — Shares available for grant under 2022 ESPP 4,072,000 — Outstanding Private Placement Warrants 7,386,667 — Outstanding Public Warrants 18,466,604 — Total shares of common stock reserved 61,560,172 107,435,982 ​ Stock options Stock options generally vest over four years and expire ten years from the date of grant. Vested stock options generally expire from three months to five years after termination of employment. Stock option activity during the three months ended March 31, 2022 consisted of the following: ​ ​ ​ ​ ​ ​ ​ ​ ​ ​ ​ ​ ​ ​ Weighted Weighted- ​ ​ ​ ​ ​ ​ Average Exercise ​ Averages Life ​ Aggregate ​ Stock Options Price (Years) Intrinsic Value Balance as of December 31, 2021 ​ 5,031,310 ​ $ 6.85 ​ 9.2 years ​ $ 120,491 Retroactive application of recapitalization ​ 10,681,124 ​ $ (4.66) ​ ​ ​ Balance as of December 31, 2021 15,712,434 ​ $ 2.19 ​ Exercised (194,977) ​ $ 0.54 ​ Cancelled/Forfeited/Expired (556,497) ​ $ 0.63 ​ Balance as of March 31, 2022 14,960,960 ​ $ 2.27 8.7 years ​ $ 472,858 Vested and exercisable as of March 31, 2022 4,549,923 ​ $ 0.80 8.0 years ​ $ 150,512 ​ The weighted-average grant date fair value of stock options granted during the three months ended March 31, 2022 and 2021 were $0 and $2.35 per share, respectively. The intrinsic value of stock options exercised during the three months ended March 31, 2022 and 2021 was $5,901 and $17,510 , respectively. The total grant date fair value of stock options vested during the three months ended March 31, 2022 and 2021 was $5,736 and $2,495 , respectively. The Company recorded share-based compensation of $7,757 and $991 for the three months ended March 31, 2022 and 2021, respectively, related to stock options. In addition, for the three months ended March 31, 2022, the Company recognized stock-based compensation expense of $621 related to pre-close issuance common stock for services. Future share-based compensation for unvested stock options granted and outstanding as of March 31, 2022, is $ 18,892 , which is to be recognized over a weighted-average period of 2.57 years. Performance and Market Condition Options In May 2021, Legacy Forge’s board of directors granted the Chief Executive Officer a performance and market condition-based option covering 3,122,931 shares of Legacy Forge’s Class AA common stock with an exercise price of $3.9760 per share. The options are divided into three tranches of 1,040,976 options, 1,040,976 options and 1,040,979 options, corresponding to the three Aggregate Exit Proceeds Thresholds (as defined below). The awards vest only upon the satisfaction of (1) certain performance conditions, which is the occurrence of an IPO, merger with a SPAC, or a secondary sale for total proceeds of at least $250,000 and (2) market condition, which is holders of Legacy Forge’s B-1 Preferred Stock having realized (i) aggregate exit proceeds with fair market value of at least $9.94 , $14.91 ,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 30.0% and 35.0% (the “IRR Thresholds”, and together with the Share Price Thresholds, the “Aggregate Exit Proceeds Thresholds”). In the event of an IPO or a merger with a SPAC, the Aggregate Exit Proceeds Thresholds are measured on the basis of the closing price average for any trailing 20 trading day period (the “Measurement Period”) that occurs following such IPO or a merger with a SPAC, with the Measurement Period commencing upon expiration of the 180 - day lock-up period following such IPO or merger with a SPAC, until the options expire or the Chief Executive Officer ceases to provide services to the Company. The options expire within 10 years less one day following the grant date. Upon consummation of the Business Combination, the performance condition was met and the Company recorded cumulative catch-up compensation expense of $4,564 during the three months ended March 31, 2022. The Company used the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options with no performance or market vesting conditions is based on the market value of common stock on the date of grant. The fair value of the performance-based stock options was $2.27 per option share estimated using the Monte Carlo simulation methodology. The unrecognized compensation expense was $2,532 as of March 31, 2022.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March 31, 2022 and December 31, 2021, the cash proceeds received for unvested shares of common stock recorded within accrued expenses and other current liabilities in the condensed consolidated balance sheets were $1,554 and $785 as of March 31, 2022 and December 31, 2021, respectively, which will be transferred to additional paid-in capital upon vesting. Nonrecourse Promissory Notes to Early Exercise Stock Options In the three months ended March 31, 2021, certain executive officers of the company exercised stock options early by executing promissory notes.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During the three months ended March 31, 2022, there were no promissory notes issued upon early exercise of options. All outstanding promissory notes have been settled as of March 31, 2022. Options Granted to Directors In July 2021, Legacy Forge’s board of directors granted options to certain members of the board in connection with their services, to purchase 499,669 shares of Legacy Forge’s Class AA common stock at exercise price of $5.43 per share. Subject to the option agreement, the options shall vest in full and become exercisable as of immediately prior to the consummation of a deemed liquidation event or SPAC transaction. The performance-based vesting condition for the options granted to certain board members was satisfied as of March 31, 2022 and the Company recorded $1,233 of share-based compensation expense related to the options granted to certain board members. The fair value has been estimated using the Black-Scholes pricing model with the following assumptions: ​ ​ ​ ​ Fair value of common stock $ 6.11 Expected term (years) 5.3 ​ Expected volatility 40.0 % Risk-free interest rate 0.7 % Expected dividend yield 0.0 % ​ RSAs Certain RSAs were granted to the Company’s executives in exchange for a consideration at a specified strike price and were further subject to vesting condition. To the extent unvested, the shares issued in respect of such RSAs remain subject to repurchase. As of March 31, 2022, and December 31, 2021, there were 520,489 and no shares that were subject to repurchase, respectively, with the aggregate exercise price of $135 and $0 , respectively. The related common stock unvested liability is included in accrued expenses and other current liabilities on the condensed consolidated balance sheet. The Company recorded share-based compensation expense of $148 and $148 for the three months ended March 31, 2022 and 2021, respectively, related to RSAs. As of March 31, 2022, the total unrecognized expense related to all RSAs was $223 , which the Company expects to recognize over a weighted-average period of 0.25 years.</t>
        </is>
      </c>
      <c r="C4" s="4" t="inlineStr">
        <is>
          <t>12. Share-Based Compensation 2018 Equity Incentive Plan In March 2018, the Company adopted its 2018 Equity Incentive Plan, as amended from time to time, (“Amended 2018 Equity Incentive Plan” or “2018 Plan”), which provides for grants of share-based awards, including stock options and restricted stock units (“RSUs”), and other forms of share-based awards. The awards may be granted by the Company’s board of directors to employees, independent contractors, and consultants who provide services to the Company. As of December 31, 2021, and 2020, there were 8,209,568 and 6,672,721 shares of common stock authorized for issuance under the 2018 Plan, respectively, which includes shares already issued under such plan and shares reserved for issuance pursuant to outstanding stock options, and other forms of share-based compensation. The total number of shares that remained available for grant under the 2018 Plan as of December 31, 2021 and 2020 was 363,095 and 1,861,856 , respectively. Stock options Stock options generally vest over four years and expire ten years from the date of grant. Vested stock options generally expire three months after termination of employment. Stock option activity during the years ended December 31, 2021 and 2020 consisted of the following: ​ ​ ​ ​ ​ ​ ​ ​ ​ ​ ​ ​ ​ ​ ​ ​ ​ ​ ​ ​ ​ ​ ​ ​ ​ ​ ​ ​ ​ ​ ​ Weighted- ​ Aggregate ​ ​ ​ ​ Weighted-average ​ averages ​ Intrinsic ​ Stock Options Exercise Price Life (Years) Value Balance as of December 31, 2019 1,081,579 ​ $ 2.31 8.9 ​ $ 2,817 Granted 3,251,443 ​ $ 2.60 ​ ​ Exercised (307,778) ​ $ 1.56 ​ ​ ​ ​ ​ Cancelled/Forfeited/Expired (816,181) ​ $ 2.03 ​ ​ ​ Balance as of December 31, 2020 3,209,063 ​ $ 1.57 ​ 9.1 ​ $ 16,094 Granted 3,457,020 ​ $ 9.37 ​ ​ ​ Exercised (1,247,236) ​ $ 1.68 ​ ​ ​ ​ ​ Cancelled/Forfeited/Expired (387,537) ​ $ 2.00 ​ ​ ​ Balance as of December 31, 2021 5,031,310 ​ $ 6.85 ​ 9.2 ​ $ 120,491 Vested and exercisable as of December 31, 2021 1,284,624 ​ $ 2.33 ​ 8.3 ​ $ 36,579 ​ The weighted-average grant date fair value of stock options granted during the years ended December 31, 2021 and 2020 were $9.05 and $2.54 per share, respectively. The intrinsic value of stock options exercised during the years ended December 31, 2021 and 2020 was $14,161 and $1,030 , respectively. The total grant date fair value of stock options vested during the years ended December 31, 2021 and 2020 were $4,034 and $3,701 , respectively. The Company recorded share-based compensation of $6,433 and $3,558 for the years ended December 31, 2021 and 2020, respectively, related to stock options. Future share-based compensation for unvested stock options granted and outstanding as of December 31, 2021, is $19,628 , which is to be recognized over a weighted-average period of 2.75 years. The Black-Scholes assumptions used to value the employee options at the grant dates are as follows: ​ ​ 2021 2020 ​ Fair value of common stock ​ $8.80 – $21.29 ​ $3.41 – $6.59 ​ Expected term (years) ​ 5.1 – 7.0 ​ 5.0 – 6.2 ​ Expected volatility ​ 40.0% – 41.4% ​ 37.0% – 41.7% ​ Risk-free interest rate ​ 0.7% –1.3% ​ 0.3% – 0.8% ​ Expected dividend yield ​ 0.0% ​ 0.0% ​ ​ Performance and Market Condition Options In May 2021, the Company’s board of directors granted the Chief Executive Officer (“CEO”) a performance and market condition-based options covering 1,000,000 shares of the Company’s Class AA common stock with an exercise price of $12.4168 per share. The awards vest only upon the satisfaction of (1) certain performance conditions, which is the occurrence of an IPO, SPAC merger, or a secondary sale for total proceeds of at least $250,000 and (2) market condition, which is holders of the Company’s Series B-1 Preferred Stock have realized (i) aggregate exit proceeds with fair market value of at least 31.0420, 46.5630, and 62.0840 per share; and (ii) an aggregate interest rate compounded annually which, when used as the discount rate to calculate the net present value, with respect to the occurrence of an IPO, SPAC merger or acquisition, that is equal to or greater than 20.0%, 30.0% and 35.0%. As of December 31, 2021, the performance and market condition is not probable of achieving and the Company has not yet recognized any compensation expense. The Company uses a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options with no performance or market vesting conditions is based on the market value of common stock on the date of grant. The fair value of the performance-based stock options was $7.10 per option share estimated using the Monte Carlo simulation methodology. The unrecognized compensation expense was $7,100 as of December 31, 2021. Early Exercised Options Under the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December 31, 2021 and 2020, the cash proceeds received for unvested shares of common stock recorded within accrued expenses and other current liabilities in the consolidated balance sheets were $ 785 and $ 36 as of December 31, 2021 and 2020, respectively, which will be transferred to additional paid-in capital upon vesting. The following table summarizes activity relating to early exercises of stock options: ​ ​ ​ ​ ​ ​ ​ ​ Number of Carrying ​ ​ Shares ​ Value Unvested as of December 31, 2019 86,032 ​ $ 115 Exercised 1,375 ​ $ 2 Repurchased (42,073) ​ $ (49) Vested (24,394) ​ $ (32) Unvested as of December 31, 2020 20,940 ​ $ 36 Exercised 463,816 ​ $ 917 Repurchased (13,876) ​ $ (23) Vested (88,841) ​ $ (145) Unvested as of December 31, 2021 382,039 ​ $ 785 ​ Nonrecourse Promissory Notes to Early Exercise Stock Options In the years ended December 31, 2021 and 2020, certain employees, including certain executive officers of the company, early exercised stock options in exchange for promissory notes. These promissory notes have not been repaid as of December 31, 2021.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Secondary Sales of Common Stock During 2021 and 2020, certain economic interest holders acquired outstanding Class AA common stock from certain founders, current or former employees, and an investor, for a purchase price greater than the Company’s Class AA common stock estimated fair value at the time of the transactions. As a result, the Company recorded share-based compensation expense for the difference between the price paid and the estimated fair value on the date of the transaction of $ 4,311 and $ 119 during the years ended December 31, 2021 and 2020, respectively. In connection with these stock transfers, the Company waived all transfer restrictions and assigned its rights of first refusal applicable to such shares. Options Granted to Directors In July 2021, the Company’s board of directors granted options to certain members of the Company’s board of directors in connection with their services, to purchase 160,000 shares of the Company’s Class AA common stock at exercise price of $16.97. Subject to the option agreement, the options shall vest in full and become exercisable as of immediately prior to the consummation of a deemed liquidation event or SPAC transaction. The performance-based vesting condition for the options granted to certain board members remains unsatisfied as of December 31, 2021 and no share-based compensation expense was recognized as the likelihood of a deemed liquidation event or SPAC transaction was not probable. If the deemed liquidation event or SPAC transaction had occurred on December 31, 2021, the Company would have recorded $1,233 of share-based compensation expense related to the options granted to certain board members. The fair value has been estimated using the Black-Scholes pricing model with the following assumptions: ​ ​ ​ ​ ​ ​ Fair value of common stock ​ $ 19.07 Expected term (years) ​ 5.3 ​ Expected volatility ​ 40.0 % Risk-free interest rate. ​ 0.7 % Expected dividend yield ​ 0.0 % ​ Restricted Stock Awards (“RSAs”) The Company issues RSAs to employees that generally vest over a four-year period. Any unvested shares will be forfeited upon termination of services. The fair value of RSAs is based on the value of the underlying stock less any applicable purchase price. RSA expense is amortized straight-line over the requisite service period. The following table summarizes activity related to RSA awards: ​ ​ ​ ​ ​ ​ ​ ​ ​ ​ ​ Weighted- ​ ​ ​ ​ average ​ ​ Number of ​ Grant Date ​ Shares Fair Value Unvested balance as of December 31, 2019. 1,940,130 ​ $ 1.21 Granted — ​ $ — Vested (541,704) ​ $ 1.69 Cancelled/Forfeited — ​ $ — Unvested balance as of December 31, 2020. 1,398,426 ​ $ 1.02 Granted — ​ $ — Vested (500,000) ​ $ 1.78 Cancelled/Forfeited — ​ $ — Unvested balance as of December 31, 2021 898,426 ​ $ 0.60 ​ The Company recorded share-based compensation expense of $890 and $915 for the years ended December 31, 2021 and 2020, respectively, related to RSAs. As of December 31, 2021, the total unrecognized expense related to all RSAs was $371 , which the Company expects to recognize over a weighted-average period of 0.41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13. Income Taxes The Company’s effective tax rate from continuing operations was (0.2) % and (0.9) % for the three months ended March 31, 2022 and 2021, respectively. The Company’s full allowance in the United States caused the year-to-date effective tax rate to be different from the U.S. federal statutory tax rate.</t>
        </is>
      </c>
      <c r="C4" s="4" t="inlineStr">
        <is>
          <t>13. Income Taxes The components of the loss before income taxes were as follows: ​ ​ ​ ​ ​ ​ ​ ​ ​ ​ Year Ended December 31, ​ 2021 2020 Domestic ​ $ (16,496) ​ $ (9,554) Foreign ​ (1,617) ​ (961) Loss before provision for income taxes ​ $ (18,113) ​ $ (10,515) ​ The components of the provision for income taxes are as follows: ​ ​ ​ ​ ​ ​ ​ ​ ​ ​ Year Ended December 31, ​ 2021 2020 Current expense (benefit): ​ ​ Federal ​ $ — ​ $ (818) State ​ 50 ​ 15 Foreign ​ — ​ — Total current expense (benefit) ​ $ 50 ​ $ (803) Deferred expense (benefit): ​ ​ Federal ​ $ 264 ​ $ — State ​ 72 ​ — Foreign ​ — ​ — Total deferred expense (benefit) ​ $ 336 ​ $ — Total provision for (benefit from) income taxes ​ $ 386 ​ $ (803) ​ A reconciliation between the Company’s effective tax rate and the applicable U.S. federal statutory income tax rate is summarized as follows: ​ ​ ​ ​ ​ ​ ​ ​ ​ ​ ​ ​ ​ Year Ended December 31, ​ 2021 2020 Tax provision (benefit) at U.S. statutory rate (3,804) 21.0 % (2,209) 21.0 % State income taxes (409) 2.3 % (127) 1.2 % Foreign taxes in excess of the U.S. statutory rate 74 (0.4) % 202 (1.9) % Change of valuation allowance 2,397 (13.2) % 525 (5.0) % Change in fair value of warrant liabilities. ​ 1,275 ​ (7.1) % — ​ — ​ Share-based compensation 1,548 (8.6) % 779 (7.4) % Attribute carryback — — ​ (203) 1.9 % Tax credits ​ (862) ​ 4.8 % — ​ — ​ Other 167 (0.9) % 230 (2.2) % Tax expense (benefit) 386 (2.1) % (803) 7.6 % ​ Significant components of the Company’s net deferred tax assets are as follows: ​ ​ ​ ​ ​ ​ ​ ​ ​ As of December 31, ​ 2021 2020 Deferred tax assets ​ ​ ​ ​ Accrued compensation ​ $ 3,074 ​ $ 1,772 Operating lease liability ​ 2,829 ​ 3,173 Share-based compensation ​ 804 ​ 317 Net operating loss carryforwards ​ 11,187 ​ 11,040 Allowance for bad debt ​ 413 ​ 395 Interest expense limitation ​ ​ 19 ​ ​ 375 Tax credits ​ ​ 862 ​ ​ — Other ​ 62 ​ 145 Total deferred tax assets. ​ $ 19,250 ​ $ 17,217 Deferred tax liabilities ​ ​ Depreciation and amortization ​ $ (3,089) ​ $ (2,718) Operating lease assets ​ (2,148) ​ (2,306) Total deferred tax assets (liabilities) ​ $ 14,013 ​ $ 12,193 Valuation allowance ​ (14,436) ​ (12,278) Net deferred tax assets (liabilities) ​ $ (423) ​ $ (85)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foreign net deferred tax assets. The Company has a net deferred tax liability as of December 31, 2021 due to indefinite- lived assets that are not amortizable for US GAAP purposes. The valuation allowance increased $2,157 and $10,123 as of December 31, 2021 and 2020, respectively. As of December 31, 2021, the Company has net operating loss carryforwards for federal income tax purposes of $34,877 available to reduce future income subject to income taxes, of which $11,130 will begin to expire, if not utilized, in fiscal 2037. The remaining amount of federal net operating loss carryforwards will be carried forward indefinitely. In addition, the Company has $30,679 and $13,627 of net operating loss carryforwards available to reduce future taxable income subject to California state income taxes and all other applicable state jurisdictions, respectively. The California net operating loss carryforwards will begin to expire, if not utilized, in fiscal year 2036. The other states’ net operating loss carryforwards will begin to expire, if not utilized, in fiscal year 2037. The foreign net operating loss carryforwards of $505 do not expire. Changes in our unrecognized tax benefits are summarized as follows: ​ ​ ​ ​ ​ ​ ​ ​ ​ ​ As of December 31, ​ 2021 2020 Beginning Balance ​ $ 43 ​ $ 34 Additions for current year items ​ 115 ​ 9 Additions for prior year items ​ 269 ​ — Reductions for prior year items ​ — ​ — Lapse of statute of limitations ​ — ​ — Ending Balance ​ $ 427 ​ $ 43 ​ The Company accounts for interest and penalties related to unrecognized tax benefits as part of its provision for (benefit from) income taxes on the consolidated statements of operations and comprehensive loss. During the years ended December 31, 2021 and 2020, interest and penalties were immaterial. The Company does not expect any significant change in its unrecognized tax benefits during the next twelve months that would be material to the consolidated financial statements. All of the unrecognized tax benefits would impact the effective tax rate. The Company files income tax returns for U.S. federal income tax, several U.S. states, and other foreign jurisdictions. The Company’s most significant tax jurisdiction is the United States. The Company’s tax years for 2009 and forward are subject to examination by the federal and state tax authorities. The Company’s tax years for 2011 and forward are subject to examination by the foreign tax authorities. The Company is not currently under examination for income tax in any jurisdiction. The Company is currently not subject to any income tax audits by federal or state taxing authorities. The statute of limitations for tax liabilities for all years remains ope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4. Net Loss per Share Prior to the Merger and prior to effecting the recapitalization, the holders of Legacy Forge’s Class AA, Class EE-1 and Class EE-2 common stock were entitled to the same right to participate in the Company’s gains or losses. Therefore, net loss per share is presented as a single class of common stock. Earnings per share calculations for all periods prior to the Merger have been retrospectively restated to the equivalent number of shares reflecting the Exchange Ratio established in the reverse capitalization. Subsequent to the Merger, the Company has one class of common stock. The diluted net loss per share attributable to common stockholders is calculated by giving effect to all potentially dilutive common stock equivalents during the period using the two-class method. The Company’s convertible notes, redeemable preferred stock,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three months ended March 31, 2022 was attributed to common stockholders only. The following table sets forth the computation of basic and diluted net (loss) income per share attributable to common stockholders for the periods presented: ​ ​ ​ ​ ​ ​ ​ ​ ​ Three Months Ended March 31, ​ 2022 2021 Numerator: ​ ​ Net (loss) income attributable to common stockholders, basic ​ $ (64,424) ​ $ 938 Less: undistributed earnings attributable to participating securities ​ $ — ​ $ (938) Net (loss) income attributable to common stockholders, diluted ​ $ (64,424) ​ $ — Denominator: ​ ​ Weighted-average number of shares used to compute net (loss) income per share attributable to common stockholders, basic ​ 66,007,461 ​ 61,598,361 Dilutive effect of common share equivalents ​ — ​ 54,714,474 Weighted-average number of shares used to compute net (loss) income per share attributable to common stockholders, diluted ​ 66,007,461 ​ 116,312,835 Net (loss) income per share attributed to common stockholders: ​ ​ Basic ​ $ (0.98) ​ $ 0.00 Diluted ​ $ (0.98) ​ $ 0.00 ​ The following potentially dilutive shares were excluded in the calculation of diluted shares outstanding as the effect would have been anti-dilutive: ​ ​ ​ ​ ​ ​ ​ Three Months Ended March 31, ​ 2022 2021 Outstanding options 14,960,963 17,176 Common stock and preferred stock warrants 3,774,437 3,774,437 Public and Private Placement Warrants issued upon Merger 25,853,271 — Common stock subject to repurchase 3,018,878 — Convertible notes — 693,078 Total 47,607,549 4,484,691 ​</t>
        </is>
      </c>
      <c r="C4" s="4" t="inlineStr">
        <is>
          <t>14. Net Loss per Share The holders of Class AA, Class EE-1 and Class EE-2 common stock are entitled to the same right to participate in the Company’s gains or losses. Therefore, net loss per share is presented as a single class of common stock. The computation of net loss per share is as follows: ​ ​ ​ ​ ​ ​ ​ ​ ​ ​ Year Ended December 31, ​ 2021 2020 Numerator: ​ ​ ​ ​ ​ ​ Net loss attributable to common stockholders, basic and diluted ​ $ (18,499) ​ $ (9,712) Denominator: ​ ​ Weighted-average number of shares used to compute net loss per share attributable to common stockholders, basic and diluted. ​ 17,386,008 ​ 11,946,614 Net loss per share attributable to common stockholders, basic and diluted ​ $ (1.06) ​ $ (0.81) ​ The following potentially dilutive shares were excluded in the calculation of diluted shares outstanding as the effect would have been anti-dilutive: ​ ​ ​ ​ ​ ​ ​ ​ Year Ended December 31 ​ 2021 2020 Convertible notes — 1,714,765 Convertible preferred stock 23,668,198 15,717,345 Outstanding stock options 5,031,310 3,209,063 Warrants to purchase common stock 74,895 74,895 Warrants to purchase convertible preferred stock 1,133,725 1,133,725 Common stock subject to repurchase 3,650,675 3,084,252 Total 33,558,803 24,934,045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15. Related Party Transactions In October 2019, Legacy Forge issued convertible notes to investors, of which $ 2,400 was received from certain directors and employees of Legacy Forge. As of December 31, 2020, Legacy Forge had a $ 2,400 related party balance on convertible notes outstanding. The notes were fully repaid in January 2021. Legacy Forge entered into client engagement agreements with certain companies to serve as exclusive transaction agent to help facilitate private purchases of shares of issuers. These companies are identified as related parties who are holders of either Legacy Forge’s common stock or redeemable convertible preferred stock. The Company recognized $ 631 in placement fee revenue in the condensed consolidated statements of operations and comprehensive (loss) income for trade executed with the underlying LLCs and portfolio companies for the three months ended March 31, 2022. The associated revenue recognized for the three months ended March 31, 2021 is immaterial . The Company obtains insurance coverage from Munich Re, a shareholder of the Company, to indemnify Forge Investments for its contractual obligations to funds investors if shareholders fail to transfer ownership interests upon certain trigger events. During the three months ended March 31, 2022 and 2021, the Company incurred $ 80 and $ 331 in insurance premiums, respectively, and are included in transaction-based expenses in the condensed consolidated statements of operations and comprehensive (loss) income. Financial Technology Partners LP (“Financial Technology Partners”), a shareholder of the Company, serves as financial and strategic advisor to the Company on its financing, merger, and acquisition transactions. During the three months ended March 31, 2022, the Company incurred $18,283 in fees to Financial Technology Partners, of which $17,356 was related to common stock issued during the Merger and was recorded as a reduction to additional paid-in capital. The remaining $927 was related to issuance of Public and Private Placement Warrants, including warrants issued to A&amp;R FPA investors, and was expensed immediately upon consummation of the Merger as acquisition-related transaction cost in the condensed consolidated statements of operations and comprehensive (loss) income.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 94 in rent to this shareholder during the three months ended March 31, 2022 and 2021, respectively, and are included in rent and occupancy in the condensed consolidated statements of operations and comprehensive (loss) income. James Herbert, II, one of the Company’s directors, through the James and Cecillia Herbert 1994 Revocable Trust, purchased 75,000 shares of the Company’s’s common stock (for a purchase price of $ 750 )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Prior to the Business Combination, one of Legacy Forge’s directors was also a director of Temasek Holding (Private) Limited (“Temasek”). Temasek, through its wholly-owned subsidiary, Ossa Investments Pte. Ltd, purchased 1,000,000 shares of the Company’s’s common stock (for a purchase price of $10,000 ) in the PIPE Investment, concurrently and in connection with the closing of the Business Combination. This transaction was on the same terms as the other investors who purchased shares in the PIPE Investment pursuant to certain subscription agreements dated September 13, 2021.</t>
        </is>
      </c>
      <c r="C4" s="4" t="inlineStr">
        <is>
          <t>15. Related Party Transactions The Company entered into client engagement agreements with certain companies to serve as exclusive transaction agent to help facilitate private purchases of shares of issuers. These companies are identified as related parties who are holders of either the Company's common stock or redeemable convertible preferred stock. The Company recognized $1,186 in placement fee revenue in the consolidated statements of operations and comprehensive loss for trade executed with these companies for the year ended December 31, 2021. The associated revenue recognized for the year ended December 31, 2020 is immaterial. The Company obtains insurance coverage from Munich Re, a shareholder of the Company, to indemnify Forge Investments for its contractual obligations to funds investors if shareholders fail to transfer ownership interests upon certain trigger events. During the years ended December 31, 2021 and 2020, the Company incurred $274 and $1,121 in insurance premiums, respectively, and are included in transaction-based expenses in the consolidated statements of operations and comprehensive loss. Financial Technology Partners LP (“Financial Technology Partners”), a shareholder of the Company, serves as financial and strategic advisor which advised the Company on its financing, merger and acquisition transactions. During the years ended December 31, 2021 and 2020, the Company incurred $4,930 and $3,466 in fees to Financial Technology Partners, respectively, and are included in accrued expenses and other current liabilities in the consolidated balance sheets. The Company leases one of its office spaces from the former owner of IRA Services. The former owner became a shareholder of the Company upon the acquisition of IRA Services which subsequently renamed as Forge Trust. IRA Services was a non-depository trust company authorized to act as a custodian of self-directed individual retirement accounts. The Company incurred $377 in rent to this shareholder during the years ended December 31, 2021 and 2020, respectively, and are included in rent and occupancy in the consolidated statements of operations and comprehensive loss. In October 2019, the Company issued convertible notes to investors, of which $2,400 was received from certain members of the Company’s board of directors and two key employees. As of December 31, 2020, the Company had $2,400 related party balance on the convertible notes outstanding under the 2019 Convertible Notes. The notes were fully repaid in January 2021 (Note 6). In October 2020, the Company issued 285,903 shares of Class AA common stock in exchange for a note receivable of $457 with certain related party for early exercise of options. The notes have a term of 7.0 years and bear interest at a rate of 0.38% per annum, compounded annually. In January and March 2021, the Company issued 391,042 shares of Class AA common stock in exchange for a note receivable of $626 with certain related party for early exercise of options. The notes have a term of 7.0 years to 9.0 years, and bear interest at a rate from 0.52% to 0.62% per annum, compounded annually. These loans have not been paid as of December 31, 2021. The Company did not recognize the promissory notes as notes receivables on its consolidated balance sheets as the notes are nonrecourse in their entirety and are not aligned with a corresponding percentage of the underlying share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6. Subsequent Events In accordance with ASC Topic 855-10, the Company has analyzed its operations subsequent to March 31, 2022 to the date these financial statements were issued and has determined that it does not have any material subsequent events to disclose or recognize in the accompanying financial statements.</t>
        </is>
      </c>
      <c r="C4" s="4" t="inlineStr">
        <is>
          <t>16. Subsequent Events The Company has performed an evaluation of the impact of subsequent events through March 21, 2022, the date the consolidated financial statements were available to be issued and identified the following subsequent events. Merger Agreement On September 13, 2021, the Company entered into the Agreement and Plan of Merger (the “Merger Agreement”) among Motive Capital Corp., a blank check company incorporated as a Cayman Islands exempted company in 2020 (“MOTV”), and FGI Merger Sub Inc. (the “Merger Sub”) (the “Merger”). In connection with the Merger, MOTV changed its jurisdiction of incorporation from the Cayman Islands to the State of Delaware (the Domestication) and changed its name to Forge Global Holdings, Inc. (“New Forge”). On the Closing Date, Merger Sub merged with and into the Company, with the Company being the surviving corporation and a wholly owned subsidiary of MOTV (together with the Merger and the Domestication, the “Business Combination”). The closing of the Merger is referred to herein as the “Closing”. The Closing occurred on March 21, 2022 (the “Closing Date”). The transaction is expected to be accounted for as a reverse recapitalization. Gross proceeds of $215.6 million were received at the Closing. PIPE Investment and A&amp;R FPA Concurrently with the execution of the Merger Agreement, MOTV entered into Subscription Agreements (the “Subscription Agreements”) with certain investors (the “PIPE Investors”), pursuant to which the PIPE Investors have agreed to subscribe for and purchase, and MOTV has agreed to issue and sell to the PIPE Investors, an aggregate of 6,800,000 shares of Domestication Common Stock at a price of $10.00 per share, for aggregate gross proceeds of $68,000,000 (the “PIPE Financing”). Pursuant the A&amp;R FPA, certain MOTV fund vehicles managed by an affiliate of MOTV purchased 14,000,000 units at $10.00 per unit, for an aggregate purchase price of $140.0 million in a private placement that closed substantially concurrently with the closing of the Business Combination (“the Closing”). Each unit consists of one share of Domestication Common Stock and one-third of one Domestication Public Warrant. Transaction Bonus On March 21, 2022, as defined in the amended employment agreements between certain executives and the Company, these executives received a bonus of $15.8 million upon the Closing of the Merger, subject to their continued employment through the date of payment (the “Transaction Bonus”). In March, 2022, the Company entered into a loan offset agreement with certain executives (the “Loan Offset Agreement”) as a result of outstanding promissory notes that were due from these executives as of December 31, 2021, as disclosed in Note 12. As a result of the Loan Offset Agreement, the Company has agreed to offset the after-tax value of the Transaction Bonus that the executives are entitled to receive against the entire outstanding balance of the nonrecourse promissory notes, including any unpaid interest, as of one day immediately prior to the closing of the Merger. The total amount of outstanding promissory notes that are to be offset against the Transaction Bonus is $5.5 million. Retention Equity Grant On March 21, 2022, pursuant to agreements entered into with certain executives, and subject to the effectiveness of New Forge’s registration statement and executive’s continued employment through the applicable grant date, certain executives will be eligible to receive an equity bonus in the form of restricted stock units (each, a “Retention Equity Grant”) having the total value of at least 15.8 million. Such Retention Equity Grant will vest annually, subject to the executive’s employment through the applicable vesting dates. With respect to the grants made to certain executives, the Retention Equity Grant will become eligible to vest after the expiration of the six -month period following the closing of the Business Combination (the “Lock-Up Period”). Purchase Commitments In the first quarter of fiscal 2022, the Company entered into non-cancelable purchase commitments with various parties mainly for software products and services. The purchase commitments are anticipated to commence in the first quarter of 2022. The total purchase obligations over the terms of 12 months or longer are approximately $915 in 2022 and $54 thereafter. 2022 Equity Incentive Plan In March, 2022, MOTV’s board of directors and stockholders approved the 2022 Equity Incentive Plan (the “2022 Plan”). No grants will be made under the 2022 Plan prior to its effectiveness. Once the 2022 Plan becomes effective, no further grants will be made under the 2018 Plan. 12,899,504 shares of common stock of New Forge will be reserved for the issuance of awards under the 2022 Plan. In addition, the number of shares of common stock reserved and available for issuance under the 2022 Plan will automatically increase on January 1 of each year for a period of ten years , beginning on January 1, 2022 and continuing through January 1, 2032, in an amount equal to (1) 3% of the outstanding number of shares of common stock of New Forge on the preceding December 31, or (2) a lesser number of shares as approved by the Board of Directors. 2022 Employee Stock Purchase Plan In March, 2022, MOTV’s board of directors and stockholders approved the 2022 Employee Stock Purchase Plan (the “2022 ESPP”). The 2022 ESPP will authorize the issuance of 4,072,000 shares of common stock of New Forge under purchase rights granted to our employees or to employees of any of our designated affiliates. The number of shares of common stock reserved for issuance will automatically increase on January 1 of each year, beginning on January 1, 2022, by the lesser of (i) 4,072,000 shares of common stock of New Forge, (ii) 1% of the outstanding number of shares of common stock of New Forge on the immediately preceding December 31, the New Forge board of directors may determine that such increase will be less than the amount set forth in clauses (i) and (ii). D&amp;O Insurance Effective March 21, 2022, the Company entered into a D&amp;O insurance policy with an annual premium totaling $5.6 million. The insurance may cover certain liabilities arising from its obligation to indemnify its directors and certain of its officers and employees, and former officers, directors, and employees of acquired companies, in certain circumstanc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Schedule II The tables below detail the activity of the allowance for doubtful accounts and valuation allowance on deferred tax assets for the years ended December 31, 2020 and 2021: ​ ​ ​ ​ ​ ​ ​ ​ ​ ​ ​ ​ ​ ​ ​ ​ Balance at ​ ​ ​ ​ ​ ​ ​ ​ ​ ​ beginning of ​ Charged to ​ Charges utilized/ ​ Balance at ​ period expenses Write-offs end of period Allowance for doubtful accounts: ​ ​ ​ ​ Year ended December 31, 2020 ​ $ 1,114 ​ $ 424 ​ — ​ $ 1,538 Year ended December 31, 2021 ​ $ 1,538 ​ ​ — $ 21 ​ $ 1,517 ​ ​ ​ ​ ​ ​ ​ ​ ​ ​ ​ ​ ​ ​ ​ ​ Balance at ​ Addition ​ Charged ​ ​ ​ beginning of from (credited) to Balance at ​ ​ period ​ acquisition ​ expenses ​ end of period Valuation allowance on deferred tax assets: ​ ​ ​ ​ Year ended December 31, 2020 ​ $ (2,156) $ (9,401) ​ $ (721) ​ $ (12,278) Year ended December 31, 2021 ​ $ (12,278) ​ ​ — ​ $ (2,158) ​ $ (14,43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Business</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c r="C4" s="4" t="inlineStr">
        <is>
          <t>Description of Business Forge Global, Inc. (collectively with its subsidiaries, “Forge,” “the Company,” or “its”) is a financial services platform. Founded in 2014, to serve the unique needs of the private market, the Company was incorporated in the state of Delaware and is headquartered in San Francisco, California. Since its founding, Forge has built a trusted marketplace that makes purchases and sales of equity in private companies simple, transparent, and highly efficient to scale. The Company has strategically invested in technology to provide individual and institutional participants an efficient and liquid market, access to a large number of private company investment opportunities and the information and transparency they need to make well informed investment decisions. By digitizing a historically analog, complex and opaque process, Forge’s platform delivers opportunities to trade in private company stocks. Today, Forge is a leading provider of mission-critical infrastructure technology and services for the private market. In August 2021, two of the Company’s subsidiaries, Forge Markets LLC and SharesPost, Inc. ceased to operate. The Company began operating as a single broker dealer under the entity Forge Securities LLC to provide an integrated investing experience for investors.</t>
        </is>
      </c>
    </row>
    <row r="5">
      <c r="A5" s="4" t="inlineStr">
        <is>
          <t>Proposed Business Combination</t>
        </is>
      </c>
      <c r="C5" s="4" t="inlineStr">
        <is>
          <t>Proposed Business Combination In September 2021, the Company entered into an Agreement and Plan of Merger (“Merger Agreement”) by and among the Company; Motive Capital Corp (“MOTV”), a publicly traded special purpose acquisition company and Cayman Islands exempted company; and FGI Merger Sub, Inc., a Delaware corporation and a direct wholly owned subsidiary of MOTV (“Merger Sub”), providing for, among other things, and subject to the conditions therein, the combination of the Company and MOTV pursuant to the proposed merger of Merger Sub with and into the Company with the Company continuing as the surviving entity and a direct wholly owned subsidiary of MOTV, which will be renamed Forge Global Holdings, Inc. (“New Forge”).</t>
        </is>
      </c>
    </row>
    <row r="6">
      <c r="A6" s="4" t="inlineStr">
        <is>
          <t>Basis of Presentation and Consolidation</t>
        </is>
      </c>
      <c r="C6" s="4" t="inlineStr">
        <is>
          <t>Basis of Presentation and Consolidation The accompanying consolidated financial statements have been prepared in accordance with generally accepted accounting principles in the United States of America (“GAAP”) and include the accounts of Forge Global, Inc., and its subsidiaries. All intercompany balances and transactions have been eliminated in consolidation. In the normal course of business, the Company has transactions with various investment entities as discussed in Note 9, Off Balance Sheet Items. In certain instances, the Company provides investment advisory services to pooled investment vehicles (“Funds”). The Company does not have discretion to make any investment, except for the specific investment for which the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t>
        </is>
      </c>
    </row>
    <row r="7">
      <c r="A7" s="4" t="inlineStr">
        <is>
          <t>Segment Information</t>
        </is>
      </c>
      <c r="B7"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three months ended March 31, 2022, revenue outside of the United States, based on customer billing address, was $2,931 , and was not material for the three months ended March 31, 2021. As of March 31, 2022 and December 31, 2021, long-lived assets located outside of the United States were not material.</t>
        </is>
      </c>
      <c r="C7"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The Company operates primarily in the United States, and, accordingly, the geographic distribution of revenue and assets is not significant. For the years ended December 31, 2021 and 2020, revenue outside of the United States, based on customers billing address was not material. As of December 31, 2021 and 2020, long-lived assets located outside of the United States were not material.</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Merger,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Funds, in order to conclude whether any of the Funds must be consolidated. Starting in 2020, the global COVID-19 pandemic created disruption in global supply chains, increased rates of unemployment and adversely impacted many industries. In 2022, the COVID-19 pandemic continues to persist. We continue to closely monitor developments; however, we cannot predict the future impact of COVID-19 on our operational and financial performance, or the specific ways the pandemic may uniquely impact our customers, employees, and business partn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densed consolidated financial statements are reasonable and supportable based on the information available as of March 31, 2022. These estimates may change as new events occur and additional information is obtained, and related financial impacts will be recognized in the Company’s consolidated financial statements as soon as those events become known.</t>
        </is>
      </c>
      <c r="C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iming of revenue recognition from placement fees and custodial administration fees,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and the valuation of deferred tax assets and uncertain tax positions. These estimates are inherently subjective in nature and, therefore, actual results may differ from the Company’s estimates and assumptions. The Company bases its estimates on historical experience and also on assumptions that it believes are reasonable. From 2020, the novel coronavirus (“COVID-19”) pandemic created disruption in global supply chains, increased rates of unemployment and adversely impacted many industries. In 2021, although most of the initial restrictions imposed at the onset of the pandemic in the U.S. have been relaxed or lifted as a result of the distribution of vaccines, the COVID-19 pandemic continues to persist.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pandemic and its impact on the overall economy and other industry sectors; vaccination rates; the longer-term efficacy of vaccinations; and the potential emergence of new, more transmissible or severe variants. The Company believes the estimates and assumptions underlying the consolidated financial statements are reasonable and supportable based on the information available as of December 31, 2021. These estimates may change as new events occur and additional information is obtained, and related financial impacts will be recognized in the Company’s consolidated financial statements as soon as those events become known.</t>
        </is>
      </c>
    </row>
    <row r="9">
      <c r="A9" s="4" t="inlineStr">
        <is>
          <t>Fair Value Measurements</t>
        </is>
      </c>
      <c r="B9"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c r="C9"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0">
      <c r="A10" s="4" t="inlineStr">
        <is>
          <t>Cash and Cash Equivalents</t>
        </is>
      </c>
      <c r="C10" s="4" t="inlineStr">
        <is>
          <t>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t>
        </is>
      </c>
    </row>
    <row r="11">
      <c r="A11" s="4" t="inlineStr">
        <is>
          <t>Restricted Cash</t>
        </is>
      </c>
      <c r="C11" s="4" t="inlineStr">
        <is>
          <t>Restricted Cash The Company classifies all cash and cash equivalents that are not available for immediate or general business use as restricted in the accompanying consolidated balance sheets. This includes amounts set aside for restrictions of specific agreements. As of December 31, 2021 and 2020, the restricted cash represents the amount covered by the letter of credit related to one of the Company’s operating leases and for regulatory purposes for the trust and brokerage-related activities.</t>
        </is>
      </c>
    </row>
    <row r="12">
      <c r="A12" s="4" t="inlineStr">
        <is>
          <t>Accounts Receivable, Net</t>
        </is>
      </c>
      <c r="B12" s="4" t="inlineStr">
        <is>
          <t>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ible are charged against the allowance for doubtful accounts when identified. The total allowance for doubtful accounts netted against account receivables in the condensed consolidated balance sheets was $1,819 and $1,517 as of March 31, 2022 and December 31, 2021, respectively.</t>
        </is>
      </c>
      <c r="C12" s="4" t="inlineStr">
        <is>
          <t>Accounts Receivable, Net Accounts receivable consist of amounts billed and currently due from customers, which are subject to collection risk. The allowance for doubtful accounts is based on the Company’s assessment of the collectability of accounts. The Company regularly reviews the adequacy of the allowance for doubtful accounts based on a combination of factors, including an assessment of the customer’s aging balance, the financial condition of the customer, and the amount of any receivables in dispute. Accounts receivable deemed uncollectable are charged against the allowance for doubtful accounts when identified. The total allowance for doubtful accounts netted against account receivables in the consolidated balance sheets was $1,517 and $1,538 as of December 31, 2021 and 2020, respectively.</t>
        </is>
      </c>
    </row>
    <row r="13">
      <c r="A13" s="4" t="inlineStr">
        <is>
          <t>Concentration of Credit Risks</t>
        </is>
      </c>
      <c r="B13" s="4" t="inlineStr">
        <is>
          <t>Concentration of Credit Risks Financial instruments that potentially subject the Company to concentrations of credit risk primarily comprise of cash and cash equivalents and restricted cash, payment-dependent notes receivables, and accounts receivable.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densed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2 and December 31, 2021, the Company did not have any material concentrations of credit risk outside the ordinary course of business. As of March 31, 2022 and December 31, 2021, no customers accounted for more than 10% of the Company’s accounts receivable. No customer accounted for more than 10% of total revenue, less transaction-based expenses for the three months ended March 31, 2022 and 2021, respectively.</t>
        </is>
      </c>
      <c r="C13" s="4" t="inlineStr">
        <is>
          <t>Concentration of Credit Risks Financial instruments that potentially subject the Company to concentrations of credit risk primarily comprise cash and cash equivalents and restricted cash, payment-dependent notes receivables, and accounts receivables. Cash and cash equivalents and restricted cash may, at times, exceed amounts insured by the Federal Deposit Insurance Corporation and the Securities Investor Protection Corporation, respectively. The Company’s exposure to credit risk in the event of default by financial institutions is limited to the amounts recorded on the consolidated balance sheets.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1 and 2020, the Company did not have any material concentrations of credit risk outside the ordinary course of business. As of December 31, 2021 and 2020, no customers accounted for more than 10% of the Company’s accounts receivable. No customer accounted for more than 10% of total revenue, less transaction-based expenses for the years ended December 31, 2021 and 2020, respectively.</t>
        </is>
      </c>
    </row>
    <row r="14">
      <c r="A14" s="4" t="inlineStr">
        <is>
          <t>Property and Equipment, Net</t>
        </is>
      </c>
      <c r="C14"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 ​ ​ Computer equipment 3 years Furniture and fixtures 5 years Leasehold improvements The shorter of remaining lease term or estimated useful life</t>
        </is>
      </c>
    </row>
    <row r="15">
      <c r="A15" s="4" t="inlineStr">
        <is>
          <t>Internal-use Software, Net</t>
        </is>
      </c>
      <c r="C15" s="4" t="inlineStr">
        <is>
          <t>Internal-use Software,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 Amortization begins only when the software becomes ready for its intended use. Costs incurred after the project is substantially complete and is ready for its intended purpose, such as maintenance and training costs, are expensed as incurred, unless related to significantly increasing the functionality of existing software.</t>
        </is>
      </c>
    </row>
    <row r="16">
      <c r="A16" s="4" t="inlineStr">
        <is>
          <t>Business Combinations</t>
        </is>
      </c>
      <c r="C16" s="4" t="inlineStr">
        <is>
          <t>Business Combinations The Company accounts for its business combinations using the acquisition accounting method wherein the purchase price is allocated based on the estimated fair value of identifiable assets acquired and liabilities assumed. Any residual purchase price is recorded as goodwill. The Company identifies and attributes fair values and estimated lives to the intangible assets acquired. The estimates in determining the fair values of assets acquired and liabilities assumed can include, but are not limited to, the cash flows that an asset is expected to generate in the future, the cost savings expected to be derived from acquiring an asset and the appropriate weighted-average cost of capital. These estimates are inherently uncertain and unpredictable. During the measurement period, which was up to one year from the acquisition date, the Company did not have adjustments to the fair value of any assets acquired and liabilities assumed. In addition, uncertain tax positions and tax-related valuation allowances were initially recorded in connection with a business acquisition as of the acquisition date. Upon the conclusion of the measurement period, there was no subsequent adjustments recorded in the consolidated statements of operations and comprehensive loss. Acquisition costs, such as legal and consulting fees, were expensed as incurred.</t>
        </is>
      </c>
    </row>
    <row r="17">
      <c r="A17" s="4" t="inlineStr">
        <is>
          <t>Goodwill and Other Intangible Assets, Net</t>
        </is>
      </c>
      <c r="C17"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r more frequently if events or changes in circumstances indicate the goodwill may be impaired. The Company has historically performed its annual impairment assessment for goodwill and indefinite life intangible assets as of the last day of the fiscal year (December 31). During the third quarter of fiscal 2021, the Company voluntarily changed the date of its annual impairment assessment from December 31 to October 1. The change is to closely align the yearly impairment assessment dates with the Company’s annual planning and budgeting process. The Company has determined this change in accounting principle is preferable and will not affect the consolidated financial statements. The change in the assessment date does not delay or avoid a potential impairment charge, and this change is applied prospectively as retrospective application would be impracticable as the Company is unable to objectively determine, without the use of hindsight, the significant assumptions and estimates that would be used in those earlier periods. The tests did not result in an impairment to goodwill during the years ended December 31, 2021 and 2020.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In September 2021, the Company has launched the acquired IPR&amp;D data platform and started to record amortization expense using the straight-line method over the estimated useful lives of the asset.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18">
      <c r="A18" s="4" t="inlineStr">
        <is>
          <t>Impairment of Long-Lived Assets</t>
        </is>
      </c>
      <c r="C18" s="4" t="inlineStr">
        <is>
          <t>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 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he Company did not record impairment loss for the years ended December 31, 2021 and 2020.</t>
        </is>
      </c>
    </row>
    <row r="19">
      <c r="A19" s="4" t="inlineStr">
        <is>
          <t>Leases</t>
        </is>
      </c>
      <c r="C19" s="4" t="inlineStr">
        <is>
          <t>Leases The Company categorizes leases at their inception or upon modification, if applicable. As of December 31, 2021 and 2020, the Company only has operating leases. For operating leases, the Company recognizes rent and occupancy on a straight-line basis, commencing on the date at which control and possession of the property is obtained. For leases with a term greater than 12 months ,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recognized as expense in the period when the changes in facts and circumstances on which the variable lease payments are based occur.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based on the contract terms.</t>
        </is>
      </c>
    </row>
    <row r="20">
      <c r="A20" s="4" t="inlineStr">
        <is>
          <t>Payment-Dependent Notes</t>
        </is>
      </c>
      <c r="C20" s="4" t="inlineStr">
        <is>
          <t>Payment-Dependent Notes The Company has entered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as described above.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as described above.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 end for payment-dependent notes receivable represent the fair value of securities receivable from sellers, for which the securities settlement event has not occurred. Amounts recorded at period-end for payment- dependent notes payable represent the fair value of securities not yet delivered to the buyer. Payment- dependent notes receivable and payment-dependent notes payable are presented at fair value in the consolidated financial statements in accordance with ASC 825, Fair Value Option for Financial Instruments. Changes in fair value of payment-dependent notes receivable and payment-dependent notes payable are recorded in other expense in the consolidated statements of operations and comprehensive loss.</t>
        </is>
      </c>
    </row>
    <row r="21">
      <c r="A21" s="4" t="inlineStr">
        <is>
          <t>Deferred Offering Costs</t>
        </is>
      </c>
      <c r="C21" s="4" t="inlineStr">
        <is>
          <t>Deferred Offering Costs Deferred offering costs consist primarily of accounting, legal, and other fees directly related to the Company’s proposed public offering. Upon consummation of the proposed public offering, the deferred offering costs will be reclassified to stockholders’ deficit and recorded against the proceeds from the offering. In the event the offering is aborted, deferred offering costs will be expensed. As of December 31, 2021, $5,923 of deferred offering costs were capitalized in other assets, noncurrent in the accompanying consolidated balance sheets. No offering costs were capitalized as of December 31, 2020.</t>
        </is>
      </c>
    </row>
    <row r="22">
      <c r="A22" s="4" t="inlineStr">
        <is>
          <t>Revenue Recognition and Transaction-Based Expenses</t>
        </is>
      </c>
      <c r="B22" s="4" t="inlineStr">
        <is>
          <t>Revenue Recognition The Company recognizes revenue when it transfers promised goods or services to customers in an amount that reflects the consideration to which the entity expects to be entitled in exchange for those goods or servic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March 31, 2022 and December 31, 2021. Contract liabilities consist of deferred revenue, which relates to amounts invoiced in advance of performance under a revenue contract. The total contract liabilities of $230 and $357 as of March 31, 2022 and December 31, 2021, respectively, related to advance billings for placement fees and custodial administration fees, recorded in accrued expenses and other current liabilities on the condensed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t>
        </is>
      </c>
      <c r="C22" s="4" t="inlineStr">
        <is>
          <t>Revenue Recognition and Transaction-Based Expenses The Company generates revenue from fees charged for the trading of private placements on its marketplace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we have recognized revenue for contracts that have not yet been invoiced to our customers. The Company does not have any contract assets as of December 31, 2021 and 2020. Contract liabilities consist of deferred revenue, which relates to amounts invoiced in advance of performance under a revenue contract. The total contract liabilities of $357 and $161 as of December 31, 2021 and 2020, respectively, related to advance billings for placement fees and custodial administration fees, recorded in accrued expenses and other current liabilities on the consolidated balance sheet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nd custodial activities. These include expenses for fund insurance, fund management and fund settlement expenses that relates to services provided to the Funds, and external broker fees and transfer fees related to placement and custodial services provided to other brokerage and custodial customers to facilitate transactions.</t>
        </is>
      </c>
    </row>
    <row r="23">
      <c r="A23" s="4" t="inlineStr">
        <is>
          <t>Share-Based Compensation Expense</t>
        </is>
      </c>
      <c r="C23" s="4" t="inlineStr">
        <is>
          <t>Share-Based Compensation Expense The Company recognizes share-based compensation expense for all share-based awards made to employees, directors and non-employees based on the grant date fair value of the awards. The fair value of an award is estimated on the date of grant using the Black-Scholes option pricing model. The fair value of an award is recognized as an expense over the requisite service period on a straight-line basis. Forfeitures are accounted for as they occur. The determination of the grant date fair value of share-based awards is affected by the estimated fair value of the Company’s common stock as well as other highly subjective assumptions, including, but not limited to, the expected term of the share-based awards, expected equity volatility, risk-free interest rates, and expected dividends, which are estimated as follows: Fair Value of Common Stock — As the Company’s common stock is not publicly traded, the fair value of the common stock was determined by the Company’s board of directors, after considering contemporaneous third-party valuations and input from management. The valuations of the Company’s common stock were determined in accordance with the guidelines outlined in the American Institute of Certified Public Accountants Practice Aid, Valuation of Privately-Held-Company Equity Securities Issued as Compensation .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including the following factors: ● the Company’s capital resources and financial condition; ● the prices paid for common or convertible preferred stock sold to third-party investors by the Company and prices paid in secondary transactions in arm’s length transactions; ● the preferences held by the Company’s preferred stock classes relative to those of the Company’s common stock; ● the likelihood and timing of achieving a liquidity event, such as an initial public offering, given prevailing market conditions; ● the Company’s historical operating and financial performance as well as management’s estimates of future financial performance; ● valuations of comparable companies; ● the relative lack of marketability of the Company’s common stock; ● SPAC equity market conditions affecting the trading price of comparable public companies; ● industry information such as market growth and volume and macro-economic events; and ● additional objective and subjective factors relating to the business. Expected term — The expected term represents the period that options are expected to be outstanding. The Company determines the expected term using the simplified method. The simplified method deems the term to be the midpoint of the time-to-vesting and the contractual life of the options. Expected volatility — As a public market for the Company’s common stock does not exist, there is no trading history of the common stock. The Company estimated the expected volatility based on the implied volatility of similar publicly-held entities, referred to as “guideline companies,” over a look-back period equivalent to the expected term of the awards. In evaluating the similarity of guideline companies, the Company considered factors such as industry, stage of life cycle, size, and financial leverage. Risk-free interest rate — The risk-free interest rate used to value share-based awards is based on the U.S. Treasury yield in effect at the time of grant for a period consistent with the expected term of the award. Estimated dividend yield — The expected dividend was assumed to be zero as the Company has never declared or paid any cash dividends and do not currently intend to declare dividends in the foreseeable future. For certain awards with performance-based and market-based conditions, the Company uses a Monte Carlo simulation to determine the fair value at the grant date and recognizes share-based compensation expense using accelerated attribution method when it becomes probable that the performance-based condition will be met. Under the Monte Carlo simulation, stock returns are simulated to estimate the payouts established by the vesting conditions of the awards and an estimated time that the awards will vest. The assumptions used in the Monte Carlo simulation include: the fair value of common stock, estimating the length of time employees will retain their stock options before the occurrence of a liquidity event (“expected term”), the estimated volatility of the Company’s common stock price over the expected term (“expected volatility”), the risk-free interest rate and expected dividends. Restricted stock awards (“RSAs”) are grants of shares of our common stock that generally vest over a four-year period and in accordance with terms and conditions established by our board of directors. The fair value of RSAs is based on the value of the underlying stock less any applicable purchase price. Share-based compensation expense is recognized over the vesting term on a straight-line basis, which reflects the service period.</t>
        </is>
      </c>
    </row>
    <row r="24">
      <c r="A24" s="4" t="inlineStr">
        <is>
          <t>Advertising</t>
        </is>
      </c>
      <c r="C24" s="4" t="inlineStr">
        <is>
          <t>Advertising Advertising costs are expensed as incurred and include advertising and trade shows. Advertising costs amounted to $2,896 and $274 for the years ended December 31, 2021 and 2020, respectively, and are included in advertising and market development in the consolidated statements of operations and comprehensive loss.</t>
        </is>
      </c>
    </row>
    <row r="25">
      <c r="A25" s="4" t="inlineStr">
        <is>
          <t>Income Taxes</t>
        </is>
      </c>
      <c r="C25" s="4" t="inlineStr">
        <is>
          <t>Income Taxes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and comprehensive loss.</t>
        </is>
      </c>
    </row>
    <row r="26">
      <c r="A26" s="4" t="inlineStr">
        <is>
          <t>Foreign Currency</t>
        </is>
      </c>
      <c r="C26" s="4" t="inlineStr">
        <is>
          <t>Foreign Currency The functional currency of the Company is the U.S. dollars.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Foreign currency transaction gains and losses have been immaterial for the years ended December 31, 2021 and 2020.</t>
        </is>
      </c>
    </row>
    <row r="27">
      <c r="A27" s="4" t="inlineStr">
        <is>
          <t>Comprehensive Loss</t>
        </is>
      </c>
      <c r="C27" s="4" t="inlineStr">
        <is>
          <t>Comprehensive Loss Comprehensive loss consists of other comprehensive loss and net loss. The Company did not have any other comprehensive loss transactions during the periods presented. Accordingly, the comprehensive loss is equal to the net loss for the years ended December 31, 2021 and 2020.</t>
        </is>
      </c>
    </row>
    <row r="28">
      <c r="A28" s="4" t="inlineStr">
        <is>
          <t>Net Loss Per Share Attributable to Common Stockholders</t>
        </is>
      </c>
      <c r="C28" s="4" t="inlineStr">
        <is>
          <t>Net Loss Per Share Attributable to Common Stockholders The Company computes net loss per share using the two-class method required for participating securities. The two-class method requires income attributable to common stockholders for the period to be allocated between common stock and participating securities based upon their respective rights to receive dividends as if all income for the period had been distributed. The Company determined that it has participating securities in the form of convertible preferred stock as holders of such securities have dividend rights in the event of a declaration of a dividend for shares of common stock.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t>
        </is>
      </c>
    </row>
    <row r="29">
      <c r="A29" s="4" t="inlineStr">
        <is>
          <t>Recent Adopted and Issued Accounting Standards</t>
        </is>
      </c>
      <c r="B29" s="4" t="inlineStr">
        <is>
          <t>Recent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nd no new accounting pronouncements were adopted during the period.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c r="C29" s="4" t="inlineStr">
        <is>
          <t>Recent Accounting Pronouncements Emerging Growth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Standards In August 2020, the FASB issued ASU No. 2020-06, Debt — Debt with “Conversion and Other Options (Subtopic 470-20) and Hedging — Contracts in Entity’s Own Equity (Subtopic 815-40) (“ASU 2020-06”). ASU 2020-06 simplifies accounting for convertible instruments by removing major separation models required under current GAAP. The ASU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 converted method. ASU 2020-06 may be applied on a full retrospective or modified retrospective basis. The Company early adopted ASU 2020-06 on January 1, 2021, on a full retrospective basis, and the adoption has a material impact on its consolidated financial statements, as the Company is not required to recognize any beneficial conversion feature of its convertible notes as a result of the adoption of ASU 2020-06. ASU 2020-06 was applied in the periods presented in these consolidated financial statements. Recent Accounting Standards Issued, But Not Yet Adopted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 ​ Computer equipment 3 years Furniture and fixtures 5 years Leasehold improvements The shorter of remaining lease term or estimated useful lif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Tables) - Shares Post, Inc</t>
        </is>
      </c>
      <c r="B1" s="2" t="inlineStr">
        <is>
          <t>12 Months Ended</t>
        </is>
      </c>
    </row>
    <row r="2">
      <c r="B2" s="2" t="inlineStr">
        <is>
          <t>Dec. 31, 2021</t>
        </is>
      </c>
    </row>
    <row r="3">
      <c r="A3" s="3" t="inlineStr">
        <is>
          <t>Acquisitions</t>
        </is>
      </c>
    </row>
    <row r="4">
      <c r="A4" s="4" t="inlineStr">
        <is>
          <t>Schedule of components of purchase consideration to acquire shares post</t>
        </is>
      </c>
      <c r="B4" s="4" t="inlineStr">
        <is>
          <t>​ ​ ​ ​ ​ ​ Amount Cash ​ $ 20,340 Secured promissory note ​ 3,000 Fair value of Junior convertible preferred stock issued ​ 20,383 Fair value of Class AA common stock issued ​ 44,817 Fair value of warrants issued ​ 1,285 Total ​ $ 89,825</t>
        </is>
      </c>
    </row>
    <row r="5">
      <c r="A5" s="4" t="inlineStr">
        <is>
          <t>Schedule of allocation of purchase price for shares post</t>
        </is>
      </c>
      <c r="B5" s="4" t="inlineStr">
        <is>
          <t>​ ​ ​ ​ ​ ​ Amount Cash ​ $ 6,443 Accounts receivable, net ​ 1,014 Prepaid expenses and other current assets ​ 1,073 Property and equipment, net ​ 590 Operating lease right-of-use assets ​ 4,575 Identified intangible assets ​ 13,090 Goodwill ​ 77,126 Accounts payable ​ (1,275) Accrued expenses and other current liabilities ​ (5,127) Operating lease liabilities ​ (7,684) Total ​ $ 89,825</t>
        </is>
      </c>
    </row>
    <row r="6">
      <c r="A6" s="4" t="inlineStr">
        <is>
          <t>Schedule of identified intangible assets acquired</t>
        </is>
      </c>
      <c r="B6" s="4" t="inlineStr">
        <is>
          <t xml:space="preserve">​ ​ ​ ​ ​ ​ ​ ​ Amount Estimated Useful Life Developed technology ​ $ 10,500 4 years In-process research and development asset ​ 960 Indefinite Trade name ​ 320 1 year Customer relationships ​ 1,310 4 years Total ​ $ 13,090 </t>
        </is>
      </c>
    </row>
    <row r="7">
      <c r="A7" s="4" t="inlineStr">
        <is>
          <t>Schedule of pro forma information</t>
        </is>
      </c>
      <c r="B7" s="4" t="inlineStr">
        <is>
          <t>​ ​ ​ ​ ​ ​ ​ Years Ended December 31, 2020 ​ ​ (Unaudited) Pro forma revenue $ 75,981 Pro forma net loss ​ $ (13,48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hierarchy for assets and liabilities measured at fair value on a recurring basis</t>
        </is>
      </c>
      <c r="B4" s="4" t="inlineStr">
        <is>
          <t>The following tables present the fair value hierarchy for assets and liabilities measured at fair value on a recurring basis: ​ ​ ​ ​ ​ ​ ​ ​ ​ ​ ​ ​ ​ ​ ​ As of March 31, 2022 ​ Level 1 Level 2 Level 3 Total Cash and cash equivalents: ​ ​ ​ ​ Money market funds ​ $ 159,316 ​ $ — ​ $ — ​ $ 159,316 Payment-dependent notes receivable, current ​ 243 ​ — ​ — ​ 243 Payment-dependent notes receivable, noncurrent ​ — ​ — ​ 14,975 ​ 14,975 Total financial assets ​ $ 159,559 ​ $ — ​ $ 14,975 ​ $ 174,534 Payment-dependent notes payable, current ​ 243 ​ — ​ — ​ 243 Payment-dependent notes payable, noncurrent ​ — ​ — ​ 14,975 ​ 14,975 Warrant liabilities ​ — ​ — ​ 5,000 ​ 5,000 Public Warrants ​ 30,654 ​ — ​ — ​ 30,654 Private Placement Warrants ​ — ​ 12,262 ​ — ​ 12,262 Total financial liabilities ​ $ 30,897 ​ $ 12,262 ​ $ 19,975 ​ $ 63,134 ​ ​ ​ ​ ​ ​ ​ ​ ​ ​ ​ ​ ​ ​ ​ As of December 31, 2021 ​ ​ Level 1 ​ Level 2 ​ Level 3 ​ Total Cash and cash equivalents: ​ ​ ​ ​ Money market funds ​ $ 24,240 ​ $ — ​ $ — ​ $ 24,240 Payment-dependent notes receivable, current ​ 1,153 ​ — ​ — ​ 1,153 Payment-dependent notes receivable, noncurrent ​ — ​ — ​ 13,453 ​ 13,453 Total financial assets ​ $ 25,393 ​ $ — ​ $ 13,453 ​ $ 38,846 Payment-dependent notes payable, current ​ $ 1,153 ​ $ — ​ $ — ​ $ 1,153 Payment-dependent notes payable, noncurrent ​ — ​ — ​ 13,453 ​ 13,453 Warrant liabilities ​ — ​ — ​ 7,844 ​ 7,844 Total financial liabilities ​ $ 1,153 ​ $ — ​ $ 21,297 ​ $ 22,450 ​</t>
        </is>
      </c>
      <c r="C4" s="4" t="inlineStr">
        <is>
          <t>The following tables present the fair value hierarchy for assets and liabilities measured at fair value on a recurring basis: ​ ​ ​ ​ ​ ​ ​ ​ ​ ​ ​ ​ ​ ​ ​ ​ As of December 31, 2021 ​ Level 1 Level 2 Level 3 Total Cash and cash equivalents: ​ ​ ​ ​ ​ ​ ​ ​ ​ ​ ​ ​ Money market funds ​ $ 24,240 ​ $ — ​ $ — ​ $ 24,240 Payment-dependent notes receivable, current ​ 1,153 ​ — ​ — ​ 1,153 Payment-dependent notes receivable, noncurrent ​ — ​ — ​ 13,453 ​ 13,453 Total financial assets ​ $ 25,393 ​ $ — ​ $ 13,453 ​ $ 38,846 Payment-dependent notes payable, current ​ 1,153 ​ — ​ — ​ 1,153 Payment-dependent notes payable, noncurrent ​ ​ — ​ ​ — ​ ​ 13,453 ​ ​ 13,453 Warrant liabilities ​ — ​ — ​ 7,844 ​ 7,844 Total financial liabilities ​ $ 1,153 ​ $ — ​ $ 21,297 ​ $ 22,450 ​ ​ ​ As of December 31, 2020 ​ ​ Level 1 ​ Level 2 ​ Level 3 ​ Total Cash and cash equivalents: ​ ​ ​ ​ ​ ​ ​ Money market funds ​ $ 6,050 ​ $ — ​ $ — ​ $ 6,050 Payment-dependent notes receivable, current ​ 1,165 ​ — ​ 38,124 ​ 39,289 Payment-dependent notes receivable, noncurrent ​ — ​ — ​ 13,735 ​ 13,735 Total financial assets ​ $ 7,215 ​ $ — ​ $ 51,859 ​ $ 59,074 Payment-dependent notes payable, current ​ ​ 1,165 ​ ​ — ​ ​ 38,124 ​ ​ 39,289 Payment-dependent notes payable, noncurrent ​ ​ — ​ ​ — ​ ​ 13,735 ​ ​ 13,735 Warrant liabilities ​ ​ — ​ ​ — ​ ​ 1,780 ​ ​ 1,780 Total financial liabilities ​ $ 1,165 ​ $ — ​ $ 53,639 ​ $ 54,804</t>
        </is>
      </c>
    </row>
    <row r="5">
      <c r="A5" s="4" t="inlineStr">
        <is>
          <t>Schedule of quantitative inputs and assumptions used for the payment-dependent notes receivable, payment-dependent notes payable and short-term investments</t>
        </is>
      </c>
      <c r="C5" s="4" t="inlineStr">
        <is>
          <t>The following tables summarize the quantitative inputs and assumptions used for the Company’s payment-dependent notes receivable and payment-dependent notes payable classified as Level 3 of the fair value hierarchy: ​ ​ ​ ​ ​ ​ ​ ​ ​ ​ As of December 31, 2021 ​ ​ ​ ​ Significant ​ ​ ​ Fair ​ Valuation ​ Unobservable ​ ​ Level 3 Measurements ​ Value ​ Technique(s) ​ Input(s) ​ Range Financial assets ​ Payment-dependent notes receivable ​ $ 13,453 Transaction prices N/A (1) N/A Financial liabilities ​ Payment-dependent notes payable ​ $ 13,453 Transaction prices N/A (1) N/A ​ ​ ​ ​ ​ ​ ​ ​ ​ ​ ​ ​ ​ ​ ​ ​ ​ ​ ​ ​ ​ As of December 31, 2020 ​ ​ ​ ​ Significant ​ ​ ​ Fair ​ Valuation ​ Unobservable ​ ​ Level 3 Measurements ​ Value ​ Technique(s) ​ Input(s) ​ Range Financial assets ​ ​ Payment-dependent notes receivable ​ $ 13,735 Transaction prices N/A (1) N/A ​ ​ ​ $ 38,124 Discounted transaction prices (2) Discount for lack of marketability 5 % Financial liabilities ​ ​ Payment-dependent notes payable ​ $ 13,735 Transaction prices N/A (1) N/A ​ ​ ​ $ 38,124 Discounted transaction prices (2) Discount for lack of marketability 5 % (1) The Company considers completed transactions made through the Company’s platform for the relevant private securities as relevant data inputs. (2) The Company uses publicly traded share prices at the close of the valuation date as the primary factor in the fair value analysis and applies a discount to the share prices to reflect lack of marketability.</t>
        </is>
      </c>
    </row>
    <row r="6">
      <c r="A6" s="4" t="inlineStr">
        <is>
          <t>Schedule of key assumptions used of estimate the fair value</t>
        </is>
      </c>
      <c r="B6" s="4" t="inlineStr">
        <is>
          <t>The following tables summarize the quantitative inputs and assumptions used for the Company’s payment-dependent notes receivable and payment-dependent notes payable classified as Level 3 of the fair value hierarchy: ​ ​ ​ ​ ​ ​ ​ ​ ​ ​ As of March 31, 2022 ​ ​ ​ ​ ​ ​ ​ Significant ​ ​ ​ ​ ​ ​ ​ Valuation ​ Unobservable ​ ​ Level 3 Measurements Fair Value Technique(s) Input(s) Range Financial assets ​ ​ ​ ​ ​ Payment-dependent notes receivable ​ $ 14,975 Transaction prices N/A (1) N/A Financial liabilities ​ Payment-dependent notes payable ​ $ 14,975 Transaction prices N/A (1) N/A ​ ​ ​ ​ ​ ​ ​ ​ ​ ​ ​ As of December 31, 2021 ​ ​ ​ ​ ​ ​ ​ Significant ​ ​ ​ ​ ​ ​ ​ Valuation ​ Unobservable ​ ​ Level 3 Measurements Fair Value Technique(s) Input(s) Range Financial assets ​ ​ ​ ​ ​ Payment-dependent notes receivable ​ $ 13,453 Transaction prices N/A (1) N/A Financial liabilities ​ Payment-dependent notes payable ​ $ 13,453 Transaction prices N/A (1) N/A (1) The Company considers completed transactions made through the Company’s platform for the relevant private securities as relevant data inputs. The Company estimated the fair value of the warrants’ liability, other than Public and Private Placement Warrants, as of March 31, 2022 and December 31, 2021, respectively, using the following key assumptions: ​ ​ ​ ​ ​ ​ ​ ​ ​ ​ As of ​ March 31, December 31, ​ 2022 2021 ​ ​ ​ ​ ​ ​ ​ ​ Fair value of underlying securities ​ $ 33.9 $ 30.8 ​ Discounts for lack of marketability ​ 0.0 % ​ 0.0 % Expected term (years) ​ 3.6 ​ 3.4 – 8.8 ​ Expected volatility ​ 44.3 % ​ 40.4% – 44.3 % Risk-free interest rate ​ 2.4 % ​ 1.0% – 1.5 % Expected dividend yield ​ 0.0 % ​ 0.0 % Fair value per warrant ​ 23.2 ​ $ 5.0 - $22.0 ​ ​</t>
        </is>
      </c>
    </row>
    <row r="7">
      <c r="A7" s="4" t="inlineStr">
        <is>
          <t>Schedule of reconciliation for all assets measured at fair value using significant unobservable inputs (Level 3)</t>
        </is>
      </c>
      <c r="B7" s="4" t="inlineStr">
        <is>
          <t>The following tables provide reconciliation for all financial assets measured at fair value using significant unobservable inputs (Level 3) for three months ended March 31, 2022 and 2021: ​ ​ ​ ​ Balance as of December 31, 2020 $ 51,859 Acquisition of short-term investments ​ 362 Change in fair value of short-term investments ​ (23) Short-term investments transferred out of Level 3 to Level 1 ​ (339) Change in fair value of payment-dependent notes receivable ​ 21,309 Settlement of payment-dependent notes receivable ​ (261) Balance as of March 31, 2021 ​ $ 72,907 ​ ​ ​ ​ ​ Balance as of December 31, 2021 $ 13,453 Change in fair value of payment-dependent notes receivable ​ 1,522 Balance as of March 31, 2022 ​ $ 14,975</t>
        </is>
      </c>
      <c r="C7" s="4" t="inlineStr">
        <is>
          <t>The following table provides reconciliation for all financial assets measured at fair value using significant unobservable inputs (Level 3) for years ended December 31, 2021 and 2020: ​ ​ ​ ​ Balance as of December 31, 2019 $ 25,892 Change in fair value of short-term investments ​ 11 Distribution of short-term investments ​ (136) Change in fair value of payment-dependent notes receivable. ​ 27,319 Payment-dependent notes receivable transferred out of Level 3 to Level 1 ​ ​ (1,165) Settlement of payment-dependent notes receivable ​ (62) Balance as of December 31, 2020 ​ $ 51,859 Change in fair value of payment-dependent notes receivable ​ 29,364 Payment-dependent notes receivable transferred out of Level 3 to Level 1 ​ (62,637) Settlement of payment-dependent notes receivable ​ (5,133) Balance as of December 31, 2021 ​ $ 13,453</t>
        </is>
      </c>
    </row>
    <row r="8">
      <c r="A8" s="4" t="inlineStr">
        <is>
          <t>Schedule of change in the fair value of the derivative liabilities</t>
        </is>
      </c>
      <c r="B8" s="4" t="inlineStr">
        <is>
          <t>The following tables provide reconciliation for payment-dependent notes payable measured at fair value using significant unobservable inputs (Level 3) for three months ended March 31, 2022 and 2021: ​ ​ ​ ​ Balance as of December 31, 2020 $ 51,859 Change in fair value of payment-dependent notes payable ​ 21,309 Settlement of payment-dependent notes payable ​ (261) Balance as of March 31, 2021 ​ $ 72,907 ​ ​ ​ ​ ​ Balance as of December 31, 2021 $ 13,453 Change in fair value of payment-dependent notes payable ​ 1,522 Balance as of March 31, 2022 ​ $ 14,975 ​ The following tables provide reconciliation for warrant liabilities measured at fair value using significant unobservable inputs (Level 3) for three months ended March 31, 2022 and 2021 : ​ ​ ​ ​ Balance as of December 31, 2020 $ 1,780 Change in fair value of warrant liabilities ​ 908 Balance as of March 31, 2021 ​ $ 2,688 ​ ​ ​ ​ ​ Balance as of December 31, 2021 $ 7,844 Change in fair value of warrant liabilities ​ 106 Settlement of the warrant liability via conversion to equity-classified common stock warrants ​ (2,950) Balance as of March 31, 2022 ​ $ 5,000</t>
        </is>
      </c>
      <c r="C8" s="4" t="inlineStr">
        <is>
          <t>The following table provides reconciliation for payment-dependent notes payable measured at fair value using significant unobservable inputs (Level 3) for years ended December 31, 2021 and 2020: ​ ​ ​ ​ Balance as of December 31, 2019 $ 25,767 Change in fair value of payment-dependent notes payable ​ 27,319 Payment-dependent notes payable transferred out of Level 3 to Level 1 ​ (1,165) Settlement of payment-dependent notes payable ​ ​ (62) Balance as of December 31, 2020 ​ $ 51,859 Change in fair value of payment-dependent notes payable ​ 29,364 Payment-dependent notes payable transferred out of Level 3 to Level 1 ​ (62,637) Settlement of payment-dependent notes payable ​ (5,133) Balance as of December 31, 2021 ​ $ 13,453 ​ The following table provides reconciliation for warrant liabilities measured at fair value using significant unobservable inputs (Level 3) for years ended December 31, 2021 and 2020: ​ ​ ​ ​ ​ Balance as of December 31, 2019 $ — Fair value of warrant at issuance ​ 1,488 Change in fair value of warrant liabilities ​ 292 Balance as of December 31, 2020 ​ $ 1,780 Change in fair value of warrant liabilities ​ 6,064 Balance as of December 31, 2021 ​ $ 7,8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25:24Z</dcterms:created>
  <dcterms:modified xmlns:dcterms="http://purl.org/dc/terms/" xmlns:xsi="http://www.w3.org/2001/XMLSchema-instance" xsi:type="dcterms:W3CDTF">2022-05-19T21:25:24Z</dcterms:modified>
</cp:coreProperties>
</file>